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Special Items, Net" sheetId="11" state="visible" r:id="rId11"/>
    <sheet xmlns:r="http://schemas.openxmlformats.org/officeDocument/2006/relationships" name="Earnings Per Common Share" sheetId="12" state="visible" r:id="rId12"/>
    <sheet xmlns:r="http://schemas.openxmlformats.org/officeDocument/2006/relationships" name="Share Repurchase Programs and D"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isk Management" sheetId="17" state="visible" r:id="rId17"/>
    <sheet xmlns:r="http://schemas.openxmlformats.org/officeDocument/2006/relationships" name="Fair Value Measurements and Oth"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Commitments, Contingencies and " sheetId="21" state="visible" r:id="rId21"/>
    <sheet xmlns:r="http://schemas.openxmlformats.org/officeDocument/2006/relationships" name="Supplemental Cash Flow Informat" sheetId="22" state="visible" r:id="rId22"/>
    <sheet xmlns:r="http://schemas.openxmlformats.org/officeDocument/2006/relationships" name="Operating Segments and Related " sheetId="23" state="visible" r:id="rId23"/>
    <sheet xmlns:r="http://schemas.openxmlformats.org/officeDocument/2006/relationships" name="Share-based Compensation" sheetId="24" state="visible" r:id="rId24"/>
    <sheet xmlns:r="http://schemas.openxmlformats.org/officeDocument/2006/relationships" name="Valuation and Qualifying Accoun" sheetId="25" state="visible" r:id="rId25"/>
    <sheet xmlns:r="http://schemas.openxmlformats.org/officeDocument/2006/relationships" name="Quarterly Financial Data (Unaud" sheetId="26" state="visible" r:id="rId26"/>
    <sheet xmlns:r="http://schemas.openxmlformats.org/officeDocument/2006/relationships" name="Transactions with Related Parti"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Special Items, Net (Tables)" sheetId="31" state="visible" r:id="rId31"/>
    <sheet xmlns:r="http://schemas.openxmlformats.org/officeDocument/2006/relationships" name="Earnings Per Common Share (Tabl"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Fair Value Measurements and O_2"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Commitments, Contingencies an_2" sheetId="39" state="visible" r:id="rId39"/>
    <sheet xmlns:r="http://schemas.openxmlformats.org/officeDocument/2006/relationships" name="Supplemental Cash Flow Inform_2" sheetId="40" state="visible" r:id="rId40"/>
    <sheet xmlns:r="http://schemas.openxmlformats.org/officeDocument/2006/relationships" name="Share-based Compensation (Table" sheetId="41" state="visible" r:id="rId41"/>
    <sheet xmlns:r="http://schemas.openxmlformats.org/officeDocument/2006/relationships" name="Valuation and Qualifying Acco_2" sheetId="42" state="visible" r:id="rId42"/>
    <sheet xmlns:r="http://schemas.openxmlformats.org/officeDocument/2006/relationships" name="Quarterly Financial Data (Una_2" sheetId="43" state="visible" r:id="rId43"/>
    <sheet xmlns:r="http://schemas.openxmlformats.org/officeDocument/2006/relationships" name="Transactions with Related Par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Basis of Presentation and Su_12" sheetId="53" state="visible" r:id="rId53"/>
    <sheet xmlns:r="http://schemas.openxmlformats.org/officeDocument/2006/relationships" name="Special Items, Net (Details)" sheetId="54" state="visible" r:id="rId54"/>
    <sheet xmlns:r="http://schemas.openxmlformats.org/officeDocument/2006/relationships" name="Earnings Per Common Share (Deta" sheetId="55" state="visible" r:id="rId55"/>
    <sheet xmlns:r="http://schemas.openxmlformats.org/officeDocument/2006/relationships" name="Share Repurchase Programs and_2" sheetId="56" state="visible" r:id="rId56"/>
    <sheet xmlns:r="http://schemas.openxmlformats.org/officeDocument/2006/relationships" name="Share Repurchase Programs and_3" sheetId="57" state="visible" r:id="rId57"/>
    <sheet xmlns:r="http://schemas.openxmlformats.org/officeDocument/2006/relationships" name="Debt - Components of Long-Term " sheetId="58" state="visible" r:id="rId58"/>
    <sheet xmlns:r="http://schemas.openxmlformats.org/officeDocument/2006/relationships" name="Debt - Summary of Availability " sheetId="59" state="visible" r:id="rId59"/>
    <sheet xmlns:r="http://schemas.openxmlformats.org/officeDocument/2006/relationships" name="Debt - Schedule of Maturities o" sheetId="60" state="visible" r:id="rId60"/>
    <sheet xmlns:r="http://schemas.openxmlformats.org/officeDocument/2006/relationships" name="Debt - 2013, 2014 and 2016 Cred" sheetId="61" state="visible" r:id="rId61"/>
    <sheet xmlns:r="http://schemas.openxmlformats.org/officeDocument/2006/relationships" name="Debt - 2019-1 EETCs (Details)" sheetId="62" state="visible" r:id="rId62"/>
    <sheet xmlns:r="http://schemas.openxmlformats.org/officeDocument/2006/relationships" name="Debt - 2019-1 EETCs - Certain I" sheetId="63" state="visible" r:id="rId63"/>
    <sheet xmlns:r="http://schemas.openxmlformats.org/officeDocument/2006/relationships" name="Debt - Equipment Loans and Othe" sheetId="64" state="visible" r:id="rId64"/>
    <sheet xmlns:r="http://schemas.openxmlformats.org/officeDocument/2006/relationships" name="Debt - Senior Notes (Details)" sheetId="65" state="visible" r:id="rId65"/>
    <sheet xmlns:r="http://schemas.openxmlformats.org/officeDocument/2006/relationships" name="Debt - Guarantees (Details)" sheetId="66" state="visible" r:id="rId66"/>
    <sheet xmlns:r="http://schemas.openxmlformats.org/officeDocument/2006/relationships" name="Debt - Collateral-Related Coven"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Maturities of Lease Li" sheetId="72" state="visible" r:id="rId72"/>
    <sheet xmlns:r="http://schemas.openxmlformats.org/officeDocument/2006/relationships" name="Income Taxes - Components of I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Additional Discl" sheetId="76" state="visible" r:id="rId76"/>
    <sheet xmlns:r="http://schemas.openxmlformats.org/officeDocument/2006/relationships" name="Risk Management (Details)" sheetId="77" state="visible" r:id="rId77"/>
    <sheet xmlns:r="http://schemas.openxmlformats.org/officeDocument/2006/relationships" name="Fair Value Measurements and O_3" sheetId="78" state="visible" r:id="rId78"/>
    <sheet xmlns:r="http://schemas.openxmlformats.org/officeDocument/2006/relationships" name="Fair Value Measurements and O_4" sheetId="79" state="visible" r:id="rId79"/>
    <sheet xmlns:r="http://schemas.openxmlformats.org/officeDocument/2006/relationships" name="Employee Benefit Plans - Additi" sheetId="80" state="visible" r:id="rId80"/>
    <sheet xmlns:r="http://schemas.openxmlformats.org/officeDocument/2006/relationships" name="Employee Benefit Plans - Schedu" sheetId="81" state="visible" r:id="rId81"/>
    <sheet xmlns:r="http://schemas.openxmlformats.org/officeDocument/2006/relationships" name="Employee Benefit Plans - Sche_2" sheetId="82" state="visible" r:id="rId82"/>
    <sheet xmlns:r="http://schemas.openxmlformats.org/officeDocument/2006/relationships" name="Employee Benefit Plans - Sche_3" sheetId="83" state="visible" r:id="rId83"/>
    <sheet xmlns:r="http://schemas.openxmlformats.org/officeDocument/2006/relationships" name="Employee Benefit Plans - Sche_4" sheetId="84" state="visible" r:id="rId84"/>
    <sheet xmlns:r="http://schemas.openxmlformats.org/officeDocument/2006/relationships" name="Employee Benefit Plans - Sche_5" sheetId="85" state="visible" r:id="rId85"/>
    <sheet xmlns:r="http://schemas.openxmlformats.org/officeDocument/2006/relationships" name="Employee Benefit Plans - Compon" sheetId="86" state="visible" r:id="rId86"/>
    <sheet xmlns:r="http://schemas.openxmlformats.org/officeDocument/2006/relationships" name="Employee Benefit Plans - Sche_6" sheetId="87" state="visible" r:id="rId87"/>
    <sheet xmlns:r="http://schemas.openxmlformats.org/officeDocument/2006/relationships" name="Employee Benefit Plans - Sche_7" sheetId="88" state="visible" r:id="rId88"/>
    <sheet xmlns:r="http://schemas.openxmlformats.org/officeDocument/2006/relationships" name="Employee Benefit Plans - Sche_8" sheetId="89" state="visible" r:id="rId89"/>
    <sheet xmlns:r="http://schemas.openxmlformats.org/officeDocument/2006/relationships" name="Employee Benefit Plans - Sche_9" sheetId="90" state="visible" r:id="rId90"/>
    <sheet xmlns:r="http://schemas.openxmlformats.org/officeDocument/2006/relationships" name="Employee Benefit Plans - Sch_10" sheetId="91" state="visible" r:id="rId91"/>
    <sheet xmlns:r="http://schemas.openxmlformats.org/officeDocument/2006/relationships" name="Employee Benefit Plans - Sch_11" sheetId="92" state="visible" r:id="rId92"/>
    <sheet xmlns:r="http://schemas.openxmlformats.org/officeDocument/2006/relationships" name="Employee Benefit Plans - Change" sheetId="93" state="visible" r:id="rId93"/>
    <sheet xmlns:r="http://schemas.openxmlformats.org/officeDocument/2006/relationships" name="Employee Benefit Plans - Fair V" sheetId="94" state="visible" r:id="rId94"/>
    <sheet xmlns:r="http://schemas.openxmlformats.org/officeDocument/2006/relationships" name="Employee Benefit Plans - Define" sheetId="95" state="visible" r:id="rId95"/>
    <sheet xmlns:r="http://schemas.openxmlformats.org/officeDocument/2006/relationships" name="Employee Benefit Plans - Profit"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Commitments, Contingencies an_5" sheetId="101" state="visible" r:id="rId101"/>
    <sheet xmlns:r="http://schemas.openxmlformats.org/officeDocument/2006/relationships" name="Supplemental Cash Flow Inform_3" sheetId="102" state="visible" r:id="rId102"/>
    <sheet xmlns:r="http://schemas.openxmlformats.org/officeDocument/2006/relationships" name="Operating Segments and Relate_2" sheetId="103" state="visible" r:id="rId103"/>
    <sheet xmlns:r="http://schemas.openxmlformats.org/officeDocument/2006/relationships" name="Share Based Compensation - Addi" sheetId="104" state="visible" r:id="rId104"/>
    <sheet xmlns:r="http://schemas.openxmlformats.org/officeDocument/2006/relationships" name="Share Based Compensation - Rest" sheetId="105" state="visible" r:id="rId105"/>
    <sheet xmlns:r="http://schemas.openxmlformats.org/officeDocument/2006/relationships" name="Valuation and Qualifying Acco_3" sheetId="106" state="visible" r:id="rId106"/>
    <sheet xmlns:r="http://schemas.openxmlformats.org/officeDocument/2006/relationships" name="Quarterly Financial Data - Summ" sheetId="107" state="visible" r:id="rId107"/>
    <sheet xmlns:r="http://schemas.openxmlformats.org/officeDocument/2006/relationships" name="Quarterly Financial Data - Addi" sheetId="108" state="visible" r:id="rId108"/>
    <sheet xmlns:r="http://schemas.openxmlformats.org/officeDocument/2006/relationships" name="Transactions with Related Par_3" sheetId="109" state="visible" r:id="rId109"/>
    <sheet xmlns:r="http://schemas.openxmlformats.org/officeDocument/2006/relationships" name="Transactions with Related Par_4" sheetId="110" state="visible" r:id="rId110"/>
    <sheet xmlns:r="http://schemas.openxmlformats.org/officeDocument/2006/relationships" name="Subsequent Event (Details)" sheetId="111" state="visible" r:id="rId111"/>
    <sheet xmlns:r="http://schemas.openxmlformats.org/officeDocument/2006/relationships" name="Uncategorized Items - a10k12311" sheetId="112" state="visible" r:id="rId112"/>
  </sheets>
  <definedNames/>
  <calcPr calcId="124519" fullCalcOnLoad="1"/>
</workbook>
</file>

<file path=xl/sharedStrings.xml><?xml version="1.0" encoding="utf-8"?>
<sst xmlns="http://schemas.openxmlformats.org/spreadsheetml/2006/main" uniqueCount="1606">
  <si>
    <t>Cover - USD ($) $ in Billions</t>
  </si>
  <si>
    <t>12 Months Ended</t>
  </si>
  <si>
    <t>Dec. 31, 2019</t>
  </si>
  <si>
    <t>Feb. 14, 2020</t>
  </si>
  <si>
    <t>Jun. 30, 2019</t>
  </si>
  <si>
    <t>Document Information [Line Items]</t>
  </si>
  <si>
    <t>Document Type</t>
  </si>
  <si>
    <t>10-K</t>
  </si>
  <si>
    <t>Amendment Flag</t>
  </si>
  <si>
    <t>false</t>
  </si>
  <si>
    <t>Document Annual Report</t>
  </si>
  <si>
    <t>true</t>
  </si>
  <si>
    <t>Document Period End Date</t>
  </si>
  <si>
    <t>Dec. 31,
		2019</t>
  </si>
  <si>
    <t>Document Transition Report</t>
  </si>
  <si>
    <t>Entity File Number</t>
  </si>
  <si>
    <t>1-8400</t>
  </si>
  <si>
    <t>Entity Registrant Name</t>
  </si>
  <si>
    <t>American Airlines Group Inc.</t>
  </si>
  <si>
    <t>Entity Central Index Key</t>
  </si>
  <si>
    <t>0000006201</t>
  </si>
  <si>
    <t>Current Fiscal Year End Date</t>
  </si>
  <si>
    <t>--12-31</t>
  </si>
  <si>
    <t>Document Fiscal Year Focus</t>
  </si>
  <si>
    <t>2019</t>
  </si>
  <si>
    <t>Document Fiscal Period Focus</t>
  </si>
  <si>
    <t>FY</t>
  </si>
  <si>
    <t>Entity Incorporation, State or Country Code</t>
  </si>
  <si>
    <t>DE</t>
  </si>
  <si>
    <t>Entity Tax Identification Number</t>
  </si>
  <si>
    <t>75-1825172</t>
  </si>
  <si>
    <t>Entity Address, Address Line One</t>
  </si>
  <si>
    <t>1 Skyview Drive,</t>
  </si>
  <si>
    <t>Entity Address, City or Town</t>
  </si>
  <si>
    <t>Fort Worth,</t>
  </si>
  <si>
    <t>Entity Address, State or Province</t>
  </si>
  <si>
    <t>TX</t>
  </si>
  <si>
    <t>Entity Address, Postal Zip Code</t>
  </si>
  <si>
    <t>76155</t>
  </si>
  <si>
    <t>City Area Code</t>
  </si>
  <si>
    <t>(817)</t>
  </si>
  <si>
    <t>Local Phone Number</t>
  </si>
  <si>
    <t>963-1234</t>
  </si>
  <si>
    <t>Title of 12(b) Security</t>
  </si>
  <si>
    <t>Common Stock, $0.01 par value per share</t>
  </si>
  <si>
    <t>Trading Symbol</t>
  </si>
  <si>
    <t>AA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Portions of the proxy statement related to American Airlines Group Inc.’s 2020 Annual Meeting of Stockholders, which proxy statement will be filed under the Securities Exchange Act of 1934 within 120 days of the end of American Airlines Group Inc.’s fiscal year ended December 31, 2019 , are incorporated by reference into Part III of this Annual Report on Form 10-K.</t>
  </si>
  <si>
    <t>American Airlines, Inc. [Member]</t>
  </si>
  <si>
    <t>1-2691</t>
  </si>
  <si>
    <t>American Airlines, Inc.</t>
  </si>
  <si>
    <t>0000004515</t>
  </si>
  <si>
    <t>13-1502798</t>
  </si>
  <si>
    <t>Non-accelerated Filer</t>
  </si>
  <si>
    <t>Consolidated Statements of Operations - USD ($) shares in Thousands, $ in Millions</t>
  </si>
  <si>
    <t>Dec. 31, 2018</t>
  </si>
  <si>
    <t>Dec. 31, 2017</t>
  </si>
  <si>
    <t>Operating revenues:</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Other</t>
  </si>
  <si>
    <t>Total operating expenses</t>
  </si>
  <si>
    <t>Operating income</t>
  </si>
  <si>
    <t>Nonoperating income (expense):</t>
  </si>
  <si>
    <t>Interest income</t>
  </si>
  <si>
    <t>Interest expense, net</t>
  </si>
  <si>
    <t>Other income, net</t>
  </si>
  <si>
    <t>Total nonoperating expense, net</t>
  </si>
  <si>
    <t>Income before income taxes</t>
  </si>
  <si>
    <t>Income tax provision</t>
  </si>
  <si>
    <t>Net income</t>
  </si>
  <si>
    <t>Earnings per common share:</t>
  </si>
  <si>
    <t>Basic (in dollars per share)</t>
  </si>
  <si>
    <t>Diluted (in dollars per share)</t>
  </si>
  <si>
    <t>Weighted average shares outstanding:</t>
  </si>
  <si>
    <t>Basic (in shares)</t>
  </si>
  <si>
    <t>Diluted (in shares)</t>
  </si>
  <si>
    <t>Cash dividends declared per common share (in dollars per share)</t>
  </si>
  <si>
    <t>Passenger [Member]</t>
  </si>
  <si>
    <t>Cargo [Member]</t>
  </si>
  <si>
    <t>Other [Member]</t>
  </si>
  <si>
    <t>American Airlines, Inc. [Member] | Passenger [Member]</t>
  </si>
  <si>
    <t>American Airlines, Inc. [Member] | Cargo [Member]</t>
  </si>
  <si>
    <t>American Airlines, Inc. [Member] | Other [Member]</t>
  </si>
  <si>
    <t>Consolidated Statements of Comprehensive Income - USD ($) $ in Millions</t>
  </si>
  <si>
    <t>Other comprehensive income (loss), net of tax:</t>
  </si>
  <si>
    <t>Pension, retiree medical and other postretirement benefits</t>
  </si>
  <si>
    <t>Investments</t>
  </si>
  <si>
    <t>Total other comprehensive loss, net of tax</t>
  </si>
  <si>
    <t>Total comprehensive income</t>
  </si>
  <si>
    <t>Consolidated Balance Sheets - USD ($) $ in Millions</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perating lease right-of-use assets</t>
  </si>
  <si>
    <t>Other assets</t>
  </si>
  <si>
    <t>Goodwill</t>
  </si>
  <si>
    <t>Intangibles, net of accumulated amortization of $704 and $663, respectively</t>
  </si>
  <si>
    <t>Deferred tax asset</t>
  </si>
  <si>
    <t>Total other assets</t>
  </si>
  <si>
    <t>Total assets</t>
  </si>
  <si>
    <t>Current liabilities</t>
  </si>
  <si>
    <t>Current maturities of long-term debt and finance leases</t>
  </si>
  <si>
    <t>Accounts payable</t>
  </si>
  <si>
    <t>Accrued salaries and wages</t>
  </si>
  <si>
    <t>Operating lease liabilities</t>
  </si>
  <si>
    <t>Other accrued liabilities</t>
  </si>
  <si>
    <t>Total current liabilities</t>
  </si>
  <si>
    <t>Noncurrent liabilities</t>
  </si>
  <si>
    <t>Long-term debt and finance leases, net of current maturities</t>
  </si>
  <si>
    <t>Pension and postretirement benefits</t>
  </si>
  <si>
    <t>Loyalty program liability</t>
  </si>
  <si>
    <t>Other liabilities</t>
  </si>
  <si>
    <t>Total noncurrent liabilities</t>
  </si>
  <si>
    <t>Stockholders' equity (deficit)</t>
  </si>
  <si>
    <t>Common stock</t>
  </si>
  <si>
    <t>Additional paid-in capital</t>
  </si>
  <si>
    <t>Accumulated other comprehensive loss</t>
  </si>
  <si>
    <t>Retained earnings</t>
  </si>
  <si>
    <t>Total stockholders' deficit</t>
  </si>
  <si>
    <t>Total liabilities and stockholders’ equity (deficit)</t>
  </si>
  <si>
    <t>Air traffic [Member]</t>
  </si>
  <si>
    <t>Deferred revenue, current</t>
  </si>
  <si>
    <t>Loyalty program [Member]</t>
  </si>
  <si>
    <t>Receivables from related parties, net</t>
  </si>
  <si>
    <t>Commitments and contingencies</t>
  </si>
  <si>
    <t xml:space="preserve"> </t>
  </si>
  <si>
    <t>American Airlines, Inc. [Member] | Air traffic [Member]</t>
  </si>
  <si>
    <t>American Airlines, Inc. [Member] | Loyalty program [Member]</t>
  </si>
  <si>
    <t>Consolidated Balance Sheets (Parenthetical) - USD ($) $ in Millions</t>
  </si>
  <si>
    <t>Accumulated amortization of intangibles</t>
  </si>
  <si>
    <t>Common stock, par value (in dollars per share)</t>
  </si>
  <si>
    <t>Common stock, shares authorized (in shares)</t>
  </si>
  <si>
    <t>Common stock, shares outstanding (in shares)</t>
  </si>
  <si>
    <t>Common stock, shares issued (in shares)</t>
  </si>
  <si>
    <t>Consolidated Statements of Cash Flows - USD ($) $ in Millions</t>
  </si>
  <si>
    <t>Cash flows from operating activities:</t>
  </si>
  <si>
    <t>Adjustments to reconcile net income to net cash provided by operating activities</t>
  </si>
  <si>
    <t>Net gains from sale of property and equipment and sale-leaseback transactions</t>
  </si>
  <si>
    <t>Special items, net non-cash</t>
  </si>
  <si>
    <t>Pension and postretirement</t>
  </si>
  <si>
    <t>Deferred income tax provision</t>
  </si>
  <si>
    <t>Share-based compensation</t>
  </si>
  <si>
    <t>Other, net</t>
  </si>
  <si>
    <t>Changes in operating assets and liabilities:</t>
  </si>
  <si>
    <t>Decrease (increase) in accounts receivable</t>
  </si>
  <si>
    <t>Increase in other assets</t>
  </si>
  <si>
    <t>Increase (decrease) in accounts payable and accrued liabilities</t>
  </si>
  <si>
    <t>Contributions to pension plans</t>
  </si>
  <si>
    <t>Increase (decrease) in other liabilities</t>
  </si>
  <si>
    <t>Net cash provided by operating activities</t>
  </si>
  <si>
    <t>Cash flows from investing activities:</t>
  </si>
  <si>
    <t>Capital expenditures and aircraft purchase deposits</t>
  </si>
  <si>
    <t>Proceeds from sale-leaseback transactions</t>
  </si>
  <si>
    <t>Proceeds from sale of property and equipment</t>
  </si>
  <si>
    <t>Purchases of short-term investments</t>
  </si>
  <si>
    <t>Sales of short-term investments</t>
  </si>
  <si>
    <t>Proceeds from vendor</t>
  </si>
  <si>
    <t>Decrease (increase) in restricted short-term investments</t>
  </si>
  <si>
    <t>Proceeds from sale of investments</t>
  </si>
  <si>
    <t>Purchase of equity investment</t>
  </si>
  <si>
    <t>Other investing activities</t>
  </si>
  <si>
    <t>Net cash used in investing activities</t>
  </si>
  <si>
    <t>Cash flows from financing activities:</t>
  </si>
  <si>
    <t>Proceeds from issuance of long-term debt</t>
  </si>
  <si>
    <t>Payments on long-term debt and finance leases</t>
  </si>
  <si>
    <t>Deferred financing costs</t>
  </si>
  <si>
    <t>Treasury stock repurchases</t>
  </si>
  <si>
    <t>Dividend payments</t>
  </si>
  <si>
    <t>Other financing activities</t>
  </si>
  <si>
    <t>Net cash used in financing activities</t>
  </si>
  <si>
    <t>Net increase (decrease) in cash and restricted cash</t>
  </si>
  <si>
    <t>Cash and restricted cash at beginning of year</t>
  </si>
  <si>
    <t>[1]</t>
  </si>
  <si>
    <t>Cash and restricted cash at end of year</t>
  </si>
  <si>
    <t>Increase in receivables from related parties, net</t>
  </si>
  <si>
    <t>[2]</t>
  </si>
  <si>
    <t>Increase (decrease) in customer liabilities</t>
  </si>
  <si>
    <t>Air traffic [Member] | American Airlines, Inc. [Member]</t>
  </si>
  <si>
    <t>Loyalty program [Member] | American Airlines, Inc. [Member]</t>
  </si>
  <si>
    <t>The following table provides a reconciliation of cash and restricted cash to amounts reported within the consolidated balance sheets: Cash $ 280 $ 275 $ 295 Restricted cash included in restricted cash and short-term investments 10 11 103 Total cash and restricted cash $ 290 $ 286 $ 398</t>
  </si>
  <si>
    <t>The following table provides a reconciliation of cash and restricted cash to amounts reported within the consolidated balance sheets: Cash $ 267 $ 265 $ 287 Restricted cash included in restricted cash and short-term investments 10 11 103 Total cash and restricted cash $ 277 $ 276 $ 390</t>
  </si>
  <si>
    <t>Consolidated Statements of Cash Flows (Parenthetical) - USD ($) $ in Millions</t>
  </si>
  <si>
    <t>Dec. 31, 2016</t>
  </si>
  <si>
    <t>Restricted cash included in restricted cash and short-term investments</t>
  </si>
  <si>
    <t>Total cash and restricted cash</t>
  </si>
  <si>
    <t>Consolidated Statements of Stockholders' Equity - USD ($) $ in Millions</t>
  </si>
  <si>
    <t>Total</t>
  </si>
  <si>
    <t>Common Stock [Member]</t>
  </si>
  <si>
    <t>Common Stock [Member]American Airlines, Inc. [Member]</t>
  </si>
  <si>
    <t>Additional Paid-in Capital [Member]</t>
  </si>
  <si>
    <t>Additional Paid-in Capital [Member]American Airlines, Inc. [Member]</t>
  </si>
  <si>
    <t>Accumulated Other Comprehensive Loss [Member]</t>
  </si>
  <si>
    <t>Accumulated Other Comprehensive Loss [Member]American Airlines, Inc. [Member]</t>
  </si>
  <si>
    <t>Retained Earnings (Deficit) [Member]</t>
  </si>
  <si>
    <t>Retained Earnings (Deficit) [Member]American Airlines, Inc. [Member]</t>
  </si>
  <si>
    <t>Beginning Balance at Dec. 31, 2016</t>
  </si>
  <si>
    <t>Increase (Decrease) in Stockholders' Equity [Roll Forward]</t>
  </si>
  <si>
    <t>Other comprehensive loss, net</t>
  </si>
  <si>
    <t>Issuance of shares of AAG common stock pursuant to employee stock plans net of shares withheld for cash taxes</t>
  </si>
  <si>
    <t>Purchase and retirement of AAG common stock</t>
  </si>
  <si>
    <t>Dividends declared on AAG common stock</t>
  </si>
  <si>
    <t>Settlement of single-dip unsecured claims held in Disputed Claims Reserve</t>
  </si>
  <si>
    <t>Share-based compensation expense</t>
  </si>
  <si>
    <t>Intercompany equity transfer</t>
  </si>
  <si>
    <t>Adoption of Accounting Standards Update (ASU) 2018-02 related to comprehensive income</t>
  </si>
  <si>
    <t>Ending Balance at Dec. 31, 2017</t>
  </si>
  <si>
    <t>Ending Balance at Dec. 31, 2018</t>
  </si>
  <si>
    <t>Ending Balance at Dec. 31, 2019</t>
  </si>
  <si>
    <t>Consolidated Statements of Stockholders' Equity (Parenthetical) - $ / shares</t>
  </si>
  <si>
    <t>Statement of Stockholders' Equity [Abstract]</t>
  </si>
  <si>
    <t>Purchase and retirement of common stock (in shares)</t>
  </si>
  <si>
    <t>Dividends declared on common stock (in dollars per share)</t>
  </si>
  <si>
    <t>Issuance of shares of common stock pursuant to employee stock plans (in shares)</t>
  </si>
  <si>
    <t>Basis of Presentation and Summary of Significant Accounting Policies</t>
  </si>
  <si>
    <t>Organization Basis Of Presentation And Summary Of Significant Accounting Policies [Line Items]</t>
  </si>
  <si>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Recent Accounting Pronouncements ASU 2016-02: Leases (Topic 842) (the New Lease Standard) The New Lease Standard requires lessees to recognize a lease liability and a right-of-use (ROU) asset on the balance sheet for operating leases. Accounting for finance leases is substantially unchanged. The New Lease Standard is effective for fiscal years beginning after December 15, 2018, including interim periods within those fiscal years. Early adoption is permitted. In the fourth quarter of 2018, we elected to early adopt the New Lease Standard as of January 1, 2018 using a modified retrospective transition, with the cumulative-effect adjustment to the opening balance of retained earnings as of the effective date (the effective date method). Under the effective date method, financial results reported in periods prior to 2018 are unchanged. We also elected the package of practical expedients, which among other things, does not require reassessment of lease classification. The adoption of the New Lease Standard had a significant impact on our consolidated balance sheet due to the recognition of approximately $10 billion of lease liabilities with corresponding right-of-use assets for operating leases. Additionally, we recognized a $197 million cumulative effect adjustment credit, net of tax, to retained earnings. The adjustment to retained earnings was driven principally by sale-leaseback transactions including the recognition of unamortized deferred aircraft sale-leaseback gains. Prior to the adoption of the New Lease Standard, gains on sale-leaseback transactions were generally deferred and recognized in the income statement over the lease term. Under the New Lease Standard, gains on sale-leaseback transactions (subject to adjustment for off-market terms) are recognized immediately.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we adopted this standard retrospectively as of December 22, 2017, the date the 2017 Tax Act was enacted, which resulted in the recast of prior reporting periods. As a result of the adoption, we reclassified $622 million of stranded tax effects principally related to our pension plans from accumulated other comprehensive loss to retained earnings.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 - maturity debt securities, an estimate of lifetime expected credit losses is required. For available-for-sale debt securities, an allowance for credit losses will be required rather than a reduction to the carrying value of the asset. This standard is effective for interim and annual reporting periods beginning after December 15, 2019. While we have not completed our evaluation of the impact of adoption of this standard, we do not expect it to have a material impact on our consolidated financial statements. (c) Short-term Investments Short-term investments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 (d) Restricted Cash and Short-term Investments We have restricted cash and short-term investments related primarily to collateral held to support workers’ compensation obligations. (e) Aircraft Fuel, Spare Parts and Supplies, Net Aircraft fuel is recorded on a first-in, first-out basis. Spare parts and supplies are recorded at average costs less an allowance for obsolescence. These items are expensed when used. (f)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We assess impairment of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otal depreciation and amortization expense was $2.6 billion , $2.4 billion and $2.2 billion for the years ended December 31, 2019 , 2018 and 2017 , respectively. (g) Leases We determine if an arrangement is a lease at inception. Operating leases are included in operating lease right-of-use (ROU) assets, current operating lease liabilities and noncurrent operating lease liabilities in our consolidated balance sheet. Finance leases are included in property and equipment, current maturities of long-term debt and finance leases and long-term debt and finance leases, net of current maturities, i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Our lease agreements do not contain any residual value guarantee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2(b) for additional information on our capacity purchase agreements . For real estate, we account for the lease and non-lease components as a single lease component.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i) Goodwill Goodwill represents the excess of the purchase price over the fair value of the net assets acquired and liabilities assumed. Goodwill is not amortized but assessed for impairment annually on October 1 or more frequently if events or circumstances indicate that goodwill may be impaired. We have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our annual assessment, there was no goodwill impairment in 2019 . The carrying value of the goodwill on our consolidated balance sheets was $4.1 billion as of December 31, 2019 and 2018 . (j) Other Intangibles, Net Intangible assets consist primarily of domestic airport slots, customer relationships, marketing agreements, international slots and route authorities, airport gate leasehold rights and tradenames. Definite-Lived Intangible Assets Definite-lived intangible assets are amortized over their respective estimated useful lives and reviewed for impairment whenever events or changes in circumstances indicate that the carrying value may not be recoverable. The following table provides information relating to our amortizable intangible assets as of December 31, 2019 and 2018 (in millions): December 31, 2019 2018 Domestic airport slots $ 365 $ 365 Customer relationships 300 300 Marketing agreements 105 105 Tradenames 35 35 Airport gate leasehold rights 137 137 Accumulated amortization (704 ) (663 ) Total $ 238 $ 279 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 We recorded amortization expense related to these intangible assets of $41 million for both years ended December 31, 2019 and 2018 and $44 million for 2017 . We expect to record annual amortization expense for these intangible assets as follows (in millions): 2020 $ 41 2021 41 2022 41 2023 7 2024 7 2025 and thereafter 101 Total $ 238 Indefinite-Lived Intangible Assets Indefinite-lived intangible assets include certain domestic airport slots and international slots and route authorities. Indefinite-lived intangible assets are not amortized but instead are assessed for impairment annually on October 1 or more frequently if events or circumstances indicate that the asset may be impaired. As of December 31, 2019 and 2018 , we had $1.8 billion and $1.9 billion , respectively, of indefinite-lived intangible assets on our consolidated balance sheets. Indefinite-lived intangible assets are assessed for impairment by initially performing a qualitative assessment to determine whether we believe it is more likely than not that an asset has been impaired. If we believe impairment has occurred, we then evaluate for impairment by comparing the estimated fair value of assets to the carrying value. An impairment charge is recognized if the asset’s estimated fair value is less than its carrying value. Based upon our annual assessment, there were no material indefinite-lived intangible asset impairments in 2019 . (k) Revenue Recognition Revenue The following are the significant categories comprising our reported operating revenues (in millions): Year Ended December 31, 2019 2018 2017 Passenger revenue: Passenger travel $ 38,831 $ 37,457 $ 36,152 Loyalty revenue - travel (1) 3,179 3,219 2,979 Total passenger revenue 42,010 40,676 39,131 Cargo 863 1,013 890 Other: Loyalty revenue - marketing services 2,361 2,352 2,124 Other revenue 534 500 477 Total other revenue 2,895 2,852 2,601 Total operating revenues $ 45,768 $ 44,541 $ 42,622 (1) Loyalty revenue included in passenger revenue is principally comprised of mileage credit redemptions earned through travel or from co-branded credit card and other partners. See “ Loyalty Revenue ” below for further discussion on these mileage credits. The following is our total passenger revenue by geographic region (in millions): Year Ended December 31, 2019 2018 2017 Domestic $ 30,881 $ 29,573 $ 28,749 Latin America 5,047 5,125 4,840 Atlantic 4,624 4,376 4,028 Pacific 1,458 1,602 1,514 Total passenger revenue $ 42,010 $ 40,676 $ 39,131 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have consistently applied this accounting method to estimate revenue from unus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redit cards and other partners We sell mileage credits to participating airline partners and non-airline business partners, including our co-branded credit card partners, under contracts with terms extending generally for one to seven years. Consideration received from the sale of mileage credits is variable and payment terms typically are within 30 days subsequent to the month of mileage sale. Sales of mileage credits to non-airline business partners are comprised of two components, transportation and marketing. We allocate the consideration received from these sales of mileage credits based on the relative selling price of each product or service delivered. Our most significant partner agreements are our co-branded credit card agreements with Citi and Barclaycard US that we entered into in 2016. We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we recognize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our outstanding mileage credits that we estimate will not be redeemed, we recognize the associated value proportionally as the remaining mileage credits are redeemed. Our estimates are based on analysis of historical redemptions. Cargo Revenue Cargo revenue is recognized when we provide the transportation. Other Revenue Other revenue includes revenue associated with our loyalty program, which is comprised principally of the marketing component of mileage sales to co-branded credit card and other partners and other marketing related payments. Loyalty revenue included in other revenue was $2.4 billion for both years ended December 31, 2019 and 2018 and $2.1 billion for 2017 . The accounting and recognition for the loyalty program marketing services are discussed above in “ Loyalty Revenue .” The remaining amounts included within other revenue relate to airport clubs,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19 2018 (in millions) Loyalty program liability $ 8,615 $ 8,539 Air traffic liability 4,808 4,339 Total $ 13,423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3,438 Recognition of revenue (1) (3,362 ) Balance at December 31, 2019 (2) $ 8,61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 As of December 31, 2019 , our current loyalty program liability was $3.2 billion and represents our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one year . Accordingly, any revenue associated with tickets sold for future travel will be recognized within 12 months. For 2019 , $3.3 billion of revenue was recognized in passenger revenue that was included in our air traffic liability at December 31, 2018 . With respect to contract receivables, reflected as accounts receivable, net on the accompanying consolidated balance sheets,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 (l)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m) Selling Expenses Selling expenses include credit card fees, commissions, computerized reservations systems fees and advertising. Selling expenses associated with passenger revenue are expensed when the transportation or service is provided. Advertising costs are expensed as incurred. Advertising expense was $129 million , $128 million and $135 million for the years ended December 31, 2019 , 2018 and 2017 , respectively. (n) Share-based Compensation 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5 for further discussion of share-based compensation. (o) Foreign Currency Gains and Losses Foreign currency gains and losses are recorded as part of other income, net within total nonoperating expense, net in our consolidated statements of operations. For the years ended December 31, 2019 , 2018 and 2017 , respectively, foreign currency losses were $32 million , $55 million and $4 million .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American Eagle operations are classified as regional expenses on our consolidated statements of operations. Regional expenses consist of the following (in millions): Year Ended December 31, 2019 2018 2017 Aircraft fuel and related taxes $ 1,869 $ 1,843 $ 1,382 Salaries, wages and benefits 1,781 1,591 1,452 Capacity purchases from third-party regional carriers (1) 1,398 1,431 1,581 Maintenance, materials and repairs 403 340 281 Other rent and landing fees 651 610 625 Aircraft rent 29 32 35 Selling expenses 402 369 361 Depreciation and amortization 336 318 315 Special items, net 6 6 22 Other 626 593 492 Total regional expenses $ 7,501 $ 7,133 $ 6,546 (1) In 2019 , 2018 , and 2017 , we recognized $590 million , $565 million and $544 million , respectively, of expense under our capacity purchase agreement with Republic Airline Inc. (Republic). We hold a 25% equity interest in Republic Airways Holdings Inc. (Republic Holdings), the parent company of Republic.</t>
  </si>
  <si>
    <t>Basis of Presentation and Summary of Significant Accounting Policies (a) Basis of Presentation American Airlines, Inc. (American) is a Delaware corporation whose primary business activity is the operation of a major network air carrier.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Recent Accounting Pronouncements ASU 2016-02: Leases (Topic 842) (the New Lease Standard) The New Lease Standard requires lessees to recognize a lease liability and a right-of-use (ROU) asset on the balance sheet for operating leases. Accounting for finance leases is substantially unchanged. The New Lease Standard is effective for fiscal years beginning after December 15, 2018, including interim periods within those fiscal years. Early adoption is permitted. In the fourth quarter of 2018, American elected to early adopt the New Lease Standard as of January 1, 2018 using a modified retrospective transition, with the cumulative-effect adjustment to the opening balance of retained earnings as of the effective date (the effective date method). Under the effective date method, financial results reported in periods prior to 2018 are unchanged. American also elected the package of practical expedients, which among other things, does not require reassessment of lease classification. The adoption of the New Lease Standard had a significant impact on American’s consolidated balance sheet due to the recognition of approximately $10 billion of lease liabilities with corresponding right-of-use assets for operating leases. Additionally, American recognized a $197 million cumulative effect adjustment credit, net of tax, to retained earnings. The adjustment to retained earnings was driven principally by sale-leaseback transactions including the recognition of unamortized deferred aircraft sale-leaseback gains. Prior to the adoption of the New Lease Standard, gains on sale-leaseback transactions were generally deferred and recognized in the income statement over the lease term. Under the New Lease Standard, gains on sale-leaseback transactions (subject to adjustment for off-market terms) are recognized immediately.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American adopted this standard retrospectively as of December 22, 2017, the date the 2017 Tax Act was enacted, which resulted in the recast of prior reporting periods. As a result of the adoption, American reclassified $622 million of stranded tax effects principally related to its pension plans from accumulated other comprehensive loss to retained earnings.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 - maturity debt securities, an estimate of lifetime expected credit losses is required. For available-for-sale debt securities, an allowance for credit losses will be required rather than a reduction to the carrying value of the asset. This standard is effective for interim and annual reporting periods beginning after December 15, 2019. While American has not completed its evaluation of the impact of adoption of this standard, American does not expect it to have a material impact on its consolidated financial statements. (c) Short-term Investments Short-term investments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 (d) Restricted Cash and Short-term Investments American has restricted cash and short-term investments related primarily to collateral held to support workers’ compensation obligations. (e) Aircraft Fuel, Spare Parts and Supplies, Net Aircraft fuel is recorded on a first-in, first-out basis. Spare parts and supplies are recorded at average costs less an allowance for obsolescence. These items are expensed when used. (f)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American assesses impairment of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otal depreciation and amortization expense was $2.5 billion , $2.4 billion and $2.1 billion for the years ended December 31, 2019 , 2018 and 2017 , respectively. (g) Leases American determines if an arrangement is a lease at inception. Operating leases are included in operating lease right-of-use (ROU) assets, current operating lease liabilities and noncurrent operating lease liabilities in American’s consolidated balance sheet. Finance leases are included in property and equipment, current maturities of long-term debt and finance leases and long-term debt and finance leases, net of current maturities, i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the balance sheet.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 (i) Goodwill Goodwill represents the excess of the purchase price over the fair value of the net assets acquired and liabilities assumed. Goodwill is not amortized but assessed for impairment annually on October 1 or more frequently if events or circumstances indicate that goodwill may be impaired. American has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assessment, there was no goodwill impairment in 2019 . The carrying value of the goodwill on American’s consolidated balance sheets was $4.1 billion as of December 31, 2019 and 2018 . (j) Other Intangibles, Net Intangible assets consist primarily of domestic airport slots, customer relationships, marketing agreements, international slots and route authorities, airport gate leasehold rights and tradenames. Definite-Lived Intangible Assets Definite-lived intangible asset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9 and 2018 (in millions): December 31, 2019 2018 Domestic airport slots $ 365 $ 365 Customer relationships 300 300 Marketing agreements 105 105 Tradenames 35 35 Airport gate leasehold rights 137 137 Accumulated amortization (704 ) (663 ) Total $ 238 $ 279 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 American recorded amortization expense related to these intangible assets of $41 million for both years ended December 31, 2019 and 2018 and $44 million for 2017 . American expects to record annual amortization expense for these intangible assets as follows (in millions): 2020 $ 41 2021 41 2022 41 2023 7 2024 7 2025 and thereafter 101 Total $ 238 Indefinite-Lived Intangible Assets Indefinite-lived intangible assets include certain domestic airport slots and international slots and route authorities. Indefinite-lived intangible assets are not amortized but instead are assessed for impairment annually on October 1 or more frequently if events or circumstances indicate that the asset may be impaired. As of December 31, 2019 and 2018 , American had $1.8 billion and $1.9 billion , respectively, of indefinite-lived intangible assets on its consolidated balance sheets. Indefinite-lived intangible assets are assessed for impairment by initially performing a qualitative assessment to determine whether American believes it is more likely than not that an asset has been impaired. If American believes impairment has occurred, American then evaluates for impairment by comparing the estimated fair value of assets to the carrying value. An impairment charge is recognized if the asset’s estimated fair value is less than its carrying value. Based upon American’s annual assessment, there were no material indefinite-lived intangible asset impairments in 2019 . (k) Revenue Recognition Revenue The following are the significant categories comprising American’s reported operating revenues (in millions): Year Ended December 31, 2019 2018 2017 Passenger revenue: Passenger travel $ 38,831 $ 37,457 $ 36,152 Loyalty revenue - travel (1) 3,179 3,219 2,979 Total passenger revenue 42,010 40,676 39,131 Cargo 863 1,013 890 Other: Loyalty revenue - marketing services 2,361 2,352 2,124 Other revenue 527 489 465 Total other revenue 2,888 2,841 2,589 Total operating revenues $ 45,761 $ 44,530 $ 42,610 (1) Loyalty revenue included in passenger revenue is principally comprised of mileage credit redemptions earned through travel or from co-branded credit card and other partners. See “ Loyalty Revenue” below for further discussion on these mileage credits. The following is American’s total passenger revenue by geographic region (in millions): Year Ended December 31, 2019 2018 2017 Domestic $ 30,881 $ 29,573 $ 28,749 Latin America 5,047 5,125 4,840 Atlantic 4,624 4,376 4,028 Pacific 1,458 1,602 1,514 Total passenger revenue $ 42,010 $ 40,676 $ 39,131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has consistently applied this accounting method to estimate revenue from unus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redit cards and other partners American sells mileage credits to participating airline partners and non-airline business partners, including American’s co-branded credit card partners, under contracts with terms extending generally for one to seven years. Consideration received from the sale of mileage credits is variable and payment terms typically are within 30 days subsequent to the month of mileage sale. Sales of mileage credits to non-airline business partners are comprised of two components, transportation and marketing. American allocates the consideration received from these sales of mileage credits based on the relative selling price of each product or service delivered. American’s most significant partner agreements are its co-branded credit card agreements with Citi and Barclaycard US that American entered into in 2016. American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American recognizes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American’s outstanding mileage credits that it estimates will not be redeemed, American recognizes the associated value proportionally as the remaining mileage credits are redeemed. American’s estimates are based on analysis of historical redemptions. Cargo Revenue Cargo revenue is recognized when American provides the transportation. Other Revenue Other revenue includes revenue associated with American’s loyalty program, which is comprised principally of the marketing component of mileage sales to co-branded credit card and other partners and other marketing related payments. Loyalty revenue included in other revenue was $2.4 billion for both years ended December 31, 2019 and 2018 and $2.1 billion for 2017 . The accounting and recognition for the loyalty program marketing services are discussed above in “ Loyalty Revenue .” The remaining amounts included within other revenue relate to airport clubs,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 December 31, 2019 2018 (in millions) Loyalty program liability $ 8,615 $ 8,539 Air traffic liability 4,808 4,339 Total $ 13,423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3,438 Recognition of revenue (1) (3,362 ) Balance at December 31, 2019 (2) $ 8,61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 As of December 31, 2019 , American’s current loyalty program liability was $3.2 billion and represents American’s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one year . Accordingly, any revenue associated with tickets sold for future travel will be recognized within 12 months. For 2019 , $3.3 billion of revenue was recognized in passenger revenue that was included in American’s air traffic liability at December 31, 2018 . With respect to contract receivables, reflected as accounts receivable, net on the accompanying consolidated balance sheets,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 (l)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m) Selling Expenses Selling expenses include credit card fees, commissions, computerized reservations systems fees and advertising. Selling expenses associated with passenger revenue are expensed when the transportation or service is provided. Advertising costs are expensed as incurred. Advertising expense was $129 million , $128 million and $135 million for the years ended December 31, 2019 , 2018 and 2017 , respectively. (n) Share-based Compensation 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 (o) Foreign Currency Gains and Losses Foreign currency gains and losses are recorded as part of other income, net within total nonoperating expense, net in American’s consolidated statements of operations. For the years ended December 31, 2019 , 2018 and 2017 , respectively, foreign currency losses were $32 million , $54 million and $4 million .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American Eagle operations are classified as regional expenses on American’s consolidated statements of operations. Regional expenses consist of the following (in millions): Year Ended December 31, 2019 2018 2017 Aircraft fuel and related taxes $ 1,869 $ 1,843 $ 1,382 Salaries, wages and benefits 325 338 356 Capacity purchases from third-party regional carriers (1) 3,562 3,267 3,283 Maintenance, materials and repairs 30 8 7 Other rent and landing fees 621 583 602 Aircraft rent 29 27 27 Selling expenses 402 369 361 Depreciation and amortization 286 267 262 Special items, net — — 3 Other 394 362 289 Total regional expenses $ 7,518 $ 7,064 $ 6,572 (1) In 2019 , 2018 , and 2017 , American recognized $590 million , $565 million and $544 million , respectively, of expense under its capacity purchase agreement with Republic Airline Inc. (Republic). American holds a 25% equity interest in Republic Airways Holdings Inc. (Republic Holdings), the parent company of Republic.</t>
  </si>
  <si>
    <t>Special Items, Net</t>
  </si>
  <si>
    <t>Restructuring Cost and Reserve [Line Items]</t>
  </si>
  <si>
    <t>Special Items, Net Special items, net on our consolidated statements of operations consisted of the following (in millions): Year Ended December 31, 2019 2018 2017 Fleet restructuring expenses (1) $ 271 $ 422 $ 232 Fleet impairment (2) 213 — — Merger integration expenses (3) 191 268 273 Litigation reserve adjustments (53 ) 45 — Mark-to-market adjustments on bankruptcy obligations, net (4) (11 ) (76 ) 27 Severance expenses (5) 11 58 — Intangible asset impairment (6) — 26 — Labor contract expenses — 13 46 Employee 2017 Tax Act bonus expense (7) — — 123 Other operating charges, net 13 31 11 Mainline operating special items, net 635 787 712 Regional operating special items, net 6 6 22 Operating special items, net 641 793 734 Debt refinancing and extinguishment charges 16 13 22 Mark-to-market adjustments on equity and other investments, net (8) (5 ) 104 — Other nonoperating income, net (8 ) (4 ) — Nonoperating special items, net 3 113 22 Income tax special items (9) — 18 — Impact of the 2017 Tax Act (10) — — 823 Income tax special items, net — 18 823 (1) Fleet restructuring expenses principally included accelerated depreciation and rent expense for aircraft and related equipment grounded or expected to be grounded earlier than planned. (2) Fleet impairment principally includes a non-cash write-down of aircraft related to the planned retirement of our Embraer E190 fleet. (3) Merger integration expenses included costs associated with integration projects, principally our technical operations, flight attendant, human resources and payroll systems. (4) Bankruptcy obligations that will be settled in shares of our common stock are marked-to-market based on our stock price. (5) Severance expenses primarily included costs associated with reductions of management and support staff team members. (6) Intangible asset impairment includes a non-cash charge to write-off our Brazil route authority as a result of the U.S.-Brazil open skies agreement. (7) Employee bonus expense included costs related to the $1,000 cash bonus and associated payroll taxes granted to mainline employees in recognition of the 2017 Tax Act. (8) Mark-to-market adjustments on equity and other investments, net primarily relates to net unrealized gains and losses associated with our equity investment in China Southern Airlines Company Limited (China Southern Airlines). (9) Income tax special items for 2018 included an $18 million charge related to an international income tax matter. (10) Impact of the 2017 Tax Act includes an $823 million non-cash charge to income tax expense to reflect the impact of lower corporate income tax rates on our deferred tax asset and liabilities resulting from the 2017 Tax Act, which reduced the federal corporate income tax rate from 35% to 21%.</t>
  </si>
  <si>
    <t xml:space="preserve"> Special Items, Net Special items, net on American’s consolidated statements of operations consisted of the following (in millions): Year Ended December 31, 2019 2018 2017 Fleet restructuring expenses (1) $ 271 $ 422 $ 232 Fleet impairment (2) 213 — — Merger integration expenses (3) 191 268 273 Litigation reserve adjustments (53 ) 45 — Mark-to-market adjustments on bankruptcy obligations, net (4) (11 ) (76 ) 27 Severance expenses (5) 11 58 — Intangible asset impairment (6) — 26 — Labor contract expenses — 13 46 Employee 2017 Tax Act bonus expense (7) — — 123 Other operating charges, net 13 31 11 Mainline operating special items, net 635 787 712 Regional operating special items, net — — 3 Operating special items, net 635 787 715 Debt refinancing and extinguishment charges 16 13 22 Mark-to-market adjustments on equity and other investments, net (8) (5 ) 104 — Other nonoperating income, net — (4 ) — Nonoperating special items, net 11 113 22 Income tax special items (9) — 18 — Impact of the 2017 Tax Act (10) — — 924 Income tax special items, net — 18 924 (1) Fleet restructuring expenses principally included accelerated depreciation and rent expense for aircraft and related equipment grounded or expected to be grounded earlier than planned. (2) Fleet impairment principally includes a non-cash write-down of aircraft related to the planned retirement of American’s Embraer E190 fleet. (3) Merger integration expenses included costs associated with integration projects, principally American's technical operations, flight attendant, human resources and payroll systems. (4) Bankruptcy obligations that will be settled in shares of AAG common stock are marked-to-market based on AAG’s stock price. (5) Severance expenses primarily included costs associated with reductions of management and support staff team members. (6) Intangible asset impairment includes a non-cash charge to write-off American’s Brazil route authority as a result of the U.S.-Brazil open skies agreement. (7) Employee bonus expense included costs related to the $1,000 cash bonus and associated payroll taxes granted to mainline employees in recognition of the 2017 Tax Act. (8) Mark-to-market adjustments on equity and other investments, net primarily relates to net unrealized gains and losses associated with American’s equity investment in China Southern Airlines Company Limited (China Southern Airlines). (9) Income tax special items for 2018 included an $18 million charge related to an international income tax matter. (10) Impact of the 2017 Tax Act includes a $924 million non-cash charge to income tax expense to reflect the impact of lower corporate income tax rates on the Company’s deferred tax asset and liabilities resulting from the 2017 Tax Act, which reduced the federal corporate income tax rate from 35% to 21%.</t>
  </si>
  <si>
    <t>Earnings Per Common Share</t>
  </si>
  <si>
    <t>Earnings Per Share [Abstract]</t>
  </si>
  <si>
    <t>Earnings Per Common Share The following table sets forth the computation of basic and diluted earnings per common share (EPS) (in millions, except share and per share amounts): Year Ended December 31, 2019 2018 2017 Basic EPS: Net income $ 1,686 $ 1,412 $ 1,282 Weighted average common shares outstanding (in thousands) 443,363 464,236 489,164 Basic EPS $ 3.80 $ 3.04 $ 2.62 Diluted EPS: Net income for purposes of computing diluted EPS $ 1,686 $ 1,412 $ 1,282 Share computation for diluted EPS (in thousands): Basic weighted average common shares outstanding 443,363 464,236 489,164 Dilutive effect of stock awards 906 1,424 2,528 Diluted weighted average common shares outstanding 444,269 465,660 491,692 Diluted EPS $ 3.79 $ 3.03 $ 2.61 Restricted stock unit awards excluded from the calculation of diluted EPS because inclusion would be antidilutive (in thousands) 2,520 1,266 328</t>
  </si>
  <si>
    <t>Share Repurchase Programs and Dividends</t>
  </si>
  <si>
    <t>Equity [Abstract]</t>
  </si>
  <si>
    <t>Share Repurchase Programs and Dividends In April 2018, we announced that our Board of Directors authorized a $2.0 billion share repurchase program that will expire on December 31, 2020. Since July 2014, our Board of Directors has approved seven share repurchase programs aggregating $13.0 billion of authority. As of December 31, 2019 , there was $565 million of remaining authority to repurchase shares under our current $2.0 billion share repurchase program. Share repurchases under our repurchase programs may be made through a variety of methods, which may include open market purchases, privately negotiated transactions, block trades or accelerated share repurchase transactions. Any such repurchases that may be made from time to time will be subject to market and economic conditions, applicable legal requirements and other relevant factors. We are not obligated to repurchase any specific number of shares and our repurchase of AAG common stock may be limited, suspended or discontinued at any time at our discretion and without prior notice. In 2019 , we repurchased 33.8 million shares of AAG common stock for $1.1 billion at a weighted average cost per share of $32.09 . In 2018 , we repurchased 16.6 million shares of AAG common stock for $800 million at a weighted average cost per share of $48.15 . In 2017 , we repurchased 33.9 million shares of AAG common stock for $1.6 billion at a weighted average cost per share of $45.68 . Since the inception of our share repurchase programs in July 2014 through December 31, 2019, we have repurchased 312.7 million shares of AAG common stock for $12.4 billion at a weighted average cost per share of $39.76 . Our Board of Directors declared quarterly cash dividends of $0.10 per share totaling $178 million , $186 million and $198 million for 2019 , 2018 and 2017 , respectively.</t>
  </si>
  <si>
    <t>Debt</t>
  </si>
  <si>
    <t>Debt Instrument [Line Items]</t>
  </si>
  <si>
    <t>Debt Long-term debt included on our consolidated balance sheets consisted of (in millions): December 31, 2019 2018 Secured 2013 Credit Facilities, variable interest rate of 3.54%, installments through 2025 (a) $ 1,807 $ 1,825 2014 Credit Facilities, variable interest rate of 3.72%, installments through 2021 (a) 1,202 1,215 April 2016 Credit Facilities, variable interest rate of 3.80%, installments through 2023 (a) 970 980 December 2016 Credit Facilities, variable interest rate of 3.74%, installments through 2023 (a) 1,213 1,225 Enhanced equipment trust certificates (EETCs), fixed interest rates ranging from 3.00% to 8.39%, averaging 4.05%, maturing from 2020 to 2032 (b) 11,933 11,648 Equipment loans and other notes payable, fixed and variable interest rates ranging from 2.99% to 7.31%, averaging 3.45%, maturing from 2020 to 2031 (c) 4,727 5,060 Special facility revenue bonds, fixed interest rates ranging from 5.00% to 8.00%, maturing from 2020 to 2031 754 798 22,606 22,751 Unsecured 4.625% senior notes, interest only payments until due in March 2020 (d) 500 500 5.000% senior notes, interest only payments until due in June 2022 (d) 750 — 5.50% senior notes — 750 1,250 1,250 Total long-term debt 23,856 24,001 Less: Total unamortized debt discount, premium and issuance costs 211 222 Less: Current maturities 2,749 3,213 Long-term debt, net of current maturities $ 20,896 $ 20,566 The table below shows the maximum availability under revolving credit facilities, all of which were undrawn, as of December 31, 2019 (in millions): 2013 Revolving Facility $ 750 2014 Revolving Facility 1,643 April 2016 Revolving Facility 450 Other Short-term Revolving Facility 400 Total $ 3,243 Secured financings are collateralized by assets, primarily aircraft, engines, simulators, aircraft spare parts, airport gate leasehold rights, route authorities, airport slots and certain pre-delivery payments. At December 31, 2019 , the maturities of long-term debt are as follows (in millions): 2020 $ 2,798 2021 3,510 2022 2,303 2023 4,074 2024 1,523 2025 and thereafter 9,648 Total $ 23,856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 In addition, certain lenders party to the 2013 Credit Agreement extended the maturity date of their commitments under the 2013 Revolving Facility to October 2024 from October 2023.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 In addition, certain lenders party to the 2014 Credit Agreement extended the maturity date of their commitments under the 2014 Revolving Facility to October 2024 from October 2023. April 2016 Credit Facilities In November 2019, American and AAG entered into the Fifth Amendment to Credit and Guaranty Agreement, amending the Credit and Guaranty Agreement dated as of April 29, 2016 (as previously amended, April 2016 Credit Agreement; the revolving credit facility established thereunder, the April 2016 Revolving Facility; the term loan facility established thereunder, the 2016 Term Loan Facility; and the April 2016 Revolving Facility together with the 2016 Term Loan Facility, the April 2016 Credit Facilities), which increased the total aggregate commitments under the April 2016 Revolving Facility to $450 million from $300 million . In addition, certain lenders party to the April 2016 Credit Agreement extended the maturity date of their commitments under the April 2016 Revolving Facility to October 2024 from October 2023.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our 2013 Credit Facilities, 2014 Credit Facilities, April 2016 Credit Facilities and December 2016 Credit Facilities (collectively referred to as the Credit Facilities) are shown in the table below as of December 31, 2019 : 2013 Credit Facilities 2014 Credit Facilities April 2016 Credit Facilities December 2016 Credit Facilities 2013 Replacement Term Loan 2013 2014 Term Loan 2014 April 2016 Term Loan April 2016 December 2016 Term Loan Aggregate principal issued or credit facility availability (in millions) $1,919 $750 $1,250 $1,643 $1,000 $450 $1,250 Principal outstanding or drawn (in millions) $1,807 $— $1,202 $— $970 $— $1,213 Maturity date June 2025 October 2024 October 2021 October 2024 April 2023 October 2024 December 2023 LIBOR margin 1.75% 2.00% 2.00% 2.00%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 respectively. The 2013 Revolving Facility, 2014 Revolving Facility and April 2016 Revolving Facility are each subject to an undrawn annual fee of 0.63% . As of December 31, 2019 , there were no borrowings or letters of credit outstanding under the 2013 Revolving Facility, 2014 Revolving Facility or April 2016 Revolving Facility. The December 2016 Credit Facilities provide for a revolving credit facility that may be established thereunder in the future.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 minimum aggregate liquidity (as defined in the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In December 2019, due to uncertainty surrounding the timing of the Boeing 737 MAX aircraft return to service, American entered into an additional short-term revolving line of credit to provide us with incremental borrowing capacity of up to $400 million . We have no present intention to borrow any amounts under this facility, which matures in September 2020 with an optional extension to December 2020. (b) EETCs 2019-1 Aircraft EETCs In August 2019, American created three pass-through trusts which issued approximately $1.1 billion aggregate face amount of Series 2019-1 Class AA, Class A and Class B EETCs (the 2019-1 Aircraft EETCs) in connection with the financing of 35 aircraft previously delivered or to be delivered to American through September 2020 (the 2019-1 Aircraft). As of December 31, 2019 , approximately $804 million of the proceeds had been used to purchase equipment notes issued by American in connection with financing 28 aircraft under the 2019-1 Aircraft EETCs, of which $608 million was used to repay existing indebtedness. Interest and principal payments on equipment notes issued in connection with the 2019-1 Aircraft EETCs are payable semi-annually in February and August of each year, with interest payments scheduled to begin in February 2020 and with principal payments scheduled to begin (i) in the case of equipment notes with respect to any 2019-1 Aircraft owned by American at the time of issuance of the 2019-1 Aircraft EETCs, in February 2020 and (ii) in the case of equipment notes with respect to the Embraer E175 aircraft and the Airbus A321neo aircraft scheduled to be delivered after the issuance of the 2019-1 Aircraft EETCs, in August 2020 and August 2021, respectively. The remaining proceeds of approximately $293 million as of December 31, 2019 were being held in escrow with a depositary for the benefit of the holders of the 2019-1 Aircraft EETCs until such time as American issues additional equipment notes with respect to the remaining 2019-1 Aircraft to the pass-through trusts, which will purchase such additional equipment notes with the escrowed funds. These escrowed funds are not guaranteed by American and are not reported as debt on its condensed consolidated balance sheet because the proceeds held by the depositary for the benefit of the holders of the 2019-1 Aircraft EETCs are not American’s assets. Certain information regarding the 2019-1 Aircraft EETC equipment notes and remaining escrowed proceeds, as of December 31, 2019 , is set forth in the table below. 2019-1 Aircraft EETCs Series AA Series A Series B Aggregate principal issued $579 million $289 million $229 million Remaining escrowed proceeds $155 million $77 million $61 million Fixed interest rate per annum 3.15% 3.50% 3.85% Maturity date February 2032 February 2032 February 2028 2019-1 Engine EETCs In June 2019 , American created pass-through trusts which issued $650 million in aggregate face amount of 2019-1 Engine EETCs (the 2019-1 Engine EETCs), with maturities from June 2022 to June 2026. All of the proceeds received by such pass-through trusts from the sale of the 2019-1 Engine EETCs have been used to acquire equipment notes issued by American to the pass-through trusts. The pass-through trust certificates represent the right to payment under the equipment notes that are full-recourse obligations of American and such equipment notes are secured by spare aircraft engines currently owned and operated by American. (c) Equipment Loans and Other Notes Payable Issued in 2019 In 2019 , American entered into agreements under which it borrowed $1.7 billion in connection with the financing or refinancing, as the case may be, of certain aircraft and other flight equipment, of which $643 million was used to repay existing indebtedness. Debt incurred under these agreements matures in 2023 through 2031 and bears interest at variable rates (comprised of LIBOR plus an applicable margin) averaging 3.37% at December 31, 2019 . (d) Senior Notes In May 2019, AAG issued $750 million aggregate principal amount of 5.000% senior notes due 2022 (the 5.000% senior notes). These notes bear interest at a rate of 5.000% per annum, payable semi-annually in arrears on June 1 and December 1 of each year, beginning on December 1, 2019. The 5.000% senior notes mature on June 1, 2022. The details of our 4.625% and 5.000% senior notes are shown in the table below as of December 31, 2019 : 4.625% Senior Notes 5.000% Senior Notes Aggregate principal issued and outstanding $500 million $750 million Maturity date March 2020 June 2022 Fixed interest rate per annum 4.625% 5.000% Interest payments Semi-annually in arrears in March and September Semi-annually in arrears in June and December The 4.625% and 5.000% senior notes are senior unsecured obligations of AAG. These senior notes are fully and unconditionally guaranteed by American. The indentures for these senior notes contain covenants and events of default generally customary for similar financings. In addition, if we experience specific kinds of changes of control, we must offer to repurchase these senior notes in whole or in part at a price of 101% of the principal amount plus accrued and unpaid interest, if any, to (but not including) the repurchase date. Upon the occurrence of certain events of default, these senior notes may be accelerated and become due and payable. Guarantees As of December 31, 2019 , AAG had issued guarantees covering approximately $725 million of American’s special facility revenue bonds (and interest thereon) and $8.1 billion of American’s secured debt (and interest thereon), including the Credit Facilities and certain EETC financings. Collateral-Related Covenants Certain of our debt financing agreements (including our term loans, revolving credit facilities and spare engine EETCs) contain loan to value (LTV) ratio covenants and require us to appraise the related collateral annually. Pursuant to such agreements, if the LTV ratio exceeds a specified threshold or if the value of the appraised collateral fails to meet a specified threshold, as the case may be, we are required, as applicable, to pledge additional qualifying collateral (which in some cases may include cash or investment securities), or pay down such financing, in whole or in part. Specifically, we are required to meet certain collateral coverage tests on an annual basis for 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6.2% 17.7% 36.2% 53.6%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 At December 31, 2019 , we were in compliance with the applicable collateral coverage tests as of the most recent measurement dates.</t>
  </si>
  <si>
    <t>Debt Long-term debt included on American’s consolidated balance sheets consisted of (in millions): December 31, 2019 2018 Secured 2013 Credit Facilities, variable interest rate of 3.54%, installments through 2025 (a) $ 1,807 $ 1,825 2014 Credit Facilities, variable interest rate of 3.72%, installments through 2021 (a) 1,202 1,215 April 2016 Credit Facilities, variable interest rate of 3.80%, installments through 2023 (a) 970 980 December 2016 Credit Facilities, variable interest rate of 3.74%, installments through 2023 (a) 1,213 1,225 Enhanced equipment trust certificates (EETCs), fixed interest rates ranging from 3.00% to 8.39%, averaging 4.05%, maturing from 2020 to 2032 (b) 11,933 11,648 Equipment loans and other notes payable, fixed and variable interest rates ranging from 2.99% to 7.31%, averaging 3.45%, maturing from 2020 to 2031 (c) 4,727 5,060 Special facility revenue bonds, fixed interest rates of 5.00%, maturing from 2020 to 2031 725 769 Total long-term debt 22,577 22,722 Less: Total unamortized debt discount, premium and issuance costs 205 219 Less: Current maturities 2,246 2,466 Long-term debt, net of current maturities $ 20,126 $ 20,037 The table below shows the maximum availability under revolving credit facilities, all of which were undrawn, as of December 31, 2019 (in millions): 2013 Revolving Facility $ 750 2014 Revolving Facility 1,643 April 2016 Revolving Facility 450 Other Short-term Revolving Facility 400 Total $ 3,243 Secured financings are collateralized by assets, primarily aircraft, engines, simulators, aircraft spare parts, airport gate leasehold rights, route authorities, airport slots and certain pre-delivery payments. At December 31, 2019 , the maturities of long-term debt are as follows (in millions): 2020 $ 2,293 2021 3,508 2022 1,551 2023 4,072 2024 1,521 2025 and thereafter 9,632 Total $ 22,577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 In addition, certain lenders party to the 2013 Credit Agreement extended the maturity date of their commitments under the 2013 Revolving Facility to October 2024 from October 2023.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 In addition, certain lenders party to the 2014 Credit Agreement extended the maturity date of their commitments under the 2014 Revolving Facility to October 2024 from October 2023. April 2016 Credit Facilities In November 2019, American and AAG entered into the Fifth Amendment to Credit and Guaranty Agreement, amending the Credit and Guaranty Agreement dated as of April 29, 2016 (as previously amended, April 2016 Credit Agreement; the revolving credit facility established thereunder, the April 2016 Revolving Facility; the term loan facility established thereunder, the 2016 Term Loan Facility; and the April 2016 Revolving Facility together with the 2016 Term Loan Facility, the April 2016 Credit Facilities), which increased the total aggregate commitments under the April 2016 Revolving Facility to $450 million from $300 million . In addition, certain lenders party to the April 2016 Credit Agreement extended the maturity date of their commitments under the April 2016 Revolving Facility to October 2024 from October 2023.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American’s 2013 Credit Facilities, 2014 Credit Facilities, April 2016 Credit Facilities and December 2016 Credit Facilities (collectively referred to as the Credit Facilities) are shown in the table below as of December 31, 2019 : 2013 Credit Facilities 2014 Credit Facilities April 2016 Credit Facilities December 2016 Credit Facilities 2013 Replacement Term Loan 2013 2014 Term 2014 April 2016 April 2016 December 2016 Term Loan Aggregate principal issued or credit facility availability (in millions) $1,919 $750 $1,250 $1,643 $1,000 $450 $1,250 Principal outstanding or drawn (in millions) $1,807 $— $1,202 $— $970 $— $1,213 Maturity date June 2025 October 2024 October 2021 October 2024 April 2023 October 2024 December 2023 LIBOR margin 1.75% 2.00% 2.00% 2.00%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 respectively. The 2013 Revolving Facility, 2014 Revolving Facility and April 2016 Revolving Facility are each subject to an undrawn annual fee of 0.63% . As of December 31, 2019 , there were no borrowings or letters of credit outstanding under the 2013 Revolving Facility, 2014 Revolving Facility or April 2016 Revolving Facility. The December 2016 Credit Facilities provide for a revolving credit facility that may be established thereunder in the future.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 minimum aggregate liquidity (as defined in the Credit Facilities)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In December 2019, due to uncertainty surrounding the timing of the Boeing 737 MAX aircraft return to service, American entered into an additional short-term revolving line of credit to provide us with incremental borrowing capacity of up to $400 million . We have no present intention to borrow any amounts under this facility, which matures in September 2020 with an optional extension to December 2020. (b) EETCs 2019-1 Aircraft EETCs In August 2019, American created three pass-through trusts which issued approximately $1.1 billion aggregate face amount of Series 2019-1 Class AA, Class A and Class B EETCs (the 2019-1 Aircraft EETCs) in connection with the financing of 35 aircraft previously delivered or to be delivered to American through September 2020 (the 2019-1 Aircraft). As of December 31, 2019 , approximately $804 million of the proceeds had been used to purchase equipment notes issued by American in connection with financing 28 aircraft under the 2019-1 Aircraft EETCs, of which $608 million was used to repay existing indebtedness. Interest and principal payments on equipment notes issued in connection with the 2019-1 Aircraft EETCs are payable semi-annually in February and August of each year, with interest payments scheduled to begin in February 2020 and with principal payments scheduled to begin (i) in the case of equipment notes with respect to any 2019-1 Aircraft owned by American at the time of issuance of the 2019-1 Aircraft EETCs, in February 2020 and (ii) in the case of equipment notes with respect to the Embraer E175 aircraft and the Airbus A321neo aircraft scheduled to be delivered after the issuance of the 2019-1 Aircraft EETCs, in August 2020 and August 2021, respectively. The remaining proceeds of approximately $293 million as of December 31, 2019 were being held in escrow with a depositary for the benefit of the holders of the 2019-1 Aircraft EETCs until such time as American issues additional equipment notes with respect to the remaining 2019-1 Aircraft to the pass-through trusts, which will purchase such additional equipment notes with the escrowed funds. These escrowed funds are not guaranteed by American and are not reported as debt on its condensed consolidated balance sheet because the proceeds held by the depositary for the benefit of the holders of the 2019-1 Aircraft EETCs are not American’s assets. Certain information regarding the 2019-1 Aircraft EETC equipment notes and remaining escrowed proceeds, as of December 31, 2019 , is set forth in the table below. 2019-1 Aircraft EETCs Series AA Series A Series B Aggregate principal issued $579 million $289 million $229 million Remaining escrowed proceeds $155 million $77 million $61 million Fixed interest rate per annum 3.15% 3.50% 3.85% Maturity date February 2032 February 2032 February 2028 2019-1 Engine EETCs In June 2019 , American created pass-through trusts which issued $650 million in aggregate face amount of 2019-1 Engine EETCs (the 2019-1 Engine EETCs), with maturities from June 2022 to June 2026. All of the proceeds received by such pass-through trusts from the sale of the 2019-1 Engine EETCs have been used to acquire equipment notes issued by American to the pass-through trusts. The pass-through trust certificates represent the right to payment under the equipment notes that are full-recourse obligations of American and such equipment notes are secured by spare aircraft engines currently owned and operated by American. (c) Equipment Loans and Other Notes Payable Issued in 2019 In 2019 , American entered into agreements under which it borrowed $1.7 billion in connection with the financing or refinancing, as the case may be, of certain aircraft and other flight equipment, of which $643 million was used to repay existing indebtedness. Debt incurred under these agreements matures in 2023 through 2031 and bears interest at variable rates (comprised of LIBOR plus an applicable margin) averaging 3.37% at December 31, 2019 . Guarantees As of December 31, 2019 , American had issued guarantees covering AAG’s $500 million aggregate principal amount of 4.625% senior notes due March 2020 and $750 million aggregate principal amount of 5.000% senior notes due June 2022 . Collateral-Related Covenants Certain of American’s debt financing agreements (including its term loans, revolving credit facilities and spare engine EETCs) contain loan to value (LTV) ratio covenants and require American to appraise the related collateral annually. Pursuant to such agreements, if the LTV ratio exceeds a specified threshold or if the value of the appraised collateral fails to meet a specified threshold, as the case may be, American is required, as applicable, to pledge additional qualifying collateral (which in some cases may include cash or investment securities), or pay down such financing, in whole or in part. Specifically, American is required to meet certain collateral coverage tests on an annual basis for its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6.2% 17.7% 36.2% 53.6%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 At December 31, 2019 , American was in compliance with the applicable collateral coverage tests as of the most recent measurement dates.</t>
  </si>
  <si>
    <t>Leases</t>
  </si>
  <si>
    <t>Lessee, Lease, Description [Line Items]</t>
  </si>
  <si>
    <t>Leases We lease certain aircraft and engines, including aircraft under capacity purchase agreements. As of December 31, 2019 , we had 636 leased aircraft, with remaining terms ranging from less than one year to 12 years .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balance sheet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19 2018 Operating lease cost $ 2,027 $ 1,907 Finance lease cost: Amortization of assets 79 78 Interest on lease liabilities 43 48 Variable lease cost 2,558 2,353 Total net lease cost $ 4,707 $ 4,386 Included in the table above is $236 million and $226 million of operating lease cost under our capacity purchase agreement with Republic for the years ended December 31, 2019 and 2018 , respectively. We hold a 25% equity interest in Republic Holdings, the parent company of Republic. Supplemental balance sheet information related to leases was as follows (in millions, except lease term and discount rate): December 31, 2019 2018 Operating leases: Operating lease ROU assets $ 8,737 $ 9,151 Current operating lease liabilities $ 1,708 $ 1,654 Noncurrent operating lease liabilities 7,421 7,902 Total operating lease liabilities $ 9,129 $ 9,556 Finance leases: Property and equipment, at cost $ 954 $ 936 Accumulated amortization (447 ) (391 ) Property and equipment, net $ 507 $ 545 Current finance lease liabilities $ 112 $ 81 Noncurrent finance lease liabilities 558 613 Total finance lease liabilities $ 670 $ 694 Weighted average remaining lease term (in years): Operating leases 7.4 7.6 Finance leases 6.2 7.4 Weighted average discount rate: Operating leases 4.7 % 4.6 % Finance leases 6.2 % 6.5 % Supplemental cash flow and other information related to leases was as follows (in millions): Year Ended December 31, 2019 2018 Cash paid for amounts included in the measurement of lease liabilities: Operating cash flows from operating leases $ 2,013 $ 1,931 Operating cash flows from finance leases 43 48 Financing cash flows from finance leases 83 78 Non-cash transactions: ROU assets acquired through operating leases 1,145 1,292 Operating lease conversion to finance lease 41 — Property and equipment acquired through finance leases 20 — Gain on sale leaseback transactions, net 107 59 Maturities of lease liabilities were as follows (in millions): December 31, 2019 Operating Leases Finance Leases 2020 $ 1,990 $ 153 2021 1,817 128 2022 1,620 132 2023 1,429 110 2024 1,030 116 2025 and thereafter 3,276 171 Total lease payments 11,162 810 Less: Imputed interest (2,033 ) (140 ) Total lease obligations 9,129 670 Less: Current obligations (1,708 ) (112 ) Long-term lease obligations $ 7,421 $ 558 As of December 31, 2019 , we have additional operating lease commitments that have not yet commenced of approximately $2.0 billion for 22 787-8 aircraft to be delivered in 2020 and 2021 with lease terms of 10 years .</t>
  </si>
  <si>
    <t>Leases American leases certain aircraft and engines, including aircraft under capacity purchase agreements. As of December 31, 2019 , American had 636 leased aircraft, with remaining terms ranging from less than one year to 12 years .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balance sheet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19 2018 Operating lease cost $ 2,012 $ 1,889 Finance lease cost: Amortization of assets 79 78 Interest on lease liabilities 43 48 Variable lease cost 2,542 2,353 Total net lease cost $ 4,676 $ 4,368 Included in the table above is $236 million and $226 million of operating lease cost under American’s capacity purchase agreement with Republic for the years ended December 31, 2019 and 2018 , respectively. American holds a 25% equity interest in Republic Holdings, the parent company of Republic. Supplemental balance sheet information related to leases was as follows (in millions, except lease term and discount rate): December 31, 2019 2018 Operating leases: Operating lease ROU assets $ 8,694 $ 9,094 Current operating lease liabilities $ 1,695 $ 1,639 Noncurrent operating lease liabilities 7,388 7,857 Total operating lease liabilities $ 9,083 $ 9,496 Finance leases: Property and equipment, at cost $ 954 $ 936 Accumulated amortization (447 ) (391 ) Property and equipment, net $ 507 $ 545 Current finance lease liabilities $ 112 $ 81 Noncurrent finance lease liabilities 558 613 Total finance lease liabilities $ 670 $ 694 Weighted average remaining lease term (in years): Operating leases 7.4 7.6 Finance leases 6.2 7.4 Weighted average discount rate: Operating leases 4.7 % 4.6 % Finance leases 6.2 % 6.5 % Supplemental cash flow and other information related to leases was as follows (in millions): Year Ended December 31, 2019 2018 Cash paid for amounts included in the measurement of lease liabilities: Operating cash flows from operating leases $ 1,996 $ 1,914 Operating cash flows from finance leases 43 48 Financing cash flows from finance leases 83 78 Non-cash transactions: ROU assets acquired through operating leases 1,144 1,258 Operating lease conversion to finance lease 41 — Property and equipment acquired through finance leases 20 — Gain on sale leaseback transactions, net 107 59 Maturities of lease liabilities were as follows (in millions): December 31, 2019 Operating Leases Finance Leases 2020 $ 1,974 $ 153 2021 1,804 128 2022 1,608 132 2023 1,423 110 2024 1,028 116 2025 and thereafter 3,268 171 Total lease payments 11,105 810 Less: Imputed interest (2,022 ) (140 ) Total lease obligations 9,083 670 Less: Current obligations (1,695 ) (112 ) Long-term lease obligations $ 7,388 $ 558 As of December 31, 2019 , American has additional operating lease commitments that have not yet commenced of approximately $2.0 billion for 22 787-8 aircraft to be delivered in 2020 and 2021 with lease terms of 10 years .</t>
  </si>
  <si>
    <t>Income Taxes</t>
  </si>
  <si>
    <t>Income Taxes [Line Items]</t>
  </si>
  <si>
    <t>Income Taxes The significant components of the income tax provision were (in millions): Year Ended December 31, 2019 2018 2017 Current income tax provision: State and Local $ 2 $ 3 $ 10 Foreign 8 29 14 Current income tax provision 10 32 24 Deferred income tax provision: Federal 498 390 2,026 State and Local 62 50 63 Deferred income tax provision 560 440 2,089 Total income tax provision $ 570 $ 472 $ 2,113 The income tax provision differed from amounts computed at the statutory federal income tax rate as follows (in millions): Year Ended December 31, 2019 2018 2017 Statutory income tax provision $ 474 $ 396 $ 1,188 State income tax provision, net of federal tax effect 47 44 59 Book expenses not deductible for tax purposes 31 12 33 Foreign income taxes, net of federal tax effect 8 23 7 Change in valuation allowance 4 (6 ) (3 ) 2017 Tax Act — — 823 Other, net 6 3 6 Income tax provision $ 570 $ 472 $ 2,113 We provide a valuation allowance for our deferred tax assets, which include our net operating losses (NOL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The components of our deferred tax assets and liabilities were (in millions): December 31, 2019 2018 Deferred tax assets: Operating loss carryforwards $ 2,103 $ 2,343 Leases 2,077 2,189 Loyalty program liability 1,755 1,770 Pensions 1,229 1,430 Postretirement benefits other than pensions 145 145 Rent expense 126 136 Alternative minimum tax (AMT) credit carryforwards 90 175 Reorganization items 30 33 Other 613 631 Total deferred tax assets 8,168 8,852 Valuation allowance (34 ) (30 ) Net deferred tax assets 8,134 8,822 Deferred tax liabilities: Accelerated depreciation and amortization (5,196 ) (5,280 ) Leases (1,979 ) (2,081 ) Other (343 ) (326 ) Total deferred tax liabilities (7,518 ) (7,687 ) Net deferred tax asset $ 616 $ 1,135 At December 31, 2019 , we had approximately $9.1 billion of federal NOLs carried over from prior taxable years (NOL Carryforwards) to reduce future federal taxable income, substantially all of which we expect to be available for use in 2020. The federal NOL Carryforwards will expire beginning in 2023 if unused. We also had approximately $3.0 billion of NOL Carryforwards to reduce future state taxable income at December 31, 2019 , which will expire in years 2020 through 2039 if unused.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We elected to be covered by certain special rules for federal income tax purposes that permitted approximately $9.0 billion (with $7.3 billion of unlimited NOL still remaining at December 31, 2019 ) of our federal NOL Carryforwards to be utilized without regard to the annual limitation generally imposed by Section 382. Similar limitations may apply for state income tax purposes. Our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At December 31, 2019 , we had an AMT credit carryforward of approximately $170 million available for federal income tax purposes, which is presently expected to be fully refundable over the next several years as a result of the repeal of corporate AMT as part of the 2017 Tax Act. In 2019 , we recorded an income tax provision of $570 million , with an effective rate of approximately 25% , which was substantially non-cash due to utilization of our NOLs as described above. Substantially all of our income before income taxes is attributable to the United States. We file our tax returns as prescribed by the tax laws of the jurisdictions in which we operate. Our 2016 through 2018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 The 2017 Tax Act was enacted on December 22, 2017 and is the most comprehensive tax change in more than 30 years. We completed our evaluation of the 2017 Tax Act and we reflected the impact of its effects, including the impact of a lower corporate income tax rate (21% vs. 35%) on our deferred tax assets and liabilities and the one-time transition tax on earnings of certain foreign subsidiaries that were previously tax deferred. For the year ended December 31 2017, we recognized a special income tax provision of $823 million</t>
  </si>
  <si>
    <t>Income Taxes The significant components of the income tax provision were (in millions): Year Ended December 31, 2019 2018 2017 Current income tax provision: State and Local $ 2 $ 3 $ 14 Foreign 8 28 10 Current income tax provision 10 31 24 Deferred income tax provision: Federal 567 453 2,176 State and Local 56 50 70 Deferred income tax provision 623 503 2,246 Total income tax provision $ 633 $ 534 $ 2,270 The income tax provision differed from amounts computed at the statutory federal income tax rate as follows (in millions): Year Ended December 31, 2019 2018 2017 Statutory income tax provision $ 547 $ 460 $ 1,244 State income tax provision, net of federal tax effect 41 46 53 Book expenses not deductible for tax purposes 29 10 30 Foreign income taxes, net of federal tax effect 8 22 6 Change in valuation allowance 5 (6 ) 4 2017 Tax Act — — 924 Other, net 3 2 9 Income tax provision $ 633 $ 534 $ 2,270 American provides a valuation allowance for its deferred tax assets, which include the net operating losses (NOL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The components of American’s deferred tax assets and liabilities were (in millions): December 31, 2019 2018 Deferred tax assets: Operating loss carryforwards $ 2,115 $ 2,420 Leases 2,067 2,176 Loyalty program liability 1,755 1,770 Pensions 1,219 1,421 Postretirement benefits other than pensions 145 145 Rent expense 126 136 Alternative minimum tax (AMT) credit carryforwards 118 231 Reorganization items 30 33 Other 569 588 Total deferred tax assets 8,144 8,920 Valuation allowance (24 ) (19 ) Net deferred tax assets 8,120 8,901 Deferred tax liabilities: Accelerated depreciation and amortization (5,153 ) (5,243 ) Leases (1,968 ) (2,068 ) Other (340 ) (321 ) Total deferred tax liabilities (7,461 ) (7,632 ) Net deferred tax asset $ 659 $ 1,269 At December 31, 2019 , American had approximately $9.2 billion of federal NOLs carried over from prior taxable years (NOL Carryforwards) to reduce future federal taxable income, substantially all of which American expects to be available for use in 2020. American is a member of AAG’s consolidated federal and certain state income tax returns. The amount of federal NOL Carryforwards available in those returns is $9.1 billion , substantially all of which is expected to be available for use in 2020. The federal NOL Carryforwards will expire beginning in 2023 if unused. American also had approximately $2.9 billion of NOL Carryforwards to reduce future state taxable income at December 31, 2019 , which will expire in years 2020 through 2039 if unused.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American elected to be covered by certain special rules for federal income tax purposes that permitted approximately $9.5 billion (with $7.2 billion of unlimited NOL still remaining at December 31, 2019 ) of its federal NOL Carryforwards to be utilized without regard to the annual limitation generally imposed by Section 382. Similar limitations may apply for state income tax purposes. American’s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At December 31, 2019 , American had an AMT credit carryforward of approximately $226 million available for federal income tax purposes, which is presently expected to be fully refundable over the next several years as a result of the repeal of corporate AMT as part of the 2017 Tax Act. In 2019 , American recorded an income tax provision of $633 million , with an effective rate of approximately 24% , which was substantially non-cash as American utilized its NOLs as described above. Substantially all of American’s income before income taxes is attributable to the United States. American is part of the AAG consolidated income tax return. American files its tax returns as prescribed by the tax laws of the jurisdictions in which it operates. American’s 2016 through 2018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 The 2017 Tax Act was enacted on December 22, 2017 and is the most comprehensive tax change in more than 30 years. American completed its evaluation of the 2017 Tax Act and American reflected the impact of its effects, including the impact of a lower corporate income tax rate (21% vs. 35%) on its deferred tax assets and liabilities and the one-time transition tax on earnings of certain foreign subsidiaries that were previously tax deferred. For the year ended December 31 2017, American recognized a special income tax provision of $924 million</t>
  </si>
  <si>
    <t>Risk Management</t>
  </si>
  <si>
    <t>Risk Management Our economic prospects are heavily dependent upon two variables we cannot control: the health of the economy and the price of fuel. Due to the discretionary nature of business and leisure travel spending and the highly competitive nature of the airline industry, our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our competitors, all of which in turn have had, and may have in the future, a negative effect on our business. In addition, during challenging economic times, actions by our competitors to increase their revenues can have an adverse impact on our revenues. Our operating results are materially impacted by changes in the availability, price volatility and cost of aircraft fuel, which represents one of the largest single cost items in our business. Aircraft fuel prices have in the past, and may in the future, experience substantial volatility. Because of the amount of fuel needed to operate our business, even a relatively small increase or decrease in the price of aircraft fuel can have a material effect on our operating results and liquidity. These additional factors could impact our results of operations, financial performance and liquidity: (a) Credit Risk Most of our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We do not believe we are subject to any significant concentration of credit risk. (b) Interest Rate Risk We have exposure to market risk associated with changes in interest rates related primarily to our variable-rate debt obligations. Interest rates on $9.6 billion principal amount of long-term debt as of December 31, 2019 are subject to adjustment to reflect changes in floating interest rates. The weighted average effective interest rate on our variable-rate debt was 3.6% at December 31, 2019 . We currently do not have an interest rate hedge program to hedge our exposure to floating interest rates on our variable-rate debt obligations. (c) Foreign Currency Risk We are exposed to the effect of foreign exchange rate fluctuations on the U.S. dollar value of foreign currency-denominated transactions. Our largest exposure comes from the British pound, Euro, Canadian dollar and various Latin American currencies, primarily the Brazilian real. We do not currently have a foreign currency hedge program.</t>
  </si>
  <si>
    <t>Risk Management American’s economic prospects are heavily dependent upon two variables it cannot control: the health of the economy and the price of fuel. Due to the discretionary nature of business and leisure travel spending and the highly competitive nature of the airline industry, American’s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American’s competitors, all of which in turn have had, and may have in the future, a negative effect on American’s busines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Aircraft fuel prices have in the past, and may in the future, experience substantial volatility. Because of the amount of fuel needed to operate American’s business, even a relatively small increase or decrease in the price of aircraft fuel can have a material effect on American’s operating results and liquidity. These additional factors could impact American’s results of operations, financial performance and liquidity: (a) Credit Risk Most of American’s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American does not believe it is subject to any significant concentration of credit risk. (b) Interest Rate Risk American has exposure to market risk associated with changes in interest rates related primarily to its variable-rate debt obligations. Interest rates on $9.6 billion principal amount of long-term debt as of December 31, 2019 are subject to adjustment to reflect changes in floating interest rates. The weighted average effective interest rate on American’s variable-rate debt was 3.6% at December 31, 2019 . American currently does not have an interest rate hedge program to hedge its exposure to floating interest rates on its variable-rate debt obligations. (c) Foreign Currency Risk American is exposed to the effect of foreign exchange rate fluctuations on the U.S. dollar value of foreign currency-denominated transactions. American’s largest exposure comes from the British pound, Euro, Canadian dollar and various Latin American currencies, primarily the Brazilian real. American does not currently have a foreign currency hedge program.</t>
  </si>
  <si>
    <t>Fair Value Measurements and Other Investments</t>
  </si>
  <si>
    <t>Fair Value, Assets and Liabilities Measured on Recurring and Nonrecurring Basis [Line Items]</t>
  </si>
  <si>
    <t xml:space="preserve"> 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the fair value of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year ended December 31, 2019 . Assets measured at fair value on a recurring basis are summarized below (in millions): Fair Value Measurements as of December 31, 2019 Total Level 1 Level 2 Level 3 Short-term investments (1), (2) : Money market funds $ 333 $ 333 $ — $ — Bank notes/certificates of deposit/time deposits 2,107 — 2,107 — Corporate obligations 1,021 — 1,021 — Repurchase agreements 85 — 85 — 3,546 333 3,213 — Restricted cash and short-term investments (1) 158 10 148 — Long-term investments (3) 204 204 — — Total $ 3,908 $ 547 $ 3,361 $ — Fair Value Measurements as of December 31, 2018 Total Level 1 Level 2 Level 3 Short-term investments (1) : Money market funds $ 16 $ 16 $ — $ — Bank notes/certificates of deposit/time deposits 2,436 — 2,436 — Corporate obligations 1,658 — 1,658 — Repurchase agreements 375 — 375 — 4,485 16 4,469 — Restricted cash and short-term investments (1) 154 12 142 — Long-term investments (3) 189 189 — — Total $ 4,828 $ 217 $ 4,611 $ — (1) Unrealized gains and losses on short-term investments are recorded in accumulated other comprehensive loss at each measurement date. (2) All short-term investments are classified as available-for-sale and stated at fair value. Our short-term investments as of December 31, 2019 mature in one year or less except for $1.1 billion of bank notes/certificates of deposit/time deposits and $95 million of corporate obligations. (3) Long-term investments primarily include our equity investment in China Southern Airlines, in which we presently own a 2.2% equity interest, and are classified in other assets on the consolidated balance shee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December 31, 2019 December 31, 2018 Carrying Value Fair Value Carrying Value Fair Value Long-term debt, including current maturities $ 23,645 $ 24,508 $ 23,779 $ 23,775</t>
  </si>
  <si>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the fair value of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year ended December 31, 2019 . Assets measured at fair value on a recurring basis are summarized below (in millions): Fair Value Measurements as of December 31, 2019 Total Level 1 Level 2 Level 3 Short-term investments (1), (2) : Money market funds $ 331 $ 331 $ — $ — Bank notes/certificates of deposit/time deposits 2,106 — 2,106 — Corporate obligations 1,021 — 1,021 — Repurchase agreements 85 — 85 — 3,543 331 3,212 — Restricted cash and short-term investments (1) 158 10 148 — Long-term investments (3) 204 204 — — Total $ 3,905 $ 545 $ 3,360 $ — Fair Value Measurements as of December 31, 2018 Total Level 1 Level 2 Level 3 Short-term investments (1) : Money market funds $ 14 $ 14 $ — $ — Bank notes/certificates of deposit/time deposits 2,435 — 2,435 — Corporate obligations 1,658 — 1,658 — Repurchase agreements 375 — 375 — 4,482 14 4,468 — Restricted cash and short-term investments (1) 154 12 142 — Long-term investments (3) 189 189 — — Total $ 4,825 $ 215 $ 4,610 $ — (1) Unrealized gains and losses on short-term investments are recorded in accumulated other comprehensive loss at each measurement date. (2) All short-term investments are classified as available-for-sale and stated at fair value. American’s short-term investments as of December 31, 2019 mature in one year or less except for $1.1 billion of bank notes/certificates of deposit/time deposits and $95 million of corporate obligations. (3) Long-term investments primarily include American's equity investment in China Southern Airlines, in which American presently owns a 2.2% equity interest, and are classified in other assets on the consolidated balance shee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December 31, 2019 December 31, 2018 Carrying Value Fair Value Carrying Value Fair Value Long-term debt, including current maturities $ 22,372 $ 23,196 $ 22,503 $ 22,497</t>
  </si>
  <si>
    <t>Employee Benefit Plans</t>
  </si>
  <si>
    <t>Defined Benefit Plan Disclosure [Line Items]</t>
  </si>
  <si>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Effective November 1, 2012, we modified our retiree medical and other postretirement benefits plans to eliminate the company subsidy for employees who retire on or after November 1, 2012. As a result of modifications to our retiree medical and other postretirement benefits plans in 2012, we recognized a negative plan amendment of $1.9 billion , which is included as a component of prior service benefit in accumulated other comprehensive income (loss) (AOCI) and will be amortized over the future service life of the active plan participants for whom the benefit was eliminated, or approximately eight years . As of December 31, 2019 , $150 million of prior service benefit remains, which will be fully amortized in 2020.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9 and 2018 : Pension Benefits Retiree Medical and Other Postretirement Benefits 2019 2018 2019 2018 (In millions) Benefit obligation at beginning of period $ 16,378 $ 18,275 $ 837 $ 1,011 Service cost 2 3 3 5 Interest cost 703 674 33 35 Actuarial (gain) loss (1), (2) 1,965 (1,910 ) 20 (133 ) Settlements (2 ) (4 ) — — Benefit payments (689 ) (662 ) (74 ) (81 ) Other 1 2 5 — Benefit obligation at end of period $ 18,358 $ 16,378 $ 824 $ 837 Pension Benefits Retiree Medical and Other Postretirement Benefits 2019 2018 2019 2018 (In millions) Fair value of plan assets at beginning of period $ 10,053 $ 11,395 $ 225 $ 295 Actual return (loss) on plan assets 2,305 (1,151 ) 41 (24 ) Employer contributions (3) 1,230 475 12 35 Settlements (2 ) (4 ) — — Benefit payments (689 ) (662 ) (74 ) (81 ) Fair value of plan assets at end of period $ 12,897 $ 10,053 $ 204 $ 225 Funded status at end of period $ (5,461 ) $ (6,325 ) $ (620 ) $ (612 ) (1) The 2019 and 2018 pension actuarial (gain) loss primarily relates to changes in our weighted average discount rate and mortality assumption and, in 2018 , changes to our retirement rate assumptions. (2) The 2019 retiree medical and other postretirement benefits actuarial loss primarily relates to changes in our weighted average discount rate assumption and plan experience adjustments. The 2018 retiree medical and other postretirement benefits actuarial gain primarily relates to changes in our weighted average discount rate, medical trend and per capita claims assumptions. (3) During 2019 , we contributed $1.2 billion to our defined benefit pension plans, including supplemental contributions of $444 million and a $786 million minimum required contribution. During 2018 , we contributed $475 million to our defined benefit pension plans, including supplemental contributions of $433 million and a $42 million minimum required contribution. Balance Sheet Position Pension Benefits Retiree Medical and Other Postretirement Benefits 2019 2018 2019 2018 (In millions) As of December 31, Current liability $ 5 $ 7 $ 24 $ 23 Noncurrent liability 5,456 6,318 596 589 Total liabilities $ 5,461 $ 6,325 $ 620 $ 612 Net actuarial loss (gain) $ 5,680 $ 5,356 $ (426 ) $ (452 ) Prior service cost (benefit) 104 131 (120 ) (362 ) Total accumulated other comprehensive loss (income), pre-tax $ 5,784 $ 5,487 $ (546 ) $ (814 ) Plans with Accumulated Benefit Obligations Exceeding Fair Value of Plan Assets Pension Benefits Retiree Medical and Other Postretirement Benefits 2019 2018 2019 2018 (In millions) Projected benefit obligation $ 18,327 $ 16,351 $ — $ — Accumulated benefit obligation (ABO) 18,315 16,341 — — Accumulated postretirement benefit obligation — — 824 837 Fair value of plan assets 12,862 10,023 204 225 ABO less fair value of plan assets 5,453 6,318 — — Net Periodic Benefit Cost (Income) Pension Benefits Retiree Medical and Other Postretirement Benefits 2019 2018 2017 2019 2018 2017 (In millions) Defined benefit plans: Service cost $ 2 $ 3 $ 2 $ 3 $ 5 $ 4 Interest cost 703 674 721 33 35 39 Expected return on assets (815 ) (905 ) (790 ) (15 ) (24 ) (21 ) Settlements — — 1 — — — Amortization of: Prior service cost (benefit) 28 28 28 (236 ) (236 ) (237 ) Unrecognized net loss (gain) 150 141 144 (31 ) (21 ) (23 ) Net periodic benefit cost (income) $ 68 $ (59 ) $ 106 $ (246 ) $ (241 ) $ (238 ) The components of net periodic benefit cost (income) other than the service cost component are included in nonoperating other income, net in our consolidated statements of operations. The estimated amount of unrecognized actuarial net loss and prior service cost for the defined benefit pension plans that will be amortized from AOCI into net periodic benefit cost over the next fiscal year is $194 million . The estimated amount of unrecognized actuarial net gain and prior service benefit for the retiree medical and other postretirement benefits plans that will be amortized from AOCI into net periodic benefit cost over the next fiscal year is $167 million . Assumptions The following actuarial assumptions were used to determine our benefit obligations and net periodic benefit cost (income) for the periods presented: Pension Benefits Retiree Medical and Other Postretirement Benefits 2019 2018 2019 2018 Benefit obligations: Weighted average discount rate 3.4% 4.4% 3.3% 4.3% Pension Benefits Retiree Medical and Other Postretirement Benefits 2019 2018 2017 2019 2018 2017 Net periodic benefit cost (income): Weighted average discount rate 4.4% 3.8% 4.3% 4.3% 3.6% 4.1% Weighted average expected rate of return on plan assets 8.0% 8.0% 8.0% 8.0% 8.0% 8.0% Weighted average health care cost trend rate assumed for next year (1) N/A N/A N/A 3.7% 3.9% 4.2% (1) The weighted average health care cost trend rate at December 31, 2019 is assumed to decline gradually to 3.3% by 2027 and remain level thereafter. As of December 31, 2019 , our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A one percentage point change in the assumed health care cost trend rates would have the following approximate effects on our retiree medical and other postretirement benefits plans (in millions): 1% Increase 1% Decrease Increase (decrease) on 2019 service and interest cost $ 1 $ (1 ) Increase (decrease) on benefit obligation as of December 31, 2019 40 (40 ) Minimum Contributions We are required to make minimum contributions to our defined benefit pension plans under the minimum funding requirements of the Employee Retirement Income Security Act of 1974 (ERISA) and various other laws for U.S. based plans as well as underfunding rules specific to countries where we maintain defined benefit plans. Based on current funding assumptions, we have minimum required contributions of $196 million for 2020 including contributions to defined benefit plans for our wholly-owned regional subsidiaries. Our funding obligations will depend on the performance of our investments held in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20 2021 2022 2023 2024 2025-2029 Pension benefits $ 753 $ 792 $ 832 $ 874 $ 914 $ 5,045 Retiree medical and other postretirement benefits 80 71 66 64 61 265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5% - 40% U.S. Small/Mid 2% - 10% International 10% - 25% Emerging Markets 2% - 15% Alternative Investments 5% - 30% Fixed Income 20% - 55% Public: U.S. Long Duration 15% - 45% High Yield and Emerging Markets 0% - 10% Private Income 0% - 10% Other 0% - 5% Cash Equivalents 0% - 20% Public equity as well as high yield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daily and is based on the aggregate fair value of trust assets less liabilities, divided by the number of units outstanding. No changes in valuation techniques or inputs occurred during the year. Benefit Plan Assets Measured at Fair Value on a Recurring Basis The fair value of our pension plan assets at December 31, 2019 and 2018 , by asset category, were as follows (in millions): Fair Value Measurements as of December 31, 2019 Asset Category Quoted Prices in Active Markets for Identical Assets (Level 1) Significant Observable Inputs (Level 2) Significant Unobservable Inputs (Level 3) Total Cash and cash equivalents $ 20 $ — $ — $ 20 Equity securities: International markets (a), (b) 2,769 — — 2,769 Large-cap companies (b) 2,312 — — 2,312 Mid-cap companies (b) 543 — — 543 Small-cap companies (b) 97 — — 97 Mutual funds (c) 68 — — 68 Fixed income: Corporate debt (d) — 2,804 — 2,804 Government securities (e) — 923 — 923 U.S. municipal securities — 51 — 51 Mortgage backed securities — 4 — 4 Alternative instruments: Private market partnerships (f) — — 10 10 Private market partnerships measured at net asset value (f), (g) — — — 1,464 Common/collective trusts (h) — 358 — 358 Common/collective trusts and 103-12 Investment Trust measured at net asset value (g), (h) — — — 1,423 Insurance group annuity contracts — — 2 2 Dividend and interest receivable 53 — — 53 Due to/from brokers for sale of securities – net (4 ) — — (4 ) Total $ 5,858 $ 4,140 $ 12 $ 12,897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vestment includes mutual funds invested 40% in equity securities of large-cap, mid-cap and small-cap U.S. companies, 33% in U.S. treasuries and corporate bonds and 27% in equity securities of international companies. (d) Includes approximately 76% investments in corporate debt with a S&amp;P rating lower than A and 24% investments in corporate debt with a S&amp;P rating A or higher. Holdings include 86% U.S. companies, 11% international companies and 3% emerging market companies. (e) Includes approximately 79% investments in U.S. domestic government securities, 13% in emerging market government securities and 8%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4 billion over the next ten years .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Fair Value Measurements as of December 31, 2018 Asset Category Quoted Prices in Active Markets for Identical Assets (Level 1) Significant Observable Inputs (Level 2) Significant Unobservable Inputs (Level 3) Total Cash and cash equivalents $ 23 $ — $ — $ 23 Equity securities: International markets (a), (b) 3,181 — — 3,181 Large-cap companies (b) 2,021 — — 2,021 Mid-cap companies (b) 583 — — 583 Small-cap companies (b) 122 — — 122 Mutual funds (c) 52 — — 52 Fixed income: Corporate debt (d) — 2,116 — 2,116 Government securities (e) — 228 — 228 U.S. municipal securities — 40 — 40 Alternative instruments: Private market partnerships (f) — — 7 7 Private market partnerships measured at net asset value (f), (g) — — — 1,188 Common/collective trusts (h) — 218 — 218 Common/collective trusts and 103-12 Investment Trust measured at net asset value (g), (h) — — — 227 Insurance group annuity contracts — — 2 2 Dividend and interest receivable 47 — — 47 Due to/from brokers for sale of securities – net 5 — — 5 Other liabilities – net (7 ) — — (7 ) Total $ 6,027 $ 2,602 $ 9 $ 10,053 (a) Holdings are diversified as follows: 17% United Kingdom, 10% Japan, 8% France, 7% Switzerland, 6% Ireland, 17% emerging markets and the remaining 35% with no concentration greater than 5% in any one country. (b) There are no significant concentrations of holdings by company or industry. (c) Investment includes mutual funds invested 37% in equity securities of large-cap, mid-cap and small-cap U.S. companies, 38% in U.S. treasuries and corporate bonds and 25% in equity securities of international companies. (d) Includes approximately 77% investments in corporate debt with a S&amp;P rating lower than A and 23% investments in corporate debt with a S&amp;P rating A or higher. Holdings include 85% U.S. companies, 12% international companies and 3% emerging market companies. (e) Includes approximately 32% investments in U.S. domestic government securities, 37% in emerging market government securities and 31% in international government securities. There are no significant foreign currency risks within this classification. (f)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0 billion over the next ten years .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45% in an emerging market 103-12 Investment Trust with investments in emerging country equity securities, 37% in a collective interest trust investing primarily in short-term securities, 12% in Canadian segregated balanced value, income growth and diversified pooled funds and 6% in a common/collective trust investing in securities of smaller companies located outside the U.S., including developing markets. For some trusts, requests for withdrawals must meet specific requirements with advance notice of redemption preferred. Changes in fair value measurements of Level 3 investments during the year ended December 31, 2019 , were as follows (in millions): Private Market Partnerships Insurance Group Annuity Contracts Beginning balance at December 31, 2018 $ 7 $ 2 Purchases 3 — Ending balance at December 31, 2019 $ 10 $ 2 Changes in fair value measurements of Level 3 investments during the year ended December 31, 2018 , were as follows (in millions): Private Market Partnerships Insurance Group Annuity Contracts Beginning balance at December 31, 2017 $ 14 $ 2 Actual loss on plan assets: Relating to assets still held at the reporting date (2 ) — Purchases 1 — Sales (6 ) — Ending balance at December 31, 2018 $ 7 $ 2 The fair value of our retiree medical and other postretirement benefits plans assets by asset category, were as follows (in millions): Fair Value Measurements as of December 31, 2019 Asset Category Quoted Prices in Active Markets for Identical Assets (Level 1) Significant Observable Inputs (Level 2) Significant Unobservable Inputs (Level 3) Total Money market fund $ 4 $ — $ — $ 4 Mutual funds – AAL Class — 200 — 200 Total $ 4 $ 200 $ — $ 204 Fair Value Measurements as of December 31, 2018 Asset Category Quoted Prices in Active Markets for Identical Assets (Level 1) Significant Observable Inputs (Level 2) Significant Unobservable Inputs (Level 3) Total Money market fund $ 4 $ — $ — $ 4 Mutual funds – AAL Class — 221 — 221 Total $ 4 $ 221 $ — $ 225 Investments in the retiree medical and other postretirement benefits plans’ mutual funds are valued by quoted prices on the active market, which is fair value, and represents the net asset value of the shares of such funds as of the close of business at the end of the period. The AAL Class mutual funds are offered only to benefit plans of American, therefore, trading is restricted only to American, resulting in a fair value classification of Level 2. Investments included approximately 24% and 30% of investments in non-U.S. common stocks in 2019 and 2018 , respectively. Net asset value is based on the fair market value of the funds’ underlying assets and liabilities at the date of determination. Defined Contribution and Multiemployer Plans The costs associated with our defined contribution plans were $860 million , $846 million and $820 million for the years ended December 31, 2019 , 2018 and 2017 , respectively. We participate in the International Association of Machinists &amp; Aerospace Workers (IAM) National Pension Fund, Employer Identification No. 51-6031295 and Plan No. 002 (the IAM Pension Fund). Our contributions to the IAM Pension Fund were $32 million , $31 million and $31 million for the years ended December 31, 2019 , 2018 and 2017 , respectively. The IAM Pension Fund reported $467 million in employers’ contributions for the year ended December 31, 2018 , which is the most recent year for which such information is available. For 2018 , our contributions represented more than 5% of total contributions to the IAM Pension Fund. On March 29, 2019, the actuary for the IAM Pension Fund certified that the fund was in endangered status despite reporting a funded status of over 80% . Additionally, the IAM Pension Fund’s Board voluntarily elected to enter into critical status on April 17, 2019. In connection with the entry into critical status, the IAM Pension Fund adopted a rehabilitation plan on April 17, 2019 (the Rehabilitation Plan). Under the Rehabilitation Plan, we were subject to an immaterial contribution surcharge, which ceased to apply June 14, 2019 upon our adoption of a contribution schedule under the Rehabilitation Plan. The contribution schedule we adopted provides for 2.5% annual increases to our contribution rate. This contribution schedule will remain in effect through the earlier of December 31, 2031 or the date the IAM Pension Fund emerges from critical status. Profit Sharing Program We accrue 5% of our pre-tax income excluding net special items for our profit sharing program. For the year ended December 31, 2019 , we accrued $213 million for this program, which will be distributed to employees in the first quarter of 2020 .</t>
  </si>
  <si>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Effective November 1, 2012, American modified its retiree medical and other postretirement benefits plans to eliminate the company subsidy for employees who retire on or after November 1, 2012. As a result of modifications to its retiree medical and other postretirement benefits plans in 2012, American recognized a negative plan amendment of $1.9 billion , which is included as a component of prior service benefit in accumulated other comprehensive income (loss) (AOCI) and will be amortized over the future service life of the active plan participants for whom the benefit was eliminated, or approximately eight years . As of December 31, 2019 , $150 million of prior service benefit remains, which will be fully amortized in 2020.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9 and 2018 : Pension Benefits Retiree Medical and Other Postretirement Benefits 2019 2018 2019 2018 (In millions) Benefit obligation at beginning of period $ 16,282 $ 18,175 $ 837 $ 1,010 Service cost 2 2 3 5 Interest cost 699 670 33 35 Actuarial (gain) loss (1), (2) 1,951 (1,905 ) 20 (132 ) Settlements (2 ) (4 ) — — Benefit payments (686 ) (659 ) (74 ) (81 ) Other — 3 5 — Benefit obligation at end of period $ 18,246 $ 16,282 $ 824 $ 837 Pension Benefits Retiree Medical and Other Postretirement Benefits 2019 2018 2019 2018 (In millions) Fair value of plan assets at beginning of period $ 10,001 $ 11,340 $ 225 $ 295 Actual return (loss) on plan assets 2,292 (1,148 ) 41 (24 ) Employer contributions (3) 1,224 472 12 35 Settlements (2 ) (4 ) — — Benefit payments (686 ) (659 ) (74 ) (81 ) Fair value of plan assets at end of period $ 12,829 $ 10,001 $ 204 $ 225 Funded status at end of period $ (5,417 ) $ (6,281 ) $ (620 ) $ (612 ) (1) The 2019 and 2018 pension actuarial (gain) loss primarily relates to changes in American’s weighted average discount rate and mortality assumption and, in 2018 , changes to American’s retirement rate assumptions. (2) The 2019 retiree medical and other postretirement benefits actuarial loss primarily relates to changes in American’s weighted average discount rate assumption and plan experience adjustments. The 2018 retiree medical and other postretirement benefits actuarial gain primarily relates to changes in American’s weighted average discount rate, medical trend and per capita claims assumptions. (3) During 2019 , American contributed $1.2 billion to its defined benefit pension plans, including supplemental contributions of $444 million and a $780 million minimum required contribution. During 2018 , American contributed $472 million to its defined benefit pension plans, including supplemental contributions of $433 million and a $39 million minimum required contribution. Balance Sheet Position Pension Benefits Retiree Medical and Other Postretirement Benefits 2019 2018 2019 2018 (In millions) As of December 31, Current liability $ 5 $ 7 $ 24 $ 23 Noncurrent liability 5,412 6,274 596 589 Total liabilities $ 5,417 $ 6,281 $ 620 $ 612 Net actuarial loss (gain) $ 5,662 $ 5,341 $ (426 ) $ (452 ) Prior service cost (benefit) 102 131 (120 ) (362 ) Total accumulated other comprehensive loss (income), pre-tax $ 5,764 $ 5,472 $ (546 ) $ (814 ) Plans with Accumulated Benefit Obligations Exceeding Fair Value of Plan Assets Pension Benefits Retiree Medical and Other Postretirement Benefits 2019 2018 2019 2018 (In millions) Projected benefit obligation $ 18,215 $ 16,254 $ — $ — Accumulated benefit obligation (ABO) 18,204 16,246 — — Accumulated postretirement benefit obligation — — 824 837 Fair value of plan assets 12,794 9,971 204 225 ABO less fair value of plan assets 5,410 6,275 — — Net Periodic Benefit Cost (Income) Pension Benefits Retiree Medical and Other Postretirement Benefits 2019 2018 2017 2019 2018 2017 (In millions) Defined benefit plans: Service cost $ 2 $ 2 $ 2 $ 3 $ 5 $ 4 Interest cost 699 670 717 33 35 39 Expected return on assets (811 ) (901 ) (786 ) (15 ) (24 ) (21 ) Settlements — — 1 — — — Amortization of: Prior service cost (benefit) 28 28 28 (236 ) (236 ) (237 ) Unrecognized net loss (gain) 150 140 144 (31 ) (21 ) (23 ) Net periodic benefit cost (income) $ 68 $ (61 ) $ 106 $ (246 ) $ (241 ) $ (238 ) The components of net periodic benefit cost (income) other than the service cost component are included in nonoperating other income, net in American’s consolidated statements of operations. The estimated amount of unrecognized actuarial net loss and prior service cost for the defined benefit pension plans that will be amortized from AOCI into net periodic benefit cost over the next fiscal year is $193 million . The estimated amount of unrecognized actuarial net gain and prior service benefit for the retiree medical and other postretirement benefits plans that will be amortized from AOCI into net periodic benefit cost over the next fiscal year is $167 million . Assumptions The following actuarial assumptions were used to determine American’s benefit obligations and net periodic benefit cost (income) for the periods presented: Pension Benefits Retiree Medical and Other Postretirement Benefits 2019 2018 2019 2018 Benefit obligations: Weighted average discount rate 3.4% 4.4% 3.3% 4.3% Pension Benefits Retiree Medical and Other Postretirement Benefits 2019 2018 2017 2019 2018 2017 Net periodic benefit cost (income): Weighted average discount rate 4.4% 3.8% 4.3% 4.3% 3.6% 4.1% Weighted average expected rate of return on plan assets 8.0% 8.0% 8.0% 8.0% 8.0% 8.0% Weighted average health care cost trend rate assumed for next year (1) N/A N/A N/A 3.7% 3.9% 4.2% (1) The weighted average health care cost trend rate at December 31, 2019 is assumed to decline gradually to 3.3% by 2027 and remain level thereafter. As of December 31, 2019 , American’s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A one percentage point change in the assumed health care cost trend rates would have the following approximate effects on American’s retiree medical and other postretirement benefits plans (in millions): 1% Increase 1% Decrease Increase (decrease) on 2019 service and interest cost $ 1 $ (1 ) Increase (decrease) on benefit obligation as of December 31, 2019 40 (40 ) Minimum Contributions American is required to make minimum contributions to its defined benefit pension plans under the minimum funding requirements of the Employee Retirement Income Security Act of 1974 (ERISA) and various other laws for U.S. based plans as well as underfunding rules specific to countries where American maintains defined benefit plans. Based on current funding assumptions, American has minimum required contributions of $193 million for 2020 . American’s funding obligations will depend on the performance of American’s investments held in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20 2021 2022 2023 2024 2025-2029 Pension benefits $ 749 $ 788 $ 827 $ 869 $ 910 $ 5,017 Retiree medical and other postretirement benefits 80 71 66 64 61 265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5% - 40% U.S. Small/Mid 2% - 10% International 10% - 25% Emerging Markets 2% - 15% Alternative Investments 5% - 30% Fixed Income 20% - 55% Public: U.S. Long Duration 15% - 45% High Yield and Emerging Markets 0% - 10% Private Income 0% - 10% Other 0% - 5% Cash Equivalents 0% - 20% Public equity as well as high yield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daily and is based on the aggregate fair value of trust assets less liabilities, divided by the number of units outstanding. No changes in valuation techniques or inputs occurred during the year. Benefit Plan Assets Measured at Fair Value on a Recurring Basis The fair value of American’s pension plan assets at December 31, 2019 and 2018 , by asset category, were as follows (in millions): Fair Value Measurements as of December 31, 2019 Asset Category Quoted Prices in Active Markets for Identical Assets (Level 1) Significant Observable Inputs (Level 2) Significant Unobservable Inputs (Level 3) Total Cash and cash equivalents $ 20 $ — $ — $ 20 Equity securities: International markets (a), (b) 2,769 — — 2,769 Large-cap companies (b) 2,312 — — 2,312 Mid-cap companies (b) 543 — — 543 Small-cap companies (b) 97 — — 97 Fixed income: Corporate debt (c) — 2,804 — 2,804 Government securities (d) — 923 — 923 U.S. municipal securities — 51 — 51 Mortgage backed securities — 4 — 4 Alternative instruments: Private market partnerships (e) — — 10 10 Private market partnerships measured at net asset value (e), (f) — — — 1,464 Common/collective trusts (g) — 358 — 358 Common/collective trusts and 103-12 Investment Trust measured at net asset value (f), (g) — — — 1,423 Insurance group annuity contracts — — 2 2 Dividend and interest receivable 53 — — 53 Due to/from brokers for sale of securities – net (4 ) — — (4 ) Total $ 5,790 $ 4,140 $ 12 $ 12,829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6% U.S. companies, 11% international companies and 3% emerging market companies. (d) Includes approximately 79% investments in U.S. domestic government securities, 13% in emerging market government securities and 8%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4 billion over the next ten years .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Fair Value Measurements as of December 31, 2018 Asset Category Quoted Prices in Active Markets for Identical Assets (Level 1) Significant Observable Inputs (Level 2) Significant Unobservable Inputs (Level 3) Total Cash and cash equivalents $ 23 $ — $ — $ 23 Equity securities: International markets (a), (b) 3,181 — — 3,181 Large-cap companies (b) 2,021 — — 2,021 Mid-cap companies (b) 583 — — 583 Small-cap companies (b) 122 — — 122 Fixed income: Corporate debt (c) — 2,116 — 2,116 Government securities (d) — 228 — 228 U.S. municipal securities — 40 — 40 Alternative instruments: Private market partnerships (e) — — 7 7 Private market partnerships measured at net asset value (e), (f) — — — 1,188 Common/collective trusts (g) — 218 — 218 Common/collective trusts and 103-12 Investment Trust measured at net asset value (f), (g) — — — 227 Insurance group annuity contracts — — 2 2 Dividend and interest receivable 47 — — 47 Due to/from brokers for sale of securities – net 5 — — 5 Other liabilities – net (7 ) — — (7 ) Total $ 5,975 $ 2,602 $ 9 $ 10,001 (a) Holdings are diversified as follows: 17% United Kingdom, 10% Japan, 8% France, 7% Switzerland, 6% Ireland, 17% emerging markets and the remaining 3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5% U.S. companies, 12% international companies and 3% emerging market companies. (d) Includes approximately 32% investments in U.S. domestic government securities, 37% in emerging market government securities and 31% in international government securities. There are no significant foreign currency risks within this classification. (e)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0 billion over the next ten years .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45% in an emerging market 103-12 Investment Trust with investments in emerging country equity securities, 37% in a collective interest trust investing primarily in short-term securities, 12% in Canadian segregated balanced value, income growth and diversified pooled funds and 6% in a common/collective trust investing in securities of smaller companies located outside the U.S., including developing markets. For some trusts, requests for withdrawals must meet specific requirements with advance notice of redemption preferred. Changes in fair value measurements of Level 3 investments during the year ended December 31, 2019 , were as follows (in millions): Private Market Partnerships Insurance Group Annuity Contracts Beginning balance at December 31, 2018 $ 7 $ 2 Purchases 3 — Ending balance at December 31, 2019 $ 10 $ 2 Changes in fair value measurements of Level 3 investments during the year ended December 31, 2018 , were as follows (in millions): Private Market Partnerships Insurance Group Annuity Contracts Beginning balance at December 31, 2017 $ 14 $ 2 Actual loss on plan assets: Relating to assets still held at the reporting date (2 ) — Purchases 1 — Sales (6 ) — Ending balance at December 31, 2018 $ 7 $ 2 The fair value of American’s retiree medical and other postretirement benefits plans assets by asset category, were as follows (in millions): Fair Value Measurements as of December 31, 2019 Asset Category Quoted Prices in Active Markets for Identical Assets (Level 1) Significant Observable Inputs (Level 2) Significant Unobservable Inputs (Level 3) Total Money market fund $ 4 $ — $ — $ 4 Mutual funds – AAL Class — 200 — 200 Total $ 4 $ 200 $ — $ 204 Fair Value Measurements as of December 31, 2018 Asset Category Quoted Prices in Active Markets for Identical Assets (Level 1) Significant Observable Inputs (Level 2) Significant Unobservable Inputs (Level 3) Total Money market fund $ 4 $ — $ — $ 4 Mutual funds – AAL Class — 221 — 221 Total $ 4 $ 221 $ — $ 225 Investments in the retiree medical and other postretirement benefits plans’ mutual funds are valued by quoted prices on the active market, which is fair value, and represents the net asset value of the shares of such funds as of the close of business at the end of the period. The AAL Class mutual funds are offered only to benefit plans of American, therefore, trading is restricted only to American, resulting in a fair value classification of Level 2. Investments included approximately 24% and 30% of investments in non-U.S. common stocks in 2019 and 2018 , respectively. Net asset value is based on the fair market value of the funds’ underlying assets and liabilities at the date of determination. Defined Contribution and Multiemployer Plans The costs associated with American’s defined contribution plans were $836 million , $825 million and $813 million for the years ended December 31, 2019 , 2018 and 2017 , respectively. American participates in the International Association of Machinists &amp; Aerospace Workers (IAM) National Pension Fund, Employer Identification No. 51-6031295 and Plan No. 002 (the IAM Pension Fund). American’s contributions to the IAM Pension Fund were $32 million , $31 million and $31 million for the years ended December 31, 2019 , 2018 and 2017 , respectively. The IAM Pension Fund reported $467 million in employers’ contributions for the year ended December 31, 2018 , which is the most recent year for which such information is available. For 2018 , American’s contributions represented more than 5% of total contributions to the IAM Pension Fund. On March 29, 2019, the actuary for the IAM Pension Fund certified that the fund was in endangered status despite reporting a funded status of over 80% . Additionally, the IAM Pension Fund’s Board voluntarily elected to enter into critical status on April 17, 2019. In connection with the entry into critical status, the IAM Pension Fund adopted a rehabilitation plan on April 17, 2019 (the Rehabilitation Plan). Under the Rehabilitation Plan, American was subject to an immaterial contribution surcharge, which ceased to apply June 14, 2019 upon American’s adoption of a contribution schedule under the Rehabilitation Plan. The contribution schedule American adopted provides for 2.5% annual increases to its contribution rate. This contribution schedule will remain in effect through the earlier of December 31, 2031 or the date the IAM Pension Fund emerges from critical status. Profit Sharing Program American accrues 5% of its pre-tax income excluding net special items for its profit sharing program. For the year ended December 31, 2019 , American accrued $213 million for this program, which will be distributed to employees in the first quarter of 2020 .</t>
  </si>
  <si>
    <t>Accumulated Other Comprehensive Loss</t>
  </si>
  <si>
    <t>Accumulated Other Comprehensive Income (Loss) [Line Items]</t>
  </si>
  <si>
    <t>Accumulated Other Comprehensive Loss The components of AOCI are as follows (in millions): Pension, Unrealized Gain (Loss) on Investments Income Tax (1) Total Balance at December 31, 2017 $ (4,523 ) $ (1 ) $ (1,252 ) $ (5,776 ) Other comprehensive income (loss) before reclassifications (62 ) (4 ) 15 (51 ) Amounts reclassified from AOCI (88 ) — 19 (2) (69 ) Net current-period other comprehensive income (loss) (150 ) (4 ) 34 (120 ) Balance at December 31, 2018 (4,673 ) (5 ) (1,218 ) (5,896 ) Other comprehensive income (loss) before reclassifications (476 ) 3 107 (366 ) Amounts reclassified from AOCI (89 ) — 20 (2) (69 ) Net current-period other comprehensive income (loss) (565 ) 3 127 (435 ) Balance at December 31, 2019 $ (5,238 ) $ (2 ) $ (1,091 ) $ (6,331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our consolidated statements of operations. Reclassifications out of AOCI for the years ended December 31, 2019 and 2018 are as follows (in millions): Amounts reclassified from AOCI Affected line items on the Year Ended December 31, AOCI Components 2019 2018 Amortization of pension, retiree medical and other postretirement benefits: Prior service benefit $ (162 ) $ (161 ) Nonoperating other income, net Actuarial loss 93 92 Nonoperating other income, net Total reclassifications for the period, net of tax $ (69 ) $ (69 ) Amounts allocated to other comprehensive income for income taxes as further described in Note 7 will remain in AOCI until we cease all related activities, such as termination of the pension plan.</t>
  </si>
  <si>
    <t>Accumulated Other Comprehensive Loss The components of AOCI are as follows (in millions): Pension, Unrealized Gain (Loss) on Investments Income Tax (1) Total Balance at December 31, 2017 $ (4,508 ) $ (1 ) $ (1,364 ) $ (5,873 ) Other comprehensive income (loss) before reclassifications (61 ) (4 ) 15 (50 ) Amounts reclassified from AOCI (89 ) — 20 (2) (69 ) Net current-period other comprehensive income (loss) (150 ) (4 ) 35 (119 ) Balance at December 31, 2018 (4,658 ) (5 ) (1,329 ) (5,992 ) Other comprehensive income (loss) before reclassifications (471 ) 3 106 (362 ) Amounts reclassified from AOCI (89 ) — 20 (2) (69 ) Net current-period other comprehensive income (loss) (560 ) 3 126 (431 ) Balance at December 31, 2019 $ (5,218 ) $ (2 ) $ (1,203 ) $ (6,42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American’s consolidated statements of operations. Reclassifications out of AOCI for the years ended December 31, 2019 and 2018 are as follows (in millions): Amounts reclassified from AOCI Affected line items on the Year Ended December 31, AOCI Components 2019 2018 Amortization of pension, retiree medical and other postretirement benefits: Prior service benefit $ (162 ) $ (161 ) Nonoperating other income, net Actuarial loss 93 92 Nonoperating other income, net Total reclassifications for the period, net of tax $ (69 ) $ (69 ) Amounts allocated to other comprehensive income for income taxes as further described in Note 5 will remain in AOCI until American ceases all related activities, such as termination of the pension plan.</t>
  </si>
  <si>
    <t>Commitments, Contingencies and Guarantees</t>
  </si>
  <si>
    <t>Commitments and Contingencies [Line Items]</t>
  </si>
  <si>
    <t>Commitments, Contingencies and Guarantees (a) Aircraft, Engine and Other Purchase Commitments Under all of our aircraft and engine purchase agreements, our total future commitments as of December 31, 2019 are expected to be as follows (approximately, in millions): 2020 2021 2022 2023 2024 2025 and Thereafter Total Payments for aircraft commitments and certain engines (1) $ 1,629 $ 750 $ 1,599 $ 1,543 $ 2,574 $ 4,855 $ 12,950 (1) These amounts are net of purchase deposits currently held by the manufacturers. We have granted a security interest in certain of our purchase deposits with Boeing. Our purchase deposits held by all manufacturers totaled $1.7 billion as of December 31, 2019 . On March 13, 2019, a directive from the Federal Aviation Administration (FAA) grounded all U.S.-registered Boeing 737 MAX aircraft. We currently have 76 Boeing 737 MAX Family aircraft on order and we have not taken delivery of any Boeing 737 MAX Family aircraft since the grounding. The extent of the delay to the scheduled deliveries of the Boeing 737 MAX aircraft is expected to be impacted by the length of time the FAA order remains in place, Boeing's production rate and the pace at which Boeing can deliver aircraft following the lifting of the FAA order, among other factors. Due to uncertainty surrounding the timing of delivery of certain aircraft, the amounts in the table represent our current best estimate, including with respect to the delivery of Boeing 737 MAX aircraft; however, the actual delivery schedule may differ from the table above, potentially materially. The amounts in the table exclude 22 787-8 aircraft to be delivered in 2020 and 2021 for which Boeing has committed to provide sale-leaseback financing (in the form of operating leases). See Note 6 for information regarding this operating lease commitment. Additionally, we have purchase commitments related to aircraft fuel, construction projects and information technology support as follows (approximately): $3.5 billion in 2020 , $3.5 billion in 2021 , $1.3 billion in 2022 , $130 million in 2023 , $81 million in 2024 and $77 million in 2025 and thereafter .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19 , American’s capacity purchase agreements with third-party regional carriers had expiration dates ranging from 2020 to 2032 , with rights of American to extend the respective terms of certain agreements. As of December 31, 2019 , American’s minimum obligations under its capacity purchase agreements with third-party regional carriers are as follows (approximately, in millions): 2020 2021 2022 2023 2024 2025 and Thereafter Total Minimum obligations under capacity purchase agreements with third-party regional carriers (1) $ 1,115 $ 1,185 $ 1,126 $ 1,077 $ 1,077 $ 3,402 $ 8,982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6. (c) Airport Redevelopment Los Angeles International Airport (LAX) In 2018 , we executed a lease agreement with Los Angeles World Airports (LAWA), which owns and operates LAX, in connection with a $1.6 billion modernization project related to LAX Terminals 4 and 5. Construction will occur in a phased approach, which started in October 2018 and is expected to be completed in 2028. The modernization project will include a unified departure hall to combine the entranceway of Terminals 4 and 5, reconfigured ticket counter and check-in areas with seamless access to security screening areas, 16 security screening lanes with automated technology and upgraded amenities at gate areas. The project will also include renovated break rooms, multi-use meeting rooms and team gathering spaces throughout the terminals to support our team members at LAX. We are managing this project and have legal title to the assets during their construction. As each phase is completed, the assets will be sold and transferred to LAWA, including the site improvements and non-proprietary improvements. As we control the assets during construction, they are recognized on our balance sheet until legal title has transferred. For 2019 , we incurred approximately $98 million in costs relating to the LAX modernization project, which are included within operating property and equipment on our consolidated balance sheet as of December 31, 2019 . (d) Off-Balance Sheet Arrangements Aircraft and Engines American currently operates 382 owned aircraft and 69 leased aircraft, and owns 79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 allows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9 , $11.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177 million as of December 31, 2019 , which are reflected in the operating lease obligations in Note 6. Letters of Credit and Other We provide financial assurance, such as letters of credit, surety bonds or restricted cash and investments, primarily to support projected workers’ compensation obligations and airport commitments. As of December 31, 2019 , we had $572 million of letters of credit and surety bonds securing various obligations. The letters of credit and surety bonds that are subject to expiration will expire on various dates through 2022 .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purposes of calculating earnings per common share. As disputed claims are resolved, the claimants receive distributions of shares from the Disputed Claims Reserve. However, we are not required to distribute additional shares above the limits contemplated by the Plan, even if the shares remaining for distribution in the Disputed Claims Reserve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and former convertible noteholders treated as stockholders under the Plan. As of December 31, 2019 , the Disputed Claims Reserve held approximately 7 million shares of AAG common stock.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we are awaiting the Bankruptcy Court's decision. We believe this lawsuit is without merit and intend to vigorously defend against the allegations. Pension Benefits Action. On December 11, 2018, a lawsuit captioned Torres, et al. v. American Airlines, Inc., The Employee Benefits Committee and John/Jane Does 1-5, was filed in the United States District Court for the Northern District of Texas. The plaintiffs in this lawsuit purport to represent a class consisting of all participants in and beneficiaries under any of the four American defined benefit pension plans who elected to receive an optional form of benefit other than a lump sum distribution of a participant’s vested benefit. Under ERISA, participants covered by defined benefit plans accrue retirement benefits in the form of a single life annuity payable upon retirement on a monthly basis until the employee’s death, and may elect certain alternative forms of benefit payments. Plaintiffs contend that the mortality tables used by American for purposes of calculations related to these alternative forms of benefits are outdated and that more recent mortality tables would have provided more generous benefits and should have been used to make those calculations. The court has denied our motion to dismiss the complaint. We believe this lawsuit is without merit and intend to vigorously defend against the allegations.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Our loan agreements and other LIBOR-based financing transactions (including certain leveraged aircraft leases) generall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19 , the remaining lease payments through 2035 guaranteeing the principal and interest on these bonds are $589 million and the current carrying amount of the associated operating lease liability in the accompanying consolidated balance sheet is $321 million . As of December 31, 2019 , AAG had issued guarantees covering approximately $725 million of American’s special facility revenue bonds (and interest thereon) and $8.1 billion of American’s secured debt (and interest thereon), including the Credit Facilities and certain EETC financings. (g) Credit Card Processing Agreements We have agreements with companies that process customer credit card transactions for the sale of air travel and other services. Our agreements allow these credit card processing companies, under certain conditions, to hold an amount of our cash (referred to as a holdback) equal to a portion of advance ticket sales that have been processed by that company, but for which we have not yet provided the air transportation. Additional holdback requirements in the event of material adverse changes in our financial condition will reduce our liquidity in the form of unrestricted cash by the amount of the holdbacks. These credit card processing companies are not currently entitled to maintain any holdbacks pursuant to these requirements. (h) Labor Negotiations As of December 31, 2019 , we employed approximately 133,700 active full-time equivalent employees, of which 29,500 were employed by our regional operations. Approximately 85% of employees are covered by collective bargaining agreements (CBAs) with various labor unions and approximately 22% of employees are covered by CBAs that will become amendable within one year. Agreements in principle were reached on January 30, 2020 for joint collective bargaining agreements (JCBAs) covering our mainline maintenance, fleet service, stock clerks, maintenance control technicians and maintenance training instructors. Those agreements are subject to membership ratification vote. Additionally, the post-Merger JCBAs covering our pilots and flight attendants became amendable in January 2020 and December 2019, respectively. Negotiations continue for new agreements for these workgroups as well as for CBAs covering certain employee groups at our wholly-owned regional subsidiaries.</t>
  </si>
  <si>
    <t>Commitments, Contingencies and Guarantees (a) Aircraft, Engine and Other Purchase Commitments Under all of American’s aircraft and engine purchase agreements, its total future commitments as of December 31, 2019 are expected to be as follows (approximately, in millions): 2020 2021 2022 2023 2024 2025 and Thereafter Total Payments for aircraft commitments and certain engines (1) $ 1,629 $ 750 $ 1,599 $ 1,543 $ 2,574 $ 4,855 $ 12,950 (1) These amounts are net of purchase deposits currently held by the manufacturers. American has granted a security interest in certain of its purchase deposits with Boeing. American’s purchase deposits held by all manufacturers totaled $1.7 billion as of December 31, 2019 . On March 13, 2019, a directive from the Federal Aviation Administration (FAA) grounded all U.S.-registered Boeing 737 MAX aircraft. American currently has 76 Boeing 737 MAX Family aircraft on order and American has not taken delivery of any Boeing 737 MAX Family aircraft since the grounding. The extent of the delay to the scheduled deliveries of the Boeing 737 MAX aircraft is expected to be impacted by the length of time the FAA order remains in place, Boeing's production rate and the pace at which Boeing can deliver aircraft following the lifting of the FAA order, among other factors. Due to uncertainty surrounding the timing of delivery of certain aircraft, the amounts in the table represent American’s current best estimate, including with respect to the delivery of Boeing 737 MAX aircraft; however, the actual delivery schedule may differ from the table above, potentially materially. The amounts in the table exclude 22 787-8 aircraft to be delivered in 2020 and 2021 for which Boeing has committed to provide sale-leaseback financing (in the form of operating leases). See Note 4 for information regarding this operating lease commitment. Additionally, American has purchase commitments related to aircraft fuel, construction projects and information technology support as follows (approximately): $3.5 billion in 2020 , $3.5 billion in 2021 , $1.3 billion in 2022 , $130 million in 2023 , $81 million in 2024 and $77 million in 2025 and thereafter .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19 , American’s capacity purchase agreements with third-party regional carriers had expiration dates ranging from 2020 to 2032 , with rights of American to extend the respective terms of certain agreements. As of December 31, 2019 , American’s minimum obligations under its capacity purchase agreements with third-party regional carriers are as follows (approximately, in millions): 2020 2021 2022 2023 2024 2025 and Thereafter Total Minimum obligations under capacity purchase agreements with third-party regional carriers (1) $ 1,115 $ 1,185 $ 1,126 $ 1,077 $ 1,077 $ 3,402 $ 8,982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4. (c) Airport Redevelopment Los Angeles International Airport (LAX) In 2018 , American executed a lease agreement with Los Angeles World Airports (LAWA), which owns and operates LAX, in connection with a $1.6 billion modernization project related to LAX Terminals 4 and 5. Construction will occur in a phased approach, which started in October 2018 and is expected to be completed in 2028. The modernization project will include a unified departure hall to combine the entranceway of Terminals 4 and 5, reconfigured ticket counter and check-in areas with seamless access to security screening areas, 16 security screening lanes with automated technology and upgraded amenities at gate areas. The project will also include renovated break rooms, multi-use meeting rooms and team gathering spaces throughout the terminals to support American’s team members at LAX. American is managing this project and has legal title to the assets during their construction. As each phase is completed, the assets will be sold and transferred to LAWA, including the site improvements and non-proprietary improvements. As American controls the assets during construction, they are recognized on its balance sheet until legal title has transferred. For 2019 , American incurred approximately $98 million in costs relating to the LAX modernization project, which are included within operating property and equipment on its consolidated balance sheet as of December 31, 2019 . (d) Off-Balance Sheet Arrangements Aircraft and Engines American currently operates 382 owned aircraft and 69 leased aircraft, and owns 79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 allows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9 , $11.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177 million as of December 31, 2019 , which are reflected in the operating lease obligations in Note 4. Letters of Credit and Other American provides financial assurance, such as letters of credit, surety bonds or restricted cash and investments, primarily to support projected workers’ compensation obligations and airport commitments. As of December 31, 2019 , American had $572 million of letters of credit and surety bonds securing various obligations. The letters of credit and surety bonds that are subject to expiration will expire on various dates through 2022 .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purposes of calculating earnings per common share. As disputed claims are resolved, the claimants receive distributions of shares from the Disputed Claims Reserve. However, American is not required to distribute additional shares above the limits contemplated by the Plan, even if the shares remaining for distribution in the Disputed Claims Reserve are not sufficient to fully pay any additional allowed unsecured claims. To the extent that any of the reserved shares remain undistributed upon resolution of all remaining disputed claims, such shares will not be returned to AAG but rather will be distributed to former AMR stockholders and former convertible noteholders treated as stockholders under the Plan. As of December 31, 2019 , the Disputed Claims Reserve held approximately 7 million shares of AAG common stock.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they are awaiting the Bankruptcy Court's decision. American believes this lawsuit is without merit and intends to vigorously defend against the allegations. Pension Benefits Action. On December 11, 2018, a lawsuit captioned Torres, et al. v. American Airlines, Inc., The Employee Benefits Committee and John/Jane Does 1-5, was filed in the United States District Court for the Northern District of Texas. The plaintiffs in this lawsuit purport to represent a class consisting of all participants in and beneficiaries under any of the four American defined benefit pension plans who elected to receive an optional form of benefit other than a lump sum distribution of a participant’s vested benefit. Under ERISA, participants covered by defined benefit plans accrue retirement benefits in the form of a single life annuity payable upon retirement on a monthly basis until the employee’s death, and may elect certain alternative forms of benefit payments. Plaintiffs contend that the mortality tables used by American for purposes of calculations related to these alternative forms of benefits are outdated and that more recent mortality tables would have provided more generous benefits and should have been used to make those calculations. The court has denied American’s motion to dismiss the complaint. American believes this lawsuit is without merit and intend to vigorously defend against the allegations.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19 , the remaining lease payments through 2035 guaranteeing the principal and interest on these bonds are $589 million and the current carrying amount of the associated operating lease liability in the accompanying consolidated balance sheet is $321 million . As of December 31, 2019 , American had issued guarantees covering AAG’s $500 million aggregate principal amount of 4.625% senior notes due March 2020 and $750 million aggregate principal amount of 5.000% senior notes due June 2022 . (g) Credit Card Processing Agreements American has agreements with companies that process customer credit card transactions for the sale of air travel and other services. American’s agreements allow these credit card processing companies, under certain conditions, to hold an amount of its cash (referred to as a holdback) equal to a portion of advance ticket sales that have been processed by that company, but for which American has not yet provided the air transportation. Additional holdback requirements in the event of material adverse changes in American’s financial condition will reduce its liquidity in the form of unrestricted cash by the amount of the holdbacks. These credit card processing companies are not currently entitled to maintain any holdbacks pursuant to these requirements. (h) Labor Negotiations As of December 31, 2019 , American employed approximately 104,200 active full-time equivalent employees. Approximately 84% of employees are covered by collective bargaining agreements (CBAs) with various labor unions and approximately 25% of employees are covered by CBAs that will become amendable within one year. Agreements in principle were reached on January 30, 2020 for joint collective bargaining agreements (JCBAs) covering American’s maintenance, fleet service, stock clerks, maintenance control technicians and maintenance training instructors. Those agreements are subject to membership ratification vote. Additionally, the post-Merger JCBAs covering American’s pilots and flight attendants became amendable in January 2020 and December 2019, respectively. Negotiations continue for new agreements.</t>
  </si>
  <si>
    <t>Supplemental Cash Flow Information</t>
  </si>
  <si>
    <t>Other Significant Noncash Transactions [Line Items]</t>
  </si>
  <si>
    <t>Supplemental Cash Flow Information Supplemental disclosure of cash flow information and non-cash investing and financing activities are as follows (in millions): Year Ended December 31, 2019 2018 2017 Non-cash investing and financing activities: Settlement of bankruptcy obligations $ 7 $ — $ 15 Equity Investment — — 120 Supplemental information: Interest paid, net 1,111 1,091 1,040 Income taxes paid 8 18 20</t>
  </si>
  <si>
    <t>Supplemental Cash Flow Information Supplemental disclosure of cash flow information and non-cash investing and financing activities are as follows (in millions): Year Ended December 31, 2019 2018 2017 Non-cash investing and financing activities: Settlement of bankruptcy obligations $ 7 $ — $ 15 Equity Investment — — 120 Supplemental information: Interest paid, net 1,025 1,009 942 Income taxes paid 8 16 18</t>
  </si>
  <si>
    <t>Operating Segments and Related Disclosures</t>
  </si>
  <si>
    <t>Segment Reporting Information [Line Items]</t>
  </si>
  <si>
    <t>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wholly-owned regional carriers. The objective in making operational decisions is to maximize consolidated financial results, not the individual results of American or American Eagle. See Note 1(k) for our passenger revenue by geographic region. Our tangible assets consist primarily of flight equipment, which are mobile across geographic markets and, therefore, have not been allocated.</t>
  </si>
  <si>
    <t xml:space="preserve"> Operating Segments and Related Disclosures 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t>
  </si>
  <si>
    <t>Share-based Compensation</t>
  </si>
  <si>
    <t>Share-based Compensation Arrangement by Share-based Payment Award [Line Items]</t>
  </si>
  <si>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Our salaries, wages and benefits expense for the years ended December 31, 2019 , 2018 and 2017 included $95 million , $88 million and $90 million , respectively, of share-based compensation costs. During 2019 , 2018 and 2017 , we withheld approximately 0.8 million , 0.8 million and 1.1 million shares of AAG common stock, respectively, and paid approximately $25 million , $37 million and $51 million , respectively, in satisfaction of certain tax withholding obligations associated with employee equity awards. Restricted Stock Unit Awards (RSUs) The majority of our RSUs have service conditions (time vested primarily over three years ).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19 , 2018 and 2017 is as follows: Number of Shares Weighted Average Grant Date Fair Value (In thousands) Outstanding at December 31, 2016 5,187 $ 41.48 Granted 2,309 48.58 Vested and released (2,708 ) 39.63 Forfeited (464 ) 44.48 Outstanding at December 31, 2017 4,324 $ 46.94 Granted 2,194 47.65 Vested and released (1,999 ) 44.99 Forfeited (199 ) 45.72 Outstanding at December 31, 2018 4,320 $ 44.29 Granted 3,206 34.00 Vested and released (2,002 ) 44.90 Forfeited (337 ) 42.55 Outstanding at December 31, 2019 5,187 $ 37.01 As of December 31, 2019 , there was $108 million of unrecognized compensation cost related to RSUs. These costs are expected to be recognized over a weighted average period of one year . The total fair value of RSUs vested during the years ended December 31, 2019 , 2018 and 2017 was $68 million , $91 million and $123 million , respectively.</t>
  </si>
  <si>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American’s salaries, wages and benefits expense for the years ended December 31, 2019 , 2018 and 2017 included $95 million , $88 million and $90 million , respectively, of share-based compensation costs. During 2019 , 2018 and 2017 , AAG withheld approximately 0.8 million , 0.8 million and 1.1 million shares of AAG common stock, respectively, and paid approximately $25 million , $37 million and $51 million , respectively, in satisfaction of certain tax withholding obligations associated with employee equity awards. Restricted Stock Unit Awards (RSUs) The majority of American’s RSUs have service conditions (time vested primarily over three years ).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19 , 2018 and 2017 is as follows: Number of Shares Weighted Average Grant Date Fair Value (In thousands) Outstanding at December 31, 2016 5,187 $ 41.48 Granted 2,309 48.58 Vested and released (2,708 ) 39.63 Forfeited (464 ) 44.48 Outstanding at December 31, 2017 4,324 $ 46.94 Granted 2,194 47.65 Vested and released (1,999 ) 44.99 Forfeited (199 ) 45.72 Outstanding at December 31, 2018 4,320 $ 44.29 Granted 3,206 34.00 Vested and released (2,002 ) 44.90 Forfeited (337 ) 42.55 Outstanding at December 31, 2019 5,187 $ 37.01 As of December 31, 2019 , there was $108 million of unrecognized compensation cost related to RSUs. These costs are expected to be recognized over a weighted average period of one year . The total fair value of RSUs vested during the years ended December 31, 2019 , 2018 and 2017 was $68 million , $91 million and $123 million , respectively.</t>
  </si>
  <si>
    <t>Valuation and Qualifying Accounts</t>
  </si>
  <si>
    <t>SEC Schedule, 12-09, Valuation and Qualifying Accounts Disclosure [Line Items]</t>
  </si>
  <si>
    <t xml:space="preserve"> Valuation and Qualifying Accounts (in millions) Balance at Beginning of Year Additions Charged to Statement of Operations Accounts Deductions Balance at End of Year Allowance for obsolescence of spare parts Year ended December 31, 2019 $ 814 $ 91 $ (121 ) $ 784 Year ended December 31, 2018 769 70 (25 ) 814 Year ended December 31, 2017 765 29 (25 ) 769 Allowance for uncollectible accounts Year ended December 31, 2019 $ 29 $ 19 $ (17 ) $ 31 Year ended December 31, 2018 24 42 (37 ) 29 Year ended December 31, 2017 36 43 (55 ) 24</t>
  </si>
  <si>
    <t>Valuation and Qualifying Accounts (in millions) Balance at Beginning of Year Additions Charged to Statement of Operations Accounts Deductions Balance at End of Year Allowance for obsolescence of spare parts Year ended December 31, 2019 $ 754 $ 79 $ (104 ) $ 729 Year ended December 31, 2018 717 57 (20 ) 754 Year ended December 31, 2017 720 18 (21 ) 717 Allowance for uncollectible accounts Year ended December 31, 2019 $ 24 $ 17 $ (16 ) $ 25 Year ended December 31, 2018 21 39 (36 ) 24 Year ended December 31, 2017 35 41 (55 ) 21</t>
  </si>
  <si>
    <t>Quarterly Financial Data (Unaudited)</t>
  </si>
  <si>
    <t>Selected Quarterly Financial Information [Line Items]</t>
  </si>
  <si>
    <t>Quarterly Financial Data (Unaudited) Unaudited summarized financial data by quarter for 2019 and 2018 (in millions, except share and per share amounts): First Quarter Second Quarter Third Quarter Fourth Quarter 2019 Operating revenues $ 10,584 $ 11,960 $ 11,911 $ 11,313 Operating expenses 10,209 10,807 11,103 10,584 Operating income 375 1,153 808 729 Net income 185 662 425 414 Earnings per share: Basic $ 0.41 $ 1.49 $ 0.96 $ 0.95 Diluted $ 0.41 $ 1.49 $ 0.96 $ 0.95 Shares used for computation (in thousands): Basic 451,951 445,008 441,915 434,578 Diluted 453,429 445,587 442,401 435,659 2018 Operating revenues $ 10,401 $ 11,643 $ 11,559 $ 10,938 Operating expenses 10,005 10,639 10,874 10,367 Operating income 396 1,004 685 571 Net income 159 556 372 325 Earnings per share: Basic $ 0.34 $ 1.20 $ 0.81 $ 0.71 Diluted $ 0.34 $ 1.20 $ 0.81 $ 0.70 Shares used for computation (in thousands): Basic 472,297 463,533 460,526 460,589 Diluted 474,598 464,618 461,507 461,915 Our fourth quarter 2019 results include $108 million of total pre-tax net special items that principally included $85 million of merger integration expenses and $39 million of fleet restructuring expenses, offset in part by $42 million of mark-to-market net unrealized gains associated with certain equity and other investments. Our fourth quarter 2018 results include $195 million of total pre-tax net special items that principally included $94 million of fleet restructuring expenses, $81 million of merger integration expenses, $37 million of severance costs associated with reductions of management and support staff team members, $22 million of mark-to-market net unrealized losses associated with certain equity investments, offset in part by a $37 million net credit resulting from mark-to-market adjustments on bankruptcy obligations.</t>
  </si>
  <si>
    <t xml:space="preserve"> Quarterly Financial Data (Unaudited) Unaudited summarized financial data by quarter for 2019 and 2018 (in millions): First Quarter Second Quarter Third Quarter Fourth Quarter 2019 Operating revenues $ 10,581 $ 11,958 $ 11,910 $ 11,312 Operating expenses 10,236 10,831 11,082 10,565 Operating income 345 1,127 828 747 Net income 230 714 508 520 2018 Operating revenues $ 10,398 $ 11,640 $ 11,556 $ 10,936 Operating expenses 9,986 10,626 10,850 10,344 Operating income 412 1,014 706 592 Net income 209 609 433 407 American’s fourth quarter 2019 results include $108 million of total pre-tax net special items that principally included $85 million of merger integration expenses and $39 million of fleet restructuring expenses, offset in part by $42 million of mark-to-market net unrealized gains associated with certain equity and other investments. American’s fourth quarter 2018 results include $190 million of total pre-tax net special items that principally included $94 million of fleet restructuring expenses, $81 million of merger integration expenses, $37 million of severance costs associated with reductions of management and support staff team members, $22 million of mark-to-market net unrealized losses associated with certain equity investments, offset in part by a $37 million net credit resulting from mark-to-market adjustments on bankruptcy obligations.</t>
  </si>
  <si>
    <t>Transactions with Related Parties</t>
  </si>
  <si>
    <t>Related Party Transaction [Line Items]</t>
  </si>
  <si>
    <t>Transactions with Related Parties The following represents the net receivables (payables) to related parties (in millions): December 31, 2019 2018 AAG (1) $ 14,597 $ 12,808 AAG’s wholly-owned subsidiaries (2) (2,146 ) (2,142 ) Total $ 12,451 $ 10,666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19 , 2018 and 2017 , American recognized expense of approximately $2.2 billion , $1.8 billion and $1.7 billion , respectively, related to wholly-owned regional airline capacity purchase agreements.</t>
  </si>
  <si>
    <t>Subsequent Events</t>
  </si>
  <si>
    <t>Subsequent Event [Line Items]</t>
  </si>
  <si>
    <t>Subsequent Events Dividend Declaration In January 2020 , we announced that our Board of Directors declared a $0.10 per share cash dividend for stockholders of record on February 5, 2020 , and payable on February 19, 2020 . Any future dividends that may be declared and paid from time to time will be subject to market and economic conditions, applicable legal requirements and other relevant factors. We are not obligated to continue a dividend for any fixed period, and the payment of dividends may be suspended or discontinued at any time at our discretion and without prior notice. 2014 Credit Facilities Refinancing In January 2020, American and AAG entered into the Eighth Amendment (the Eighth Amendment) to Amended and Restated Credit and Guaranty Agreement, amending the 2014 Credit Agreement, pursuant to which American refinanced the 2014 Term Loan Facility, increasing the total aggregate principal outstanding to $1.22 billion , reducing LIBOR margin from 2.00% to 1.75% , with a LIBOR floor of 0% , and reducing the base rate margin from 1.00% to 0.75% . In addition, the maturity date for the 2014 Term Loan Facility was extended to January 2027 from October 2021. The 2014 Revolving Facility remains unchanged and, as of January 29, 2020, the effective date of the Eighth Amendment, there were no borrowings or letters of credit outstanding thereunder.</t>
  </si>
  <si>
    <t>Subsequent Event 2014 Credit Facilities Refinancing In January 2020, American and AAG entered into the Eighth Amendment (the Eighth Amendment) to Amended and Restated Credit and Guaranty Agreement, amending the 2014 Credit Agreement, pursuant to which American refinanced the 2014 Term Loan Facility, increasing the total aggregate principal outstanding to $1.22 billion , reducing LIBOR margin from 2.00% to 1.75% , with a LIBOR floor of 0% , and reducing the base rate margin from 1.00% to 0.75% . In addition, the maturity date for the 2014 Term Loan Facility was extended to January 2027 from October 2021. The 2014 Revolving Facility remains unchanged and, as of January 29, 2020, the effective date of the Eighth Amendment, there were no borrowings or letters of credit outstanding thereunder.</t>
  </si>
  <si>
    <t>Basis of Presentation and Summary of Significant Accounting Policies (Policies)</t>
  </si>
  <si>
    <t>Basis of Presentation</t>
  </si>
  <si>
    <t>(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si>
  <si>
    <t>Recent Accounting Pronouncements</t>
  </si>
  <si>
    <t>(b) Recent Accounting Pronouncements ASU 2016-02: Leases (Topic 842) (the New Lease Standard) The New Lease Standard requires lessees to recognize a lease liability and a right-of-use (ROU) asset on the balance sheet for operating leases. Accounting for finance leases is substantially unchanged. The New Lease Standard is effective for fiscal years beginning after December 15, 2018, including interim periods within those fiscal years. Early adoption is permitted. In the fourth quarter of 2018, we elected to early adopt the New Lease Standard as of January 1, 2018 using a modified retrospective transition, with the cumulative-effect adjustment to the opening balance of retained earnings as of the effective date (the effective date method). Under the effective date method, financial results reported in periods prior to 2018 are unchanged. We also elected the package of practical expedients, which among other things, does not require reassessment of lease classification. The adoption of the New Lease Standard had a significant impact on our consolidated balance sheet due to the recognition of approximately $10 billion of lease liabilities with corresponding right-of-use assets for operating leases. Additionally, we recognized a $197 million cumulative effect adjustment credit, net of tax, to retained earnings. The adjustment to retained earnings was driven principally by sale-leaseback transactions including the recognition of unamortized deferred aircraft sale-leaseback gains. Prior to the adoption of the New Lease Standard, gains on sale-leaseback transactions were generally deferred and recognized in the income statement over the lease term. Under the New Lease Standard, gains on sale-leaseback transactions (subject to adjustment for off-market terms) are recognized immediately.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we adopted this standard retrospectively as of December 22, 2017, the date the 2017 Tax Act was enacted, which resulted in the recast of prior reporting periods. As a result of the adoption, we reclassified $622 million of stranded tax effects principally related to our pension plans from accumulated other comprehensive loss to retained earnings.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 - maturity debt securities, an estimate of lifetime expected credit losses is required. For available-for-sale debt securities, an allowance for credit losses will be required rather than a reduction to the carrying value of the asset. This standard is effective for interim and annual reporting periods beginning after December 15, 2019. While we have not completed our evaluation of the impact of adoption of this standard, we do not expect it to have a material impact on our consolidated financial statements.</t>
  </si>
  <si>
    <t>Short-term Investments</t>
  </si>
  <si>
    <t>(c) Short-term Investments Short-term investments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t>
  </si>
  <si>
    <t>Restricted Cash and Short-term Investments</t>
  </si>
  <si>
    <t>(d) Restricted Cash and Short-term Investments We have restricted cash and short-term investments related primarily to collateral held to support workers’ compensation obligations.</t>
  </si>
  <si>
    <t>Aircraft Fuel, Spare Parts, and Supplies, Net</t>
  </si>
  <si>
    <t>(e) Aircraft Fuel, Spare Parts and Supplies, Net Aircraft fuel is recorded on a first-in, first-out basis. Spare parts and supplies are recorded at average costs less an allowance for obsolescence. These items are expensed when used.</t>
  </si>
  <si>
    <t>Operating Property and Equipment</t>
  </si>
  <si>
    <t>(f)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We assess impairment of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g) Leases We determine if an arrangement is a lease at inception. Operating leases are included in operating lease right-of-use (ROU) assets, current operating lease liabilities and noncurrent operating lease liabilities in our consolidated balance sheet. Finance leases are included in property and equipment, current maturities of long-term debt and finance leases and long-term debt and finance leases, net of current maturities, i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Our lease agreements do not contain any residual value guarantee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2(b) for additional information on our capacity purchase agreements . For real estate, we account for the lease and non-lease components as a single lease component.</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t>
  </si>
  <si>
    <t>(i) Goodwill Goodwill represents the excess of the purchase price over the fair value of the net assets acquired and liabilities assumed. Goodwill is not amortized but assessed for impairment annually on October 1 or more frequently if events or circumstances indicate that goodwill may be impaired. We have one consolidated reporting unit.</t>
  </si>
  <si>
    <t>Other Intangibles, Net</t>
  </si>
  <si>
    <t>(j) Other Intangibles, Net Intangible assets consist primarily of domestic airport slots, customer relationships, marketing agreements, international slots and route authorities, airport gate leasehold rights and tradenames. Definite-Lived Intangible Assets Definite-lived intangible assets are amortized over their respective estimated useful lives and reviewed for impairment whenever events or changes in circumstances indicate that the carrying value may not be recoverable. Indefinite-Lived Intangible Assets 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t>
  </si>
  <si>
    <t>Revenue Recognition</t>
  </si>
  <si>
    <t>(k) Revenue Recognition Revenue The following are the significant categories comprising our reported operating revenues (in millions): Year Ended December 31, 2019 2018 2017 Passenger revenue: Passenger travel $ 38,831 $ 37,457 $ 36,152 Loyalty revenue - travel (1) 3,179 3,219 2,979 Total passenger revenue 42,010 40,676 39,131 Cargo 863 1,013 890 Other: Loyalty revenue - marketing services 2,361 2,352 2,124 Other revenue 534 500 477 Total other revenue 2,895 2,852 2,601 Total operating revenues $ 45,768 $ 44,541 $ 42,622 (1) Loyalty revenue included in passenger revenue is principally comprised of mileage credit redemptions earned through travel or from co-branded credit card and other partners. See “ Loyalty Revenue ” below for further discussion on these mileage credits. The following is our total passenger revenue by geographic region (in millions): Year Ended December 31, 2019 2018 2017 Domestic $ 30,881 $ 29,573 $ 28,749 Latin America 5,047 5,125 4,840 Atlantic 4,624 4,376 4,028 Pacific 1,458 1,602 1,514 Total passenger revenue $ 42,010 $ 40,676 $ 39,131 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have consistently applied this accounting method to estimate revenue from unus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redit cards and other partners We sell mileage credits to participating airline partners and non-airline business partners, including our co-branded credit card partners, under contracts with terms extending generally for one to seven years. Consideration received from the sale of mileage credits is variable and payment terms typically are within 30 days subsequent to the month of mileage sale. Sales of mileage credits to non-airline business partners are comprised of two components, transportation and marketing. We allocate the consideration received from these sales of mileage credits based on the relative selling price of each product or service delivered. Our most significant partner agreements are our co-branded credit card agreements with Citi and Barclaycard US that we entered into in 2016. We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we recognize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our outstanding mileage credits that we estimate will not be redeemed, we recognize the associated value proportionally as the remaining mileage credits are redeemed. Our estimates are based on analysis of historical redemptions. Cargo Revenue Cargo revenue is recognized when we provide the transportation. Other Revenue Other revenue includes revenue associated with our loyalty program, which is comprised principally of the marketing component of mileage sales to co-branded credit card and other partners and other marketing related payments. Loyalty revenue included in other revenue was $2.4 billion for both years ended December 31, 2019 and 2018 and $2.1 billion for 2017 . The accounting and recognition for the loyalty program marketing services are discussed above in “ Loyalty Revenue .” The remaining amounts included within other revenue relate to airport clubs,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19 2018 (in millions) Loyalty program liability $ 8,615 $ 8,539 Air traffic liability 4,808 4,339 Total $ 13,423 $ 12,878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8 $ 8,539 Deferral of revenue 3,438 Recognition of revenue (1) (3,362 ) Balance at December 31, 2019 (2) $ 8,61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 As of December 31, 2019 , our current loyalty program liability was $3.2 billion and represents our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one year . Accordingly, any revenue associated with tickets sold for future travel will be recognized within 12 months. For 2019 , $3.3 billion of revenue was recognized in passenger revenue that was included in our air traffic liability at December 31, 2018 . With respect to contract receivables, reflected as accounts receivable, net on the accompanying consolidated balance sheets,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t>
  </si>
  <si>
    <t>Maintenance, Materials and Repairs</t>
  </si>
  <si>
    <t>(l)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Selling Expenses</t>
  </si>
  <si>
    <t>(m) Selling Expenses</t>
  </si>
  <si>
    <t>(n) Share-based Compensation 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5 for further discussion of share-based compensation.</t>
  </si>
  <si>
    <t>Foreign Currency Gains and Losses</t>
  </si>
  <si>
    <t>(o) Foreign Currency Gains and Losses</t>
  </si>
  <si>
    <t>Other Operating Expenses</t>
  </si>
  <si>
    <t>(p) Other Operating Expenses Other operating expenses includes costs associated with ground and cargo handling, crew travel, aircraft food and catering, passenger accommodation, airport security, international navigation fees and certain general and administrative expenses.</t>
  </si>
  <si>
    <t>Regional Expenses</t>
  </si>
  <si>
    <t>(q) Regional Expenses</t>
  </si>
  <si>
    <t>(a) Basis of Presentation American Airlines, Inc. (American) is a Delaware corporation whose primary business activity is the operation of a major network air carrier.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si>
  <si>
    <t>(b) Recent Accounting Pronouncements ASU 2016-02: Leases (Topic 842) (the New Lease Standard) The New Lease Standard requires lessees to recognize a lease liability and a right-of-use (ROU) asset on the balance sheet for operating leases. Accounting for finance leases is substantially unchanged. The New Lease Standard is effective for fiscal years beginning after December 15, 2018, including interim periods within those fiscal years. Early adoption is permitted. In the fourth quarter of 2018, American elected to early adopt the New Lease Standard as of January 1, 2018 using a modified retrospective transition, with the cumulative-effect adjustment to the opening balance of retained earnings as of the effective date (the effective date method). Under the effective date method, financial results reported in periods prior to 2018 are unchanged. American also elected the package of practical expedients, which among other things, does not require reassessment of lease classification. The adoption of the New Lease Standard had a significant impact on American’s consolidated balance sheet due to the recognition of approximately $10 billion of lease liabilities with corresponding right-of-use assets for operating leases. Additionally, American recognized a $197 million cumulative effect adjustment credit, net of tax, to retained earnings. The adjustment to retained earnings was driven principally by sale-leaseback transactions including the recognition of unamortized deferred aircraft sale-leaseback gains. Prior to the adoption of the New Lease Standard, gains on sale-leaseback transactions were generally deferred and recognized in the income statement over the lease term. Under the New Lease Standard, gains on sale-leaseback transactions (subject to adjustment for off-market terms) are recognized immediately. ASU 2018-02: Income Statement – Reporting Comprehensive Income (Topic 220): Reclassification of Certain Tax Effects from Accumulated Other Comprehensive Income This ASU provides the option to reclassify stranded tax effects within accumulated other comprehensive income to retained earnings due to the U.S. federal corporate income tax rate change as a result of H.R. 1, the 2017 Tax Cuts and Jobs Act (the 2017 Tax Act). The amount of the reclassification is the difference between the amount initially charged or credited directly to other comprehensive income at the previous U.S. federal corporate income tax rate that remains in accumulated other comprehensive income and the amount that would have been charged or credited directly to other comprehensive income using the newly enacted U.S. federal corporate income tax rate, excluding the effect of any valuation allowance previously charged to income from continuing operations. This standard is effective for interim and annual reporting periods beginning after December 15, 2018. In the first quarter of 2019, American adopted this standard retrospectively as of December 22, 2017, the date the 2017 Tax Act was enacted, which resulted in the recast of prior reporting periods. As a result of the adoption, American reclassified $622 million of stranded tax effects principally related to its pension plans from accumulated other comprehensive loss to retained earnings.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 -</t>
  </si>
  <si>
    <t>(c) Short-term Investments Short-term investments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t>
  </si>
  <si>
    <t>(d) Restricted Cash and Short-term Investments American has restricted cash and short-term investments related primarily to collateral held to support workers’ compensation obligations.</t>
  </si>
  <si>
    <t>(f)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American assesses impairment of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g) Leases American determines if an arrangement is a lease at inception. Operating leases are included in operating lease right-of-use (ROU) assets, current operating lease liabilities and noncurrent operating lease liabilities in American’s consolidated balance sheet. Finance leases are included in property and equipment, current maturities of long-term debt and finance leases and long-term debt and finance leases, net of current maturities, i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the balance sheet.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t>
  </si>
  <si>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t>
  </si>
  <si>
    <t>(i) Goodwill Goodwill represents the excess of the purchase price over the fair value of the net assets acquired and liabilities assumed. Goodwill is not amortized but assessed for impairment annually on October 1 or more frequently if events or circumstances indicate that goodwill may be impaired. American has one consolidated reporting unit.</t>
  </si>
  <si>
    <t>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 Indefinite-Lived Intangible Assets (j) Other Intangibles, Net Intangible assets consist primarily of domestic airport slots, customer relationships, marketing agreements, international slots and route authorities, airport gate leasehold rights and tradenames. Definite-Lived Intangible Assets Definite-lived intangible assets are amortized over their respective estimated useful lives and reviewed for impairment whenever events or changes in circumstances indicate that the carrying value may not be recoverable.</t>
  </si>
  <si>
    <t>(k) Revenue Recognition Revenue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ticketing chan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has consistently applied this accounting method to estimate revenue from unus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s that will not be redeemed based on historical redemption patterns. Mileage credits sold to co-branded credit cards and other partners American sells mileage credits to participating airline partners and non-airline business partners, including American’s co-branded credit card partners, under contracts with terms extending generally for one to seven years. Consideration received from the sale of mileage credits is variable and payment terms typically are within 30 days subsequent to the month of mileage sale. Sales of mileage credits to non-airline business partners are comprised of two components, transportation and marketing. American allocates the consideration received from these sales of mileage credits based on the relative selling price of each product or service delivered. American’s most significant partner agreements are its co-branded credit card agreements with Citi and Barclaycard US that American entered into in 2016. American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American recognizes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American’s outstanding mileage credits that it estimates will not be redeemed, American recognizes the associated value proportionally as the remaining mileage credits are redeemed. American’s estimates are based on analysis of historical redemptions. Cargo Revenue Cargo revenue is recognized when American provides the transportation. Other Revenue Other revenue includes revenue associated with American’s loyalty program, which is comprised principally of the marketing component of mileage sales to co-branded credit card and other partners and other marketing related payments. Loyalty revenue included in other revenue was $2.4 billion for both years ended December 31, 2019 and 2018 and $2.1 billion for 2017 . The accounting and recognition for the loyalty program marketing services are discussed above in “ Loyalty Revenue .” The remaining amounts included within other revenue relate to airport clubs,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one year . Accordingly, any revenue associated with tickets sold for future travel will be recognized within 12 months. For 2019 , $3.3 billion of revenue was recognized in passenger revenue that was included in American’s air traffic liability at December 31, 2018 . With respect to contract receivables, reflected as accounts receivable, net on the accompanying consolidated balance sheets, these primarily include receivables for tickets sold to individual passengers through the use of major credit cards. These receivables are short-term, mostly settled within seven days after sale. Bad debt losses, which have been minimal in the past, have been considered in establishing allowances for doubtful accounts.</t>
  </si>
  <si>
    <t>(n) Share-based Compensation 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t>
  </si>
  <si>
    <t>Basis of Presentation and Summary of Significant Accounting Policies (Tables)</t>
  </si>
  <si>
    <t>Schedule of Estimated Useful Lives of Principal Property and Equipment</t>
  </si>
  <si>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si>
  <si>
    <t>Schedule of Amortizable Intangible Assets</t>
  </si>
  <si>
    <t>The following table provides information relating to our amortizable intangible assets as of December 31, 2019 and 2018 (in millions): December 31, 2019 2018 Domestic airport slots $ 365 $ 365 Customer relationships 300 300 Marketing agreements 105 105 Tradenames 35 35 Airport gate leasehold rights 137 137 Accumulated amortization (704 ) (663 ) Total $ 238 $ 279</t>
  </si>
  <si>
    <t>Schedule of Future Amortization Expense</t>
  </si>
  <si>
    <t>We expect to record annual amortization expense for these intangible assets as follows (in millions): 2020 $ 41 2021 41 2022 41 2023 7 2024 7 2025 and thereafter 101 Total $ 238</t>
  </si>
  <si>
    <t>Disaggregation of Revenue</t>
  </si>
  <si>
    <t>The following are the significant categories comprising our reported operating revenues (in millions): Year Ended December 31, 2019 2018 2017 Passenger revenue: Passenger travel $ 38,831 $ 37,457 $ 36,152 Loyalty revenue - travel (1) 3,179 3,219 2,979 Total passenger revenue 42,010 40,676 39,131 Cargo 863 1,013 890 Other: Loyalty revenue - marketing services 2,361 2,352 2,124 Other revenue 534 500 477 Total other revenue 2,895 2,852 2,601 Total operating revenues $ 45,768 $ 44,541 $ 42,622 (1) Loyalty revenue included in passenger revenue is principally comprised of mileage credit redemptions earned through travel or from co-branded credit card and other partners. See “ Loyalty Revenue ” below for further discussion on these mileage credits. The following is our total passenger revenue by geographic region (in millions): Year Ended December 31, 2019 2018 2017 Domestic $ 30,881 $ 29,573 $ 28,749 Latin America 5,047 5,125 4,840 Atlantic 4,624 4,376 4,028 Pacific 1,458 1,602 1,514 Total passenger revenue $ 42,010 $ 40,676 $ 39,131</t>
  </si>
  <si>
    <t>Schedule of Contract Balances</t>
  </si>
  <si>
    <t>Changes in loyalty program liability are as follows (in millions): Balance at December 31, 2018 $ 8,539 Deferral of revenue 3,438 Recognition of revenue (1) (3,362 ) Balance at December 31, 2019 (2) $ 8,61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 As of December 31, 2019 , our current loyalty program liability was $3.2 billion and represents our current estimate of revenue expected to be recognized in the next 12 months based on historical trends, with the balance reflected in long-term loyalty program liability expected to be recognized as revenue in periods thereafter. December 31, 2019 2018 (in millions) Loyalty program liability $ 8,615 $ 8,539 Air traffic liability 4,808 4,339 Total $ 13,423 $ 12,878</t>
  </si>
  <si>
    <t>Components of Regional Expenses</t>
  </si>
  <si>
    <t>Regional expenses consist of the following (in millions): Year Ended December 31, 2019 2018 2017 Aircraft fuel and related taxes $ 1,869 $ 1,843 $ 1,382 Salaries, wages and benefits 1,781 1,591 1,452 Capacity purchases from third-party regional carriers (1) 1,398 1,431 1,581 Maintenance, materials and repairs 403 340 281 Other rent and landing fees 651 610 625 Aircraft rent 29 32 35 Selling expenses 402 369 361 Depreciation and amortization 336 318 315 Special items, net 6 6 22 Other 626 593 492 Total regional expenses $ 7,501 $ 7,133 $ 6,546 (1) In 2019 , 2018 , and 2017 , we recognized $590 million , $565 million and $544 million , respectively, of expense under our capacity purchase agreement with Republic Airline Inc. (Republic). We hold a 25% equity interest in Republic Airways Holdings Inc. (Republic Holdings), the parent company of Republic.</t>
  </si>
  <si>
    <t>The following table provides information relating to American’s amortizable intangible assets as of December 31, 2019 and 2018 (in millions): December 31, 2019 2018 Domestic airport slots $ 365 $ 365 Customer relationships 300 300 Marketing agreements 105 105 Tradenames 35 35 Airport gate leasehold rights 137 137 Accumulated amortization (704 ) (663 ) Total $ 238 $ 279</t>
  </si>
  <si>
    <t>American expects to record annual amortization expense for these intangible assets as follows (in millions): 2020 $ 41 2021 41 2022 41 2023 7 2024 7 2025 and thereafter 101 Total $ 238</t>
  </si>
  <si>
    <t>The following are the significant categories comprising American’s reported operating revenues (in millions): Year Ended December 31, 2019 2018 2017 Passenger revenue: Passenger travel $ 38,831 $ 37,457 $ 36,152 Loyalty revenue - travel (1) 3,179 3,219 2,979 Total passenger revenue 42,010 40,676 39,131 Cargo 863 1,013 890 Other: Loyalty revenue - marketing services 2,361 2,352 2,124 Other revenue 527 489 465 Total other revenue 2,888 2,841 2,589 Total operating revenues $ 45,761 $ 44,530 $ 42,610 (1) Loyalty revenue included in passenger revenue is principally comprised of mileage credit redemptions earned through travel or from co-branded credit card and other partners. See “ Loyalty Revenue” below for further discussion on these mileage credits. The following is American’s total passenger revenue by geographic region (in millions): Year Ended December 31, 2019 2018 2017 Domestic $ 30,881 $ 29,573 $ 28,749 Latin America 5,047 5,125 4,840 Atlantic 4,624 4,376 4,028 Pacific 1,458 1,602 1,514 Total passenger revenue $ 42,010 $ 40,676 $ 39,131</t>
  </si>
  <si>
    <t>Changes in loyalty program liability are as follows (in millions): Balance at December 31, 2018 $ 8,539 Deferral of revenue 3,438 Recognition of revenue (1) (3,362 ) Balance at December 31, 2019 (2) $ 8,61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 As of December 31, 2019 , American’s current loyalty program liability was $3.2 billion and represents American’s current estimate of revenue expected to be recognized in the next 12 months based on historical trends, with the balance reflected in long-term loyalty program liability expected to be recognized as revenue in periods thereafter. December 31, 2019 2018 (in millions) Loyalty program liability $ 8,615 $ 8,539 Air traffic liability 4,808 4,339 Total $ 13,423 $ 12,878</t>
  </si>
  <si>
    <t>Regional expenses consist of the following (in millions): Year Ended December 31, 2019 2018 2017 Aircraft fuel and related taxes $ 1,869 $ 1,843 $ 1,382 Salaries, wages and benefits 325 338 356 Capacity purchases from third-party regional carriers (1) 3,562 3,267 3,283 Maintenance, materials and repairs 30 8 7 Other rent and landing fees 621 583 602 Aircraft rent 29 27 27 Selling expenses 402 369 361 Depreciation and amortization 286 267 262 Special items, net — — 3 Other 394 362 289 Total regional expenses $ 7,518 $ 7,064 $ 6,572 (1) In 2019 , 2018 , and 2017 , American recognized $590 million , $565 million and $544 million , respectively, of expense under its capacity purchase agreement with Republic Airline Inc. (Republic). American holds a 25% equity interest in Republic Airways Holdings Inc. (Republic Holdings), the parent company of Republic.</t>
  </si>
  <si>
    <t>Special Items, Net (Tables)</t>
  </si>
  <si>
    <t>Components of Special Items, Net Included in Consolidated Statements of Operations</t>
  </si>
  <si>
    <t>Special items, net on our consolidated statements of operations consisted of the following (in millions): Year Ended December 31, 2019 2018 2017 Fleet restructuring expenses (1) $ 271 $ 422 $ 232 Fleet impairment (2) 213 — — Merger integration expenses (3) 191 268 273 Litigation reserve adjustments (53 ) 45 — Mark-to-market adjustments on bankruptcy obligations, net (4) (11 ) (76 ) 27 Severance expenses (5) 11 58 — Intangible asset impairment (6) — 26 — Labor contract expenses — 13 46 Employee 2017 Tax Act bonus expense (7) — — 123 Other operating charges, net 13 31 11 Mainline operating special items, net 635 787 712 Regional operating special items, net 6 6 22 Operating special items, net 641 793 734 Debt refinancing and extinguishment charges 16 13 22 Mark-to-market adjustments on equity and other investments, net (8) (5 ) 104 — Other nonoperating income, net (8 ) (4 ) — Nonoperating special items, net 3 113 22 Income tax special items (9) — 18 — Impact of the 2017 Tax Act (10) — — 823 Income tax special items, net — 18 823 (1) Fleet restructuring expenses principally included accelerated depreciation and rent expense for aircraft and related equipment grounded or expected to be grounded earlier than planned. (2) Fleet impairment principally includes a non-cash write-down of aircraft related to the planned retirement of our Embraer E190 fleet. (3) Merger integration expenses included costs associated with integration projects, principally our technical operations, flight attendant, human resources and payroll systems. (4) Bankruptcy obligations that will be settled in shares of our common stock are marked-to-market based on our stock price. (5) Severance expenses primarily included costs associated with reductions of management and support staff team members. (6) Intangible asset impairment includes a non-cash charge to write-off our Brazil route authority as a result of the U.S.-Brazil open skies agreement. (7) Employee bonus expense included costs related to the $1,000 cash bonus and associated payroll taxes granted to mainline employees in recognition of the 2017 Tax Act. (8) Mark-to-market adjustments on equity and other investments, net primarily relates to net unrealized gains and losses associated with our equity investment in China Southern Airlines Company Limited (China Southern Airlines). (9) Income tax special items for 2018 included an $18 million charge related to an international income tax matter. (10) Impact of the 2017 Tax Act includes an $823 million non-cash charge to income tax expense to reflect the impact of lower corporate income tax rates on our deferred tax asset and liabilities resulting from the 2017 Tax Act, which reduced the federal corporate income tax rate from 35% to 21%.</t>
  </si>
  <si>
    <t>Special items, net on American’s consolidated statements of operations consisted of the following (in millions): Year Ended December 31, 2019 2018 2017 Fleet restructuring expenses (1) $ 271 $ 422 $ 232 Fleet impairment (2) 213 — — Merger integration expenses (3) 191 268 273 Litigation reserve adjustments (53 ) 45 — Mark-to-market adjustments on bankruptcy obligations, net (4) (11 ) (76 ) 27 Severance expenses (5) 11 58 — Intangible asset impairment (6) — 26 — Labor contract expenses — 13 46 Employee 2017 Tax Act bonus expense (7) — — 123 Other operating charges, net 13 31 11 Mainline operating special items, net 635 787 712 Regional operating special items, net — — 3 Operating special items, net 635 787 715 Debt refinancing and extinguishment charges 16 13 22 Mark-to-market adjustments on equity and other investments, net (8) (5 ) 104 — Other nonoperating income, net — (4 ) — Nonoperating special items, net 11 113 22 Income tax special items (9) — 18 — Impact of the 2017 Tax Act (10) — — 924 Income tax special items, net — 18 924 (1) Fleet restructuring expenses principally included accelerated depreciation and rent expense for aircraft and related equipment grounded or expected to be grounded earlier than planned. (2) Fleet impairment principally includes a non-cash write-down of aircraft related to the planned retirement of American’s Embraer E190 fleet. (3) Merger integration expenses included costs associated with integration projects, principally American's technical operations, flight attendant, human resources and payroll systems. (4) Bankruptcy obligations that will be settled in shares of AAG common stock are marked-to-market based on AAG’s stock price. (5) Severance expenses primarily included costs associated with reductions of management and support staff team members. (6) Intangible asset impairment includes a non-cash charge to write-off American’s Brazil route authority as a result of the U.S.-Brazil open skies agreement. (7) Employee bonus expense included costs related to the $1,000 cash bonus and associated payroll taxes granted to mainline employees in recognition of the 2017 Tax Act. (8) Mark-to-market adjustments on equity and other investments, net primarily relates to net unrealized gains and losses associated with American’s equity investment in China Southern Airlines Company Limited (China Southern Airlines). (9) Income tax special items for 2018 included an $18 million charge related to an international income tax matter. (10) Impact of the 2017 Tax Act includes a $924 million non-cash charge to income tax expense to reflect the impact of lower corporate income tax rates on the Company’s deferred tax asset and liabilities resulting from the 2017 Tax Act, which reduced the federal corporate income tax rate from 35% to 21%.</t>
  </si>
  <si>
    <t>Earnings Per Common Share (Tables)</t>
  </si>
  <si>
    <t>Computation of Basic and Diluted Earnings per Common Share</t>
  </si>
  <si>
    <t>The following table sets forth the computation of basic and diluted earnings per common share (EPS) (in millions, except share and per share amounts): Year Ended December 31, 2019 2018 2017 Basic EPS: Net income $ 1,686 $ 1,412 $ 1,282 Weighted average common shares outstanding (in thousands) 443,363 464,236 489,164 Basic EPS $ 3.80 $ 3.04 $ 2.62 Diluted EPS: Net income for purposes of computing diluted EPS $ 1,686 $ 1,412 $ 1,282 Share computation for diluted EPS (in thousands): Basic weighted average common shares outstanding 443,363 464,236 489,164 Dilutive effect of stock awards 906 1,424 2,528 Diluted weighted average common shares outstanding 444,269 465,660 491,692 Diluted EPS $ 3.79 $ 3.03 $ 2.61 Restricted stock unit awards excluded from the calculation of diluted EPS because inclusion would be antidilutive (in thousands) 2,520 1,266 328</t>
  </si>
  <si>
    <t>Debt (Tables)</t>
  </si>
  <si>
    <t>Schedule of Long-Term Debt</t>
  </si>
  <si>
    <t>Long-term debt included on our consolidated balance sheets consisted of (in millions): December 31, 2019 2018 Secured 2013 Credit Facilities, variable interest rate of 3.54%, installments through 2025 (a) $ 1,807 $ 1,825 2014 Credit Facilities, variable interest rate of 3.72%, installments through 2021 (a) 1,202 1,215 April 2016 Credit Facilities, variable interest rate of 3.80%, installments through 2023 (a) 970 980 December 2016 Credit Facilities, variable interest rate of 3.74%, installments through 2023 (a) 1,213 1,225 Enhanced equipment trust certificates (EETCs), fixed interest rates ranging from 3.00% to 8.39%, averaging 4.05%, maturing from 2020 to 2032 (b) 11,933 11,648 Equipment loans and other notes payable, fixed and variable interest rates ranging from 2.99% to 7.31%, averaging 3.45%, maturing from 2020 to 2031 (c) 4,727 5,060 Special facility revenue bonds, fixed interest rates ranging from 5.00% to 8.00%, maturing from 2020 to 2031 754 798 22,606 22,751 Unsecured 4.625% senior notes, interest only payments until due in March 2020 (d) 500 500 5.000% senior notes, interest only payments until due in June 2022 (d) 750 — 5.50% senior notes — 750 1,250 1,250 Total long-term debt 23,856 24,001 Less: Total unamortized debt discount, premium and issuance costs 211 222 Less: Current maturities 2,749 3,213 Long-term debt, net of current maturities $ 20,896 $ 20,566</t>
  </si>
  <si>
    <t>Schedule of Credit Facilities</t>
  </si>
  <si>
    <t>The table below shows the maximum availability under revolving credit facilities, all of which were undrawn, as of December 31, 2019 (in millions): 2013 Revolving Facility $ 750 2014 Revolving Facility 1,643 April 2016 Revolving Facility 450 Other Short-term Revolving Facility 400 Total $ 3,243 Certain details of our 2013 Credit Facilities, 2014 Credit Facilities, April 2016 Credit Facilities and December 2016 Credit Facilities (collectively referred to as the Credit Facilities) are shown in the table below as of December 31, 2019 : 2013 Credit Facilities 2014 Credit Facilities April 2016 Credit Facilities December 2016 Credit Facilities 2013 Replacement Term Loan 2013 2014 Term Loan 2014 April 2016 Term Loan April 2016 December 2016 Term Loan Aggregate principal issued or credit facility availability (in millions) $1,919 $750 $1,250 $1,643 $1,000 $450 $1,250 Principal outstanding or drawn (in millions) $1,807 $— $1,202 $— $970 $— $1,213 Maturity date June 2025 October 2024 October 2021 October 2024 April 2023 October 2024 December 2023 LIBOR margin 1.75% 2.00% 2.00% 2.00% 2.00% 2.00% 2.00%</t>
  </si>
  <si>
    <t>Schedule of Maturities of Long-Term Debt and Capital Lease Obligations</t>
  </si>
  <si>
    <t>At December 31, 2019 , the maturities of long-term debt are as follows (in millions): 2020 $ 2,798 2021 3,510 2022 2,303 2023 4,074 2024 1,523 2025 and thereafter 9,648 Total $ 23,856</t>
  </si>
  <si>
    <t>Schedule of Collateral Coverage Tests</t>
  </si>
  <si>
    <t>Specifically, we are required to meet certain collateral coverage tests on an annual basis for 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6.2% 17.7% 36.2% 53.6%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t>
  </si>
  <si>
    <t>Secured Debt [Member] | Enhanced Equipment Trust Certificates (EETC) [Member]</t>
  </si>
  <si>
    <t>Certain information regarding the 2019-1 Aircraft EETC equipment notes and remaining escrowed proceeds, as of December 31, 2019 , is set forth in the table below. 2019-1 Aircraft EETCs Series AA Series A Series B Aggregate principal issued $579 million $289 million $229 million Remaining escrowed proceeds $155 million $77 million $61 million Fixed interest rate per annum 3.15% 3.50% 3.85% Maturity date February 2032 February 2032 February 2028</t>
  </si>
  <si>
    <t>Unsecured Debt [Member] | Senior Notes [Member]</t>
  </si>
  <si>
    <t>The details of our 4.625% and 5.000% senior notes are shown in the table below as of December 31, 2019 : 4.625% Senior Notes 5.000% Senior Notes Aggregate principal issued and outstanding $500 million $750 million Maturity date March 2020 June 2022 Fixed interest rate per annum 4.625% 5.000% Interest payments Semi-annually in arrears in March and September Semi-annually in arrears in June and December</t>
  </si>
  <si>
    <t>Long-term debt included on American’s consolidated balance sheets consisted of (in millions): December 31, 2019 2018 Secured 2013 Credit Facilities, variable interest rate of 3.54%, installments through 2025 (a) $ 1,807 $ 1,825 2014 Credit Facilities, variable interest rate of 3.72%, installments through 2021 (a) 1,202 1,215 April 2016 Credit Facilities, variable interest rate of 3.80%, installments through 2023 (a) 970 980 December 2016 Credit Facilities, variable interest rate of 3.74%, installments through 2023 (a) 1,213 1,225 Enhanced equipment trust certificates (EETCs), fixed interest rates ranging from 3.00% to 8.39%, averaging 4.05%, maturing from 2020 to 2032 (b) 11,933 11,648 Equipment loans and other notes payable, fixed and variable interest rates ranging from 2.99% to 7.31%, averaging 3.45%, maturing from 2020 to 2031 (c) 4,727 5,060 Special facility revenue bonds, fixed interest rates of 5.00%, maturing from 2020 to 2031 725 769 Total long-term debt 22,577 22,722 Less: Total unamortized debt discount, premium and issuance costs 205 219 Less: Current maturities 2,246 2,466 Long-term debt, net of current maturities $ 20,126 $ 20,037</t>
  </si>
  <si>
    <t>The table below shows the maximum availability under revolving credit facilities, all of which were undrawn, as of December 31, 2019 (in millions): 2013 Revolving Facility $ 750 2014 Revolving Facility 1,643 April 2016 Revolving Facility 450 Other Short-term Revolving Facility 400 Total $ 3,243 Certain details of American’s 2013 Credit Facilities, 2014 Credit Facilities, April 2016 Credit Facilities and December 2016 Credit Facilities (collectively referred to as the Credit Facilities) are shown in the table below as of December 31, 2019 : 2013 Credit Facilities 2014 Credit Facilities April 2016 Credit Facilities December 2016 Credit Facilities 2013 Replacement Term Loan 2013 2014 Term 2014 April 2016 April 2016 December 2016 Term Loan Aggregate principal issued or credit facility availability (in millions) $1,919 $750 $1,250 $1,643 $1,000 $450 $1,250 Principal outstanding or drawn (in millions) $1,807 $— $1,202 $— $970 $— $1,213 Maturity date June 2025 October 2024 October 2021 October 2024 April 2023 October 2024 December 2023 LIBOR margin 1.75% 2.00% 2.00% 2.00% 2.00% 2.00% 2.00%</t>
  </si>
  <si>
    <t>At December 31, 2019 , the maturities of long-term debt are as follows (in millions): 2020 $ 2,293 2021 3,508 2022 1,551 2023 4,072 2024 1,521 2025 and thereafter 9,632 Total $ 22,577</t>
  </si>
  <si>
    <t>Specifically, American is required to meet certain collateral coverage tests on an annual basis for its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6.2% 17.7% 36.2% 53.6%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t>
  </si>
  <si>
    <t>American Airlines, Inc. [Member] | Secured Debt [Member] | Enhanced Equipment Trust Certificates (EETC) [Member]</t>
  </si>
  <si>
    <t>Leases (Tables)</t>
  </si>
  <si>
    <t>Components of Lease Expense</t>
  </si>
  <si>
    <t>The components of lease expense were as follows (in millions): Year Ended December 31, 2019 2018 Operating lease cost $ 2,027 $ 1,907 Finance lease cost: Amortization of assets 79 78 Interest on lease liabilities 43 48 Variable lease cost 2,558 2,353 Total net lease cost $ 4,707 $ 4,386</t>
  </si>
  <si>
    <t>Supplemental Balance Sheet Information</t>
  </si>
  <si>
    <t>Supplemental balance sheet information related to leases was as follows (in millions, except lease term and discount rate): December 31, 2019 2018 Operating leases: Operating lease ROU assets $ 8,737 $ 9,151 Current operating lease liabilities $ 1,708 $ 1,654 Noncurrent operating lease liabilities 7,421 7,902 Total operating lease liabilities $ 9,129 $ 9,556 Finance leases: Property and equipment, at cost $ 954 $ 936 Accumulated amortization (447 ) (391 ) Property and equipment, net $ 507 $ 545 Current finance lease liabilities $ 112 $ 81 Noncurrent finance lease liabilities 558 613 Total finance lease liabilities $ 670 $ 694 Weighted average remaining lease term (in years): Operating leases 7.4 7.6 Finance leases 6.2 7.4 Weighted average discount rate: Operating leases 4.7 % 4.6 % Finance leases 6.2 % 6.5 %</t>
  </si>
  <si>
    <t>Supplemental Cash Flow and Other Information</t>
  </si>
  <si>
    <t xml:space="preserve"> Year Ended December 31, 2019 2018 Cash paid for amounts included in the measurement of lease liabilities: Operating cash flows from operating leases $ 2,013 $ 1,931 Operating cash flows from finance leases 43 48 Financing cash flows from finance leases 83 78 Non-cash transactions: ROU assets acquired through operating leases 1,145 1,292 Operating lease conversion to finance lease 41 — Property and equipment acquired through finance leases 20 — Gain on sale leaseback transactions, net 107 59</t>
  </si>
  <si>
    <t>Maturities of Operating Lease Liabilities</t>
  </si>
  <si>
    <t>Maturities of lease liabilities were as follows (in millions): December 31, 2019 Operating Leases Finance Leases 2020 $ 1,990 $ 153 2021 1,817 128 2022 1,620 132 2023 1,429 110 2024 1,030 116 2025 and thereafter 3,276 171 Total lease payments 11,162 810 Less: Imputed interest (2,033 ) (140 ) Total lease obligations 9,129 670 Less: Current obligations (1,708 ) (112 ) Long-term lease obligations $ 7,421 $ 558</t>
  </si>
  <si>
    <t>Maturities of Finance Lease Liabilities</t>
  </si>
  <si>
    <t>The components of lease expense were as follows (in millions): Year Ended December 31, 2019 2018 Operating lease cost $ 2,012 $ 1,889 Finance lease cost: Amortization of assets 79 78 Interest on lease liabilities 43 48 Variable lease cost 2,542 2,353 Total net lease cost $ 4,676 $ 4,368</t>
  </si>
  <si>
    <t>Supplemental balance sheet information related to leases was as follows (in millions, except lease term and discount rate): December 31, 2019 2018 Operating leases: Operating lease ROU assets $ 8,694 $ 9,094 Current operating lease liabilities $ 1,695 $ 1,639 Noncurrent operating lease liabilities 7,388 7,857 Total operating lease liabilities $ 9,083 $ 9,496 Finance leases: Property and equipment, at cost $ 954 $ 936 Accumulated amortization (447 ) (391 ) Property and equipment, net $ 507 $ 545 Current finance lease liabilities $ 112 $ 81 Noncurrent finance lease liabilities 558 613 Total finance lease liabilities $ 670 $ 694 Weighted average remaining lease term (in years): Operating leases 7.4 7.6 Finance leases 6.2 7.4 Weighted average discount rate: Operating leases 4.7 % 4.6 % Finance leases 6.2 % 6.5 %</t>
  </si>
  <si>
    <t>Supplemental cash flow and other information related to leases was as follows (in millions): Year Ended December 31, 2019 2018 Cash paid for amounts included in the measurement of lease liabilities: Operating cash flows from operating leases $ 1,996 $ 1,914 Operating cash flows from finance leases 43 48 Financing cash flows from finance leases 83 78 Non-cash transactions: ROU assets acquired through operating leases 1,144 1,258 Operating lease conversion to finance lease 41 — Property and equipment acquired through finance leases 20 — Gain on sale leaseback transactions, net 107 59</t>
  </si>
  <si>
    <t>Maturities of lease liabilities were as follows (in millions): December 31, 2019 Operating Leases Finance Leases 2020 $ 1,974 $ 153 2021 1,804 128 2022 1,608 132 2023 1,423 110 2024 1,028 116 2025 and thereafter 3,268 171 Total lease payments 11,105 810 Less: Imputed interest (2,022 ) (140 ) Total lease obligations 9,083 670 Less: Current obligations (1,695 ) (112 ) Long-term lease obligations $ 7,388 $ 558</t>
  </si>
  <si>
    <t>Income Taxes (Tables)</t>
  </si>
  <si>
    <t>Components of Income Tax Provision</t>
  </si>
  <si>
    <t>The significant components of the income tax provision were (in millions): Year Ended December 31, 2019 2018 2017 Current income tax provision: State and Local $ 2 $ 3 $ 10 Foreign 8 29 14 Current income tax provision 10 32 24 Deferred income tax provision: Federal 498 390 2,026 State and Local 62 50 63 Deferred income tax provision 560 440 2,089 Total income tax provision $ 570 $ 472 $ 2,113</t>
  </si>
  <si>
    <t>Reconciliation of Income Tax Provision</t>
  </si>
  <si>
    <t>The income tax provision differed from amounts computed at the statutory federal income tax rate as follows (in millions): Year Ended December 31, 2019 2018 2017 Statutory income tax provision $ 474 $ 396 $ 1,188 State income tax provision, net of federal tax effect 47 44 59 Book expenses not deductible for tax purposes 31 12 33 Foreign income taxes, net of federal tax effect 8 23 7 Change in valuation allowance 4 (6 ) (3 ) 2017 Tax Act — — 823 Other, net 6 3 6 Income tax provision $ 570 $ 472 $ 2,113</t>
  </si>
  <si>
    <t>Deferred Tax Assets and Liabilities</t>
  </si>
  <si>
    <t>The components of our deferred tax assets and liabilities were (in millions): December 31, 2019 2018 Deferred tax assets: Operating loss carryforwards $ 2,103 $ 2,343 Leases 2,077 2,189 Loyalty program liability 1,755 1,770 Pensions 1,229 1,430 Postretirement benefits other than pensions 145 145 Rent expense 126 136 Alternative minimum tax (AMT) credit carryforwards 90 175 Reorganization items 30 33 Other 613 631 Total deferred tax assets 8,168 8,852 Valuation allowance (34 ) (30 ) Net deferred tax assets 8,134 8,822 Deferred tax liabilities: Accelerated depreciation and amortization (5,196 ) (5,280 ) Leases (1,979 ) (2,081 ) Other (343 ) (326 ) Total deferred tax liabilities (7,518 ) (7,687 ) Net deferred tax asset $ 616 $ 1,135</t>
  </si>
  <si>
    <t>The significant components of the income tax provision were (in millions): Year Ended December 31, 2019 2018 2017 Current income tax provision: State and Local $ 2 $ 3 $ 14 Foreign 8 28 10 Current income tax provision 10 31 24 Deferred income tax provision: Federal 567 453 2,176 State and Local 56 50 70 Deferred income tax provision 623 503 2,246 Total income tax provision $ 633 $ 534 $ 2,270</t>
  </si>
  <si>
    <t>The income tax provision differed from amounts computed at the statutory federal income tax rate as follows (in millions): Year Ended December 31, 2019 2018 2017 Statutory income tax provision $ 547 $ 460 $ 1,244 State income tax provision, net of federal tax effect 41 46 53 Book expenses not deductible for tax purposes 29 10 30 Foreign income taxes, net of federal tax effect 8 22 6 Change in valuation allowance 5 (6 ) 4 2017 Tax Act — — 924 Other, net 3 2 9 Income tax provision $ 633 $ 534 $ 2,270</t>
  </si>
  <si>
    <t>The components of American’s deferred tax assets and liabilities were (in millions): December 31, 2019 2018 Deferred tax assets: Operating loss carryforwards $ 2,115 $ 2,420 Leases 2,067 2,176 Loyalty program liability 1,755 1,770 Pensions 1,219 1,421 Postretirement benefits other than pensions 145 145 Rent expense 126 136 Alternative minimum tax (AMT) credit carryforwards 118 231 Reorganization items 30 33 Other 569 588 Total deferred tax assets 8,144 8,920 Valuation allowance (24 ) (19 ) Net deferred tax assets 8,120 8,901 Deferred tax liabilities: Accelerated depreciation and amortization (5,153 ) (5,243 ) Leases (1,968 ) (2,068 ) Other (340 ) (321 ) Total deferred tax liabilities (7,461 ) (7,632 ) Net deferred tax asset $ 659 $ 1,269</t>
  </si>
  <si>
    <t>Fair Value Measurements and Other Investments (Tables)</t>
  </si>
  <si>
    <t>Summary of Assets Measured at Fair Value on Recurring Basis</t>
  </si>
  <si>
    <t>Assets measured at fair value on a recurring basis are summarized below (in millions): Fair Value Measurements as of December 31, 2019 Total Level 1 Level 2 Level 3 Short-term investments (1), (2) : Money market funds $ 333 $ 333 $ — $ — Bank notes/certificates of deposit/time deposits 2,107 — 2,107 — Corporate obligations 1,021 — 1,021 — Repurchase agreements 85 — 85 — 3,546 333 3,213 — Restricted cash and short-term investments (1) 158 10 148 — Long-term investments (3) 204 204 — — Total $ 3,908 $ 547 $ 3,361 $ — Fair Value Measurements as of December 31, 2018 Total Level 1 Level 2 Level 3 Short-term investments (1) : Money market funds $ 16 $ 16 $ — $ — Bank notes/certificates of deposit/time deposits 2,436 — 2,436 — Corporate obligations 1,658 — 1,658 — Repurchase agreements 375 — 375 — 4,485 16 4,469 — Restricted cash and short-term investments (1) 154 12 142 — Long-term investments (3) 189 189 — — Total $ 4,828 $ 217 $ 4,611 $ — (1) Unrealized gains and losses on short-term investments are recorded in accumulated other comprehensive loss at each measurement date. (2) All short-term investments are classified as available-for-sale and stated at fair value. Our short-term investments as of December 31, 2019 mature in one year or less except for $1.1 billion of bank notes/certificates of deposit/time deposits and $95 million of corporate obligations. (3) Long-term investments primarily include our equity investment in China Southern Airlines, in which we presently own a 2.2% equity interest, and are classified in other assets on the consolidated balance sheets.</t>
  </si>
  <si>
    <t>Schedule of Carrying Value and Estimated Fair Value of Long-Term Debt, Including Current Maturities</t>
  </si>
  <si>
    <t>The carrying value and estimated fair value of our long-term debt, including current maturities, were as follows (in millions): December 31, 2019 December 31, 2018 Carrying Value Fair Value Carrying Value Fair Value Long-term debt, including current maturities $ 23,645 $ 24,508 $ 23,779 $ 23,775</t>
  </si>
  <si>
    <t>Assets measured at fair value on a recurring basis are summarized below (in millions): Fair Value Measurements as of December 31, 2019 Total Level 1 Level 2 Level 3 Short-term investments (1), (2) : Money market funds $ 331 $ 331 $ — $ — Bank notes/certificates of deposit/time deposits 2,106 — 2,106 — Corporate obligations 1,021 — 1,021 — Repurchase agreements 85 — 85 — 3,543 331 3,212 — Restricted cash and short-term investments (1) 158 10 148 — Long-term investments (3) 204 204 — — Total $ 3,905 $ 545 $ 3,360 $ — Fair Value Measurements as of December 31, 2018 Total Level 1 Level 2 Level 3 Short-term investments (1) : Money market funds $ 14 $ 14 $ — $ — Bank notes/certificates of deposit/time deposits 2,435 — 2,435 — Corporate obligations 1,658 — 1,658 — Repurchase agreements 375 — 375 — 4,482 14 4,468 — Restricted cash and short-term investments (1) 154 12 142 — Long-term investments (3) 189 189 — — Total $ 4,825 $ 215 $ 4,610 $ — (1) Unrealized gains and losses on short-term investments are recorded in accumulated other comprehensive loss at each measurement date. (2) All short-term investments are classified as available-for-sale and stated at fair value. American’s short-term investments as of December 31, 2019 mature in one year or less except for $1.1 billion of bank notes/certificates of deposit/time deposits and $95 million of corporate obligations. (3) Long-term investments primarily include American's equity investment in China Southern Airlines, in which American presently owns a 2.2% equity interest, and are classified in other assets on the consolidated balance sheets.</t>
  </si>
  <si>
    <t>The carrying value and estimated fair value of American’s long-term debt, including current maturities, were as follows (in millions): December 31, 2019 December 31, 2018 Carrying Value Fair Value Carrying Value Fair Value Long-term debt, including current maturities $ 22,372 $ 23,196 $ 22,503 $ 22,497</t>
  </si>
  <si>
    <t>Employee Benefit Plans (Tables)</t>
  </si>
  <si>
    <t>Schedule of Changes in Projected Benefit Obligations</t>
  </si>
  <si>
    <t>The following tables provide a reconciliation of the changes in the pension and retiree medical and other postretirement benefits obligations, fair value of plan assets and a statement of funded status as of December 31, 2019 and 2018 : Pension Benefits Retiree Medical and Other Postretirement Benefits 2019 2018 2019 2018 (In millions) Benefit obligation at beginning of period $ 16,378 $ 18,275 $ 837 $ 1,011 Service cost 2 3 3 5 Interest cost 703 674 33 35 Actuarial (gain) loss (1), (2) 1,965 (1,910 ) 20 (133 ) Settlements (2 ) (4 ) — — Benefit payments (689 ) (662 ) (74 ) (81 ) Other 1 2 5 — Benefit obligation at end of period $ 18,358 $ 16,378 $ 824 $ 837 Pension Benefits Retiree Medical and Other Postretirement Benefits 2019 2018 2019 2018 (In millions) Fair value of plan assets at beginning of period $ 10,053 $ 11,395 $ 225 $ 295 Actual return (loss) on plan assets 2,305 (1,151 ) 41 (24 ) Employer contributions (3) 1,230 475 12 35 Settlements (2 ) (4 ) — — Benefit payments (689 ) (662 ) (74 ) (81 ) Fair value of plan assets at end of period $ 12,897 $ 10,053 $ 204 $ 225 Funded status at end of period $ (5,461 ) $ (6,325 ) $ (620 ) $ (612 ) (1) The 2019 and 2018 pension actuarial (gain) loss primarily relates to changes in our weighted average discount rate and mortality assumption and, in 2018 , changes to our retirement rate assumptions. (2) The 2019 retiree medical and other postretirement benefits actuarial loss primarily relates to changes in our weighted average discount rate assumption and plan experience adjustments. The 2018 retiree medical and other postretirement benefits actuarial gain primarily relates to changes in our weighted average discount rate, medical trend and per capita claims assumptions. (3) During 2019 , we contributed $1.2 billion to our defined benefit pension plans, including supplemental contributions of $444 million and a $786 million minimum required contribution. During 2018 , we contributed $475 million to our defined benefit pension plans, including supplemental contributions of $433 million and a $42 million minimum required contribution.</t>
  </si>
  <si>
    <t>Schedule of Changes in Fair Value of Plan Assets</t>
  </si>
  <si>
    <t>Schedule of Amounts Recognized in Consolidated Balance Sheets</t>
  </si>
  <si>
    <t>Balance Sheet Position Pension Benefits Retiree Medical and Other Postretirement Benefits 2019 2018 2019 2018 (In millions) As of December 31, Current liability $ 5 $ 7 $ 24 $ 23 Noncurrent liability 5,456 6,318 596 589 Total liabilities $ 5,461 $ 6,325 $ 620 $ 612</t>
  </si>
  <si>
    <t>Schedule of Amounts Recognized in Other Comprehensive Income</t>
  </si>
  <si>
    <t>Net actuarial loss (gain) $ 5,680 $ 5,356 $ (426 ) $ (452 ) Prior service cost (benefit) 104 131 (120 ) (362 ) Total accumulated other comprehensive loss (income), pre-tax $ 5,784 $ 5,487 $ (546 ) $ (814 )</t>
  </si>
  <si>
    <t>Schedule of Accumulated Benefit Obligations Exceeding Fair Value of Plan Assets</t>
  </si>
  <si>
    <t>Plans with Accumulated Benefit Obligations Exceeding Fair Value of Plan Assets Pension Benefits Retiree Medical and Other Postretirement Benefits 2019 2018 2019 2018 (In millions) Projected benefit obligation $ 18,327 $ 16,351 $ — $ — Accumulated benefit obligation (ABO) 18,315 16,341 — — Accumulated postretirement benefit obligation — — 824 837 Fair value of plan assets 12,862 10,023 204 225 ABO less fair value of plan assets 5,453 6,318 — —</t>
  </si>
  <si>
    <t>Components of Net Periodic Benefit Cost (Income)</t>
  </si>
  <si>
    <t>Net Periodic Benefit Cost (Income) Pension Benefits Retiree Medical and Other Postretirement Benefits 2019 2018 2017 2019 2018 2017 (In millions) Defined benefit plans: Service cost $ 2 $ 3 $ 2 $ 3 $ 5 $ 4 Interest cost 703 674 721 33 35 39 Expected return on assets (815 ) (905 ) (790 ) (15 ) (24 ) (21 ) Settlements — — 1 — — — Amortization of: Prior service cost (benefit) 28 28 28 (236 ) (236 ) (237 ) Unrecognized net loss (gain) 150 141 144 (31 ) (21 ) (23 ) Net periodic benefit cost (income) $ 68 $ (59 ) $ 106 $ (246 ) $ (241 ) $ (238 )</t>
  </si>
  <si>
    <t>Schedule of Assumptions Used to Determine Benefit Obligations and Net Periodic Benefit Cost</t>
  </si>
  <si>
    <t>The following actuarial assumptions were used to determine our benefit obligations and net periodic benefit cost (income) for the periods presented: Pension Benefits Retiree Medical and Other Postretirement Benefits 2019 2018 2019 2018 Benefit obligations: Weighted average discount rate 3.4% 4.4% 3.3% 4.3% Pension Benefits Retiree Medical and Other Postretirement Benefits 2019 2018 2017 2019 2018 2017 Net periodic benefit cost (income): Weighted average discount rate 4.4% 3.8% 4.3% 4.3% 3.6% 4.1% Weighted average expected rate of return on plan assets 8.0% 8.0% 8.0% 8.0% 8.0% 8.0% Weighted average health care cost trend rate assumed for next year (1) N/A N/A N/A 3.7% 3.9% 4.2% (1) The weighted average health care cost trend rate at December 31, 2019 is assumed to decline gradually to 3.3% by 2027 and remain level thereafter.</t>
  </si>
  <si>
    <t>Schedule of One Percentage Point Change in Assumed Health Care Cost Trend Rates</t>
  </si>
  <si>
    <t>A one percentage point change in the assumed health care cost trend rates would have the following approximate effects on our retiree medical and other postretirement benefits plans (in millions): 1% Increase 1% Decrease Increase (decrease) on 2019 service and interest cost $ 1 $ (1 ) Increase (decrease) on benefit obligation as of December 31, 2019 40 (40 )</t>
  </si>
  <si>
    <t>Schedule of Expected Future Service Benefit Payments</t>
  </si>
  <si>
    <t>The following benefit payments, which reflect expected future service as appropriate, are expected to be paid (approximately, in millions): 2020 2021 2022 2023 2024 2025-2029 Pension benefits $ 753 $ 792 $ 832 $ 874 $ 914 $ 5,045 Retiree medical and other postretirement benefits 80 71 66 64 61 265</t>
  </si>
  <si>
    <t>Schedule of Allocation of Plan Assets</t>
  </si>
  <si>
    <t>The current strategic target asset allocation is as follows: Asset Class/Sub-Class Allowed Range Equity 45% - 80% Public: U.S. Large 15% - 40% U.S. Small/Mid 2% - 10% International 10% - 25% Emerging Markets 2% - 15% Alternative Investments 5% - 30% Fixed Income 20% - 55% Public: U.S. Long Duration 15% - 45% High Yield and Emerging Markets 0% - 10% Private Income 0% - 10% Other 0% - 5% Cash Equivalents 0% - 20%</t>
  </si>
  <si>
    <t>Changes in Fair Value Measurements of Level 3 Investments</t>
  </si>
  <si>
    <t>Changes in fair value measurements of Level 3 investments during the year ended December 31, 2019 , were as follows (in millions): Private Market Partnerships Insurance Group Annuity Contracts Beginning balance at December 31, 2018 $ 7 $ 2 Purchases 3 — Ending balance at December 31, 2019 $ 10 $ 2 Changes in fair value measurements of Level 3 investments during the year ended December 31, 2018 , were as follows (in millions): Private Market Partnerships Insurance Group Annuity Contracts Beginning balance at December 31, 2017 $ 14 $ 2 Actual loss on plan assets: Relating to assets still held at the reporting date (2 ) — Purchases 1 — Sales (6 ) — Ending balance at December 31, 2018 $ 7 $ 2</t>
  </si>
  <si>
    <t>Pension Benefits [Member]</t>
  </si>
  <si>
    <t>The fair value of our pension plan assets at December 31, 2019 and 2018 , by asset category, were as follows (in millions): Fair Value Measurements as of December 31, 2019 Asset Category Quoted Prices in Active Markets for Identical Assets (Level 1) Significant Observable Inputs (Level 2) Significant Unobservable Inputs (Level 3) Total Cash and cash equivalents $ 20 $ — $ — $ 20 Equity securities: International markets (a), (b) 2,769 — — 2,769 Large-cap companies (b) 2,312 — — 2,312 Mid-cap companies (b) 543 — — 543 Small-cap companies (b) 97 — — 97 Mutual funds (c) 68 — — 68 Fixed income: Corporate debt (d) — 2,804 — 2,804 Government securities (e) — 923 — 923 U.S. municipal securities — 51 — 51 Mortgage backed securities — 4 — 4 Alternative instruments: Private market partnerships (f) — — 10 10 Private market partnerships measured at net asset value (f), (g) — — — 1,464 Common/collective trusts (h) — 358 — 358 Common/collective trusts and 103-12 Investment Trust measured at net asset value (g), (h) — — — 1,423 Insurance group annuity contracts — — 2 2 Dividend and interest receivable 53 — — 53 Due to/from brokers for sale of securities – net (4 ) — — (4 ) Total $ 5,858 $ 4,140 $ 12 $ 12,897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vestment includes mutual funds invested 40% in equity securities of large-cap, mid-cap and small-cap U.S. companies, 33% in U.S. treasuries and corporate bonds and 27% in equity securities of international companies. (d) Includes approximately 76% investments in corporate debt with a S&amp;P rating lower than A and 24% investments in corporate debt with a S&amp;P rating A or higher. Holdings include 86% U.S. companies, 11% international companies and 3% emerging market companies. (e) Includes approximately 79% investments in U.S. domestic government securities, 13% in emerging market government securities and 8%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4 billion over the next ten years .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Fair Value Measurements as of December 31, 2018 Asset Category Quoted Prices in Active Markets for Identical Assets (Level 1) Significant Observable Inputs (Level 2) Significant Unobservable Inputs (Level 3) Total Cash and cash equivalents $ 23 $ — $ — $ 23 Equity securities: International markets (a), (b) 3,181 — — 3,181 Large-cap companies (b) 2,021 — — 2,021 Mid-cap companies (b) 583 — — 583 Small-cap companies (b) 122 — — 122 Mutual funds (c) 52 — — 52 Fixed income: Corporate debt (d) — 2,116 — 2,116 Government securities (e) — 228 — 228 U.S. municipal securities — 40 — 40 Alternative instruments: Private market partnerships (f) — — 7 7 Private market partnerships measured at net asset value (f), (g) — — — 1,188 Common/collective trusts (h) — 218 — 218 Common/collective trusts and 103-12 Investment Trust measured at net asset value (g), (h) — — — 227 Insurance group annuity contracts — — 2 2 Dividend and interest receivable 47 — — 47 Due to/from brokers for sale of securities – net 5 — — 5 Other liabilities – net (7 ) — — (7 ) Total $ 6,027 $ 2,602 $ 9 $ 10,053 (a) Holdings are diversified as follows: 17% United Kingdom, 10% Japan, 8% France, 7% Switzerland, 6% Ireland, 17% emerging markets and the remaining 35% with no concentration greater than 5% in any one country. (b) There are no significant concentrations of holdings by company or industry. (c) Investment includes mutual funds invested 37% in equity securities of large-cap, mid-cap and small-cap U.S. companies, 38% in U.S. treasuries and corporate bonds and 25% in equity securities of international companies. (d) Includes approximately 77% investments in corporate debt with a S&amp;P rating lower than A and 23% investments in corporate debt with a S&amp;P rating A or higher. Holdings include 85% U.S. companies, 12% international companies and 3% emerging market companies. (e) Includes approximately 32% investments in U.S. domestic government securities, 37% in emerging market government securities and 31% in international government securities. There are no significant foreign currency risks within this classification. (f)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0 billion over the next ten years .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45% in an emerging market 103-12 Investment Trust with investments in emerging country equity securities, 37% in a collective interest trust investing primarily in short-term securities, 12% in Canadian segregated balanced value, income growth and diversified pooled funds and 6% in a common/collective trust investing in securities of smaller companies located outside the U.S., including developing markets. For some trusts, requests for withdrawals must meet specific requirements with advance notice of redemption preferred.</t>
  </si>
  <si>
    <t>Retiree Medical And Other Postretirement Benefits [Member]</t>
  </si>
  <si>
    <t>The fair value of our retiree medical and other postretirement benefits plans assets by asset category, were as follows (in millions): Fair Value Measurements as of December 31, 2019 Asset Category Quoted Prices in Active Markets for Identical Assets (Level 1) Significant Observable Inputs (Level 2) Significant Unobservable Inputs (Level 3) Total Money market fund $ 4 $ — $ — $ 4 Mutual funds – AAL Class — 200 — 200 Total $ 4 $ 200 $ — $ 204 Fair Value Measurements as of December 31, 2018 Asset Category Quoted Prices in Active Markets for Identical Assets (Level 1) Significant Observable Inputs (Level 2) Significant Unobservable Inputs (Level 3) Total Money market fund $ 4 $ — $ — $ 4 Mutual funds – AAL Class — 221 — 221 Total $ 4 $ 221 $ — $ 225</t>
  </si>
  <si>
    <t>The following tables provide a reconciliation of the changes in the pension and retiree medical and other postretirement benefits obligations, fair value of plan assets and a statement of funded status as of December 31, 2019 and 2018 : Pension Benefits Retiree Medical and Other Postretirement Benefits 2019 2018 2019 2018 (In millions) Benefit obligation at beginning of period $ 16,282 $ 18,175 $ 837 $ 1,010 Service cost 2 2 3 5 Interest cost 699 670 33 35 Actuarial (gain) loss (1), (2) 1,951 (1,905 ) 20 (132 ) Settlements (2 ) (4 ) — — Benefit payments (686 ) (659 ) (74 ) (81 ) Other — 3 5 — Benefit obligation at end of period $ 18,246 $ 16,282 $ 824 $ 837 Pension Benefits Retiree Medical and Other Postretirement Benefits 2019 2018 2019 2018 (In millions) Fair value of plan assets at beginning of period $ 10,001 $ 11,340 $ 225 $ 295 Actual return (loss) on plan assets 2,292 (1,148 ) 41 (24 ) Employer contributions (3) 1,224 472 12 35 Settlements (2 ) (4 ) — — Benefit payments (686 ) (659 ) (74 ) (81 ) Fair value of plan assets at end of period $ 12,829 $ 10,001 $ 204 $ 225 Funded status at end of period $ (5,417 ) $ (6,281 ) $ (620 ) $ (612 ) (1) The 2019 and 2018 pension actuarial (gain) loss primarily relates to changes in American’s weighted average discount rate and mortality assumption and, in 2018 , changes to American’s retirement rate assumptions. (2) The 2019 retiree medical and other postretirement benefits actuarial loss primarily relates to changes in American’s weighted average discount rate assumption and plan experience adjustments. The 2018 retiree medical and other postretirement benefits actuarial gain primarily relates to changes in American’s weighted average discount rate, medical trend and per capita claims assumptions. (3) During 2019 , American contributed $1.2 billion to its defined benefit pension plans, including supplemental contributions of $444 million and a $780 million minimum required contribution. During 2018 , American contributed $472 million to its defined benefit pension plans, including supplemental contributions of $433 million and a $39 million minimum required contribution.</t>
  </si>
  <si>
    <t xml:space="preserve"> Pension Benefits Retiree Medical and Other Postretirement Benefits 2019 2018 2019 2018 (In millions) Fair value of plan assets at beginning of period $ 10,001 $ 11,340 $ 225 $ 295 Actual return (loss) on plan assets 2,292 (1,148 ) 41 (24 ) Employer contributions (3) 1,224 472 12 35 Settlements (2 ) (4 ) — — Benefit payments (686 ) (659 ) (74 ) (81 ) Fair value of plan assets at end of period $ 12,829 $ 10,001 $ 204 $ 225 Funded status at end of period $ (5,417 ) $ (6,281 ) $ (620 ) $ (612 ) (1) The 2019 and 2018 pension actuarial (gain) loss primarily relates to changes in American’s weighted average discount rate and mortality assumption and, in 2018 , changes to American’s retirement rate assumptions. (2) The 2019 retiree medical and other postretirement benefits actuarial loss primarily relates to changes in American’s weighted average discount rate assumption and plan experience adjustments. The 2018 retiree medical and other postretirement benefits actuarial gain primarily relates to changes in American’s weighted average discount rate, medical trend and per capita claims assumptions. (3) During 2019 , American contributed $1.2 billion to its defined benefit pension plans, including supplemental contributions of $444 million and a $780 million minimum required contribution. During 2018 , American contributed $472 million to its defined benefit pension plans, including supplemental contributions of $433 million and a $39 million minimum required contribution.</t>
  </si>
  <si>
    <t xml:space="preserve"> Pension Benefits Retiree Medical and Other Postretirement Benefits 2019 2018 2019 2018 (In millions) As of December 31, Current liability $ 5 $ 7 $ 24 $ 23 Noncurrent liability 5,412 6,274 596 589 Total liabilities $ 5,417 $ 6,281 $ 620 $ 612</t>
  </si>
  <si>
    <t>Net actuarial loss (gain) $ 5,662 $ 5,341 $ (426 ) $ (452 ) Prior service cost (benefit) 102 131 (120 ) (362 ) Total accumulated other comprehensive loss (income), pre-tax $ 5,764 $ 5,472 $ (546 ) $ (814 )</t>
  </si>
  <si>
    <t>Plans with Accumulated Benefit Obligations Exceeding Fair Value of Plan Assets Pension Benefits Retiree Medical and Other Postretirement Benefits 2019 2018 2019 2018 (In millions) Projected benefit obligation $ 18,215 $ 16,254 $ — $ — Accumulated benefit obligation (ABO) 18,204 16,246 — — Accumulated postretirement benefit obligation — — 824 837 Fair value of plan assets 12,794 9,971 204 225 ABO less fair value of plan assets 5,410 6,275 — —</t>
  </si>
  <si>
    <t xml:space="preserve"> Pension Benefits Retiree Medical and Other Postretirement Benefits 2019 2018 2017 2019 2018 2017 (In millions) Defined benefit plans: Service cost $ 2 $ 2 $ 2 $ 3 $ 5 $ 4 Interest cost 699 670 717 33 35 39 Expected return on assets (811 ) (901 ) (786 ) (15 ) (24 ) (21 ) Settlements — — 1 — — — Amortization of: Prior service cost (benefit) 28 28 28 (236 ) (236 ) (237 ) Unrecognized net loss (gain) 150 140 144 (31 ) (21 ) (23 ) Net periodic benefit cost (income) $ 68 $ (61 ) $ 106 $ (246 ) $ (241 ) $ (238 )</t>
  </si>
  <si>
    <t>The following actuarial assumptions were used to determine American’s benefit obligations and net periodic benefit cost (income) for the periods presented: Pension Benefits Retiree Medical and Other Postretirement Benefits 2019 2018 2019 2018 Benefit obligations: Weighted average discount rate 3.4% 4.4% 3.3% 4.3% Pension Benefits Retiree Medical and Other Postretirement Benefits 2019 2018 2017 2019 2018 2017 Net periodic benefit cost (income): Weighted average discount rate 4.4% 3.8% 4.3% 4.3% 3.6% 4.1% Weighted average expected rate of return on plan assets 8.0% 8.0% 8.0% 8.0% 8.0% 8.0% Weighted average health care cost trend rate assumed for next year (1) N/A N/A N/A 3.7% 3.9% 4.2% (1) The weighted average health care cost trend rate at December 31, 2019 is assumed to decline gradually to 3.3% by 2027 and remain level thereafter.</t>
  </si>
  <si>
    <t>A one percentage point change in the assumed health care cost trend rates would have the following approximate effects on American’s retiree medical and other postretirement benefits plans (in millions): 1% Increase 1% Decrease Increase (decrease) on 2019 service and interest cost $ 1 $ (1 ) Increase (decrease) on benefit obligation as of December 31, 2019 40 (40 )</t>
  </si>
  <si>
    <t>The following benefit payments, which reflect expected future service as appropriate, are expected to be paid (approximately, in millions): 2020 2021 2022 2023 2024 2025-2029 Pension benefits $ 749 $ 788 $ 827 $ 869 $ 910 $ 5,017 Retiree medical and other postretirement benefits 80 71 66 64 61 265</t>
  </si>
  <si>
    <t>American Airlines, Inc. [Member] | Pension Benefits [Member]</t>
  </si>
  <si>
    <t>The fair value of American’s pension plan assets at December 31, 2019 and 2018 , by asset category, were as follows (in millions): Fair Value Measurements as of December 31, 2019 Asset Category Quoted Prices in Active Markets for Identical Assets (Level 1) Significant Observable Inputs (Level 2) Significant Unobservable Inputs (Level 3) Total Cash and cash equivalents $ 20 $ — $ — $ 20 Equity securities: International markets (a), (b) 2,769 — — 2,769 Large-cap companies (b) 2,312 — — 2,312 Mid-cap companies (b) 543 — — 543 Small-cap companies (b) 97 — — 97 Fixed income: Corporate debt (c) — 2,804 — 2,804 Government securities (d) — 923 — 923 U.S. municipal securities — 51 — 51 Mortgage backed securities — 4 — 4 Alternative instruments: Private market partnerships (e) — — 10 10 Private market partnerships measured at net asset value (e), (f) — — — 1,464 Common/collective trusts (g) — 358 — 358 Common/collective trusts and 103-12 Investment Trust measured at net asset value (f), (g) — — — 1,423 Insurance group annuity contracts — — 2 2 Dividend and interest receivable 53 — — 53 Due to/from brokers for sale of securities – net (4 ) — — (4 ) Total $ 5,790 $ 4,140 $ 12 $ 12,829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6% U.S. companies, 11% international companies and 3% emerging market companies. (d) Includes approximately 79% investments in U.S. domestic government securities, 13% in emerging market government securities and 8%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4 billion over the next ten years .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Fair Value Measurements as of December 31, 2018 Asset Category Quoted Prices in Active Markets for Identical Assets (Level 1) Significant Observable Inputs (Level 2) Significant Unobservable Inputs (Level 3) Total Cash and cash equivalents $ 23 $ — $ — $ 23 Equity securities: International markets (a), (b) 3,181 — — 3,181 Large-cap companies (b) 2,021 — — 2,021 Mid-cap companies (b) 583 — — 583 Small-cap companies (b) 122 — — 122 Fixed income: Corporate debt (c) — 2,116 — 2,116 Government securities (d) — 228 — 228 U.S. municipal securities — 40 — 40 Alternative instruments: Private market partnerships (e) — — 7 7 Private market partnerships measured at net asset value (e), (f) — — — 1,188 Common/collective trusts (g) — 218 — 218 Common/collective trusts and 103-12 Investment Trust measured at net asset value (f), (g) — — — 227 Insurance group annuity contracts — — 2 2 Dividend and interest receivable 47 — — 47 Due to/from brokers for sale of securities – net 5 — — 5 Other liabilities – net (7 ) — — (7 ) Total $ 5,975 $ 2,602 $ 9 $ 10,001 (a) Holdings are diversified as follows: 17% United Kingdom, 10% Japan, 8% France, 7% Switzerland, 6% Ireland, 17% emerging markets and the remaining 3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5% U.S. companies, 12% international companies and 3% emerging market companies. (d) Includes approximately 32% investments in U.S. domestic government securities, 37% in emerging market government securities and 31% in international government securities. There are no significant foreign currency risks within this classification. (e)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1.0 billion over the next ten years .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45% in an emerging market 103-12 Investment Trust with investments in emerging country equity securities, 37% in a collective interest trust investing primarily in short-term securities, 12% in Canadian segregated balanced value, income growth and diversified pooled funds and 6% in a common/collective trust investing in securities of smaller companies located outside the U.S., including developing markets. For some trusts, requests for withdrawals must meet specific requirements with advance notice of redemption preferred.</t>
  </si>
  <si>
    <t>American Airlines, Inc. [Member] | Retiree Medical And Other Postretirement Benefits [Member]</t>
  </si>
  <si>
    <t>The fair value of American’s retiree medical and other postretirement benefits plans assets by asset category, were as follows (in millions): Fair Value Measurements as of December 31, 2019 Asset Category Quoted Prices in Active Markets for Identical Assets (Level 1) Significant Observable Inputs (Level 2) Significant Unobservable Inputs (Level 3) Total Money market fund $ 4 $ — $ — $ 4 Mutual funds – AAL Class — 200 — 200 Total $ 4 $ 200 $ — $ 204 Fair Value Measurements as of December 31, 2018 Asset Category Quoted Prices in Active Markets for Identical Assets (Level 1) Significant Observable Inputs (Level 2) Significant Unobservable Inputs (Level 3) Total Money market fund $ 4 $ — $ — $ 4 Mutual funds – AAL Class — 221 — 221 Total $ 4 $ 221 $ — $ 225</t>
  </si>
  <si>
    <t>Accumulated Other Comprehensive Loss (Tables)</t>
  </si>
  <si>
    <t>Components of Accumulated Other Comprehensive Loss (AOCI)</t>
  </si>
  <si>
    <t>The components of AOCI are as follows (in millions): Pension, Unrealized Gain (Loss) on Investments Income Tax (1) Total Balance at December 31, 2017 $ (4,523 ) $ (1 ) $ (1,252 ) $ (5,776 ) Other comprehensive income (loss) before reclassifications (62 ) (4 ) 15 (51 ) Amounts reclassified from AOCI (88 ) — 19 (2) (69 ) Net current-period other comprehensive income (loss) (150 ) (4 ) 34 (120 ) Balance at December 31, 2018 (4,673 ) (5 ) (1,218 ) (5,896 ) Other comprehensive income (loss) before reclassifications (476 ) 3 107 (366 ) Amounts reclassified from AOCI (89 ) — 20 (2) (69 ) Net current-period other comprehensive income (loss) (565 ) 3 127 (435 ) Balance at December 31, 2019 $ (5,238 ) $ (2 ) $ (1,091 ) $ (6,331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our consolidated statements of operations.</t>
  </si>
  <si>
    <t>Reclassifications out of AOCI</t>
  </si>
  <si>
    <t xml:space="preserve">Reclassifications out of AOCI for the years ended December 31, 2019 and 2018 are as follows (in millions): Amounts reclassified from AOCI Affected line items on the Year Ended December 31, AOCI Components 2019 2018 Amortization of pension, retiree medical and other postretirement benefits: Prior service benefit $ (162 ) $ (161 ) Nonoperating other income, net Actuarial loss 93 92 Nonoperating other income, net Total reclassifications for the period, net of tax $ (69 ) $ (69 ) </t>
  </si>
  <si>
    <t>The components of AOCI are as follows (in millions): Pension, Unrealized Gain (Loss) on Investments Income Tax (1) Total Balance at December 31, 2017 $ (4,508 ) $ (1 ) $ (1,364 ) $ (5,873 ) Other comprehensive income (loss) before reclassifications (61 ) (4 ) 15 (50 ) Amounts reclassified from AOCI (89 ) — 20 (2) (69 ) Net current-period other comprehensive income (loss) (150 ) (4 ) 35 (119 ) Balance at December 31, 2018 (4,658 ) (5 ) (1,329 ) (5,992 ) Other comprehensive income (loss) before reclassifications (471 ) 3 106 (362 ) Amounts reclassified from AOCI (89 ) — 20 (2) (69 ) Net current-period other comprehensive income (loss) (560 ) 3 126 (431 ) Balance at December 31, 2019 $ (5,218 ) $ (2 ) $ (1,203 ) $ (6,423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American’s consolidated statements of operations.</t>
  </si>
  <si>
    <t>Commitments, Contingencies and Guarantees (Tables)</t>
  </si>
  <si>
    <t>Long-term Purchase Commitments</t>
  </si>
  <si>
    <t>Under all of our aircraft and engine purchase agreements, our total future commitments as of December 31, 2019 are expected to be as follows (approximately, in millions): 2020 2021 2022 2023 2024 2025 and Thereafter Total Payments for aircraft commitments and certain engines (1) $ 1,629 $ 750 $ 1,599 $ 1,543 $ 2,574 $ 4,855 $ 12,950 (1) These amounts are net of purchase deposits currently held by the manufacturers. We have granted a security interest in certain of our purchase deposits with Boeing. Our purchase deposits held by all manufacturers totaled $1.7 billion as of December 31, 2019 . On March 13, 2019, a directive from the Federal Aviation Administration (FAA) grounded all U.S.-registered Boeing 737 MAX aircraft. We currently have 76 Boeing 737 MAX Family aircraft on order and we have not taken delivery of any Boeing 737 MAX Family aircraft since the grounding. The extent of the delay to the scheduled deliveries of the Boeing 737 MAX aircraft is expected to be impacted by the length of time the FAA order remains in place, Boeing's production rate and the pace at which Boeing can deliver aircraft following the lifting of the FAA order, among other factors. Due to uncertainty surrounding the timing of delivery of certain aircraft, the amounts in the table represent our current best estimate, including with respect to the delivery of Boeing 737 MAX aircraft; however, the actual delivery schedule may differ from the table above, potentially materially. The amounts in the table exclude 22 787-8 aircraft to be delivered in 2020 and 2021 for which Boeing has committed to provide sale-leaseback financing (in the form of operating leases). See Note 6 for information regarding this operating lease commitment.</t>
  </si>
  <si>
    <t>Minimum Fixed Obligations under Capacity Purchase Agreements with Third-Party Regional Carriers</t>
  </si>
  <si>
    <t xml:space="preserve">As of December 31, 2019 , American’s minimum obligations under its capacity purchase agreements with third-party regional carriers are as follows (approximately, in millions): 2020 2021 2022 2023 2024 2025 and Thereafter Total Minimum obligations under capacity purchase agreements with third-party regional carriers (1) $ 1,115 $ 1,185 $ 1,126 $ 1,077 $ 1,077 $ 3,402 $ 8,982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6. </t>
  </si>
  <si>
    <t>Under all of American’s aircraft and engine purchase agreements, its total future commitments as of December 31, 2019 are expected to be as follows (approximately, in millions): 2020 2021 2022 2023 2024 2025 and Thereafter Total Payments for aircraft commitments and certain engines (1) $ 1,629 $ 750 $ 1,599 $ 1,543 $ 2,574 $ 4,855 $ 12,950 (1) These amounts are net of purchase deposits currently held by the manufacturers. American has granted a security interest in certain of its purchase deposits with Boeing. American’s purchase deposits held by all manufacturers totaled $1.7 billion as of December 31, 2019 . On March 13, 2019, a directive from the Federal Aviation Administration (FAA) grounded all U.S.-registered Boeing 737 MAX aircraft. American currently has 76 Boeing 737 MAX Family aircraft on order and American has not taken delivery of any Boeing 737 MAX Family aircraft since the grounding. The extent of the delay to the scheduled deliveries of the Boeing 737 MAX aircraft is expected to be impacted by the length of time the FAA order remains in place, Boeing's production rate and the pace at which Boeing can deliver aircraft following the lifting of the FAA order, among other factors. Due to uncertainty surrounding the timing of delivery of certain aircraft, the amounts in the table represent American’s current best estimate, including with respect to the delivery of Boeing 737 MAX aircraft; however, the actual delivery schedule may differ from the table above, potentially materially. The amounts in the table exclude 22 787-8 aircraft to be delivered in 2020 and 2021 for which Boeing has committed to provide sale-leaseback financing (in the form of operating leases). See Note 4 for information regarding this operating lease commitment.</t>
  </si>
  <si>
    <t xml:space="preserve">As of December 31, 2019 , American’s minimum obligations under its capacity purchase agreements with third-party regional carriers are as follows (approximately, in millions): 2020 2021 2022 2023 2024 2025 and Thereafter Total Minimum obligations under capacity purchase agreements with third-party regional carriers (1) $ 1,115 $ 1,185 $ 1,126 $ 1,077 $ 1,077 $ 3,402 $ 8,982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4. </t>
  </si>
  <si>
    <t>Supplemental Cash Flow Information (Tables)</t>
  </si>
  <si>
    <t>Cash Flow Information and Non-Cash Investing and Financing Activities</t>
  </si>
  <si>
    <t>Supplemental disclosure of cash flow information and non-cash investing and financing activities are as follows (in millions): Year Ended December 31, 2019 2018 2017 Non-cash investing and financing activities: Settlement of bankruptcy obligations $ 7 $ — $ 15 Equity Investment — — 120 Supplemental information: Interest paid, net 1,111 1,091 1,040 Income taxes paid 8 18 20</t>
  </si>
  <si>
    <t>Supplemental disclosure of cash flow information and non-cash investing and financing activities are as follows (in millions): Year Ended December 31, 2019 2018 2017 Non-cash investing and financing activities: Settlement of bankruptcy obligations $ 7 $ — $ 15 Equity Investment — — 120 Supplemental information: Interest paid, net 1,025 1,009 942 Income taxes paid 8 16 18</t>
  </si>
  <si>
    <t>Share-based Compensation (Tables)</t>
  </si>
  <si>
    <t>Schedule of Stock-Settled RSU Award Activity</t>
  </si>
  <si>
    <t>RSU award activity for all plans for the years ended December 31, 2019 , 2018 and 2017 is as follows: Number of Shares Weighted Average Grant Date Fair Value (In thousands) Outstanding at December 31, 2016 5,187 $ 41.48 Granted 2,309 48.58 Vested and released (2,708 ) 39.63 Forfeited (464 ) 44.48 Outstanding at December 31, 2017 4,324 $ 46.94 Granted 2,194 47.65 Vested and released (1,999 ) 44.99 Forfeited (199 ) 45.72 Outstanding at December 31, 2018 4,320 $ 44.29 Granted 3,206 34.00 Vested and released (2,002 ) 44.90 Forfeited (337 ) 42.55 Outstanding at December 31, 2019 5,187 $ 37.01</t>
  </si>
  <si>
    <t>Valuation and Qualifying Accounts (Tables)</t>
  </si>
  <si>
    <t>Components of Valuation and Qualifying Accounts</t>
  </si>
  <si>
    <t>Valuation and Qualifying Accounts (in millions) Balance at Beginning of Year Additions Charged to Statement of Operations Accounts Deductions Balance at End of Year Allowance for obsolescence of spare parts Year ended December 31, 2019 $ 814 $ 91 $ (121 ) $ 784 Year ended December 31, 2018 769 70 (25 ) 814 Year ended December 31, 2017 765 29 (25 ) 769 Allowance for uncollectible accounts Year ended December 31, 2019 $ 29 $ 19 $ (17 ) $ 31 Year ended December 31, 2018 24 42 (37 ) 29 Year ended December 31, 2017 36 43 (55 ) 24</t>
  </si>
  <si>
    <t>Quarterly Financial Data (Unaudited) (Tables)</t>
  </si>
  <si>
    <t>Summarized Financial Data</t>
  </si>
  <si>
    <t>Unaudited summarized financial data by quarter for 2019 and 2018 (in millions, except share and per share amounts): First Quarter Second Quarter Third Quarter Fourth Quarter 2019 Operating revenues $ 10,584 $ 11,960 $ 11,911 $ 11,313 Operating expenses 10,209 10,807 11,103 10,584 Operating income 375 1,153 808 729 Net income 185 662 425 414 Earnings per share: Basic $ 0.41 $ 1.49 $ 0.96 $ 0.95 Diluted $ 0.41 $ 1.49 $ 0.96 $ 0.95 Shares used for computation (in thousands): Basic 451,951 445,008 441,915 434,578 Diluted 453,429 445,587 442,401 435,659 2018 Operating revenues $ 10,401 $ 11,643 $ 11,559 $ 10,938 Operating expenses 10,005 10,639 10,874 10,367 Operating income 396 1,004 685 571 Net income 159 556 372 325 Earnings per share: Basic $ 0.34 $ 1.20 $ 0.81 $ 0.71 Diluted $ 0.34 $ 1.20 $ 0.81 $ 0.70 Shares used for computation (in thousands): Basic 472,297 463,533 460,526 460,589 Diluted 474,598 464,618 461,507 461,915</t>
  </si>
  <si>
    <t>Unaudited summarized financial data by quarter for 2019 and 2018 (in millions): First Quarter Second Quarter Third Quarter Fourth Quarter 2019 Operating revenues $ 10,581 $ 11,958 $ 11,910 $ 11,312 Operating expenses 10,236 10,831 11,082 10,565 Operating income 345 1,127 828 747 Net income 230 714 508 520 2018 Operating revenues $ 10,398 $ 11,640 $ 11,556 $ 10,936 Operating expenses 9,986 10,626 10,850 10,344 Operating income 412 1,014 706 592 Net income 209 609 433 407</t>
  </si>
  <si>
    <t>Transactions with Related Parties (Tables)</t>
  </si>
  <si>
    <t>Summary of Net Receivables (Payables) to Related Parties</t>
  </si>
  <si>
    <t>The following represents the net receivables (payables) to related parties (in millions): December 31, 2019 2018 AAG (1) $ 14,597 $ 12,808 AAG’s wholly-owned subsidiaries (2) (2,146 ) (2,142 ) Total $ 12,451 $ 10,666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Basis of Presentation and Summary of Significant Accounting Policies - Additional Information (Detail) $ / shares in Units, $ in Millions</t>
  </si>
  <si>
    <t>Dec. 22, 2017USD ($)</t>
  </si>
  <si>
    <t>Dec. 31, 2019USD ($)$ / shares</t>
  </si>
  <si>
    <t>Sep. 30, 2019USD ($)</t>
  </si>
  <si>
    <t>Jun. 30, 2019USD ($)</t>
  </si>
  <si>
    <t>Mar. 31, 2019USD ($)</t>
  </si>
  <si>
    <t>Dec. 31, 2018USD ($)$ / shares</t>
  </si>
  <si>
    <t>Sep. 30, 2018USD ($)</t>
  </si>
  <si>
    <t>Jun. 30, 2018USD ($)</t>
  </si>
  <si>
    <t>Mar. 31, 2018USD ($)</t>
  </si>
  <si>
    <t>Dec. 31, 2019USD ($)componentReporting_Unit$ / shares</t>
  </si>
  <si>
    <t>Dec. 31, 2017USD ($)</t>
  </si>
  <si>
    <t>Jan. 01, 2018USD ($)</t>
  </si>
  <si>
    <t>Common stock, par value (in dollars per share) | $ / shares</t>
  </si>
  <si>
    <t>Reclassification from AOCI to retained earnings, tax effect</t>
  </si>
  <si>
    <t>Consolidated reporting unit | Reporting_Unit</t>
  </si>
  <si>
    <t>Goodwill impairment</t>
  </si>
  <si>
    <t>Indefinite lived intangible assets</t>
  </si>
  <si>
    <t>Impairment of intangible assets, indefinite-lived (excluding goodwill)</t>
  </si>
  <si>
    <t>Operating revenues</t>
  </si>
  <si>
    <t>Contract receivables settlement duration</t>
  </si>
  <si>
    <t>7 days</t>
  </si>
  <si>
    <t>Advertising expense</t>
  </si>
  <si>
    <t>Foreign currency gains (losses)</t>
  </si>
  <si>
    <t>Contract term</t>
  </si>
  <si>
    <t>one to seven</t>
  </si>
  <si>
    <t>Payment term</t>
  </si>
  <si>
    <t>30 days</t>
  </si>
  <si>
    <t>Number of revenue components | component</t>
  </si>
  <si>
    <t>Recognition of revenue</t>
  </si>
  <si>
    <t>Loyalty revenue - marketing services [Member]</t>
  </si>
  <si>
    <t>one year</t>
  </si>
  <si>
    <t>American Airlines, Inc. [Member] | Loyalty revenue - marketing services [Member]</t>
  </si>
  <si>
    <t>Accounting Standards Update 2016-02 [Member]</t>
  </si>
  <si>
    <t>Impact of adoption of ASUs</t>
  </si>
  <si>
    <t>Accounting Standards Update 2016-02 [Member] | American Airlines, Inc. [Member]</t>
  </si>
  <si>
    <t>Retained Earnings [Member]</t>
  </si>
  <si>
    <t>Retained Earnings [Member] | American Airlines, Inc. [Member]</t>
  </si>
  <si>
    <t>Retained Earnings [Member] | Accounting Standards Update 2016-02 [Member]</t>
  </si>
  <si>
    <t>Retained Earnings [Member] | Accounting Standards Update 2016-02 [Member] | American Airlines, Inc. [Member]</t>
  </si>
  <si>
    <t>Basis of Presentation and Summary of Significant Accounting Policies - Operating Property and Equipment (Detail) - USD ($) $ in Billions</t>
  </si>
  <si>
    <t>Property, Plant and Equipment [Line Items]</t>
  </si>
  <si>
    <t>Depreciation</t>
  </si>
  <si>
    <t>Minimum [Member] | Aircraft, engines and related rotable parts [Member]</t>
  </si>
  <si>
    <t>Residual value percentage of equipment and properties</t>
  </si>
  <si>
    <t>5.00%</t>
  </si>
  <si>
    <t>Estimated useful life</t>
  </si>
  <si>
    <t>20 years</t>
  </si>
  <si>
    <t>Minimum [Member] | Buildings and improvements [Member]</t>
  </si>
  <si>
    <t>5 years</t>
  </si>
  <si>
    <t>Minimum [Member] | Furniture, fixtures and other equipment [Member]</t>
  </si>
  <si>
    <t>3 years</t>
  </si>
  <si>
    <t>Minimum [Member] | Capitalized software [Member]</t>
  </si>
  <si>
    <t>Maximum [Member] | Aircraft, engines and related rotable parts [Member]</t>
  </si>
  <si>
    <t>10.00%</t>
  </si>
  <si>
    <t>30 years</t>
  </si>
  <si>
    <t>Maximum [Member] | Buildings and improvements [Member]</t>
  </si>
  <si>
    <t>Maximum [Member] | Furniture, fixtures and other equipment [Member]</t>
  </si>
  <si>
    <t>10 years</t>
  </si>
  <si>
    <t>Maximum [Member] | Capitalized software [Member]</t>
  </si>
  <si>
    <t>American Airlines, Inc. [Member] | Minimum [Member] | Aircraft, engines and related rotable parts [Member]</t>
  </si>
  <si>
    <t>American Airlines, Inc. [Member] | Minimum [Member] | Buildings and improvements [Member]</t>
  </si>
  <si>
    <t>American Airlines, Inc. [Member] | Minimum [Member] | Furniture, fixtures and other equipment [Member]</t>
  </si>
  <si>
    <t>American Airlines, Inc. [Member] | Minimum [Member] | Capitalized software [Member]</t>
  </si>
  <si>
    <t>American Airlines, Inc. [Member] | Maximum [Member] | Aircraft, engines and related rotable parts [Member]</t>
  </si>
  <si>
    <t>American Airlines, Inc. [Member] | Maximum [Member] | Buildings and improvements [Member]</t>
  </si>
  <si>
    <t>American Airlines, Inc. [Member] | Maximum [Member] | Furniture, fixtures and other equipment [Member]</t>
  </si>
  <si>
    <t>American Airlines, Inc. [Member] | Maximum [Member] | Capitalized software [Member]</t>
  </si>
  <si>
    <t>Basis of Presentation and Summary of Significant Accounting Policies - Definite-Lived Intangible Assets (Detail) - USD ($) $ in Millions</t>
  </si>
  <si>
    <t>Finite-Lived Intangible Assets [Line Items]</t>
  </si>
  <si>
    <t>Accumulated amortization</t>
  </si>
  <si>
    <t>Domestic airport slots [Member]</t>
  </si>
  <si>
    <t>Amortizable intangible assets, gross</t>
  </si>
  <si>
    <t>Useful life of intangible assets</t>
  </si>
  <si>
    <t>25 years</t>
  </si>
  <si>
    <t>Domestic airport slots [Member] | American Airlines, Inc. [Member]</t>
  </si>
  <si>
    <t>Customer relationships [Member]</t>
  </si>
  <si>
    <t>9 years</t>
  </si>
  <si>
    <t>Customer relationships [Member] | American Airlines, Inc. [Member]</t>
  </si>
  <si>
    <t>Marketing agreements [Member]</t>
  </si>
  <si>
    <t>Marketing agreements [Member] | American Airlines, Inc. [Member]</t>
  </si>
  <si>
    <t>Tradenames [Member]</t>
  </si>
  <si>
    <t>Tradenames [Member] | American Airlines, Inc. [Member]</t>
  </si>
  <si>
    <t>Airport gate leasehold rights [Member]</t>
  </si>
  <si>
    <t>Airport gate leasehold rights [Member] | American Airlines, Inc. [Member]</t>
  </si>
  <si>
    <t>Basis of Presentation and Summary of Significant Accounting Policies - Definite-Lived Intangible Assets Amortization Expense (Detail) - USD ($) $ in Millions</t>
  </si>
  <si>
    <t>Amortization expense</t>
  </si>
  <si>
    <t>2020</t>
  </si>
  <si>
    <t>2021</t>
  </si>
  <si>
    <t>2022</t>
  </si>
  <si>
    <t>2023</t>
  </si>
  <si>
    <t>2024</t>
  </si>
  <si>
    <t>2025 and thereafter</t>
  </si>
  <si>
    <t>Basis of Presentation and Summary of Significant Accounting Policies - Significant Categories of Reported Operating Revenues (Details) - USD ($) $ in Millions</t>
  </si>
  <si>
    <t>3 Months Ended</t>
  </si>
  <si>
    <t>Sep. 30, 2019</t>
  </si>
  <si>
    <t>Mar. 31, 2019</t>
  </si>
  <si>
    <t>Sep. 30, 2018</t>
  </si>
  <si>
    <t>Jun. 30, 2018</t>
  </si>
  <si>
    <t>Mar. 31, 2018</t>
  </si>
  <si>
    <t>Revenue from External Customer [Line Items]</t>
  </si>
  <si>
    <t>Passenger travel [Member]</t>
  </si>
  <si>
    <t>Loyalty revenue - travel [Member]</t>
  </si>
  <si>
    <t>Other revenue [Member]</t>
  </si>
  <si>
    <t>American Airlines, Inc. [Member] | Passenger travel [Member]</t>
  </si>
  <si>
    <t>American Airlines, Inc. [Member] | Loyalty revenue - travel [Member]</t>
  </si>
  <si>
    <t>American Airlines, Inc. [Member] | Other revenue [Member]</t>
  </si>
  <si>
    <t>Basis of Presentation and Summary of Significant Accounting Policies - Passenger Revenue by Geographic Region (Details) - USD ($) $ in Millions</t>
  </si>
  <si>
    <t>Airline Destination Disclosure [Line Items]</t>
  </si>
  <si>
    <t>Passenger [Member] | Domestic [Member]</t>
  </si>
  <si>
    <t>Passenger [Member] | Latin America [Member]</t>
  </si>
  <si>
    <t>Passenger [Member] | Atlantic [Member]</t>
  </si>
  <si>
    <t>Passenger [Member] | Pacific [Member]</t>
  </si>
  <si>
    <t>American Airlines, Inc. [Member] | Passenger [Member] | Domestic [Member]</t>
  </si>
  <si>
    <t>American Airlines, Inc. [Member] | Passenger [Member] | Latin America [Member]</t>
  </si>
  <si>
    <t>American Airlines, Inc. [Member] | Passenger [Member] | Atlantic [Member]</t>
  </si>
  <si>
    <t>American Airlines, Inc. [Member] | Passenger [Member] | Pacific [Member]</t>
  </si>
  <si>
    <t>Basis of Presentation and Summary of Significant Accounting Policies - Significant Contract Liabilities (Details) - USD ($) $ in Millions</t>
  </si>
  <si>
    <t>Disaggregation of Revenue [Line Items]</t>
  </si>
  <si>
    <t>Contract balances, liability</t>
  </si>
  <si>
    <t>Basis of Presentation and Summary of Significant Accounting Policies - Changes in Loyalty Program Liability (Details) - USD ($) $ in Millions</t>
  </si>
  <si>
    <t>Movement In Contract With Customer, Liability [Roll Forward]</t>
  </si>
  <si>
    <t>Beginning balance</t>
  </si>
  <si>
    <t>Ending balance</t>
  </si>
  <si>
    <t>Deferral of revenue</t>
  </si>
  <si>
    <t>Inactive period before expiration of mileage credits</t>
  </si>
  <si>
    <t>18 months</t>
  </si>
  <si>
    <t>Customer liabilities</t>
  </si>
  <si>
    <t>Basis of Presentation and Summary of Significant Accounting Policies - Regional Expenses (Detail) - USD ($) $ in Millions</t>
  </si>
  <si>
    <t>Regional Expenses [Line Items]</t>
  </si>
  <si>
    <t>Total regional expenses</t>
  </si>
  <si>
    <t>Republic Holdings [Member]</t>
  </si>
  <si>
    <t>Ownership interest</t>
  </si>
  <si>
    <t>25.00%</t>
  </si>
  <si>
    <t>Regional Carrier [Member]</t>
  </si>
  <si>
    <t>Capacity purchases from third-party regional carriers</t>
  </si>
  <si>
    <t>Regional Carrier [Member] | Republic [Member]</t>
  </si>
  <si>
    <t>American Airlines, Inc. [Member] | Republic Holdings [Member]</t>
  </si>
  <si>
    <t>American Airlines, Inc. [Member] | Regional Carrier [Member]</t>
  </si>
  <si>
    <t>American Airlines, Inc. [Member] | Regional Carrier [Member] | Republic [Member]</t>
  </si>
  <si>
    <t>Special Items, Net (Details) - USD ($) $ in Thousands</t>
  </si>
  <si>
    <t>Fleet restructuring expenses</t>
  </si>
  <si>
    <t>Fleet impairment</t>
  </si>
  <si>
    <t>Merger integration expenses</t>
  </si>
  <si>
    <t>Litigation reserve adjustments</t>
  </si>
  <si>
    <t>Mark-to-market adjustments on bankruptcy obligations, net</t>
  </si>
  <si>
    <t>Severance expenses</t>
  </si>
  <si>
    <t>Intangible asset impairment</t>
  </si>
  <si>
    <t>Labor contract expenses</t>
  </si>
  <si>
    <t>Employee 2017 Tax Act bonus expense</t>
  </si>
  <si>
    <t>Other operating charges, net</t>
  </si>
  <si>
    <t>Mainline operating special items, net</t>
  </si>
  <si>
    <t>Regional operating special items, net</t>
  </si>
  <si>
    <t>Operating special items, net</t>
  </si>
  <si>
    <t>Debt refinancing and extinguishment charges</t>
  </si>
  <si>
    <t>Mark-to-market adjustments on equity and other investments, net</t>
  </si>
  <si>
    <t>Other nonoperating income, net</t>
  </si>
  <si>
    <t>Nonoperating special items, net</t>
  </si>
  <si>
    <t>Income tax special items</t>
  </si>
  <si>
    <t>Impact of the 2017 Tax Act</t>
  </si>
  <si>
    <t>Income tax special items, net</t>
  </si>
  <si>
    <t>Tax reform bonus, amount per employee</t>
  </si>
  <si>
    <t>Mainline [Member] | American Airlines, Inc. [Member]</t>
  </si>
  <si>
    <t>Earnings Per Common Share (Details) - USD ($) $ / shares in Units, shares in Thousands, $ in Millions</t>
  </si>
  <si>
    <t>Basic EPS:</t>
  </si>
  <si>
    <t>Weighted average common shares outstanding (in shares)</t>
  </si>
  <si>
    <t>Basic EPS (in dollars per share)</t>
  </si>
  <si>
    <t>Diluted EPS:</t>
  </si>
  <si>
    <t>Net income for purposes of computing diluted EPS</t>
  </si>
  <si>
    <t>Share computation for diluted EPS:</t>
  </si>
  <si>
    <t>Basic weighted average common shares outstanding (in shares)</t>
  </si>
  <si>
    <t>Dilutive effect of stock awards (in shares)</t>
  </si>
  <si>
    <t>Diluted weighted average common shares outstanding (in shares)</t>
  </si>
  <si>
    <t>Diluted EPS (in dollars per share)</t>
  </si>
  <si>
    <t>Restricted stock unit awards excluded from the calculation of diluted EPS because inclusion would be antidilutive (in shares)</t>
  </si>
  <si>
    <t>Share Repurchase Programs and Dividends - Share Repurchase Programs (Details)</t>
  </si>
  <si>
    <t>54 Months Ended</t>
  </si>
  <si>
    <t>65 Months Ended</t>
  </si>
  <si>
    <t>Dec. 31, 2019USD ($)$ / sharesshares</t>
  </si>
  <si>
    <t>Dec. 31, 2018USD ($)$ / sharesshares</t>
  </si>
  <si>
    <t>Dec. 31, 2017USD ($)$ / sharesshares</t>
  </si>
  <si>
    <t>Dec. 31, 2018program</t>
  </si>
  <si>
    <t>Apr. 30, 2018USD ($)</t>
  </si>
  <si>
    <t>Equity, Class of Treasury Stock [Line Items]</t>
  </si>
  <si>
    <t>Stock repurchase programs, authorized amount</t>
  </si>
  <si>
    <t>Number of share repurchase programs authorized | program</t>
  </si>
  <si>
    <t>Stock repurchased (in shares) | shares</t>
  </si>
  <si>
    <t>Aggregate stock repurchase price</t>
  </si>
  <si>
    <t>Share Repurchase Program April 2018 [Member]</t>
  </si>
  <si>
    <t>Stock repurchase programs, remaining authorized amount</t>
  </si>
  <si>
    <t>Average cost per share (in dollars per share) | $ / shares</t>
  </si>
  <si>
    <t>Share Repurchase Programs and Dividends - Dividends (Details) - USD ($) $ / shares in Units, $ in Millions</t>
  </si>
  <si>
    <t>Sep. 30, 2017</t>
  </si>
  <si>
    <t>Jun. 30, 2017</t>
  </si>
  <si>
    <t>Mar. 31, 2017</t>
  </si>
  <si>
    <t>Cash paid</t>
  </si>
  <si>
    <t>Debt - Components of Long-Term Debt (Details) - USD ($) $ in Millions</t>
  </si>
  <si>
    <t>May 31, 2019</t>
  </si>
  <si>
    <t>Total long-term debt</t>
  </si>
  <si>
    <t>Less: Total unamortized debt discount, premium and issuance costs</t>
  </si>
  <si>
    <t>Less: Current maturities</t>
  </si>
  <si>
    <t>Long-term debt, net of current maturities</t>
  </si>
  <si>
    <t>Secured Debt [Member]</t>
  </si>
  <si>
    <t>Secured Debt [Member] | 2013 Credit Facilities [Member]</t>
  </si>
  <si>
    <t>Variable interest rate</t>
  </si>
  <si>
    <t>3.54%</t>
  </si>
  <si>
    <t>Secured Debt [Member] | 2014 Credit Facilities [Member]</t>
  </si>
  <si>
    <t>3.72%</t>
  </si>
  <si>
    <t>Secured Debt [Member] | April 2016 Credit Facilities [Member]</t>
  </si>
  <si>
    <t>3.80%</t>
  </si>
  <si>
    <t>Secured Debt [Member] | December 2016 Credit Facilities [Member]</t>
  </si>
  <si>
    <t>3.74%</t>
  </si>
  <si>
    <t>Average interest rate</t>
  </si>
  <si>
    <t>4.05%</t>
  </si>
  <si>
    <t>Secured Debt [Member] | Enhanced Equipment Trust Certificates (EETC) [Member] | Minimum [Member]</t>
  </si>
  <si>
    <t>Fixed interest rate per annum</t>
  </si>
  <si>
    <t>3.00%</t>
  </si>
  <si>
    <t>Secured Debt [Member] | Enhanced Equipment Trust Certificates (EETC) [Member] | Maximum [Member]</t>
  </si>
  <si>
    <t>8.39%</t>
  </si>
  <si>
    <t>Secured Debt [Member] | Equipment Loans and Other Notes Payable [Member]</t>
  </si>
  <si>
    <t>3.45%</t>
  </si>
  <si>
    <t>Secured Debt [Member] | Equipment Loans and Other Notes Payable [Member] | Minimum [Member]</t>
  </si>
  <si>
    <t>2.99%</t>
  </si>
  <si>
    <t>Secured Debt [Member] | Equipment Loans and Other Notes Payable [Member] | Maximum [Member]</t>
  </si>
  <si>
    <t>7.31%</t>
  </si>
  <si>
    <t>Secured Debt [Member] | Special Facility Revenue Bonds [Member]</t>
  </si>
  <si>
    <t>Secured Debt [Member] | Special Facility Revenue Bonds [Member] | Minimum [Member]</t>
  </si>
  <si>
    <t>Secured Debt [Member] | Special Facility Revenue Bonds [Member] | Maximum [Member]</t>
  </si>
  <si>
    <t>8.00%</t>
  </si>
  <si>
    <t>Unsecured Debt [Member]</t>
  </si>
  <si>
    <t>Unsecured Debt [Member] | Senior Notes 4.625% Due in 2020 [Member]</t>
  </si>
  <si>
    <t>4.625%</t>
  </si>
  <si>
    <t>Unsecured Debt [Member] | Senior Notes 5.000% Due 2022 [Member]</t>
  </si>
  <si>
    <t>Unsecured Debt [Member] | 5.50% Senior Notes [Member]</t>
  </si>
  <si>
    <t>5.50%</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April 2016 Credit Facilities [Member]</t>
  </si>
  <si>
    <t>American Airlines, Inc. [Member] | Secured Debt [Member] | December 2016 Credit Facilities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Debt - Summary of Availability under Revolving Credit Facilities (Details) - Revolving Credit Facility [Member] - USD ($) $ in Millions</t>
  </si>
  <si>
    <t>Nov. 30, 2019</t>
  </si>
  <si>
    <t>Oct. 31, 2019</t>
  </si>
  <si>
    <t>Line of Credit Facility [Line Items]</t>
  </si>
  <si>
    <t>Line of credit facility, maximum borrowing capacity</t>
  </si>
  <si>
    <t>2013 Credit Facilities [Member]</t>
  </si>
  <si>
    <t>2014 Credit Facilities [Member]</t>
  </si>
  <si>
    <t>April 2016 Credit Facilities [Member]</t>
  </si>
  <si>
    <t>Other Short-term Revolving Facility [Member]</t>
  </si>
  <si>
    <t>American Airlines, Inc. [Member] | 2013 Credit Facilities [Member]</t>
  </si>
  <si>
    <t>American Airlines, Inc. [Member] | 2014 Credit Facilities [Member]</t>
  </si>
  <si>
    <t>American Airlines, Inc. [Member] | April 2016 Credit Facilities [Member]</t>
  </si>
  <si>
    <t>American Airlines, Inc. [Member] | Other Short-term Revolving Facility [Member]</t>
  </si>
  <si>
    <t>Debt - Schedule of Maturities of Long-Term Debt (Details) - USD ($) $ in Millions</t>
  </si>
  <si>
    <t>Maturities of Long-term Debt [Abstract]</t>
  </si>
  <si>
    <t>Debt - 2013, 2014 and 2016 Credit Facilities (Details) - USD ($)</t>
  </si>
  <si>
    <t>Principal outstanding or drawn</t>
  </si>
  <si>
    <t>Minimum aggregate liquidity required under debt covenant</t>
  </si>
  <si>
    <t>2013 Credit Facilities [Member] | Secured Debt [Member]</t>
  </si>
  <si>
    <t>Line of credit facility undrawn fee percentage</t>
  </si>
  <si>
    <t>0.63%</t>
  </si>
  <si>
    <t>Revolving Credit Facility [Member]</t>
  </si>
  <si>
    <t>Revolving Credit Facility [Member] | 2013 Credit Facilities [Member]</t>
  </si>
  <si>
    <t>Revolving Credit Facility [Member] | 2013 Credit Facilities [Member] | Secured Debt [Member]</t>
  </si>
  <si>
    <t>Revolving Credit Facility [Member] | 2013 Credit Facilities [Member] | Secured Debt [Member] | LIBOR [Member]</t>
  </si>
  <si>
    <t>Basis spread on variable rate</t>
  </si>
  <si>
    <t>2.00%</t>
  </si>
  <si>
    <t>Revolving Credit Facility [Member] | 2014 Credit Facilities [Member]</t>
  </si>
  <si>
    <t>Revolving Credit Facility [Member] | 2014 Credit Facilities [Member] | Secured Debt [Member]</t>
  </si>
  <si>
    <t>Revolving Credit Facility [Member] | 2014 Credit Facilities [Member] | Secured Debt [Member] | LIBOR [Member]</t>
  </si>
  <si>
    <t>Revolving Credit Facility [Member] | April 2016 Credit Facilities [Member]</t>
  </si>
  <si>
    <t>Revolving Credit Facility [Member] | April 2016 Credit Facilities [Member] | Secured Debt [Member]</t>
  </si>
  <si>
    <t>Revolving Credit Facility [Member] | April 2016 Credit Facilities [Member] | Secured Debt [Member] | LIBOR [Member]</t>
  </si>
  <si>
    <t>Revolving Credit Facility [Member] | Other Short-term Revolving Facility [Member]</t>
  </si>
  <si>
    <t>Term Loan Facility [Member] | Secured Debt [Member]</t>
  </si>
  <si>
    <t>Annual installment repayment, percent or original principal balance</t>
  </si>
  <si>
    <t>1.00%</t>
  </si>
  <si>
    <t>Term Loan Facility [Member] | 2013 Credit Facilities [Member] | Secured Debt [Member]</t>
  </si>
  <si>
    <t>Aggregate principal issued</t>
  </si>
  <si>
    <t>Term Loan Facility [Member] | 2013 Credit Facilities [Member] | Secured Debt [Member] | LIBOR [Member]</t>
  </si>
  <si>
    <t>1.75%</t>
  </si>
  <si>
    <t>Term Loan Facility [Member] | 2014 Credit Facilities [Member] | Secured Debt [Member]</t>
  </si>
  <si>
    <t>Term Loan Facility [Member] | 2014 Credit Facilities [Member] | Secured Debt [Member] | LIBOR [Member]</t>
  </si>
  <si>
    <t>Term Loan Facility [Member] | April 2016 Credit Facilities [Member] | Secured Debt [Member]</t>
  </si>
  <si>
    <t>Term Loan Facility [Member] | April 2016 Credit Facilities [Member] | Secured Debt [Member] | LIBOR [Member]</t>
  </si>
  <si>
    <t>Term Loan Facility [Member] | December 2016 Credit Facilities [Member] | Secured Debt [Member]</t>
  </si>
  <si>
    <t>Term Loan Facility [Member] | December 2016 Credit Facilities [Member] | Secured Debt [Member] | LIBOR [Member]</t>
  </si>
  <si>
    <t>Letter of Credit [Member] | 2013 Credit Facilities [Member] | Secured Debt [Member]</t>
  </si>
  <si>
    <t>Letter of Credit [Member] | 2014 Credit Facilities [Member] | Secured Debt [Member]</t>
  </si>
  <si>
    <t>American Airlines, Inc. [Member] | Revolving Credit Facility [Member]</t>
  </si>
  <si>
    <t>American Airlines, Inc. [Member] | Revolving Credit Facility [Member] | 2013 Credit Facilities [Member]</t>
  </si>
  <si>
    <t>American Airlines, Inc. [Member] | Revolving Credit Facility [Member] | 2013 Credit Facilities [Member] | Secured Debt [Member]</t>
  </si>
  <si>
    <t>American Airlines, Inc. [Member] | Revolving Credit Facility [Member] | 2013 Credit Facilities [Member] | Secured Debt [Member] | LIBOR [Member]</t>
  </si>
  <si>
    <t>American Airlines, Inc. [Member] | Revolving Credit Facility [Member] | 2014 Credit Facilities [Member]</t>
  </si>
  <si>
    <t>American Airlines, Inc. [Member] | Revolving Credit Facility [Member] | 2014 Credit Facilities [Member] | Secured Debt [Member]</t>
  </si>
  <si>
    <t>American Airlines, Inc. [Member] | Revolving Credit Facility [Member] | 2014 Credit Facilities [Member] | Secured Debt [Member] | LIBOR [Member]</t>
  </si>
  <si>
    <t>American Airlines, Inc. [Member] | Revolving Credit Facility [Member] | April 2016 Credit Facilities [Member]</t>
  </si>
  <si>
    <t>American Airlines, Inc. [Member] | Revolving Credit Facility [Member] | April 2016 Credit Facilities [Member] | Secured Debt [Member]</t>
  </si>
  <si>
    <t>American Airlines, Inc. [Member] | Revolving Credit Facility [Member] | April 2016 Credit Facilities [Member] | Secured Debt [Member] | LIBOR [Member]</t>
  </si>
  <si>
    <t>American Airlines, Inc. [Member] | Revolving Credit Facility [Member] | Other Short-term Revolving Facility [Member]</t>
  </si>
  <si>
    <t>American Airlines, Inc. [Member] | Term Loan Facility [Member] | Secured Debt [Member]</t>
  </si>
  <si>
    <t>American Airlines, Inc. [Member] | Term Loan Facility [Member] | 2013 Credit Facilities [Member] | Secured Debt [Member] | LIBOR [Member]</t>
  </si>
  <si>
    <t>American Airlines, Inc. [Member] | Term Loan Facility [Member] | 2014 Credit Facilities [Member] | Secured Debt [Member] | LIBOR [Member]</t>
  </si>
  <si>
    <t>American Airlines, Inc. [Member] | Term Loan Facility [Member] | April 2016 Credit Facilities [Member] | Secured Debt [Member] | LIBOR [Member]</t>
  </si>
  <si>
    <t>American Airlines, Inc. [Member] | Term Loan Facility [Member] | December 2016 Credit Facilities [Member] | Secured Debt [Member] | LIBOR [Member]</t>
  </si>
  <si>
    <t>American Airlines, Inc. [Member] | Letter of Credit [Member] | 2013 Credit Facilities [Member] | Secured Debt [Member]</t>
  </si>
  <si>
    <t>American Airlines, Inc. [Member] | Letter of Credit [Member] | 2014 Credit Facilities [Member] | Secured Debt [Member]</t>
  </si>
  <si>
    <t>Debt - 2019-1 EETCs (Details) - American Airlines, Inc. [Member] - Enhanced Equipment Trust Certificates (EETC) [Member]</t>
  </si>
  <si>
    <t>Dec. 31, 2019USD ($)</t>
  </si>
  <si>
    <t>Aug. 31, 2019USD ($)Aircraft</t>
  </si>
  <si>
    <t>Repayments of long-term debt</t>
  </si>
  <si>
    <t>Enhanced Equipment Trust Certificates 2019-1 [Member]</t>
  </si>
  <si>
    <t>Principal amount</t>
  </si>
  <si>
    <t>Number of aircraft financed by debt issuance | Aircraft</t>
  </si>
  <si>
    <t>Number of aircrafts financed through repurchased debt | Aircraft</t>
  </si>
  <si>
    <t>Remaining escrowed proceeds</t>
  </si>
  <si>
    <t>Debt - 2019-1 EETCs - Certain Information (Details) - American Airlines, Inc. [Member] - Enhanced Equipment Trust Certificates (EETC) [Member]</t>
  </si>
  <si>
    <t>2019-1 EETC - Series AA [Member]</t>
  </si>
  <si>
    <t>3.15%</t>
  </si>
  <si>
    <t>2019-1 EETC - Series A [Member]</t>
  </si>
  <si>
    <t>3.50%</t>
  </si>
  <si>
    <t>2019-1 EETC - Series B [Member]</t>
  </si>
  <si>
    <t>3.85%</t>
  </si>
  <si>
    <t>Debt - Equipment Loans and Other Notes Payable Issued in 2019 (Details) - American Airlines, Inc. [Member] - Secured Debt [Member] - Equipment Loans and Other Notes Payable [Member] $ in Millions</t>
  </si>
  <si>
    <t>Proceeds from notes payable</t>
  </si>
  <si>
    <t>Repayments of debt</t>
  </si>
  <si>
    <t>LIBOR [Member]</t>
  </si>
  <si>
    <t>Long-term debt average interest rate</t>
  </si>
  <si>
    <t>3.37%</t>
  </si>
  <si>
    <t>Debt - Senior Notes (Details) - Unsecured Debt [Member] - USD ($)</t>
  </si>
  <si>
    <t>1 Months Ended</t>
  </si>
  <si>
    <t>Senior Notes 4.625% Due in 2020 [Member]</t>
  </si>
  <si>
    <t>Senior Notes 5.000% Due 2022 [Member]</t>
  </si>
  <si>
    <t>Senior Notes [Member]</t>
  </si>
  <si>
    <t>Redemption price percentage</t>
  </si>
  <si>
    <t>101.00%</t>
  </si>
  <si>
    <t>Debt - Guarantees (Details) - USD ($)</t>
  </si>
  <si>
    <t>Guarantor obligations, maximum exposure, undiscounted</t>
  </si>
  <si>
    <t>Secured Debt [Member] | Credit Facilities And Certain EETC Financings [Member]</t>
  </si>
  <si>
    <t>American Airlines, Inc. [Member] | Unsecured Debt [Member] | Senior Notes 4.625% Due in 2020 [Member]</t>
  </si>
  <si>
    <t>American Airlines, Inc. [Member] | Unsecured Debt [Member] | Senior Notes 5.000% Due 2022 [Member]</t>
  </si>
  <si>
    <t>Debt - Collateral-Related Covenants (Details) - Secured Debt [Member]</t>
  </si>
  <si>
    <t>LTV Multiplier</t>
  </si>
  <si>
    <t>Maximum LTV</t>
  </si>
  <si>
    <t>62.50%</t>
  </si>
  <si>
    <t>December 2016 Credit Facilities [Member]</t>
  </si>
  <si>
    <t>LTV as of Last Measurement Date</t>
  </si>
  <si>
    <t>36.20%</t>
  </si>
  <si>
    <t>17.70%</t>
  </si>
  <si>
    <t>American Airlines, Inc. [Member] | December 2016 Credit Facilities [Member]</t>
  </si>
  <si>
    <t>53.60%</t>
  </si>
  <si>
    <t>Leases - Additional Information (Details) $ in Millions</t>
  </si>
  <si>
    <t>Dec. 31, 2019USD ($)Aircraft</t>
  </si>
  <si>
    <t>Dec. 31, 2018USD ($)</t>
  </si>
  <si>
    <t>Number of leased aircraft | Aircraft</t>
  </si>
  <si>
    <t>Operating lease cost</t>
  </si>
  <si>
    <t>Operating lease commitments that have not yet commenced</t>
  </si>
  <si>
    <t>Operating lease commitments that have not yet commenced, number of aircraft | Aircraft</t>
  </si>
  <si>
    <t>Operating lease commitments that have not yet commenced, lease term</t>
  </si>
  <si>
    <t>Republic [Member]</t>
  </si>
  <si>
    <t>American Airlines, Inc. [Member] | Republic [Member]</t>
  </si>
  <si>
    <t>Minimum [Member]</t>
  </si>
  <si>
    <t>Lease terms</t>
  </si>
  <si>
    <t>1 year</t>
  </si>
  <si>
    <t>Minimum [Member] | American Airlines, Inc. [Member]</t>
  </si>
  <si>
    <t>Maximum [Member]</t>
  </si>
  <si>
    <t>12 years</t>
  </si>
  <si>
    <t>Maximum [Member] | American Airlines, Inc. [Member]</t>
  </si>
  <si>
    <t>Leases - Components of Lease Expense (Details) - USD ($) $ in Millions</t>
  </si>
  <si>
    <t>Finance lease cost:</t>
  </si>
  <si>
    <t>Amortization of assets</t>
  </si>
  <si>
    <t>Interest on lease liabilities</t>
  </si>
  <si>
    <t>Variable lease cost</t>
  </si>
  <si>
    <t>Total net lease cost</t>
  </si>
  <si>
    <t>Leases - Supplemental Balance Sheet Information (Details) - USD ($) $ in Millions</t>
  </si>
  <si>
    <t>Operating leases:</t>
  </si>
  <si>
    <t>Operating lease ROU assets</t>
  </si>
  <si>
    <t>Current operating lease liabilities</t>
  </si>
  <si>
    <t>Noncurrent operating lease liabilities</t>
  </si>
  <si>
    <t>Total operating lease liabilities</t>
  </si>
  <si>
    <t>Finance leases:</t>
  </si>
  <si>
    <t>Property and equipment, at cost</t>
  </si>
  <si>
    <t>Property and equipment, net</t>
  </si>
  <si>
    <t>Current finance lease liabilities</t>
  </si>
  <si>
    <t>Noncurrent finance lease liabilities</t>
  </si>
  <si>
    <t>Total finance lease liabilities</t>
  </si>
  <si>
    <t>Weighted average remaining lease term:</t>
  </si>
  <si>
    <t>Operating leases</t>
  </si>
  <si>
    <t>7 years 4 months 24 days</t>
  </si>
  <si>
    <t>7 years 7 months 6 days</t>
  </si>
  <si>
    <t>Finance leases</t>
  </si>
  <si>
    <t>6 years 2 months 12 days</t>
  </si>
  <si>
    <t>Weighted average discount rate:</t>
  </si>
  <si>
    <t>4.70%</t>
  </si>
  <si>
    <t>4.60%</t>
  </si>
  <si>
    <t>6.20%</t>
  </si>
  <si>
    <t>6.50%</t>
  </si>
  <si>
    <t>Leases - Supplemental Cash Flow and Other Information (Details) - USD ($) $ in Millions</t>
  </si>
  <si>
    <t>Cash paid for amounts included in the measurement of lease liabilities:</t>
  </si>
  <si>
    <t>Operating cash flows from operating leases</t>
  </si>
  <si>
    <t>Operating cash flows from finance leases</t>
  </si>
  <si>
    <t>Financing cash flows from finance leases</t>
  </si>
  <si>
    <t>Non-cash transactions:</t>
  </si>
  <si>
    <t>ROU assets acquired through operating leases</t>
  </si>
  <si>
    <t>Operating lease conversion to finance lease</t>
  </si>
  <si>
    <t>Property and equipment acquired through finance leases</t>
  </si>
  <si>
    <t>Gain on sale leaseback transactions, net</t>
  </si>
  <si>
    <t>Leases - Maturities of Lease Liabilities (Details) - USD ($) $ in Millions</t>
  </si>
  <si>
    <t>Operating Leases</t>
  </si>
  <si>
    <t>Total lease payments</t>
  </si>
  <si>
    <t>Less: Imputed interest</t>
  </si>
  <si>
    <t>Less: Current obligations</t>
  </si>
  <si>
    <t>Long-term lease obligations</t>
  </si>
  <si>
    <t>Finance Leases</t>
  </si>
  <si>
    <t>Income Taxes - Components of Income Tax Provision (Benefit) (Details) - USD ($) $ in Millions</t>
  </si>
  <si>
    <t>Current income tax provision:</t>
  </si>
  <si>
    <t>State and Local</t>
  </si>
  <si>
    <t>Foreign</t>
  </si>
  <si>
    <t>Current income tax provision</t>
  </si>
  <si>
    <t>Deferred income tax provision:</t>
  </si>
  <si>
    <t>Federal</t>
  </si>
  <si>
    <t>Total income tax provision</t>
  </si>
  <si>
    <t>Income Taxes - Reconciliation of Income Tax Provision (Details) - USD ($) $ in Millions</t>
  </si>
  <si>
    <t>Income Tax Disclosure [Line Items]</t>
  </si>
  <si>
    <t>Statutory income tax provision</t>
  </si>
  <si>
    <t>State income tax provision, net of federal tax effect</t>
  </si>
  <si>
    <t>Book expenses not deductible for tax purposes</t>
  </si>
  <si>
    <t>Foreign income taxes, net of federal tax effect</t>
  </si>
  <si>
    <t>Change in valuation allowance</t>
  </si>
  <si>
    <t>2017 Tax Act</t>
  </si>
  <si>
    <t>Income Taxes - Deferred Tax Assets and Liabilities (Details) - USD ($) $ in Millions</t>
  </si>
  <si>
    <t>Deferred tax assets:</t>
  </si>
  <si>
    <t>Operating loss carryforwards</t>
  </si>
  <si>
    <t>Pensions</t>
  </si>
  <si>
    <t>Postretirement benefits other than pensions</t>
  </si>
  <si>
    <t>Rent expense</t>
  </si>
  <si>
    <t>Alternative minimum tax (AMT) credit carryforwards</t>
  </si>
  <si>
    <t>Reorganization items</t>
  </si>
  <si>
    <t>Total deferred tax assets</t>
  </si>
  <si>
    <t>Valuation allowance</t>
  </si>
  <si>
    <t>Net deferred tax assets</t>
  </si>
  <si>
    <t>Deferred tax liabilities:</t>
  </si>
  <si>
    <t>Accelerated depreciation and amortization</t>
  </si>
  <si>
    <t>Total deferred tax liabilities</t>
  </si>
  <si>
    <t>Net deferred tax asset</t>
  </si>
  <si>
    <t>Income Taxes - Additional Disclosures (Details) - USD ($) $ in Millions</t>
  </si>
  <si>
    <t>Income tax expense, effective rate</t>
  </si>
  <si>
    <t>Alternative Minimum Tax Credit Carryforward [Member]</t>
  </si>
  <si>
    <t>Alternative minimum tax credit carryforwards</t>
  </si>
  <si>
    <t>Federal [Member]</t>
  </si>
  <si>
    <t>Gross NOL carryforwards</t>
  </si>
  <si>
    <t>Federal NOL carryforwards, maximum allowable utilization</t>
  </si>
  <si>
    <t>Federal NOL carryforwards, remaining amount</t>
  </si>
  <si>
    <t>State [Member]</t>
  </si>
  <si>
    <t>24.00%</t>
  </si>
  <si>
    <t>American Airlines, Inc. [Member] | Alternative Minimum Tax Credit Carryforward [Member]</t>
  </si>
  <si>
    <t>American Airlines, Inc. [Member] | Federal [Member]</t>
  </si>
  <si>
    <t>American Airlines, Inc. [Member] | State [Member]</t>
  </si>
  <si>
    <t>Risk Management (Details) $ in Billions</t>
  </si>
  <si>
    <t>Principal amount of long-term variable rate debt</t>
  </si>
  <si>
    <t>Variable Rate Debt [Member]</t>
  </si>
  <si>
    <t>Weighted average effective interest rate on variable rate debt</t>
  </si>
  <si>
    <t>3.60%</t>
  </si>
  <si>
    <t>American Airlines, Inc. [Member] | Variable Rate Debt [Member]</t>
  </si>
  <si>
    <t>Fair Value Measurements and Other Investments - Summary of Assets Measured at Fair Value on Recurring Basis (Details) - USD ($) $ in Millions</t>
  </si>
  <si>
    <t>Recurring [Member]</t>
  </si>
  <si>
    <t>Long-term investments</t>
  </si>
  <si>
    <t>Recurring [Member] | Level 1 [Member]</t>
  </si>
  <si>
    <t>Recurring [Member] | Level 2 [Member]</t>
  </si>
  <si>
    <t>Recurring [Member] | Level 3 [Member]</t>
  </si>
  <si>
    <t>Recurring [Member] | Money Market Funds [Member]</t>
  </si>
  <si>
    <t>Recurring [Member] | Money Market Funds [Member] | Level 1 [Member]</t>
  </si>
  <si>
    <t>Recurring [Member] | Money Market Funds [Member] | Level 2 [Member]</t>
  </si>
  <si>
    <t>Recurring [Member] | Money Market Funds [Member] | Level 3 [Member]</t>
  </si>
  <si>
    <t>Recurring [Member] | Bank Notes / Certificates of Deposit / Time Deposits [Member]</t>
  </si>
  <si>
    <t>Recurring [Member] | Bank Notes / Certificates of Deposit / Time Deposits [Member] | Maturity Dates Exceeding One Year [Member]</t>
  </si>
  <si>
    <t>Recurring [Member] | Bank Notes / Certificates of Deposit / Time Deposits [Member] | Level 1 [Member]</t>
  </si>
  <si>
    <t>Recurring [Member] | Bank Notes / Certificates of Deposit / Time Deposits [Member] | Level 2 [Member]</t>
  </si>
  <si>
    <t>Recurring [Member] | Bank Notes / Certificates of Deposit / Time Deposits [Member] | Level 3 [Member]</t>
  </si>
  <si>
    <t>Recurring [Member] | Corporate debt [Member]</t>
  </si>
  <si>
    <t>Recurring [Member] | Corporate debt [Member] | Maturity Dates Exceeding One Year [Member]</t>
  </si>
  <si>
    <t>Recurring [Member] | Corporate debt [Member] | Level 1 [Member]</t>
  </si>
  <si>
    <t>Recurring [Member] | Corporate debt [Member] | Level 2 [Member]</t>
  </si>
  <si>
    <t>Recurring [Member] | Corporate debt [Member] | Level 3 [Member]</t>
  </si>
  <si>
    <t>Recurring [Member] | Repurchase Agreements [Member]</t>
  </si>
  <si>
    <t>Recurring [Member] | Repurchase Agreements [Member] | Level 1 [Member]</t>
  </si>
  <si>
    <t>Recurring [Member] | Repurchase Agreements [Member] | Level 2 [Member]</t>
  </si>
  <si>
    <t>Recurring [Member] | Repurchase Agreements [Member] | Level 3 [Member]</t>
  </si>
  <si>
    <t>American Airlines, Inc. [Member] | Recurring [Member]</t>
  </si>
  <si>
    <t>American Airlines, Inc. [Member] | Recurring [Member] | Level 1 [Member]</t>
  </si>
  <si>
    <t>American Airlines, Inc. [Member] | Recurring [Member] | Level 2 [Member]</t>
  </si>
  <si>
    <t>American Airlines, Inc. [Member] | Recurring [Member] | Level 3 [Member]</t>
  </si>
  <si>
    <t>American Airlines, Inc. [Member] | Recurring [Member] | Money Market Funds [Member]</t>
  </si>
  <si>
    <t>American Airlines, Inc. [Member] | Recurring [Member] | Money Market Funds [Member] | Level 1 [Member]</t>
  </si>
  <si>
    <t>American Airlines, Inc. [Member] | Recurring [Member] | Money Market Funds [Member] | Level 2 [Member]</t>
  </si>
  <si>
    <t>American Airlines, Inc. [Member] | Recurring [Member] | Money Market Funds [Member] | Level 3 [Member]</t>
  </si>
  <si>
    <t>American Airlines, Inc. [Member] | Recurring [Member] | Bank Notes / Certificates of Deposit / Time Deposits [Member]</t>
  </si>
  <si>
    <t>American Airlines, Inc. [Member] | Recurring [Member] | Bank Notes / Certificates of Deposit / Time Deposits [Member] | Maturity Dates Exceeding One Year [Member]</t>
  </si>
  <si>
    <t>American Airlines, Inc. [Member] | Recurring [Member] | Bank Notes / Certificates of Deposit / Time Deposits [Member] | Level 1 [Member]</t>
  </si>
  <si>
    <t>American Airlines, Inc. [Member] | Recurring [Member] | Bank Notes / Certificates of Deposit / Time Deposits [Member] | Level 2 [Member]</t>
  </si>
  <si>
    <t>American Airlines, Inc. [Member] | Recurring [Member] | Bank Notes / Certificates of Deposit / Time Deposits [Member] | Level 3 [Member]</t>
  </si>
  <si>
    <t>American Airlines, Inc. [Member] | Recurring [Member] | Corporate debt [Member]</t>
  </si>
  <si>
    <t>American Airlines, Inc. [Member] | Recurring [Member] | Corporate debt [Member] | Maturity Dates Exceeding One Year [Member]</t>
  </si>
  <si>
    <t>American Airlines, Inc. [Member] | Recurring [Member] | Corporate debt [Member] | Level 1 [Member]</t>
  </si>
  <si>
    <t>American Airlines, Inc. [Member] | Recurring [Member] | Corporate debt [Member] | Level 2 [Member]</t>
  </si>
  <si>
    <t>American Airlines, Inc. [Member] | Recurring [Member] | Corporate debt [Member] | Level 3 [Member]</t>
  </si>
  <si>
    <t>American Airlines, Inc. [Member] | Recurring [Member] | Repurchase Agreements [Member]</t>
  </si>
  <si>
    <t>American Airlines, Inc. [Member] | Recurring [Member] | Repurchase Agreements [Member] | Level 1 [Member]</t>
  </si>
  <si>
    <t>American Airlines, Inc. [Member] | Recurring [Member] | Repurchase Agreements [Member] | Level 2 [Member]</t>
  </si>
  <si>
    <t>American Airlines, Inc. [Member] | Recurring [Member] | Repurchase Agreements [Member] | Level 3 [Member]</t>
  </si>
  <si>
    <t>China Southern Airlines [Member]</t>
  </si>
  <si>
    <t>2.20%</t>
  </si>
  <si>
    <t>China Southern Airlines [Member] | American Airlines, Inc. [Member]</t>
  </si>
  <si>
    <t>Fair Value Measurements and Other Investments - Schedule of Carrying Value and Estimated Fair Value of Long-Term Debt, Including Current Maturities (Details)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Employee Benefit Plans - Additional Information (Details) - USD ($) $ in Millions</t>
  </si>
  <si>
    <t>Dec. 31, 2012</t>
  </si>
  <si>
    <t>Increase (decrease) for plan amendment</t>
  </si>
  <si>
    <t>Amortization period of gains losses related to plan amendment</t>
  </si>
  <si>
    <t>8 years</t>
  </si>
  <si>
    <t>Unamortized actuarial gain</t>
  </si>
  <si>
    <t>Weighted average expected rate of return on plan assets</t>
  </si>
  <si>
    <t>Estimated future employer contributions for next fiscal year</t>
  </si>
  <si>
    <t>The estimated actuarial gain (loss) and prior service benefit (cost) that will be amortized into net periodic benefit cost over the next fiscal year</t>
  </si>
  <si>
    <t>Employee Benefit Plans - Schedule of Changes in Projected Benefit Obligations (Details) - USD ($) $ in Millions</t>
  </si>
  <si>
    <t>Reconciliation of benefit obligation:</t>
  </si>
  <si>
    <t>Benefit obligation at beginning of period</t>
  </si>
  <si>
    <t>Service cost</t>
  </si>
  <si>
    <t>Interest cost</t>
  </si>
  <si>
    <t>Actuarial (gain) loss</t>
  </si>
  <si>
    <t>Settlements</t>
  </si>
  <si>
    <t>Benefit payments</t>
  </si>
  <si>
    <t>Benefit obligation at end of period</t>
  </si>
  <si>
    <t>Employee Benefit Plans - Schedule of Changes in Fair Value of Plan Assets (Details) - USD ($) $ in Millions</t>
  </si>
  <si>
    <t>Defined Benefit Plan, Change in Fair Value of Plan Assets [Roll Forward]</t>
  </si>
  <si>
    <t>Fair value of plan assets at beginning of period</t>
  </si>
  <si>
    <t>Actual return (loss) on plan assets</t>
  </si>
  <si>
    <t>Employer contributions</t>
  </si>
  <si>
    <t>Fair value of plan assets at end of period</t>
  </si>
  <si>
    <t>Funded status at end of period</t>
  </si>
  <si>
    <t>Supplemental contributions by employer</t>
  </si>
  <si>
    <t>Minimum required cash contribution</t>
  </si>
  <si>
    <t>Employee Benefit Plans - Schedule of Amounts Recognized in Consolidated Balance Sheets (Details) - USD ($) $ in Millions</t>
  </si>
  <si>
    <t>Noncurrent liability</t>
  </si>
  <si>
    <t>Current liability</t>
  </si>
  <si>
    <t>Total liabilities</t>
  </si>
  <si>
    <t>Employee Benefit Plans - Schedule of Amounts Recognized in Other Comprehensive Income (Details) - USD ($) $ in Millions</t>
  </si>
  <si>
    <t>Net actuarial loss (gain)</t>
  </si>
  <si>
    <t>Prior service cost (benefit)</t>
  </si>
  <si>
    <t>Total accumulated other comprehensive loss (income), pre-tax</t>
  </si>
  <si>
    <t>Employee Benefit Plans - Schedule of Accumulated Benefit Obligations Exceeding Fair Value of Plan Assets (Details) - USD ($) $ in Millions</t>
  </si>
  <si>
    <t>Projected benefit obligation</t>
  </si>
  <si>
    <t>Accumulated benefit obligation</t>
  </si>
  <si>
    <t>Fair value of plan assets</t>
  </si>
  <si>
    <t>ABO less fair value of plan assets</t>
  </si>
  <si>
    <t>Employee Benefit Plans - Components of Net Periodic Benefit Cost (Income) (Details) - USD ($) $ in Millions</t>
  </si>
  <si>
    <t>Defined benefit plans:</t>
  </si>
  <si>
    <t>Expected return on assets</t>
  </si>
  <si>
    <t>Amortization of:</t>
  </si>
  <si>
    <t>Unrecognized net loss (gain)</t>
  </si>
  <si>
    <t>Net periodic benefit cost (income)</t>
  </si>
  <si>
    <t>Employee Benefit Plans - Schedule of Assumption Used to Determine Benefit Obligations (Details)</t>
  </si>
  <si>
    <t>Net periodic benefit cost (income):</t>
  </si>
  <si>
    <t>Benefit obligations:</t>
  </si>
  <si>
    <t>Weighted average discount rate</t>
  </si>
  <si>
    <t>3.40%</t>
  </si>
  <si>
    <t>4.40%</t>
  </si>
  <si>
    <t>4.30%</t>
  </si>
  <si>
    <t>3.30%</t>
  </si>
  <si>
    <t>4.10%</t>
  </si>
  <si>
    <t>Weighted average health care cost trend rate assumed for next year</t>
  </si>
  <si>
    <t>3.70%</t>
  </si>
  <si>
    <t>3.90%</t>
  </si>
  <si>
    <t>4.20%</t>
  </si>
  <si>
    <t>Weighted average health care cost trend rate assumed for 2025 and thereafter</t>
  </si>
  <si>
    <t>Employee Benefit Plans - Schedule of One Percentage Point Change in Assumed Health Care Cost Trend Rates (Details) $ in Millions</t>
  </si>
  <si>
    <t>Increase (decrease) on service and interest cost, 1% Increase</t>
  </si>
  <si>
    <t>Increase (decrease) on benefit obligation, 1% Increase</t>
  </si>
  <si>
    <t>Increase (decrease) on service and interest cost, 1% Decrease</t>
  </si>
  <si>
    <t>Increase (decrease) on benefits obligation, 1% Decrease</t>
  </si>
  <si>
    <t>Employee Benefit Plans - Schedule of Expected Future Service Benefit Payments (Details) $ in Millions</t>
  </si>
  <si>
    <t>2025-2029</t>
  </si>
  <si>
    <t>Employee Benefit Plans - Schedule of Allocation of Plan Assets (Details)</t>
  </si>
  <si>
    <t>Equity [Member] | Minimum [Member]</t>
  </si>
  <si>
    <t>Strategic target asset allocation</t>
  </si>
  <si>
    <t>45.00%</t>
  </si>
  <si>
    <t>Equity [Member] | Maximum [Member]</t>
  </si>
  <si>
    <t>80.00%</t>
  </si>
  <si>
    <t>U.S. Large [Member] | Minimum [Member]</t>
  </si>
  <si>
    <t>15.00%</t>
  </si>
  <si>
    <t>U.S. Large [Member] | Maximum [Member]</t>
  </si>
  <si>
    <t>40.00%</t>
  </si>
  <si>
    <t>U.S. Small/Mid [Member] | Minimum [Member]</t>
  </si>
  <si>
    <t>U.S. Small/Mid [Member] | Maximum [Member]</t>
  </si>
  <si>
    <t>International [Member] | Minimum [Member]</t>
  </si>
  <si>
    <t>International [Member] | Maximum [Member]</t>
  </si>
  <si>
    <t>Emerging Markets [Member] | Minimum [Member]</t>
  </si>
  <si>
    <t>Emerging Markets [Member] | Maximum [Member]</t>
  </si>
  <si>
    <t>Alternative Investments [Member] | Minimum [Member]</t>
  </si>
  <si>
    <t>Alternative Investments [Member] | Maximum [Member]</t>
  </si>
  <si>
    <t>30.00%</t>
  </si>
  <si>
    <t>Fixed Income [Member] | Minimum [Member]</t>
  </si>
  <si>
    <t>20.00%</t>
  </si>
  <si>
    <t>Fixed Income [Member] | Maximum [Member]</t>
  </si>
  <si>
    <t>55.00%</t>
  </si>
  <si>
    <t>U.S. Long Duration [Member] | Minimum [Member]</t>
  </si>
  <si>
    <t>U.S. Long Duration [Member] | Maximum [Member]</t>
  </si>
  <si>
    <t>High Yield and Emerging Markets [Member] | Minimum [Member]</t>
  </si>
  <si>
    <t>0.00%</t>
  </si>
  <si>
    <t>High Yield and Emerging Markets [Member] | Maximum [Member]</t>
  </si>
  <si>
    <t>Private Income [Member] | Minimum [Member]</t>
  </si>
  <si>
    <t>Private Income [Member] | Maximum [Member]</t>
  </si>
  <si>
    <t>Other [Member] | Minimum [Member]</t>
  </si>
  <si>
    <t>Other [Member] | Maximum [Member]</t>
  </si>
  <si>
    <t>Cash Equivalents [Member] | Minimum [Member]</t>
  </si>
  <si>
    <t>Cash Equivalents [Member] | Maximum [Member]</t>
  </si>
  <si>
    <t>American Airlines, Inc. [Member] | Equity [Member] | Minimum [Member]</t>
  </si>
  <si>
    <t>American Airlines, Inc. [Member] | Equity [Member] | Maximum [Member]</t>
  </si>
  <si>
    <t>American Airlines, Inc. [Member] | U.S. Large [Member] | Minimum [Member]</t>
  </si>
  <si>
    <t>American Airlines, Inc. [Member] | U.S. Large [Member] | Maximum [Member]</t>
  </si>
  <si>
    <t>American Airlines, Inc. [Member] | U.S. Small/Mid [Member] | Minimum [Member]</t>
  </si>
  <si>
    <t>American Airlines, Inc. [Member] | U.S. Small/Mid [Member] | Maximum [Member]</t>
  </si>
  <si>
    <t>American Airlines, Inc. [Member] | International [Member] | Minimum [Member]</t>
  </si>
  <si>
    <t>American Airlines, Inc. [Member] | International [Member] | Maximum [Member]</t>
  </si>
  <si>
    <t>American Airlines, Inc. [Member] | Emerging Markets [Member] | Minimum [Member]</t>
  </si>
  <si>
    <t>American Airlines, Inc. [Member] | Emerging Markets [Member] | Maximum [Member]</t>
  </si>
  <si>
    <t>American Airlines, Inc. [Member] | Alternative Investments [Member] | Minimum [Member]</t>
  </si>
  <si>
    <t>American Airlines, Inc. [Member] | Alternative Investments [Member] | Maximum [Member]</t>
  </si>
  <si>
    <t>American Airlines, Inc. [Member] | Fixed Income [Member] | Minimum [Member]</t>
  </si>
  <si>
    <t>American Airlines, Inc. [Member] | Fixed Income [Member] | Maximum [Member]</t>
  </si>
  <si>
    <t>American Airlines, Inc. [Member] | U.S. Long Duration [Member] | Minimum [Member]</t>
  </si>
  <si>
    <t>American Airlines, Inc. [Member] | U.S. Long Duration [Member] | Maximum [Member]</t>
  </si>
  <si>
    <t>American Airlines, Inc. [Member] | High Yield and Emerging Markets [Member] | Minimum [Member]</t>
  </si>
  <si>
    <t>American Airlines, Inc. [Member] | High Yield and Emerging Markets [Member] | Maximum [Member]</t>
  </si>
  <si>
    <t>American Airlines, Inc. [Member] | Private Income [Member] | Minimum [Member]</t>
  </si>
  <si>
    <t>American Airlines, Inc. [Member] | Private Income [Member] | Maximum [Member]</t>
  </si>
  <si>
    <t>American Airlines, Inc. [Member] | Other [Member] | Minimum [Member]</t>
  </si>
  <si>
    <t>American Airlines, Inc. [Member] | Other [Member] | Maximum [Member]</t>
  </si>
  <si>
    <t>American Airlines, Inc. [Member] | Cash Equivalents [Member] | Minimum [Member]</t>
  </si>
  <si>
    <t>American Airlines, Inc. [Member] | Cash Equivalents [Member] | Maximum [Member]</t>
  </si>
  <si>
    <t>Employee Benefit Plans - Schedule of Fair Value of Pension Plan Assets by Asset Category (Details) - USD ($) $ in Millions</t>
  </si>
  <si>
    <t>Pension Benefits [Member] | Private market partnerships [Member] | Level 3 [Member]</t>
  </si>
  <si>
    <t>Pension Benefits [Member] | Insurance Group Annuity Contracts [Member] | Level 3 [Member]</t>
  </si>
  <si>
    <t>Pension Benefits [Member] | Recurring [Member]</t>
  </si>
  <si>
    <t>Pension Benefits [Member] | Recurring [Member] | Level 1 [Member]</t>
  </si>
  <si>
    <t>Pension Benefits [Member] | Recurring [Member] | Level 2 [Member]</t>
  </si>
  <si>
    <t>Pension Benefits [Member] | Recurring [Member] | Level 3 [Member]</t>
  </si>
  <si>
    <t>Pension Benefits [Member] | Recurring [Member] | Cash and cash equivalents [Member]</t>
  </si>
  <si>
    <t>Pension Benefits [Member] | Recurring [Member] | Cash and cash equivalents [Member] | Level 1 [Member]</t>
  </si>
  <si>
    <t>Pension Benefits [Member] | Recurring [Member] | Cash and cash equivalents [Member] | Level 2 [Member]</t>
  </si>
  <si>
    <t>Pension Benefits [Member] | Recurring [Member] | Cash and cash equivalents [Member] | Level 3 [Member]</t>
  </si>
  <si>
    <t>Pension Benefits [Member] | Recurring [Member] | International markets [Member]</t>
  </si>
  <si>
    <t>Pension Benefits [Member] | Recurring [Member] | International markets [Member] | Level 1 [Member]</t>
  </si>
  <si>
    <t>Pension Benefits [Member] | Recurring [Member] | International markets [Member] | Level 2 [Member]</t>
  </si>
  <si>
    <t>Pension Benefits [Member] | Recurring [Member] | International markets [Member] | Level 3 [Member]</t>
  </si>
  <si>
    <t>Pension Benefits [Member] | Recurring [Member] | Large-cap companies [Member]</t>
  </si>
  <si>
    <t>Pension Benefits [Member] | Recurring [Member] | Large-cap companies [Member] | Level 1 [Member]</t>
  </si>
  <si>
    <t>Pension Benefits [Member] | Recurring [Member] | Large-cap companies [Member] | Level 2 [Member]</t>
  </si>
  <si>
    <t>Pension Benefits [Member] | Recurring [Member] | Large-cap companies [Member] | Level 3 [Member]</t>
  </si>
  <si>
    <t>Pension Benefits [Member] | Recurring [Member] | Mid-cap companies [Member]</t>
  </si>
  <si>
    <t>Pension Benefits [Member] | Recurring [Member] | Mid-cap companies [Member] | Level 1 [Member]</t>
  </si>
  <si>
    <t>Pension Benefits [Member] | Recurring [Member] | Mid-cap companies [Member] | Level 2 [Member]</t>
  </si>
  <si>
    <t>Pension Benefits [Member] | Recurring [Member] | Mid-cap companies [Member] | Level 3 [Member]</t>
  </si>
  <si>
    <t>Pension Benefits [Member] | Recurring [Member] | Small-cap companies [Member]</t>
  </si>
  <si>
    <t>Pension Benefits [Member] | Recurring [Member] | Small-cap companies [Member] | Level 1 [Member]</t>
  </si>
  <si>
    <t>Pension Benefits [Member] | Recurring [Member] | Small-cap companies [Member] | Level 2 [Member]</t>
  </si>
  <si>
    <t>Pension Benefits [Member] | Recurring [Member] | Small-cap companies [Member] | Level 3 [Member]</t>
  </si>
  <si>
    <t>Pension Benefits [Member] | Recurring [Member] | Mutual Funds [Member]</t>
  </si>
  <si>
    <t>Pension Benefits [Member] | Recurring [Member] | Mutual Funds [Member] | Level 1 [Member]</t>
  </si>
  <si>
    <t>Pension Benefits [Member] | Recurring [Member] | Mutual Funds [Member] | Level 2 [Member]</t>
  </si>
  <si>
    <t>Pension Benefits [Member] | Recurring [Member] | Mutual Funds [Member] | Level 3 [Member]</t>
  </si>
  <si>
    <t>Pension Benefits [Member] | Recurring [Member] | Corporate debt [Member]</t>
  </si>
  <si>
    <t>Pension Benefits [Member] | Recurring [Member] | Corporate debt [Member] | Level 1 [Member]</t>
  </si>
  <si>
    <t>Pension Benefits [Member] | Recurring [Member] | Corporate debt [Member] | Level 2 [Member]</t>
  </si>
  <si>
    <t>Pension Benefits [Member] | Recurring [Member] | Corporate debt [Member] | Level 3 [Member]</t>
  </si>
  <si>
    <t>Pension Benefits [Member] | Recurring [Member] | Government Securities [Member]</t>
  </si>
  <si>
    <t>Pension Benefits [Member] | Recurring [Member] | Government Securities [Member] | Level 1 [Member]</t>
  </si>
  <si>
    <t>Pension Benefits [Member] | Recurring [Member] | Government Securities [Member] | Level 2 [Member]</t>
  </si>
  <si>
    <t>Pension Benefits [Member] | Recurring [Member] | Government Securities [Member] | Level 3 [Member]</t>
  </si>
  <si>
    <t>Pension Benefits [Member] | Recurring [Member] | U.S. municipal securities [Member]</t>
  </si>
  <si>
    <t>Pension Benefits [Member] | Recurring [Member] | U.S. municipal securities [Member] | Level 1 [Member]</t>
  </si>
  <si>
    <t>Pension Benefits [Member] | Recurring [Member] | U.S. municipal securities [Member] | Level 2 [Member]</t>
  </si>
  <si>
    <t>Pension Benefits [Member] | Recurring [Member] | U.S. municipal securities [Member] | Level 3 [Member]</t>
  </si>
  <si>
    <t>Pension Benefits [Member] | Recurring [Member] | Mortgage backed securities [Member]</t>
  </si>
  <si>
    <t>Pension Benefits [Member] | Recurring [Member] | Mortgage backed securities [Member] | Level 1 [Member]</t>
  </si>
  <si>
    <t>Pension Benefits [Member] | Recurring [Member] | Mortgage backed securities [Member] | Level 2 [Member]</t>
  </si>
  <si>
    <t>Pension Benefits [Member] | Recurring [Member] | Mortgage backed securities [Member] | Level 3 [Member]</t>
  </si>
  <si>
    <t>Pension Benefits [Member] | Recurring [Member] | Private market partnerships [Member]</t>
  </si>
  <si>
    <t>Pension Benefits [Member] | Recurring [Member] | Private market partnerships [Member] | Level 1 [Member]</t>
  </si>
  <si>
    <t>Pension Benefits [Member] | Recurring [Member] | Private market partnerships [Member] | Level 2 [Member]</t>
  </si>
  <si>
    <t>Pension Benefits [Member] | Recurring [Member] | Private market partnerships [Member] | Level 3 [Member]</t>
  </si>
  <si>
    <t>Pension Benefits [Member] | Recurring [Member] | Private market partnerships [Member] | Fair Value Measured at Net Asset Value Per Share [Member]</t>
  </si>
  <si>
    <t>Pension Benefits [Member] | Recurring [Member] | Common/collective trusts [Member]</t>
  </si>
  <si>
    <t>Pension Benefits [Member] | Recurring [Member] | Common/collective trusts [Member] | Level 1 [Member]</t>
  </si>
  <si>
    <t>Pension Benefits [Member] | Recurring [Member] | Common/collective trusts [Member] | Level 2 [Member]</t>
  </si>
  <si>
    <t>Pension Benefits [Member] | Recurring [Member] | Common/collective trusts [Member] | Level 3 [Member]</t>
  </si>
  <si>
    <t>Pension Benefits [Member] | Recurring [Member] | Common/collective trusts and 103-12 Investment Trust measured at net asset value [Member] | Fair Value Measured at Net Asset Value Per Share [Member]</t>
  </si>
  <si>
    <t>Pension Benefits [Member] | Recurring [Member] | Insurance Group Annuity Contracts [Member]</t>
  </si>
  <si>
    <t>Pension Benefits [Member] | Recurring [Member] | Insurance Group Annuity Contracts [Member] | Level 1 [Member]</t>
  </si>
  <si>
    <t>Pension Benefits [Member] | Recurring [Member] | Insurance Group Annuity Contracts [Member] | Level 2 [Member]</t>
  </si>
  <si>
    <t>Pension Benefits [Member] | Recurring [Member] | Insurance Group Annuity Contracts [Member] | Level 3 [Member]</t>
  </si>
  <si>
    <t>Pension Benefits [Member] | Recurring [Member] | Dividend and interest receivable [Member]</t>
  </si>
  <si>
    <t>Pension Benefits [Member] | Recurring [Member] | Dividend and interest receivable [Member] | Level 1 [Member]</t>
  </si>
  <si>
    <t>Pension Benefits [Member] | Recurring [Member] | Dividend and interest receivable [Member] | Level 2 [Member]</t>
  </si>
  <si>
    <t>Pension Benefits [Member] | Recurring [Member] | Dividend and interest receivable [Member] | Level 3 [Member]</t>
  </si>
  <si>
    <t>Pension Benefits [Member] | Recurring [Member] | Due to/from brokers for sale of securities - net [Member]</t>
  </si>
  <si>
    <t>Pension Benefits [Member] | Recurring [Member] | Due to/from brokers for sale of securities - net [Member] | Level 1 [Member]</t>
  </si>
  <si>
    <t>Pension Benefits [Member] | Recurring [Member] | Due to/from brokers for sale of securities - net [Member] | Level 2 [Member]</t>
  </si>
  <si>
    <t>Pension Benefits [Member] | Recurring [Member] | Due to/from brokers for sale of securities - net [Member] | Level 3 [Member]</t>
  </si>
  <si>
    <t>Pension Benefits [Member] | Recurring [Member] | Other liabilities - net [Member]</t>
  </si>
  <si>
    <t>Pension Benefits [Member] | Recurring [Member] | Other liabilities - net [Member] | Level 1 [Member]</t>
  </si>
  <si>
    <t>Pension Benefits [Member] | Recurring [Member] | Other liabilities - net [Member] | Level 2 [Member]</t>
  </si>
  <si>
    <t>Pension Benefits [Member] | Recurring [Member] | Other liabilities - net [Member] | Level 3 [Member]</t>
  </si>
  <si>
    <t>American Airlines, Inc. [Member] | Private market partnerships [Member] | Level 3 [Member]</t>
  </si>
  <si>
    <t>American Airlines, Inc. [Member] | Insurance Group Annuity Contracts [Member] | Level 3 [Member]</t>
  </si>
  <si>
    <t>American Airlines, Inc. [Member] | Pension Benefits [Member] | Recurring [Member]</t>
  </si>
  <si>
    <t>American Airlines, Inc. [Member] | Pension Benefits [Member] | Recurring [Member] | Level 1 [Member]</t>
  </si>
  <si>
    <t>American Airlines, Inc. [Member] | Pension Benefits [Member] | Recurring [Member] | Level 2 [Member]</t>
  </si>
  <si>
    <t>American Airlines, Inc. [Member] | Pension Benefits [Member] | Recurring [Member] | Level 3 [Member]</t>
  </si>
  <si>
    <t>American Airlines, Inc. [Member] | Pension Benefits [Member] | Recurring [Member] | Cash and cash equivalents [Member]</t>
  </si>
  <si>
    <t>American Airlines, Inc. [Member] | Pension Benefits [Member] | Recurring [Member] | Cash and cash equivalents [Member] | Level 1 [Member]</t>
  </si>
  <si>
    <t>American Airlines, Inc. [Member] | Pension Benefits [Member] | Recurring [Member] | Cash and cash equivalents [Member] | Level 2 [Member]</t>
  </si>
  <si>
    <t>American Airlines, Inc. [Member] | Pension Benefits [Member] | Recurring [Member] | Cash and cash equivalents [Member] | Level 3 [Member]</t>
  </si>
  <si>
    <t>American Airlines, Inc. [Member] | Pension Benefits [Member] | Recurring [Member] | International markets [Member]</t>
  </si>
  <si>
    <t>American Airlines, Inc. [Member] | Pension Benefits [Member] | Recurring [Member] | International markets [Member] | Level 1 [Member]</t>
  </si>
  <si>
    <t>American Airlines, Inc. [Member] | Pension Benefits [Member] | Recurring [Member] | International markets [Member] | Level 2 [Member]</t>
  </si>
  <si>
    <t>American Airlines, Inc. [Member] | Pension Benefits [Member] | Recurring [Member] | International markets [Member] | Level 3 [Member]</t>
  </si>
  <si>
    <t>American Airlines, Inc. [Member] | Pension Benefits [Member] | Recurring [Member] | Large-cap companies [Member]</t>
  </si>
  <si>
    <t>American Airlines, Inc. [Member] | Pension Benefits [Member] | Recurring [Member] | Large-cap companies [Member] | Level 1 [Member]</t>
  </si>
  <si>
    <t>American Airlines, Inc. [Member] | Pension Benefits [Member] | Recurring [Member] | Large-cap companies [Member] | Level 2 [Member]</t>
  </si>
  <si>
    <t>American Airlines, Inc. [Member] | Pension Benefits [Member] | Recurring [Member] | Large-cap companies [Member] | Level 3 [Member]</t>
  </si>
  <si>
    <t>American Airlines, Inc. [Member] | Pension Benefits [Member] | Recurring [Member] | Mid-cap companies [Member]</t>
  </si>
  <si>
    <t>American Airlines, Inc. [Member] | Pension Benefits [Member] | Recurring [Member] | Mid-cap companies [Member] | Level 1 [Member]</t>
  </si>
  <si>
    <t>American Airlines, Inc. [Member] | Pension Benefits [Member] | Recurring [Member] | Mid-cap companies [Member] | Level 2 [Member]</t>
  </si>
  <si>
    <t>American Airlines, Inc. [Member] | Pension Benefits [Member] | Recurring [Member] | Mid-cap companies [Member] | Level 3 [Member]</t>
  </si>
  <si>
    <t>American Airlines, Inc. [Member] | Pension Benefits [Member] | Recurring [Member] | Small-cap companies [Member]</t>
  </si>
  <si>
    <t>American Airlines, Inc. [Member] | Pension Benefits [Member] | Recurring [Member] | Small-cap companies [Member] | Level 1 [Member]</t>
  </si>
  <si>
    <t>American Airlines, Inc. [Member] | Pension Benefits [Member] | Recurring [Member] | Small-cap companies [Member] | Level 2 [Member]</t>
  </si>
  <si>
    <t>American Airlines, Inc. [Member] | Pension Benefits [Member] | Recurring [Member] | Small-cap companies [Member] | Level 3 [Member]</t>
  </si>
  <si>
    <t>American Airlines, Inc. [Member] | Pension Benefits [Member] | Recurring [Member] | Corporate debt [Member]</t>
  </si>
  <si>
    <t>American Airlines, Inc. [Member] | Pension Benefits [Member] | Recurring [Member] | Corporate debt [Member] | Level 1 [Member]</t>
  </si>
  <si>
    <t>American Airlines, Inc. [Member] | Pension Benefits [Member] | Recurring [Member] | Corporate debt [Member] | Level 2 [Member]</t>
  </si>
  <si>
    <t>American Airlines, Inc. [Member] | Pension Benefits [Member] | Recurring [Member] | Corporate debt [Member] | Level 3 [Member]</t>
  </si>
  <si>
    <t>American Airlines, Inc. [Member] | Pension Benefits [Member] | Recurring [Member] | Government Securities [Member]</t>
  </si>
  <si>
    <t>American Airlines, Inc. [Member] | Pension Benefits [Member] | Recurring [Member] | Government Securities [Member] | Level 1 [Member]</t>
  </si>
  <si>
    <t>American Airlines, Inc. [Member] | Pension Benefits [Member] | Recurring [Member] | Government Securities [Member] | Level 2 [Member]</t>
  </si>
  <si>
    <t>American Airlines, Inc. [Member] | Pension Benefits [Member] | Recurring [Member] | Government Securities [Member] | Level 3 [Member]</t>
  </si>
  <si>
    <t>American Airlines, Inc. [Member] | Pension Benefits [Member] | Recurring [Member] | U.S. municipal securities [Member]</t>
  </si>
  <si>
    <t>American Airlines, Inc. [Member] | Pension Benefits [Member] | Recurring [Member] | U.S. municipal securities [Member] | Level 1 [Member]</t>
  </si>
  <si>
    <t>American Airlines, Inc. [Member] | Pension Benefits [Member] | Recurring [Member] | U.S. municipal securities [Member] | Level 2 [Member]</t>
  </si>
  <si>
    <t>American Airlines, Inc. [Member] | Pension Benefits [Member] | Recurring [Member] | U.S. municipal securities [Member] | Level 3 [Member]</t>
  </si>
  <si>
    <t>American Airlines, Inc. [Member] | Pension Benefits [Member] | Recurring [Member] | Mortgage backed securities [Member]</t>
  </si>
  <si>
    <t>American Airlines, Inc. [Member] | Pension Benefits [Member] | Recurring [Member] | Mortgage backed securities [Member] | Level 1 [Member]</t>
  </si>
  <si>
    <t>American Airlines, Inc. [Member] | Pension Benefits [Member] | Recurring [Member] | Mortgage backed securities [Member] | Level 2 [Member]</t>
  </si>
  <si>
    <t>American Airlines, Inc. [Member] | Pension Benefits [Member] | Recurring [Member] | Mortgage backed securities [Member] | Level 3 [Member]</t>
  </si>
  <si>
    <t>American Airlines, Inc. [Member] | Pension Benefits [Member] | Recurring [Member] | Private market partnerships [Member]</t>
  </si>
  <si>
    <t>American Airlines, Inc. [Member] | Pension Benefits [Member] | Recurring [Member] | Private market partnerships [Member] | Level 1 [Member]</t>
  </si>
  <si>
    <t>American Airlines, Inc. [Member] | Pension Benefits [Member] | Recurring [Member] | Private market partnerships [Member] | Level 2 [Member]</t>
  </si>
  <si>
    <t>American Airlines, Inc. [Member] | Pension Benefits [Member] | Recurring [Member] | Private market partnerships [Member] | Level 3 [Member]</t>
  </si>
  <si>
    <t>American Airlines, Inc. [Member] | Pension Benefits [Member] | Recurring [Member] | Private market partnerships [Member] | Fair Value Measured at Net Asset Value Per Share [Member]</t>
  </si>
  <si>
    <t>American Airlines, Inc. [Member] | Pension Benefits [Member] | Recurring [Member] | Common/collective trusts [Member]</t>
  </si>
  <si>
    <t>American Airlines, Inc. [Member] | Pension Benefits [Member] | Recurring [Member] | Common/collective trusts [Member] | Level 1 [Member]</t>
  </si>
  <si>
    <t>American Airlines, Inc. [Member] | Pension Benefits [Member] | Recurring [Member] | Common/collective trusts [Member] | Level 2 [Member]</t>
  </si>
  <si>
    <t>American Airlines, Inc. [Member] | Pension Benefits [Member] | Recurring [Member] | Common/collective trusts [Member] | Level 3 [Member]</t>
  </si>
  <si>
    <t>American Airlines, Inc. [Member] | Pension Benefits [Member] | Recurring [Member] | Common/collective trusts and 103-12 Investment Trust measured at net asset value [Member] | Fair Value Measured at Net Asset Value Per Share [Member]</t>
  </si>
  <si>
    <t>American Airlines, Inc. [Member] | Pension Benefits [Member] | Recurring [Member] | Insurance Group Annuity Contracts [Member]</t>
  </si>
  <si>
    <t>American Airlines, Inc. [Member] | Pension Benefits [Member] | Recurring [Member] | Insurance Group Annuity Contracts [Member] | Level 1 [Member]</t>
  </si>
  <si>
    <t>American Airlines, Inc. [Member] | Pension Benefits [Member] | Recurring [Member] | Insurance Group Annuity Contracts [Member] | Level 2 [Member]</t>
  </si>
  <si>
    <t>American Airlines, Inc. [Member] | Pension Benefits [Member] | Recurring [Member] | Insurance Group Annuity Contracts [Member] | Level 3 [Member]</t>
  </si>
  <si>
    <t>American Airlines, Inc. [Member] | Pension Benefits [Member] | Recurring [Member] | Dividend and interest receivable [Member]</t>
  </si>
  <si>
    <t>American Airlines, Inc. [Member] | Pension Benefits [Member] | Recurring [Member] | Dividend and interest receivable [Member] | Level 1 [Member]</t>
  </si>
  <si>
    <t>American Airlines, Inc. [Member] | Pension Benefits [Member] | Recurring [Member] | Dividend and interest receivable [Member] | Level 2 [Member]</t>
  </si>
  <si>
    <t>American Airlines, Inc. [Member] | Pension Benefits [Member] | Recurring [Member] | Dividend and interest receivable [Member] | Level 3 [Member]</t>
  </si>
  <si>
    <t>American Airlines, Inc. [Member] | Pension Benefits [Member] | Recurring [Member] | Due to/from brokers for sale of securities - net [Member]</t>
  </si>
  <si>
    <t>American Airlines, Inc. [Member] | Pension Benefits [Member] | Recurring [Member] | Due to/from brokers for sale of securities - net [Member] | Level 1 [Member]</t>
  </si>
  <si>
    <t>American Airlines, Inc. [Member] | Pension Benefits [Member] | Recurring [Member] | Due to/from brokers for sale of securities - net [Member] | Level 2 [Member]</t>
  </si>
  <si>
    <t>American Airlines, Inc. [Member] | Pension Benefits [Member] | Recurring [Member] | Due to/from brokers for sale of securities - net [Member] | Level 3 [Member]</t>
  </si>
  <si>
    <t>American Airlines, Inc. [Member] | Pension Benefits [Member] | Recurring [Member] | Other liabilities - net [Member]</t>
  </si>
  <si>
    <t>American Airlines, Inc. [Member] | Pension Benefits [Member] | Recurring [Member] | Other liabilities - net [Member] | Level 1 [Member]</t>
  </si>
  <si>
    <t>American Airlines, Inc. [Member] | Pension Benefits [Member] | Recurring [Member] | Other liabilities - net [Member] | Level 2 [Member]</t>
  </si>
  <si>
    <t>American Airlines, Inc. [Member] | Pension Benefits [Member] | Recurring [Member] | Other liabilities - net [Member] | Level 3 [Member]</t>
  </si>
  <si>
    <t>Employee Benefit Plans - Schedule of Fair Value of Pension Plan Assets by Asset Category - Additional Information (Details) - USD ($) $ in Billions</t>
  </si>
  <si>
    <t>International markets, United Kingdom [Member]</t>
  </si>
  <si>
    <t>Actual plan asset allocations</t>
  </si>
  <si>
    <t>14.00%</t>
  </si>
  <si>
    <t>17.00%</t>
  </si>
  <si>
    <t>International markets, United Kingdom [Member] | American Airlines, Inc. [Member]</t>
  </si>
  <si>
    <t>International markets, Switzerland [Member]</t>
  </si>
  <si>
    <t>7.00%</t>
  </si>
  <si>
    <t>International markets, Switzerland [Member] | American Airlines, Inc. [Member]</t>
  </si>
  <si>
    <t>International markets, Ireland [Member]</t>
  </si>
  <si>
    <t>6.00%</t>
  </si>
  <si>
    <t>International markets, Ireland [Member] | American Airlines, Inc. [Member]</t>
  </si>
  <si>
    <t>International markets, Japan [Member]</t>
  </si>
  <si>
    <t>International markets, Japan [Member] | American Airlines, Inc. [Member]</t>
  </si>
  <si>
    <t>International markets, France [Member]</t>
  </si>
  <si>
    <t>International markets, France [Member] | American Airlines, Inc. [Member]</t>
  </si>
  <si>
    <t>International markets, South Korea [Member]</t>
  </si>
  <si>
    <t>International markets, South Korea [Member] | American Airlines, Inc. [Member]</t>
  </si>
  <si>
    <t>International markets, Canada [Member]</t>
  </si>
  <si>
    <t>International markets, Canada [Member] | American Airlines, Inc. [Member]</t>
  </si>
  <si>
    <t>International markets, emerging markets [Member]</t>
  </si>
  <si>
    <t>18.00%</t>
  </si>
  <si>
    <t>International markets, emerging markets [Member] | American Airlines, Inc. [Member]</t>
  </si>
  <si>
    <t>International markets, no concentration greater than 5% in any one country[Member]</t>
  </si>
  <si>
    <t>26.00%</t>
  </si>
  <si>
    <t>35.00%</t>
  </si>
  <si>
    <t>International markets, no concentration greater than 5% in any one country[Member] | American Airlines, Inc. [Member]</t>
  </si>
  <si>
    <t>Mutual funds [Member] | U.S. Companies [Member]</t>
  </si>
  <si>
    <t>37.00%</t>
  </si>
  <si>
    <t>Mutual funds [Member] | US Treasuries and Corporate Bonds [Member]</t>
  </si>
  <si>
    <t>33.00%</t>
  </si>
  <si>
    <t>38.00%</t>
  </si>
  <si>
    <t>Mutual funds [Member] | International Companies [Member]</t>
  </si>
  <si>
    <t>27.00%</t>
  </si>
  <si>
    <t>Mutual funds [Member] | International Companies [Member] | American Airlines, Inc. [Member]</t>
  </si>
  <si>
    <t>Corporate debt [Member] | U.S. Companies [Member]</t>
  </si>
  <si>
    <t>86.00%</t>
  </si>
  <si>
    <t>85.00%</t>
  </si>
  <si>
    <t>Corporate debt [Member] | U.S. Companies [Member] | American Airlines, Inc. [Member]</t>
  </si>
  <si>
    <t>Corporate debt [Member] | International Companies [Member]</t>
  </si>
  <si>
    <t>11.00%</t>
  </si>
  <si>
    <t>12.00%</t>
  </si>
  <si>
    <t>Corporate debt [Member] | International Companies [Member] | American Airlines, Inc. [Member]</t>
  </si>
  <si>
    <t>Corporate debt [Member] | Corporate Debt with A Standard and Poor's (S&amp;P) Rating Lower than A [Member]</t>
  </si>
  <si>
    <t>76.00%</t>
  </si>
  <si>
    <t>77.00%</t>
  </si>
  <si>
    <t>Corporate debt [Member] | Corporate Debt with A Standard and Poor's (S&amp;P) Rating Lower than A [Member] | American Airlines, Inc. [Member]</t>
  </si>
  <si>
    <t>Corporate debt [Member] | Corporate Debt with Standard and Poor's (S&amp;P) Rating A or Higher [Member]</t>
  </si>
  <si>
    <t>23.00%</t>
  </si>
  <si>
    <t>Corporate debt [Member] | Corporate Debt with Standard and Poor's (S&amp;P) Rating A or Higher [Member] | American Airlines, Inc. [Member]</t>
  </si>
  <si>
    <t>Corporate debt [Member] | Emerging Market Companies [Member]</t>
  </si>
  <si>
    <t>Corporate debt [Member] | Emerging Market Companies [Member] | American Airlines, Inc. [Member]</t>
  </si>
  <si>
    <t>Government securities [Member] | Domestic Government Securities [Member]</t>
  </si>
  <si>
    <t>79.00%</t>
  </si>
  <si>
    <t>32.00%</t>
  </si>
  <si>
    <t>Government securities [Member] | Domestic Government Securities [Member] | American Airlines, Inc. [Member]</t>
  </si>
  <si>
    <t>Government securities [Member] | Emerging Market Government Securities [Member]</t>
  </si>
  <si>
    <t>13.00%</t>
  </si>
  <si>
    <t>Government securities [Member] | Emerging Market Government Securities [Member] | American Airlines, Inc. [Member]</t>
  </si>
  <si>
    <t>Government securities [Member] | Other International Government Securities [Member]</t>
  </si>
  <si>
    <t>31.00%</t>
  </si>
  <si>
    <t>Government securities [Member] | Other International Government Securities [Member] | American Airlines, Inc. [Member]</t>
  </si>
  <si>
    <t>Government securities [Member] | U.S. Buyout Opportunities [Member]</t>
  </si>
  <si>
    <t>94.00%</t>
  </si>
  <si>
    <t>Government securities [Member] | European Buyout Opportunities [Member]</t>
  </si>
  <si>
    <t>Private market partnerships [Member]</t>
  </si>
  <si>
    <t>Defined benefit plan master trust future funding commitments</t>
  </si>
  <si>
    <t>Private market partnerships [Member] | American Airlines, Inc. [Member]</t>
  </si>
  <si>
    <t>Private market partnerships [Member] | Minimum [Member]</t>
  </si>
  <si>
    <t>Estimated period of liquidation of underlying assets</t>
  </si>
  <si>
    <t>Private market partnerships [Member] | Minimum [Member] | American Airlines, Inc. [Member]</t>
  </si>
  <si>
    <t>Private market partnerships [Member] | Maximum [Member]</t>
  </si>
  <si>
    <t>Private market partnerships [Member] | Maximum [Member] | American Airlines, Inc. [Member]</t>
  </si>
  <si>
    <t>Private market partnerships [Member] | U.S. Buyout Opportunities [Member] | American Airlines, Inc. [Member]</t>
  </si>
  <si>
    <t>Private market partnerships [Member] | European Buyout Opportunities [Member] | American Airlines, Inc. [Member]</t>
  </si>
  <si>
    <t>Common/collective trusts and 103-12 Investment Trust measured at net asset value [Member] | Common Or Collective Trust, Securities Of Larger Companies Within US [Member]</t>
  </si>
  <si>
    <t>36.00%</t>
  </si>
  <si>
    <t>Common/collective trusts and 103-12 Investment Trust measured at net asset value [Member] | Common Or Collective Trust, Securities Of Larger Companies Within US [Member] | American Airlines, Inc. [Member]</t>
  </si>
  <si>
    <t>Common/collective trusts and 103-12 Investment Trust measured at net asset value [Member] | Common Or Collective Trust, Securities Of Smaller Companies Outside US [Member]</t>
  </si>
  <si>
    <t>29.00%</t>
  </si>
  <si>
    <t>Common/collective trusts and 103-12 Investment Trust measured at net asset value [Member] | Common Or Collective Trust, Securities Of Smaller Companies Outside US [Member] | American Airlines, Inc. [Member]</t>
  </si>
  <si>
    <t>Common/collective trusts and 103-12 Investment Trust measured at net asset value [Member] | Common Or Collective Interest Trust, Short-Term Securities [Member]</t>
  </si>
  <si>
    <t>16.00%</t>
  </si>
  <si>
    <t>Common/collective trusts and 103-12 Investment Trust measured at net asset value [Member] | Common Or Collective Interest Trust, Short-Term Securities [Member] | American Airlines, Inc. [Member]</t>
  </si>
  <si>
    <t>Common/collective trusts and 103-12 Investment Trust measured at net asset value [Member] | Emerging Market 103-12 Investment Trust [Member]</t>
  </si>
  <si>
    <t>Common/collective trusts and 103-12 Investment Trust measured at net asset value [Member] | Emerging Market 103-12 Investment Trust [Member] | American Airlines, Inc. [Member]</t>
  </si>
  <si>
    <t>Common/collective trusts and 103-12 Investment Trust measured at net asset value [Member] | Canadian Segregated Balanced Value [Member]</t>
  </si>
  <si>
    <t>4.00%</t>
  </si>
  <si>
    <t>Common/collective trusts and 103-12 Investment Trust measured at net asset value [Member] | Canadian Segregated Balanced Value [Member] | American Airlines, Inc. [Member]</t>
  </si>
  <si>
    <t>Common/collective trusts and 103-12 Investment Trust measured at net asset value [Member] | Common/Collective Trust [Member]</t>
  </si>
  <si>
    <t>Common/collective trusts and 103-12 Investment Trust measured at net asset value [Member] | Common/Collective Trust [Member] | American Airlines, Inc. [Member]</t>
  </si>
  <si>
    <t>Employee Benefit Plans - Changes in Fair Value Measurements of Level 3 Investments (Details) - USD ($) $ in Millions</t>
  </si>
  <si>
    <t>Change in fair value measurements of level 3 investments</t>
  </si>
  <si>
    <t>Actual loss on plan assets:</t>
  </si>
  <si>
    <t>Pension Benefits [Member] | Level 3 [Member] | Private market partnerships [Member]</t>
  </si>
  <si>
    <t>Relating to assets still held at the reporting date</t>
  </si>
  <si>
    <t>Purchases</t>
  </si>
  <si>
    <t>Sales</t>
  </si>
  <si>
    <t>Pension Benefits [Member] | Level 3 [Member] | Insurance group annuity contracts [Member]</t>
  </si>
  <si>
    <t>American Airlines, Inc. [Member] | Level 3 [Member] | Private market partnerships [Member]</t>
  </si>
  <si>
    <t>American Airlines, Inc. [Member] | Level 3 [Member] | Insurance group annuity contracts [Member]</t>
  </si>
  <si>
    <t>Employee Benefit Plans - Fair Values of Retiree Medical and Other Postretirement Benefit Plans Assets by Asset Category (Details) - USD ($) $ in Millions</t>
  </si>
  <si>
    <t>Mutual funds [Member] | Non-U.S. [Member]</t>
  </si>
  <si>
    <t>Retiree Medical And Other Postretirement Benefits [Member] | Level 1 [Member]</t>
  </si>
  <si>
    <t>Retiree Medical And Other Postretirement Benefits [Member] | Level 2 [Member]</t>
  </si>
  <si>
    <t>Retiree Medical And Other Postretirement Benefits [Member] | Level 3 [Member]</t>
  </si>
  <si>
    <t>Retiree Medical And Other Postretirement Benefits [Member] | Money market funds [Member]</t>
  </si>
  <si>
    <t>Retiree Medical And Other Postretirement Benefits [Member] | Money market funds [Member] | Level 1 [Member]</t>
  </si>
  <si>
    <t>Retiree Medical And Other Postretirement Benefits [Member] | Money market funds [Member] | Level 2 [Member]</t>
  </si>
  <si>
    <t>Retiree Medical And Other Postretirement Benefits [Member] | Money market funds [Member] | Level 3 [Member]</t>
  </si>
  <si>
    <t>Retiree Medical And Other Postretirement Benefits [Member] | Mutual funds - AAL Class [Member]</t>
  </si>
  <si>
    <t>Retiree Medical And Other Postretirement Benefits [Member] | Mutual funds - AAL Class [Member] | Level 1 [Member]</t>
  </si>
  <si>
    <t>Retiree Medical And Other Postretirement Benefits [Member] | Mutual funds - AAL Class [Member] | Level 2 [Member]</t>
  </si>
  <si>
    <t>Retiree Medical And Other Postretirement Benefits [Member] | Mutual funds - AAL Class [Member] | Level 3 [Member]</t>
  </si>
  <si>
    <t>Retiree Medical And Other Postretirement Benefits [Member] | Mutual funds [Member] | Non-U.S. [Member]</t>
  </si>
  <si>
    <t>American Airlines, Inc. [Member] | Mutual funds [Member] | Non-U.S. [Member]</t>
  </si>
  <si>
    <t>American Airlines, Inc. [Member] | Retiree Medical And Other Postretirement Benefits [Member] | Level 1 [Member]</t>
  </si>
  <si>
    <t>American Airlines, Inc. [Member] | Retiree Medical And Other Postretirement Benefits [Member] | Level 2 [Member]</t>
  </si>
  <si>
    <t>American Airlines, Inc. [Member] | Retiree Medical And Other Postretirement Benefits [Member] | Level 3 [Member]</t>
  </si>
  <si>
    <t>American Airlines, Inc. [Member] | Retiree Medical And Other Postretirement Benefits [Member] | Money market funds [Member]</t>
  </si>
  <si>
    <t>American Airlines, Inc. [Member] | Retiree Medical And Other Postretirement Benefits [Member] | Money market funds [Member] | Level 1 [Member]</t>
  </si>
  <si>
    <t>American Airlines, Inc. [Member] | Retiree Medical And Other Postretirement Benefits [Member] | Money market funds [Member] | Level 2 [Member]</t>
  </si>
  <si>
    <t>American Airlines, Inc. [Member] | Retiree Medical And Other Postretirement Benefits [Member] | Money market funds [Member] | Level 3 [Member]</t>
  </si>
  <si>
    <t>American Airlines, Inc. [Member] | Retiree Medical And Other Postretirement Benefits [Member] | Mutual funds - AAL Class [Member]</t>
  </si>
  <si>
    <t>American Airlines, Inc. [Member] | Retiree Medical And Other Postretirement Benefits [Member] | Mutual funds - AAL Class [Member] | Level 1 [Member]</t>
  </si>
  <si>
    <t>American Airlines, Inc. [Member] | Retiree Medical And Other Postretirement Benefits [Member] | Mutual funds - AAL Class [Member] | Level 2 [Member]</t>
  </si>
  <si>
    <t>American Airlines, Inc. [Member] | Retiree Medical And Other Postretirement Benefits [Member] | Mutual funds - AAL Class [Member] | Level 3 [Member]</t>
  </si>
  <si>
    <t>Employee Benefit Plans - Defined Contribution and Multiemployer Plans (Details) - USD ($) $ in Millions</t>
  </si>
  <si>
    <t>Jun. 14, 2019</t>
  </si>
  <si>
    <t>Mar. 29, 2019</t>
  </si>
  <si>
    <t>Defined Contribution Plan Disclosure [Line Items]</t>
  </si>
  <si>
    <t>Contributions to defined contribution benefit plans</t>
  </si>
  <si>
    <t>Pension Plan [Member] | International Association of Machinists &amp; Aerospace Workers (IAM) National Pension Fund [Member]</t>
  </si>
  <si>
    <t>Contributions to multiemployer plan by company</t>
  </si>
  <si>
    <t>Contributions to multiemployer plan by all employers</t>
  </si>
  <si>
    <t>Contributions to multiemployer plan by company, percentage of total contributions to plan (more than)</t>
  </si>
  <si>
    <t>Multiemployer plan, funded status percentage (over)</t>
  </si>
  <si>
    <t>Rehabilitation plan, percentage increase in company annual contributions</t>
  </si>
  <si>
    <t>2.50%</t>
  </si>
  <si>
    <t>Pension Plan [Member] | International Association of Machinists &amp; Aerospace Workers (IAM) National Pension Fund [Member] | American Airlines, Inc. [Member]</t>
  </si>
  <si>
    <t>Employee Benefit Plans - Profit Sharing Program (Details) - Deferred Profit Sharing [Member] $ in Millions</t>
  </si>
  <si>
    <t>Deferred Compensation Arrangement with Individual, Excluding Share-based Payments and Postretirement Benefits [Line Items]</t>
  </si>
  <si>
    <t>Pre-tax income excluding special items for employee profit sharing, percentage</t>
  </si>
  <si>
    <t>Employee profit sharing program, amount</t>
  </si>
  <si>
    <t>Accumulated Other Comprehensive Loss - Components of Accumulated Other Comprehensive Loss (AOCI) (Details) - USD ($) $ in Millions</t>
  </si>
  <si>
    <t>AOCI tax, attributable to parent [Roll Forward]</t>
  </si>
  <si>
    <t>Beginning balance, tax</t>
  </si>
  <si>
    <t>Other comprehensive income (loss) before reclassifications, tax</t>
  </si>
  <si>
    <t>Amounts reclassified from AOCI, tax</t>
  </si>
  <si>
    <t>Net current-period other comprehensive income (loss), tax</t>
  </si>
  <si>
    <t>Ending balance, tax</t>
  </si>
  <si>
    <t>AOCI attributable to parent, net of tax [Roll Forward]</t>
  </si>
  <si>
    <t>Beginning balance, net of tax</t>
  </si>
  <si>
    <t>Other comprehensive income (loss) before reclassifications, net of tax</t>
  </si>
  <si>
    <t>Amounts reclassified from AOCI, net of tax</t>
  </si>
  <si>
    <t>Ending balance, net of tax</t>
  </si>
  <si>
    <t>Pension, Retiree Medical and Other Postretirement Benefits [Member]</t>
  </si>
  <si>
    <t>AOCI attributable to parent, before tax [Roll Forward]</t>
  </si>
  <si>
    <t>Beginning balance, before tax</t>
  </si>
  <si>
    <t>Other comprehensive income (loss) before reclassifications, before tax</t>
  </si>
  <si>
    <t>Amounts reclassified from AOCI, before tax</t>
  </si>
  <si>
    <t>Net current-period other comprehensive income (loss), before tax</t>
  </si>
  <si>
    <t>Ending balance, before tax</t>
  </si>
  <si>
    <t>Unrealized Gain/(Loss) on Investments [Member]</t>
  </si>
  <si>
    <t>American Airlines, Inc. [Member] | Pension, Retiree Medical and Other Postretirement Benefits [Member]</t>
  </si>
  <si>
    <t>American Airlines, Inc. [Member] | Unrealized Gain/(Loss) on Investments [Member]</t>
  </si>
  <si>
    <t>Accumulated Other Comprehensive Loss - Reclassifications out of AOCI (Details) - USD ($) $ in Millions</t>
  </si>
  <si>
    <t>Reclassification Adjustment out of Accumulated Other Comprehensive Income [Line Items]</t>
  </si>
  <si>
    <t>Total reclassifications for the period, net of tax</t>
  </si>
  <si>
    <t>Prior Service Benefit [Member]</t>
  </si>
  <si>
    <t>Actuarial Loss [Member]</t>
  </si>
  <si>
    <t>American Airlines, Inc. [Member] | Prior Service Benefit [Member]</t>
  </si>
  <si>
    <t>American Airlines, Inc. [Member] | Actuarial Loss [Member]</t>
  </si>
  <si>
    <t>Commitments, Contingencies and Guarantees - Aircraft, Engine and Other Purchase Commitments (Details) $ in Millions</t>
  </si>
  <si>
    <t>Purchase Obligations</t>
  </si>
  <si>
    <t>Number of aircraft ordered, not delivered | Aircraft</t>
  </si>
  <si>
    <t>Number of aircraft ordered, not delivered, to be financed under sale-leaseback financing | Aircraft</t>
  </si>
  <si>
    <t>Jet Fuel, Facility Construction Projects and Information Technology Support [Member]</t>
  </si>
  <si>
    <t>Unrecorded Unconditional Purchase Obligations</t>
  </si>
  <si>
    <t>Aircraft and Engine Purchase Commitments [Member]</t>
  </si>
  <si>
    <t>2025 and Thereafter</t>
  </si>
  <si>
    <t>American Airlines, Inc. [Member] | Jet Fuel, Facility Construction Projects and Information Technology Support [Member]</t>
  </si>
  <si>
    <t>American Airlines, Inc. [Member] | Aircraft and Engine Purchase Commitments [Member]</t>
  </si>
  <si>
    <t>Commitments, Contingencies and Guarantees - Capacity Purchase Agreements (Details) - American Airlines, Inc. [Member] - Airline Capacity Purchase Arrangements [Member] $ in Millions</t>
  </si>
  <si>
    <t>Unrecorded Unconditional Purchase Obligation [Line Items]</t>
  </si>
  <si>
    <t>Capacity purchase agreement, percentage of reimbursement for certain variable costs</t>
  </si>
  <si>
    <t>100.00%</t>
  </si>
  <si>
    <t>Commitments, Contingencies and Guarantees - Additional Information (Details) shares in Millions</t>
  </si>
  <si>
    <t>Jun. 15, 2018USD ($)</t>
  </si>
  <si>
    <t>Jun. 30, 2015lawsuit</t>
  </si>
  <si>
    <t>Dec. 31, 2019USD ($)EmployeesAircraftaircraft_enginesecurity_screening_laneshares</t>
  </si>
  <si>
    <t>Long-term Purchase Commitment [Line Items]</t>
  </si>
  <si>
    <t>Airport development, amount</t>
  </si>
  <si>
    <t>Airport redevelopment, number of security screening lanes | security_screening_lane</t>
  </si>
  <si>
    <t>Airport redevelopment, costs incurred and capitalized</t>
  </si>
  <si>
    <t>Number of aircraft owned through financing under EETCs | Aircraft</t>
  </si>
  <si>
    <t>Number of aircraft leased through financing under EETCs | Aircraft</t>
  </si>
  <si>
    <t>Number of spare aircraft engines owned through financing under EETCs | aircraft_engine</t>
  </si>
  <si>
    <t>Long-term debt</t>
  </si>
  <si>
    <t>Letters of credit outstanding and surety bonds, amount</t>
  </si>
  <si>
    <t>Shares reserved for issuance in Disputed Claims Reserve (in shares) | shares</t>
  </si>
  <si>
    <t>Number of putative class action lawsuits | lawsuit</t>
  </si>
  <si>
    <t>Settlement amount</t>
  </si>
  <si>
    <t>Number of full-time equivalent employees | Employees</t>
  </si>
  <si>
    <t>Percentage of employees covered by collective bargaining agreements with various labor unions</t>
  </si>
  <si>
    <t>Percentage of employees covered by collective bargaining agreements that will become amendable within one year</t>
  </si>
  <si>
    <t>22.00%</t>
  </si>
  <si>
    <t>EETC Leveraged Lease Financings [Member]</t>
  </si>
  <si>
    <t>Special Facility Revenue Bonds [Member]</t>
  </si>
  <si>
    <t>Enhanced Equipment Trust Certificates (EETC) [Member] | Secured Debt [Member]</t>
  </si>
  <si>
    <t>Special Facility Revenue Bonds [Member] | Secured Debt [Member]</t>
  </si>
  <si>
    <t>Credit Facilities And Certain EETC Financings [Member] | Secured Debt [Member]</t>
  </si>
  <si>
    <t>Senior Notes 4.625% Due in 2020 [Member] | Unsecured Debt [Member]</t>
  </si>
  <si>
    <t>Senior Notes 5.000% Due 2022 [Member] | Unsecured Debt [Member]</t>
  </si>
  <si>
    <t>84.00%</t>
  </si>
  <si>
    <t>American Airlines, Inc. [Member] | EETC Leveraged Lease Financings [Member]</t>
  </si>
  <si>
    <t>American Airlines, Inc. [Member] | Enhanced Equipment Trust Certificates (EETC) [Member] | Secured Debt [Member]</t>
  </si>
  <si>
    <t>American Airlines, Inc. [Member] | Special Facility Revenue Bonds [Member] | Secured Debt [Member]</t>
  </si>
  <si>
    <t>American Airlines, Inc. [Member] | Senior Notes 4.625% Due in 2020 [Member] | Unsecured Debt [Member]</t>
  </si>
  <si>
    <t>American Airlines, Inc. [Member] | Senior Notes 5.000% Due 2022 [Member] | Unsecured Debt [Member]</t>
  </si>
  <si>
    <t>Supplemental Cash Flow Information (Details) - USD ($) $ in Millions</t>
  </si>
  <si>
    <t>Non-cash investing and financing activities:</t>
  </si>
  <si>
    <t>Settlement of bankruptcy obligations</t>
  </si>
  <si>
    <t>Equity Investment</t>
  </si>
  <si>
    <t>Supplemental information:</t>
  </si>
  <si>
    <t>Interest paid, net</t>
  </si>
  <si>
    <t>Income taxes paid</t>
  </si>
  <si>
    <t>Operating Segments and Related Disclosures (Details)</t>
  </si>
  <si>
    <t>Dec. 31, 2019Segments</t>
  </si>
  <si>
    <t>Number of operating segments</t>
  </si>
  <si>
    <t>Share Based Compensation - Additional Information (Details) - USD ($) $ in Millions</t>
  </si>
  <si>
    <t>Dec. 31, 2013</t>
  </si>
  <si>
    <t>Share-based compensation costs</t>
  </si>
  <si>
    <t>Common stock withheld or sold related to tax obligations (in shares)</t>
  </si>
  <si>
    <t>Payment of certain tax withholding obligations associated with employee equity awards</t>
  </si>
  <si>
    <t>AAG Incentive Award Plan 2013 [Member]</t>
  </si>
  <si>
    <t>Shares authorized for grant (in shares)</t>
  </si>
  <si>
    <t>American Airlines, Inc. [Member] | AAG Incentive Award Plan 2013 [Member]</t>
  </si>
  <si>
    <t>Share Based Compensation - Restricted Stock Unit Awards (Details) - Restricted Stock Units (RSUs) [Member] - USD ($) $ / shares in Units, shares in Thousands, $ in Millions</t>
  </si>
  <si>
    <t>Vesting period</t>
  </si>
  <si>
    <t>Number of Shares [Roll Forward]</t>
  </si>
  <si>
    <t>Number of Shares, Beginning Balance (in shares)</t>
  </si>
  <si>
    <t>Number of Shares, Granted (in shares)</t>
  </si>
  <si>
    <t>Number of Shares, Vested and released (in shares)</t>
  </si>
  <si>
    <t>Number of Shares, Forfeited (in shares)</t>
  </si>
  <si>
    <t>Number of Shares, Ending balance (in shares)</t>
  </si>
  <si>
    <t>Weighted Average Grant Date Fair Value [Abstract]</t>
  </si>
  <si>
    <t>Weighted Average Grant Date Fair Value, Beginning Balance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Ending balance (in dollars per share)</t>
  </si>
  <si>
    <t>Unrecognized compensation cost</t>
  </si>
  <si>
    <t>Recognition period</t>
  </si>
  <si>
    <t>Total fair value of stock-settled during the year</t>
  </si>
  <si>
    <t>Valuation and Qualifying Accounts (Details) - USD ($) $ in Millions</t>
  </si>
  <si>
    <t>Allowance for obsolescence of spare parts [Member]</t>
  </si>
  <si>
    <t>SEC Schedule, 12-09, Movement in Valuation Allowances and Reserves [Roll Forward]</t>
  </si>
  <si>
    <t>Balance at Beginning of Year</t>
  </si>
  <si>
    <t>Additions Charged to Statement of Operations Accounts</t>
  </si>
  <si>
    <t>Deductions</t>
  </si>
  <si>
    <t>Balance at End of Year</t>
  </si>
  <si>
    <t>Allowance for uncollectible accounts [Member]</t>
  </si>
  <si>
    <t>American Airlines, Inc. [Member] | Allowance for obsolescence of spare parts [Member]</t>
  </si>
  <si>
    <t>American Airlines, Inc. [Member] | Allowance for uncollectible accounts [Member]</t>
  </si>
  <si>
    <t>Quarterly Financial Data - Summarized Financial Data (Details) - USD ($) $ / shares in Units, shares in Thousands, $ in Millions</t>
  </si>
  <si>
    <t>Operating expenses</t>
  </si>
  <si>
    <t>Earnings per share:</t>
  </si>
  <si>
    <t>Shares used for computation:</t>
  </si>
  <si>
    <t>Quarterly Financial Data - Additional Information (Details) - USD ($) $ in Millions</t>
  </si>
  <si>
    <t>Operating and nonoperating special items, net</t>
  </si>
  <si>
    <t>Severance costs</t>
  </si>
  <si>
    <t>Mark-to-market net unrealized gains (losses) on equity investments</t>
  </si>
  <si>
    <t>Net credit (charge) resulting from mark-to-market adjustments for bankruptcy obligations</t>
  </si>
  <si>
    <t>Transactions with Related Parties - Net Receivables (Payables) to Related Parties (Details) - American Airlines, Inc. [Member] - USD ($) $ in Millions</t>
  </si>
  <si>
    <t>Net receivables (payables) to related parties</t>
  </si>
  <si>
    <t>AAG [Member]</t>
  </si>
  <si>
    <t>AAG's Wholly-owned Subsidiaries [Member]</t>
  </si>
  <si>
    <t>Transactions with Related Parties - Additional Information (Details) - USD ($) $ in Billions</t>
  </si>
  <si>
    <t>American Airlines, Inc. [Member] | Regional Carrier [Member] | AAG's Wholly-owned Subsidiaries [Member] | Airline Capacity Purchase Arrangements [Member]</t>
  </si>
  <si>
    <t>Related party transaction, expense recognized</t>
  </si>
  <si>
    <t>Subsequent Event (Details) - USD ($)</t>
  </si>
  <si>
    <t>Jan. 31, 2020</t>
  </si>
  <si>
    <t>Subsequent Event [Member]</t>
  </si>
  <si>
    <t>2014 Credit Facilities [Member] | Revolving Credit Facility [Member]</t>
  </si>
  <si>
    <t>2014 Credit Facilities [Member] | Secured Debt [Member] | Revolving Credit Facility [Member]</t>
  </si>
  <si>
    <t>2014 Credit Facilities [Member] | Secured Debt [Member] | LIBOR [Member] | Revolving Credit Facility [Member]</t>
  </si>
  <si>
    <t>2014 Credit Facilities [Member] | Secured Debt [Member] | LIBOR [Member] | Revolving Credit Facility [Member] | Subsequent Event [Member]</t>
  </si>
  <si>
    <t>Floor interest rate</t>
  </si>
  <si>
    <t>2014 Credit Facilities [Member] | Secured Debt [Member] | Base Rate [Member] | Revolving Credit Facility [Member]</t>
  </si>
  <si>
    <t>2014 Credit Facilities [Member] | Secured Debt [Member] | Base Rate [Member] | Revolving Credit Facility [Member] | Subsequent Event [Member]</t>
  </si>
  <si>
    <t>0.75%</t>
  </si>
  <si>
    <t>American Airlines, Inc. [Member] | 2014 Credit Facilities [Member] | Revolving Credit Facility [Member]</t>
  </si>
  <si>
    <t>American Airlines, Inc. [Member] | 2014 Credit Facilities [Member] | Secured Debt [Member] | Revolving Credit Facility [Member]</t>
  </si>
  <si>
    <t>American Airlines, Inc. [Member] | 2014 Credit Facilities [Member] | Secured Debt [Member] | LIBOR [Member] | Revolving Credit Facility [Member]</t>
  </si>
  <si>
    <t>American Airlines, Inc. [Member] | 2014 Credit Facilities [Member] | Secured Debt [Member] | LIBOR [Member] | Revolving Credit Facility [Member] | Subsequent Event [Member]</t>
  </si>
  <si>
    <t>American Airlines, Inc. [Member] | 2014 Credit Facilities [Member] | Secured Debt [Member] | Base Rate [Member] | Revolving Credit Facility [Member]</t>
  </si>
  <si>
    <t>American Airlines, Inc. [Member] | 2014 Credit Facilities [Member] | Secured Debt [Member] | Base Rate [Member] | Revolving Credit Facility [Member] | Subsequent Event [Member]</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Subsidiaries [Member]</t>
  </si>
  <si>
    <t>Accounting Standards Update 2016-01 [Member] | Subsidiaries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C34" s="5" t="n">
        <v>426058744</v>
      </c>
    </row>
    <row r="35" spans="1:4">
      <c r="A35" s="4" t="s">
        <v>61</v>
      </c>
      <c r="D35" s="6" t="n">
        <v>14.4</v>
      </c>
    </row>
    <row r="36" spans="1:4">
      <c r="A36" s="4" t="s">
        <v>62</v>
      </c>
      <c r="B36" s="4" t="s">
        <v>63</v>
      </c>
    </row>
    <row r="37" spans="1:4">
      <c r="A37" s="4" t="s">
        <v>64</v>
      </c>
    </row>
    <row r="38" spans="1:4">
      <c r="A38" s="3" t="s">
        <v>5</v>
      </c>
    </row>
    <row r="39" spans="1:4">
      <c r="A39" s="4" t="s">
        <v>15</v>
      </c>
      <c r="B39" s="4" t="s">
        <v>65</v>
      </c>
    </row>
    <row r="40" spans="1:4">
      <c r="A40" s="4" t="s">
        <v>17</v>
      </c>
      <c r="B40" s="4" t="s">
        <v>66</v>
      </c>
    </row>
    <row r="41" spans="1:4">
      <c r="A41" s="4" t="s">
        <v>19</v>
      </c>
      <c r="B41" s="4" t="s">
        <v>67</v>
      </c>
    </row>
    <row r="42" spans="1:4">
      <c r="A42" s="4" t="s">
        <v>27</v>
      </c>
      <c r="B42" s="4" t="s">
        <v>28</v>
      </c>
    </row>
    <row r="43" spans="1:4">
      <c r="A43" s="4" t="s">
        <v>29</v>
      </c>
      <c r="B43" s="4" t="s">
        <v>68</v>
      </c>
    </row>
    <row r="44" spans="1:4">
      <c r="A44" s="4" t="s">
        <v>31</v>
      </c>
      <c r="B44" s="4" t="s">
        <v>32</v>
      </c>
    </row>
    <row r="45" spans="1:4">
      <c r="A45" s="4" t="s">
        <v>33</v>
      </c>
      <c r="B45" s="4" t="s">
        <v>34</v>
      </c>
    </row>
    <row r="46" spans="1:4">
      <c r="A46" s="4" t="s">
        <v>35</v>
      </c>
      <c r="B46" s="4" t="s">
        <v>36</v>
      </c>
    </row>
    <row r="47" spans="1:4">
      <c r="A47" s="4" t="s">
        <v>37</v>
      </c>
      <c r="B47" s="4" t="s">
        <v>38</v>
      </c>
    </row>
    <row r="48" spans="1:4">
      <c r="A48" s="4" t="s">
        <v>39</v>
      </c>
      <c r="B48" s="4" t="s">
        <v>40</v>
      </c>
    </row>
    <row r="49" spans="1:4">
      <c r="A49" s="4" t="s">
        <v>41</v>
      </c>
      <c r="B49" s="4" t="s">
        <v>42</v>
      </c>
    </row>
    <row r="50" spans="1:4">
      <c r="A50" s="4" t="s">
        <v>49</v>
      </c>
      <c r="B50" s="4" t="s">
        <v>50</v>
      </c>
    </row>
    <row r="51" spans="1:4">
      <c r="A51" s="4" t="s">
        <v>51</v>
      </c>
      <c r="B51" s="4" t="s">
        <v>52</v>
      </c>
    </row>
    <row r="52" spans="1:4">
      <c r="A52" s="4" t="s">
        <v>53</v>
      </c>
      <c r="B52" s="4" t="s">
        <v>50</v>
      </c>
    </row>
    <row r="53" spans="1:4">
      <c r="A53" s="4" t="s">
        <v>54</v>
      </c>
      <c r="B53" s="4" t="s">
        <v>50</v>
      </c>
    </row>
    <row r="54" spans="1:4">
      <c r="A54" s="4" t="s">
        <v>55</v>
      </c>
      <c r="B54" s="4" t="s">
        <v>69</v>
      </c>
    </row>
    <row r="55" spans="1:4">
      <c r="A55" s="4" t="s">
        <v>57</v>
      </c>
      <c r="B55" s="4" t="s">
        <v>9</v>
      </c>
    </row>
    <row r="56" spans="1:4">
      <c r="A56" s="4" t="s">
        <v>58</v>
      </c>
      <c r="B56" s="4" t="s">
        <v>9</v>
      </c>
    </row>
    <row r="57" spans="1:4">
      <c r="A57" s="4" t="s">
        <v>59</v>
      </c>
      <c r="B57" s="4" t="s">
        <v>9</v>
      </c>
    </row>
    <row r="58" spans="1:4">
      <c r="A58" s="4" t="s">
        <v>60</v>
      </c>
      <c r="C58"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row r="5" spans="1:2">
      <c r="A5" s="4" t="s">
        <v>64</v>
      </c>
    </row>
    <row r="6" spans="1:2">
      <c r="A6" s="3" t="s">
        <v>252</v>
      </c>
    </row>
    <row r="7" spans="1:2">
      <c r="A7" s="4" t="s">
        <v>251</v>
      </c>
      <c r="B7"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822</v>
      </c>
    </row>
    <row r="2" spans="1:2">
      <c r="A2" s="3" t="s">
        <v>1483</v>
      </c>
    </row>
    <row r="3" spans="1:2">
      <c r="A3" s="4" t="s">
        <v>1484</v>
      </c>
      <c r="B3" s="4" t="s">
        <v>1485</v>
      </c>
    </row>
    <row r="4" spans="1:2">
      <c r="A4" s="4" t="s">
        <v>595</v>
      </c>
      <c r="B4" s="7" t="n">
        <v>1115</v>
      </c>
    </row>
    <row r="5" spans="1:2">
      <c r="A5" s="4" t="s">
        <v>596</v>
      </c>
      <c r="B5" s="5" t="n">
        <v>1185</v>
      </c>
    </row>
    <row r="6" spans="1:2">
      <c r="A6" s="4" t="s">
        <v>597</v>
      </c>
      <c r="B6" s="5" t="n">
        <v>1126</v>
      </c>
    </row>
    <row r="7" spans="1:2">
      <c r="A7" s="4" t="s">
        <v>598</v>
      </c>
      <c r="B7" s="5" t="n">
        <v>1077</v>
      </c>
    </row>
    <row r="8" spans="1:2">
      <c r="A8" s="4" t="s">
        <v>599</v>
      </c>
      <c r="B8" s="5" t="n">
        <v>1077</v>
      </c>
    </row>
    <row r="9" spans="1:2">
      <c r="A9" s="4" t="s">
        <v>1479</v>
      </c>
      <c r="B9" s="5" t="n">
        <v>3402</v>
      </c>
    </row>
    <row r="10" spans="1:2">
      <c r="A10" s="4" t="s">
        <v>224</v>
      </c>
      <c r="B10" s="7" t="n">
        <v>89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3"/>
    <col customWidth="1" max="6" min="6" width="21"/>
  </cols>
  <sheetData>
    <row r="1" spans="1:6">
      <c r="A1" s="1" t="s">
        <v>1486</v>
      </c>
      <c r="B1" s="2" t="s">
        <v>1487</v>
      </c>
      <c r="C1" s="2" t="s">
        <v>1488</v>
      </c>
      <c r="D1" s="2" t="s">
        <v>1489</v>
      </c>
      <c r="E1" s="2" t="s">
        <v>705</v>
      </c>
      <c r="F1" s="2" t="s">
        <v>867</v>
      </c>
    </row>
    <row r="2" spans="1:6">
      <c r="A2" s="3" t="s">
        <v>1490</v>
      </c>
    </row>
    <row r="3" spans="1:6">
      <c r="A3" s="4" t="s">
        <v>1491</v>
      </c>
      <c r="D3" s="7" t="n">
        <v>1600000000</v>
      </c>
    </row>
    <row r="4" spans="1:6">
      <c r="A4" s="4" t="s">
        <v>1492</v>
      </c>
      <c r="D4" s="5" t="n">
        <v>16</v>
      </c>
    </row>
    <row r="5" spans="1:6">
      <c r="A5" s="4" t="s">
        <v>1493</v>
      </c>
      <c r="D5" s="7" t="n">
        <v>98000000</v>
      </c>
    </row>
    <row r="6" spans="1:6">
      <c r="A6" s="4" t="s">
        <v>1494</v>
      </c>
      <c r="D6" s="5" t="n">
        <v>382</v>
      </c>
    </row>
    <row r="7" spans="1:6">
      <c r="A7" s="4" t="s">
        <v>1495</v>
      </c>
      <c r="D7" s="5" t="n">
        <v>69</v>
      </c>
    </row>
    <row r="8" spans="1:6">
      <c r="A8" s="4" t="s">
        <v>1496</v>
      </c>
      <c r="D8" s="5" t="n">
        <v>79</v>
      </c>
    </row>
    <row r="9" spans="1:6">
      <c r="A9" s="4" t="s">
        <v>1497</v>
      </c>
      <c r="D9" s="7" t="n">
        <v>23856000000</v>
      </c>
      <c r="F9" s="7" t="n">
        <v>24001000000</v>
      </c>
    </row>
    <row r="10" spans="1:6">
      <c r="A10" s="4" t="s">
        <v>142</v>
      </c>
      <c r="D10" s="5" t="n">
        <v>9129000000</v>
      </c>
      <c r="F10" s="5" t="n">
        <v>9556000000</v>
      </c>
    </row>
    <row r="11" spans="1:6">
      <c r="A11" s="4" t="s">
        <v>1498</v>
      </c>
      <c r="D11" s="7" t="n">
        <v>572000000</v>
      </c>
    </row>
    <row r="12" spans="1:6">
      <c r="A12" s="4" t="s">
        <v>1499</v>
      </c>
      <c r="D12" s="5" t="n">
        <v>7</v>
      </c>
    </row>
    <row r="13" spans="1:6">
      <c r="A13" s="4" t="s">
        <v>1500</v>
      </c>
      <c r="C13" s="5" t="n">
        <v>100</v>
      </c>
    </row>
    <row r="14" spans="1:6">
      <c r="A14" s="4" t="s">
        <v>1501</v>
      </c>
      <c r="B14" s="7" t="n">
        <v>45000000</v>
      </c>
    </row>
    <row r="15" spans="1:6">
      <c r="A15" s="4" t="s">
        <v>1502</v>
      </c>
      <c r="D15" s="5" t="n">
        <v>133700</v>
      </c>
    </row>
    <row r="16" spans="1:6">
      <c r="A16" s="4" t="s">
        <v>1503</v>
      </c>
      <c r="D16" s="4" t="s">
        <v>1336</v>
      </c>
    </row>
    <row r="17" spans="1:6">
      <c r="A17" s="4" t="s">
        <v>1504</v>
      </c>
      <c r="D17" s="4" t="s">
        <v>1505</v>
      </c>
    </row>
    <row r="18" spans="1:6">
      <c r="A18" s="4" t="s">
        <v>642</v>
      </c>
    </row>
    <row r="19" spans="1:6">
      <c r="A19" s="3" t="s">
        <v>1490</v>
      </c>
    </row>
    <row r="20" spans="1:6">
      <c r="A20" s="4" t="s">
        <v>1502</v>
      </c>
      <c r="D20" s="5" t="n">
        <v>29500</v>
      </c>
    </row>
    <row r="21" spans="1:6">
      <c r="A21" s="4" t="s">
        <v>1506</v>
      </c>
    </row>
    <row r="22" spans="1:6">
      <c r="A22" s="3" t="s">
        <v>1490</v>
      </c>
    </row>
    <row r="23" spans="1:6">
      <c r="A23" s="4" t="s">
        <v>142</v>
      </c>
      <c r="D23" s="7" t="n">
        <v>177000000</v>
      </c>
    </row>
    <row r="24" spans="1:6">
      <c r="A24" s="4" t="s">
        <v>1507</v>
      </c>
    </row>
    <row r="25" spans="1:6">
      <c r="A25" s="3" t="s">
        <v>1490</v>
      </c>
    </row>
    <row r="26" spans="1:6">
      <c r="A26" s="4" t="s">
        <v>142</v>
      </c>
      <c r="D26" s="5" t="n">
        <v>321000000</v>
      </c>
    </row>
    <row r="27" spans="1:6">
      <c r="A27" s="4" t="s">
        <v>851</v>
      </c>
      <c r="D27" s="5" t="n">
        <v>589000000</v>
      </c>
    </row>
    <row r="28" spans="1:6">
      <c r="A28" s="4" t="s">
        <v>710</v>
      </c>
    </row>
    <row r="29" spans="1:6">
      <c r="A29" s="3" t="s">
        <v>1490</v>
      </c>
    </row>
    <row r="30" spans="1:6">
      <c r="A30" s="4" t="s">
        <v>1497</v>
      </c>
      <c r="D30" s="5" t="n">
        <v>22606000000</v>
      </c>
      <c r="F30" s="5" t="n">
        <v>22751000000</v>
      </c>
    </row>
    <row r="31" spans="1:6">
      <c r="A31" s="4" t="s">
        <v>737</v>
      </c>
    </row>
    <row r="32" spans="1:6">
      <c r="A32" s="3" t="s">
        <v>1490</v>
      </c>
    </row>
    <row r="33" spans="1:6">
      <c r="A33" s="4" t="s">
        <v>1497</v>
      </c>
      <c r="D33" s="5" t="n">
        <v>1250000000</v>
      </c>
      <c r="F33" s="5" t="n">
        <v>1250000000</v>
      </c>
    </row>
    <row r="34" spans="1:6">
      <c r="A34" s="4" t="s">
        <v>1508</v>
      </c>
    </row>
    <row r="35" spans="1:6">
      <c r="A35" s="3" t="s">
        <v>1490</v>
      </c>
    </row>
    <row r="36" spans="1:6">
      <c r="A36" s="4" t="s">
        <v>1497</v>
      </c>
      <c r="D36" s="5" t="n">
        <v>11933000000</v>
      </c>
      <c r="F36" s="5" t="n">
        <v>11648000000</v>
      </c>
    </row>
    <row r="37" spans="1:6">
      <c r="A37" s="4" t="s">
        <v>1509</v>
      </c>
    </row>
    <row r="38" spans="1:6">
      <c r="A38" s="3" t="s">
        <v>1490</v>
      </c>
    </row>
    <row r="39" spans="1:6">
      <c r="A39" s="4" t="s">
        <v>1497</v>
      </c>
      <c r="D39" s="5" t="n">
        <v>754000000</v>
      </c>
      <c r="F39" s="5" t="n">
        <v>798000000</v>
      </c>
    </row>
    <row r="40" spans="1:6">
      <c r="A40" s="4" t="s">
        <v>851</v>
      </c>
      <c r="D40" s="5" t="n">
        <v>725000000</v>
      </c>
    </row>
    <row r="41" spans="1:6">
      <c r="A41" s="4" t="s">
        <v>1510</v>
      </c>
    </row>
    <row r="42" spans="1:6">
      <c r="A42" s="3" t="s">
        <v>1490</v>
      </c>
    </row>
    <row r="43" spans="1:6">
      <c r="A43" s="4" t="s">
        <v>851</v>
      </c>
      <c r="D43" s="5" t="n">
        <v>8100000000</v>
      </c>
    </row>
    <row r="44" spans="1:6">
      <c r="A44" s="4" t="s">
        <v>1511</v>
      </c>
    </row>
    <row r="45" spans="1:6">
      <c r="A45" s="3" t="s">
        <v>1490</v>
      </c>
    </row>
    <row r="46" spans="1:6">
      <c r="A46" s="4" t="s">
        <v>1497</v>
      </c>
      <c r="D46" s="7" t="n">
        <v>500000000</v>
      </c>
      <c r="F46" s="5" t="n">
        <v>500000000</v>
      </c>
    </row>
    <row r="47" spans="1:6">
      <c r="A47" s="4" t="s">
        <v>723</v>
      </c>
      <c r="D47" s="4" t="s">
        <v>739</v>
      </c>
    </row>
    <row r="48" spans="1:6">
      <c r="A48" s="4" t="s">
        <v>1512</v>
      </c>
    </row>
    <row r="49" spans="1:6">
      <c r="A49" s="3" t="s">
        <v>1490</v>
      </c>
    </row>
    <row r="50" spans="1:6">
      <c r="A50" s="4" t="s">
        <v>1497</v>
      </c>
      <c r="D50" s="7" t="n">
        <v>750000000</v>
      </c>
      <c r="F50" s="5" t="n">
        <v>0</v>
      </c>
    </row>
    <row r="51" spans="1:6">
      <c r="A51" s="4" t="s">
        <v>723</v>
      </c>
      <c r="D51" s="4" t="s">
        <v>553</v>
      </c>
      <c r="E51" s="4" t="s">
        <v>553</v>
      </c>
    </row>
    <row r="52" spans="1:6">
      <c r="A52" s="4" t="s">
        <v>64</v>
      </c>
    </row>
    <row r="53" spans="1:6">
      <c r="A53" s="3" t="s">
        <v>1490</v>
      </c>
    </row>
    <row r="54" spans="1:6">
      <c r="A54" s="4" t="s">
        <v>1491</v>
      </c>
      <c r="D54" s="7" t="n">
        <v>1600000000</v>
      </c>
    </row>
    <row r="55" spans="1:6">
      <c r="A55" s="4" t="s">
        <v>1492</v>
      </c>
      <c r="D55" s="5" t="n">
        <v>16</v>
      </c>
    </row>
    <row r="56" spans="1:6">
      <c r="A56" s="4" t="s">
        <v>1493</v>
      </c>
      <c r="D56" s="7" t="n">
        <v>98000000</v>
      </c>
    </row>
    <row r="57" spans="1:6">
      <c r="A57" s="4" t="s">
        <v>1494</v>
      </c>
      <c r="D57" s="5" t="n">
        <v>382</v>
      </c>
    </row>
    <row r="58" spans="1:6">
      <c r="A58" s="4" t="s">
        <v>1495</v>
      </c>
      <c r="D58" s="5" t="n">
        <v>69</v>
      </c>
    </row>
    <row r="59" spans="1:6">
      <c r="A59" s="4" t="s">
        <v>1496</v>
      </c>
      <c r="D59" s="5" t="n">
        <v>79</v>
      </c>
    </row>
    <row r="60" spans="1:6">
      <c r="A60" s="4" t="s">
        <v>1497</v>
      </c>
      <c r="D60" s="7" t="n">
        <v>22577000000</v>
      </c>
    </row>
    <row r="61" spans="1:6">
      <c r="A61" s="4" t="s">
        <v>142</v>
      </c>
      <c r="D61" s="7" t="n">
        <v>9083000000</v>
      </c>
      <c r="F61" s="5" t="n">
        <v>9496000000</v>
      </c>
    </row>
    <row r="62" spans="1:6">
      <c r="A62" s="4" t="s">
        <v>1500</v>
      </c>
      <c r="C62" s="5" t="n">
        <v>100</v>
      </c>
    </row>
    <row r="63" spans="1:6">
      <c r="A63" s="4" t="s">
        <v>1501</v>
      </c>
      <c r="B63" s="7" t="n">
        <v>45000000</v>
      </c>
    </row>
    <row r="64" spans="1:6">
      <c r="A64" s="4" t="s">
        <v>1502</v>
      </c>
      <c r="D64" s="5" t="n">
        <v>104200</v>
      </c>
    </row>
    <row r="65" spans="1:6">
      <c r="A65" s="4" t="s">
        <v>1503</v>
      </c>
      <c r="D65" s="4" t="s">
        <v>1513</v>
      </c>
    </row>
    <row r="66" spans="1:6">
      <c r="A66" s="4" t="s">
        <v>1504</v>
      </c>
      <c r="D66" s="4" t="s">
        <v>641</v>
      </c>
    </row>
    <row r="67" spans="1:6">
      <c r="A67" s="4" t="s">
        <v>1514</v>
      </c>
    </row>
    <row r="68" spans="1:6">
      <c r="A68" s="3" t="s">
        <v>1490</v>
      </c>
    </row>
    <row r="69" spans="1:6">
      <c r="A69" s="4" t="s">
        <v>142</v>
      </c>
      <c r="D69" s="7" t="n">
        <v>177000000</v>
      </c>
    </row>
    <row r="70" spans="1:6">
      <c r="A70" s="4" t="s">
        <v>743</v>
      </c>
    </row>
    <row r="71" spans="1:6">
      <c r="A71" s="3" t="s">
        <v>1490</v>
      </c>
    </row>
    <row r="72" spans="1:6">
      <c r="A72" s="4" t="s">
        <v>1497</v>
      </c>
      <c r="D72" s="5" t="n">
        <v>22577000000</v>
      </c>
      <c r="F72" s="5" t="n">
        <v>22722000000</v>
      </c>
    </row>
    <row r="73" spans="1:6">
      <c r="A73" s="4" t="s">
        <v>1515</v>
      </c>
    </row>
    <row r="74" spans="1:6">
      <c r="A74" s="3" t="s">
        <v>1490</v>
      </c>
    </row>
    <row r="75" spans="1:6">
      <c r="A75" s="4" t="s">
        <v>1497</v>
      </c>
      <c r="D75" s="5" t="n">
        <v>11933000000</v>
      </c>
      <c r="F75" s="5" t="n">
        <v>11648000000</v>
      </c>
    </row>
    <row r="76" spans="1:6">
      <c r="A76" s="4" t="s">
        <v>1516</v>
      </c>
    </row>
    <row r="77" spans="1:6">
      <c r="A77" s="3" t="s">
        <v>1490</v>
      </c>
    </row>
    <row r="78" spans="1:6">
      <c r="A78" s="4" t="s">
        <v>1497</v>
      </c>
      <c r="D78" s="7" t="n">
        <v>725000000</v>
      </c>
      <c r="F78" s="7" t="n">
        <v>769000000</v>
      </c>
    </row>
    <row r="79" spans="1:6">
      <c r="A79" s="4" t="s">
        <v>723</v>
      </c>
      <c r="D79" s="4" t="s">
        <v>553</v>
      </c>
    </row>
    <row r="80" spans="1:6">
      <c r="A80" s="4" t="s">
        <v>1517</v>
      </c>
    </row>
    <row r="81" spans="1:6">
      <c r="A81" s="3" t="s">
        <v>1490</v>
      </c>
    </row>
    <row r="82" spans="1:6">
      <c r="A82" s="4" t="s">
        <v>851</v>
      </c>
      <c r="D82" s="7" t="n">
        <v>500000000</v>
      </c>
    </row>
    <row r="83" spans="1:6">
      <c r="A83" s="4" t="s">
        <v>1518</v>
      </c>
    </row>
    <row r="84" spans="1:6">
      <c r="A84" s="3" t="s">
        <v>1490</v>
      </c>
    </row>
    <row r="85" spans="1:6">
      <c r="A85" s="4" t="s">
        <v>851</v>
      </c>
      <c r="D85" s="7" t="n">
        <v>7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19</v>
      </c>
      <c r="B1" s="2" t="s">
        <v>1</v>
      </c>
    </row>
    <row r="2" spans="1:4">
      <c r="B2" s="2" t="s">
        <v>2</v>
      </c>
      <c r="C2" s="2" t="s">
        <v>71</v>
      </c>
      <c r="D2" s="2" t="s">
        <v>72</v>
      </c>
    </row>
    <row r="3" spans="1:4">
      <c r="A3" s="3" t="s">
        <v>1520</v>
      </c>
    </row>
    <row r="4" spans="1:4">
      <c r="A4" s="4" t="s">
        <v>1521</v>
      </c>
      <c r="B4" s="7" t="n">
        <v>7</v>
      </c>
      <c r="C4" s="7" t="n">
        <v>0</v>
      </c>
      <c r="D4" s="7" t="n">
        <v>15</v>
      </c>
    </row>
    <row r="5" spans="1:4">
      <c r="A5" s="4" t="s">
        <v>1522</v>
      </c>
      <c r="B5" s="5" t="n">
        <v>0</v>
      </c>
      <c r="C5" s="5" t="n">
        <v>0</v>
      </c>
      <c r="D5" s="5" t="n">
        <v>120</v>
      </c>
    </row>
    <row r="6" spans="1:4">
      <c r="A6" s="3" t="s">
        <v>1523</v>
      </c>
    </row>
    <row r="7" spans="1:4">
      <c r="A7" s="4" t="s">
        <v>1524</v>
      </c>
      <c r="B7" s="5" t="n">
        <v>1111</v>
      </c>
      <c r="C7" s="5" t="n">
        <v>1091</v>
      </c>
      <c r="D7" s="5" t="n">
        <v>1040</v>
      </c>
    </row>
    <row r="8" spans="1:4">
      <c r="A8" s="4" t="s">
        <v>1525</v>
      </c>
      <c r="B8" s="5" t="n">
        <v>8</v>
      </c>
      <c r="C8" s="5" t="n">
        <v>18</v>
      </c>
      <c r="D8" s="5" t="n">
        <v>20</v>
      </c>
    </row>
    <row r="9" spans="1:4">
      <c r="A9" s="4" t="s">
        <v>64</v>
      </c>
    </row>
    <row r="10" spans="1:4">
      <c r="A10" s="3" t="s">
        <v>1520</v>
      </c>
    </row>
    <row r="11" spans="1:4">
      <c r="A11" s="4" t="s">
        <v>1521</v>
      </c>
      <c r="B11" s="5" t="n">
        <v>7</v>
      </c>
      <c r="C11" s="5" t="n">
        <v>0</v>
      </c>
      <c r="D11" s="5" t="n">
        <v>15</v>
      </c>
    </row>
    <row r="12" spans="1:4">
      <c r="A12" s="4" t="s">
        <v>1522</v>
      </c>
      <c r="B12" s="5" t="n">
        <v>0</v>
      </c>
      <c r="C12" s="5" t="n">
        <v>0</v>
      </c>
      <c r="D12" s="5" t="n">
        <v>120</v>
      </c>
    </row>
    <row r="13" spans="1:4">
      <c r="A13" s="3" t="s">
        <v>1523</v>
      </c>
    </row>
    <row r="14" spans="1:4">
      <c r="A14" s="4" t="s">
        <v>1524</v>
      </c>
      <c r="B14" s="5" t="n">
        <v>1025</v>
      </c>
      <c r="C14" s="5" t="n">
        <v>1009</v>
      </c>
      <c r="D14" s="5" t="n">
        <v>942</v>
      </c>
    </row>
    <row r="15" spans="1:4">
      <c r="A15" s="4" t="s">
        <v>1525</v>
      </c>
      <c r="B15" s="7" t="n">
        <v>8</v>
      </c>
      <c r="C15" s="7" t="n">
        <v>16</v>
      </c>
      <c r="D15" s="7"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2"/>
  </cols>
  <sheetData>
    <row r="1" spans="1:2">
      <c r="A1" s="1" t="s">
        <v>1526</v>
      </c>
      <c r="B1" s="2" t="s">
        <v>1</v>
      </c>
    </row>
    <row r="2" spans="1:2">
      <c r="B2" s="2" t="s">
        <v>1527</v>
      </c>
    </row>
    <row r="3" spans="1:2">
      <c r="A3" s="3" t="s">
        <v>301</v>
      </c>
    </row>
    <row r="4" spans="1:2">
      <c r="A4" s="4" t="s">
        <v>1528</v>
      </c>
      <c r="B4" s="5" t="n">
        <v>1</v>
      </c>
    </row>
    <row r="5" spans="1:2">
      <c r="A5" s="4" t="s">
        <v>64</v>
      </c>
    </row>
    <row r="6" spans="1:2">
      <c r="A6" s="3" t="s">
        <v>301</v>
      </c>
    </row>
    <row r="7" spans="1:2">
      <c r="A7" s="4" t="s">
        <v>1528</v>
      </c>
      <c r="B7" s="5" t="n">
        <v>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9</v>
      </c>
      <c r="B1" s="2" t="s">
        <v>1</v>
      </c>
    </row>
    <row r="2" spans="1:5">
      <c r="B2" s="2" t="s">
        <v>2</v>
      </c>
      <c r="C2" s="2" t="s">
        <v>71</v>
      </c>
      <c r="D2" s="2" t="s">
        <v>72</v>
      </c>
      <c r="E2" s="2" t="s">
        <v>1530</v>
      </c>
    </row>
    <row r="3" spans="1:5">
      <c r="A3" s="3" t="s">
        <v>305</v>
      </c>
    </row>
    <row r="4" spans="1:5">
      <c r="A4" s="4" t="s">
        <v>1531</v>
      </c>
      <c r="B4" s="7" t="n">
        <v>95</v>
      </c>
      <c r="C4" s="7" t="n">
        <v>88</v>
      </c>
      <c r="D4" s="7" t="n">
        <v>90</v>
      </c>
    </row>
    <row r="5" spans="1:5">
      <c r="A5" s="4" t="s">
        <v>1532</v>
      </c>
      <c r="B5" s="5" t="n">
        <v>800000</v>
      </c>
      <c r="C5" s="5" t="n">
        <v>800000</v>
      </c>
      <c r="D5" s="5" t="n">
        <v>1100000</v>
      </c>
    </row>
    <row r="6" spans="1:5">
      <c r="A6" s="4" t="s">
        <v>1533</v>
      </c>
      <c r="B6" s="7" t="n">
        <v>25</v>
      </c>
      <c r="C6" s="7" t="n">
        <v>37</v>
      </c>
      <c r="D6" s="7" t="n">
        <v>51</v>
      </c>
    </row>
    <row r="7" spans="1:5">
      <c r="A7" s="4" t="s">
        <v>1534</v>
      </c>
    </row>
    <row r="8" spans="1:5">
      <c r="A8" s="3" t="s">
        <v>305</v>
      </c>
    </row>
    <row r="9" spans="1:5">
      <c r="A9" s="4" t="s">
        <v>1535</v>
      </c>
      <c r="E9" s="5" t="n">
        <v>40000000</v>
      </c>
    </row>
    <row r="10" spans="1:5">
      <c r="A10" s="4" t="s">
        <v>64</v>
      </c>
    </row>
    <row r="11" spans="1:5">
      <c r="A11" s="3" t="s">
        <v>305</v>
      </c>
    </row>
    <row r="12" spans="1:5">
      <c r="A12" s="4" t="s">
        <v>1531</v>
      </c>
      <c r="B12" s="7" t="n">
        <v>95</v>
      </c>
      <c r="C12" s="7" t="n">
        <v>88</v>
      </c>
      <c r="D12" s="7" t="n">
        <v>90</v>
      </c>
    </row>
    <row r="13" spans="1:5">
      <c r="A13" s="4" t="s">
        <v>1532</v>
      </c>
      <c r="B13" s="5" t="n">
        <v>800000</v>
      </c>
      <c r="C13" s="5" t="n">
        <v>800000</v>
      </c>
      <c r="D13" s="5" t="n">
        <v>1100000</v>
      </c>
    </row>
    <row r="14" spans="1:5">
      <c r="A14" s="4" t="s">
        <v>1533</v>
      </c>
      <c r="B14" s="7" t="n">
        <v>25</v>
      </c>
      <c r="C14" s="7" t="n">
        <v>37</v>
      </c>
      <c r="D14" s="7" t="n">
        <v>51</v>
      </c>
    </row>
    <row r="15" spans="1:5">
      <c r="A15" s="4" t="s">
        <v>1536</v>
      </c>
    </row>
    <row r="16" spans="1:5">
      <c r="A16" s="3" t="s">
        <v>305</v>
      </c>
    </row>
    <row r="17" spans="1:5">
      <c r="A17" s="4" t="s">
        <v>1535</v>
      </c>
      <c r="E17" s="5" t="n">
        <v>40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71</v>
      </c>
      <c r="D2" s="2" t="s">
        <v>72</v>
      </c>
    </row>
    <row r="3" spans="1:4">
      <c r="A3" s="3" t="s">
        <v>305</v>
      </c>
    </row>
    <row r="4" spans="1:4">
      <c r="A4" s="4" t="s">
        <v>1538</v>
      </c>
      <c r="B4" s="4" t="s">
        <v>559</v>
      </c>
    </row>
    <row r="5" spans="1:4">
      <c r="A5" s="3" t="s">
        <v>1539</v>
      </c>
    </row>
    <row r="6" spans="1:4">
      <c r="A6" s="4" t="s">
        <v>1540</v>
      </c>
      <c r="B6" s="5" t="n">
        <v>4320</v>
      </c>
      <c r="C6" s="5" t="n">
        <v>4324</v>
      </c>
      <c r="D6" s="5" t="n">
        <v>5187</v>
      </c>
    </row>
    <row r="7" spans="1:4">
      <c r="A7" s="4" t="s">
        <v>1541</v>
      </c>
      <c r="B7" s="5" t="n">
        <v>3206</v>
      </c>
      <c r="C7" s="5" t="n">
        <v>2194</v>
      </c>
      <c r="D7" s="5" t="n">
        <v>2309</v>
      </c>
    </row>
    <row r="8" spans="1:4">
      <c r="A8" s="4" t="s">
        <v>1542</v>
      </c>
      <c r="B8" s="5" t="n">
        <v>-2002</v>
      </c>
      <c r="C8" s="5" t="n">
        <v>-1999</v>
      </c>
      <c r="D8" s="5" t="n">
        <v>-2708</v>
      </c>
    </row>
    <row r="9" spans="1:4">
      <c r="A9" s="4" t="s">
        <v>1543</v>
      </c>
      <c r="B9" s="5" t="n">
        <v>-337</v>
      </c>
      <c r="C9" s="5" t="n">
        <v>-199</v>
      </c>
      <c r="D9" s="5" t="n">
        <v>-464</v>
      </c>
    </row>
    <row r="10" spans="1:4">
      <c r="A10" s="4" t="s">
        <v>1544</v>
      </c>
      <c r="B10" s="5" t="n">
        <v>5187</v>
      </c>
      <c r="C10" s="5" t="n">
        <v>4320</v>
      </c>
      <c r="D10" s="5" t="n">
        <v>4324</v>
      </c>
    </row>
    <row r="11" spans="1:4">
      <c r="A11" s="3" t="s">
        <v>1545</v>
      </c>
    </row>
    <row r="12" spans="1:4">
      <c r="A12" s="4" t="s">
        <v>1546</v>
      </c>
      <c r="B12" s="8" t="n">
        <v>44.29</v>
      </c>
      <c r="C12" s="8" t="n">
        <v>46.94</v>
      </c>
      <c r="D12" s="8" t="n">
        <v>41.48</v>
      </c>
    </row>
    <row r="13" spans="1:4">
      <c r="A13" s="4" t="s">
        <v>1547</v>
      </c>
      <c r="B13" s="5" t="n">
        <v>34</v>
      </c>
      <c r="C13" s="10" t="n">
        <v>47.65</v>
      </c>
      <c r="D13" s="10" t="n">
        <v>48.58</v>
      </c>
    </row>
    <row r="14" spans="1:4">
      <c r="A14" s="4" t="s">
        <v>1548</v>
      </c>
      <c r="B14" s="10" t="n">
        <v>44.9</v>
      </c>
      <c r="C14" s="10" t="n">
        <v>44.99</v>
      </c>
      <c r="D14" s="10" t="n">
        <v>39.63</v>
      </c>
    </row>
    <row r="15" spans="1:4">
      <c r="A15" s="4" t="s">
        <v>1549</v>
      </c>
      <c r="B15" s="10" t="n">
        <v>42.55</v>
      </c>
      <c r="C15" s="10" t="n">
        <v>45.72</v>
      </c>
      <c r="D15" s="10" t="n">
        <v>44.48</v>
      </c>
    </row>
    <row r="16" spans="1:4">
      <c r="A16" s="4" t="s">
        <v>1550</v>
      </c>
      <c r="B16" s="8" t="n">
        <v>37.01</v>
      </c>
      <c r="C16" s="8" t="n">
        <v>44.29</v>
      </c>
      <c r="D16" s="8" t="n">
        <v>46.94</v>
      </c>
    </row>
    <row r="17" spans="1:4">
      <c r="A17" s="4" t="s">
        <v>1551</v>
      </c>
      <c r="B17" s="7" t="n">
        <v>108</v>
      </c>
    </row>
    <row r="18" spans="1:4">
      <c r="A18" s="4" t="s">
        <v>1552</v>
      </c>
      <c r="B18" s="4" t="s">
        <v>877</v>
      </c>
    </row>
    <row r="19" spans="1:4">
      <c r="A19" s="4" t="s">
        <v>1553</v>
      </c>
      <c r="B19" s="7" t="n">
        <v>68</v>
      </c>
      <c r="C19" s="7" t="n">
        <v>91</v>
      </c>
      <c r="D19" s="7" t="n">
        <v>123</v>
      </c>
    </row>
    <row r="20" spans="1:4">
      <c r="A20" s="4" t="s">
        <v>64</v>
      </c>
    </row>
    <row r="21" spans="1:4">
      <c r="A21" s="3" t="s">
        <v>305</v>
      </c>
    </row>
    <row r="22" spans="1:4">
      <c r="A22" s="4" t="s">
        <v>1538</v>
      </c>
      <c r="B22" s="4" t="s">
        <v>559</v>
      </c>
    </row>
    <row r="23" spans="1:4">
      <c r="A23" s="3" t="s">
        <v>1539</v>
      </c>
    </row>
    <row r="24" spans="1:4">
      <c r="A24" s="4" t="s">
        <v>1540</v>
      </c>
      <c r="B24" s="5" t="n">
        <v>4320</v>
      </c>
      <c r="C24" s="5" t="n">
        <v>4324</v>
      </c>
      <c r="D24" s="5" t="n">
        <v>5187</v>
      </c>
    </row>
    <row r="25" spans="1:4">
      <c r="A25" s="4" t="s">
        <v>1541</v>
      </c>
      <c r="B25" s="5" t="n">
        <v>3206</v>
      </c>
      <c r="C25" s="5" t="n">
        <v>2194</v>
      </c>
      <c r="D25" s="5" t="n">
        <v>2309</v>
      </c>
    </row>
    <row r="26" spans="1:4">
      <c r="A26" s="4" t="s">
        <v>1542</v>
      </c>
      <c r="B26" s="5" t="n">
        <v>-2002</v>
      </c>
      <c r="C26" s="5" t="n">
        <v>-1999</v>
      </c>
      <c r="D26" s="5" t="n">
        <v>-2708</v>
      </c>
    </row>
    <row r="27" spans="1:4">
      <c r="A27" s="4" t="s">
        <v>1543</v>
      </c>
      <c r="B27" s="5" t="n">
        <v>-337</v>
      </c>
      <c r="C27" s="5" t="n">
        <v>-199</v>
      </c>
      <c r="D27" s="5" t="n">
        <v>-464</v>
      </c>
    </row>
    <row r="28" spans="1:4">
      <c r="A28" s="4" t="s">
        <v>1544</v>
      </c>
      <c r="B28" s="5" t="n">
        <v>5187</v>
      </c>
      <c r="C28" s="5" t="n">
        <v>4320</v>
      </c>
      <c r="D28" s="5" t="n">
        <v>4324</v>
      </c>
    </row>
    <row r="29" spans="1:4">
      <c r="A29" s="3" t="s">
        <v>1545</v>
      </c>
    </row>
    <row r="30" spans="1:4">
      <c r="A30" s="4" t="s">
        <v>1546</v>
      </c>
      <c r="B30" s="8" t="n">
        <v>44.29</v>
      </c>
      <c r="C30" s="8" t="n">
        <v>46.94</v>
      </c>
      <c r="D30" s="8" t="n">
        <v>41.48</v>
      </c>
    </row>
    <row r="31" spans="1:4">
      <c r="A31" s="4" t="s">
        <v>1547</v>
      </c>
      <c r="B31" s="5" t="n">
        <v>34</v>
      </c>
      <c r="C31" s="10" t="n">
        <v>47.65</v>
      </c>
      <c r="D31" s="10" t="n">
        <v>48.58</v>
      </c>
    </row>
    <row r="32" spans="1:4">
      <c r="A32" s="4" t="s">
        <v>1548</v>
      </c>
      <c r="B32" s="10" t="n">
        <v>44.9</v>
      </c>
      <c r="C32" s="10" t="n">
        <v>44.99</v>
      </c>
      <c r="D32" s="10" t="n">
        <v>39.63</v>
      </c>
    </row>
    <row r="33" spans="1:4">
      <c r="A33" s="4" t="s">
        <v>1549</v>
      </c>
      <c r="B33" s="10" t="n">
        <v>42.55</v>
      </c>
      <c r="C33" s="10" t="n">
        <v>45.72</v>
      </c>
      <c r="D33" s="10" t="n">
        <v>44.48</v>
      </c>
    </row>
    <row r="34" spans="1:4">
      <c r="A34" s="4" t="s">
        <v>1550</v>
      </c>
      <c r="B34" s="8" t="n">
        <v>37.01</v>
      </c>
      <c r="C34" s="8" t="n">
        <v>44.29</v>
      </c>
      <c r="D34" s="8" t="n">
        <v>46.94</v>
      </c>
    </row>
    <row r="35" spans="1:4">
      <c r="A35" s="4" t="s">
        <v>1551</v>
      </c>
      <c r="B35" s="7" t="n">
        <v>108</v>
      </c>
    </row>
    <row r="36" spans="1:4">
      <c r="A36" s="4" t="s">
        <v>1552</v>
      </c>
      <c r="B36" s="4" t="s">
        <v>877</v>
      </c>
    </row>
    <row r="37" spans="1:4">
      <c r="A37" s="4" t="s">
        <v>1553</v>
      </c>
      <c r="B37" s="7" t="n">
        <v>68</v>
      </c>
      <c r="C37" s="7" t="n">
        <v>91</v>
      </c>
      <c r="D37" s="7" t="n">
        <v>1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71</v>
      </c>
      <c r="D2" s="2" t="s">
        <v>72</v>
      </c>
    </row>
    <row r="3" spans="1:4">
      <c r="A3" s="4" t="s">
        <v>1555</v>
      </c>
    </row>
    <row r="4" spans="1:4">
      <c r="A4" s="3" t="s">
        <v>1556</v>
      </c>
    </row>
    <row r="5" spans="1:4">
      <c r="A5" s="4" t="s">
        <v>1557</v>
      </c>
      <c r="B5" s="7" t="n">
        <v>814</v>
      </c>
      <c r="C5" s="7" t="n">
        <v>769</v>
      </c>
      <c r="D5" s="7" t="n">
        <v>765</v>
      </c>
    </row>
    <row r="6" spans="1:4">
      <c r="A6" s="4" t="s">
        <v>1558</v>
      </c>
      <c r="B6" s="5" t="n">
        <v>91</v>
      </c>
      <c r="C6" s="5" t="n">
        <v>70</v>
      </c>
      <c r="D6" s="5" t="n">
        <v>29</v>
      </c>
    </row>
    <row r="7" spans="1:4">
      <c r="A7" s="4" t="s">
        <v>1559</v>
      </c>
      <c r="B7" s="5" t="n">
        <v>-121</v>
      </c>
      <c r="C7" s="5" t="n">
        <v>-25</v>
      </c>
      <c r="D7" s="5" t="n">
        <v>-25</v>
      </c>
    </row>
    <row r="8" spans="1:4">
      <c r="A8" s="4" t="s">
        <v>1560</v>
      </c>
      <c r="B8" s="5" t="n">
        <v>784</v>
      </c>
      <c r="C8" s="5" t="n">
        <v>814</v>
      </c>
      <c r="D8" s="5" t="n">
        <v>769</v>
      </c>
    </row>
    <row r="9" spans="1:4">
      <c r="A9" s="4" t="s">
        <v>1561</v>
      </c>
    </row>
    <row r="10" spans="1:4">
      <c r="A10" s="3" t="s">
        <v>1556</v>
      </c>
    </row>
    <row r="11" spans="1:4">
      <c r="A11" s="4" t="s">
        <v>1557</v>
      </c>
      <c r="B11" s="5" t="n">
        <v>29</v>
      </c>
      <c r="C11" s="5" t="n">
        <v>24</v>
      </c>
      <c r="D11" s="5" t="n">
        <v>36</v>
      </c>
    </row>
    <row r="12" spans="1:4">
      <c r="A12" s="4" t="s">
        <v>1558</v>
      </c>
      <c r="B12" s="5" t="n">
        <v>19</v>
      </c>
      <c r="C12" s="5" t="n">
        <v>42</v>
      </c>
      <c r="D12" s="5" t="n">
        <v>43</v>
      </c>
    </row>
    <row r="13" spans="1:4">
      <c r="A13" s="4" t="s">
        <v>1559</v>
      </c>
      <c r="B13" s="5" t="n">
        <v>-17</v>
      </c>
      <c r="C13" s="5" t="n">
        <v>-37</v>
      </c>
      <c r="D13" s="5" t="n">
        <v>-55</v>
      </c>
    </row>
    <row r="14" spans="1:4">
      <c r="A14" s="4" t="s">
        <v>1560</v>
      </c>
      <c r="B14" s="5" t="n">
        <v>31</v>
      </c>
      <c r="C14" s="5" t="n">
        <v>29</v>
      </c>
      <c r="D14" s="5" t="n">
        <v>24</v>
      </c>
    </row>
    <row r="15" spans="1:4">
      <c r="A15" s="4" t="s">
        <v>1562</v>
      </c>
    </row>
    <row r="16" spans="1:4">
      <c r="A16" s="3" t="s">
        <v>1556</v>
      </c>
    </row>
    <row r="17" spans="1:4">
      <c r="A17" s="4" t="s">
        <v>1557</v>
      </c>
      <c r="B17" s="5" t="n">
        <v>754</v>
      </c>
      <c r="C17" s="5" t="n">
        <v>717</v>
      </c>
      <c r="D17" s="5" t="n">
        <v>720</v>
      </c>
    </row>
    <row r="18" spans="1:4">
      <c r="A18" s="4" t="s">
        <v>1558</v>
      </c>
      <c r="B18" s="5" t="n">
        <v>79</v>
      </c>
      <c r="C18" s="5" t="n">
        <v>57</v>
      </c>
      <c r="D18" s="5" t="n">
        <v>18</v>
      </c>
    </row>
    <row r="19" spans="1:4">
      <c r="A19" s="4" t="s">
        <v>1559</v>
      </c>
      <c r="B19" s="5" t="n">
        <v>-104</v>
      </c>
      <c r="C19" s="5" t="n">
        <v>-20</v>
      </c>
      <c r="D19" s="5" t="n">
        <v>-21</v>
      </c>
    </row>
    <row r="20" spans="1:4">
      <c r="A20" s="4" t="s">
        <v>1560</v>
      </c>
      <c r="B20" s="5" t="n">
        <v>729</v>
      </c>
      <c r="C20" s="5" t="n">
        <v>754</v>
      </c>
      <c r="D20" s="5" t="n">
        <v>717</v>
      </c>
    </row>
    <row r="21" spans="1:4">
      <c r="A21" s="4" t="s">
        <v>1563</v>
      </c>
    </row>
    <row r="22" spans="1:4">
      <c r="A22" s="3" t="s">
        <v>1556</v>
      </c>
    </row>
    <row r="23" spans="1:4">
      <c r="A23" s="4" t="s">
        <v>1557</v>
      </c>
      <c r="B23" s="5" t="n">
        <v>24</v>
      </c>
      <c r="C23" s="5" t="n">
        <v>21</v>
      </c>
      <c r="D23" s="5" t="n">
        <v>35</v>
      </c>
    </row>
    <row r="24" spans="1:4">
      <c r="A24" s="4" t="s">
        <v>1558</v>
      </c>
      <c r="B24" s="5" t="n">
        <v>17</v>
      </c>
      <c r="C24" s="5" t="n">
        <v>39</v>
      </c>
      <c r="D24" s="5" t="n">
        <v>41</v>
      </c>
    </row>
    <row r="25" spans="1:4">
      <c r="A25" s="4" t="s">
        <v>1559</v>
      </c>
      <c r="B25" s="5" t="n">
        <v>-16</v>
      </c>
      <c r="C25" s="5" t="n">
        <v>-36</v>
      </c>
      <c r="D25" s="5" t="n">
        <v>-55</v>
      </c>
    </row>
    <row r="26" spans="1:4">
      <c r="A26" s="4" t="s">
        <v>1560</v>
      </c>
      <c r="B26" s="7" t="n">
        <v>25</v>
      </c>
      <c r="C26" s="7" t="n">
        <v>24</v>
      </c>
      <c r="D26" s="7"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4</v>
      </c>
      <c r="B1" s="2" t="s">
        <v>602</v>
      </c>
      <c r="J1" s="2" t="s">
        <v>1</v>
      </c>
    </row>
    <row r="2" spans="1:12">
      <c r="B2" s="2" t="s">
        <v>2</v>
      </c>
      <c r="C2" s="2" t="s">
        <v>603</v>
      </c>
      <c r="D2" s="2" t="s">
        <v>4</v>
      </c>
      <c r="E2" s="2" t="s">
        <v>604</v>
      </c>
      <c r="F2" s="2" t="s">
        <v>71</v>
      </c>
      <c r="G2" s="2" t="s">
        <v>605</v>
      </c>
      <c r="H2" s="2" t="s">
        <v>606</v>
      </c>
      <c r="I2" s="2" t="s">
        <v>607</v>
      </c>
      <c r="J2" s="2" t="s">
        <v>2</v>
      </c>
      <c r="K2" s="2" t="s">
        <v>71</v>
      </c>
      <c r="L2" s="2" t="s">
        <v>72</v>
      </c>
    </row>
    <row r="3" spans="1:12">
      <c r="A3" s="3" t="s">
        <v>313</v>
      </c>
    </row>
    <row r="4" spans="1:12">
      <c r="A4" s="4" t="s">
        <v>527</v>
      </c>
      <c r="B4" s="7" t="n">
        <v>11313</v>
      </c>
      <c r="C4" s="7" t="n">
        <v>11911</v>
      </c>
      <c r="D4" s="7" t="n">
        <v>11960</v>
      </c>
      <c r="E4" s="7" t="n">
        <v>10584</v>
      </c>
      <c r="F4" s="7" t="n">
        <v>10938</v>
      </c>
      <c r="G4" s="7" t="n">
        <v>11559</v>
      </c>
      <c r="H4" s="7" t="n">
        <v>11643</v>
      </c>
      <c r="I4" s="7" t="n">
        <v>10401</v>
      </c>
      <c r="J4" s="7" t="n">
        <v>45768</v>
      </c>
      <c r="K4" s="7" t="n">
        <v>44541</v>
      </c>
      <c r="L4" s="7" t="n">
        <v>42622</v>
      </c>
    </row>
    <row r="5" spans="1:12">
      <c r="A5" s="4" t="s">
        <v>1565</v>
      </c>
      <c r="B5" s="5" t="n">
        <v>10584</v>
      </c>
      <c r="C5" s="5" t="n">
        <v>11103</v>
      </c>
      <c r="D5" s="5" t="n">
        <v>10807</v>
      </c>
      <c r="E5" s="5" t="n">
        <v>10209</v>
      </c>
      <c r="F5" s="5" t="n">
        <v>10367</v>
      </c>
      <c r="G5" s="5" t="n">
        <v>10874</v>
      </c>
      <c r="H5" s="5" t="n">
        <v>10639</v>
      </c>
      <c r="I5" s="5" t="n">
        <v>10005</v>
      </c>
      <c r="J5" s="5" t="n">
        <v>42703</v>
      </c>
      <c r="K5" s="5" t="n">
        <v>41885</v>
      </c>
      <c r="L5" s="5" t="n">
        <v>38391</v>
      </c>
    </row>
    <row r="6" spans="1:12">
      <c r="A6" s="4" t="s">
        <v>87</v>
      </c>
      <c r="B6" s="5" t="n">
        <v>729</v>
      </c>
      <c r="C6" s="5" t="n">
        <v>808</v>
      </c>
      <c r="D6" s="5" t="n">
        <v>1153</v>
      </c>
      <c r="E6" s="5" t="n">
        <v>375</v>
      </c>
      <c r="F6" s="5" t="n">
        <v>571</v>
      </c>
      <c r="G6" s="5" t="n">
        <v>685</v>
      </c>
      <c r="H6" s="5" t="n">
        <v>1004</v>
      </c>
      <c r="I6" s="5" t="n">
        <v>396</v>
      </c>
      <c r="J6" s="5" t="n">
        <v>3065</v>
      </c>
      <c r="K6" s="5" t="n">
        <v>2656</v>
      </c>
      <c r="L6" s="5" t="n">
        <v>4231</v>
      </c>
    </row>
    <row r="7" spans="1:12">
      <c r="A7" s="4" t="s">
        <v>95</v>
      </c>
      <c r="B7" s="7" t="n">
        <v>414</v>
      </c>
      <c r="C7" s="7" t="n">
        <v>425</v>
      </c>
      <c r="D7" s="7" t="n">
        <v>662</v>
      </c>
      <c r="E7" s="7" t="n">
        <v>185</v>
      </c>
      <c r="F7" s="7" t="n">
        <v>325</v>
      </c>
      <c r="G7" s="7" t="n">
        <v>372</v>
      </c>
      <c r="H7" s="7" t="n">
        <v>556</v>
      </c>
      <c r="I7" s="7" t="n">
        <v>159</v>
      </c>
      <c r="J7" s="7" t="n">
        <v>1686</v>
      </c>
      <c r="K7" s="7" t="n">
        <v>1412</v>
      </c>
      <c r="L7" s="7" t="n">
        <v>1282</v>
      </c>
    </row>
    <row r="8" spans="1:12">
      <c r="A8" s="3" t="s">
        <v>1566</v>
      </c>
    </row>
    <row r="9" spans="1:12">
      <c r="A9" s="4" t="s">
        <v>97</v>
      </c>
      <c r="B9" s="8" t="n">
        <v>0.95</v>
      </c>
      <c r="C9" s="8" t="n">
        <v>0.96</v>
      </c>
      <c r="D9" s="8" t="n">
        <v>1.49</v>
      </c>
      <c r="E9" s="8" t="n">
        <v>0.41</v>
      </c>
      <c r="F9" s="8" t="n">
        <v>0.71</v>
      </c>
      <c r="G9" s="8" t="n">
        <v>0.8100000000000001</v>
      </c>
      <c r="H9" s="8" t="n">
        <v>1.2</v>
      </c>
      <c r="I9" s="8" t="n">
        <v>0.34</v>
      </c>
      <c r="J9" s="8" t="n">
        <v>3.8</v>
      </c>
      <c r="K9" s="8" t="n">
        <v>3.04</v>
      </c>
      <c r="L9" s="8" t="n">
        <v>2.62</v>
      </c>
    </row>
    <row r="10" spans="1:12">
      <c r="A10" s="4" t="s">
        <v>98</v>
      </c>
      <c r="B10" s="8" t="n">
        <v>0.95</v>
      </c>
      <c r="C10" s="8" t="n">
        <v>0.96</v>
      </c>
      <c r="D10" s="8" t="n">
        <v>1.49</v>
      </c>
      <c r="E10" s="8" t="n">
        <v>0.41</v>
      </c>
      <c r="F10" s="8" t="n">
        <v>0.7</v>
      </c>
      <c r="G10" s="8" t="n">
        <v>0.8100000000000001</v>
      </c>
      <c r="H10" s="8" t="n">
        <v>1.2</v>
      </c>
      <c r="I10" s="8" t="n">
        <v>0.34</v>
      </c>
      <c r="J10" s="8" t="n">
        <v>3.79</v>
      </c>
      <c r="K10" s="8" t="n">
        <v>3.03</v>
      </c>
      <c r="L10" s="8" t="n">
        <v>2.61</v>
      </c>
    </row>
    <row r="11" spans="1:12">
      <c r="A11" s="3" t="s">
        <v>1567</v>
      </c>
    </row>
    <row r="12" spans="1:12">
      <c r="A12" s="4" t="s">
        <v>100</v>
      </c>
      <c r="B12" s="5" t="n">
        <v>434578</v>
      </c>
      <c r="C12" s="5" t="n">
        <v>441915</v>
      </c>
      <c r="D12" s="5" t="n">
        <v>445008</v>
      </c>
      <c r="E12" s="5" t="n">
        <v>451951</v>
      </c>
      <c r="F12" s="5" t="n">
        <v>460589</v>
      </c>
      <c r="G12" s="5" t="n">
        <v>460526</v>
      </c>
      <c r="H12" s="5" t="n">
        <v>463533</v>
      </c>
      <c r="I12" s="5" t="n">
        <v>472297</v>
      </c>
      <c r="J12" s="5" t="n">
        <v>443363</v>
      </c>
      <c r="K12" s="5" t="n">
        <v>464236</v>
      </c>
      <c r="L12" s="5" t="n">
        <v>489164</v>
      </c>
    </row>
    <row r="13" spans="1:12">
      <c r="A13" s="4" t="s">
        <v>101</v>
      </c>
      <c r="B13" s="5" t="n">
        <v>435659</v>
      </c>
      <c r="C13" s="5" t="n">
        <v>442401</v>
      </c>
      <c r="D13" s="5" t="n">
        <v>445587</v>
      </c>
      <c r="E13" s="5" t="n">
        <v>453429</v>
      </c>
      <c r="F13" s="5" t="n">
        <v>461915</v>
      </c>
      <c r="G13" s="5" t="n">
        <v>461507</v>
      </c>
      <c r="H13" s="5" t="n">
        <v>464618</v>
      </c>
      <c r="I13" s="5" t="n">
        <v>474598</v>
      </c>
      <c r="J13" s="5" t="n">
        <v>444269</v>
      </c>
      <c r="K13" s="5" t="n">
        <v>465660</v>
      </c>
      <c r="L13" s="5" t="n">
        <v>491692</v>
      </c>
    </row>
    <row r="14" spans="1:12">
      <c r="A14" s="4" t="s">
        <v>64</v>
      </c>
    </row>
    <row r="15" spans="1:12">
      <c r="A15" s="3" t="s">
        <v>313</v>
      </c>
    </row>
    <row r="16" spans="1:12">
      <c r="A16" s="4" t="s">
        <v>527</v>
      </c>
      <c r="B16" s="7" t="n">
        <v>11312</v>
      </c>
      <c r="C16" s="7" t="n">
        <v>11910</v>
      </c>
      <c r="D16" s="7" t="n">
        <v>11958</v>
      </c>
      <c r="E16" s="7" t="n">
        <v>10581</v>
      </c>
      <c r="F16" s="7" t="n">
        <v>10936</v>
      </c>
      <c r="G16" s="7" t="n">
        <v>11556</v>
      </c>
      <c r="H16" s="7" t="n">
        <v>11640</v>
      </c>
      <c r="I16" s="7" t="n">
        <v>10398</v>
      </c>
      <c r="J16" s="7" t="n">
        <v>45761</v>
      </c>
      <c r="K16" s="7" t="n">
        <v>44530</v>
      </c>
      <c r="L16" s="7" t="n">
        <v>42610</v>
      </c>
    </row>
    <row r="17" spans="1:12">
      <c r="A17" s="4" t="s">
        <v>1565</v>
      </c>
      <c r="B17" s="5" t="n">
        <v>10565</v>
      </c>
      <c r="C17" s="5" t="n">
        <v>11082</v>
      </c>
      <c r="D17" s="5" t="n">
        <v>10831</v>
      </c>
      <c r="E17" s="5" t="n">
        <v>10236</v>
      </c>
      <c r="F17" s="5" t="n">
        <v>10344</v>
      </c>
      <c r="G17" s="5" t="n">
        <v>10850</v>
      </c>
      <c r="H17" s="5" t="n">
        <v>10626</v>
      </c>
      <c r="I17" s="5" t="n">
        <v>9986</v>
      </c>
      <c r="J17" s="5" t="n">
        <v>42714</v>
      </c>
      <c r="K17" s="5" t="n">
        <v>41807</v>
      </c>
      <c r="L17" s="5" t="n">
        <v>38405</v>
      </c>
    </row>
    <row r="18" spans="1:12">
      <c r="A18" s="4" t="s">
        <v>87</v>
      </c>
      <c r="B18" s="5" t="n">
        <v>747</v>
      </c>
      <c r="C18" s="5" t="n">
        <v>828</v>
      </c>
      <c r="D18" s="5" t="n">
        <v>1127</v>
      </c>
      <c r="E18" s="5" t="n">
        <v>345</v>
      </c>
      <c r="F18" s="5" t="n">
        <v>592</v>
      </c>
      <c r="G18" s="5" t="n">
        <v>706</v>
      </c>
      <c r="H18" s="5" t="n">
        <v>1014</v>
      </c>
      <c r="I18" s="5" t="n">
        <v>412</v>
      </c>
      <c r="J18" s="5" t="n">
        <v>3047</v>
      </c>
      <c r="K18" s="5" t="n">
        <v>2723</v>
      </c>
      <c r="L18" s="5" t="n">
        <v>4205</v>
      </c>
    </row>
    <row r="19" spans="1:12">
      <c r="A19" s="4" t="s">
        <v>95</v>
      </c>
      <c r="B19" s="7" t="n">
        <v>520</v>
      </c>
      <c r="C19" s="7" t="n">
        <v>508</v>
      </c>
      <c r="D19" s="7" t="n">
        <v>714</v>
      </c>
      <c r="E19" s="7" t="n">
        <v>230</v>
      </c>
      <c r="F19" s="7" t="n">
        <v>407</v>
      </c>
      <c r="G19" s="7" t="n">
        <v>433</v>
      </c>
      <c r="H19" s="7" t="n">
        <v>609</v>
      </c>
      <c r="I19" s="7" t="n">
        <v>209</v>
      </c>
      <c r="J19" s="7" t="n">
        <v>1972</v>
      </c>
      <c r="K19" s="7" t="n">
        <v>1658</v>
      </c>
      <c r="L19" s="7" t="n">
        <v>128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68</v>
      </c>
      <c r="B1" s="2" t="s">
        <v>602</v>
      </c>
      <c r="D1" s="2" t="s">
        <v>1</v>
      </c>
    </row>
    <row r="2" spans="1:6">
      <c r="B2" s="2" t="s">
        <v>2</v>
      </c>
      <c r="C2" s="2" t="s">
        <v>71</v>
      </c>
      <c r="D2" s="2" t="s">
        <v>2</v>
      </c>
      <c r="E2" s="2" t="s">
        <v>71</v>
      </c>
      <c r="F2" s="2" t="s">
        <v>72</v>
      </c>
    </row>
    <row r="3" spans="1:6">
      <c r="A3" s="3" t="s">
        <v>256</v>
      </c>
    </row>
    <row r="4" spans="1:6">
      <c r="A4" s="4" t="s">
        <v>1569</v>
      </c>
      <c r="B4" s="7" t="n">
        <v>108</v>
      </c>
      <c r="C4" s="7" t="n">
        <v>195</v>
      </c>
    </row>
    <row r="5" spans="1:6">
      <c r="A5" s="4" t="s">
        <v>649</v>
      </c>
      <c r="B5" s="5" t="n">
        <v>39</v>
      </c>
      <c r="C5" s="5" t="n">
        <v>94</v>
      </c>
      <c r="D5" s="7" t="n">
        <v>271</v>
      </c>
      <c r="E5" s="7" t="n">
        <v>422</v>
      </c>
      <c r="F5" s="7" t="n">
        <v>232</v>
      </c>
    </row>
    <row r="6" spans="1:6">
      <c r="A6" s="4" t="s">
        <v>651</v>
      </c>
      <c r="B6" s="5" t="n">
        <v>85</v>
      </c>
      <c r="C6" s="5" t="n">
        <v>81</v>
      </c>
      <c r="D6" s="5" t="n">
        <v>191</v>
      </c>
      <c r="E6" s="5" t="n">
        <v>268</v>
      </c>
      <c r="F6" s="5" t="n">
        <v>273</v>
      </c>
    </row>
    <row r="7" spans="1:6">
      <c r="A7" s="4" t="s">
        <v>1570</v>
      </c>
      <c r="C7" s="5" t="n">
        <v>37</v>
      </c>
      <c r="D7" s="5" t="n">
        <v>11</v>
      </c>
      <c r="E7" s="5" t="n">
        <v>58</v>
      </c>
      <c r="F7" s="5" t="n">
        <v>0</v>
      </c>
    </row>
    <row r="8" spans="1:6">
      <c r="A8" s="4" t="s">
        <v>1571</v>
      </c>
      <c r="B8" s="5" t="n">
        <v>42</v>
      </c>
      <c r="C8" s="5" t="n">
        <v>-22</v>
      </c>
      <c r="D8" s="5" t="n">
        <v>5</v>
      </c>
      <c r="E8" s="5" t="n">
        <v>-104</v>
      </c>
      <c r="F8" s="5" t="n">
        <v>0</v>
      </c>
    </row>
    <row r="9" spans="1:6">
      <c r="A9" s="4" t="s">
        <v>1572</v>
      </c>
      <c r="C9" s="5" t="n">
        <v>-37</v>
      </c>
      <c r="D9" s="5" t="n">
        <v>-11</v>
      </c>
      <c r="E9" s="5" t="n">
        <v>-76</v>
      </c>
      <c r="F9" s="5" t="n">
        <v>27</v>
      </c>
    </row>
    <row r="10" spans="1:6">
      <c r="A10" s="4" t="s">
        <v>64</v>
      </c>
    </row>
    <row r="11" spans="1:6">
      <c r="A11" s="3" t="s">
        <v>256</v>
      </c>
    </row>
    <row r="12" spans="1:6">
      <c r="A12" s="4" t="s">
        <v>1569</v>
      </c>
      <c r="B12" s="5" t="n">
        <v>108</v>
      </c>
      <c r="C12" s="5" t="n">
        <v>190</v>
      </c>
    </row>
    <row r="13" spans="1:6">
      <c r="A13" s="4" t="s">
        <v>649</v>
      </c>
      <c r="B13" s="5" t="n">
        <v>39</v>
      </c>
      <c r="C13" s="5" t="n">
        <v>94</v>
      </c>
      <c r="D13" s="5" t="n">
        <v>271</v>
      </c>
      <c r="E13" s="5" t="n">
        <v>422</v>
      </c>
      <c r="F13" s="5" t="n">
        <v>232</v>
      </c>
    </row>
    <row r="14" spans="1:6">
      <c r="A14" s="4" t="s">
        <v>651</v>
      </c>
      <c r="B14" s="5" t="n">
        <v>85</v>
      </c>
      <c r="C14" s="5" t="n">
        <v>81</v>
      </c>
      <c r="D14" s="5" t="n">
        <v>191</v>
      </c>
      <c r="E14" s="5" t="n">
        <v>268</v>
      </c>
      <c r="F14" s="5" t="n">
        <v>273</v>
      </c>
    </row>
    <row r="15" spans="1:6">
      <c r="A15" s="4" t="s">
        <v>1570</v>
      </c>
      <c r="C15" s="5" t="n">
        <v>37</v>
      </c>
      <c r="D15" s="5" t="n">
        <v>11</v>
      </c>
      <c r="E15" s="5" t="n">
        <v>58</v>
      </c>
      <c r="F15" s="5" t="n">
        <v>0</v>
      </c>
    </row>
    <row r="16" spans="1:6">
      <c r="A16" s="4" t="s">
        <v>1571</v>
      </c>
      <c r="B16" s="7" t="n">
        <v>42</v>
      </c>
      <c r="C16" s="5" t="n">
        <v>-22</v>
      </c>
      <c r="D16" s="5" t="n">
        <v>5</v>
      </c>
      <c r="E16" s="5" t="n">
        <v>-104</v>
      </c>
      <c r="F16" s="5" t="n">
        <v>0</v>
      </c>
    </row>
    <row r="17" spans="1:6">
      <c r="A17" s="4" t="s">
        <v>1572</v>
      </c>
      <c r="C17" s="7" t="n">
        <v>37</v>
      </c>
      <c r="D17" s="7" t="n">
        <v>-11</v>
      </c>
      <c r="E17" s="7" t="n">
        <v>-76</v>
      </c>
      <c r="F17" s="7" t="n">
        <v>27</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71</v>
      </c>
    </row>
    <row r="2" spans="1:3">
      <c r="A2" s="3" t="s">
        <v>317</v>
      </c>
    </row>
    <row r="3" spans="1:3">
      <c r="A3" s="4" t="s">
        <v>1574</v>
      </c>
      <c r="B3" s="7" t="n">
        <v>12451</v>
      </c>
      <c r="C3" s="7" t="n">
        <v>10666</v>
      </c>
    </row>
    <row r="4" spans="1:3">
      <c r="A4" s="4" t="s">
        <v>1575</v>
      </c>
    </row>
    <row r="5" spans="1:3">
      <c r="A5" s="3" t="s">
        <v>317</v>
      </c>
    </row>
    <row r="6" spans="1:3">
      <c r="A6" s="4" t="s">
        <v>1574</v>
      </c>
      <c r="B6" s="5" t="n">
        <v>14597</v>
      </c>
      <c r="C6" s="5" t="n">
        <v>12808</v>
      </c>
    </row>
    <row r="7" spans="1:3">
      <c r="A7" s="4" t="s">
        <v>1576</v>
      </c>
    </row>
    <row r="8" spans="1:3">
      <c r="A8" s="3" t="s">
        <v>317</v>
      </c>
    </row>
    <row r="9" spans="1:3">
      <c r="A9" s="4" t="s">
        <v>1574</v>
      </c>
      <c r="B9" s="7" t="n">
        <v>-2146</v>
      </c>
      <c r="C9" s="7" t="n">
        <v>-214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5</v>
      </c>
      <c r="B4" s="4" t="s">
        <v>257</v>
      </c>
    </row>
    <row r="5" spans="1:2">
      <c r="A5" s="4" t="s">
        <v>64</v>
      </c>
    </row>
    <row r="6" spans="1:2">
      <c r="A6" s="3" t="s">
        <v>256</v>
      </c>
    </row>
    <row r="7" spans="1:2">
      <c r="A7" s="4" t="s">
        <v>255</v>
      </c>
      <c r="B7"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71</v>
      </c>
      <c r="D2" s="2" t="s">
        <v>72</v>
      </c>
    </row>
    <row r="3" spans="1:4">
      <c r="A3" s="4" t="s">
        <v>1578</v>
      </c>
    </row>
    <row r="4" spans="1:4">
      <c r="A4" s="3" t="s">
        <v>317</v>
      </c>
    </row>
    <row r="5" spans="1:4">
      <c r="A5" s="4" t="s">
        <v>1579</v>
      </c>
      <c r="B5" s="6" t="n">
        <v>2.2</v>
      </c>
      <c r="C5" s="6" t="n">
        <v>1.8</v>
      </c>
      <c r="D5" s="6" t="n">
        <v>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5"/>
    <col customWidth="1" max="19" min="19" width="15"/>
  </cols>
  <sheetData>
    <row r="1" spans="1:19">
      <c r="A1" s="1" t="s">
        <v>1580</v>
      </c>
      <c r="B1" s="2" t="s">
        <v>844</v>
      </c>
      <c r="C1" s="2" t="s">
        <v>602</v>
      </c>
      <c r="O1" s="2" t="s">
        <v>1</v>
      </c>
    </row>
    <row r="2" spans="1:19">
      <c r="B2" s="2" t="s">
        <v>1581</v>
      </c>
      <c r="C2" s="2" t="s">
        <v>2</v>
      </c>
      <c r="D2" s="2" t="s">
        <v>603</v>
      </c>
      <c r="E2" s="2" t="s">
        <v>4</v>
      </c>
      <c r="F2" s="2" t="s">
        <v>604</v>
      </c>
      <c r="G2" s="2" t="s">
        <v>71</v>
      </c>
      <c r="H2" s="2" t="s">
        <v>605</v>
      </c>
      <c r="I2" s="2" t="s">
        <v>606</v>
      </c>
      <c r="J2" s="2" t="s">
        <v>607</v>
      </c>
      <c r="K2" s="2" t="s">
        <v>72</v>
      </c>
      <c r="L2" s="2" t="s">
        <v>700</v>
      </c>
      <c r="M2" s="2" t="s">
        <v>701</v>
      </c>
      <c r="N2" s="2" t="s">
        <v>702</v>
      </c>
      <c r="O2" s="2" t="s">
        <v>2</v>
      </c>
      <c r="P2" s="2" t="s">
        <v>71</v>
      </c>
      <c r="Q2" s="2" t="s">
        <v>72</v>
      </c>
      <c r="R2" s="2" t="s">
        <v>755</v>
      </c>
      <c r="S2" s="2" t="s">
        <v>756</v>
      </c>
    </row>
    <row r="3" spans="1:19">
      <c r="A3" s="3" t="s">
        <v>320</v>
      </c>
    </row>
    <row r="4" spans="1:19">
      <c r="A4" s="4" t="s">
        <v>249</v>
      </c>
      <c r="C4" s="8" t="n">
        <v>0.1</v>
      </c>
      <c r="D4" s="6" t="n">
        <v>0.1</v>
      </c>
      <c r="E4" s="6" t="n">
        <v>0.1</v>
      </c>
      <c r="F4" s="6" t="n">
        <v>0.1</v>
      </c>
      <c r="G4" s="6" t="n">
        <v>0.1</v>
      </c>
      <c r="H4" s="6" t="n">
        <v>0.1</v>
      </c>
      <c r="I4" s="6" t="n">
        <v>0.1</v>
      </c>
      <c r="J4" s="6" t="n">
        <v>0.1</v>
      </c>
      <c r="K4" s="6" t="n">
        <v>0.1</v>
      </c>
      <c r="L4" s="6" t="n">
        <v>0.1</v>
      </c>
      <c r="M4" s="6" t="n">
        <v>0.1</v>
      </c>
      <c r="N4" s="6" t="n">
        <v>0.1</v>
      </c>
      <c r="O4" s="8" t="n">
        <v>0.4</v>
      </c>
      <c r="P4" s="8" t="n">
        <v>0.4</v>
      </c>
      <c r="Q4" s="8" t="n">
        <v>0.4</v>
      </c>
    </row>
    <row r="5" spans="1:19">
      <c r="A5" s="4" t="s">
        <v>1582</v>
      </c>
    </row>
    <row r="6" spans="1:19">
      <c r="A6" s="3" t="s">
        <v>320</v>
      </c>
    </row>
    <row r="7" spans="1:19">
      <c r="A7" s="4" t="s">
        <v>249</v>
      </c>
      <c r="B7" s="8" t="n">
        <v>0.1</v>
      </c>
    </row>
    <row r="8" spans="1:19">
      <c r="A8" s="4" t="s">
        <v>775</v>
      </c>
    </row>
    <row r="9" spans="1:19">
      <c r="A9" s="3" t="s">
        <v>320</v>
      </c>
    </row>
    <row r="10" spans="1:19">
      <c r="A10" s="4" t="s">
        <v>758</v>
      </c>
      <c r="C10" s="7" t="n">
        <v>3243000000</v>
      </c>
      <c r="O10" s="7" t="n">
        <v>3243000000</v>
      </c>
    </row>
    <row r="11" spans="1:19">
      <c r="A11" s="4" t="s">
        <v>1583</v>
      </c>
    </row>
    <row r="12" spans="1:19">
      <c r="A12" s="3" t="s">
        <v>320</v>
      </c>
    </row>
    <row r="13" spans="1:19">
      <c r="A13" s="4" t="s">
        <v>758</v>
      </c>
      <c r="C13" s="5" t="n">
        <v>1643000000</v>
      </c>
      <c r="O13" s="5" t="n">
        <v>1643000000</v>
      </c>
    </row>
    <row r="14" spans="1:19">
      <c r="A14" s="4" t="s">
        <v>1584</v>
      </c>
    </row>
    <row r="15" spans="1:19">
      <c r="A15" s="3" t="s">
        <v>320</v>
      </c>
    </row>
    <row r="16" spans="1:19">
      <c r="A16" s="4" t="s">
        <v>758</v>
      </c>
      <c r="C16" s="5" t="n">
        <v>1643000000</v>
      </c>
      <c r="O16" s="7" t="n">
        <v>1643000000</v>
      </c>
      <c r="R16" s="7" t="n">
        <v>1600000000</v>
      </c>
      <c r="S16" s="7" t="n">
        <v>1500000000</v>
      </c>
    </row>
    <row r="17" spans="1:19">
      <c r="A17" s="4" t="s">
        <v>1585</v>
      </c>
    </row>
    <row r="18" spans="1:19">
      <c r="A18" s="3" t="s">
        <v>320</v>
      </c>
    </row>
    <row r="19" spans="1:19">
      <c r="A19" s="4" t="s">
        <v>779</v>
      </c>
      <c r="O19" s="4" t="s">
        <v>780</v>
      </c>
    </row>
    <row r="20" spans="1:19">
      <c r="A20" s="4" t="s">
        <v>1586</v>
      </c>
    </row>
    <row r="21" spans="1:19">
      <c r="A21" s="3" t="s">
        <v>320</v>
      </c>
    </row>
    <row r="22" spans="1:19">
      <c r="A22" s="4" t="s">
        <v>758</v>
      </c>
      <c r="B22" s="7" t="n">
        <v>1220000000</v>
      </c>
    </row>
    <row r="23" spans="1:19">
      <c r="A23" s="4" t="s">
        <v>779</v>
      </c>
      <c r="B23" s="4" t="s">
        <v>794</v>
      </c>
    </row>
    <row r="24" spans="1:19">
      <c r="A24" s="4" t="s">
        <v>1587</v>
      </c>
      <c r="B24" s="4" t="s">
        <v>1126</v>
      </c>
    </row>
    <row r="25" spans="1:19">
      <c r="A25" s="4" t="s">
        <v>1588</v>
      </c>
    </row>
    <row r="26" spans="1:19">
      <c r="A26" s="3" t="s">
        <v>320</v>
      </c>
    </row>
    <row r="27" spans="1:19">
      <c r="A27" s="4" t="s">
        <v>779</v>
      </c>
      <c r="O27" s="4" t="s">
        <v>790</v>
      </c>
    </row>
    <row r="28" spans="1:19">
      <c r="A28" s="4" t="s">
        <v>1589</v>
      </c>
    </row>
    <row r="29" spans="1:19">
      <c r="A29" s="3" t="s">
        <v>320</v>
      </c>
    </row>
    <row r="30" spans="1:19">
      <c r="A30" s="4" t="s">
        <v>779</v>
      </c>
      <c r="B30" s="4" t="s">
        <v>1590</v>
      </c>
    </row>
    <row r="31" spans="1:19">
      <c r="A31" s="4" t="s">
        <v>803</v>
      </c>
    </row>
    <row r="32" spans="1:19">
      <c r="A32" s="3" t="s">
        <v>320</v>
      </c>
    </row>
    <row r="33" spans="1:19">
      <c r="A33" s="4" t="s">
        <v>758</v>
      </c>
      <c r="C33" s="5" t="n">
        <v>3243000000</v>
      </c>
      <c r="O33" s="7" t="n">
        <v>3243000000</v>
      </c>
    </row>
    <row r="34" spans="1:19">
      <c r="A34" s="4" t="s">
        <v>1591</v>
      </c>
    </row>
    <row r="35" spans="1:19">
      <c r="A35" s="3" t="s">
        <v>320</v>
      </c>
    </row>
    <row r="36" spans="1:19">
      <c r="A36" s="4" t="s">
        <v>758</v>
      </c>
      <c r="C36" s="5" t="n">
        <v>1643000000</v>
      </c>
      <c r="O36" s="5" t="n">
        <v>1643000000</v>
      </c>
    </row>
    <row r="37" spans="1:19">
      <c r="A37" s="4" t="s">
        <v>1592</v>
      </c>
    </row>
    <row r="38" spans="1:19">
      <c r="A38" s="3" t="s">
        <v>320</v>
      </c>
    </row>
    <row r="39" spans="1:19">
      <c r="A39" s="4" t="s">
        <v>758</v>
      </c>
      <c r="R39" s="7" t="n">
        <v>1600000000</v>
      </c>
      <c r="S39" s="7" t="n">
        <v>1500000000</v>
      </c>
    </row>
    <row r="40" spans="1:19">
      <c r="A40" s="4" t="s">
        <v>1593</v>
      </c>
    </row>
    <row r="41" spans="1:19">
      <c r="A41" s="3" t="s">
        <v>320</v>
      </c>
    </row>
    <row r="42" spans="1:19">
      <c r="A42" s="4" t="s">
        <v>758</v>
      </c>
      <c r="C42" s="7" t="n">
        <v>1643000000</v>
      </c>
      <c r="O42" s="7" t="n">
        <v>1643000000</v>
      </c>
    </row>
    <row r="43" spans="1:19">
      <c r="A43" s="4" t="s">
        <v>779</v>
      </c>
      <c r="O43" s="4" t="s">
        <v>780</v>
      </c>
    </row>
    <row r="44" spans="1:19">
      <c r="A44" s="4" t="s">
        <v>1594</v>
      </c>
    </row>
    <row r="45" spans="1:19">
      <c r="A45" s="3" t="s">
        <v>320</v>
      </c>
    </row>
    <row r="46" spans="1:19">
      <c r="A46" s="4" t="s">
        <v>758</v>
      </c>
      <c r="B46" s="7" t="n">
        <v>1220000000</v>
      </c>
    </row>
    <row r="47" spans="1:19">
      <c r="A47" s="4" t="s">
        <v>779</v>
      </c>
      <c r="B47" s="4" t="s">
        <v>794</v>
      </c>
    </row>
    <row r="48" spans="1:19">
      <c r="A48" s="4" t="s">
        <v>1587</v>
      </c>
      <c r="B48" s="4" t="s">
        <v>1126</v>
      </c>
    </row>
    <row r="49" spans="1:19">
      <c r="A49" s="4" t="s">
        <v>1595</v>
      </c>
    </row>
    <row r="50" spans="1:19">
      <c r="A50" s="3" t="s">
        <v>320</v>
      </c>
    </row>
    <row r="51" spans="1:19">
      <c r="A51" s="4" t="s">
        <v>779</v>
      </c>
      <c r="O51" s="4" t="s">
        <v>790</v>
      </c>
    </row>
    <row r="52" spans="1:19">
      <c r="A52" s="4" t="s">
        <v>1596</v>
      </c>
    </row>
    <row r="53" spans="1:19">
      <c r="A53" s="3" t="s">
        <v>320</v>
      </c>
    </row>
    <row r="54" spans="1:19">
      <c r="A54" s="4" t="s">
        <v>779</v>
      </c>
      <c r="B54" s="4" t="s">
        <v>1590</v>
      </c>
    </row>
  </sheetData>
  <mergeCells count="3">
    <mergeCell ref="A1:A2"/>
    <mergeCell ref="C1:N1"/>
    <mergeCell ref="O1:Q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597</v>
      </c>
      <c r="B1" s="1" t="s">
        <v>1598</v>
      </c>
      <c r="C1" s="2" t="s">
        <v>1599</v>
      </c>
    </row>
    <row r="2" spans="1:3">
      <c r="A2" s="4" t="s">
        <v>1600</v>
      </c>
    </row>
    <row r="3" spans="1:3">
      <c r="A3" s="4" t="s">
        <v>1601</v>
      </c>
      <c r="B3" s="4" t="s">
        <v>1602</v>
      </c>
      <c r="C3" s="7" t="n">
        <v>60000000</v>
      </c>
    </row>
    <row r="4" spans="1:3">
      <c r="A4" s="4" t="s">
        <v>1603</v>
      </c>
    </row>
    <row r="5" spans="1:3">
      <c r="A5" s="4" t="s">
        <v>1601</v>
      </c>
      <c r="B5" s="4" t="s">
        <v>1602</v>
      </c>
      <c r="C5" s="5" t="n">
        <v>60000000</v>
      </c>
    </row>
    <row r="6" spans="1:3">
      <c r="A6" s="4" t="s">
        <v>1604</v>
      </c>
    </row>
    <row r="7" spans="1:3">
      <c r="A7" s="4" t="s">
        <v>1601</v>
      </c>
      <c r="B7" s="4" t="s">
        <v>1602</v>
      </c>
      <c r="C7" s="5" t="n">
        <v>60000000</v>
      </c>
    </row>
    <row r="8" spans="1:3">
      <c r="A8" s="4" t="s">
        <v>1605</v>
      </c>
    </row>
    <row r="9" spans="1:3">
      <c r="A9" s="4" t="s">
        <v>1601</v>
      </c>
      <c r="B9" s="4" t="s">
        <v>1602</v>
      </c>
      <c r="C9" s="7" t="n">
        <v>6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row r="5" spans="1:2">
      <c r="A5" s="4" t="s">
        <v>64</v>
      </c>
    </row>
    <row r="6" spans="1:2">
      <c r="A6" s="3" t="s">
        <v>266</v>
      </c>
    </row>
    <row r="7" spans="1:2">
      <c r="A7" s="4" t="s">
        <v>265</v>
      </c>
      <c r="B7"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row r="5" spans="1:2">
      <c r="A5" s="4" t="s">
        <v>269</v>
      </c>
      <c r="B5" s="4" t="s">
        <v>271</v>
      </c>
    </row>
    <row r="6" spans="1:2">
      <c r="A6" s="4" t="s">
        <v>64</v>
      </c>
    </row>
    <row r="7" spans="1:2">
      <c r="A7" s="3" t="s">
        <v>270</v>
      </c>
    </row>
    <row r="8" spans="1:2">
      <c r="A8" s="4" t="s">
        <v>269</v>
      </c>
      <c r="B8" s="4" t="s">
        <v>272</v>
      </c>
    </row>
    <row r="9" spans="1:2">
      <c r="A9" s="4" t="s">
        <v>269</v>
      </c>
      <c r="B9"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row r="5" spans="1:2">
      <c r="A5" s="4" t="s">
        <v>64</v>
      </c>
    </row>
    <row r="6" spans="1:2">
      <c r="A6" s="3" t="s">
        <v>274</v>
      </c>
    </row>
    <row r="7" spans="1:2">
      <c r="A7" s="4" t="s">
        <v>273</v>
      </c>
      <c r="B7"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66</v>
      </c>
    </row>
    <row r="4" spans="1:2">
      <c r="A4" s="4" t="s">
        <v>277</v>
      </c>
      <c r="B4" s="4" t="s">
        <v>278</v>
      </c>
    </row>
    <row r="5" spans="1:2">
      <c r="A5" s="4" t="s">
        <v>64</v>
      </c>
    </row>
    <row r="6" spans="1:2">
      <c r="A6" s="3" t="s">
        <v>266</v>
      </c>
    </row>
    <row r="7" spans="1:2">
      <c r="A7" s="4" t="s">
        <v>277</v>
      </c>
      <c r="B7"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row r="5" spans="1:2">
      <c r="A5" s="4" t="s">
        <v>64</v>
      </c>
    </row>
    <row r="6" spans="1:2">
      <c r="A6" s="3" t="s">
        <v>281</v>
      </c>
    </row>
    <row r="7" spans="1:2">
      <c r="A7" s="4" t="s">
        <v>280</v>
      </c>
      <c r="B7"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86</v>
      </c>
    </row>
    <row r="5" spans="1:2">
      <c r="A5" s="4" t="s">
        <v>64</v>
      </c>
    </row>
    <row r="6" spans="1:2">
      <c r="A6" s="3" t="s">
        <v>285</v>
      </c>
    </row>
    <row r="7" spans="1:2">
      <c r="A7" s="4" t="s">
        <v>284</v>
      </c>
      <c r="B7"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71</v>
      </c>
      <c r="D2" s="2" t="s">
        <v>72</v>
      </c>
    </row>
    <row r="3" spans="1:4">
      <c r="A3" s="3" t="s">
        <v>73</v>
      </c>
    </row>
    <row r="4" spans="1:4">
      <c r="A4" s="4" t="s">
        <v>74</v>
      </c>
      <c r="B4" s="7" t="n">
        <v>45768</v>
      </c>
      <c r="C4" s="7" t="n">
        <v>44541</v>
      </c>
      <c r="D4" s="7" t="n">
        <v>42622</v>
      </c>
    </row>
    <row r="5" spans="1:4">
      <c r="A5" s="3" t="s">
        <v>75</v>
      </c>
    </row>
    <row r="6" spans="1:4">
      <c r="A6" s="4" t="s">
        <v>76</v>
      </c>
      <c r="B6" s="5" t="n">
        <v>7526</v>
      </c>
      <c r="C6" s="5" t="n">
        <v>8053</v>
      </c>
      <c r="D6" s="5" t="n">
        <v>6128</v>
      </c>
    </row>
    <row r="7" spans="1:4">
      <c r="A7" s="4" t="s">
        <v>77</v>
      </c>
      <c r="B7" s="5" t="n">
        <v>12609</v>
      </c>
      <c r="C7" s="5" t="n">
        <v>12251</v>
      </c>
      <c r="D7" s="5" t="n">
        <v>11954</v>
      </c>
    </row>
    <row r="8" spans="1:4">
      <c r="A8" s="4" t="s">
        <v>78</v>
      </c>
      <c r="B8" s="5" t="n">
        <v>7501</v>
      </c>
      <c r="C8" s="5" t="n">
        <v>7133</v>
      </c>
      <c r="D8" s="5" t="n">
        <v>6546</v>
      </c>
    </row>
    <row r="9" spans="1:4">
      <c r="A9" s="4" t="s">
        <v>79</v>
      </c>
      <c r="B9" s="5" t="n">
        <v>2380</v>
      </c>
      <c r="C9" s="5" t="n">
        <v>2050</v>
      </c>
      <c r="D9" s="5" t="n">
        <v>1959</v>
      </c>
    </row>
    <row r="10" spans="1:4">
      <c r="A10" s="4" t="s">
        <v>80</v>
      </c>
      <c r="B10" s="5" t="n">
        <v>2055</v>
      </c>
      <c r="C10" s="5" t="n">
        <v>1900</v>
      </c>
      <c r="D10" s="5" t="n">
        <v>1806</v>
      </c>
    </row>
    <row r="11" spans="1:4">
      <c r="A11" s="4" t="s">
        <v>81</v>
      </c>
      <c r="B11" s="5" t="n">
        <v>1326</v>
      </c>
      <c r="C11" s="5" t="n">
        <v>1264</v>
      </c>
      <c r="D11" s="5" t="n">
        <v>1197</v>
      </c>
    </row>
    <row r="12" spans="1:4">
      <c r="A12" s="4" t="s">
        <v>82</v>
      </c>
      <c r="B12" s="5" t="n">
        <v>1602</v>
      </c>
      <c r="C12" s="5" t="n">
        <v>1520</v>
      </c>
      <c r="D12" s="5" t="n">
        <v>1477</v>
      </c>
    </row>
    <row r="13" spans="1:4">
      <c r="A13" s="4" t="s">
        <v>83</v>
      </c>
      <c r="B13" s="5" t="n">
        <v>1982</v>
      </c>
      <c r="C13" s="5" t="n">
        <v>1839</v>
      </c>
      <c r="D13" s="5" t="n">
        <v>1702</v>
      </c>
    </row>
    <row r="14" spans="1:4">
      <c r="A14" s="4" t="s">
        <v>84</v>
      </c>
      <c r="B14" s="5" t="n">
        <v>635</v>
      </c>
      <c r="C14" s="5" t="n">
        <v>787</v>
      </c>
      <c r="D14" s="5" t="n">
        <v>712</v>
      </c>
    </row>
    <row r="15" spans="1:4">
      <c r="A15" s="4" t="s">
        <v>85</v>
      </c>
      <c r="B15" s="5" t="n">
        <v>5087</v>
      </c>
      <c r="C15" s="5" t="n">
        <v>5088</v>
      </c>
      <c r="D15" s="5" t="n">
        <v>4910</v>
      </c>
    </row>
    <row r="16" spans="1:4">
      <c r="A16" s="4" t="s">
        <v>86</v>
      </c>
      <c r="B16" s="5" t="n">
        <v>42703</v>
      </c>
      <c r="C16" s="5" t="n">
        <v>41885</v>
      </c>
      <c r="D16" s="5" t="n">
        <v>38391</v>
      </c>
    </row>
    <row r="17" spans="1:4">
      <c r="A17" s="4" t="s">
        <v>87</v>
      </c>
      <c r="B17" s="5" t="n">
        <v>3065</v>
      </c>
      <c r="C17" s="5" t="n">
        <v>2656</v>
      </c>
      <c r="D17" s="5" t="n">
        <v>4231</v>
      </c>
    </row>
    <row r="18" spans="1:4">
      <c r="A18" s="3" t="s">
        <v>88</v>
      </c>
    </row>
    <row r="19" spans="1:4">
      <c r="A19" s="4" t="s">
        <v>89</v>
      </c>
      <c r="B19" s="5" t="n">
        <v>127</v>
      </c>
      <c r="C19" s="5" t="n">
        <v>118</v>
      </c>
      <c r="D19" s="5" t="n">
        <v>94</v>
      </c>
    </row>
    <row r="20" spans="1:4">
      <c r="A20" s="4" t="s">
        <v>90</v>
      </c>
      <c r="B20" s="5" t="n">
        <v>-1095</v>
      </c>
      <c r="C20" s="5" t="n">
        <v>-1056</v>
      </c>
      <c r="D20" s="5" t="n">
        <v>-1053</v>
      </c>
    </row>
    <row r="21" spans="1:4">
      <c r="A21" s="4" t="s">
        <v>91</v>
      </c>
      <c r="B21" s="5" t="n">
        <v>159</v>
      </c>
      <c r="C21" s="5" t="n">
        <v>166</v>
      </c>
      <c r="D21" s="5" t="n">
        <v>123</v>
      </c>
    </row>
    <row r="22" spans="1:4">
      <c r="A22" s="4" t="s">
        <v>92</v>
      </c>
      <c r="B22" s="5" t="n">
        <v>-809</v>
      </c>
      <c r="C22" s="5" t="n">
        <v>-772</v>
      </c>
      <c r="D22" s="5" t="n">
        <v>-836</v>
      </c>
    </row>
    <row r="23" spans="1:4">
      <c r="A23" s="4" t="s">
        <v>93</v>
      </c>
      <c r="B23" s="5" t="n">
        <v>2256</v>
      </c>
      <c r="C23" s="5" t="n">
        <v>1884</v>
      </c>
      <c r="D23" s="5" t="n">
        <v>3395</v>
      </c>
    </row>
    <row r="24" spans="1:4">
      <c r="A24" s="4" t="s">
        <v>94</v>
      </c>
      <c r="B24" s="5" t="n">
        <v>570</v>
      </c>
      <c r="C24" s="5" t="n">
        <v>472</v>
      </c>
      <c r="D24" s="5" t="n">
        <v>2113</v>
      </c>
    </row>
    <row r="25" spans="1:4">
      <c r="A25" s="4" t="s">
        <v>95</v>
      </c>
      <c r="B25" s="7" t="n">
        <v>1686</v>
      </c>
      <c r="C25" s="7" t="n">
        <v>1412</v>
      </c>
      <c r="D25" s="7" t="n">
        <v>1282</v>
      </c>
    </row>
    <row r="26" spans="1:4">
      <c r="A26" s="3" t="s">
        <v>96</v>
      </c>
    </row>
    <row r="27" spans="1:4">
      <c r="A27" s="4" t="s">
        <v>97</v>
      </c>
      <c r="B27" s="8" t="n">
        <v>3.8</v>
      </c>
      <c r="C27" s="8" t="n">
        <v>3.04</v>
      </c>
      <c r="D27" s="8" t="n">
        <v>2.62</v>
      </c>
    </row>
    <row r="28" spans="1:4">
      <c r="A28" s="4" t="s">
        <v>98</v>
      </c>
      <c r="B28" s="8" t="n">
        <v>3.79</v>
      </c>
      <c r="C28" s="8" t="n">
        <v>3.03</v>
      </c>
      <c r="D28" s="8" t="n">
        <v>2.61</v>
      </c>
    </row>
    <row r="29" spans="1:4">
      <c r="A29" s="3" t="s">
        <v>99</v>
      </c>
    </row>
    <row r="30" spans="1:4">
      <c r="A30" s="4" t="s">
        <v>100</v>
      </c>
      <c r="B30" s="5" t="n">
        <v>443363</v>
      </c>
      <c r="C30" s="5" t="n">
        <v>464236</v>
      </c>
      <c r="D30" s="5" t="n">
        <v>489164</v>
      </c>
    </row>
    <row r="31" spans="1:4">
      <c r="A31" s="4" t="s">
        <v>101</v>
      </c>
      <c r="B31" s="5" t="n">
        <v>444269</v>
      </c>
      <c r="C31" s="5" t="n">
        <v>465660</v>
      </c>
      <c r="D31" s="5" t="n">
        <v>491692</v>
      </c>
    </row>
    <row r="32" spans="1:4">
      <c r="A32" s="4" t="s">
        <v>102</v>
      </c>
      <c r="B32" s="8" t="n">
        <v>0.4</v>
      </c>
      <c r="C32" s="8" t="n">
        <v>0.4</v>
      </c>
      <c r="D32" s="8" t="n">
        <v>0.4</v>
      </c>
    </row>
    <row r="33" spans="1:4">
      <c r="A33" s="4" t="s">
        <v>103</v>
      </c>
    </row>
    <row r="34" spans="1:4">
      <c r="A34" s="3" t="s">
        <v>73</v>
      </c>
    </row>
    <row r="35" spans="1:4">
      <c r="A35" s="4" t="s">
        <v>74</v>
      </c>
      <c r="B35" s="7" t="n">
        <v>42010</v>
      </c>
      <c r="C35" s="7" t="n">
        <v>40676</v>
      </c>
      <c r="D35" s="7" t="n">
        <v>39131</v>
      </c>
    </row>
    <row r="36" spans="1:4">
      <c r="A36" s="4" t="s">
        <v>104</v>
      </c>
    </row>
    <row r="37" spans="1:4">
      <c r="A37" s="3" t="s">
        <v>73</v>
      </c>
    </row>
    <row r="38" spans="1:4">
      <c r="A38" s="4" t="s">
        <v>74</v>
      </c>
      <c r="B38" s="5" t="n">
        <v>863</v>
      </c>
      <c r="C38" s="5" t="n">
        <v>1013</v>
      </c>
      <c r="D38" s="5" t="n">
        <v>890</v>
      </c>
    </row>
    <row r="39" spans="1:4">
      <c r="A39" s="4" t="s">
        <v>105</v>
      </c>
    </row>
    <row r="40" spans="1:4">
      <c r="A40" s="3" t="s">
        <v>73</v>
      </c>
    </row>
    <row r="41" spans="1:4">
      <c r="A41" s="4" t="s">
        <v>74</v>
      </c>
      <c r="B41" s="5" t="n">
        <v>2895</v>
      </c>
      <c r="C41" s="5" t="n">
        <v>2852</v>
      </c>
      <c r="D41" s="5" t="n">
        <v>2601</v>
      </c>
    </row>
    <row r="42" spans="1:4">
      <c r="A42" s="4" t="s">
        <v>64</v>
      </c>
    </row>
    <row r="43" spans="1:4">
      <c r="A43" s="3" t="s">
        <v>73</v>
      </c>
    </row>
    <row r="44" spans="1:4">
      <c r="A44" s="4" t="s">
        <v>74</v>
      </c>
      <c r="B44" s="5" t="n">
        <v>45761</v>
      </c>
      <c r="C44" s="5" t="n">
        <v>44530</v>
      </c>
      <c r="D44" s="5" t="n">
        <v>42610</v>
      </c>
    </row>
    <row r="45" spans="1:4">
      <c r="A45" s="3" t="s">
        <v>75</v>
      </c>
    </row>
    <row r="46" spans="1:4">
      <c r="A46" s="4" t="s">
        <v>76</v>
      </c>
      <c r="B46" s="5" t="n">
        <v>7526</v>
      </c>
      <c r="C46" s="5" t="n">
        <v>8053</v>
      </c>
      <c r="D46" s="5" t="n">
        <v>6128</v>
      </c>
    </row>
    <row r="47" spans="1:4">
      <c r="A47" s="4" t="s">
        <v>77</v>
      </c>
      <c r="B47" s="5" t="n">
        <v>12600</v>
      </c>
      <c r="C47" s="5" t="n">
        <v>12240</v>
      </c>
      <c r="D47" s="5" t="n">
        <v>11942</v>
      </c>
    </row>
    <row r="48" spans="1:4">
      <c r="A48" s="4" t="s">
        <v>78</v>
      </c>
      <c r="B48" s="5" t="n">
        <v>7518</v>
      </c>
      <c r="C48" s="5" t="n">
        <v>7064</v>
      </c>
      <c r="D48" s="5" t="n">
        <v>6572</v>
      </c>
    </row>
    <row r="49" spans="1:4">
      <c r="A49" s="4" t="s">
        <v>79</v>
      </c>
      <c r="B49" s="5" t="n">
        <v>2380</v>
      </c>
      <c r="C49" s="5" t="n">
        <v>2050</v>
      </c>
      <c r="D49" s="5" t="n">
        <v>1959</v>
      </c>
    </row>
    <row r="50" spans="1:4">
      <c r="A50" s="4" t="s">
        <v>80</v>
      </c>
      <c r="B50" s="5" t="n">
        <v>2055</v>
      </c>
      <c r="C50" s="5" t="n">
        <v>1900</v>
      </c>
      <c r="D50" s="5" t="n">
        <v>1806</v>
      </c>
    </row>
    <row r="51" spans="1:4">
      <c r="A51" s="4" t="s">
        <v>81</v>
      </c>
      <c r="B51" s="5" t="n">
        <v>1326</v>
      </c>
      <c r="C51" s="5" t="n">
        <v>1264</v>
      </c>
      <c r="D51" s="5" t="n">
        <v>1197</v>
      </c>
    </row>
    <row r="52" spans="1:4">
      <c r="A52" s="4" t="s">
        <v>82</v>
      </c>
      <c r="B52" s="5" t="n">
        <v>1602</v>
      </c>
      <c r="C52" s="5" t="n">
        <v>1520</v>
      </c>
      <c r="D52" s="5" t="n">
        <v>1477</v>
      </c>
    </row>
    <row r="53" spans="1:4">
      <c r="A53" s="4" t="s">
        <v>83</v>
      </c>
      <c r="B53" s="5" t="n">
        <v>1982</v>
      </c>
      <c r="C53" s="5" t="n">
        <v>1839</v>
      </c>
      <c r="D53" s="5" t="n">
        <v>1702</v>
      </c>
    </row>
    <row r="54" spans="1:4">
      <c r="A54" s="4" t="s">
        <v>84</v>
      </c>
      <c r="B54" s="5" t="n">
        <v>635</v>
      </c>
      <c r="C54" s="5" t="n">
        <v>787</v>
      </c>
      <c r="D54" s="5" t="n">
        <v>712</v>
      </c>
    </row>
    <row r="55" spans="1:4">
      <c r="A55" s="4" t="s">
        <v>85</v>
      </c>
      <c r="B55" s="5" t="n">
        <v>5090</v>
      </c>
      <c r="C55" s="5" t="n">
        <v>5090</v>
      </c>
      <c r="D55" s="5" t="n">
        <v>4910</v>
      </c>
    </row>
    <row r="56" spans="1:4">
      <c r="A56" s="4" t="s">
        <v>86</v>
      </c>
      <c r="B56" s="5" t="n">
        <v>42714</v>
      </c>
      <c r="C56" s="5" t="n">
        <v>41807</v>
      </c>
      <c r="D56" s="5" t="n">
        <v>38405</v>
      </c>
    </row>
    <row r="57" spans="1:4">
      <c r="A57" s="4" t="s">
        <v>87</v>
      </c>
      <c r="B57" s="5" t="n">
        <v>3047</v>
      </c>
      <c r="C57" s="5" t="n">
        <v>2723</v>
      </c>
      <c r="D57" s="5" t="n">
        <v>4205</v>
      </c>
    </row>
    <row r="58" spans="1:4">
      <c r="A58" s="3" t="s">
        <v>88</v>
      </c>
    </row>
    <row r="59" spans="1:4">
      <c r="A59" s="4" t="s">
        <v>89</v>
      </c>
      <c r="B59" s="5" t="n">
        <v>515</v>
      </c>
      <c r="C59" s="5" t="n">
        <v>330</v>
      </c>
      <c r="D59" s="5" t="n">
        <v>215</v>
      </c>
    </row>
    <row r="60" spans="1:4">
      <c r="A60" s="4" t="s">
        <v>90</v>
      </c>
      <c r="B60" s="5" t="n">
        <v>-1109</v>
      </c>
      <c r="C60" s="5" t="n">
        <v>-1028</v>
      </c>
      <c r="D60" s="5" t="n">
        <v>-988</v>
      </c>
    </row>
    <row r="61" spans="1:4">
      <c r="A61" s="4" t="s">
        <v>91</v>
      </c>
      <c r="B61" s="5" t="n">
        <v>152</v>
      </c>
      <c r="C61" s="5" t="n">
        <v>167</v>
      </c>
      <c r="D61" s="5" t="n">
        <v>123</v>
      </c>
    </row>
    <row r="62" spans="1:4">
      <c r="A62" s="4" t="s">
        <v>92</v>
      </c>
      <c r="B62" s="5" t="n">
        <v>-442</v>
      </c>
      <c r="C62" s="5" t="n">
        <v>-531</v>
      </c>
      <c r="D62" s="5" t="n">
        <v>-650</v>
      </c>
    </row>
    <row r="63" spans="1:4">
      <c r="A63" s="4" t="s">
        <v>93</v>
      </c>
      <c r="B63" s="5" t="n">
        <v>2605</v>
      </c>
      <c r="C63" s="5" t="n">
        <v>2192</v>
      </c>
      <c r="D63" s="5" t="n">
        <v>3555</v>
      </c>
    </row>
    <row r="64" spans="1:4">
      <c r="A64" s="4" t="s">
        <v>94</v>
      </c>
      <c r="B64" s="5" t="n">
        <v>633</v>
      </c>
      <c r="C64" s="5" t="n">
        <v>534</v>
      </c>
      <c r="D64" s="5" t="n">
        <v>2270</v>
      </c>
    </row>
    <row r="65" spans="1:4">
      <c r="A65" s="4" t="s">
        <v>95</v>
      </c>
      <c r="B65" s="5" t="n">
        <v>1972</v>
      </c>
      <c r="C65" s="5" t="n">
        <v>1658</v>
      </c>
      <c r="D65" s="5" t="n">
        <v>1285</v>
      </c>
    </row>
    <row r="66" spans="1:4">
      <c r="A66" s="4" t="s">
        <v>106</v>
      </c>
    </row>
    <row r="67" spans="1:4">
      <c r="A67" s="3" t="s">
        <v>73</v>
      </c>
    </row>
    <row r="68" spans="1:4">
      <c r="A68" s="4" t="s">
        <v>74</v>
      </c>
      <c r="B68" s="5" t="n">
        <v>42010</v>
      </c>
      <c r="C68" s="5" t="n">
        <v>40676</v>
      </c>
      <c r="D68" s="5" t="n">
        <v>39131</v>
      </c>
    </row>
    <row r="69" spans="1:4">
      <c r="A69" s="4" t="s">
        <v>107</v>
      </c>
    </row>
    <row r="70" spans="1:4">
      <c r="A70" s="3" t="s">
        <v>73</v>
      </c>
    </row>
    <row r="71" spans="1:4">
      <c r="A71" s="4" t="s">
        <v>74</v>
      </c>
      <c r="B71" s="5" t="n">
        <v>863</v>
      </c>
      <c r="C71" s="5" t="n">
        <v>1013</v>
      </c>
      <c r="D71" s="5" t="n">
        <v>890</v>
      </c>
    </row>
    <row r="72" spans="1:4">
      <c r="A72" s="4" t="s">
        <v>108</v>
      </c>
    </row>
    <row r="73" spans="1:4">
      <c r="A73" s="3" t="s">
        <v>73</v>
      </c>
    </row>
    <row r="74" spans="1:4">
      <c r="A74" s="4" t="s">
        <v>74</v>
      </c>
      <c r="B74" s="7" t="n">
        <v>2888</v>
      </c>
      <c r="C74" s="7" t="n">
        <v>2841</v>
      </c>
      <c r="D74" s="7" t="n">
        <v>25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89</v>
      </c>
    </row>
    <row r="4" spans="1:2">
      <c r="A4" s="4" t="s">
        <v>288</v>
      </c>
      <c r="B4" s="4" t="s">
        <v>290</v>
      </c>
    </row>
    <row r="5" spans="1:2">
      <c r="A5" s="4" t="s">
        <v>64</v>
      </c>
    </row>
    <row r="6" spans="1:2">
      <c r="A6" s="3" t="s">
        <v>289</v>
      </c>
    </row>
    <row r="7" spans="1:2">
      <c r="A7" s="4" t="s">
        <v>288</v>
      </c>
      <c r="B7"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3</v>
      </c>
    </row>
    <row r="4" spans="1:2">
      <c r="A4" s="4" t="s">
        <v>292</v>
      </c>
      <c r="B4" s="4" t="s">
        <v>294</v>
      </c>
    </row>
    <row r="5" spans="1:2">
      <c r="A5" s="4" t="s">
        <v>64</v>
      </c>
    </row>
    <row r="6" spans="1:2">
      <c r="A6" s="3" t="s">
        <v>293</v>
      </c>
    </row>
    <row r="7" spans="1:2">
      <c r="A7" s="4" t="s">
        <v>292</v>
      </c>
      <c r="B7"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row r="5" spans="1:2">
      <c r="A5" s="4" t="s">
        <v>64</v>
      </c>
    </row>
    <row r="6" spans="1:2">
      <c r="A6" s="3" t="s">
        <v>297</v>
      </c>
    </row>
    <row r="7" spans="1:2">
      <c r="A7" s="4" t="s">
        <v>296</v>
      </c>
      <c r="B7"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row r="5" spans="1:2">
      <c r="A5" s="4" t="s">
        <v>64</v>
      </c>
    </row>
    <row r="6" spans="1:2">
      <c r="A6" s="3" t="s">
        <v>301</v>
      </c>
    </row>
    <row r="7" spans="1:2">
      <c r="A7" s="4" t="s">
        <v>300</v>
      </c>
      <c r="B7"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row>
    <row r="4" spans="1:2">
      <c r="A4" s="4" t="s">
        <v>304</v>
      </c>
      <c r="B4" s="4" t="s">
        <v>306</v>
      </c>
    </row>
    <row r="5" spans="1:2">
      <c r="A5" s="4" t="s">
        <v>64</v>
      </c>
    </row>
    <row r="6" spans="1:2">
      <c r="A6" s="3" t="s">
        <v>305</v>
      </c>
    </row>
    <row r="7" spans="1:2">
      <c r="A7" s="4" t="s">
        <v>304</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309</v>
      </c>
    </row>
    <row r="4" spans="1:2">
      <c r="A4" s="4" t="s">
        <v>308</v>
      </c>
      <c r="B4" s="4" t="s">
        <v>310</v>
      </c>
    </row>
    <row r="5" spans="1:2">
      <c r="A5" s="4" t="s">
        <v>64</v>
      </c>
    </row>
    <row r="6" spans="1:2">
      <c r="A6" s="3" t="s">
        <v>309</v>
      </c>
    </row>
    <row r="7" spans="1:2">
      <c r="A7" s="4" t="s">
        <v>308</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313</v>
      </c>
    </row>
    <row r="4" spans="1:2">
      <c r="A4" s="4" t="s">
        <v>312</v>
      </c>
      <c r="B4" s="4" t="s">
        <v>314</v>
      </c>
    </row>
    <row r="5" spans="1:2">
      <c r="A5" s="4" t="s">
        <v>64</v>
      </c>
    </row>
    <row r="6" spans="1:2">
      <c r="A6" s="3" t="s">
        <v>313</v>
      </c>
    </row>
    <row r="7" spans="1:2">
      <c r="A7" s="4" t="s">
        <v>312</v>
      </c>
      <c r="B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4" t="s">
        <v>64</v>
      </c>
    </row>
    <row r="4" spans="1:2">
      <c r="A4" s="3" t="s">
        <v>317</v>
      </c>
    </row>
    <row r="5" spans="1:2">
      <c r="A5" s="4" t="s">
        <v>316</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row r="5" spans="1:2">
      <c r="A5" s="4" t="s">
        <v>64</v>
      </c>
    </row>
    <row r="6" spans="1:2">
      <c r="A6" s="3" t="s">
        <v>320</v>
      </c>
    </row>
    <row r="7" spans="1:2">
      <c r="A7" s="4" t="s">
        <v>319</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269</v>
      </c>
      <c r="B10" s="4" t="s">
        <v>336</v>
      </c>
    </row>
    <row r="11" spans="1:2">
      <c r="A11" s="4" t="s">
        <v>273</v>
      </c>
      <c r="B11" s="4" t="s">
        <v>337</v>
      </c>
    </row>
    <row r="12" spans="1:2">
      <c r="A12" s="4" t="s">
        <v>133</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04</v>
      </c>
      <c r="B17" s="4" t="s">
        <v>347</v>
      </c>
    </row>
    <row r="18" spans="1:2">
      <c r="A18" s="4" t="s">
        <v>348</v>
      </c>
      <c r="B18" s="4" t="s">
        <v>349</v>
      </c>
    </row>
    <row r="19" spans="1:2">
      <c r="A19" s="4" t="s">
        <v>350</v>
      </c>
      <c r="B19" s="4" t="s">
        <v>351</v>
      </c>
    </row>
    <row r="20" spans="1:2">
      <c r="A20" s="4" t="s">
        <v>352</v>
      </c>
      <c r="B20" s="4" t="s">
        <v>353</v>
      </c>
    </row>
    <row r="21" spans="1:2">
      <c r="A21" s="4" t="s">
        <v>64</v>
      </c>
    </row>
    <row r="22" spans="1:2">
      <c r="A22" s="3" t="s">
        <v>252</v>
      </c>
    </row>
    <row r="23" spans="1:2">
      <c r="A23" s="4" t="s">
        <v>324</v>
      </c>
      <c r="B23" s="4" t="s">
        <v>354</v>
      </c>
    </row>
    <row r="24" spans="1:2">
      <c r="A24" s="4" t="s">
        <v>326</v>
      </c>
      <c r="B24" s="4" t="s">
        <v>355</v>
      </c>
    </row>
    <row r="25" spans="1:2">
      <c r="A25" s="4" t="s">
        <v>328</v>
      </c>
      <c r="B25" s="4" t="s">
        <v>356</v>
      </c>
    </row>
    <row r="26" spans="1:2">
      <c r="A26" s="4" t="s">
        <v>330</v>
      </c>
      <c r="B26" s="4" t="s">
        <v>357</v>
      </c>
    </row>
    <row r="27" spans="1:2">
      <c r="A27" s="4" t="s">
        <v>332</v>
      </c>
      <c r="B27" s="4" t="s">
        <v>333</v>
      </c>
    </row>
    <row r="28" spans="1:2">
      <c r="A28" s="4" t="s">
        <v>334</v>
      </c>
      <c r="B28" s="4" t="s">
        <v>358</v>
      </c>
    </row>
    <row r="29" spans="1:2">
      <c r="A29" s="4" t="s">
        <v>269</v>
      </c>
      <c r="B29" s="4" t="s">
        <v>359</v>
      </c>
    </row>
    <row r="30" spans="1:2">
      <c r="A30" s="4" t="s">
        <v>273</v>
      </c>
      <c r="B30" s="4" t="s">
        <v>360</v>
      </c>
    </row>
    <row r="31" spans="1:2">
      <c r="A31" s="4" t="s">
        <v>133</v>
      </c>
      <c r="B31" s="4" t="s">
        <v>361</v>
      </c>
    </row>
    <row r="32" spans="1:2">
      <c r="A32" s="4" t="s">
        <v>339</v>
      </c>
      <c r="B32" s="4" t="s">
        <v>362</v>
      </c>
    </row>
    <row r="33" spans="1:2">
      <c r="A33" s="4" t="s">
        <v>341</v>
      </c>
      <c r="B33" s="4" t="s">
        <v>363</v>
      </c>
    </row>
    <row r="34" spans="1:2">
      <c r="A34" s="4" t="s">
        <v>343</v>
      </c>
      <c r="B34" s="4" t="s">
        <v>344</v>
      </c>
    </row>
    <row r="35" spans="1:2">
      <c r="A35" s="4" t="s">
        <v>345</v>
      </c>
      <c r="B35" s="4" t="s">
        <v>346</v>
      </c>
    </row>
    <row r="36" spans="1:2">
      <c r="A36" s="4" t="s">
        <v>304</v>
      </c>
      <c r="B36" s="4" t="s">
        <v>364</v>
      </c>
    </row>
    <row r="37" spans="1:2">
      <c r="A37" s="4" t="s">
        <v>348</v>
      </c>
      <c r="B37" s="4" t="s">
        <v>349</v>
      </c>
    </row>
    <row r="38" spans="1:2">
      <c r="A38" s="4" t="s">
        <v>350</v>
      </c>
      <c r="B38" s="4" t="s">
        <v>351</v>
      </c>
    </row>
    <row r="39" spans="1:2">
      <c r="A39" s="4" t="s">
        <v>352</v>
      </c>
      <c r="B39"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v>
      </c>
      <c r="B1" s="2" t="s">
        <v>1</v>
      </c>
    </row>
    <row r="2" spans="1:4">
      <c r="B2" s="2" t="s">
        <v>2</v>
      </c>
      <c r="C2" s="2" t="s">
        <v>71</v>
      </c>
      <c r="D2" s="2" t="s">
        <v>72</v>
      </c>
    </row>
    <row r="3" spans="1:4">
      <c r="A3" s="4" t="s">
        <v>95</v>
      </c>
      <c r="B3" s="7" t="n">
        <v>1686</v>
      </c>
      <c r="C3" s="7" t="n">
        <v>1412</v>
      </c>
      <c r="D3" s="7" t="n">
        <v>1282</v>
      </c>
    </row>
    <row r="4" spans="1:4">
      <c r="A4" s="3" t="s">
        <v>110</v>
      </c>
    </row>
    <row r="5" spans="1:4">
      <c r="A5" s="4" t="s">
        <v>111</v>
      </c>
      <c r="B5" s="5" t="n">
        <v>-438</v>
      </c>
      <c r="C5" s="5" t="n">
        <v>-117</v>
      </c>
      <c r="D5" s="5" t="n">
        <v>-70</v>
      </c>
    </row>
    <row r="6" spans="1:4">
      <c r="A6" s="4" t="s">
        <v>112</v>
      </c>
      <c r="B6" s="5" t="n">
        <v>3</v>
      </c>
      <c r="C6" s="5" t="n">
        <v>-3</v>
      </c>
      <c r="D6" s="5" t="n">
        <v>-1</v>
      </c>
    </row>
    <row r="7" spans="1:4">
      <c r="A7" s="4" t="s">
        <v>113</v>
      </c>
      <c r="B7" s="5" t="n">
        <v>-435</v>
      </c>
      <c r="C7" s="5" t="n">
        <v>-120</v>
      </c>
      <c r="D7" s="5" t="n">
        <v>-71</v>
      </c>
    </row>
    <row r="8" spans="1:4">
      <c r="A8" s="4" t="s">
        <v>114</v>
      </c>
      <c r="B8" s="5" t="n">
        <v>1251</v>
      </c>
      <c r="C8" s="5" t="n">
        <v>1292</v>
      </c>
      <c r="D8" s="5" t="n">
        <v>1211</v>
      </c>
    </row>
    <row r="9" spans="1:4">
      <c r="A9" s="4" t="s">
        <v>64</v>
      </c>
    </row>
    <row r="10" spans="1:4">
      <c r="A10" s="4" t="s">
        <v>95</v>
      </c>
      <c r="B10" s="5" t="n">
        <v>1972</v>
      </c>
      <c r="C10" s="5" t="n">
        <v>1658</v>
      </c>
      <c r="D10" s="5" t="n">
        <v>1285</v>
      </c>
    </row>
    <row r="11" spans="1:4">
      <c r="A11" s="3" t="s">
        <v>110</v>
      </c>
    </row>
    <row r="12" spans="1:4">
      <c r="A12" s="4" t="s">
        <v>111</v>
      </c>
      <c r="B12" s="5" t="n">
        <v>-434</v>
      </c>
      <c r="C12" s="5" t="n">
        <v>-116</v>
      </c>
      <c r="D12" s="5" t="n">
        <v>-68</v>
      </c>
    </row>
    <row r="13" spans="1:4">
      <c r="A13" s="4" t="s">
        <v>112</v>
      </c>
      <c r="B13" s="5" t="n">
        <v>3</v>
      </c>
      <c r="C13" s="5" t="n">
        <v>-3</v>
      </c>
      <c r="D13" s="5" t="n">
        <v>-1</v>
      </c>
    </row>
    <row r="14" spans="1:4">
      <c r="A14" s="4" t="s">
        <v>113</v>
      </c>
      <c r="B14" s="5" t="n">
        <v>-431</v>
      </c>
      <c r="C14" s="5" t="n">
        <v>-119</v>
      </c>
      <c r="D14" s="5" t="n">
        <v>-69</v>
      </c>
    </row>
    <row r="15" spans="1:4">
      <c r="A15" s="4" t="s">
        <v>114</v>
      </c>
      <c r="B15" s="7" t="n">
        <v>1541</v>
      </c>
      <c r="C15" s="7" t="n">
        <v>1539</v>
      </c>
      <c r="D15" s="7" t="n">
        <v>12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64</v>
      </c>
    </row>
    <row r="11" spans="1:2">
      <c r="A11" s="3" t="s">
        <v>252</v>
      </c>
    </row>
    <row r="12" spans="1:2">
      <c r="A12" s="4" t="s">
        <v>366</v>
      </c>
      <c r="B12" s="4" t="s">
        <v>367</v>
      </c>
    </row>
    <row r="13" spans="1:2">
      <c r="A13" s="4" t="s">
        <v>368</v>
      </c>
      <c r="B13" s="4" t="s">
        <v>378</v>
      </c>
    </row>
    <row r="14" spans="1:2">
      <c r="A14" s="4" t="s">
        <v>370</v>
      </c>
      <c r="B14" s="4" t="s">
        <v>379</v>
      </c>
    </row>
    <row r="15" spans="1:2">
      <c r="A15" s="4" t="s">
        <v>372</v>
      </c>
      <c r="B15" s="4" t="s">
        <v>380</v>
      </c>
    </row>
    <row r="16" spans="1:2">
      <c r="A16" s="4" t="s">
        <v>374</v>
      </c>
      <c r="B16" s="4" t="s">
        <v>381</v>
      </c>
    </row>
    <row r="17" spans="1:2">
      <c r="A17" s="4" t="s">
        <v>376</v>
      </c>
      <c r="B17"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6</v>
      </c>
    </row>
    <row r="4" spans="1:2">
      <c r="A4" s="4" t="s">
        <v>384</v>
      </c>
      <c r="B4" s="4" t="s">
        <v>385</v>
      </c>
    </row>
    <row r="5" spans="1:2">
      <c r="A5" s="4" t="s">
        <v>64</v>
      </c>
    </row>
    <row r="6" spans="1:2">
      <c r="A6" s="3" t="s">
        <v>256</v>
      </c>
    </row>
    <row r="7" spans="1:2">
      <c r="A7" s="4" t="s">
        <v>384</v>
      </c>
      <c r="B7"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row>
    <row r="9" spans="1:2">
      <c r="A9" s="3" t="s">
        <v>266</v>
      </c>
    </row>
    <row r="10" spans="1:2">
      <c r="A10" s="4" t="s">
        <v>391</v>
      </c>
      <c r="B10" s="4" t="s">
        <v>400</v>
      </c>
    </row>
    <row r="11" spans="1:2">
      <c r="A11" s="4" t="s">
        <v>401</v>
      </c>
    </row>
    <row r="12" spans="1:2">
      <c r="A12" s="3" t="s">
        <v>266</v>
      </c>
    </row>
    <row r="13" spans="1:2">
      <c r="A13" s="4" t="s">
        <v>391</v>
      </c>
      <c r="B13" s="4" t="s">
        <v>402</v>
      </c>
    </row>
    <row r="14" spans="1:2">
      <c r="A14" s="4" t="s">
        <v>64</v>
      </c>
    </row>
    <row r="15" spans="1:2">
      <c r="A15" s="3" t="s">
        <v>266</v>
      </c>
    </row>
    <row r="16" spans="1:2">
      <c r="A16" s="4" t="s">
        <v>391</v>
      </c>
      <c r="B16" s="4" t="s">
        <v>403</v>
      </c>
    </row>
    <row r="17" spans="1:2">
      <c r="A17" s="4" t="s">
        <v>393</v>
      </c>
      <c r="B17" s="4" t="s">
        <v>404</v>
      </c>
    </row>
    <row r="18" spans="1:2">
      <c r="A18" s="4" t="s">
        <v>395</v>
      </c>
      <c r="B18" s="4" t="s">
        <v>405</v>
      </c>
    </row>
    <row r="19" spans="1:2">
      <c r="A19" s="4" t="s">
        <v>397</v>
      </c>
      <c r="B19" s="4" t="s">
        <v>406</v>
      </c>
    </row>
    <row r="20" spans="1:2">
      <c r="A20" s="4" t="s">
        <v>407</v>
      </c>
    </row>
    <row r="21" spans="1:2">
      <c r="A21" s="3" t="s">
        <v>266</v>
      </c>
    </row>
    <row r="22" spans="1:2">
      <c r="A22" s="4" t="s">
        <v>391</v>
      </c>
      <c r="B22"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408</v>
      </c>
      <c r="B1" s="2" t="s">
        <v>1</v>
      </c>
    </row>
    <row r="2" spans="1:2">
      <c r="B2" s="2" t="s">
        <v>2</v>
      </c>
    </row>
    <row r="3" spans="1:2">
      <c r="A3" s="3" t="s">
        <v>27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6</v>
      </c>
    </row>
    <row r="9" spans="1:2">
      <c r="A9" s="4" t="s">
        <v>64</v>
      </c>
    </row>
    <row r="10" spans="1:2">
      <c r="A10" s="3" t="s">
        <v>270</v>
      </c>
    </row>
    <row r="11" spans="1:2">
      <c r="A11" s="4" t="s">
        <v>409</v>
      </c>
      <c r="B11" s="4" t="s">
        <v>418</v>
      </c>
    </row>
    <row r="12" spans="1:2">
      <c r="A12" s="4" t="s">
        <v>411</v>
      </c>
      <c r="B12" s="4" t="s">
        <v>419</v>
      </c>
    </row>
    <row r="13" spans="1:2">
      <c r="A13" s="4" t="s">
        <v>413</v>
      </c>
      <c r="B13" s="4" t="s">
        <v>420</v>
      </c>
    </row>
    <row r="14" spans="1:2">
      <c r="A14" s="4" t="s">
        <v>415</v>
      </c>
      <c r="B14" s="4" t="s">
        <v>421</v>
      </c>
    </row>
    <row r="15" spans="1:2">
      <c r="A15" s="4" t="s">
        <v>417</v>
      </c>
      <c r="B15"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row r="6" spans="1:2">
      <c r="A6" s="4" t="s">
        <v>427</v>
      </c>
      <c r="B6" s="4" t="s">
        <v>428</v>
      </c>
    </row>
    <row r="7" spans="1:2">
      <c r="A7" s="4" t="s">
        <v>64</v>
      </c>
    </row>
    <row r="8" spans="1:2">
      <c r="A8" s="3" t="s">
        <v>274</v>
      </c>
    </row>
    <row r="9" spans="1:2">
      <c r="A9" s="4" t="s">
        <v>423</v>
      </c>
      <c r="B9" s="4" t="s">
        <v>429</v>
      </c>
    </row>
    <row r="10" spans="1:2">
      <c r="A10" s="4" t="s">
        <v>425</v>
      </c>
      <c r="B10" s="4" t="s">
        <v>430</v>
      </c>
    </row>
    <row r="11" spans="1:2">
      <c r="A11" s="4" t="s">
        <v>427</v>
      </c>
      <c r="B11"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1</v>
      </c>
    </row>
    <row r="4" spans="1:2">
      <c r="A4" s="4" t="s">
        <v>433</v>
      </c>
      <c r="B4" s="4" t="s">
        <v>434</v>
      </c>
    </row>
    <row r="5" spans="1:2">
      <c r="A5" s="4" t="s">
        <v>435</v>
      </c>
      <c r="B5" s="4" t="s">
        <v>436</v>
      </c>
    </row>
    <row r="6" spans="1:2">
      <c r="A6" s="4" t="s">
        <v>64</v>
      </c>
    </row>
    <row r="7" spans="1:2">
      <c r="A7" s="3" t="s">
        <v>281</v>
      </c>
    </row>
    <row r="8" spans="1:2">
      <c r="A8" s="4" t="s">
        <v>433</v>
      </c>
      <c r="B8" s="4" t="s">
        <v>437</v>
      </c>
    </row>
    <row r="9" spans="1:2">
      <c r="A9" s="4" t="s">
        <v>435</v>
      </c>
      <c r="B9"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5</v>
      </c>
    </row>
    <row r="4" spans="1:2">
      <c r="A4" s="4" t="s">
        <v>440</v>
      </c>
      <c r="B4" s="4" t="s">
        <v>441</v>
      </c>
    </row>
    <row r="5" spans="1:2">
      <c r="A5" s="4" t="s">
        <v>442</v>
      </c>
      <c r="B5" s="4" t="s">
        <v>441</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row r="15" spans="1:2">
      <c r="A15" s="4" t="s">
        <v>461</v>
      </c>
    </row>
    <row r="16" spans="1:2">
      <c r="A16" s="3" t="s">
        <v>285</v>
      </c>
    </row>
    <row r="17" spans="1:2">
      <c r="A17" s="4" t="s">
        <v>457</v>
      </c>
      <c r="B17" s="4" t="s">
        <v>462</v>
      </c>
    </row>
    <row r="18" spans="1:2">
      <c r="A18" s="4" t="s">
        <v>463</v>
      </c>
    </row>
    <row r="19" spans="1:2">
      <c r="A19" s="3" t="s">
        <v>285</v>
      </c>
    </row>
    <row r="20" spans="1:2">
      <c r="A20" s="4" t="s">
        <v>457</v>
      </c>
      <c r="B20" s="4" t="s">
        <v>464</v>
      </c>
    </row>
    <row r="21" spans="1:2">
      <c r="A21" s="4" t="s">
        <v>64</v>
      </c>
    </row>
    <row r="22" spans="1:2">
      <c r="A22" s="3" t="s">
        <v>285</v>
      </c>
    </row>
    <row r="23" spans="1:2">
      <c r="A23" s="4" t="s">
        <v>440</v>
      </c>
      <c r="B23" s="4" t="s">
        <v>465</v>
      </c>
    </row>
    <row r="24" spans="1:2">
      <c r="A24" s="4" t="s">
        <v>442</v>
      </c>
      <c r="B24" s="4" t="s">
        <v>466</v>
      </c>
    </row>
    <row r="25" spans="1:2">
      <c r="A25" s="4" t="s">
        <v>443</v>
      </c>
      <c r="B25" s="4" t="s">
        <v>467</v>
      </c>
    </row>
    <row r="26" spans="1:2">
      <c r="A26" s="4" t="s">
        <v>445</v>
      </c>
      <c r="B26" s="4" t="s">
        <v>468</v>
      </c>
    </row>
    <row r="27" spans="1:2">
      <c r="A27" s="4" t="s">
        <v>447</v>
      </c>
      <c r="B27" s="4" t="s">
        <v>469</v>
      </c>
    </row>
    <row r="28" spans="1:2">
      <c r="A28" s="4" t="s">
        <v>449</v>
      </c>
      <c r="B28" s="4" t="s">
        <v>470</v>
      </c>
    </row>
    <row r="29" spans="1:2">
      <c r="A29" s="4" t="s">
        <v>451</v>
      </c>
      <c r="B29" s="4" t="s">
        <v>471</v>
      </c>
    </row>
    <row r="30" spans="1:2">
      <c r="A30" s="4" t="s">
        <v>453</v>
      </c>
      <c r="B30" s="4" t="s">
        <v>472</v>
      </c>
    </row>
    <row r="31" spans="1:2">
      <c r="A31" s="4" t="s">
        <v>455</v>
      </c>
      <c r="B31" s="4" t="s">
        <v>473</v>
      </c>
    </row>
    <row r="32" spans="1:2">
      <c r="A32" s="4" t="s">
        <v>457</v>
      </c>
      <c r="B32" s="4" t="s">
        <v>458</v>
      </c>
    </row>
    <row r="33" spans="1:2">
      <c r="A33" s="4" t="s">
        <v>459</v>
      </c>
      <c r="B33" s="4" t="s">
        <v>460</v>
      </c>
    </row>
    <row r="34" spans="1:2">
      <c r="A34" s="4" t="s">
        <v>474</v>
      </c>
    </row>
    <row r="35" spans="1:2">
      <c r="A35" s="3" t="s">
        <v>285</v>
      </c>
    </row>
    <row r="36" spans="1:2">
      <c r="A36" s="4" t="s">
        <v>457</v>
      </c>
      <c r="B36" s="4" t="s">
        <v>475</v>
      </c>
    </row>
    <row r="37" spans="1:2">
      <c r="A37" s="4" t="s">
        <v>476</v>
      </c>
    </row>
    <row r="38" spans="1:2">
      <c r="A38" s="3" t="s">
        <v>285</v>
      </c>
    </row>
    <row r="39" spans="1:2">
      <c r="A39" s="4" t="s">
        <v>457</v>
      </c>
      <c r="B39" s="4" t="s">
        <v>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289</v>
      </c>
    </row>
    <row r="4" spans="1:2">
      <c r="A4" s="4" t="s">
        <v>479</v>
      </c>
      <c r="B4" s="4" t="s">
        <v>480</v>
      </c>
    </row>
    <row r="5" spans="1:2">
      <c r="A5" s="4" t="s">
        <v>481</v>
      </c>
      <c r="B5" s="4" t="s">
        <v>482</v>
      </c>
    </row>
    <row r="6" spans="1:2">
      <c r="A6" s="4" t="s">
        <v>64</v>
      </c>
    </row>
    <row r="7" spans="1:2">
      <c r="A7" s="3" t="s">
        <v>289</v>
      </c>
    </row>
    <row r="8" spans="1:2">
      <c r="A8" s="4" t="s">
        <v>479</v>
      </c>
      <c r="B8" s="4" t="s">
        <v>483</v>
      </c>
    </row>
    <row r="9" spans="1:2">
      <c r="A9" s="4" t="s">
        <v>481</v>
      </c>
      <c r="B9" s="4" t="s">
        <v>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93</v>
      </c>
    </row>
    <row r="4" spans="1:2">
      <c r="A4" s="4" t="s">
        <v>485</v>
      </c>
      <c r="B4" s="4" t="s">
        <v>486</v>
      </c>
    </row>
    <row r="5" spans="1:2">
      <c r="A5" s="4" t="s">
        <v>487</v>
      </c>
      <c r="B5" s="4" t="s">
        <v>488</v>
      </c>
    </row>
    <row r="6" spans="1:2">
      <c r="A6" s="4" t="s">
        <v>64</v>
      </c>
    </row>
    <row r="7" spans="1:2">
      <c r="A7" s="3" t="s">
        <v>293</v>
      </c>
    </row>
    <row r="8" spans="1:2">
      <c r="A8" s="4" t="s">
        <v>485</v>
      </c>
      <c r="B8" s="4" t="s">
        <v>489</v>
      </c>
    </row>
    <row r="9" spans="1:2">
      <c r="A9" s="4" t="s">
        <v>487</v>
      </c>
      <c r="B9" s="4"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v>
      </c>
      <c r="B1" s="2" t="s">
        <v>2</v>
      </c>
      <c r="C1" s="2" t="s">
        <v>71</v>
      </c>
    </row>
    <row r="2" spans="1:3">
      <c r="A2" s="3" t="s">
        <v>116</v>
      </c>
    </row>
    <row r="3" spans="1:3">
      <c r="A3" s="4" t="s">
        <v>117</v>
      </c>
      <c r="B3" s="7" t="n">
        <v>280</v>
      </c>
      <c r="C3" s="7" t="n">
        <v>275</v>
      </c>
    </row>
    <row r="4" spans="1:3">
      <c r="A4" s="4" t="s">
        <v>118</v>
      </c>
      <c r="B4" s="5" t="n">
        <v>3546</v>
      </c>
      <c r="C4" s="5" t="n">
        <v>4485</v>
      </c>
    </row>
    <row r="5" spans="1:3">
      <c r="A5" s="4" t="s">
        <v>119</v>
      </c>
      <c r="B5" s="5" t="n">
        <v>158</v>
      </c>
      <c r="C5" s="5" t="n">
        <v>154</v>
      </c>
    </row>
    <row r="6" spans="1:3">
      <c r="A6" s="4" t="s">
        <v>120</v>
      </c>
      <c r="B6" s="5" t="n">
        <v>1750</v>
      </c>
      <c r="C6" s="5" t="n">
        <v>1706</v>
      </c>
    </row>
    <row r="7" spans="1:3">
      <c r="A7" s="4" t="s">
        <v>121</v>
      </c>
      <c r="B7" s="5" t="n">
        <v>1851</v>
      </c>
      <c r="C7" s="5" t="n">
        <v>1522</v>
      </c>
    </row>
    <row r="8" spans="1:3">
      <c r="A8" s="4" t="s">
        <v>122</v>
      </c>
      <c r="B8" s="5" t="n">
        <v>621</v>
      </c>
      <c r="C8" s="5" t="n">
        <v>495</v>
      </c>
    </row>
    <row r="9" spans="1:3">
      <c r="A9" s="4" t="s">
        <v>123</v>
      </c>
      <c r="B9" s="5" t="n">
        <v>8206</v>
      </c>
      <c r="C9" s="5" t="n">
        <v>8637</v>
      </c>
    </row>
    <row r="10" spans="1:3">
      <c r="A10" s="3" t="s">
        <v>124</v>
      </c>
    </row>
    <row r="11" spans="1:3">
      <c r="A11" s="4" t="s">
        <v>125</v>
      </c>
      <c r="B11" s="5" t="n">
        <v>42537</v>
      </c>
      <c r="C11" s="5" t="n">
        <v>41499</v>
      </c>
    </row>
    <row r="12" spans="1:3">
      <c r="A12" s="4" t="s">
        <v>126</v>
      </c>
      <c r="B12" s="5" t="n">
        <v>9443</v>
      </c>
      <c r="C12" s="5" t="n">
        <v>8764</v>
      </c>
    </row>
    <row r="13" spans="1:3">
      <c r="A13" s="4" t="s">
        <v>127</v>
      </c>
      <c r="B13" s="5" t="n">
        <v>1674</v>
      </c>
      <c r="C13" s="5" t="n">
        <v>1278</v>
      </c>
    </row>
    <row r="14" spans="1:3">
      <c r="A14" s="4" t="s">
        <v>128</v>
      </c>
      <c r="B14" s="5" t="n">
        <v>53654</v>
      </c>
      <c r="C14" s="5" t="n">
        <v>51541</v>
      </c>
    </row>
    <row r="15" spans="1:3">
      <c r="A15" s="4" t="s">
        <v>129</v>
      </c>
      <c r="B15" s="5" t="n">
        <v>-18659</v>
      </c>
      <c r="C15" s="5" t="n">
        <v>-17443</v>
      </c>
    </row>
    <row r="16" spans="1:3">
      <c r="A16" s="4" t="s">
        <v>130</v>
      </c>
      <c r="B16" s="5" t="n">
        <v>34995</v>
      </c>
      <c r="C16" s="5" t="n">
        <v>34098</v>
      </c>
    </row>
    <row r="17" spans="1:3">
      <c r="A17" s="4" t="s">
        <v>131</v>
      </c>
      <c r="B17" s="5" t="n">
        <v>8737</v>
      </c>
      <c r="C17" s="5" t="n">
        <v>9151</v>
      </c>
    </row>
    <row r="18" spans="1:3">
      <c r="A18" s="3" t="s">
        <v>132</v>
      </c>
    </row>
    <row r="19" spans="1:3">
      <c r="A19" s="4" t="s">
        <v>133</v>
      </c>
      <c r="B19" s="5" t="n">
        <v>4091</v>
      </c>
      <c r="C19" s="5" t="n">
        <v>4091</v>
      </c>
    </row>
    <row r="20" spans="1:3">
      <c r="A20" s="4" t="s">
        <v>134</v>
      </c>
      <c r="B20" s="5" t="n">
        <v>2084</v>
      </c>
      <c r="C20" s="5" t="n">
        <v>2137</v>
      </c>
    </row>
    <row r="21" spans="1:3">
      <c r="A21" s="4" t="s">
        <v>135</v>
      </c>
      <c r="B21" s="5" t="n">
        <v>645</v>
      </c>
      <c r="C21" s="5" t="n">
        <v>1145</v>
      </c>
    </row>
    <row r="22" spans="1:3">
      <c r="A22" s="4" t="s">
        <v>132</v>
      </c>
      <c r="B22" s="5" t="n">
        <v>1237</v>
      </c>
      <c r="C22" s="5" t="n">
        <v>1321</v>
      </c>
    </row>
    <row r="23" spans="1:3">
      <c r="A23" s="4" t="s">
        <v>136</v>
      </c>
      <c r="B23" s="5" t="n">
        <v>8057</v>
      </c>
      <c r="C23" s="5" t="n">
        <v>8694</v>
      </c>
    </row>
    <row r="24" spans="1:3">
      <c r="A24" s="4" t="s">
        <v>137</v>
      </c>
      <c r="B24" s="5" t="n">
        <v>59995</v>
      </c>
      <c r="C24" s="5" t="n">
        <v>60580</v>
      </c>
    </row>
    <row r="25" spans="1:3">
      <c r="A25" s="3" t="s">
        <v>138</v>
      </c>
    </row>
    <row r="26" spans="1:3">
      <c r="A26" s="4" t="s">
        <v>139</v>
      </c>
      <c r="B26" s="5" t="n">
        <v>2861</v>
      </c>
      <c r="C26" s="5" t="n">
        <v>3294</v>
      </c>
    </row>
    <row r="27" spans="1:3">
      <c r="A27" s="4" t="s">
        <v>140</v>
      </c>
      <c r="B27" s="5" t="n">
        <v>2062</v>
      </c>
      <c r="C27" s="5" t="n">
        <v>1773</v>
      </c>
    </row>
    <row r="28" spans="1:3">
      <c r="A28" s="4" t="s">
        <v>141</v>
      </c>
      <c r="B28" s="5" t="n">
        <v>1541</v>
      </c>
      <c r="C28" s="5" t="n">
        <v>1427</v>
      </c>
    </row>
    <row r="29" spans="1:3">
      <c r="A29" s="4" t="s">
        <v>142</v>
      </c>
      <c r="B29" s="5" t="n">
        <v>1708</v>
      </c>
      <c r="C29" s="5" t="n">
        <v>1654</v>
      </c>
    </row>
    <row r="30" spans="1:3">
      <c r="A30" s="4" t="s">
        <v>143</v>
      </c>
      <c r="B30" s="5" t="n">
        <v>2138</v>
      </c>
      <c r="C30" s="5" t="n">
        <v>2342</v>
      </c>
    </row>
    <row r="31" spans="1:3">
      <c r="A31" s="4" t="s">
        <v>144</v>
      </c>
      <c r="B31" s="5" t="n">
        <v>18311</v>
      </c>
      <c r="C31" s="5" t="n">
        <v>18096</v>
      </c>
    </row>
    <row r="32" spans="1:3">
      <c r="A32" s="3" t="s">
        <v>145</v>
      </c>
    </row>
    <row r="33" spans="1:3">
      <c r="A33" s="4" t="s">
        <v>146</v>
      </c>
      <c r="B33" s="5" t="n">
        <v>21454</v>
      </c>
      <c r="C33" s="5" t="n">
        <v>21179</v>
      </c>
    </row>
    <row r="34" spans="1:3">
      <c r="A34" s="4" t="s">
        <v>147</v>
      </c>
      <c r="B34" s="5" t="n">
        <v>6052</v>
      </c>
      <c r="C34" s="5" t="n">
        <v>6907</v>
      </c>
    </row>
    <row r="35" spans="1:3">
      <c r="A35" s="4" t="s">
        <v>148</v>
      </c>
      <c r="B35" s="5" t="n">
        <v>5422</v>
      </c>
      <c r="C35" s="5" t="n">
        <v>5272</v>
      </c>
    </row>
    <row r="36" spans="1:3">
      <c r="A36" s="4" t="s">
        <v>142</v>
      </c>
      <c r="B36" s="5" t="n">
        <v>7421</v>
      </c>
      <c r="C36" s="5" t="n">
        <v>7902</v>
      </c>
    </row>
    <row r="37" spans="1:3">
      <c r="A37" s="4" t="s">
        <v>149</v>
      </c>
      <c r="B37" s="5" t="n">
        <v>1453</v>
      </c>
      <c r="C37" s="5" t="n">
        <v>1393</v>
      </c>
    </row>
    <row r="38" spans="1:3">
      <c r="A38" s="4" t="s">
        <v>150</v>
      </c>
      <c r="B38" s="5" t="n">
        <v>41802</v>
      </c>
      <c r="C38" s="5" t="n">
        <v>42653</v>
      </c>
    </row>
    <row r="39" spans="1:3">
      <c r="A39" s="3" t="s">
        <v>151</v>
      </c>
    </row>
    <row r="40" spans="1:3">
      <c r="A40" s="4" t="s">
        <v>152</v>
      </c>
      <c r="B40" s="5" t="n">
        <v>4</v>
      </c>
      <c r="C40" s="5" t="n">
        <v>5</v>
      </c>
    </row>
    <row r="41" spans="1:3">
      <c r="A41" s="4" t="s">
        <v>153</v>
      </c>
      <c r="B41" s="5" t="n">
        <v>3945</v>
      </c>
      <c r="C41" s="5" t="n">
        <v>4964</v>
      </c>
    </row>
    <row r="42" spans="1:3">
      <c r="A42" s="4" t="s">
        <v>154</v>
      </c>
      <c r="B42" s="5" t="n">
        <v>-6331</v>
      </c>
      <c r="C42" s="5" t="n">
        <v>-5896</v>
      </c>
    </row>
    <row r="43" spans="1:3">
      <c r="A43" s="4" t="s">
        <v>155</v>
      </c>
      <c r="B43" s="5" t="n">
        <v>2264</v>
      </c>
      <c r="C43" s="5" t="n">
        <v>758</v>
      </c>
    </row>
    <row r="44" spans="1:3">
      <c r="A44" s="4" t="s">
        <v>156</v>
      </c>
      <c r="B44" s="5" t="n">
        <v>-118</v>
      </c>
      <c r="C44" s="5" t="n">
        <v>-169</v>
      </c>
    </row>
    <row r="45" spans="1:3">
      <c r="A45" s="4" t="s">
        <v>157</v>
      </c>
      <c r="B45" s="5" t="n">
        <v>59995</v>
      </c>
      <c r="C45" s="5" t="n">
        <v>60580</v>
      </c>
    </row>
    <row r="46" spans="1:3">
      <c r="A46" s="4" t="s">
        <v>158</v>
      </c>
    </row>
    <row r="47" spans="1:3">
      <c r="A47" s="3" t="s">
        <v>138</v>
      </c>
    </row>
    <row r="48" spans="1:3">
      <c r="A48" s="4" t="s">
        <v>159</v>
      </c>
      <c r="B48" s="5" t="n">
        <v>4808</v>
      </c>
      <c r="C48" s="5" t="n">
        <v>4339</v>
      </c>
    </row>
    <row r="49" spans="1:3">
      <c r="A49" s="4" t="s">
        <v>160</v>
      </c>
    </row>
    <row r="50" spans="1:3">
      <c r="A50" s="3" t="s">
        <v>138</v>
      </c>
    </row>
    <row r="51" spans="1:3">
      <c r="A51" s="4" t="s">
        <v>159</v>
      </c>
      <c r="B51" s="5" t="n">
        <v>3193</v>
      </c>
      <c r="C51" s="5" t="n">
        <v>3267</v>
      </c>
    </row>
    <row r="52" spans="1:3">
      <c r="A52" s="4" t="s">
        <v>64</v>
      </c>
    </row>
    <row r="53" spans="1:3">
      <c r="A53" s="3" t="s">
        <v>116</v>
      </c>
    </row>
    <row r="54" spans="1:3">
      <c r="A54" s="4" t="s">
        <v>117</v>
      </c>
      <c r="B54" s="5" t="n">
        <v>267</v>
      </c>
      <c r="C54" s="5" t="n">
        <v>265</v>
      </c>
    </row>
    <row r="55" spans="1:3">
      <c r="A55" s="4" t="s">
        <v>118</v>
      </c>
      <c r="B55" s="5" t="n">
        <v>3543</v>
      </c>
      <c r="C55" s="5" t="n">
        <v>4482</v>
      </c>
    </row>
    <row r="56" spans="1:3">
      <c r="A56" s="4" t="s">
        <v>119</v>
      </c>
      <c r="B56" s="5" t="n">
        <v>158</v>
      </c>
      <c r="C56" s="5" t="n">
        <v>154</v>
      </c>
    </row>
    <row r="57" spans="1:3">
      <c r="A57" s="4" t="s">
        <v>120</v>
      </c>
      <c r="B57" s="5" t="n">
        <v>1770</v>
      </c>
      <c r="C57" s="5" t="n">
        <v>1755</v>
      </c>
    </row>
    <row r="58" spans="1:3">
      <c r="A58" s="4" t="s">
        <v>161</v>
      </c>
      <c r="B58" s="5" t="n">
        <v>12451</v>
      </c>
      <c r="C58" s="5" t="n">
        <v>10666</v>
      </c>
    </row>
    <row r="59" spans="1:3">
      <c r="A59" s="4" t="s">
        <v>121</v>
      </c>
      <c r="B59" s="5" t="n">
        <v>1754</v>
      </c>
      <c r="C59" s="5" t="n">
        <v>1442</v>
      </c>
    </row>
    <row r="60" spans="1:3">
      <c r="A60" s="4" t="s">
        <v>122</v>
      </c>
      <c r="B60" s="5" t="n">
        <v>584</v>
      </c>
      <c r="C60" s="5" t="n">
        <v>493</v>
      </c>
    </row>
    <row r="61" spans="1:3">
      <c r="A61" s="4" t="s">
        <v>123</v>
      </c>
      <c r="B61" s="5" t="n">
        <v>20527</v>
      </c>
      <c r="C61" s="5" t="n">
        <v>19257</v>
      </c>
    </row>
    <row r="62" spans="1:3">
      <c r="A62" s="3" t="s">
        <v>124</v>
      </c>
    </row>
    <row r="63" spans="1:3">
      <c r="A63" s="4" t="s">
        <v>125</v>
      </c>
      <c r="B63" s="5" t="n">
        <v>42213</v>
      </c>
      <c r="C63" s="5" t="n">
        <v>41180</v>
      </c>
    </row>
    <row r="64" spans="1:3">
      <c r="A64" s="4" t="s">
        <v>126</v>
      </c>
      <c r="B64" s="5" t="n">
        <v>9089</v>
      </c>
      <c r="C64" s="5" t="n">
        <v>8466</v>
      </c>
    </row>
    <row r="65" spans="1:3">
      <c r="A65" s="4" t="s">
        <v>127</v>
      </c>
      <c r="B65" s="5" t="n">
        <v>1674</v>
      </c>
      <c r="C65" s="5" t="n">
        <v>1277</v>
      </c>
    </row>
    <row r="66" spans="1:3">
      <c r="A66" s="4" t="s">
        <v>128</v>
      </c>
      <c r="B66" s="5" t="n">
        <v>52976</v>
      </c>
      <c r="C66" s="5" t="n">
        <v>50923</v>
      </c>
    </row>
    <row r="67" spans="1:3">
      <c r="A67" s="4" t="s">
        <v>129</v>
      </c>
      <c r="B67" s="5" t="n">
        <v>-18335</v>
      </c>
      <c r="C67" s="5" t="n">
        <v>-17123</v>
      </c>
    </row>
    <row r="68" spans="1:3">
      <c r="A68" s="4" t="s">
        <v>130</v>
      </c>
      <c r="B68" s="5" t="n">
        <v>34641</v>
      </c>
      <c r="C68" s="5" t="n">
        <v>33800</v>
      </c>
    </row>
    <row r="69" spans="1:3">
      <c r="A69" s="4" t="s">
        <v>131</v>
      </c>
      <c r="B69" s="5" t="n">
        <v>8694</v>
      </c>
      <c r="C69" s="5" t="n">
        <v>9094</v>
      </c>
    </row>
    <row r="70" spans="1:3">
      <c r="A70" s="3" t="s">
        <v>132</v>
      </c>
    </row>
    <row r="71" spans="1:3">
      <c r="A71" s="4" t="s">
        <v>133</v>
      </c>
      <c r="B71" s="5" t="n">
        <v>4091</v>
      </c>
      <c r="C71" s="5" t="n">
        <v>4091</v>
      </c>
    </row>
    <row r="72" spans="1:3">
      <c r="A72" s="4" t="s">
        <v>134</v>
      </c>
      <c r="B72" s="5" t="n">
        <v>2084</v>
      </c>
      <c r="C72" s="5" t="n">
        <v>2137</v>
      </c>
    </row>
    <row r="73" spans="1:3">
      <c r="A73" s="4" t="s">
        <v>135</v>
      </c>
      <c r="B73" s="5" t="n">
        <v>689</v>
      </c>
      <c r="C73" s="5" t="n">
        <v>1280</v>
      </c>
    </row>
    <row r="74" spans="1:3">
      <c r="A74" s="4" t="s">
        <v>132</v>
      </c>
      <c r="B74" s="5" t="n">
        <v>1164</v>
      </c>
      <c r="C74" s="5" t="n">
        <v>1219</v>
      </c>
    </row>
    <row r="75" spans="1:3">
      <c r="A75" s="4" t="s">
        <v>136</v>
      </c>
      <c r="B75" s="5" t="n">
        <v>8028</v>
      </c>
      <c r="C75" s="5" t="n">
        <v>8727</v>
      </c>
    </row>
    <row r="76" spans="1:3">
      <c r="A76" s="4" t="s">
        <v>137</v>
      </c>
      <c r="B76" s="5" t="n">
        <v>71890</v>
      </c>
      <c r="C76" s="5" t="n">
        <v>70878</v>
      </c>
    </row>
    <row r="77" spans="1:3">
      <c r="A77" s="3" t="s">
        <v>138</v>
      </c>
    </row>
    <row r="78" spans="1:3">
      <c r="A78" s="4" t="s">
        <v>139</v>
      </c>
      <c r="B78" s="5" t="n">
        <v>2358</v>
      </c>
      <c r="C78" s="5" t="n">
        <v>2547</v>
      </c>
    </row>
    <row r="79" spans="1:3">
      <c r="A79" s="4" t="s">
        <v>140</v>
      </c>
      <c r="B79" s="5" t="n">
        <v>1990</v>
      </c>
      <c r="C79" s="5" t="n">
        <v>1707</v>
      </c>
    </row>
    <row r="80" spans="1:3">
      <c r="A80" s="4" t="s">
        <v>141</v>
      </c>
      <c r="B80" s="5" t="n">
        <v>1461</v>
      </c>
      <c r="C80" s="5" t="n">
        <v>1363</v>
      </c>
    </row>
    <row r="81" spans="1:3">
      <c r="A81" s="4" t="s">
        <v>142</v>
      </c>
      <c r="B81" s="5" t="n">
        <v>1695</v>
      </c>
      <c r="C81" s="5" t="n">
        <v>1639</v>
      </c>
    </row>
    <row r="82" spans="1:3">
      <c r="A82" s="4" t="s">
        <v>143</v>
      </c>
      <c r="B82" s="5" t="n">
        <v>2055</v>
      </c>
      <c r="C82" s="5" t="n">
        <v>2259</v>
      </c>
    </row>
    <row r="83" spans="1:3">
      <c r="A83" s="4" t="s">
        <v>144</v>
      </c>
      <c r="B83" s="5" t="n">
        <v>17560</v>
      </c>
      <c r="C83" s="5" t="n">
        <v>17121</v>
      </c>
    </row>
    <row r="84" spans="1:3">
      <c r="A84" s="3" t="s">
        <v>145</v>
      </c>
    </row>
    <row r="85" spans="1:3">
      <c r="A85" s="4" t="s">
        <v>146</v>
      </c>
      <c r="B85" s="5" t="n">
        <v>20684</v>
      </c>
      <c r="C85" s="5" t="n">
        <v>20650</v>
      </c>
    </row>
    <row r="86" spans="1:3">
      <c r="A86" s="4" t="s">
        <v>147</v>
      </c>
      <c r="B86" s="5" t="n">
        <v>6008</v>
      </c>
      <c r="C86" s="5" t="n">
        <v>6863</v>
      </c>
    </row>
    <row r="87" spans="1:3">
      <c r="A87" s="4" t="s">
        <v>148</v>
      </c>
      <c r="B87" s="5" t="n">
        <v>5422</v>
      </c>
      <c r="C87" s="5" t="n">
        <v>5272</v>
      </c>
    </row>
    <row r="88" spans="1:3">
      <c r="A88" s="4" t="s">
        <v>142</v>
      </c>
      <c r="B88" s="5" t="n">
        <v>7388</v>
      </c>
      <c r="C88" s="5" t="n">
        <v>7857</v>
      </c>
    </row>
    <row r="89" spans="1:3">
      <c r="A89" s="4" t="s">
        <v>149</v>
      </c>
      <c r="B89" s="5" t="n">
        <v>1406</v>
      </c>
      <c r="C89" s="5" t="n">
        <v>1345</v>
      </c>
    </row>
    <row r="90" spans="1:3">
      <c r="A90" s="4" t="s">
        <v>150</v>
      </c>
      <c r="B90" s="5" t="n">
        <v>40908</v>
      </c>
      <c r="C90" s="5" t="n">
        <v>41987</v>
      </c>
    </row>
    <row r="91" spans="1:3">
      <c r="A91" s="4" t="s">
        <v>162</v>
      </c>
      <c r="B91" s="4" t="s">
        <v>163</v>
      </c>
      <c r="C91" s="4" t="s">
        <v>163</v>
      </c>
    </row>
    <row r="92" spans="1:3">
      <c r="A92" s="3" t="s">
        <v>151</v>
      </c>
    </row>
    <row r="93" spans="1:3">
      <c r="A93" s="4" t="s">
        <v>152</v>
      </c>
      <c r="B93" s="5" t="n">
        <v>0</v>
      </c>
      <c r="C93" s="5" t="n">
        <v>0</v>
      </c>
    </row>
    <row r="94" spans="1:3">
      <c r="A94" s="4" t="s">
        <v>153</v>
      </c>
      <c r="B94" s="5" t="n">
        <v>16903</v>
      </c>
      <c r="C94" s="5" t="n">
        <v>16802</v>
      </c>
    </row>
    <row r="95" spans="1:3">
      <c r="A95" s="4" t="s">
        <v>154</v>
      </c>
      <c r="B95" s="5" t="n">
        <v>-6423</v>
      </c>
      <c r="C95" s="5" t="n">
        <v>-5992</v>
      </c>
    </row>
    <row r="96" spans="1:3">
      <c r="A96" s="4" t="s">
        <v>155</v>
      </c>
      <c r="B96" s="5" t="n">
        <v>2942</v>
      </c>
      <c r="C96" s="5" t="n">
        <v>960</v>
      </c>
    </row>
    <row r="97" spans="1:3">
      <c r="A97" s="4" t="s">
        <v>156</v>
      </c>
      <c r="B97" s="5" t="n">
        <v>13422</v>
      </c>
      <c r="C97" s="5" t="n">
        <v>11770</v>
      </c>
    </row>
    <row r="98" spans="1:3">
      <c r="A98" s="4" t="s">
        <v>157</v>
      </c>
      <c r="B98" s="5" t="n">
        <v>71890</v>
      </c>
      <c r="C98" s="5" t="n">
        <v>70878</v>
      </c>
    </row>
    <row r="99" spans="1:3">
      <c r="A99" s="4" t="s">
        <v>164</v>
      </c>
    </row>
    <row r="100" spans="1:3">
      <c r="A100" s="3" t="s">
        <v>138</v>
      </c>
    </row>
    <row r="101" spans="1:3">
      <c r="A101" s="4" t="s">
        <v>159</v>
      </c>
      <c r="B101" s="5" t="n">
        <v>4808</v>
      </c>
      <c r="C101" s="5" t="n">
        <v>4339</v>
      </c>
    </row>
    <row r="102" spans="1:3">
      <c r="A102" s="4" t="s">
        <v>165</v>
      </c>
    </row>
    <row r="103" spans="1:3">
      <c r="A103" s="3" t="s">
        <v>138</v>
      </c>
    </row>
    <row r="104" spans="1:3">
      <c r="A104" s="4" t="s">
        <v>159</v>
      </c>
      <c r="B104" s="7" t="n">
        <v>3193</v>
      </c>
      <c r="C104" s="7" t="n">
        <v>3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91</v>
      </c>
      <c r="B1" s="2" t="s">
        <v>1</v>
      </c>
    </row>
    <row r="2" spans="1:2">
      <c r="B2" s="2" t="s">
        <v>2</v>
      </c>
    </row>
    <row r="3" spans="1:2">
      <c r="A3" s="3" t="s">
        <v>297</v>
      </c>
    </row>
    <row r="4" spans="1:2">
      <c r="A4" s="4" t="s">
        <v>492</v>
      </c>
      <c r="B4" s="4" t="s">
        <v>493</v>
      </c>
    </row>
    <row r="5" spans="1:2">
      <c r="A5" s="4" t="s">
        <v>64</v>
      </c>
    </row>
    <row r="6" spans="1:2">
      <c r="A6" s="3" t="s">
        <v>297</v>
      </c>
    </row>
    <row r="7" spans="1:2">
      <c r="A7" s="4" t="s">
        <v>492</v>
      </c>
      <c r="B7" s="4" t="s">
        <v>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95</v>
      </c>
      <c r="B1" s="2" t="s">
        <v>1</v>
      </c>
    </row>
    <row r="2" spans="1:2">
      <c r="B2" s="2" t="s">
        <v>2</v>
      </c>
    </row>
    <row r="3" spans="1:2">
      <c r="A3" s="3" t="s">
        <v>305</v>
      </c>
    </row>
    <row r="4" spans="1:2">
      <c r="A4" s="4" t="s">
        <v>496</v>
      </c>
      <c r="B4" s="4" t="s">
        <v>497</v>
      </c>
    </row>
    <row r="5" spans="1:2">
      <c r="A5" s="4" t="s">
        <v>64</v>
      </c>
    </row>
    <row r="6" spans="1:2">
      <c r="A6" s="3" t="s">
        <v>305</v>
      </c>
    </row>
    <row r="7" spans="1:2">
      <c r="A7" s="4" t="s">
        <v>496</v>
      </c>
      <c r="B7" s="4" t="s">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98</v>
      </c>
      <c r="B1" s="2" t="s">
        <v>1</v>
      </c>
    </row>
    <row r="2" spans="1:2">
      <c r="B2" s="2" t="s">
        <v>2</v>
      </c>
    </row>
    <row r="3" spans="1:2">
      <c r="A3" s="3" t="s">
        <v>309</v>
      </c>
    </row>
    <row r="4" spans="1:2">
      <c r="A4" s="4" t="s">
        <v>499</v>
      </c>
      <c r="B4" s="4" t="s">
        <v>500</v>
      </c>
    </row>
    <row r="5" spans="1:2">
      <c r="A5" s="4" t="s">
        <v>64</v>
      </c>
    </row>
    <row r="6" spans="1:2">
      <c r="A6" s="3" t="s">
        <v>309</v>
      </c>
    </row>
    <row r="7" spans="1:2">
      <c r="A7" s="4" t="s">
        <v>499</v>
      </c>
      <c r="B7"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313</v>
      </c>
    </row>
    <row r="4" spans="1:2">
      <c r="A4" s="4" t="s">
        <v>502</v>
      </c>
      <c r="B4" s="4" t="s">
        <v>503</v>
      </c>
    </row>
    <row r="5" spans="1:2">
      <c r="A5" s="4" t="s">
        <v>64</v>
      </c>
    </row>
    <row r="6" spans="1:2">
      <c r="A6" s="3" t="s">
        <v>313</v>
      </c>
    </row>
    <row r="7" spans="1:2">
      <c r="A7" s="4" t="s">
        <v>502</v>
      </c>
      <c r="B7" s="4" t="s">
        <v>5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05</v>
      </c>
      <c r="B1" s="2" t="s">
        <v>1</v>
      </c>
    </row>
    <row r="2" spans="1:2">
      <c r="B2" s="2" t="s">
        <v>2</v>
      </c>
    </row>
    <row r="3" spans="1:2">
      <c r="A3" s="4" t="s">
        <v>64</v>
      </c>
    </row>
    <row r="4" spans="1:2">
      <c r="A4" s="3" t="s">
        <v>317</v>
      </c>
    </row>
    <row r="5" spans="1:2">
      <c r="A5" s="4" t="s">
        <v>506</v>
      </c>
      <c r="B5" s="4" t="s">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54"/>
    <col customWidth="1" max="12" min="12" width="31"/>
    <col customWidth="1" max="13" min="13" width="21"/>
    <col customWidth="1" max="14" min="14" width="21"/>
  </cols>
  <sheetData>
    <row r="1" spans="1:14">
      <c r="A1" s="1" t="s">
        <v>508</v>
      </c>
      <c r="B1" s="2" t="s">
        <v>509</v>
      </c>
      <c r="C1" s="2" t="s">
        <v>510</v>
      </c>
      <c r="D1" s="2" t="s">
        <v>511</v>
      </c>
      <c r="E1" s="2" t="s">
        <v>512</v>
      </c>
      <c r="F1" s="2" t="s">
        <v>513</v>
      </c>
      <c r="G1" s="2" t="s">
        <v>514</v>
      </c>
      <c r="H1" s="2" t="s">
        <v>515</v>
      </c>
      <c r="I1" s="2" t="s">
        <v>516</v>
      </c>
      <c r="J1" s="2" t="s">
        <v>517</v>
      </c>
      <c r="K1" s="2" t="s">
        <v>518</v>
      </c>
      <c r="L1" s="2" t="s">
        <v>514</v>
      </c>
      <c r="M1" s="2" t="s">
        <v>519</v>
      </c>
      <c r="N1" s="2" t="s">
        <v>520</v>
      </c>
    </row>
    <row r="2" spans="1:14">
      <c r="A2" s="3" t="s">
        <v>252</v>
      </c>
    </row>
    <row r="3" spans="1:14">
      <c r="A3" s="4" t="s">
        <v>521</v>
      </c>
      <c r="C3" s="8" t="n">
        <v>0.01</v>
      </c>
      <c r="G3" s="8" t="n">
        <v>0.01</v>
      </c>
      <c r="K3" s="8" t="n">
        <v>0.01</v>
      </c>
      <c r="L3" s="8" t="n">
        <v>0.01</v>
      </c>
    </row>
    <row r="4" spans="1:14">
      <c r="A4" s="4" t="s">
        <v>142</v>
      </c>
      <c r="C4" s="7" t="n">
        <v>9129</v>
      </c>
      <c r="G4" s="7" t="n">
        <v>9556</v>
      </c>
      <c r="K4" s="7" t="n">
        <v>9129</v>
      </c>
      <c r="L4" s="7" t="n">
        <v>9556</v>
      </c>
    </row>
    <row r="5" spans="1:14">
      <c r="A5" s="4" t="s">
        <v>131</v>
      </c>
      <c r="C5" s="5" t="n">
        <v>8737</v>
      </c>
      <c r="G5" s="5" t="n">
        <v>9151</v>
      </c>
      <c r="K5" s="7" t="n">
        <v>8737</v>
      </c>
      <c r="L5" s="5" t="n">
        <v>9151</v>
      </c>
    </row>
    <row r="6" spans="1:14">
      <c r="A6" s="4" t="s">
        <v>522</v>
      </c>
      <c r="B6" s="7" t="n">
        <v>622</v>
      </c>
    </row>
    <row r="7" spans="1:14">
      <c r="A7" s="4" t="s">
        <v>523</v>
      </c>
      <c r="K7" s="5" t="n">
        <v>1</v>
      </c>
    </row>
    <row r="8" spans="1:14">
      <c r="A8" s="4" t="s">
        <v>524</v>
      </c>
      <c r="K8" s="7" t="n">
        <v>0</v>
      </c>
    </row>
    <row r="9" spans="1:14">
      <c r="A9" s="4" t="s">
        <v>133</v>
      </c>
      <c r="C9" s="5" t="n">
        <v>4091</v>
      </c>
      <c r="G9" s="5" t="n">
        <v>4091</v>
      </c>
      <c r="K9" s="5" t="n">
        <v>4091</v>
      </c>
      <c r="L9" s="5" t="n">
        <v>4091</v>
      </c>
    </row>
    <row r="10" spans="1:14">
      <c r="A10" s="4" t="s">
        <v>525</v>
      </c>
      <c r="C10" s="5" t="n">
        <v>1800</v>
      </c>
      <c r="G10" s="5" t="n">
        <v>1900</v>
      </c>
      <c r="K10" s="5" t="n">
        <v>1800</v>
      </c>
      <c r="L10" s="5" t="n">
        <v>1900</v>
      </c>
    </row>
    <row r="11" spans="1:14">
      <c r="A11" s="4" t="s">
        <v>526</v>
      </c>
      <c r="K11" s="5" t="n">
        <v>0</v>
      </c>
    </row>
    <row r="12" spans="1:14">
      <c r="A12" s="4" t="s">
        <v>527</v>
      </c>
      <c r="C12" s="7" t="n">
        <v>11313</v>
      </c>
      <c r="D12" s="7" t="n">
        <v>11911</v>
      </c>
      <c r="E12" s="7" t="n">
        <v>11960</v>
      </c>
      <c r="F12" s="7" t="n">
        <v>10584</v>
      </c>
      <c r="G12" s="7" t="n">
        <v>10938</v>
      </c>
      <c r="H12" s="7" t="n">
        <v>11559</v>
      </c>
      <c r="I12" s="7" t="n">
        <v>11643</v>
      </c>
      <c r="J12" s="7" t="n">
        <v>10401</v>
      </c>
      <c r="K12" s="7" t="n">
        <v>45768</v>
      </c>
      <c r="L12" s="5" t="n">
        <v>44541</v>
      </c>
      <c r="M12" s="7" t="n">
        <v>42622</v>
      </c>
    </row>
    <row r="13" spans="1:14">
      <c r="A13" s="4" t="s">
        <v>528</v>
      </c>
      <c r="K13" s="4" t="s">
        <v>529</v>
      </c>
    </row>
    <row r="14" spans="1:14">
      <c r="A14" s="4" t="s">
        <v>530</v>
      </c>
      <c r="K14" s="7" t="n">
        <v>129</v>
      </c>
      <c r="L14" s="5" t="n">
        <v>128</v>
      </c>
      <c r="M14" s="5" t="n">
        <v>135</v>
      </c>
    </row>
    <row r="15" spans="1:14">
      <c r="A15" s="4" t="s">
        <v>531</v>
      </c>
      <c r="K15" s="7" t="n">
        <v>-32</v>
      </c>
      <c r="L15" s="5" t="n">
        <v>-55</v>
      </c>
      <c r="M15" s="5" t="n">
        <v>-4</v>
      </c>
    </row>
    <row r="16" spans="1:14">
      <c r="A16" s="4" t="s">
        <v>160</v>
      </c>
    </row>
    <row r="17" spans="1:14">
      <c r="A17" s="3" t="s">
        <v>252</v>
      </c>
    </row>
    <row r="18" spans="1:14">
      <c r="A18" s="4" t="s">
        <v>532</v>
      </c>
      <c r="K18" s="4" t="s">
        <v>533</v>
      </c>
    </row>
    <row r="19" spans="1:14">
      <c r="A19" s="4" t="s">
        <v>534</v>
      </c>
      <c r="K19" s="4" t="s">
        <v>535</v>
      </c>
    </row>
    <row r="20" spans="1:14">
      <c r="A20" s="4" t="s">
        <v>536</v>
      </c>
      <c r="K20" s="5" t="n">
        <v>2</v>
      </c>
    </row>
    <row r="21" spans="1:14">
      <c r="A21" s="4" t="s">
        <v>537</v>
      </c>
      <c r="K21" s="7" t="n">
        <v>3362</v>
      </c>
    </row>
    <row r="22" spans="1:14">
      <c r="A22" s="4" t="s">
        <v>538</v>
      </c>
    </row>
    <row r="23" spans="1:14">
      <c r="A23" s="3" t="s">
        <v>252</v>
      </c>
    </row>
    <row r="24" spans="1:14">
      <c r="A24" s="4" t="s">
        <v>527</v>
      </c>
      <c r="K24" s="7" t="n">
        <v>2361</v>
      </c>
      <c r="L24" s="7" t="n">
        <v>2352</v>
      </c>
      <c r="M24" s="5" t="n">
        <v>2124</v>
      </c>
    </row>
    <row r="25" spans="1:14">
      <c r="A25" s="4" t="s">
        <v>158</v>
      </c>
    </row>
    <row r="26" spans="1:14">
      <c r="A26" s="3" t="s">
        <v>252</v>
      </c>
    </row>
    <row r="27" spans="1:14">
      <c r="A27" s="4" t="s">
        <v>532</v>
      </c>
      <c r="K27" s="4" t="s">
        <v>539</v>
      </c>
    </row>
    <row r="28" spans="1:14">
      <c r="A28" s="4" t="s">
        <v>537</v>
      </c>
      <c r="K28" s="7" t="n">
        <v>3300</v>
      </c>
    </row>
    <row r="29" spans="1:14">
      <c r="A29" s="4" t="s">
        <v>64</v>
      </c>
    </row>
    <row r="30" spans="1:14">
      <c r="A30" s="3" t="s">
        <v>252</v>
      </c>
    </row>
    <row r="31" spans="1:14">
      <c r="A31" s="4" t="s">
        <v>521</v>
      </c>
      <c r="C31" s="7" t="n">
        <v>1</v>
      </c>
      <c r="G31" s="7" t="n">
        <v>1</v>
      </c>
      <c r="K31" s="7" t="n">
        <v>1</v>
      </c>
      <c r="L31" s="7" t="n">
        <v>1</v>
      </c>
    </row>
    <row r="32" spans="1:14">
      <c r="A32" s="4" t="s">
        <v>142</v>
      </c>
      <c r="C32" s="7" t="n">
        <v>9083</v>
      </c>
      <c r="G32" s="7" t="n">
        <v>9496</v>
      </c>
      <c r="K32" s="7" t="n">
        <v>9083</v>
      </c>
      <c r="L32" s="7" t="n">
        <v>9496</v>
      </c>
    </row>
    <row r="33" spans="1:14">
      <c r="A33" s="4" t="s">
        <v>131</v>
      </c>
      <c r="C33" s="5" t="n">
        <v>8694</v>
      </c>
      <c r="G33" s="5" t="n">
        <v>9094</v>
      </c>
      <c r="K33" s="7" t="n">
        <v>8694</v>
      </c>
      <c r="L33" s="5" t="n">
        <v>9094</v>
      </c>
    </row>
    <row r="34" spans="1:14">
      <c r="A34" s="4" t="s">
        <v>522</v>
      </c>
      <c r="B34" s="7" t="n">
        <v>622</v>
      </c>
    </row>
    <row r="35" spans="1:14">
      <c r="A35" s="4" t="s">
        <v>523</v>
      </c>
      <c r="K35" s="5" t="n">
        <v>1</v>
      </c>
    </row>
    <row r="36" spans="1:14">
      <c r="A36" s="4" t="s">
        <v>524</v>
      </c>
      <c r="K36" s="7" t="n">
        <v>0</v>
      </c>
    </row>
    <row r="37" spans="1:14">
      <c r="A37" s="4" t="s">
        <v>133</v>
      </c>
      <c r="C37" s="5" t="n">
        <v>4091</v>
      </c>
      <c r="G37" s="5" t="n">
        <v>4091</v>
      </c>
      <c r="K37" s="5" t="n">
        <v>4091</v>
      </c>
      <c r="L37" s="5" t="n">
        <v>4091</v>
      </c>
    </row>
    <row r="38" spans="1:14">
      <c r="A38" s="4" t="s">
        <v>525</v>
      </c>
      <c r="C38" s="5" t="n">
        <v>1800</v>
      </c>
      <c r="G38" s="5" t="n">
        <v>1900</v>
      </c>
      <c r="K38" s="5" t="n">
        <v>1800</v>
      </c>
      <c r="L38" s="5" t="n">
        <v>1900</v>
      </c>
    </row>
    <row r="39" spans="1:14">
      <c r="A39" s="4" t="s">
        <v>526</v>
      </c>
      <c r="K39" s="5" t="n">
        <v>0</v>
      </c>
    </row>
    <row r="40" spans="1:14">
      <c r="A40" s="4" t="s">
        <v>527</v>
      </c>
      <c r="C40" s="7" t="n">
        <v>11312</v>
      </c>
      <c r="D40" s="7" t="n">
        <v>11910</v>
      </c>
      <c r="E40" s="7" t="n">
        <v>11958</v>
      </c>
      <c r="F40" s="7" t="n">
        <v>10581</v>
      </c>
      <c r="G40" s="7" t="n">
        <v>10936</v>
      </c>
      <c r="H40" s="7" t="n">
        <v>11556</v>
      </c>
      <c r="I40" s="7" t="n">
        <v>11640</v>
      </c>
      <c r="J40" s="7" t="n">
        <v>10398</v>
      </c>
      <c r="K40" s="7" t="n">
        <v>45761</v>
      </c>
      <c r="L40" s="5" t="n">
        <v>44530</v>
      </c>
      <c r="M40" s="5" t="n">
        <v>42610</v>
      </c>
    </row>
    <row r="41" spans="1:14">
      <c r="A41" s="4" t="s">
        <v>528</v>
      </c>
      <c r="K41" s="4" t="s">
        <v>529</v>
      </c>
    </row>
    <row r="42" spans="1:14">
      <c r="A42" s="4" t="s">
        <v>530</v>
      </c>
      <c r="K42" s="7" t="n">
        <v>129</v>
      </c>
      <c r="L42" s="5" t="n">
        <v>128</v>
      </c>
      <c r="M42" s="5" t="n">
        <v>135</v>
      </c>
    </row>
    <row r="43" spans="1:14">
      <c r="A43" s="4" t="s">
        <v>531</v>
      </c>
      <c r="K43" s="7" t="n">
        <v>-32</v>
      </c>
      <c r="L43" s="5" t="n">
        <v>-54</v>
      </c>
      <c r="M43" s="5" t="n">
        <v>-4</v>
      </c>
    </row>
    <row r="44" spans="1:14">
      <c r="A44" s="4" t="s">
        <v>165</v>
      </c>
    </row>
    <row r="45" spans="1:14">
      <c r="A45" s="3" t="s">
        <v>252</v>
      </c>
    </row>
    <row r="46" spans="1:14">
      <c r="A46" s="4" t="s">
        <v>532</v>
      </c>
      <c r="K46" s="4" t="s">
        <v>533</v>
      </c>
    </row>
    <row r="47" spans="1:14">
      <c r="A47" s="4" t="s">
        <v>534</v>
      </c>
      <c r="K47" s="4" t="s">
        <v>535</v>
      </c>
    </row>
    <row r="48" spans="1:14">
      <c r="A48" s="4" t="s">
        <v>536</v>
      </c>
      <c r="K48" s="5" t="n">
        <v>2</v>
      </c>
    </row>
    <row r="49" spans="1:14">
      <c r="A49" s="4" t="s">
        <v>537</v>
      </c>
      <c r="K49" s="7" t="n">
        <v>3362</v>
      </c>
    </row>
    <row r="50" spans="1:14">
      <c r="A50" s="4" t="s">
        <v>540</v>
      </c>
    </row>
    <row r="51" spans="1:14">
      <c r="A51" s="3" t="s">
        <v>252</v>
      </c>
    </row>
    <row r="52" spans="1:14">
      <c r="A52" s="4" t="s">
        <v>527</v>
      </c>
      <c r="K52" s="7" t="n">
        <v>2361</v>
      </c>
      <c r="L52" s="7" t="n">
        <v>2352</v>
      </c>
      <c r="M52" s="5" t="n">
        <v>2124</v>
      </c>
    </row>
    <row r="53" spans="1:14">
      <c r="A53" s="4" t="s">
        <v>164</v>
      </c>
    </row>
    <row r="54" spans="1:14">
      <c r="A54" s="3" t="s">
        <v>252</v>
      </c>
    </row>
    <row r="55" spans="1:14">
      <c r="A55" s="4" t="s">
        <v>532</v>
      </c>
      <c r="K55" s="4" t="s">
        <v>539</v>
      </c>
    </row>
    <row r="56" spans="1:14">
      <c r="A56" s="4" t="s">
        <v>537</v>
      </c>
      <c r="K56" s="7" t="n">
        <v>3300</v>
      </c>
    </row>
    <row r="57" spans="1:14">
      <c r="A57" s="4" t="s">
        <v>541</v>
      </c>
    </row>
    <row r="58" spans="1:14">
      <c r="A58" s="3" t="s">
        <v>252</v>
      </c>
    </row>
    <row r="59" spans="1:14">
      <c r="A59" s="4" t="s">
        <v>142</v>
      </c>
      <c r="N59" s="7" t="n">
        <v>10000</v>
      </c>
    </row>
    <row r="60" spans="1:14">
      <c r="A60" s="4" t="s">
        <v>131</v>
      </c>
      <c r="N60" s="5" t="n">
        <v>10000</v>
      </c>
    </row>
    <row r="61" spans="1:14">
      <c r="A61" s="4" t="s">
        <v>542</v>
      </c>
      <c r="N61" s="5" t="n">
        <v>197</v>
      </c>
    </row>
    <row r="62" spans="1:14">
      <c r="A62" s="4" t="s">
        <v>543</v>
      </c>
    </row>
    <row r="63" spans="1:14">
      <c r="A63" s="3" t="s">
        <v>252</v>
      </c>
    </row>
    <row r="64" spans="1:14">
      <c r="A64" s="4" t="s">
        <v>142</v>
      </c>
      <c r="N64" s="5" t="n">
        <v>10000</v>
      </c>
    </row>
    <row r="65" spans="1:14">
      <c r="A65" s="4" t="s">
        <v>131</v>
      </c>
      <c r="N65" s="5" t="n">
        <v>10000</v>
      </c>
    </row>
    <row r="66" spans="1:14">
      <c r="A66" s="4" t="s">
        <v>542</v>
      </c>
      <c r="N66" s="5" t="n">
        <v>197</v>
      </c>
    </row>
    <row r="67" spans="1:14">
      <c r="A67" s="4" t="s">
        <v>544</v>
      </c>
    </row>
    <row r="68" spans="1:14">
      <c r="A68" s="3" t="s">
        <v>252</v>
      </c>
    </row>
    <row r="69" spans="1:14">
      <c r="A69" s="4" t="s">
        <v>522</v>
      </c>
      <c r="M69" s="5" t="n">
        <v>622</v>
      </c>
    </row>
    <row r="70" spans="1:14">
      <c r="A70" s="4" t="s">
        <v>545</v>
      </c>
    </row>
    <row r="71" spans="1:14">
      <c r="A71" s="3" t="s">
        <v>252</v>
      </c>
    </row>
    <row r="72" spans="1:14">
      <c r="A72" s="4" t="s">
        <v>522</v>
      </c>
      <c r="M72" s="7" t="n">
        <v>622</v>
      </c>
    </row>
    <row r="73" spans="1:14">
      <c r="A73" s="4" t="s">
        <v>546</v>
      </c>
    </row>
    <row r="74" spans="1:14">
      <c r="A74" s="3" t="s">
        <v>252</v>
      </c>
    </row>
    <row r="75" spans="1:14">
      <c r="A75" s="4" t="s">
        <v>542</v>
      </c>
      <c r="N75" s="5" t="n">
        <v>197</v>
      </c>
    </row>
    <row r="76" spans="1:14">
      <c r="A76" s="4" t="s">
        <v>547</v>
      </c>
    </row>
    <row r="77" spans="1:14">
      <c r="A77" s="3" t="s">
        <v>252</v>
      </c>
    </row>
    <row r="78" spans="1:14">
      <c r="A78" s="4" t="s">
        <v>542</v>
      </c>
      <c r="N78" s="7" t="n">
        <v>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71</v>
      </c>
      <c r="D2" s="2" t="s">
        <v>72</v>
      </c>
    </row>
    <row r="3" spans="1:4">
      <c r="A3" s="3" t="s">
        <v>549</v>
      </c>
    </row>
    <row r="4" spans="1:4">
      <c r="A4" s="4" t="s">
        <v>550</v>
      </c>
      <c r="B4" s="6" t="n">
        <v>2.6</v>
      </c>
      <c r="C4" s="6" t="n">
        <v>2.4</v>
      </c>
      <c r="D4" s="6" t="n">
        <v>2.2</v>
      </c>
    </row>
    <row r="5" spans="1:4">
      <c r="A5" s="4" t="s">
        <v>551</v>
      </c>
    </row>
    <row r="6" spans="1:4">
      <c r="A6" s="3" t="s">
        <v>549</v>
      </c>
    </row>
    <row r="7" spans="1:4">
      <c r="A7" s="4" t="s">
        <v>552</v>
      </c>
      <c r="B7" s="4" t="s">
        <v>553</v>
      </c>
    </row>
    <row r="8" spans="1:4">
      <c r="A8" s="4" t="s">
        <v>554</v>
      </c>
      <c r="B8" s="4" t="s">
        <v>555</v>
      </c>
    </row>
    <row r="9" spans="1:4">
      <c r="A9" s="4" t="s">
        <v>556</v>
      </c>
    </row>
    <row r="10" spans="1:4">
      <c r="A10" s="3" t="s">
        <v>549</v>
      </c>
    </row>
    <row r="11" spans="1:4">
      <c r="A11" s="4" t="s">
        <v>554</v>
      </c>
      <c r="B11" s="4" t="s">
        <v>557</v>
      </c>
    </row>
    <row r="12" spans="1:4">
      <c r="A12" s="4" t="s">
        <v>558</v>
      </c>
    </row>
    <row r="13" spans="1:4">
      <c r="A13" s="3" t="s">
        <v>549</v>
      </c>
    </row>
    <row r="14" spans="1:4">
      <c r="A14" s="4" t="s">
        <v>554</v>
      </c>
      <c r="B14" s="4" t="s">
        <v>559</v>
      </c>
    </row>
    <row r="15" spans="1:4">
      <c r="A15" s="4" t="s">
        <v>560</v>
      </c>
    </row>
    <row r="16" spans="1:4">
      <c r="A16" s="3" t="s">
        <v>549</v>
      </c>
    </row>
    <row r="17" spans="1:4">
      <c r="A17" s="4" t="s">
        <v>554</v>
      </c>
      <c r="B17" s="4" t="s">
        <v>557</v>
      </c>
    </row>
    <row r="18" spans="1:4">
      <c r="A18" s="4" t="s">
        <v>561</v>
      </c>
    </row>
    <row r="19" spans="1:4">
      <c r="A19" s="3" t="s">
        <v>549</v>
      </c>
    </row>
    <row r="20" spans="1:4">
      <c r="A20" s="4" t="s">
        <v>552</v>
      </c>
      <c r="B20" s="4" t="s">
        <v>562</v>
      </c>
    </row>
    <row r="21" spans="1:4">
      <c r="A21" s="4" t="s">
        <v>554</v>
      </c>
      <c r="B21" s="4" t="s">
        <v>563</v>
      </c>
    </row>
    <row r="22" spans="1:4">
      <c r="A22" s="4" t="s">
        <v>564</v>
      </c>
    </row>
    <row r="23" spans="1:4">
      <c r="A23" s="3" t="s">
        <v>549</v>
      </c>
    </row>
    <row r="24" spans="1:4">
      <c r="A24" s="4" t="s">
        <v>554</v>
      </c>
      <c r="B24" s="4" t="s">
        <v>563</v>
      </c>
    </row>
    <row r="25" spans="1:4">
      <c r="A25" s="4" t="s">
        <v>565</v>
      </c>
    </row>
    <row r="26" spans="1:4">
      <c r="A26" s="3" t="s">
        <v>549</v>
      </c>
    </row>
    <row r="27" spans="1:4">
      <c r="A27" s="4" t="s">
        <v>554</v>
      </c>
      <c r="B27" s="4" t="s">
        <v>566</v>
      </c>
    </row>
    <row r="28" spans="1:4">
      <c r="A28" s="4" t="s">
        <v>567</v>
      </c>
    </row>
    <row r="29" spans="1:4">
      <c r="A29" s="3" t="s">
        <v>549</v>
      </c>
    </row>
    <row r="30" spans="1:4">
      <c r="A30" s="4" t="s">
        <v>554</v>
      </c>
      <c r="B30" s="4" t="s">
        <v>566</v>
      </c>
    </row>
    <row r="31" spans="1:4">
      <c r="A31" s="4" t="s">
        <v>64</v>
      </c>
    </row>
    <row r="32" spans="1:4">
      <c r="A32" s="3" t="s">
        <v>549</v>
      </c>
    </row>
    <row r="33" spans="1:4">
      <c r="A33" s="4" t="s">
        <v>550</v>
      </c>
      <c r="B33" s="6" t="n">
        <v>2.5</v>
      </c>
      <c r="C33" s="6" t="n">
        <v>2.4</v>
      </c>
      <c r="D33" s="6" t="n">
        <v>2.1</v>
      </c>
    </row>
    <row r="34" spans="1:4">
      <c r="A34" s="4" t="s">
        <v>568</v>
      </c>
    </row>
    <row r="35" spans="1:4">
      <c r="A35" s="3" t="s">
        <v>549</v>
      </c>
    </row>
    <row r="36" spans="1:4">
      <c r="A36" s="4" t="s">
        <v>552</v>
      </c>
      <c r="B36" s="4" t="s">
        <v>553</v>
      </c>
    </row>
    <row r="37" spans="1:4">
      <c r="A37" s="4" t="s">
        <v>554</v>
      </c>
      <c r="B37" s="4" t="s">
        <v>555</v>
      </c>
    </row>
    <row r="38" spans="1:4">
      <c r="A38" s="4" t="s">
        <v>569</v>
      </c>
    </row>
    <row r="39" spans="1:4">
      <c r="A39" s="3" t="s">
        <v>549</v>
      </c>
    </row>
    <row r="40" spans="1:4">
      <c r="A40" s="4" t="s">
        <v>554</v>
      </c>
      <c r="B40" s="4" t="s">
        <v>557</v>
      </c>
    </row>
    <row r="41" spans="1:4">
      <c r="A41" s="4" t="s">
        <v>570</v>
      </c>
    </row>
    <row r="42" spans="1:4">
      <c r="A42" s="3" t="s">
        <v>549</v>
      </c>
    </row>
    <row r="43" spans="1:4">
      <c r="A43" s="4" t="s">
        <v>554</v>
      </c>
      <c r="B43" s="4" t="s">
        <v>559</v>
      </c>
    </row>
    <row r="44" spans="1:4">
      <c r="A44" s="4" t="s">
        <v>571</v>
      </c>
    </row>
    <row r="45" spans="1:4">
      <c r="A45" s="3" t="s">
        <v>549</v>
      </c>
    </row>
    <row r="46" spans="1:4">
      <c r="A46" s="4" t="s">
        <v>554</v>
      </c>
      <c r="B46" s="4" t="s">
        <v>557</v>
      </c>
    </row>
    <row r="47" spans="1:4">
      <c r="A47" s="4" t="s">
        <v>572</v>
      </c>
    </row>
    <row r="48" spans="1:4">
      <c r="A48" s="3" t="s">
        <v>549</v>
      </c>
    </row>
    <row r="49" spans="1:4">
      <c r="A49" s="4" t="s">
        <v>552</v>
      </c>
      <c r="B49" s="4" t="s">
        <v>562</v>
      </c>
    </row>
    <row r="50" spans="1:4">
      <c r="A50" s="4" t="s">
        <v>554</v>
      </c>
      <c r="B50" s="4" t="s">
        <v>563</v>
      </c>
    </row>
    <row r="51" spans="1:4">
      <c r="A51" s="4" t="s">
        <v>573</v>
      </c>
    </row>
    <row r="52" spans="1:4">
      <c r="A52" s="3" t="s">
        <v>549</v>
      </c>
    </row>
    <row r="53" spans="1:4">
      <c r="A53" s="4" t="s">
        <v>554</v>
      </c>
      <c r="B53" s="4" t="s">
        <v>563</v>
      </c>
    </row>
    <row r="54" spans="1:4">
      <c r="A54" s="4" t="s">
        <v>574</v>
      </c>
    </row>
    <row r="55" spans="1:4">
      <c r="A55" s="3" t="s">
        <v>549</v>
      </c>
    </row>
    <row r="56" spans="1:4">
      <c r="A56" s="4" t="s">
        <v>554</v>
      </c>
      <c r="B56" s="4" t="s">
        <v>566</v>
      </c>
    </row>
    <row r="57" spans="1:4">
      <c r="A57" s="4" t="s">
        <v>575</v>
      </c>
    </row>
    <row r="58" spans="1:4">
      <c r="A58" s="3" t="s">
        <v>549</v>
      </c>
    </row>
    <row r="59" spans="1:4">
      <c r="A59" s="4" t="s">
        <v>554</v>
      </c>
      <c r="B59" s="4" t="s">
        <v>5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71</v>
      </c>
    </row>
    <row r="3" spans="1:3">
      <c r="A3" s="3" t="s">
        <v>577</v>
      </c>
    </row>
    <row r="4" spans="1:3">
      <c r="A4" s="4" t="s">
        <v>578</v>
      </c>
      <c r="B4" s="7" t="n">
        <v>-704</v>
      </c>
      <c r="C4" s="7" t="n">
        <v>-663</v>
      </c>
    </row>
    <row r="5" spans="1:3">
      <c r="A5" s="4" t="s">
        <v>224</v>
      </c>
      <c r="B5" s="5" t="n">
        <v>238</v>
      </c>
      <c r="C5" s="5" t="n">
        <v>279</v>
      </c>
    </row>
    <row r="6" spans="1:3">
      <c r="A6" s="4" t="s">
        <v>64</v>
      </c>
    </row>
    <row r="7" spans="1:3">
      <c r="A7" s="3" t="s">
        <v>577</v>
      </c>
    </row>
    <row r="8" spans="1:3">
      <c r="A8" s="4" t="s">
        <v>578</v>
      </c>
      <c r="B8" s="5" t="n">
        <v>-704</v>
      </c>
      <c r="C8" s="5" t="n">
        <v>-663</v>
      </c>
    </row>
    <row r="9" spans="1:3">
      <c r="A9" s="4" t="s">
        <v>224</v>
      </c>
      <c r="B9" s="5" t="n">
        <v>238</v>
      </c>
      <c r="C9" s="5" t="n">
        <v>279</v>
      </c>
    </row>
    <row r="10" spans="1:3">
      <c r="A10" s="4" t="s">
        <v>579</v>
      </c>
    </row>
    <row r="11" spans="1:3">
      <c r="A11" s="3" t="s">
        <v>577</v>
      </c>
    </row>
    <row r="12" spans="1:3">
      <c r="A12" s="4" t="s">
        <v>580</v>
      </c>
      <c r="B12" s="7" t="n">
        <v>365</v>
      </c>
      <c r="C12" s="5" t="n">
        <v>365</v>
      </c>
    </row>
    <row r="13" spans="1:3">
      <c r="A13" s="4" t="s">
        <v>581</v>
      </c>
      <c r="B13" s="4" t="s">
        <v>582</v>
      </c>
    </row>
    <row r="14" spans="1:3">
      <c r="A14" s="4" t="s">
        <v>583</v>
      </c>
    </row>
    <row r="15" spans="1:3">
      <c r="A15" s="3" t="s">
        <v>577</v>
      </c>
    </row>
    <row r="16" spans="1:3">
      <c r="A16" s="4" t="s">
        <v>580</v>
      </c>
      <c r="B16" s="7" t="n">
        <v>365</v>
      </c>
      <c r="C16" s="5" t="n">
        <v>365</v>
      </c>
    </row>
    <row r="17" spans="1:3">
      <c r="A17" s="4" t="s">
        <v>581</v>
      </c>
      <c r="B17" s="4" t="s">
        <v>582</v>
      </c>
    </row>
    <row r="18" spans="1:3">
      <c r="A18" s="4" t="s">
        <v>584</v>
      </c>
    </row>
    <row r="19" spans="1:3">
      <c r="A19" s="3" t="s">
        <v>577</v>
      </c>
    </row>
    <row r="20" spans="1:3">
      <c r="A20" s="4" t="s">
        <v>580</v>
      </c>
      <c r="B20" s="7" t="n">
        <v>300</v>
      </c>
      <c r="C20" s="5" t="n">
        <v>300</v>
      </c>
    </row>
    <row r="21" spans="1:3">
      <c r="A21" s="4" t="s">
        <v>581</v>
      </c>
      <c r="B21" s="4" t="s">
        <v>585</v>
      </c>
    </row>
    <row r="22" spans="1:3">
      <c r="A22" s="4" t="s">
        <v>586</v>
      </c>
    </row>
    <row r="23" spans="1:3">
      <c r="A23" s="3" t="s">
        <v>577</v>
      </c>
    </row>
    <row r="24" spans="1:3">
      <c r="A24" s="4" t="s">
        <v>580</v>
      </c>
      <c r="B24" s="7" t="n">
        <v>300</v>
      </c>
      <c r="C24" s="5" t="n">
        <v>300</v>
      </c>
    </row>
    <row r="25" spans="1:3">
      <c r="A25" s="4" t="s">
        <v>581</v>
      </c>
      <c r="B25" s="4" t="s">
        <v>585</v>
      </c>
    </row>
    <row r="26" spans="1:3">
      <c r="A26" s="4" t="s">
        <v>587</v>
      </c>
    </row>
    <row r="27" spans="1:3">
      <c r="A27" s="3" t="s">
        <v>577</v>
      </c>
    </row>
    <row r="28" spans="1:3">
      <c r="A28" s="4" t="s">
        <v>580</v>
      </c>
      <c r="B28" s="7" t="n">
        <v>105</v>
      </c>
      <c r="C28" s="5" t="n">
        <v>105</v>
      </c>
    </row>
    <row r="29" spans="1:3">
      <c r="A29" s="4" t="s">
        <v>581</v>
      </c>
      <c r="B29" s="4" t="s">
        <v>563</v>
      </c>
    </row>
    <row r="30" spans="1:3">
      <c r="A30" s="4" t="s">
        <v>588</v>
      </c>
    </row>
    <row r="31" spans="1:3">
      <c r="A31" s="3" t="s">
        <v>577</v>
      </c>
    </row>
    <row r="32" spans="1:3">
      <c r="A32" s="4" t="s">
        <v>580</v>
      </c>
      <c r="B32" s="7" t="n">
        <v>105</v>
      </c>
      <c r="C32" s="5" t="n">
        <v>105</v>
      </c>
    </row>
    <row r="33" spans="1:3">
      <c r="A33" s="4" t="s">
        <v>581</v>
      </c>
      <c r="B33" s="4" t="s">
        <v>563</v>
      </c>
    </row>
    <row r="34" spans="1:3">
      <c r="A34" s="4" t="s">
        <v>589</v>
      </c>
    </row>
    <row r="35" spans="1:3">
      <c r="A35" s="3" t="s">
        <v>577</v>
      </c>
    </row>
    <row r="36" spans="1:3">
      <c r="A36" s="4" t="s">
        <v>580</v>
      </c>
      <c r="B36" s="7" t="n">
        <v>35</v>
      </c>
      <c r="C36" s="5" t="n">
        <v>35</v>
      </c>
    </row>
    <row r="37" spans="1:3">
      <c r="A37" s="4" t="s">
        <v>590</v>
      </c>
    </row>
    <row r="38" spans="1:3">
      <c r="A38" s="3" t="s">
        <v>577</v>
      </c>
    </row>
    <row r="39" spans="1:3">
      <c r="A39" s="4" t="s">
        <v>580</v>
      </c>
      <c r="B39" s="5" t="n">
        <v>35</v>
      </c>
      <c r="C39" s="5" t="n">
        <v>35</v>
      </c>
    </row>
    <row r="40" spans="1:3">
      <c r="A40" s="4" t="s">
        <v>591</v>
      </c>
    </row>
    <row r="41" spans="1:3">
      <c r="A41" s="3" t="s">
        <v>577</v>
      </c>
    </row>
    <row r="42" spans="1:3">
      <c r="A42" s="4" t="s">
        <v>580</v>
      </c>
      <c r="B42" s="7" t="n">
        <v>137</v>
      </c>
      <c r="C42" s="5" t="n">
        <v>137</v>
      </c>
    </row>
    <row r="43" spans="1:3">
      <c r="A43" s="4" t="s">
        <v>581</v>
      </c>
      <c r="B43" s="4" t="s">
        <v>582</v>
      </c>
    </row>
    <row r="44" spans="1:3">
      <c r="A44" s="4" t="s">
        <v>592</v>
      </c>
    </row>
    <row r="45" spans="1:3">
      <c r="A45" s="3" t="s">
        <v>577</v>
      </c>
    </row>
    <row r="46" spans="1:3">
      <c r="A46" s="4" t="s">
        <v>580</v>
      </c>
      <c r="B46" s="7" t="n">
        <v>137</v>
      </c>
      <c r="C46" s="7" t="n">
        <v>137</v>
      </c>
    </row>
    <row r="47" spans="1:3">
      <c r="A47" s="4" t="s">
        <v>581</v>
      </c>
      <c r="B47" s="4" t="s">
        <v>5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71</v>
      </c>
      <c r="D2" s="2" t="s">
        <v>72</v>
      </c>
    </row>
    <row r="3" spans="1:4">
      <c r="A3" s="3" t="s">
        <v>577</v>
      </c>
    </row>
    <row r="4" spans="1:4">
      <c r="A4" s="4" t="s">
        <v>594</v>
      </c>
      <c r="B4" s="7" t="n">
        <v>41</v>
      </c>
      <c r="C4" s="7" t="n">
        <v>41</v>
      </c>
      <c r="D4" s="7" t="n">
        <v>44</v>
      </c>
    </row>
    <row r="5" spans="1:4">
      <c r="A5" s="4" t="s">
        <v>595</v>
      </c>
      <c r="B5" s="5" t="n">
        <v>41</v>
      </c>
    </row>
    <row r="6" spans="1:4">
      <c r="A6" s="4" t="s">
        <v>596</v>
      </c>
      <c r="B6" s="5" t="n">
        <v>41</v>
      </c>
    </row>
    <row r="7" spans="1:4">
      <c r="A7" s="4" t="s">
        <v>597</v>
      </c>
      <c r="B7" s="5" t="n">
        <v>41</v>
      </c>
    </row>
    <row r="8" spans="1:4">
      <c r="A8" s="4" t="s">
        <v>598</v>
      </c>
      <c r="B8" s="5" t="n">
        <v>7</v>
      </c>
    </row>
    <row r="9" spans="1:4">
      <c r="A9" s="4" t="s">
        <v>599</v>
      </c>
      <c r="B9" s="5" t="n">
        <v>7</v>
      </c>
    </row>
    <row r="10" spans="1:4">
      <c r="A10" s="4" t="s">
        <v>600</v>
      </c>
      <c r="B10" s="5" t="n">
        <v>101</v>
      </c>
    </row>
    <row r="11" spans="1:4">
      <c r="A11" s="4" t="s">
        <v>224</v>
      </c>
      <c r="B11" s="5" t="n">
        <v>238</v>
      </c>
      <c r="C11" s="5" t="n">
        <v>279</v>
      </c>
    </row>
    <row r="12" spans="1:4">
      <c r="A12" s="4" t="s">
        <v>64</v>
      </c>
    </row>
    <row r="13" spans="1:4">
      <c r="A13" s="3" t="s">
        <v>577</v>
      </c>
    </row>
    <row r="14" spans="1:4">
      <c r="A14" s="4" t="s">
        <v>594</v>
      </c>
      <c r="B14" s="5" t="n">
        <v>41</v>
      </c>
      <c r="C14" s="5" t="n">
        <v>41</v>
      </c>
      <c r="D14" s="7" t="n">
        <v>44</v>
      </c>
    </row>
    <row r="15" spans="1:4">
      <c r="A15" s="4" t="s">
        <v>595</v>
      </c>
      <c r="B15" s="5" t="n">
        <v>41</v>
      </c>
    </row>
    <row r="16" spans="1:4">
      <c r="A16" s="4" t="s">
        <v>596</v>
      </c>
      <c r="B16" s="5" t="n">
        <v>41</v>
      </c>
    </row>
    <row r="17" spans="1:4">
      <c r="A17" s="4" t="s">
        <v>597</v>
      </c>
      <c r="B17" s="5" t="n">
        <v>41</v>
      </c>
    </row>
    <row r="18" spans="1:4">
      <c r="A18" s="4" t="s">
        <v>598</v>
      </c>
      <c r="B18" s="5" t="n">
        <v>7</v>
      </c>
    </row>
    <row r="19" spans="1:4">
      <c r="A19" s="4" t="s">
        <v>599</v>
      </c>
      <c r="B19" s="5" t="n">
        <v>7</v>
      </c>
    </row>
    <row r="20" spans="1:4">
      <c r="A20" s="4" t="s">
        <v>600</v>
      </c>
      <c r="B20" s="5" t="n">
        <v>101</v>
      </c>
    </row>
    <row r="21" spans="1:4">
      <c r="A21" s="4" t="s">
        <v>224</v>
      </c>
      <c r="B21" s="7" t="n">
        <v>238</v>
      </c>
      <c r="C21" s="7" t="n">
        <v>2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602</v>
      </c>
      <c r="J1" s="2" t="s">
        <v>1</v>
      </c>
    </row>
    <row r="2" spans="1:12">
      <c r="B2" s="2" t="s">
        <v>2</v>
      </c>
      <c r="C2" s="2" t="s">
        <v>603</v>
      </c>
      <c r="D2" s="2" t="s">
        <v>4</v>
      </c>
      <c r="E2" s="2" t="s">
        <v>604</v>
      </c>
      <c r="F2" s="2" t="s">
        <v>71</v>
      </c>
      <c r="G2" s="2" t="s">
        <v>605</v>
      </c>
      <c r="H2" s="2" t="s">
        <v>606</v>
      </c>
      <c r="I2" s="2" t="s">
        <v>607</v>
      </c>
      <c r="J2" s="2" t="s">
        <v>2</v>
      </c>
      <c r="K2" s="2" t="s">
        <v>71</v>
      </c>
      <c r="L2" s="2" t="s">
        <v>72</v>
      </c>
    </row>
    <row r="3" spans="1:12">
      <c r="A3" s="3" t="s">
        <v>608</v>
      </c>
    </row>
    <row r="4" spans="1:12">
      <c r="A4" s="4" t="s">
        <v>74</v>
      </c>
      <c r="B4" s="7" t="n">
        <v>11313</v>
      </c>
      <c r="C4" s="7" t="n">
        <v>11911</v>
      </c>
      <c r="D4" s="7" t="n">
        <v>11960</v>
      </c>
      <c r="E4" s="7" t="n">
        <v>10584</v>
      </c>
      <c r="F4" s="7" t="n">
        <v>10938</v>
      </c>
      <c r="G4" s="7" t="n">
        <v>11559</v>
      </c>
      <c r="H4" s="7" t="n">
        <v>11643</v>
      </c>
      <c r="I4" s="7" t="n">
        <v>10401</v>
      </c>
      <c r="J4" s="7" t="n">
        <v>45768</v>
      </c>
      <c r="K4" s="7" t="n">
        <v>44541</v>
      </c>
      <c r="L4" s="7" t="n">
        <v>42622</v>
      </c>
    </row>
    <row r="5" spans="1:12">
      <c r="A5" s="4" t="s">
        <v>103</v>
      </c>
    </row>
    <row r="6" spans="1:12">
      <c r="A6" s="3" t="s">
        <v>608</v>
      </c>
    </row>
    <row r="7" spans="1:12">
      <c r="A7" s="4" t="s">
        <v>74</v>
      </c>
      <c r="J7" s="5" t="n">
        <v>42010</v>
      </c>
      <c r="K7" s="5" t="n">
        <v>40676</v>
      </c>
      <c r="L7" s="5" t="n">
        <v>39131</v>
      </c>
    </row>
    <row r="8" spans="1:12">
      <c r="A8" s="4" t="s">
        <v>609</v>
      </c>
    </row>
    <row r="9" spans="1:12">
      <c r="A9" s="3" t="s">
        <v>608</v>
      </c>
    </row>
    <row r="10" spans="1:12">
      <c r="A10" s="4" t="s">
        <v>74</v>
      </c>
      <c r="J10" s="5" t="n">
        <v>38831</v>
      </c>
      <c r="K10" s="5" t="n">
        <v>37457</v>
      </c>
      <c r="L10" s="5" t="n">
        <v>36152</v>
      </c>
    </row>
    <row r="11" spans="1:12">
      <c r="A11" s="4" t="s">
        <v>610</v>
      </c>
    </row>
    <row r="12" spans="1:12">
      <c r="A12" s="3" t="s">
        <v>608</v>
      </c>
    </row>
    <row r="13" spans="1:12">
      <c r="A13" s="4" t="s">
        <v>74</v>
      </c>
      <c r="J13" s="5" t="n">
        <v>3179</v>
      </c>
      <c r="K13" s="5" t="n">
        <v>3219</v>
      </c>
      <c r="L13" s="5" t="n">
        <v>2979</v>
      </c>
    </row>
    <row r="14" spans="1:12">
      <c r="A14" s="4" t="s">
        <v>104</v>
      </c>
    </row>
    <row r="15" spans="1:12">
      <c r="A15" s="3" t="s">
        <v>608</v>
      </c>
    </row>
    <row r="16" spans="1:12">
      <c r="A16" s="4" t="s">
        <v>74</v>
      </c>
      <c r="J16" s="5" t="n">
        <v>863</v>
      </c>
      <c r="K16" s="5" t="n">
        <v>1013</v>
      </c>
      <c r="L16" s="5" t="n">
        <v>890</v>
      </c>
    </row>
    <row r="17" spans="1:12">
      <c r="A17" s="4" t="s">
        <v>105</v>
      </c>
    </row>
    <row r="18" spans="1:12">
      <c r="A18" s="3" t="s">
        <v>608</v>
      </c>
    </row>
    <row r="19" spans="1:12">
      <c r="A19" s="4" t="s">
        <v>74</v>
      </c>
      <c r="J19" s="5" t="n">
        <v>2895</v>
      </c>
      <c r="K19" s="5" t="n">
        <v>2852</v>
      </c>
      <c r="L19" s="5" t="n">
        <v>2601</v>
      </c>
    </row>
    <row r="20" spans="1:12">
      <c r="A20" s="4" t="s">
        <v>538</v>
      </c>
    </row>
    <row r="21" spans="1:12">
      <c r="A21" s="3" t="s">
        <v>608</v>
      </c>
    </row>
    <row r="22" spans="1:12">
      <c r="A22" s="4" t="s">
        <v>74</v>
      </c>
      <c r="J22" s="5" t="n">
        <v>2361</v>
      </c>
      <c r="K22" s="5" t="n">
        <v>2352</v>
      </c>
      <c r="L22" s="5" t="n">
        <v>2124</v>
      </c>
    </row>
    <row r="23" spans="1:12">
      <c r="A23" s="4" t="s">
        <v>611</v>
      </c>
    </row>
    <row r="24" spans="1:12">
      <c r="A24" s="3" t="s">
        <v>608</v>
      </c>
    </row>
    <row r="25" spans="1:12">
      <c r="A25" s="4" t="s">
        <v>74</v>
      </c>
      <c r="J25" s="5" t="n">
        <v>534</v>
      </c>
      <c r="K25" s="5" t="n">
        <v>500</v>
      </c>
      <c r="L25" s="5" t="n">
        <v>477</v>
      </c>
    </row>
    <row r="26" spans="1:12">
      <c r="A26" s="4" t="s">
        <v>64</v>
      </c>
    </row>
    <row r="27" spans="1:12">
      <c r="A27" s="3" t="s">
        <v>608</v>
      </c>
    </row>
    <row r="28" spans="1:12">
      <c r="A28" s="4" t="s">
        <v>74</v>
      </c>
      <c r="B28" s="7" t="n">
        <v>11312</v>
      </c>
      <c r="C28" s="7" t="n">
        <v>11910</v>
      </c>
      <c r="D28" s="7" t="n">
        <v>11958</v>
      </c>
      <c r="E28" s="7" t="n">
        <v>10581</v>
      </c>
      <c r="F28" s="7" t="n">
        <v>10936</v>
      </c>
      <c r="G28" s="7" t="n">
        <v>11556</v>
      </c>
      <c r="H28" s="7" t="n">
        <v>11640</v>
      </c>
      <c r="I28" s="7" t="n">
        <v>10398</v>
      </c>
      <c r="J28" s="5" t="n">
        <v>45761</v>
      </c>
      <c r="K28" s="5" t="n">
        <v>44530</v>
      </c>
      <c r="L28" s="5" t="n">
        <v>42610</v>
      </c>
    </row>
    <row r="29" spans="1:12">
      <c r="A29" s="4" t="s">
        <v>106</v>
      </c>
    </row>
    <row r="30" spans="1:12">
      <c r="A30" s="3" t="s">
        <v>608</v>
      </c>
    </row>
    <row r="31" spans="1:12">
      <c r="A31" s="4" t="s">
        <v>74</v>
      </c>
      <c r="J31" s="5" t="n">
        <v>42010</v>
      </c>
      <c r="K31" s="5" t="n">
        <v>40676</v>
      </c>
      <c r="L31" s="5" t="n">
        <v>39131</v>
      </c>
    </row>
    <row r="32" spans="1:12">
      <c r="A32" s="4" t="s">
        <v>612</v>
      </c>
    </row>
    <row r="33" spans="1:12">
      <c r="A33" s="3" t="s">
        <v>608</v>
      </c>
    </row>
    <row r="34" spans="1:12">
      <c r="A34" s="4" t="s">
        <v>74</v>
      </c>
      <c r="J34" s="5" t="n">
        <v>38831</v>
      </c>
      <c r="K34" s="5" t="n">
        <v>37457</v>
      </c>
      <c r="L34" s="5" t="n">
        <v>36152</v>
      </c>
    </row>
    <row r="35" spans="1:12">
      <c r="A35" s="4" t="s">
        <v>613</v>
      </c>
    </row>
    <row r="36" spans="1:12">
      <c r="A36" s="3" t="s">
        <v>608</v>
      </c>
    </row>
    <row r="37" spans="1:12">
      <c r="A37" s="4" t="s">
        <v>74</v>
      </c>
      <c r="J37" s="5" t="n">
        <v>3179</v>
      </c>
      <c r="K37" s="5" t="n">
        <v>3219</v>
      </c>
      <c r="L37" s="5" t="n">
        <v>2979</v>
      </c>
    </row>
    <row r="38" spans="1:12">
      <c r="A38" s="4" t="s">
        <v>107</v>
      </c>
    </row>
    <row r="39" spans="1:12">
      <c r="A39" s="3" t="s">
        <v>608</v>
      </c>
    </row>
    <row r="40" spans="1:12">
      <c r="A40" s="4" t="s">
        <v>74</v>
      </c>
      <c r="J40" s="5" t="n">
        <v>863</v>
      </c>
      <c r="K40" s="5" t="n">
        <v>1013</v>
      </c>
      <c r="L40" s="5" t="n">
        <v>890</v>
      </c>
    </row>
    <row r="41" spans="1:12">
      <c r="A41" s="4" t="s">
        <v>108</v>
      </c>
    </row>
    <row r="42" spans="1:12">
      <c r="A42" s="3" t="s">
        <v>608</v>
      </c>
    </row>
    <row r="43" spans="1:12">
      <c r="A43" s="4" t="s">
        <v>74</v>
      </c>
      <c r="J43" s="5" t="n">
        <v>2888</v>
      </c>
      <c r="K43" s="5" t="n">
        <v>2841</v>
      </c>
      <c r="L43" s="5" t="n">
        <v>2589</v>
      </c>
    </row>
    <row r="44" spans="1:12">
      <c r="A44" s="4" t="s">
        <v>540</v>
      </c>
    </row>
    <row r="45" spans="1:12">
      <c r="A45" s="3" t="s">
        <v>608</v>
      </c>
    </row>
    <row r="46" spans="1:12">
      <c r="A46" s="4" t="s">
        <v>74</v>
      </c>
      <c r="J46" s="5" t="n">
        <v>2361</v>
      </c>
      <c r="K46" s="5" t="n">
        <v>2352</v>
      </c>
      <c r="L46" s="5" t="n">
        <v>2124</v>
      </c>
    </row>
    <row r="47" spans="1:12">
      <c r="A47" s="4" t="s">
        <v>614</v>
      </c>
    </row>
    <row r="48" spans="1:12">
      <c r="A48" s="3" t="s">
        <v>608</v>
      </c>
    </row>
    <row r="49" spans="1:12">
      <c r="A49" s="4" t="s">
        <v>74</v>
      </c>
      <c r="J49" s="7" t="n">
        <v>527</v>
      </c>
      <c r="K49" s="7" t="n">
        <v>489</v>
      </c>
      <c r="L49" s="7" t="n">
        <v>46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6</v>
      </c>
      <c r="B1" s="2" t="s">
        <v>2</v>
      </c>
      <c r="C1" s="2" t="s">
        <v>71</v>
      </c>
    </row>
    <row r="2" spans="1:3">
      <c r="A2" s="4" t="s">
        <v>167</v>
      </c>
      <c r="B2" s="7" t="n">
        <v>704</v>
      </c>
      <c r="C2" s="7" t="n">
        <v>663</v>
      </c>
    </row>
    <row r="3" spans="1:3">
      <c r="A3" s="4" t="s">
        <v>168</v>
      </c>
      <c r="B3" s="8" t="n">
        <v>0.01</v>
      </c>
      <c r="C3" s="8" t="n">
        <v>0.01</v>
      </c>
    </row>
    <row r="4" spans="1:3">
      <c r="A4" s="4" t="s">
        <v>169</v>
      </c>
      <c r="B4" s="5" t="n">
        <v>1750000000</v>
      </c>
      <c r="C4" s="5" t="n">
        <v>1750000000</v>
      </c>
    </row>
    <row r="5" spans="1:3">
      <c r="A5" s="4" t="s">
        <v>170</v>
      </c>
      <c r="B5" s="5" t="n">
        <v>428202506</v>
      </c>
      <c r="C5" s="5" t="n">
        <v>460610870</v>
      </c>
    </row>
    <row r="6" spans="1:3">
      <c r="A6" s="4" t="s">
        <v>64</v>
      </c>
    </row>
    <row r="7" spans="1:3">
      <c r="A7" s="4" t="s">
        <v>167</v>
      </c>
      <c r="B7" s="7" t="n">
        <v>704</v>
      </c>
      <c r="C7" s="7" t="n">
        <v>663</v>
      </c>
    </row>
    <row r="8" spans="1:3">
      <c r="A8" s="4" t="s">
        <v>168</v>
      </c>
      <c r="B8" s="7" t="n">
        <v>1</v>
      </c>
      <c r="C8" s="7" t="n">
        <v>1</v>
      </c>
    </row>
    <row r="9" spans="1:3">
      <c r="A9" s="4" t="s">
        <v>169</v>
      </c>
      <c r="B9" s="5" t="n">
        <v>1000</v>
      </c>
      <c r="C9" s="5" t="n">
        <v>1000</v>
      </c>
    </row>
    <row r="10" spans="1:3">
      <c r="A10" s="4" t="s">
        <v>171</v>
      </c>
      <c r="B10" s="5" t="n">
        <v>1000</v>
      </c>
      <c r="C10" s="5" t="n">
        <v>1000</v>
      </c>
    </row>
    <row r="11" spans="1:3">
      <c r="A11" s="4" t="s">
        <v>170</v>
      </c>
      <c r="B11" s="5" t="n">
        <v>1000</v>
      </c>
      <c r="C11"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602</v>
      </c>
      <c r="J1" s="2" t="s">
        <v>1</v>
      </c>
    </row>
    <row r="2" spans="1:12">
      <c r="B2" s="2" t="s">
        <v>2</v>
      </c>
      <c r="C2" s="2" t="s">
        <v>603</v>
      </c>
      <c r="D2" s="2" t="s">
        <v>4</v>
      </c>
      <c r="E2" s="2" t="s">
        <v>604</v>
      </c>
      <c r="F2" s="2" t="s">
        <v>71</v>
      </c>
      <c r="G2" s="2" t="s">
        <v>605</v>
      </c>
      <c r="H2" s="2" t="s">
        <v>606</v>
      </c>
      <c r="I2" s="2" t="s">
        <v>607</v>
      </c>
      <c r="J2" s="2" t="s">
        <v>2</v>
      </c>
      <c r="K2" s="2" t="s">
        <v>71</v>
      </c>
      <c r="L2" s="2" t="s">
        <v>72</v>
      </c>
    </row>
    <row r="3" spans="1:12">
      <c r="A3" s="3" t="s">
        <v>616</v>
      </c>
    </row>
    <row r="4" spans="1:12">
      <c r="A4" s="4" t="s">
        <v>527</v>
      </c>
      <c r="B4" s="7" t="n">
        <v>11313</v>
      </c>
      <c r="C4" s="7" t="n">
        <v>11911</v>
      </c>
      <c r="D4" s="7" t="n">
        <v>11960</v>
      </c>
      <c r="E4" s="7" t="n">
        <v>10584</v>
      </c>
      <c r="F4" s="7" t="n">
        <v>10938</v>
      </c>
      <c r="G4" s="7" t="n">
        <v>11559</v>
      </c>
      <c r="H4" s="7" t="n">
        <v>11643</v>
      </c>
      <c r="I4" s="7" t="n">
        <v>10401</v>
      </c>
      <c r="J4" s="7" t="n">
        <v>45768</v>
      </c>
      <c r="K4" s="7" t="n">
        <v>44541</v>
      </c>
      <c r="L4" s="7" t="n">
        <v>42622</v>
      </c>
    </row>
    <row r="5" spans="1:12">
      <c r="A5" s="4" t="s">
        <v>103</v>
      </c>
    </row>
    <row r="6" spans="1:12">
      <c r="A6" s="3" t="s">
        <v>616</v>
      </c>
    </row>
    <row r="7" spans="1:12">
      <c r="A7" s="4" t="s">
        <v>527</v>
      </c>
      <c r="J7" s="5" t="n">
        <v>42010</v>
      </c>
      <c r="K7" s="5" t="n">
        <v>40676</v>
      </c>
      <c r="L7" s="5" t="n">
        <v>39131</v>
      </c>
    </row>
    <row r="8" spans="1:12">
      <c r="A8" s="4" t="s">
        <v>617</v>
      </c>
    </row>
    <row r="9" spans="1:12">
      <c r="A9" s="3" t="s">
        <v>616</v>
      </c>
    </row>
    <row r="10" spans="1:12">
      <c r="A10" s="4" t="s">
        <v>527</v>
      </c>
      <c r="J10" s="5" t="n">
        <v>30881</v>
      </c>
      <c r="K10" s="5" t="n">
        <v>29573</v>
      </c>
      <c r="L10" s="5" t="n">
        <v>28749</v>
      </c>
    </row>
    <row r="11" spans="1:12">
      <c r="A11" s="4" t="s">
        <v>618</v>
      </c>
    </row>
    <row r="12" spans="1:12">
      <c r="A12" s="3" t="s">
        <v>616</v>
      </c>
    </row>
    <row r="13" spans="1:12">
      <c r="A13" s="4" t="s">
        <v>527</v>
      </c>
      <c r="J13" s="5" t="n">
        <v>5047</v>
      </c>
      <c r="K13" s="5" t="n">
        <v>5125</v>
      </c>
      <c r="L13" s="5" t="n">
        <v>4840</v>
      </c>
    </row>
    <row r="14" spans="1:12">
      <c r="A14" s="4" t="s">
        <v>619</v>
      </c>
    </row>
    <row r="15" spans="1:12">
      <c r="A15" s="3" t="s">
        <v>616</v>
      </c>
    </row>
    <row r="16" spans="1:12">
      <c r="A16" s="4" t="s">
        <v>527</v>
      </c>
      <c r="J16" s="5" t="n">
        <v>4624</v>
      </c>
      <c r="K16" s="5" t="n">
        <v>4376</v>
      </c>
      <c r="L16" s="5" t="n">
        <v>4028</v>
      </c>
    </row>
    <row r="17" spans="1:12">
      <c r="A17" s="4" t="s">
        <v>620</v>
      </c>
    </row>
    <row r="18" spans="1:12">
      <c r="A18" s="3" t="s">
        <v>616</v>
      </c>
    </row>
    <row r="19" spans="1:12">
      <c r="A19" s="4" t="s">
        <v>527</v>
      </c>
      <c r="J19" s="5" t="n">
        <v>1458</v>
      </c>
      <c r="K19" s="5" t="n">
        <v>1602</v>
      </c>
      <c r="L19" s="5" t="n">
        <v>1514</v>
      </c>
    </row>
    <row r="20" spans="1:12">
      <c r="A20" s="4" t="s">
        <v>64</v>
      </c>
    </row>
    <row r="21" spans="1:12">
      <c r="A21" s="3" t="s">
        <v>616</v>
      </c>
    </row>
    <row r="22" spans="1:12">
      <c r="A22" s="4" t="s">
        <v>527</v>
      </c>
      <c r="B22" s="7" t="n">
        <v>11312</v>
      </c>
      <c r="C22" s="7" t="n">
        <v>11910</v>
      </c>
      <c r="D22" s="7" t="n">
        <v>11958</v>
      </c>
      <c r="E22" s="7" t="n">
        <v>10581</v>
      </c>
      <c r="F22" s="7" t="n">
        <v>10936</v>
      </c>
      <c r="G22" s="7" t="n">
        <v>11556</v>
      </c>
      <c r="H22" s="7" t="n">
        <v>11640</v>
      </c>
      <c r="I22" s="7" t="n">
        <v>10398</v>
      </c>
      <c r="J22" s="5" t="n">
        <v>45761</v>
      </c>
      <c r="K22" s="5" t="n">
        <v>44530</v>
      </c>
      <c r="L22" s="5" t="n">
        <v>42610</v>
      </c>
    </row>
    <row r="23" spans="1:12">
      <c r="A23" s="4" t="s">
        <v>106</v>
      </c>
    </row>
    <row r="24" spans="1:12">
      <c r="A24" s="3" t="s">
        <v>616</v>
      </c>
    </row>
    <row r="25" spans="1:12">
      <c r="A25" s="4" t="s">
        <v>527</v>
      </c>
      <c r="J25" s="5" t="n">
        <v>42010</v>
      </c>
      <c r="K25" s="5" t="n">
        <v>40676</v>
      </c>
      <c r="L25" s="5" t="n">
        <v>39131</v>
      </c>
    </row>
    <row r="26" spans="1:12">
      <c r="A26" s="4" t="s">
        <v>621</v>
      </c>
    </row>
    <row r="27" spans="1:12">
      <c r="A27" s="3" t="s">
        <v>616</v>
      </c>
    </row>
    <row r="28" spans="1:12">
      <c r="A28" s="4" t="s">
        <v>527</v>
      </c>
      <c r="J28" s="5" t="n">
        <v>30881</v>
      </c>
      <c r="K28" s="5" t="n">
        <v>29573</v>
      </c>
      <c r="L28" s="5" t="n">
        <v>28749</v>
      </c>
    </row>
    <row r="29" spans="1:12">
      <c r="A29" s="4" t="s">
        <v>622</v>
      </c>
    </row>
    <row r="30" spans="1:12">
      <c r="A30" s="3" t="s">
        <v>616</v>
      </c>
    </row>
    <row r="31" spans="1:12">
      <c r="A31" s="4" t="s">
        <v>527</v>
      </c>
      <c r="J31" s="5" t="n">
        <v>5047</v>
      </c>
      <c r="K31" s="5" t="n">
        <v>5125</v>
      </c>
      <c r="L31" s="5" t="n">
        <v>4840</v>
      </c>
    </row>
    <row r="32" spans="1:12">
      <c r="A32" s="4" t="s">
        <v>623</v>
      </c>
    </row>
    <row r="33" spans="1:12">
      <c r="A33" s="3" t="s">
        <v>616</v>
      </c>
    </row>
    <row r="34" spans="1:12">
      <c r="A34" s="4" t="s">
        <v>527</v>
      </c>
      <c r="J34" s="5" t="n">
        <v>4624</v>
      </c>
      <c r="K34" s="5" t="n">
        <v>4376</v>
      </c>
      <c r="L34" s="5" t="n">
        <v>4028</v>
      </c>
    </row>
    <row r="35" spans="1:12">
      <c r="A35" s="4" t="s">
        <v>624</v>
      </c>
    </row>
    <row r="36" spans="1:12">
      <c r="A36" s="3" t="s">
        <v>616</v>
      </c>
    </row>
    <row r="37" spans="1:12">
      <c r="A37" s="4" t="s">
        <v>527</v>
      </c>
      <c r="J37" s="7" t="n">
        <v>1458</v>
      </c>
      <c r="K37" s="7" t="n">
        <v>1602</v>
      </c>
      <c r="L37" s="7" t="n">
        <v>151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71</v>
      </c>
    </row>
    <row r="2" spans="1:3">
      <c r="A2" s="3" t="s">
        <v>626</v>
      </c>
    </row>
    <row r="3" spans="1:3">
      <c r="A3" s="4" t="s">
        <v>627</v>
      </c>
      <c r="B3" s="7" t="n">
        <v>13423</v>
      </c>
      <c r="C3" s="7" t="n">
        <v>12878</v>
      </c>
    </row>
    <row r="4" spans="1:3">
      <c r="A4" s="4" t="s">
        <v>160</v>
      </c>
    </row>
    <row r="5" spans="1:3">
      <c r="A5" s="3" t="s">
        <v>626</v>
      </c>
    </row>
    <row r="6" spans="1:3">
      <c r="A6" s="4" t="s">
        <v>627</v>
      </c>
      <c r="B6" s="5" t="n">
        <v>8615</v>
      </c>
      <c r="C6" s="5" t="n">
        <v>8539</v>
      </c>
    </row>
    <row r="7" spans="1:3">
      <c r="A7" s="4" t="s">
        <v>158</v>
      </c>
    </row>
    <row r="8" spans="1:3">
      <c r="A8" s="3" t="s">
        <v>626</v>
      </c>
    </row>
    <row r="9" spans="1:3">
      <c r="A9" s="4" t="s">
        <v>627</v>
      </c>
      <c r="B9" s="5" t="n">
        <v>4808</v>
      </c>
      <c r="C9" s="5" t="n">
        <v>4339</v>
      </c>
    </row>
    <row r="10" spans="1:3">
      <c r="A10" s="4" t="s">
        <v>64</v>
      </c>
    </row>
    <row r="11" spans="1:3">
      <c r="A11" s="3" t="s">
        <v>626</v>
      </c>
    </row>
    <row r="12" spans="1:3">
      <c r="A12" s="4" t="s">
        <v>627</v>
      </c>
      <c r="B12" s="5" t="n">
        <v>13423</v>
      </c>
      <c r="C12" s="5" t="n">
        <v>12878</v>
      </c>
    </row>
    <row r="13" spans="1:3">
      <c r="A13" s="4" t="s">
        <v>165</v>
      </c>
    </row>
    <row r="14" spans="1:3">
      <c r="A14" s="3" t="s">
        <v>626</v>
      </c>
    </row>
    <row r="15" spans="1:3">
      <c r="A15" s="4" t="s">
        <v>627</v>
      </c>
      <c r="B15" s="5" t="n">
        <v>8615</v>
      </c>
      <c r="C15" s="5" t="n">
        <v>8539</v>
      </c>
    </row>
    <row r="16" spans="1:3">
      <c r="A16" s="4" t="s">
        <v>164</v>
      </c>
    </row>
    <row r="17" spans="1:3">
      <c r="A17" s="3" t="s">
        <v>626</v>
      </c>
    </row>
    <row r="18" spans="1:3">
      <c r="A18" s="4" t="s">
        <v>627</v>
      </c>
      <c r="B18" s="7" t="n">
        <v>4808</v>
      </c>
      <c r="C18" s="7" t="n">
        <v>4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71</v>
      </c>
    </row>
    <row r="3" spans="1:3">
      <c r="A3" s="3" t="s">
        <v>629</v>
      </c>
    </row>
    <row r="4" spans="1:3">
      <c r="A4" s="4" t="s">
        <v>630</v>
      </c>
      <c r="B4" s="7" t="n">
        <v>12878</v>
      </c>
    </row>
    <row r="5" spans="1:3">
      <c r="A5" s="4" t="s">
        <v>631</v>
      </c>
      <c r="B5" s="5" t="n">
        <v>13423</v>
      </c>
    </row>
    <row r="6" spans="1:3">
      <c r="A6" s="4" t="s">
        <v>160</v>
      </c>
    </row>
    <row r="7" spans="1:3">
      <c r="A7" s="3" t="s">
        <v>629</v>
      </c>
    </row>
    <row r="8" spans="1:3">
      <c r="A8" s="4" t="s">
        <v>630</v>
      </c>
      <c r="B8" s="5" t="n">
        <v>8539</v>
      </c>
    </row>
    <row r="9" spans="1:3">
      <c r="A9" s="4" t="s">
        <v>632</v>
      </c>
      <c r="B9" s="5" t="n">
        <v>3438</v>
      </c>
    </row>
    <row r="10" spans="1:3">
      <c r="A10" s="4" t="s">
        <v>537</v>
      </c>
      <c r="B10" s="5" t="n">
        <v>-3362</v>
      </c>
    </row>
    <row r="11" spans="1:3">
      <c r="A11" s="4" t="s">
        <v>631</v>
      </c>
      <c r="B11" s="7" t="n">
        <v>8615</v>
      </c>
    </row>
    <row r="12" spans="1:3">
      <c r="A12" s="4" t="s">
        <v>633</v>
      </c>
      <c r="B12" s="4" t="s">
        <v>634</v>
      </c>
    </row>
    <row r="13" spans="1:3">
      <c r="A13" s="4" t="s">
        <v>635</v>
      </c>
      <c r="B13" s="7" t="n">
        <v>3193</v>
      </c>
      <c r="C13" s="7" t="n">
        <v>3267</v>
      </c>
    </row>
    <row r="14" spans="1:3">
      <c r="A14" s="4" t="s">
        <v>64</v>
      </c>
    </row>
    <row r="15" spans="1:3">
      <c r="A15" s="3" t="s">
        <v>629</v>
      </c>
    </row>
    <row r="16" spans="1:3">
      <c r="A16" s="4" t="s">
        <v>630</v>
      </c>
      <c r="B16" s="5" t="n">
        <v>12878</v>
      </c>
    </row>
    <row r="17" spans="1:3">
      <c r="A17" s="4" t="s">
        <v>631</v>
      </c>
      <c r="B17" s="5" t="n">
        <v>13423</v>
      </c>
    </row>
    <row r="18" spans="1:3">
      <c r="A18" s="4" t="s">
        <v>165</v>
      </c>
    </row>
    <row r="19" spans="1:3">
      <c r="A19" s="3" t="s">
        <v>629</v>
      </c>
    </row>
    <row r="20" spans="1:3">
      <c r="A20" s="4" t="s">
        <v>630</v>
      </c>
      <c r="B20" s="5" t="n">
        <v>8539</v>
      </c>
    </row>
    <row r="21" spans="1:3">
      <c r="A21" s="4" t="s">
        <v>632</v>
      </c>
      <c r="B21" s="5" t="n">
        <v>3438</v>
      </c>
    </row>
    <row r="22" spans="1:3">
      <c r="A22" s="4" t="s">
        <v>537</v>
      </c>
      <c r="B22" s="5" t="n">
        <v>-3362</v>
      </c>
    </row>
    <row r="23" spans="1:3">
      <c r="A23" s="4" t="s">
        <v>631</v>
      </c>
      <c r="B23" s="7" t="n">
        <v>8615</v>
      </c>
    </row>
    <row r="24" spans="1:3">
      <c r="A24" s="4" t="s">
        <v>633</v>
      </c>
      <c r="B24" s="4" t="s">
        <v>634</v>
      </c>
    </row>
    <row r="25" spans="1:3">
      <c r="A25" s="4" t="s">
        <v>635</v>
      </c>
      <c r="B25" s="7" t="n">
        <v>3193</v>
      </c>
      <c r="C25" s="7" t="n">
        <v>32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71</v>
      </c>
      <c r="D2" s="2" t="s">
        <v>72</v>
      </c>
    </row>
    <row r="3" spans="1:4">
      <c r="A3" s="3" t="s">
        <v>637</v>
      </c>
    </row>
    <row r="4" spans="1:4">
      <c r="A4" s="4" t="s">
        <v>76</v>
      </c>
      <c r="B4" s="7" t="n">
        <v>7526</v>
      </c>
      <c r="C4" s="7" t="n">
        <v>8053</v>
      </c>
      <c r="D4" s="7" t="n">
        <v>6128</v>
      </c>
    </row>
    <row r="5" spans="1:4">
      <c r="A5" s="4" t="s">
        <v>77</v>
      </c>
      <c r="B5" s="5" t="n">
        <v>12609</v>
      </c>
      <c r="C5" s="5" t="n">
        <v>12251</v>
      </c>
      <c r="D5" s="5" t="n">
        <v>11954</v>
      </c>
    </row>
    <row r="6" spans="1:4">
      <c r="A6" s="4" t="s">
        <v>79</v>
      </c>
      <c r="B6" s="5" t="n">
        <v>2380</v>
      </c>
      <c r="C6" s="5" t="n">
        <v>2050</v>
      </c>
      <c r="D6" s="5" t="n">
        <v>1959</v>
      </c>
    </row>
    <row r="7" spans="1:4">
      <c r="A7" s="4" t="s">
        <v>80</v>
      </c>
      <c r="B7" s="5" t="n">
        <v>2055</v>
      </c>
      <c r="C7" s="5" t="n">
        <v>1900</v>
      </c>
      <c r="D7" s="5" t="n">
        <v>1806</v>
      </c>
    </row>
    <row r="8" spans="1:4">
      <c r="A8" s="4" t="s">
        <v>81</v>
      </c>
      <c r="B8" s="5" t="n">
        <v>1326</v>
      </c>
      <c r="C8" s="5" t="n">
        <v>1264</v>
      </c>
      <c r="D8" s="5" t="n">
        <v>1197</v>
      </c>
    </row>
    <row r="9" spans="1:4">
      <c r="A9" s="4" t="s">
        <v>82</v>
      </c>
      <c r="B9" s="5" t="n">
        <v>1602</v>
      </c>
      <c r="C9" s="5" t="n">
        <v>1520</v>
      </c>
      <c r="D9" s="5" t="n">
        <v>1477</v>
      </c>
    </row>
    <row r="10" spans="1:4">
      <c r="A10" s="4" t="s">
        <v>83</v>
      </c>
      <c r="B10" s="5" t="n">
        <v>1982</v>
      </c>
      <c r="C10" s="5" t="n">
        <v>1839</v>
      </c>
      <c r="D10" s="5" t="n">
        <v>1702</v>
      </c>
    </row>
    <row r="11" spans="1:4">
      <c r="A11" s="4" t="s">
        <v>85</v>
      </c>
      <c r="B11" s="5" t="n">
        <v>5087</v>
      </c>
      <c r="C11" s="5" t="n">
        <v>5088</v>
      </c>
      <c r="D11" s="5" t="n">
        <v>4910</v>
      </c>
    </row>
    <row r="12" spans="1:4">
      <c r="A12" s="4" t="s">
        <v>638</v>
      </c>
      <c r="B12" s="7" t="n">
        <v>7501</v>
      </c>
      <c r="C12" s="5" t="n">
        <v>7133</v>
      </c>
      <c r="D12" s="5" t="n">
        <v>6546</v>
      </c>
    </row>
    <row r="13" spans="1:4">
      <c r="A13" s="4" t="s">
        <v>639</v>
      </c>
    </row>
    <row r="14" spans="1:4">
      <c r="A14" s="3" t="s">
        <v>637</v>
      </c>
    </row>
    <row r="15" spans="1:4">
      <c r="A15" s="4" t="s">
        <v>640</v>
      </c>
      <c r="B15" s="4" t="s">
        <v>641</v>
      </c>
    </row>
    <row r="16" spans="1:4">
      <c r="A16" s="4" t="s">
        <v>642</v>
      </c>
    </row>
    <row r="17" spans="1:4">
      <c r="A17" s="3" t="s">
        <v>637</v>
      </c>
    </row>
    <row r="18" spans="1:4">
      <c r="A18" s="4" t="s">
        <v>76</v>
      </c>
      <c r="B18" s="7" t="n">
        <v>1869</v>
      </c>
      <c r="C18" s="5" t="n">
        <v>1843</v>
      </c>
      <c r="D18" s="5" t="n">
        <v>1382</v>
      </c>
    </row>
    <row r="19" spans="1:4">
      <c r="A19" s="4" t="s">
        <v>77</v>
      </c>
      <c r="B19" s="5" t="n">
        <v>1781</v>
      </c>
      <c r="C19" s="5" t="n">
        <v>1591</v>
      </c>
      <c r="D19" s="5" t="n">
        <v>1452</v>
      </c>
    </row>
    <row r="20" spans="1:4">
      <c r="A20" s="4" t="s">
        <v>643</v>
      </c>
      <c r="B20" s="5" t="n">
        <v>1398</v>
      </c>
      <c r="C20" s="5" t="n">
        <v>1431</v>
      </c>
      <c r="D20" s="5" t="n">
        <v>1581</v>
      </c>
    </row>
    <row r="21" spans="1:4">
      <c r="A21" s="4" t="s">
        <v>79</v>
      </c>
      <c r="B21" s="5" t="n">
        <v>403</v>
      </c>
      <c r="C21" s="5" t="n">
        <v>340</v>
      </c>
      <c r="D21" s="5" t="n">
        <v>281</v>
      </c>
    </row>
    <row r="22" spans="1:4">
      <c r="A22" s="4" t="s">
        <v>80</v>
      </c>
      <c r="B22" s="5" t="n">
        <v>651</v>
      </c>
      <c r="C22" s="5" t="n">
        <v>610</v>
      </c>
      <c r="D22" s="5" t="n">
        <v>625</v>
      </c>
    </row>
    <row r="23" spans="1:4">
      <c r="A23" s="4" t="s">
        <v>81</v>
      </c>
      <c r="B23" s="5" t="n">
        <v>29</v>
      </c>
      <c r="C23" s="5" t="n">
        <v>32</v>
      </c>
      <c r="D23" s="5" t="n">
        <v>35</v>
      </c>
    </row>
    <row r="24" spans="1:4">
      <c r="A24" s="4" t="s">
        <v>82</v>
      </c>
      <c r="B24" s="5" t="n">
        <v>402</v>
      </c>
      <c r="C24" s="5" t="n">
        <v>369</v>
      </c>
      <c r="D24" s="5" t="n">
        <v>361</v>
      </c>
    </row>
    <row r="25" spans="1:4">
      <c r="A25" s="4" t="s">
        <v>83</v>
      </c>
      <c r="B25" s="5" t="n">
        <v>336</v>
      </c>
      <c r="C25" s="5" t="n">
        <v>318</v>
      </c>
      <c r="D25" s="5" t="n">
        <v>315</v>
      </c>
    </row>
    <row r="26" spans="1:4">
      <c r="A26" s="4" t="s">
        <v>84</v>
      </c>
      <c r="B26" s="5" t="n">
        <v>6</v>
      </c>
      <c r="C26" s="5" t="n">
        <v>6</v>
      </c>
      <c r="D26" s="5" t="n">
        <v>22</v>
      </c>
    </row>
    <row r="27" spans="1:4">
      <c r="A27" s="4" t="s">
        <v>85</v>
      </c>
      <c r="B27" s="5" t="n">
        <v>626</v>
      </c>
      <c r="C27" s="5" t="n">
        <v>593</v>
      </c>
      <c r="D27" s="5" t="n">
        <v>492</v>
      </c>
    </row>
    <row r="28" spans="1:4">
      <c r="A28" s="4" t="s">
        <v>638</v>
      </c>
      <c r="B28" s="5" t="n">
        <v>7501</v>
      </c>
      <c r="C28" s="5" t="n">
        <v>7133</v>
      </c>
      <c r="D28" s="5" t="n">
        <v>6546</v>
      </c>
    </row>
    <row r="29" spans="1:4">
      <c r="A29" s="4" t="s">
        <v>644</v>
      </c>
    </row>
    <row r="30" spans="1:4">
      <c r="A30" s="3" t="s">
        <v>637</v>
      </c>
    </row>
    <row r="31" spans="1:4">
      <c r="A31" s="4" t="s">
        <v>643</v>
      </c>
      <c r="B31" s="5" t="n">
        <v>590</v>
      </c>
      <c r="C31" s="5" t="n">
        <v>565</v>
      </c>
      <c r="D31" s="5" t="n">
        <v>544</v>
      </c>
    </row>
    <row r="32" spans="1:4">
      <c r="A32" s="4" t="s">
        <v>64</v>
      </c>
    </row>
    <row r="33" spans="1:4">
      <c r="A33" s="3" t="s">
        <v>637</v>
      </c>
    </row>
    <row r="34" spans="1:4">
      <c r="A34" s="4" t="s">
        <v>76</v>
      </c>
      <c r="B34" s="5" t="n">
        <v>7526</v>
      </c>
      <c r="C34" s="5" t="n">
        <v>8053</v>
      </c>
      <c r="D34" s="5" t="n">
        <v>6128</v>
      </c>
    </row>
    <row r="35" spans="1:4">
      <c r="A35" s="4" t="s">
        <v>77</v>
      </c>
      <c r="B35" s="5" t="n">
        <v>12600</v>
      </c>
      <c r="C35" s="5" t="n">
        <v>12240</v>
      </c>
      <c r="D35" s="5" t="n">
        <v>11942</v>
      </c>
    </row>
    <row r="36" spans="1:4">
      <c r="A36" s="4" t="s">
        <v>79</v>
      </c>
      <c r="B36" s="5" t="n">
        <v>2380</v>
      </c>
      <c r="C36" s="5" t="n">
        <v>2050</v>
      </c>
      <c r="D36" s="5" t="n">
        <v>1959</v>
      </c>
    </row>
    <row r="37" spans="1:4">
      <c r="A37" s="4" t="s">
        <v>80</v>
      </c>
      <c r="B37" s="5" t="n">
        <v>2055</v>
      </c>
      <c r="C37" s="5" t="n">
        <v>1900</v>
      </c>
      <c r="D37" s="5" t="n">
        <v>1806</v>
      </c>
    </row>
    <row r="38" spans="1:4">
      <c r="A38" s="4" t="s">
        <v>81</v>
      </c>
      <c r="B38" s="5" t="n">
        <v>1326</v>
      </c>
      <c r="C38" s="5" t="n">
        <v>1264</v>
      </c>
      <c r="D38" s="5" t="n">
        <v>1197</v>
      </c>
    </row>
    <row r="39" spans="1:4">
      <c r="A39" s="4" t="s">
        <v>82</v>
      </c>
      <c r="B39" s="5" t="n">
        <v>1602</v>
      </c>
      <c r="C39" s="5" t="n">
        <v>1520</v>
      </c>
      <c r="D39" s="5" t="n">
        <v>1477</v>
      </c>
    </row>
    <row r="40" spans="1:4">
      <c r="A40" s="4" t="s">
        <v>83</v>
      </c>
      <c r="B40" s="5" t="n">
        <v>1982</v>
      </c>
      <c r="C40" s="5" t="n">
        <v>1839</v>
      </c>
      <c r="D40" s="5" t="n">
        <v>1702</v>
      </c>
    </row>
    <row r="41" spans="1:4">
      <c r="A41" s="4" t="s">
        <v>85</v>
      </c>
      <c r="B41" s="5" t="n">
        <v>5090</v>
      </c>
      <c r="C41" s="5" t="n">
        <v>5090</v>
      </c>
      <c r="D41" s="5" t="n">
        <v>4910</v>
      </c>
    </row>
    <row r="42" spans="1:4">
      <c r="A42" s="4" t="s">
        <v>638</v>
      </c>
      <c r="B42" s="7" t="n">
        <v>7518</v>
      </c>
      <c r="C42" s="5" t="n">
        <v>7064</v>
      </c>
      <c r="D42" s="5" t="n">
        <v>6572</v>
      </c>
    </row>
    <row r="43" spans="1:4">
      <c r="A43" s="4" t="s">
        <v>645</v>
      </c>
    </row>
    <row r="44" spans="1:4">
      <c r="A44" s="3" t="s">
        <v>637</v>
      </c>
    </row>
    <row r="45" spans="1:4">
      <c r="A45" s="4" t="s">
        <v>640</v>
      </c>
      <c r="B45" s="4" t="s">
        <v>641</v>
      </c>
    </row>
    <row r="46" spans="1:4">
      <c r="A46" s="4" t="s">
        <v>646</v>
      </c>
    </row>
    <row r="47" spans="1:4">
      <c r="A47" s="3" t="s">
        <v>637</v>
      </c>
    </row>
    <row r="48" spans="1:4">
      <c r="A48" s="4" t="s">
        <v>76</v>
      </c>
      <c r="B48" s="7" t="n">
        <v>1869</v>
      </c>
      <c r="C48" s="5" t="n">
        <v>1843</v>
      </c>
      <c r="D48" s="5" t="n">
        <v>1382</v>
      </c>
    </row>
    <row r="49" spans="1:4">
      <c r="A49" s="4" t="s">
        <v>77</v>
      </c>
      <c r="B49" s="5" t="n">
        <v>325</v>
      </c>
      <c r="C49" s="5" t="n">
        <v>338</v>
      </c>
      <c r="D49" s="5" t="n">
        <v>356</v>
      </c>
    </row>
    <row r="50" spans="1:4">
      <c r="A50" s="4" t="s">
        <v>643</v>
      </c>
      <c r="B50" s="5" t="n">
        <v>3562</v>
      </c>
      <c r="C50" s="5" t="n">
        <v>3267</v>
      </c>
      <c r="D50" s="5" t="n">
        <v>3283</v>
      </c>
    </row>
    <row r="51" spans="1:4">
      <c r="A51" s="4" t="s">
        <v>79</v>
      </c>
      <c r="B51" s="5" t="n">
        <v>30</v>
      </c>
      <c r="C51" s="5" t="n">
        <v>8</v>
      </c>
      <c r="D51" s="5" t="n">
        <v>7</v>
      </c>
    </row>
    <row r="52" spans="1:4">
      <c r="A52" s="4" t="s">
        <v>80</v>
      </c>
      <c r="B52" s="5" t="n">
        <v>621</v>
      </c>
      <c r="C52" s="5" t="n">
        <v>583</v>
      </c>
      <c r="D52" s="5" t="n">
        <v>602</v>
      </c>
    </row>
    <row r="53" spans="1:4">
      <c r="A53" s="4" t="s">
        <v>81</v>
      </c>
      <c r="B53" s="5" t="n">
        <v>29</v>
      </c>
      <c r="C53" s="5" t="n">
        <v>27</v>
      </c>
      <c r="D53" s="5" t="n">
        <v>27</v>
      </c>
    </row>
    <row r="54" spans="1:4">
      <c r="A54" s="4" t="s">
        <v>82</v>
      </c>
      <c r="B54" s="5" t="n">
        <v>402</v>
      </c>
      <c r="C54" s="5" t="n">
        <v>369</v>
      </c>
      <c r="D54" s="5" t="n">
        <v>361</v>
      </c>
    </row>
    <row r="55" spans="1:4">
      <c r="A55" s="4" t="s">
        <v>83</v>
      </c>
      <c r="B55" s="5" t="n">
        <v>286</v>
      </c>
      <c r="C55" s="5" t="n">
        <v>267</v>
      </c>
      <c r="D55" s="5" t="n">
        <v>262</v>
      </c>
    </row>
    <row r="56" spans="1:4">
      <c r="A56" s="4" t="s">
        <v>84</v>
      </c>
      <c r="B56" s="5" t="n">
        <v>0</v>
      </c>
      <c r="C56" s="5" t="n">
        <v>0</v>
      </c>
      <c r="D56" s="5" t="n">
        <v>3</v>
      </c>
    </row>
    <row r="57" spans="1:4">
      <c r="A57" s="4" t="s">
        <v>85</v>
      </c>
      <c r="B57" s="5" t="n">
        <v>394</v>
      </c>
      <c r="C57" s="5" t="n">
        <v>362</v>
      </c>
      <c r="D57" s="5" t="n">
        <v>289</v>
      </c>
    </row>
    <row r="58" spans="1:4">
      <c r="A58" s="4" t="s">
        <v>638</v>
      </c>
      <c r="B58" s="5" t="n">
        <v>7518</v>
      </c>
      <c r="C58" s="5" t="n">
        <v>7064</v>
      </c>
      <c r="D58" s="5" t="n">
        <v>6572</v>
      </c>
    </row>
    <row r="59" spans="1:4">
      <c r="A59" s="4" t="s">
        <v>647</v>
      </c>
    </row>
    <row r="60" spans="1:4">
      <c r="A60" s="3" t="s">
        <v>637</v>
      </c>
    </row>
    <row r="61" spans="1:4">
      <c r="A61" s="4" t="s">
        <v>643</v>
      </c>
      <c r="B61" s="7" t="n">
        <v>590</v>
      </c>
      <c r="C61" s="7" t="n">
        <v>565</v>
      </c>
      <c r="D61" s="7" t="n">
        <v>5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648</v>
      </c>
      <c r="B1" s="2" t="s">
        <v>602</v>
      </c>
      <c r="D1" s="2" t="s">
        <v>1</v>
      </c>
    </row>
    <row r="2" spans="1:6">
      <c r="B2" s="2" t="s">
        <v>2</v>
      </c>
      <c r="C2" s="2" t="s">
        <v>71</v>
      </c>
      <c r="D2" s="2" t="s">
        <v>2</v>
      </c>
      <c r="E2" s="2" t="s">
        <v>71</v>
      </c>
      <c r="F2" s="2" t="s">
        <v>72</v>
      </c>
    </row>
    <row r="3" spans="1:6">
      <c r="A3" s="3" t="s">
        <v>256</v>
      </c>
    </row>
    <row r="4" spans="1:6">
      <c r="A4" s="4" t="s">
        <v>649</v>
      </c>
      <c r="B4" s="7" t="n">
        <v>39000</v>
      </c>
      <c r="C4" s="7" t="n">
        <v>94000</v>
      </c>
      <c r="D4" s="7" t="n">
        <v>271000</v>
      </c>
      <c r="E4" s="7" t="n">
        <v>422000</v>
      </c>
      <c r="F4" s="7" t="n">
        <v>232000</v>
      </c>
    </row>
    <row r="5" spans="1:6">
      <c r="A5" s="4" t="s">
        <v>650</v>
      </c>
      <c r="D5" s="5" t="n">
        <v>213000</v>
      </c>
      <c r="E5" s="5" t="n">
        <v>0</v>
      </c>
      <c r="F5" s="5" t="n">
        <v>0</v>
      </c>
    </row>
    <row r="6" spans="1:6">
      <c r="A6" s="4" t="s">
        <v>651</v>
      </c>
      <c r="B6" s="5" t="n">
        <v>85000</v>
      </c>
      <c r="C6" s="5" t="n">
        <v>81000</v>
      </c>
      <c r="D6" s="5" t="n">
        <v>191000</v>
      </c>
      <c r="E6" s="5" t="n">
        <v>268000</v>
      </c>
      <c r="F6" s="5" t="n">
        <v>273000</v>
      </c>
    </row>
    <row r="7" spans="1:6">
      <c r="A7" s="4" t="s">
        <v>652</v>
      </c>
      <c r="D7" s="5" t="n">
        <v>-53000</v>
      </c>
      <c r="E7" s="5" t="n">
        <v>45000</v>
      </c>
      <c r="F7" s="5" t="n">
        <v>0</v>
      </c>
    </row>
    <row r="8" spans="1:6">
      <c r="A8" s="4" t="s">
        <v>653</v>
      </c>
      <c r="C8" s="5" t="n">
        <v>-37000</v>
      </c>
      <c r="D8" s="5" t="n">
        <v>-11000</v>
      </c>
      <c r="E8" s="5" t="n">
        <v>-76000</v>
      </c>
      <c r="F8" s="5" t="n">
        <v>27000</v>
      </c>
    </row>
    <row r="9" spans="1:6">
      <c r="A9" s="4" t="s">
        <v>654</v>
      </c>
      <c r="C9" s="5" t="n">
        <v>37000</v>
      </c>
      <c r="D9" s="5" t="n">
        <v>11000</v>
      </c>
      <c r="E9" s="5" t="n">
        <v>58000</v>
      </c>
      <c r="F9" s="5" t="n">
        <v>0</v>
      </c>
    </row>
    <row r="10" spans="1:6">
      <c r="A10" s="4" t="s">
        <v>655</v>
      </c>
      <c r="D10" s="5" t="n">
        <v>0</v>
      </c>
      <c r="E10" s="5" t="n">
        <v>26000</v>
      </c>
      <c r="F10" s="5" t="n">
        <v>0</v>
      </c>
    </row>
    <row r="11" spans="1:6">
      <c r="A11" s="4" t="s">
        <v>656</v>
      </c>
      <c r="D11" s="5" t="n">
        <v>0</v>
      </c>
      <c r="E11" s="5" t="n">
        <v>13000</v>
      </c>
      <c r="F11" s="5" t="n">
        <v>46000</v>
      </c>
    </row>
    <row r="12" spans="1:6">
      <c r="A12" s="4" t="s">
        <v>657</v>
      </c>
      <c r="D12" s="5" t="n">
        <v>0</v>
      </c>
      <c r="E12" s="5" t="n">
        <v>0</v>
      </c>
      <c r="F12" s="5" t="n">
        <v>123000</v>
      </c>
    </row>
    <row r="13" spans="1:6">
      <c r="A13" s="4" t="s">
        <v>658</v>
      </c>
      <c r="D13" s="5" t="n">
        <v>13000</v>
      </c>
      <c r="E13" s="5" t="n">
        <v>31000</v>
      </c>
      <c r="F13" s="5" t="n">
        <v>11000</v>
      </c>
    </row>
    <row r="14" spans="1:6">
      <c r="A14" s="4" t="s">
        <v>659</v>
      </c>
      <c r="D14" s="5" t="n">
        <v>635000</v>
      </c>
      <c r="E14" s="5" t="n">
        <v>787000</v>
      </c>
      <c r="F14" s="5" t="n">
        <v>712000</v>
      </c>
    </row>
    <row r="15" spans="1:6">
      <c r="A15" s="4" t="s">
        <v>660</v>
      </c>
      <c r="D15" s="5" t="n">
        <v>6000</v>
      </c>
      <c r="E15" s="5" t="n">
        <v>6000</v>
      </c>
      <c r="F15" s="5" t="n">
        <v>22000</v>
      </c>
    </row>
    <row r="16" spans="1:6">
      <c r="A16" s="4" t="s">
        <v>661</v>
      </c>
      <c r="D16" s="5" t="n">
        <v>641000</v>
      </c>
      <c r="E16" s="5" t="n">
        <v>793000</v>
      </c>
      <c r="F16" s="5" t="n">
        <v>734000</v>
      </c>
    </row>
    <row r="17" spans="1:6">
      <c r="A17" s="4" t="s">
        <v>662</v>
      </c>
      <c r="D17" s="5" t="n">
        <v>16000</v>
      </c>
      <c r="E17" s="5" t="n">
        <v>13000</v>
      </c>
      <c r="F17" s="5" t="n">
        <v>22000</v>
      </c>
    </row>
    <row r="18" spans="1:6">
      <c r="A18" s="4" t="s">
        <v>663</v>
      </c>
      <c r="B18" s="5" t="n">
        <v>-42000</v>
      </c>
      <c r="C18" s="5" t="n">
        <v>22000</v>
      </c>
      <c r="D18" s="5" t="n">
        <v>-5000</v>
      </c>
      <c r="E18" s="5" t="n">
        <v>104000</v>
      </c>
      <c r="F18" s="5" t="n">
        <v>0</v>
      </c>
    </row>
    <row r="19" spans="1:6">
      <c r="A19" s="4" t="s">
        <v>664</v>
      </c>
      <c r="D19" s="5" t="n">
        <v>-8000</v>
      </c>
      <c r="E19" s="5" t="n">
        <v>-4000</v>
      </c>
      <c r="F19" s="5" t="n">
        <v>0</v>
      </c>
    </row>
    <row r="20" spans="1:6">
      <c r="A20" s="4" t="s">
        <v>665</v>
      </c>
      <c r="D20" s="5" t="n">
        <v>3000</v>
      </c>
      <c r="E20" s="5" t="n">
        <v>113000</v>
      </c>
      <c r="F20" s="5" t="n">
        <v>22000</v>
      </c>
    </row>
    <row r="21" spans="1:6">
      <c r="A21" s="4" t="s">
        <v>666</v>
      </c>
      <c r="D21" s="5" t="n">
        <v>0</v>
      </c>
      <c r="E21" s="5" t="n">
        <v>18000</v>
      </c>
      <c r="F21" s="5" t="n">
        <v>0</v>
      </c>
    </row>
    <row r="22" spans="1:6">
      <c r="A22" s="4" t="s">
        <v>667</v>
      </c>
      <c r="D22" s="5" t="n">
        <v>0</v>
      </c>
      <c r="E22" s="5" t="n">
        <v>0</v>
      </c>
      <c r="F22" s="5" t="n">
        <v>823000</v>
      </c>
    </row>
    <row r="23" spans="1:6">
      <c r="A23" s="4" t="s">
        <v>668</v>
      </c>
      <c r="D23" s="5" t="n">
        <v>0</v>
      </c>
      <c r="E23" s="5" t="n">
        <v>18000</v>
      </c>
      <c r="F23" s="5" t="n">
        <v>823000</v>
      </c>
    </row>
    <row r="24" spans="1:6">
      <c r="A24" s="4" t="s">
        <v>669</v>
      </c>
      <c r="F24" s="5" t="n">
        <v>1</v>
      </c>
    </row>
    <row r="25" spans="1:6">
      <c r="A25" s="4" t="s">
        <v>64</v>
      </c>
    </row>
    <row r="26" spans="1:6">
      <c r="A26" s="3" t="s">
        <v>256</v>
      </c>
    </row>
    <row r="27" spans="1:6">
      <c r="A27" s="4" t="s">
        <v>649</v>
      </c>
      <c r="B27" s="5" t="n">
        <v>39000</v>
      </c>
      <c r="C27" s="5" t="n">
        <v>94000</v>
      </c>
      <c r="D27" s="5" t="n">
        <v>271000</v>
      </c>
      <c r="E27" s="5" t="n">
        <v>422000</v>
      </c>
      <c r="F27" s="5" t="n">
        <v>232000</v>
      </c>
    </row>
    <row r="28" spans="1:6">
      <c r="A28" s="4" t="s">
        <v>650</v>
      </c>
      <c r="D28" s="5" t="n">
        <v>213000</v>
      </c>
      <c r="E28" s="5" t="n">
        <v>0</v>
      </c>
      <c r="F28" s="5" t="n">
        <v>0</v>
      </c>
    </row>
    <row r="29" spans="1:6">
      <c r="A29" s="4" t="s">
        <v>651</v>
      </c>
      <c r="B29" s="5" t="n">
        <v>85000</v>
      </c>
      <c r="C29" s="5" t="n">
        <v>81000</v>
      </c>
      <c r="D29" s="5" t="n">
        <v>191000</v>
      </c>
      <c r="E29" s="5" t="n">
        <v>268000</v>
      </c>
      <c r="F29" s="5" t="n">
        <v>273000</v>
      </c>
    </row>
    <row r="30" spans="1:6">
      <c r="A30" s="4" t="s">
        <v>652</v>
      </c>
      <c r="D30" s="5" t="n">
        <v>-53000</v>
      </c>
      <c r="E30" s="5" t="n">
        <v>45000</v>
      </c>
      <c r="F30" s="5" t="n">
        <v>0</v>
      </c>
    </row>
    <row r="31" spans="1:6">
      <c r="A31" s="4" t="s">
        <v>653</v>
      </c>
      <c r="C31" s="5" t="n">
        <v>37000</v>
      </c>
      <c r="D31" s="5" t="n">
        <v>-11000</v>
      </c>
      <c r="E31" s="5" t="n">
        <v>-76000</v>
      </c>
      <c r="F31" s="5" t="n">
        <v>27000</v>
      </c>
    </row>
    <row r="32" spans="1:6">
      <c r="A32" s="4" t="s">
        <v>654</v>
      </c>
      <c r="C32" s="5" t="n">
        <v>37000</v>
      </c>
      <c r="D32" s="5" t="n">
        <v>11000</v>
      </c>
      <c r="E32" s="5" t="n">
        <v>58000</v>
      </c>
      <c r="F32" s="5" t="n">
        <v>0</v>
      </c>
    </row>
    <row r="33" spans="1:6">
      <c r="A33" s="4" t="s">
        <v>655</v>
      </c>
      <c r="D33" s="5" t="n">
        <v>0</v>
      </c>
      <c r="E33" s="5" t="n">
        <v>26000</v>
      </c>
      <c r="F33" s="5" t="n">
        <v>0</v>
      </c>
    </row>
    <row r="34" spans="1:6">
      <c r="A34" s="4" t="s">
        <v>656</v>
      </c>
      <c r="D34" s="5" t="n">
        <v>0</v>
      </c>
      <c r="E34" s="5" t="n">
        <v>13000</v>
      </c>
      <c r="F34" s="5" t="n">
        <v>46000</v>
      </c>
    </row>
    <row r="35" spans="1:6">
      <c r="A35" s="4" t="s">
        <v>657</v>
      </c>
      <c r="D35" s="5" t="n">
        <v>0</v>
      </c>
      <c r="E35" s="5" t="n">
        <v>0</v>
      </c>
      <c r="F35" s="5" t="n">
        <v>123000</v>
      </c>
    </row>
    <row r="36" spans="1:6">
      <c r="A36" s="4" t="s">
        <v>658</v>
      </c>
      <c r="D36" s="5" t="n">
        <v>13000</v>
      </c>
      <c r="E36" s="5" t="n">
        <v>31000</v>
      </c>
      <c r="F36" s="5" t="n">
        <v>11000</v>
      </c>
    </row>
    <row r="37" spans="1:6">
      <c r="A37" s="4" t="s">
        <v>659</v>
      </c>
      <c r="D37" s="5" t="n">
        <v>635000</v>
      </c>
      <c r="E37" s="5" t="n">
        <v>787000</v>
      </c>
      <c r="F37" s="5" t="n">
        <v>712000</v>
      </c>
    </row>
    <row r="38" spans="1:6">
      <c r="A38" s="4" t="s">
        <v>660</v>
      </c>
      <c r="D38" s="5" t="n">
        <v>0</v>
      </c>
      <c r="E38" s="5" t="n">
        <v>0</v>
      </c>
      <c r="F38" s="5" t="n">
        <v>3000</v>
      </c>
    </row>
    <row r="39" spans="1:6">
      <c r="A39" s="4" t="s">
        <v>661</v>
      </c>
      <c r="D39" s="5" t="n">
        <v>635000</v>
      </c>
      <c r="E39" s="5" t="n">
        <v>787000</v>
      </c>
      <c r="F39" s="5" t="n">
        <v>715000</v>
      </c>
    </row>
    <row r="40" spans="1:6">
      <c r="A40" s="4" t="s">
        <v>662</v>
      </c>
      <c r="D40" s="5" t="n">
        <v>16000</v>
      </c>
      <c r="E40" s="5" t="n">
        <v>13000</v>
      </c>
      <c r="F40" s="5" t="n">
        <v>22000</v>
      </c>
    </row>
    <row r="41" spans="1:6">
      <c r="A41" s="4" t="s">
        <v>663</v>
      </c>
      <c r="B41" s="7" t="n">
        <v>-42000</v>
      </c>
      <c r="C41" s="7" t="n">
        <v>22000</v>
      </c>
      <c r="D41" s="5" t="n">
        <v>-5000</v>
      </c>
      <c r="E41" s="5" t="n">
        <v>104000</v>
      </c>
      <c r="F41" s="5" t="n">
        <v>0</v>
      </c>
    </row>
    <row r="42" spans="1:6">
      <c r="A42" s="4" t="s">
        <v>664</v>
      </c>
      <c r="D42" s="5" t="n">
        <v>0</v>
      </c>
      <c r="E42" s="5" t="n">
        <v>-4000</v>
      </c>
      <c r="F42" s="5" t="n">
        <v>0</v>
      </c>
    </row>
    <row r="43" spans="1:6">
      <c r="A43" s="4" t="s">
        <v>665</v>
      </c>
      <c r="D43" s="5" t="n">
        <v>11000</v>
      </c>
      <c r="E43" s="5" t="n">
        <v>113000</v>
      </c>
      <c r="F43" s="5" t="n">
        <v>22000</v>
      </c>
    </row>
    <row r="44" spans="1:6">
      <c r="A44" s="4" t="s">
        <v>666</v>
      </c>
      <c r="D44" s="5" t="n">
        <v>0</v>
      </c>
      <c r="E44" s="5" t="n">
        <v>18000</v>
      </c>
      <c r="F44" s="5" t="n">
        <v>0</v>
      </c>
    </row>
    <row r="45" spans="1:6">
      <c r="A45" s="4" t="s">
        <v>667</v>
      </c>
      <c r="D45" s="5" t="n">
        <v>0</v>
      </c>
      <c r="E45" s="5" t="n">
        <v>0</v>
      </c>
      <c r="F45" s="5" t="n">
        <v>924000</v>
      </c>
    </row>
    <row r="46" spans="1:6">
      <c r="A46" s="4" t="s">
        <v>668</v>
      </c>
      <c r="D46" s="7" t="n">
        <v>0</v>
      </c>
      <c r="E46" s="7" t="n">
        <v>18000</v>
      </c>
      <c r="F46" s="5" t="n">
        <v>924000</v>
      </c>
    </row>
    <row r="47" spans="1:6">
      <c r="A47" s="4" t="s">
        <v>670</v>
      </c>
    </row>
    <row r="48" spans="1:6">
      <c r="A48" s="3" t="s">
        <v>256</v>
      </c>
    </row>
    <row r="49" spans="1:6">
      <c r="A49" s="4" t="s">
        <v>669</v>
      </c>
      <c r="F49" s="7" t="n">
        <v>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602</v>
      </c>
      <c r="J1" s="2" t="s">
        <v>1</v>
      </c>
    </row>
    <row r="2" spans="1:12">
      <c r="B2" s="2" t="s">
        <v>2</v>
      </c>
      <c r="C2" s="2" t="s">
        <v>603</v>
      </c>
      <c r="D2" s="2" t="s">
        <v>4</v>
      </c>
      <c r="E2" s="2" t="s">
        <v>604</v>
      </c>
      <c r="F2" s="2" t="s">
        <v>71</v>
      </c>
      <c r="G2" s="2" t="s">
        <v>605</v>
      </c>
      <c r="H2" s="2" t="s">
        <v>606</v>
      </c>
      <c r="I2" s="2" t="s">
        <v>607</v>
      </c>
      <c r="J2" s="2" t="s">
        <v>2</v>
      </c>
      <c r="K2" s="2" t="s">
        <v>71</v>
      </c>
      <c r="L2" s="2" t="s">
        <v>72</v>
      </c>
    </row>
    <row r="3" spans="1:12">
      <c r="A3" s="3" t="s">
        <v>672</v>
      </c>
    </row>
    <row r="4" spans="1:12">
      <c r="A4" s="4" t="s">
        <v>95</v>
      </c>
      <c r="B4" s="7" t="n">
        <v>414</v>
      </c>
      <c r="C4" s="7" t="n">
        <v>425</v>
      </c>
      <c r="D4" s="7" t="n">
        <v>662</v>
      </c>
      <c r="E4" s="7" t="n">
        <v>185</v>
      </c>
      <c r="F4" s="7" t="n">
        <v>325</v>
      </c>
      <c r="G4" s="7" t="n">
        <v>372</v>
      </c>
      <c r="H4" s="7" t="n">
        <v>556</v>
      </c>
      <c r="I4" s="7" t="n">
        <v>159</v>
      </c>
      <c r="J4" s="7" t="n">
        <v>1686</v>
      </c>
      <c r="K4" s="7" t="n">
        <v>1412</v>
      </c>
      <c r="L4" s="7" t="n">
        <v>1282</v>
      </c>
    </row>
    <row r="5" spans="1:12">
      <c r="A5" s="4" t="s">
        <v>673</v>
      </c>
      <c r="B5" s="5" t="n">
        <v>434578</v>
      </c>
      <c r="C5" s="5" t="n">
        <v>441915</v>
      </c>
      <c r="D5" s="5" t="n">
        <v>445008</v>
      </c>
      <c r="E5" s="5" t="n">
        <v>451951</v>
      </c>
      <c r="F5" s="5" t="n">
        <v>460589</v>
      </c>
      <c r="G5" s="5" t="n">
        <v>460526</v>
      </c>
      <c r="H5" s="5" t="n">
        <v>463533</v>
      </c>
      <c r="I5" s="5" t="n">
        <v>472297</v>
      </c>
      <c r="J5" s="5" t="n">
        <v>443363</v>
      </c>
      <c r="K5" s="5" t="n">
        <v>464236</v>
      </c>
      <c r="L5" s="5" t="n">
        <v>489164</v>
      </c>
    </row>
    <row r="6" spans="1:12">
      <c r="A6" s="4" t="s">
        <v>674</v>
      </c>
      <c r="B6" s="8" t="n">
        <v>0.95</v>
      </c>
      <c r="C6" s="8" t="n">
        <v>0.96</v>
      </c>
      <c r="D6" s="8" t="n">
        <v>1.49</v>
      </c>
      <c r="E6" s="8" t="n">
        <v>0.41</v>
      </c>
      <c r="F6" s="8" t="n">
        <v>0.71</v>
      </c>
      <c r="G6" s="8" t="n">
        <v>0.8100000000000001</v>
      </c>
      <c r="H6" s="8" t="n">
        <v>1.2</v>
      </c>
      <c r="I6" s="8" t="n">
        <v>0.34</v>
      </c>
      <c r="J6" s="8" t="n">
        <v>3.8</v>
      </c>
      <c r="K6" s="8" t="n">
        <v>3.04</v>
      </c>
      <c r="L6" s="8" t="n">
        <v>2.62</v>
      </c>
    </row>
    <row r="7" spans="1:12">
      <c r="A7" s="3" t="s">
        <v>675</v>
      </c>
    </row>
    <row r="8" spans="1:12">
      <c r="A8" s="4" t="s">
        <v>676</v>
      </c>
      <c r="J8" s="7" t="n">
        <v>1686</v>
      </c>
      <c r="K8" s="7" t="n">
        <v>1412</v>
      </c>
      <c r="L8" s="7" t="n">
        <v>1282</v>
      </c>
    </row>
    <row r="9" spans="1:12">
      <c r="A9" s="3" t="s">
        <v>677</v>
      </c>
    </row>
    <row r="10" spans="1:12">
      <c r="A10" s="4" t="s">
        <v>678</v>
      </c>
      <c r="B10" s="5" t="n">
        <v>434578</v>
      </c>
      <c r="C10" s="5" t="n">
        <v>441915</v>
      </c>
      <c r="D10" s="5" t="n">
        <v>445008</v>
      </c>
      <c r="E10" s="5" t="n">
        <v>451951</v>
      </c>
      <c r="F10" s="5" t="n">
        <v>460589</v>
      </c>
      <c r="G10" s="5" t="n">
        <v>460526</v>
      </c>
      <c r="H10" s="5" t="n">
        <v>463533</v>
      </c>
      <c r="I10" s="5" t="n">
        <v>472297</v>
      </c>
      <c r="J10" s="5" t="n">
        <v>443363</v>
      </c>
      <c r="K10" s="5" t="n">
        <v>464236</v>
      </c>
      <c r="L10" s="5" t="n">
        <v>489164</v>
      </c>
    </row>
    <row r="11" spans="1:12">
      <c r="A11" s="4" t="s">
        <v>679</v>
      </c>
      <c r="J11" s="5" t="n">
        <v>906</v>
      </c>
      <c r="K11" s="5" t="n">
        <v>1424</v>
      </c>
      <c r="L11" s="5" t="n">
        <v>2528</v>
      </c>
    </row>
    <row r="12" spans="1:12">
      <c r="A12" s="4" t="s">
        <v>680</v>
      </c>
      <c r="B12" s="5" t="n">
        <v>435659</v>
      </c>
      <c r="C12" s="5" t="n">
        <v>442401</v>
      </c>
      <c r="D12" s="5" t="n">
        <v>445587</v>
      </c>
      <c r="E12" s="5" t="n">
        <v>453429</v>
      </c>
      <c r="F12" s="5" t="n">
        <v>461915</v>
      </c>
      <c r="G12" s="5" t="n">
        <v>461507</v>
      </c>
      <c r="H12" s="5" t="n">
        <v>464618</v>
      </c>
      <c r="I12" s="5" t="n">
        <v>474598</v>
      </c>
      <c r="J12" s="5" t="n">
        <v>444269</v>
      </c>
      <c r="K12" s="5" t="n">
        <v>465660</v>
      </c>
      <c r="L12" s="5" t="n">
        <v>491692</v>
      </c>
    </row>
    <row r="13" spans="1:12">
      <c r="A13" s="4" t="s">
        <v>681</v>
      </c>
      <c r="B13" s="8" t="n">
        <v>0.95</v>
      </c>
      <c r="C13" s="8" t="n">
        <v>0.96</v>
      </c>
      <c r="D13" s="8" t="n">
        <v>1.49</v>
      </c>
      <c r="E13" s="8" t="n">
        <v>0.41</v>
      </c>
      <c r="F13" s="8" t="n">
        <v>0.7</v>
      </c>
      <c r="G13" s="8" t="n">
        <v>0.8100000000000001</v>
      </c>
      <c r="H13" s="8" t="n">
        <v>1.2</v>
      </c>
      <c r="I13" s="8" t="n">
        <v>0.34</v>
      </c>
      <c r="J13" s="8" t="n">
        <v>3.79</v>
      </c>
      <c r="K13" s="8" t="n">
        <v>3.03</v>
      </c>
      <c r="L13" s="8" t="n">
        <v>2.61</v>
      </c>
    </row>
    <row r="14" spans="1:12">
      <c r="A14" s="4" t="s">
        <v>682</v>
      </c>
      <c r="J14" s="5" t="n">
        <v>2520</v>
      </c>
      <c r="K14" s="5" t="n">
        <v>1266</v>
      </c>
      <c r="L14" s="5" t="n">
        <v>3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7"/>
    <col customWidth="1" max="5" min="5" width="21"/>
    <col customWidth="1" max="6" min="6" width="37"/>
    <col customWidth="1" max="7" min="7" width="21"/>
  </cols>
  <sheetData>
    <row r="1" spans="1:7">
      <c r="A1" s="1" t="s">
        <v>683</v>
      </c>
      <c r="B1" s="2" t="s">
        <v>1</v>
      </c>
      <c r="E1" s="2" t="s">
        <v>684</v>
      </c>
      <c r="F1" s="2" t="s">
        <v>685</v>
      </c>
    </row>
    <row r="2" spans="1:7">
      <c r="B2" s="2" t="s">
        <v>686</v>
      </c>
      <c r="C2" s="2" t="s">
        <v>687</v>
      </c>
      <c r="D2" s="2" t="s">
        <v>688</v>
      </c>
      <c r="E2" s="2" t="s">
        <v>689</v>
      </c>
      <c r="F2" s="2" t="s">
        <v>686</v>
      </c>
      <c r="G2" s="2" t="s">
        <v>690</v>
      </c>
    </row>
    <row r="3" spans="1:7">
      <c r="A3" s="3" t="s">
        <v>691</v>
      </c>
    </row>
    <row r="4" spans="1:7">
      <c r="A4" s="4" t="s">
        <v>692</v>
      </c>
      <c r="B4" s="7" t="n">
        <v>13000000000</v>
      </c>
      <c r="F4" s="7" t="n">
        <v>13000000000</v>
      </c>
    </row>
    <row r="5" spans="1:7">
      <c r="A5" s="4" t="s">
        <v>693</v>
      </c>
      <c r="E5" s="5" t="n">
        <v>7</v>
      </c>
    </row>
    <row r="6" spans="1:7">
      <c r="A6" s="4" t="s">
        <v>694</v>
      </c>
      <c r="B6" s="5" t="n">
        <v>34090566</v>
      </c>
      <c r="C6" s="5" t="n">
        <v>16606157</v>
      </c>
      <c r="D6" s="5" t="n">
        <v>33953127</v>
      </c>
    </row>
    <row r="7" spans="1:7">
      <c r="A7" s="4" t="s">
        <v>695</v>
      </c>
      <c r="B7" s="7" t="n">
        <v>1096000000</v>
      </c>
      <c r="C7" s="7" t="n">
        <v>799000000</v>
      </c>
      <c r="D7" s="7" t="n">
        <v>1563000000</v>
      </c>
    </row>
    <row r="8" spans="1:7">
      <c r="A8" s="4" t="s">
        <v>696</v>
      </c>
    </row>
    <row r="9" spans="1:7">
      <c r="A9" s="3" t="s">
        <v>691</v>
      </c>
    </row>
    <row r="10" spans="1:7">
      <c r="A10" s="4" t="s">
        <v>692</v>
      </c>
      <c r="G10" s="7" t="n">
        <v>2000000000</v>
      </c>
    </row>
    <row r="11" spans="1:7">
      <c r="A11" s="4" t="s">
        <v>697</v>
      </c>
      <c r="B11" s="7" t="n">
        <v>565000000</v>
      </c>
      <c r="F11" s="7" t="n">
        <v>565000000</v>
      </c>
    </row>
    <row r="12" spans="1:7">
      <c r="A12" s="4" t="s">
        <v>694</v>
      </c>
      <c r="B12" s="5" t="n">
        <v>33800000</v>
      </c>
      <c r="C12" s="5" t="n">
        <v>16600000</v>
      </c>
      <c r="D12" s="5" t="n">
        <v>33900000</v>
      </c>
      <c r="F12" s="5" t="n">
        <v>312700000</v>
      </c>
    </row>
    <row r="13" spans="1:7">
      <c r="A13" s="4" t="s">
        <v>695</v>
      </c>
      <c r="B13" s="7" t="n">
        <v>1100000000</v>
      </c>
      <c r="C13" s="7" t="n">
        <v>800000000</v>
      </c>
      <c r="D13" s="7" t="n">
        <v>1600000000</v>
      </c>
      <c r="F13" s="7" t="n">
        <v>12400000000</v>
      </c>
    </row>
    <row r="14" spans="1:7">
      <c r="A14" s="4" t="s">
        <v>698</v>
      </c>
      <c r="B14" s="8" t="n">
        <v>32.09</v>
      </c>
      <c r="C14" s="8" t="n">
        <v>48.15</v>
      </c>
      <c r="D14" s="8" t="n">
        <v>45.68</v>
      </c>
      <c r="F14" s="8" t="n">
        <v>39.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9</v>
      </c>
      <c r="B1" s="2" t="s">
        <v>602</v>
      </c>
      <c r="N1" s="2" t="s">
        <v>1</v>
      </c>
    </row>
    <row r="2" spans="1:16">
      <c r="B2" s="2" t="s">
        <v>2</v>
      </c>
      <c r="C2" s="2" t="s">
        <v>603</v>
      </c>
      <c r="D2" s="2" t="s">
        <v>4</v>
      </c>
      <c r="E2" s="2" t="s">
        <v>604</v>
      </c>
      <c r="F2" s="2" t="s">
        <v>71</v>
      </c>
      <c r="G2" s="2" t="s">
        <v>605</v>
      </c>
      <c r="H2" s="2" t="s">
        <v>606</v>
      </c>
      <c r="I2" s="2" t="s">
        <v>607</v>
      </c>
      <c r="J2" s="2" t="s">
        <v>72</v>
      </c>
      <c r="K2" s="2" t="s">
        <v>700</v>
      </c>
      <c r="L2" s="2" t="s">
        <v>701</v>
      </c>
      <c r="M2" s="2" t="s">
        <v>702</v>
      </c>
      <c r="N2" s="2" t="s">
        <v>2</v>
      </c>
      <c r="O2" s="2" t="s">
        <v>71</v>
      </c>
      <c r="P2" s="2" t="s">
        <v>72</v>
      </c>
    </row>
    <row r="3" spans="1:16">
      <c r="A3" s="3" t="s">
        <v>263</v>
      </c>
    </row>
    <row r="4" spans="1:16">
      <c r="A4" s="4" t="s">
        <v>249</v>
      </c>
      <c r="B4" s="8" t="n">
        <v>0.1</v>
      </c>
      <c r="C4" s="6" t="n">
        <v>0.1</v>
      </c>
      <c r="D4" s="6" t="n">
        <v>0.1</v>
      </c>
      <c r="E4" s="6" t="n">
        <v>0.1</v>
      </c>
      <c r="F4" s="6" t="n">
        <v>0.1</v>
      </c>
      <c r="G4" s="6" t="n">
        <v>0.1</v>
      </c>
      <c r="H4" s="6" t="n">
        <v>0.1</v>
      </c>
      <c r="I4" s="6" t="n">
        <v>0.1</v>
      </c>
      <c r="J4" s="6" t="n">
        <v>0.1</v>
      </c>
      <c r="K4" s="6" t="n">
        <v>0.1</v>
      </c>
      <c r="L4" s="6" t="n">
        <v>0.1</v>
      </c>
      <c r="M4" s="6" t="n">
        <v>0.1</v>
      </c>
      <c r="N4" s="8" t="n">
        <v>0.4</v>
      </c>
      <c r="O4" s="8" t="n">
        <v>0.4</v>
      </c>
      <c r="P4" s="8" t="n">
        <v>0.4</v>
      </c>
    </row>
    <row r="5" spans="1:16">
      <c r="A5" s="4" t="s">
        <v>703</v>
      </c>
      <c r="N5" s="7" t="n">
        <v>178</v>
      </c>
      <c r="O5" s="7" t="n">
        <v>186</v>
      </c>
      <c r="P5" s="7" t="n">
        <v>198</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04</v>
      </c>
      <c r="B1" s="2" t="s">
        <v>2</v>
      </c>
      <c r="C1" s="2" t="s">
        <v>705</v>
      </c>
      <c r="D1" s="2" t="s">
        <v>71</v>
      </c>
    </row>
    <row r="2" spans="1:4">
      <c r="A2" s="3" t="s">
        <v>266</v>
      </c>
    </row>
    <row r="3" spans="1:4">
      <c r="A3" s="4" t="s">
        <v>706</v>
      </c>
      <c r="B3" s="7" t="n">
        <v>23856</v>
      </c>
      <c r="D3" s="7" t="n">
        <v>24001</v>
      </c>
    </row>
    <row r="4" spans="1:4">
      <c r="A4" s="4" t="s">
        <v>707</v>
      </c>
      <c r="B4" s="5" t="n">
        <v>211</v>
      </c>
      <c r="D4" s="5" t="n">
        <v>222</v>
      </c>
    </row>
    <row r="5" spans="1:4">
      <c r="A5" s="4" t="s">
        <v>708</v>
      </c>
      <c r="B5" s="5" t="n">
        <v>2749</v>
      </c>
      <c r="D5" s="5" t="n">
        <v>3213</v>
      </c>
    </row>
    <row r="6" spans="1:4">
      <c r="A6" s="4" t="s">
        <v>709</v>
      </c>
      <c r="B6" s="5" t="n">
        <v>20896</v>
      </c>
      <c r="D6" s="5" t="n">
        <v>20566</v>
      </c>
    </row>
    <row r="7" spans="1:4">
      <c r="A7" s="4" t="s">
        <v>710</v>
      </c>
    </row>
    <row r="8" spans="1:4">
      <c r="A8" s="3" t="s">
        <v>266</v>
      </c>
    </row>
    <row r="9" spans="1:4">
      <c r="A9" s="4" t="s">
        <v>706</v>
      </c>
      <c r="B9" s="5" t="n">
        <v>22606</v>
      </c>
      <c r="D9" s="5" t="n">
        <v>22751</v>
      </c>
    </row>
    <row r="10" spans="1:4">
      <c r="A10" s="4" t="s">
        <v>711</v>
      </c>
    </row>
    <row r="11" spans="1:4">
      <c r="A11" s="3" t="s">
        <v>266</v>
      </c>
    </row>
    <row r="12" spans="1:4">
      <c r="A12" s="4" t="s">
        <v>706</v>
      </c>
      <c r="B12" s="7" t="n">
        <v>1807</v>
      </c>
      <c r="D12" s="5" t="n">
        <v>1825</v>
      </c>
    </row>
    <row r="13" spans="1:4">
      <c r="A13" s="4" t="s">
        <v>712</v>
      </c>
      <c r="B13" s="4" t="s">
        <v>713</v>
      </c>
    </row>
    <row r="14" spans="1:4">
      <c r="A14" s="4" t="s">
        <v>714</v>
      </c>
    </row>
    <row r="15" spans="1:4">
      <c r="A15" s="3" t="s">
        <v>266</v>
      </c>
    </row>
    <row r="16" spans="1:4">
      <c r="A16" s="4" t="s">
        <v>706</v>
      </c>
      <c r="B16" s="7" t="n">
        <v>1202</v>
      </c>
      <c r="D16" s="5" t="n">
        <v>1215</v>
      </c>
    </row>
    <row r="17" spans="1:4">
      <c r="A17" s="4" t="s">
        <v>712</v>
      </c>
      <c r="B17" s="4" t="s">
        <v>715</v>
      </c>
    </row>
    <row r="18" spans="1:4">
      <c r="A18" s="4" t="s">
        <v>716</v>
      </c>
    </row>
    <row r="19" spans="1:4">
      <c r="A19" s="3" t="s">
        <v>266</v>
      </c>
    </row>
    <row r="20" spans="1:4">
      <c r="A20" s="4" t="s">
        <v>706</v>
      </c>
      <c r="B20" s="7" t="n">
        <v>970</v>
      </c>
      <c r="D20" s="5" t="n">
        <v>980</v>
      </c>
    </row>
    <row r="21" spans="1:4">
      <c r="A21" s="4" t="s">
        <v>712</v>
      </c>
      <c r="B21" s="4" t="s">
        <v>717</v>
      </c>
    </row>
    <row r="22" spans="1:4">
      <c r="A22" s="4" t="s">
        <v>718</v>
      </c>
    </row>
    <row r="23" spans="1:4">
      <c r="A23" s="3" t="s">
        <v>266</v>
      </c>
    </row>
    <row r="24" spans="1:4">
      <c r="A24" s="4" t="s">
        <v>706</v>
      </c>
      <c r="B24" s="7" t="n">
        <v>1213</v>
      </c>
      <c r="D24" s="5" t="n">
        <v>1225</v>
      </c>
    </row>
    <row r="25" spans="1:4">
      <c r="A25" s="4" t="s">
        <v>712</v>
      </c>
      <c r="B25" s="4" t="s">
        <v>719</v>
      </c>
    </row>
    <row r="26" spans="1:4">
      <c r="A26" s="4" t="s">
        <v>399</v>
      </c>
    </row>
    <row r="27" spans="1:4">
      <c r="A27" s="3" t="s">
        <v>266</v>
      </c>
    </row>
    <row r="28" spans="1:4">
      <c r="A28" s="4" t="s">
        <v>706</v>
      </c>
      <c r="B28" s="7" t="n">
        <v>11933</v>
      </c>
      <c r="D28" s="5" t="n">
        <v>11648</v>
      </c>
    </row>
    <row r="29" spans="1:4">
      <c r="A29" s="4" t="s">
        <v>720</v>
      </c>
      <c r="B29" s="4" t="s">
        <v>721</v>
      </c>
    </row>
    <row r="30" spans="1:4">
      <c r="A30" s="4" t="s">
        <v>722</v>
      </c>
    </row>
    <row r="31" spans="1:4">
      <c r="A31" s="3" t="s">
        <v>266</v>
      </c>
    </row>
    <row r="32" spans="1:4">
      <c r="A32" s="4" t="s">
        <v>723</v>
      </c>
      <c r="B32" s="4" t="s">
        <v>724</v>
      </c>
    </row>
    <row r="33" spans="1:4">
      <c r="A33" s="4" t="s">
        <v>725</v>
      </c>
    </row>
    <row r="34" spans="1:4">
      <c r="A34" s="3" t="s">
        <v>266</v>
      </c>
    </row>
    <row r="35" spans="1:4">
      <c r="A35" s="4" t="s">
        <v>723</v>
      </c>
      <c r="B35" s="4" t="s">
        <v>726</v>
      </c>
    </row>
    <row r="36" spans="1:4">
      <c r="A36" s="4" t="s">
        <v>727</v>
      </c>
    </row>
    <row r="37" spans="1:4">
      <c r="A37" s="3" t="s">
        <v>266</v>
      </c>
    </row>
    <row r="38" spans="1:4">
      <c r="A38" s="4" t="s">
        <v>706</v>
      </c>
      <c r="B38" s="7" t="n">
        <v>4727</v>
      </c>
      <c r="D38" s="5" t="n">
        <v>5060</v>
      </c>
    </row>
    <row r="39" spans="1:4">
      <c r="A39" s="4" t="s">
        <v>720</v>
      </c>
      <c r="B39" s="4" t="s">
        <v>728</v>
      </c>
    </row>
    <row r="40" spans="1:4">
      <c r="A40" s="4" t="s">
        <v>729</v>
      </c>
    </row>
    <row r="41" spans="1:4">
      <c r="A41" s="3" t="s">
        <v>266</v>
      </c>
    </row>
    <row r="42" spans="1:4">
      <c r="A42" s="4" t="s">
        <v>723</v>
      </c>
      <c r="B42" s="4" t="s">
        <v>730</v>
      </c>
    </row>
    <row r="43" spans="1:4">
      <c r="A43" s="4" t="s">
        <v>731</v>
      </c>
    </row>
    <row r="44" spans="1:4">
      <c r="A44" s="3" t="s">
        <v>266</v>
      </c>
    </row>
    <row r="45" spans="1:4">
      <c r="A45" s="4" t="s">
        <v>723</v>
      </c>
      <c r="B45" s="4" t="s">
        <v>732</v>
      </c>
    </row>
    <row r="46" spans="1:4">
      <c r="A46" s="4" t="s">
        <v>733</v>
      </c>
    </row>
    <row r="47" spans="1:4">
      <c r="A47" s="3" t="s">
        <v>266</v>
      </c>
    </row>
    <row r="48" spans="1:4">
      <c r="A48" s="4" t="s">
        <v>706</v>
      </c>
      <c r="B48" s="7" t="n">
        <v>754</v>
      </c>
      <c r="D48" s="5" t="n">
        <v>798</v>
      </c>
    </row>
    <row r="49" spans="1:4">
      <c r="A49" s="4" t="s">
        <v>734</v>
      </c>
    </row>
    <row r="50" spans="1:4">
      <c r="A50" s="3" t="s">
        <v>266</v>
      </c>
    </row>
    <row r="51" spans="1:4">
      <c r="A51" s="4" t="s">
        <v>723</v>
      </c>
      <c r="B51" s="4" t="s">
        <v>553</v>
      </c>
    </row>
    <row r="52" spans="1:4">
      <c r="A52" s="4" t="s">
        <v>735</v>
      </c>
    </row>
    <row r="53" spans="1:4">
      <c r="A53" s="3" t="s">
        <v>266</v>
      </c>
    </row>
    <row r="54" spans="1:4">
      <c r="A54" s="4" t="s">
        <v>723</v>
      </c>
      <c r="B54" s="4" t="s">
        <v>736</v>
      </c>
    </row>
    <row r="55" spans="1:4">
      <c r="A55" s="4" t="s">
        <v>737</v>
      </c>
    </row>
    <row r="56" spans="1:4">
      <c r="A56" s="3" t="s">
        <v>266</v>
      </c>
    </row>
    <row r="57" spans="1:4">
      <c r="A57" s="4" t="s">
        <v>706</v>
      </c>
      <c r="B57" s="7" t="n">
        <v>1250</v>
      </c>
      <c r="D57" s="5" t="n">
        <v>1250</v>
      </c>
    </row>
    <row r="58" spans="1:4">
      <c r="A58" s="4" t="s">
        <v>738</v>
      </c>
    </row>
    <row r="59" spans="1:4">
      <c r="A59" s="3" t="s">
        <v>266</v>
      </c>
    </row>
    <row r="60" spans="1:4">
      <c r="A60" s="4" t="s">
        <v>706</v>
      </c>
      <c r="B60" s="7" t="n">
        <v>500</v>
      </c>
      <c r="D60" s="5" t="n">
        <v>500</v>
      </c>
    </row>
    <row r="61" spans="1:4">
      <c r="A61" s="4" t="s">
        <v>723</v>
      </c>
      <c r="B61" s="4" t="s">
        <v>739</v>
      </c>
    </row>
    <row r="62" spans="1:4">
      <c r="A62" s="4" t="s">
        <v>740</v>
      </c>
    </row>
    <row r="63" spans="1:4">
      <c r="A63" s="3" t="s">
        <v>266</v>
      </c>
    </row>
    <row r="64" spans="1:4">
      <c r="A64" s="4" t="s">
        <v>706</v>
      </c>
      <c r="B64" s="7" t="n">
        <v>750</v>
      </c>
      <c r="D64" s="5" t="n">
        <v>0</v>
      </c>
    </row>
    <row r="65" spans="1:4">
      <c r="A65" s="4" t="s">
        <v>723</v>
      </c>
      <c r="B65" s="4" t="s">
        <v>553</v>
      </c>
      <c r="C65" s="4" t="s">
        <v>553</v>
      </c>
    </row>
    <row r="66" spans="1:4">
      <c r="A66" s="4" t="s">
        <v>741</v>
      </c>
    </row>
    <row r="67" spans="1:4">
      <c r="A67" s="3" t="s">
        <v>266</v>
      </c>
    </row>
    <row r="68" spans="1:4">
      <c r="A68" s="4" t="s">
        <v>706</v>
      </c>
      <c r="B68" s="7" t="n">
        <v>0</v>
      </c>
      <c r="D68" s="5" t="n">
        <v>750</v>
      </c>
    </row>
    <row r="69" spans="1:4">
      <c r="A69" s="4" t="s">
        <v>723</v>
      </c>
      <c r="B69" s="4" t="s">
        <v>742</v>
      </c>
    </row>
    <row r="70" spans="1:4">
      <c r="A70" s="4" t="s">
        <v>64</v>
      </c>
    </row>
    <row r="71" spans="1:4">
      <c r="A71" s="3" t="s">
        <v>266</v>
      </c>
    </row>
    <row r="72" spans="1:4">
      <c r="A72" s="4" t="s">
        <v>706</v>
      </c>
      <c r="B72" s="7" t="n">
        <v>22577</v>
      </c>
    </row>
    <row r="73" spans="1:4">
      <c r="A73" s="4" t="s">
        <v>707</v>
      </c>
      <c r="B73" s="5" t="n">
        <v>205</v>
      </c>
      <c r="D73" s="5" t="n">
        <v>219</v>
      </c>
    </row>
    <row r="74" spans="1:4">
      <c r="A74" s="4" t="s">
        <v>708</v>
      </c>
      <c r="B74" s="5" t="n">
        <v>2246</v>
      </c>
      <c r="D74" s="5" t="n">
        <v>2466</v>
      </c>
    </row>
    <row r="75" spans="1:4">
      <c r="A75" s="4" t="s">
        <v>709</v>
      </c>
      <c r="B75" s="5" t="n">
        <v>20126</v>
      </c>
      <c r="D75" s="5" t="n">
        <v>20037</v>
      </c>
    </row>
    <row r="76" spans="1:4">
      <c r="A76" s="4" t="s">
        <v>743</v>
      </c>
    </row>
    <row r="77" spans="1:4">
      <c r="A77" s="3" t="s">
        <v>266</v>
      </c>
    </row>
    <row r="78" spans="1:4">
      <c r="A78" s="4" t="s">
        <v>706</v>
      </c>
      <c r="B78" s="5" t="n">
        <v>22577</v>
      </c>
      <c r="D78" s="5" t="n">
        <v>22722</v>
      </c>
    </row>
    <row r="79" spans="1:4">
      <c r="A79" s="4" t="s">
        <v>744</v>
      </c>
    </row>
    <row r="80" spans="1:4">
      <c r="A80" s="3" t="s">
        <v>266</v>
      </c>
    </row>
    <row r="81" spans="1:4">
      <c r="A81" s="4" t="s">
        <v>706</v>
      </c>
      <c r="B81" s="7" t="n">
        <v>1807</v>
      </c>
      <c r="D81" s="5" t="n">
        <v>1825</v>
      </c>
    </row>
    <row r="82" spans="1:4">
      <c r="A82" s="4" t="s">
        <v>712</v>
      </c>
      <c r="B82" s="4" t="s">
        <v>713</v>
      </c>
    </row>
    <row r="83" spans="1:4">
      <c r="A83" s="4" t="s">
        <v>745</v>
      </c>
    </row>
    <row r="84" spans="1:4">
      <c r="A84" s="3" t="s">
        <v>266</v>
      </c>
    </row>
    <row r="85" spans="1:4">
      <c r="A85" s="4" t="s">
        <v>706</v>
      </c>
      <c r="B85" s="7" t="n">
        <v>1202</v>
      </c>
      <c r="D85" s="5" t="n">
        <v>1215</v>
      </c>
    </row>
    <row r="86" spans="1:4">
      <c r="A86" s="4" t="s">
        <v>712</v>
      </c>
      <c r="B86" s="4" t="s">
        <v>715</v>
      </c>
    </row>
    <row r="87" spans="1:4">
      <c r="A87" s="4" t="s">
        <v>746</v>
      </c>
    </row>
    <row r="88" spans="1:4">
      <c r="A88" s="3" t="s">
        <v>266</v>
      </c>
    </row>
    <row r="89" spans="1:4">
      <c r="A89" s="4" t="s">
        <v>706</v>
      </c>
      <c r="B89" s="7" t="n">
        <v>970</v>
      </c>
      <c r="D89" s="5" t="n">
        <v>980</v>
      </c>
    </row>
    <row r="90" spans="1:4">
      <c r="A90" s="4" t="s">
        <v>712</v>
      </c>
      <c r="B90" s="4" t="s">
        <v>717</v>
      </c>
    </row>
    <row r="91" spans="1:4">
      <c r="A91" s="4" t="s">
        <v>747</v>
      </c>
    </row>
    <row r="92" spans="1:4">
      <c r="A92" s="3" t="s">
        <v>266</v>
      </c>
    </row>
    <row r="93" spans="1:4">
      <c r="A93" s="4" t="s">
        <v>706</v>
      </c>
      <c r="B93" s="7" t="n">
        <v>1213</v>
      </c>
      <c r="D93" s="5" t="n">
        <v>1225</v>
      </c>
    </row>
    <row r="94" spans="1:4">
      <c r="A94" s="4" t="s">
        <v>712</v>
      </c>
      <c r="B94" s="4" t="s">
        <v>719</v>
      </c>
    </row>
    <row r="95" spans="1:4">
      <c r="A95" s="4" t="s">
        <v>407</v>
      </c>
    </row>
    <row r="96" spans="1:4">
      <c r="A96" s="3" t="s">
        <v>266</v>
      </c>
    </row>
    <row r="97" spans="1:4">
      <c r="A97" s="4" t="s">
        <v>706</v>
      </c>
      <c r="B97" s="7" t="n">
        <v>11933</v>
      </c>
      <c r="D97" s="5" t="n">
        <v>11648</v>
      </c>
    </row>
    <row r="98" spans="1:4">
      <c r="A98" s="4" t="s">
        <v>720</v>
      </c>
      <c r="B98" s="4" t="s">
        <v>721</v>
      </c>
    </row>
    <row r="99" spans="1:4">
      <c r="A99" s="4" t="s">
        <v>748</v>
      </c>
    </row>
    <row r="100" spans="1:4">
      <c r="A100" s="3" t="s">
        <v>266</v>
      </c>
    </row>
    <row r="101" spans="1:4">
      <c r="A101" s="4" t="s">
        <v>723</v>
      </c>
      <c r="B101" s="4" t="s">
        <v>724</v>
      </c>
    </row>
    <row r="102" spans="1:4">
      <c r="A102" s="4" t="s">
        <v>749</v>
      </c>
    </row>
    <row r="103" spans="1:4">
      <c r="A103" s="3" t="s">
        <v>266</v>
      </c>
    </row>
    <row r="104" spans="1:4">
      <c r="A104" s="4" t="s">
        <v>723</v>
      </c>
      <c r="B104" s="4" t="s">
        <v>726</v>
      </c>
    </row>
    <row r="105" spans="1:4">
      <c r="A105" s="4" t="s">
        <v>750</v>
      </c>
    </row>
    <row r="106" spans="1:4">
      <c r="A106" s="3" t="s">
        <v>266</v>
      </c>
    </row>
    <row r="107" spans="1:4">
      <c r="A107" s="4" t="s">
        <v>706</v>
      </c>
      <c r="B107" s="7" t="n">
        <v>4727</v>
      </c>
      <c r="D107" s="5" t="n">
        <v>5060</v>
      </c>
    </row>
    <row r="108" spans="1:4">
      <c r="A108" s="4" t="s">
        <v>720</v>
      </c>
      <c r="B108" s="4" t="s">
        <v>728</v>
      </c>
    </row>
    <row r="109" spans="1:4">
      <c r="A109" s="4" t="s">
        <v>751</v>
      </c>
    </row>
    <row r="110" spans="1:4">
      <c r="A110" s="3" t="s">
        <v>266</v>
      </c>
    </row>
    <row r="111" spans="1:4">
      <c r="A111" s="4" t="s">
        <v>723</v>
      </c>
      <c r="B111" s="4" t="s">
        <v>730</v>
      </c>
    </row>
    <row r="112" spans="1:4">
      <c r="A112" s="4" t="s">
        <v>752</v>
      </c>
    </row>
    <row r="113" spans="1:4">
      <c r="A113" s="3" t="s">
        <v>266</v>
      </c>
    </row>
    <row r="114" spans="1:4">
      <c r="A114" s="4" t="s">
        <v>723</v>
      </c>
      <c r="B114" s="4" t="s">
        <v>732</v>
      </c>
    </row>
    <row r="115" spans="1:4">
      <c r="A115" s="4" t="s">
        <v>753</v>
      </c>
    </row>
    <row r="116" spans="1:4">
      <c r="A116" s="3" t="s">
        <v>266</v>
      </c>
    </row>
    <row r="117" spans="1:4">
      <c r="A117" s="4" t="s">
        <v>706</v>
      </c>
      <c r="B117" s="7" t="n">
        <v>725</v>
      </c>
      <c r="D117" s="7" t="n">
        <v>769</v>
      </c>
    </row>
    <row r="118" spans="1:4">
      <c r="A118" s="4" t="s">
        <v>723</v>
      </c>
      <c r="B118" s="4" t="s">
        <v>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755</v>
      </c>
      <c r="D1" s="2" t="s">
        <v>756</v>
      </c>
    </row>
    <row r="2" spans="1:4">
      <c r="A2" s="3" t="s">
        <v>757</v>
      </c>
    </row>
    <row r="3" spans="1:4">
      <c r="A3" s="4" t="s">
        <v>758</v>
      </c>
      <c r="B3" s="7" t="n">
        <v>3243</v>
      </c>
    </row>
    <row r="4" spans="1:4">
      <c r="A4" s="4" t="s">
        <v>759</v>
      </c>
    </row>
    <row r="5" spans="1:4">
      <c r="A5" s="3" t="s">
        <v>757</v>
      </c>
    </row>
    <row r="6" spans="1:4">
      <c r="A6" s="4" t="s">
        <v>758</v>
      </c>
      <c r="B6" s="5" t="n">
        <v>750</v>
      </c>
    </row>
    <row r="7" spans="1:4">
      <c r="A7" s="4" t="s">
        <v>760</v>
      </c>
    </row>
    <row r="8" spans="1:4">
      <c r="A8" s="3" t="s">
        <v>757</v>
      </c>
    </row>
    <row r="9" spans="1:4">
      <c r="A9" s="4" t="s">
        <v>758</v>
      </c>
      <c r="B9" s="5" t="n">
        <v>1643</v>
      </c>
    </row>
    <row r="10" spans="1:4">
      <c r="A10" s="4" t="s">
        <v>761</v>
      </c>
    </row>
    <row r="11" spans="1:4">
      <c r="A11" s="3" t="s">
        <v>757</v>
      </c>
    </row>
    <row r="12" spans="1:4">
      <c r="A12" s="4" t="s">
        <v>758</v>
      </c>
      <c r="B12" s="5" t="n">
        <v>450</v>
      </c>
    </row>
    <row r="13" spans="1:4">
      <c r="A13" s="4" t="s">
        <v>762</v>
      </c>
    </row>
    <row r="14" spans="1:4">
      <c r="A14" s="3" t="s">
        <v>757</v>
      </c>
    </row>
    <row r="15" spans="1:4">
      <c r="A15" s="4" t="s">
        <v>758</v>
      </c>
      <c r="B15" s="5" t="n">
        <v>400</v>
      </c>
    </row>
    <row r="16" spans="1:4">
      <c r="A16" s="4" t="s">
        <v>711</v>
      </c>
    </row>
    <row r="17" spans="1:4">
      <c r="A17" s="3" t="s">
        <v>757</v>
      </c>
    </row>
    <row r="18" spans="1:4">
      <c r="A18" s="4" t="s">
        <v>758</v>
      </c>
      <c r="B18" s="5" t="n">
        <v>750</v>
      </c>
      <c r="C18" s="7" t="n">
        <v>750</v>
      </c>
      <c r="D18" s="7" t="n">
        <v>1000</v>
      </c>
    </row>
    <row r="19" spans="1:4">
      <c r="A19" s="4" t="s">
        <v>714</v>
      </c>
    </row>
    <row r="20" spans="1:4">
      <c r="A20" s="3" t="s">
        <v>757</v>
      </c>
    </row>
    <row r="21" spans="1:4">
      <c r="A21" s="4" t="s">
        <v>758</v>
      </c>
      <c r="B21" s="5" t="n">
        <v>1643</v>
      </c>
      <c r="C21" s="5" t="n">
        <v>1600</v>
      </c>
      <c r="D21" s="5" t="n">
        <v>1500</v>
      </c>
    </row>
    <row r="22" spans="1:4">
      <c r="A22" s="4" t="s">
        <v>716</v>
      </c>
    </row>
    <row r="23" spans="1:4">
      <c r="A23" s="3" t="s">
        <v>757</v>
      </c>
    </row>
    <row r="24" spans="1:4">
      <c r="A24" s="4" t="s">
        <v>758</v>
      </c>
      <c r="B24" s="5" t="n">
        <v>450</v>
      </c>
      <c r="C24" s="5" t="n">
        <v>450</v>
      </c>
      <c r="D24" s="5" t="n">
        <v>300</v>
      </c>
    </row>
    <row r="25" spans="1:4">
      <c r="A25" s="4" t="s">
        <v>64</v>
      </c>
    </row>
    <row r="26" spans="1:4">
      <c r="A26" s="3" t="s">
        <v>757</v>
      </c>
    </row>
    <row r="27" spans="1:4">
      <c r="A27" s="4" t="s">
        <v>758</v>
      </c>
      <c r="B27" s="5" t="n">
        <v>3243</v>
      </c>
    </row>
    <row r="28" spans="1:4">
      <c r="A28" s="4" t="s">
        <v>763</v>
      </c>
    </row>
    <row r="29" spans="1:4">
      <c r="A29" s="3" t="s">
        <v>757</v>
      </c>
    </row>
    <row r="30" spans="1:4">
      <c r="A30" s="4" t="s">
        <v>758</v>
      </c>
      <c r="B30" s="5" t="n">
        <v>750</v>
      </c>
    </row>
    <row r="31" spans="1:4">
      <c r="A31" s="4" t="s">
        <v>764</v>
      </c>
    </row>
    <row r="32" spans="1:4">
      <c r="A32" s="3" t="s">
        <v>757</v>
      </c>
    </row>
    <row r="33" spans="1:4">
      <c r="A33" s="4" t="s">
        <v>758</v>
      </c>
      <c r="B33" s="5" t="n">
        <v>1643</v>
      </c>
    </row>
    <row r="34" spans="1:4">
      <c r="A34" s="4" t="s">
        <v>765</v>
      </c>
    </row>
    <row r="35" spans="1:4">
      <c r="A35" s="3" t="s">
        <v>757</v>
      </c>
    </row>
    <row r="36" spans="1:4">
      <c r="A36" s="4" t="s">
        <v>758</v>
      </c>
      <c r="B36" s="5" t="n">
        <v>450</v>
      </c>
    </row>
    <row r="37" spans="1:4">
      <c r="A37" s="4" t="s">
        <v>766</v>
      </c>
    </row>
    <row r="38" spans="1:4">
      <c r="A38" s="3" t="s">
        <v>757</v>
      </c>
    </row>
    <row r="39" spans="1:4">
      <c r="A39" s="4" t="s">
        <v>758</v>
      </c>
      <c r="B39" s="7" t="n">
        <v>400</v>
      </c>
    </row>
    <row r="40" spans="1:4">
      <c r="A40" s="4" t="s">
        <v>744</v>
      </c>
    </row>
    <row r="41" spans="1:4">
      <c r="A41" s="3" t="s">
        <v>757</v>
      </c>
    </row>
    <row r="42" spans="1:4">
      <c r="A42" s="4" t="s">
        <v>758</v>
      </c>
      <c r="C42" s="5" t="n">
        <v>750</v>
      </c>
      <c r="D42" s="5" t="n">
        <v>1000</v>
      </c>
    </row>
    <row r="43" spans="1:4">
      <c r="A43" s="4" t="s">
        <v>745</v>
      </c>
    </row>
    <row r="44" spans="1:4">
      <c r="A44" s="3" t="s">
        <v>757</v>
      </c>
    </row>
    <row r="45" spans="1:4">
      <c r="A45" s="4" t="s">
        <v>758</v>
      </c>
      <c r="C45" s="5" t="n">
        <v>1600</v>
      </c>
      <c r="D45" s="5" t="n">
        <v>1500</v>
      </c>
    </row>
    <row r="46" spans="1:4">
      <c r="A46" s="4" t="s">
        <v>746</v>
      </c>
    </row>
    <row r="47" spans="1:4">
      <c r="A47" s="3" t="s">
        <v>757</v>
      </c>
    </row>
    <row r="48" spans="1:4">
      <c r="A48" s="4" t="s">
        <v>758</v>
      </c>
      <c r="C48" s="7" t="n">
        <v>450</v>
      </c>
      <c r="D48" s="7" t="n">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72</v>
      </c>
      <c r="C1" s="2" t="s">
        <v>1</v>
      </c>
    </row>
    <row r="2" spans="1:7">
      <c r="C2" s="2" t="s">
        <v>2</v>
      </c>
      <c r="E2" s="2" t="s">
        <v>71</v>
      </c>
      <c r="G2" s="2" t="s">
        <v>72</v>
      </c>
    </row>
    <row r="3" spans="1:7">
      <c r="A3" s="3" t="s">
        <v>173</v>
      </c>
    </row>
    <row r="4" spans="1:7">
      <c r="A4" s="4" t="s">
        <v>95</v>
      </c>
      <c r="C4" s="7" t="n">
        <v>1686</v>
      </c>
      <c r="E4" s="7" t="n">
        <v>1412</v>
      </c>
      <c r="G4" s="7" t="n">
        <v>1282</v>
      </c>
    </row>
    <row r="5" spans="1:7">
      <c r="A5" s="3" t="s">
        <v>174</v>
      </c>
    </row>
    <row r="6" spans="1:7">
      <c r="A6" s="4" t="s">
        <v>83</v>
      </c>
      <c r="C6" s="5" t="n">
        <v>2318</v>
      </c>
      <c r="E6" s="5" t="n">
        <v>2159</v>
      </c>
      <c r="G6" s="5" t="n">
        <v>2017</v>
      </c>
    </row>
    <row r="7" spans="1:7">
      <c r="A7" s="4" t="s">
        <v>175</v>
      </c>
      <c r="C7" s="5" t="n">
        <v>-112</v>
      </c>
      <c r="E7" s="5" t="n">
        <v>-59</v>
      </c>
      <c r="G7" s="5" t="n">
        <v>-11</v>
      </c>
    </row>
    <row r="8" spans="1:7">
      <c r="A8" s="4" t="s">
        <v>176</v>
      </c>
      <c r="C8" s="5" t="n">
        <v>376</v>
      </c>
      <c r="E8" s="5" t="n">
        <v>458</v>
      </c>
      <c r="G8" s="5" t="n">
        <v>272</v>
      </c>
    </row>
    <row r="9" spans="1:7">
      <c r="A9" s="4" t="s">
        <v>177</v>
      </c>
      <c r="C9" s="5" t="n">
        <v>-178</v>
      </c>
      <c r="E9" s="5" t="n">
        <v>-300</v>
      </c>
      <c r="G9" s="5" t="n">
        <v>-132</v>
      </c>
    </row>
    <row r="10" spans="1:7">
      <c r="A10" s="4" t="s">
        <v>178</v>
      </c>
      <c r="C10" s="5" t="n">
        <v>560</v>
      </c>
      <c r="E10" s="5" t="n">
        <v>440</v>
      </c>
      <c r="G10" s="5" t="n">
        <v>2089</v>
      </c>
    </row>
    <row r="11" spans="1:7">
      <c r="A11" s="4" t="s">
        <v>179</v>
      </c>
      <c r="C11" s="5" t="n">
        <v>94</v>
      </c>
      <c r="E11" s="5" t="n">
        <v>86</v>
      </c>
      <c r="G11" s="5" t="n">
        <v>90</v>
      </c>
    </row>
    <row r="12" spans="1:7">
      <c r="A12" s="4" t="s">
        <v>180</v>
      </c>
      <c r="C12" s="5" t="n">
        <v>-62</v>
      </c>
      <c r="E12" s="5" t="n">
        <v>-97</v>
      </c>
      <c r="G12" s="5" t="n">
        <v>-142</v>
      </c>
    </row>
    <row r="13" spans="1:7">
      <c r="A13" s="3" t="s">
        <v>181</v>
      </c>
    </row>
    <row r="14" spans="1:7">
      <c r="A14" s="4" t="s">
        <v>182</v>
      </c>
      <c r="C14" s="5" t="n">
        <v>73</v>
      </c>
      <c r="E14" s="5" t="n">
        <v>222</v>
      </c>
      <c r="G14" s="5" t="n">
        <v>-190</v>
      </c>
    </row>
    <row r="15" spans="1:7">
      <c r="A15" s="4" t="s">
        <v>183</v>
      </c>
      <c r="C15" s="5" t="n">
        <v>-373</v>
      </c>
      <c r="E15" s="5" t="n">
        <v>-390</v>
      </c>
      <c r="G15" s="5" t="n">
        <v>-433</v>
      </c>
    </row>
    <row r="16" spans="1:7">
      <c r="A16" s="4" t="s">
        <v>184</v>
      </c>
      <c r="C16" s="5" t="n">
        <v>327</v>
      </c>
      <c r="E16" s="5" t="n">
        <v>-147</v>
      </c>
      <c r="G16" s="5" t="n">
        <v>299</v>
      </c>
    </row>
    <row r="17" spans="1:7">
      <c r="A17" s="4" t="s">
        <v>185</v>
      </c>
      <c r="C17" s="5" t="n">
        <v>-1230</v>
      </c>
      <c r="E17" s="5" t="n">
        <v>-475</v>
      </c>
      <c r="G17" s="5" t="n">
        <v>-286</v>
      </c>
    </row>
    <row r="18" spans="1:7">
      <c r="A18" s="4" t="s">
        <v>186</v>
      </c>
      <c r="C18" s="5" t="n">
        <v>-209</v>
      </c>
      <c r="E18" s="5" t="n">
        <v>210</v>
      </c>
      <c r="G18" s="5" t="n">
        <v>132</v>
      </c>
    </row>
    <row r="19" spans="1:7">
      <c r="A19" s="4" t="s">
        <v>187</v>
      </c>
      <c r="C19" s="5" t="n">
        <v>3815</v>
      </c>
      <c r="E19" s="5" t="n">
        <v>3533</v>
      </c>
      <c r="G19" s="5" t="n">
        <v>4744</v>
      </c>
    </row>
    <row r="20" spans="1:7">
      <c r="A20" s="3" t="s">
        <v>188</v>
      </c>
    </row>
    <row r="21" spans="1:7">
      <c r="A21" s="4" t="s">
        <v>189</v>
      </c>
      <c r="C21" s="5" t="n">
        <v>-4268</v>
      </c>
      <c r="E21" s="5" t="n">
        <v>-3745</v>
      </c>
      <c r="G21" s="5" t="n">
        <v>-5971</v>
      </c>
    </row>
    <row r="22" spans="1:7">
      <c r="A22" s="4" t="s">
        <v>190</v>
      </c>
      <c r="C22" s="5" t="n">
        <v>850</v>
      </c>
    </row>
    <row r="23" spans="1:7">
      <c r="A23" s="4" t="s">
        <v>190</v>
      </c>
      <c r="E23" s="5" t="n">
        <v>1096</v>
      </c>
      <c r="G23" s="5" t="n">
        <v>853</v>
      </c>
    </row>
    <row r="24" spans="1:7">
      <c r="A24" s="4" t="s">
        <v>191</v>
      </c>
      <c r="C24" s="5" t="n">
        <v>54</v>
      </c>
      <c r="E24" s="5" t="n">
        <v>111</v>
      </c>
      <c r="G24" s="5" t="n">
        <v>94</v>
      </c>
    </row>
    <row r="25" spans="1:7">
      <c r="A25" s="4" t="s">
        <v>192</v>
      </c>
      <c r="C25" s="5" t="n">
        <v>-3184</v>
      </c>
      <c r="E25" s="5" t="n">
        <v>-3412</v>
      </c>
      <c r="G25" s="5" t="n">
        <v>-4633</v>
      </c>
    </row>
    <row r="26" spans="1:7">
      <c r="A26" s="4" t="s">
        <v>193</v>
      </c>
      <c r="C26" s="5" t="n">
        <v>4144</v>
      </c>
      <c r="E26" s="5" t="n">
        <v>3705</v>
      </c>
      <c r="G26" s="5" t="n">
        <v>5915</v>
      </c>
    </row>
    <row r="27" spans="1:7">
      <c r="A27" s="4" t="s">
        <v>194</v>
      </c>
      <c r="C27" s="5" t="n">
        <v>250</v>
      </c>
      <c r="E27" s="5" t="n">
        <v>0</v>
      </c>
      <c r="G27" s="5" t="n">
        <v>0</v>
      </c>
    </row>
    <row r="28" spans="1:7">
      <c r="A28" s="4" t="s">
        <v>195</v>
      </c>
      <c r="C28" s="5" t="n">
        <v>-3</v>
      </c>
      <c r="E28" s="5" t="n">
        <v>72</v>
      </c>
      <c r="G28" s="5" t="n">
        <v>309</v>
      </c>
    </row>
    <row r="29" spans="1:7">
      <c r="A29" s="4" t="s">
        <v>196</v>
      </c>
      <c r="C29" s="5" t="n">
        <v>0</v>
      </c>
      <c r="E29" s="5" t="n">
        <v>207</v>
      </c>
      <c r="G29" s="5" t="n">
        <v>0</v>
      </c>
    </row>
    <row r="30" spans="1:7">
      <c r="A30" s="4" t="s">
        <v>197</v>
      </c>
      <c r="C30" s="5" t="n">
        <v>0</v>
      </c>
      <c r="E30" s="5" t="n">
        <v>0</v>
      </c>
      <c r="G30" s="5" t="n">
        <v>-203</v>
      </c>
    </row>
    <row r="31" spans="1:7">
      <c r="A31" s="4" t="s">
        <v>198</v>
      </c>
      <c r="C31" s="5" t="n">
        <v>-86</v>
      </c>
      <c r="E31" s="5" t="n">
        <v>-7</v>
      </c>
      <c r="G31" s="5" t="n">
        <v>0</v>
      </c>
    </row>
    <row r="32" spans="1:7">
      <c r="A32" s="4" t="s">
        <v>199</v>
      </c>
      <c r="C32" s="5" t="n">
        <v>-2243</v>
      </c>
      <c r="E32" s="5" t="n">
        <v>-1973</v>
      </c>
      <c r="G32" s="5" t="n">
        <v>-3636</v>
      </c>
    </row>
    <row r="33" spans="1:7">
      <c r="A33" s="3" t="s">
        <v>200</v>
      </c>
    </row>
    <row r="34" spans="1:7">
      <c r="A34" s="4" t="s">
        <v>201</v>
      </c>
      <c r="C34" s="5" t="n">
        <v>3960</v>
      </c>
      <c r="E34" s="5" t="n">
        <v>2354</v>
      </c>
      <c r="G34" s="5" t="n">
        <v>3058</v>
      </c>
    </row>
    <row r="35" spans="1:7">
      <c r="A35" s="4" t="s">
        <v>202</v>
      </c>
      <c r="C35" s="5" t="n">
        <v>-4190</v>
      </c>
      <c r="E35" s="5" t="n">
        <v>-2941</v>
      </c>
      <c r="G35" s="5" t="n">
        <v>-2332</v>
      </c>
    </row>
    <row r="36" spans="1:7">
      <c r="A36" s="4" t="s">
        <v>203</v>
      </c>
      <c r="C36" s="5" t="n">
        <v>-61</v>
      </c>
      <c r="E36" s="5" t="n">
        <v>-59</v>
      </c>
      <c r="G36" s="5" t="n">
        <v>-85</v>
      </c>
    </row>
    <row r="37" spans="1:7">
      <c r="A37" s="4" t="s">
        <v>204</v>
      </c>
      <c r="C37" s="5" t="n">
        <v>-1097</v>
      </c>
      <c r="E37" s="5" t="n">
        <v>-837</v>
      </c>
      <c r="G37" s="5" t="n">
        <v>-1615</v>
      </c>
    </row>
    <row r="38" spans="1:7">
      <c r="A38" s="4" t="s">
        <v>205</v>
      </c>
      <c r="C38" s="5" t="n">
        <v>-178</v>
      </c>
      <c r="E38" s="5" t="n">
        <v>-186</v>
      </c>
      <c r="G38" s="5" t="n">
        <v>-198</v>
      </c>
    </row>
    <row r="39" spans="1:7">
      <c r="A39" s="4" t="s">
        <v>206</v>
      </c>
      <c r="C39" s="5" t="n">
        <v>-2</v>
      </c>
      <c r="E39" s="5" t="n">
        <v>-3</v>
      </c>
      <c r="G39" s="5" t="n">
        <v>27</v>
      </c>
    </row>
    <row r="40" spans="1:7">
      <c r="A40" s="4" t="s">
        <v>207</v>
      </c>
      <c r="C40" s="5" t="n">
        <v>-1568</v>
      </c>
      <c r="E40" s="5" t="n">
        <v>-1672</v>
      </c>
      <c r="G40" s="5" t="n">
        <v>-1145</v>
      </c>
    </row>
    <row r="41" spans="1:7">
      <c r="A41" s="4" t="s">
        <v>208</v>
      </c>
      <c r="C41" s="5" t="n">
        <v>4</v>
      </c>
      <c r="E41" s="5" t="n">
        <v>-112</v>
      </c>
      <c r="G41" s="5" t="n">
        <v>-37</v>
      </c>
    </row>
    <row r="42" spans="1:7">
      <c r="A42" s="4" t="s">
        <v>209</v>
      </c>
      <c r="C42" s="5" t="n">
        <v>286</v>
      </c>
      <c r="D42" s="4" t="s">
        <v>210</v>
      </c>
      <c r="E42" s="5" t="n">
        <v>398</v>
      </c>
      <c r="F42" s="4" t="s">
        <v>210</v>
      </c>
      <c r="G42" s="5" t="n">
        <v>435</v>
      </c>
    </row>
    <row r="43" spans="1:7">
      <c r="A43" s="4" t="s">
        <v>211</v>
      </c>
      <c r="B43" s="4" t="s">
        <v>210</v>
      </c>
      <c r="C43" s="5" t="n">
        <v>290</v>
      </c>
      <c r="E43" s="5" t="n">
        <v>286</v>
      </c>
      <c r="G43" s="5" t="n">
        <v>398</v>
      </c>
    </row>
    <row r="44" spans="1:7">
      <c r="A44" s="4" t="s">
        <v>64</v>
      </c>
    </row>
    <row r="45" spans="1:7">
      <c r="A45" s="3" t="s">
        <v>173</v>
      </c>
    </row>
    <row r="46" spans="1:7">
      <c r="A46" s="4" t="s">
        <v>95</v>
      </c>
      <c r="C46" s="5" t="n">
        <v>1972</v>
      </c>
      <c r="E46" s="5" t="n">
        <v>1658</v>
      </c>
      <c r="G46" s="5" t="n">
        <v>1285</v>
      </c>
    </row>
    <row r="47" spans="1:7">
      <c r="A47" s="3" t="s">
        <v>174</v>
      </c>
    </row>
    <row r="48" spans="1:7">
      <c r="A48" s="4" t="s">
        <v>83</v>
      </c>
      <c r="C48" s="5" t="n">
        <v>2267</v>
      </c>
      <c r="E48" s="5" t="n">
        <v>2108</v>
      </c>
      <c r="G48" s="5" t="n">
        <v>1964</v>
      </c>
    </row>
    <row r="49" spans="1:7">
      <c r="A49" s="4" t="s">
        <v>175</v>
      </c>
      <c r="C49" s="5" t="n">
        <v>-109</v>
      </c>
      <c r="E49" s="5" t="n">
        <v>-57</v>
      </c>
      <c r="G49" s="5" t="n">
        <v>2</v>
      </c>
    </row>
    <row r="50" spans="1:7">
      <c r="A50" s="4" t="s">
        <v>176</v>
      </c>
      <c r="C50" s="5" t="n">
        <v>384</v>
      </c>
      <c r="E50" s="5" t="n">
        <v>458</v>
      </c>
      <c r="G50" s="5" t="n">
        <v>272</v>
      </c>
    </row>
    <row r="51" spans="1:7">
      <c r="A51" s="4" t="s">
        <v>177</v>
      </c>
      <c r="C51" s="5" t="n">
        <v>-178</v>
      </c>
      <c r="E51" s="5" t="n">
        <v>-302</v>
      </c>
      <c r="G51" s="5" t="n">
        <v>-132</v>
      </c>
    </row>
    <row r="52" spans="1:7">
      <c r="A52" s="4" t="s">
        <v>178</v>
      </c>
      <c r="C52" s="5" t="n">
        <v>623</v>
      </c>
      <c r="E52" s="5" t="n">
        <v>503</v>
      </c>
      <c r="G52" s="5" t="n">
        <v>2246</v>
      </c>
    </row>
    <row r="53" spans="1:7">
      <c r="A53" s="4" t="s">
        <v>179</v>
      </c>
      <c r="C53" s="5" t="n">
        <v>94</v>
      </c>
      <c r="E53" s="5" t="n">
        <v>86</v>
      </c>
      <c r="G53" s="5" t="n">
        <v>90</v>
      </c>
    </row>
    <row r="54" spans="1:7">
      <c r="A54" s="4" t="s">
        <v>180</v>
      </c>
      <c r="C54" s="5" t="n">
        <v>-56</v>
      </c>
      <c r="E54" s="5" t="n">
        <v>-102</v>
      </c>
      <c r="G54" s="5" t="n">
        <v>-146</v>
      </c>
    </row>
    <row r="55" spans="1:7">
      <c r="A55" s="3" t="s">
        <v>181</v>
      </c>
    </row>
    <row r="56" spans="1:7">
      <c r="A56" s="4" t="s">
        <v>182</v>
      </c>
      <c r="C56" s="5" t="n">
        <v>130</v>
      </c>
      <c r="E56" s="5" t="n">
        <v>232</v>
      </c>
      <c r="G56" s="5" t="n">
        <v>-189</v>
      </c>
    </row>
    <row r="57" spans="1:7">
      <c r="A57" s="4" t="s">
        <v>183</v>
      </c>
      <c r="C57" s="5" t="n">
        <v>-321</v>
      </c>
      <c r="E57" s="5" t="n">
        <v>-354</v>
      </c>
      <c r="G57" s="5" t="n">
        <v>-405</v>
      </c>
    </row>
    <row r="58" spans="1:7">
      <c r="A58" s="4" t="s">
        <v>184</v>
      </c>
      <c r="C58" s="5" t="n">
        <v>273</v>
      </c>
      <c r="E58" s="5" t="n">
        <v>-171</v>
      </c>
      <c r="G58" s="5" t="n">
        <v>266</v>
      </c>
    </row>
    <row r="59" spans="1:7">
      <c r="A59" s="4" t="s">
        <v>212</v>
      </c>
      <c r="C59" s="5" t="n">
        <v>-1772</v>
      </c>
      <c r="E59" s="5" t="n">
        <v>-1849</v>
      </c>
      <c r="G59" s="5" t="n">
        <v>-1994</v>
      </c>
    </row>
    <row r="60" spans="1:7">
      <c r="A60" s="4" t="s">
        <v>185</v>
      </c>
      <c r="C60" s="5" t="n">
        <v>-1224</v>
      </c>
      <c r="E60" s="5" t="n">
        <v>-472</v>
      </c>
      <c r="G60" s="5" t="n">
        <v>-286</v>
      </c>
    </row>
    <row r="61" spans="1:7">
      <c r="A61" s="4" t="s">
        <v>186</v>
      </c>
      <c r="C61" s="5" t="n">
        <v>-199</v>
      </c>
      <c r="E61" s="5" t="n">
        <v>191</v>
      </c>
      <c r="G61" s="5" t="n">
        <v>140</v>
      </c>
    </row>
    <row r="62" spans="1:7">
      <c r="A62" s="4" t="s">
        <v>187</v>
      </c>
      <c r="C62" s="5" t="n">
        <v>2429</v>
      </c>
      <c r="E62" s="5" t="n">
        <v>1943</v>
      </c>
      <c r="G62" s="5" t="n">
        <v>2870</v>
      </c>
    </row>
    <row r="63" spans="1:7">
      <c r="A63" s="3" t="s">
        <v>188</v>
      </c>
    </row>
    <row r="64" spans="1:7">
      <c r="A64" s="4" t="s">
        <v>189</v>
      </c>
      <c r="C64" s="5" t="n">
        <v>-4156</v>
      </c>
      <c r="E64" s="5" t="n">
        <v>-3677</v>
      </c>
      <c r="G64" s="5" t="n">
        <v>-5881</v>
      </c>
    </row>
    <row r="65" spans="1:7">
      <c r="A65" s="4" t="s">
        <v>190</v>
      </c>
      <c r="C65" s="5" t="n">
        <v>850</v>
      </c>
    </row>
    <row r="66" spans="1:7">
      <c r="A66" s="4" t="s">
        <v>190</v>
      </c>
      <c r="E66" s="5" t="n">
        <v>1096</v>
      </c>
      <c r="G66" s="5" t="n">
        <v>853</v>
      </c>
    </row>
    <row r="67" spans="1:7">
      <c r="A67" s="4" t="s">
        <v>191</v>
      </c>
      <c r="C67" s="5" t="n">
        <v>49</v>
      </c>
      <c r="E67" s="5" t="n">
        <v>106</v>
      </c>
      <c r="G67" s="5" t="n">
        <v>69</v>
      </c>
    </row>
    <row r="68" spans="1:7">
      <c r="A68" s="4" t="s">
        <v>192</v>
      </c>
      <c r="C68" s="5" t="n">
        <v>-3184</v>
      </c>
      <c r="E68" s="5" t="n">
        <v>-3412</v>
      </c>
      <c r="G68" s="5" t="n">
        <v>-4633</v>
      </c>
    </row>
    <row r="69" spans="1:7">
      <c r="A69" s="4" t="s">
        <v>193</v>
      </c>
      <c r="C69" s="5" t="n">
        <v>4144</v>
      </c>
      <c r="E69" s="5" t="n">
        <v>3705</v>
      </c>
      <c r="G69" s="5" t="n">
        <v>5915</v>
      </c>
    </row>
    <row r="70" spans="1:7">
      <c r="A70" s="4" t="s">
        <v>194</v>
      </c>
      <c r="C70" s="5" t="n">
        <v>250</v>
      </c>
      <c r="E70" s="5" t="n">
        <v>0</v>
      </c>
      <c r="G70" s="5" t="n">
        <v>0</v>
      </c>
    </row>
    <row r="71" spans="1:7">
      <c r="A71" s="4" t="s">
        <v>195</v>
      </c>
      <c r="C71" s="5" t="n">
        <v>-3</v>
      </c>
      <c r="E71" s="5" t="n">
        <v>72</v>
      </c>
      <c r="G71" s="5" t="n">
        <v>309</v>
      </c>
    </row>
    <row r="72" spans="1:7">
      <c r="A72" s="4" t="s">
        <v>196</v>
      </c>
      <c r="C72" s="5" t="n">
        <v>0</v>
      </c>
      <c r="E72" s="5" t="n">
        <v>207</v>
      </c>
      <c r="G72" s="5" t="n">
        <v>0</v>
      </c>
    </row>
    <row r="73" spans="1:7">
      <c r="A73" s="4" t="s">
        <v>197</v>
      </c>
      <c r="C73" s="5" t="n">
        <v>0</v>
      </c>
      <c r="E73" s="5" t="n">
        <v>0</v>
      </c>
      <c r="G73" s="5" t="n">
        <v>-203</v>
      </c>
    </row>
    <row r="74" spans="1:7">
      <c r="A74" s="4" t="s">
        <v>198</v>
      </c>
      <c r="C74" s="5" t="n">
        <v>-96</v>
      </c>
      <c r="E74" s="5" t="n">
        <v>-7</v>
      </c>
      <c r="G74" s="5" t="n">
        <v>0</v>
      </c>
    </row>
    <row r="75" spans="1:7">
      <c r="A75" s="4" t="s">
        <v>199</v>
      </c>
      <c r="C75" s="5" t="n">
        <v>-2146</v>
      </c>
      <c r="E75" s="5" t="n">
        <v>-1910</v>
      </c>
      <c r="G75" s="5" t="n">
        <v>-3571</v>
      </c>
    </row>
    <row r="76" spans="1:7">
      <c r="A76" s="3" t="s">
        <v>200</v>
      </c>
    </row>
    <row r="77" spans="1:7">
      <c r="A77" s="4" t="s">
        <v>201</v>
      </c>
      <c r="C77" s="5" t="n">
        <v>3210</v>
      </c>
      <c r="E77" s="5" t="n">
        <v>2354</v>
      </c>
      <c r="G77" s="5" t="n">
        <v>3058</v>
      </c>
    </row>
    <row r="78" spans="1:7">
      <c r="A78" s="4" t="s">
        <v>202</v>
      </c>
      <c r="C78" s="5" t="n">
        <v>-3440</v>
      </c>
      <c r="E78" s="5" t="n">
        <v>-2442</v>
      </c>
      <c r="G78" s="5" t="n">
        <v>-2332</v>
      </c>
    </row>
    <row r="79" spans="1:7">
      <c r="A79" s="4" t="s">
        <v>203</v>
      </c>
      <c r="C79" s="5" t="n">
        <v>-52</v>
      </c>
      <c r="E79" s="5" t="n">
        <v>-59</v>
      </c>
      <c r="G79" s="5" t="n">
        <v>-85</v>
      </c>
    </row>
    <row r="80" spans="1:7">
      <c r="A80" s="4" t="s">
        <v>206</v>
      </c>
      <c r="C80" s="5" t="n">
        <v>0</v>
      </c>
      <c r="E80" s="5" t="n">
        <v>0</v>
      </c>
      <c r="G80" s="5" t="n">
        <v>27</v>
      </c>
    </row>
    <row r="81" spans="1:7">
      <c r="A81" s="4" t="s">
        <v>207</v>
      </c>
      <c r="C81" s="5" t="n">
        <v>-282</v>
      </c>
      <c r="E81" s="5" t="n">
        <v>-147</v>
      </c>
      <c r="G81" s="5" t="n">
        <v>668</v>
      </c>
    </row>
    <row r="82" spans="1:7">
      <c r="A82" s="4" t="s">
        <v>208</v>
      </c>
      <c r="C82" s="5" t="n">
        <v>1</v>
      </c>
      <c r="E82" s="5" t="n">
        <v>-114</v>
      </c>
      <c r="G82" s="5" t="n">
        <v>-33</v>
      </c>
    </row>
    <row r="83" spans="1:7">
      <c r="A83" s="4" t="s">
        <v>209</v>
      </c>
      <c r="C83" s="5" t="n">
        <v>276</v>
      </c>
      <c r="D83" s="4" t="s">
        <v>213</v>
      </c>
      <c r="E83" s="5" t="n">
        <v>390</v>
      </c>
      <c r="F83" s="4" t="s">
        <v>213</v>
      </c>
      <c r="G83" s="5" t="n">
        <v>423</v>
      </c>
    </row>
    <row r="84" spans="1:7">
      <c r="A84" s="4" t="s">
        <v>211</v>
      </c>
      <c r="B84" s="4" t="s">
        <v>213</v>
      </c>
      <c r="C84" s="5" t="n">
        <v>277</v>
      </c>
      <c r="E84" s="5" t="n">
        <v>276</v>
      </c>
      <c r="G84" s="5" t="n">
        <v>390</v>
      </c>
    </row>
    <row r="85" spans="1:7">
      <c r="A85" s="4" t="s">
        <v>158</v>
      </c>
    </row>
    <row r="86" spans="1:7">
      <c r="A86" s="3" t="s">
        <v>181</v>
      </c>
    </row>
    <row r="87" spans="1:7">
      <c r="A87" s="4" t="s">
        <v>214</v>
      </c>
      <c r="C87" s="5" t="n">
        <v>469</v>
      </c>
      <c r="E87" s="5" t="n">
        <v>297</v>
      </c>
      <c r="G87" s="5" t="n">
        <v>65</v>
      </c>
    </row>
    <row r="88" spans="1:7">
      <c r="A88" s="4" t="s">
        <v>215</v>
      </c>
    </row>
    <row r="89" spans="1:7">
      <c r="A89" s="3" t="s">
        <v>181</v>
      </c>
    </row>
    <row r="90" spans="1:7">
      <c r="A90" s="4" t="s">
        <v>214</v>
      </c>
      <c r="C90" s="5" t="n">
        <v>469</v>
      </c>
      <c r="E90" s="5" t="n">
        <v>297</v>
      </c>
      <c r="G90" s="5" t="n">
        <v>65</v>
      </c>
    </row>
    <row r="91" spans="1:7">
      <c r="A91" s="4" t="s">
        <v>160</v>
      </c>
    </row>
    <row r="92" spans="1:7">
      <c r="A92" s="3" t="s">
        <v>181</v>
      </c>
    </row>
    <row r="93" spans="1:7">
      <c r="A93" s="4" t="s">
        <v>214</v>
      </c>
      <c r="C93" s="5" t="n">
        <v>76</v>
      </c>
      <c r="E93" s="5" t="n">
        <v>-283</v>
      </c>
      <c r="G93" s="5" t="n">
        <v>-308</v>
      </c>
    </row>
    <row r="94" spans="1:7">
      <c r="A94" s="4" t="s">
        <v>216</v>
      </c>
    </row>
    <row r="95" spans="1:7">
      <c r="A95" s="3" t="s">
        <v>181</v>
      </c>
    </row>
    <row r="96" spans="1:7">
      <c r="A96" s="4" t="s">
        <v>214</v>
      </c>
      <c r="C96" s="7" t="n">
        <v>76</v>
      </c>
      <c r="E96" s="7" t="n">
        <v>-283</v>
      </c>
      <c r="G96" s="7" t="n">
        <v>-308</v>
      </c>
    </row>
    <row r="97" spans="1:7"/>
    <row r="98" spans="1:7">
      <c r="A98" s="4" t="s">
        <v>210</v>
      </c>
      <c r="B98" s="4" t="s">
        <v>217</v>
      </c>
    </row>
    <row r="99" spans="1:7">
      <c r="A99" s="4" t="s">
        <v>213</v>
      </c>
      <c r="B99" s="4" t="s">
        <v>218</v>
      </c>
    </row>
  </sheetData>
  <mergeCells count="7">
    <mergeCell ref="A1:B2"/>
    <mergeCell ref="C1:G1"/>
    <mergeCell ref="C2:D2"/>
    <mergeCell ref="E2:F2"/>
    <mergeCell ref="A97:F97"/>
    <mergeCell ref="B98:F98"/>
    <mergeCell ref="B99:F9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71</v>
      </c>
    </row>
    <row r="2" spans="1:3">
      <c r="A2" s="3" t="s">
        <v>768</v>
      </c>
    </row>
    <row r="3" spans="1:3">
      <c r="A3" s="4" t="s">
        <v>595</v>
      </c>
      <c r="B3" s="7" t="n">
        <v>2798</v>
      </c>
    </row>
    <row r="4" spans="1:3">
      <c r="A4" s="4" t="s">
        <v>596</v>
      </c>
      <c r="B4" s="5" t="n">
        <v>3510</v>
      </c>
    </row>
    <row r="5" spans="1:3">
      <c r="A5" s="4" t="s">
        <v>597</v>
      </c>
      <c r="B5" s="5" t="n">
        <v>2303</v>
      </c>
    </row>
    <row r="6" spans="1:3">
      <c r="A6" s="4" t="s">
        <v>598</v>
      </c>
      <c r="B6" s="5" t="n">
        <v>4074</v>
      </c>
    </row>
    <row r="7" spans="1:3">
      <c r="A7" s="4" t="s">
        <v>599</v>
      </c>
      <c r="B7" s="5" t="n">
        <v>1523</v>
      </c>
    </row>
    <row r="8" spans="1:3">
      <c r="A8" s="4" t="s">
        <v>600</v>
      </c>
      <c r="B8" s="5" t="n">
        <v>9648</v>
      </c>
    </row>
    <row r="9" spans="1:3">
      <c r="A9" s="4" t="s">
        <v>224</v>
      </c>
      <c r="B9" s="5" t="n">
        <v>23856</v>
      </c>
      <c r="C9" s="7" t="n">
        <v>24001</v>
      </c>
    </row>
    <row r="10" spans="1:3">
      <c r="A10" s="4" t="s">
        <v>64</v>
      </c>
    </row>
    <row r="11" spans="1:3">
      <c r="A11" s="3" t="s">
        <v>768</v>
      </c>
    </row>
    <row r="12" spans="1:3">
      <c r="A12" s="4" t="s">
        <v>595</v>
      </c>
      <c r="B12" s="5" t="n">
        <v>2293</v>
      </c>
    </row>
    <row r="13" spans="1:3">
      <c r="A13" s="4" t="s">
        <v>596</v>
      </c>
      <c r="B13" s="5" t="n">
        <v>3508</v>
      </c>
    </row>
    <row r="14" spans="1:3">
      <c r="A14" s="4" t="s">
        <v>597</v>
      </c>
      <c r="B14" s="5" t="n">
        <v>1551</v>
      </c>
    </row>
    <row r="15" spans="1:3">
      <c r="A15" s="4" t="s">
        <v>598</v>
      </c>
      <c r="B15" s="5" t="n">
        <v>4072</v>
      </c>
    </row>
    <row r="16" spans="1:3">
      <c r="A16" s="4" t="s">
        <v>599</v>
      </c>
      <c r="B16" s="5" t="n">
        <v>1521</v>
      </c>
    </row>
    <row r="17" spans="1:3">
      <c r="A17" s="4" t="s">
        <v>600</v>
      </c>
      <c r="B17" s="5" t="n">
        <v>9632</v>
      </c>
    </row>
    <row r="18" spans="1:3">
      <c r="A18" s="4" t="s">
        <v>224</v>
      </c>
      <c r="B18" s="7" t="n">
        <v>225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6"/>
  </cols>
  <sheetData>
    <row r="1" spans="1:5">
      <c r="A1" s="1" t="s">
        <v>769</v>
      </c>
      <c r="B1" s="2" t="s">
        <v>1</v>
      </c>
    </row>
    <row r="2" spans="1:5">
      <c r="B2" s="2" t="s">
        <v>2</v>
      </c>
      <c r="C2" s="2" t="s">
        <v>755</v>
      </c>
      <c r="D2" s="2" t="s">
        <v>756</v>
      </c>
      <c r="E2" s="2" t="s">
        <v>71</v>
      </c>
    </row>
    <row r="3" spans="1:5">
      <c r="A3" s="3" t="s">
        <v>266</v>
      </c>
    </row>
    <row r="4" spans="1:5">
      <c r="A4" s="4" t="s">
        <v>770</v>
      </c>
      <c r="B4" s="7" t="n">
        <v>20896000000</v>
      </c>
      <c r="E4" s="7" t="n">
        <v>20566000000</v>
      </c>
    </row>
    <row r="5" spans="1:5">
      <c r="A5" s="4" t="s">
        <v>710</v>
      </c>
    </row>
    <row r="6" spans="1:5">
      <c r="A6" s="3" t="s">
        <v>266</v>
      </c>
    </row>
    <row r="7" spans="1:5">
      <c r="A7" s="4" t="s">
        <v>771</v>
      </c>
      <c r="B7" s="7" t="n">
        <v>2000000000</v>
      </c>
    </row>
    <row r="8" spans="1:5">
      <c r="A8" s="4" t="s">
        <v>772</v>
      </c>
    </row>
    <row r="9" spans="1:5">
      <c r="A9" s="3" t="s">
        <v>266</v>
      </c>
    </row>
    <row r="10" spans="1:5">
      <c r="A10" s="4" t="s">
        <v>773</v>
      </c>
      <c r="B10" s="4" t="s">
        <v>774</v>
      </c>
    </row>
    <row r="11" spans="1:5">
      <c r="A11" s="4" t="s">
        <v>775</v>
      </c>
    </row>
    <row r="12" spans="1:5">
      <c r="A12" s="3" t="s">
        <v>266</v>
      </c>
    </row>
    <row r="13" spans="1:5">
      <c r="A13" s="4" t="s">
        <v>758</v>
      </c>
      <c r="B13" s="7" t="n">
        <v>3243000000</v>
      </c>
    </row>
    <row r="14" spans="1:5">
      <c r="A14" s="4" t="s">
        <v>776</v>
      </c>
    </row>
    <row r="15" spans="1:5">
      <c r="A15" s="3" t="s">
        <v>266</v>
      </c>
    </row>
    <row r="16" spans="1:5">
      <c r="A16" s="4" t="s">
        <v>758</v>
      </c>
      <c r="B16" s="5" t="n">
        <v>750000000</v>
      </c>
    </row>
    <row r="17" spans="1:5">
      <c r="A17" s="4" t="s">
        <v>777</v>
      </c>
    </row>
    <row r="18" spans="1:5">
      <c r="A18" s="3" t="s">
        <v>266</v>
      </c>
    </row>
    <row r="19" spans="1:5">
      <c r="A19" s="4" t="s">
        <v>758</v>
      </c>
      <c r="B19" s="5" t="n">
        <v>750000000</v>
      </c>
      <c r="C19" s="7" t="n">
        <v>750000000</v>
      </c>
      <c r="D19" s="7" t="n">
        <v>1000000000</v>
      </c>
    </row>
    <row r="20" spans="1:5">
      <c r="A20" s="4" t="s">
        <v>770</v>
      </c>
      <c r="B20" s="7" t="n">
        <v>0</v>
      </c>
    </row>
    <row r="21" spans="1:5">
      <c r="A21" s="4" t="s">
        <v>778</v>
      </c>
    </row>
    <row r="22" spans="1:5">
      <c r="A22" s="3" t="s">
        <v>266</v>
      </c>
    </row>
    <row r="23" spans="1:5">
      <c r="A23" s="4" t="s">
        <v>779</v>
      </c>
      <c r="B23" s="4" t="s">
        <v>780</v>
      </c>
    </row>
    <row r="24" spans="1:5">
      <c r="A24" s="4" t="s">
        <v>781</v>
      </c>
    </row>
    <row r="25" spans="1:5">
      <c r="A25" s="3" t="s">
        <v>266</v>
      </c>
    </row>
    <row r="26" spans="1:5">
      <c r="A26" s="4" t="s">
        <v>758</v>
      </c>
      <c r="B26" s="7" t="n">
        <v>1643000000</v>
      </c>
    </row>
    <row r="27" spans="1:5">
      <c r="A27" s="4" t="s">
        <v>782</v>
      </c>
    </row>
    <row r="28" spans="1:5">
      <c r="A28" s="3" t="s">
        <v>266</v>
      </c>
    </row>
    <row r="29" spans="1:5">
      <c r="A29" s="4" t="s">
        <v>758</v>
      </c>
      <c r="B29" s="5" t="n">
        <v>1643000000</v>
      </c>
      <c r="C29" s="5" t="n">
        <v>1600000000</v>
      </c>
      <c r="D29" s="5" t="n">
        <v>1500000000</v>
      </c>
    </row>
    <row r="30" spans="1:5">
      <c r="A30" s="4" t="s">
        <v>770</v>
      </c>
      <c r="B30" s="7" t="n">
        <v>0</v>
      </c>
    </row>
    <row r="31" spans="1:5">
      <c r="A31" s="4" t="s">
        <v>783</v>
      </c>
    </row>
    <row r="32" spans="1:5">
      <c r="A32" s="3" t="s">
        <v>266</v>
      </c>
    </row>
    <row r="33" spans="1:5">
      <c r="A33" s="4" t="s">
        <v>779</v>
      </c>
      <c r="B33" s="4" t="s">
        <v>780</v>
      </c>
    </row>
    <row r="34" spans="1:5">
      <c r="A34" s="4" t="s">
        <v>784</v>
      </c>
    </row>
    <row r="35" spans="1:5">
      <c r="A35" s="3" t="s">
        <v>266</v>
      </c>
    </row>
    <row r="36" spans="1:5">
      <c r="A36" s="4" t="s">
        <v>758</v>
      </c>
      <c r="B36" s="7" t="n">
        <v>450000000</v>
      </c>
    </row>
    <row r="37" spans="1:5">
      <c r="A37" s="4" t="s">
        <v>785</v>
      </c>
    </row>
    <row r="38" spans="1:5">
      <c r="A38" s="3" t="s">
        <v>266</v>
      </c>
    </row>
    <row r="39" spans="1:5">
      <c r="A39" s="4" t="s">
        <v>758</v>
      </c>
      <c r="B39" s="5" t="n">
        <v>450000000</v>
      </c>
      <c r="C39" s="5" t="n">
        <v>450000000</v>
      </c>
      <c r="D39" s="5" t="n">
        <v>300000000</v>
      </c>
    </row>
    <row r="40" spans="1:5">
      <c r="A40" s="4" t="s">
        <v>770</v>
      </c>
      <c r="B40" s="7" t="n">
        <v>0</v>
      </c>
    </row>
    <row r="41" spans="1:5">
      <c r="A41" s="4" t="s">
        <v>786</v>
      </c>
    </row>
    <row r="42" spans="1:5">
      <c r="A42" s="3" t="s">
        <v>266</v>
      </c>
    </row>
    <row r="43" spans="1:5">
      <c r="A43" s="4" t="s">
        <v>779</v>
      </c>
      <c r="B43" s="4" t="s">
        <v>780</v>
      </c>
    </row>
    <row r="44" spans="1:5">
      <c r="A44" s="4" t="s">
        <v>787</v>
      </c>
    </row>
    <row r="45" spans="1:5">
      <c r="A45" s="3" t="s">
        <v>266</v>
      </c>
    </row>
    <row r="46" spans="1:5">
      <c r="A46" s="4" t="s">
        <v>758</v>
      </c>
      <c r="B46" s="7" t="n">
        <v>400000000</v>
      </c>
    </row>
    <row r="47" spans="1:5">
      <c r="A47" s="4" t="s">
        <v>788</v>
      </c>
    </row>
    <row r="48" spans="1:5">
      <c r="A48" s="3" t="s">
        <v>266</v>
      </c>
    </row>
    <row r="49" spans="1:5">
      <c r="A49" s="4" t="s">
        <v>789</v>
      </c>
      <c r="B49" s="4" t="s">
        <v>790</v>
      </c>
    </row>
    <row r="50" spans="1:5">
      <c r="A50" s="4" t="s">
        <v>791</v>
      </c>
    </row>
    <row r="51" spans="1:5">
      <c r="A51" s="3" t="s">
        <v>266</v>
      </c>
    </row>
    <row r="52" spans="1:5">
      <c r="A52" s="4" t="s">
        <v>792</v>
      </c>
      <c r="B52" s="7" t="n">
        <v>1919000000</v>
      </c>
    </row>
    <row r="53" spans="1:5">
      <c r="A53" s="4" t="s">
        <v>770</v>
      </c>
      <c r="B53" s="7" t="n">
        <v>1807000000</v>
      </c>
    </row>
    <row r="54" spans="1:5">
      <c r="A54" s="4" t="s">
        <v>793</v>
      </c>
    </row>
    <row r="55" spans="1:5">
      <c r="A55" s="3" t="s">
        <v>266</v>
      </c>
    </row>
    <row r="56" spans="1:5">
      <c r="A56" s="4" t="s">
        <v>779</v>
      </c>
      <c r="B56" s="4" t="s">
        <v>794</v>
      </c>
    </row>
    <row r="57" spans="1:5">
      <c r="A57" s="4" t="s">
        <v>795</v>
      </c>
    </row>
    <row r="58" spans="1:5">
      <c r="A58" s="3" t="s">
        <v>266</v>
      </c>
    </row>
    <row r="59" spans="1:5">
      <c r="A59" s="4" t="s">
        <v>792</v>
      </c>
      <c r="B59" s="7" t="n">
        <v>1250000000</v>
      </c>
    </row>
    <row r="60" spans="1:5">
      <c r="A60" s="4" t="s">
        <v>770</v>
      </c>
      <c r="B60" s="7" t="n">
        <v>1202000000</v>
      </c>
    </row>
    <row r="61" spans="1:5">
      <c r="A61" s="4" t="s">
        <v>796</v>
      </c>
    </row>
    <row r="62" spans="1:5">
      <c r="A62" s="3" t="s">
        <v>266</v>
      </c>
    </row>
    <row r="63" spans="1:5">
      <c r="A63" s="4" t="s">
        <v>779</v>
      </c>
      <c r="B63" s="4" t="s">
        <v>780</v>
      </c>
    </row>
    <row r="64" spans="1:5">
      <c r="A64" s="4" t="s">
        <v>797</v>
      </c>
    </row>
    <row r="65" spans="1:5">
      <c r="A65" s="3" t="s">
        <v>266</v>
      </c>
    </row>
    <row r="66" spans="1:5">
      <c r="A66" s="4" t="s">
        <v>792</v>
      </c>
      <c r="B66" s="7" t="n">
        <v>1000000000</v>
      </c>
    </row>
    <row r="67" spans="1:5">
      <c r="A67" s="4" t="s">
        <v>770</v>
      </c>
      <c r="B67" s="7" t="n">
        <v>970000000</v>
      </c>
    </row>
    <row r="68" spans="1:5">
      <c r="A68" s="4" t="s">
        <v>798</v>
      </c>
    </row>
    <row r="69" spans="1:5">
      <c r="A69" s="3" t="s">
        <v>266</v>
      </c>
    </row>
    <row r="70" spans="1:5">
      <c r="A70" s="4" t="s">
        <v>779</v>
      </c>
      <c r="B70" s="4" t="s">
        <v>780</v>
      </c>
    </row>
    <row r="71" spans="1:5">
      <c r="A71" s="4" t="s">
        <v>799</v>
      </c>
    </row>
    <row r="72" spans="1:5">
      <c r="A72" s="3" t="s">
        <v>266</v>
      </c>
    </row>
    <row r="73" spans="1:5">
      <c r="A73" s="4" t="s">
        <v>792</v>
      </c>
      <c r="B73" s="7" t="n">
        <v>1250000000</v>
      </c>
    </row>
    <row r="74" spans="1:5">
      <c r="A74" s="4" t="s">
        <v>770</v>
      </c>
      <c r="B74" s="7" t="n">
        <v>1213000000</v>
      </c>
    </row>
    <row r="75" spans="1:5">
      <c r="A75" s="4" t="s">
        <v>800</v>
      </c>
    </row>
    <row r="76" spans="1:5">
      <c r="A76" s="3" t="s">
        <v>266</v>
      </c>
    </row>
    <row r="77" spans="1:5">
      <c r="A77" s="4" t="s">
        <v>779</v>
      </c>
      <c r="B77" s="4" t="s">
        <v>780</v>
      </c>
    </row>
    <row r="78" spans="1:5">
      <c r="A78" s="4" t="s">
        <v>801</v>
      </c>
    </row>
    <row r="79" spans="1:5">
      <c r="A79" s="3" t="s">
        <v>266</v>
      </c>
    </row>
    <row r="80" spans="1:5">
      <c r="A80" s="4" t="s">
        <v>758</v>
      </c>
      <c r="B80" s="7" t="n">
        <v>100000000</v>
      </c>
    </row>
    <row r="81" spans="1:5">
      <c r="A81" s="4" t="s">
        <v>802</v>
      </c>
    </row>
    <row r="82" spans="1:5">
      <c r="A82" s="3" t="s">
        <v>266</v>
      </c>
    </row>
    <row r="83" spans="1:5">
      <c r="A83" s="4" t="s">
        <v>758</v>
      </c>
      <c r="B83" s="5" t="n">
        <v>200000000</v>
      </c>
    </row>
    <row r="84" spans="1:5">
      <c r="A84" s="4" t="s">
        <v>64</v>
      </c>
    </row>
    <row r="85" spans="1:5">
      <c r="A85" s="3" t="s">
        <v>266</v>
      </c>
    </row>
    <row r="86" spans="1:5">
      <c r="A86" s="4" t="s">
        <v>770</v>
      </c>
      <c r="B86" s="5" t="n">
        <v>20126000000</v>
      </c>
      <c r="E86" s="7" t="n">
        <v>20037000000</v>
      </c>
    </row>
    <row r="87" spans="1:5">
      <c r="A87" s="4" t="s">
        <v>743</v>
      </c>
    </row>
    <row r="88" spans="1:5">
      <c r="A88" s="3" t="s">
        <v>266</v>
      </c>
    </row>
    <row r="89" spans="1:5">
      <c r="A89" s="4" t="s">
        <v>771</v>
      </c>
      <c r="B89" s="5" t="n">
        <v>2000000000</v>
      </c>
    </row>
    <row r="90" spans="1:5">
      <c r="A90" s="4" t="s">
        <v>803</v>
      </c>
    </row>
    <row r="91" spans="1:5">
      <c r="A91" s="3" t="s">
        <v>266</v>
      </c>
    </row>
    <row r="92" spans="1:5">
      <c r="A92" s="4" t="s">
        <v>758</v>
      </c>
      <c r="B92" s="7" t="n">
        <v>3243000000</v>
      </c>
    </row>
    <row r="93" spans="1:5">
      <c r="A93" s="4" t="s">
        <v>773</v>
      </c>
      <c r="B93" s="4" t="s">
        <v>774</v>
      </c>
    </row>
    <row r="94" spans="1:5">
      <c r="A94" s="4" t="s">
        <v>804</v>
      </c>
    </row>
    <row r="95" spans="1:5">
      <c r="A95" s="3" t="s">
        <v>266</v>
      </c>
    </row>
    <row r="96" spans="1:5">
      <c r="A96" s="4" t="s">
        <v>758</v>
      </c>
      <c r="B96" s="7" t="n">
        <v>750000000</v>
      </c>
    </row>
    <row r="97" spans="1:5">
      <c r="A97" s="4" t="s">
        <v>805</v>
      </c>
    </row>
    <row r="98" spans="1:5">
      <c r="A98" s="3" t="s">
        <v>266</v>
      </c>
    </row>
    <row r="99" spans="1:5">
      <c r="A99" s="4" t="s">
        <v>758</v>
      </c>
      <c r="C99" s="5" t="n">
        <v>750000000</v>
      </c>
      <c r="D99" s="5" t="n">
        <v>1000000000</v>
      </c>
    </row>
    <row r="100" spans="1:5">
      <c r="A100" s="4" t="s">
        <v>806</v>
      </c>
    </row>
    <row r="101" spans="1:5">
      <c r="A101" s="3" t="s">
        <v>266</v>
      </c>
    </row>
    <row r="102" spans="1:5">
      <c r="A102" s="4" t="s">
        <v>758</v>
      </c>
      <c r="B102" s="5" t="n">
        <v>750000000</v>
      </c>
    </row>
    <row r="103" spans="1:5">
      <c r="A103" s="4" t="s">
        <v>770</v>
      </c>
      <c r="B103" s="7" t="n">
        <v>0</v>
      </c>
    </row>
    <row r="104" spans="1:5">
      <c r="A104" s="4" t="s">
        <v>779</v>
      </c>
      <c r="B104" s="4" t="s">
        <v>780</v>
      </c>
    </row>
    <row r="105" spans="1:5">
      <c r="A105" s="4" t="s">
        <v>807</v>
      </c>
    </row>
    <row r="106" spans="1:5">
      <c r="A106" s="3" t="s">
        <v>266</v>
      </c>
    </row>
    <row r="107" spans="1:5">
      <c r="A107" s="4" t="s">
        <v>758</v>
      </c>
      <c r="B107" s="7" t="n">
        <v>1643000000</v>
      </c>
    </row>
    <row r="108" spans="1:5">
      <c r="A108" s="4" t="s">
        <v>808</v>
      </c>
    </row>
    <row r="109" spans="1:5">
      <c r="A109" s="3" t="s">
        <v>266</v>
      </c>
    </row>
    <row r="110" spans="1:5">
      <c r="A110" s="4" t="s">
        <v>758</v>
      </c>
      <c r="C110" s="5" t="n">
        <v>1600000000</v>
      </c>
      <c r="D110" s="5" t="n">
        <v>1500000000</v>
      </c>
    </row>
    <row r="111" spans="1:5">
      <c r="A111" s="4" t="s">
        <v>809</v>
      </c>
    </row>
    <row r="112" spans="1:5">
      <c r="A112" s="3" t="s">
        <v>266</v>
      </c>
    </row>
    <row r="113" spans="1:5">
      <c r="A113" s="4" t="s">
        <v>758</v>
      </c>
      <c r="B113" s="5" t="n">
        <v>1643000000</v>
      </c>
    </row>
    <row r="114" spans="1:5">
      <c r="A114" s="4" t="s">
        <v>770</v>
      </c>
      <c r="B114" s="7" t="n">
        <v>0</v>
      </c>
    </row>
    <row r="115" spans="1:5">
      <c r="A115" s="4" t="s">
        <v>779</v>
      </c>
      <c r="B115" s="4" t="s">
        <v>780</v>
      </c>
    </row>
    <row r="116" spans="1:5">
      <c r="A116" s="4" t="s">
        <v>810</v>
      </c>
    </row>
    <row r="117" spans="1:5">
      <c r="A117" s="3" t="s">
        <v>266</v>
      </c>
    </row>
    <row r="118" spans="1:5">
      <c r="A118" s="4" t="s">
        <v>758</v>
      </c>
      <c r="B118" s="7" t="n">
        <v>450000000</v>
      </c>
    </row>
    <row r="119" spans="1:5">
      <c r="A119" s="4" t="s">
        <v>811</v>
      </c>
    </row>
    <row r="120" spans="1:5">
      <c r="A120" s="3" t="s">
        <v>266</v>
      </c>
    </row>
    <row r="121" spans="1:5">
      <c r="A121" s="4" t="s">
        <v>758</v>
      </c>
      <c r="C121" s="7" t="n">
        <v>450000000</v>
      </c>
      <c r="D121" s="7" t="n">
        <v>300000000</v>
      </c>
    </row>
    <row r="122" spans="1:5">
      <c r="A122" s="4" t="s">
        <v>812</v>
      </c>
    </row>
    <row r="123" spans="1:5">
      <c r="A123" s="3" t="s">
        <v>266</v>
      </c>
    </row>
    <row r="124" spans="1:5">
      <c r="A124" s="4" t="s">
        <v>758</v>
      </c>
      <c r="B124" s="5" t="n">
        <v>450000000</v>
      </c>
    </row>
    <row r="125" spans="1:5">
      <c r="A125" s="4" t="s">
        <v>770</v>
      </c>
      <c r="B125" s="7" t="n">
        <v>0</v>
      </c>
    </row>
    <row r="126" spans="1:5">
      <c r="A126" s="4" t="s">
        <v>779</v>
      </c>
      <c r="B126" s="4" t="s">
        <v>780</v>
      </c>
    </row>
    <row r="127" spans="1:5">
      <c r="A127" s="4" t="s">
        <v>813</v>
      </c>
    </row>
    <row r="128" spans="1:5">
      <c r="A128" s="3" t="s">
        <v>266</v>
      </c>
    </row>
    <row r="129" spans="1:5">
      <c r="A129" s="4" t="s">
        <v>758</v>
      </c>
      <c r="B129" s="7" t="n">
        <v>400000000</v>
      </c>
    </row>
    <row r="130" spans="1:5">
      <c r="A130" s="4" t="s">
        <v>814</v>
      </c>
    </row>
    <row r="131" spans="1:5">
      <c r="A131" s="3" t="s">
        <v>266</v>
      </c>
    </row>
    <row r="132" spans="1:5">
      <c r="A132" s="4" t="s">
        <v>789</v>
      </c>
      <c r="B132" s="4" t="s">
        <v>790</v>
      </c>
    </row>
    <row r="133" spans="1:5">
      <c r="A133" s="4" t="s">
        <v>815</v>
      </c>
    </row>
    <row r="134" spans="1:5">
      <c r="A134" s="3" t="s">
        <v>266</v>
      </c>
    </row>
    <row r="135" spans="1:5">
      <c r="A135" s="4" t="s">
        <v>792</v>
      </c>
      <c r="B135" s="7" t="n">
        <v>1919000000</v>
      </c>
    </row>
    <row r="136" spans="1:5">
      <c r="A136" s="4" t="s">
        <v>770</v>
      </c>
      <c r="B136" s="7" t="n">
        <v>1807000000</v>
      </c>
    </row>
    <row r="137" spans="1:5">
      <c r="A137" s="4" t="s">
        <v>779</v>
      </c>
      <c r="B137" s="4" t="s">
        <v>794</v>
      </c>
    </row>
    <row r="138" spans="1:5">
      <c r="A138" s="4" t="s">
        <v>816</v>
      </c>
    </row>
    <row r="139" spans="1:5">
      <c r="A139" s="3" t="s">
        <v>266</v>
      </c>
    </row>
    <row r="140" spans="1:5">
      <c r="A140" s="4" t="s">
        <v>792</v>
      </c>
      <c r="B140" s="7" t="n">
        <v>1250000000</v>
      </c>
    </row>
    <row r="141" spans="1:5">
      <c r="A141" s="4" t="s">
        <v>770</v>
      </c>
      <c r="B141" s="7" t="n">
        <v>1202000000</v>
      </c>
    </row>
    <row r="142" spans="1:5">
      <c r="A142" s="4" t="s">
        <v>779</v>
      </c>
      <c r="B142" s="4" t="s">
        <v>780</v>
      </c>
    </row>
    <row r="143" spans="1:5">
      <c r="A143" s="4" t="s">
        <v>817</v>
      </c>
    </row>
    <row r="144" spans="1:5">
      <c r="A144" s="3" t="s">
        <v>266</v>
      </c>
    </row>
    <row r="145" spans="1:5">
      <c r="A145" s="4" t="s">
        <v>792</v>
      </c>
      <c r="B145" s="7" t="n">
        <v>1000000000</v>
      </c>
    </row>
    <row r="146" spans="1:5">
      <c r="A146" s="4" t="s">
        <v>770</v>
      </c>
      <c r="B146" s="7" t="n">
        <v>970000000</v>
      </c>
    </row>
    <row r="147" spans="1:5">
      <c r="A147" s="4" t="s">
        <v>779</v>
      </c>
      <c r="B147" s="4" t="s">
        <v>780</v>
      </c>
    </row>
    <row r="148" spans="1:5">
      <c r="A148" s="4" t="s">
        <v>818</v>
      </c>
    </row>
    <row r="149" spans="1:5">
      <c r="A149" s="3" t="s">
        <v>266</v>
      </c>
    </row>
    <row r="150" spans="1:5">
      <c r="A150" s="4" t="s">
        <v>792</v>
      </c>
      <c r="B150" s="7" t="n">
        <v>1250000000</v>
      </c>
    </row>
    <row r="151" spans="1:5">
      <c r="A151" s="4" t="s">
        <v>770</v>
      </c>
      <c r="B151" s="7" t="n">
        <v>1213000000</v>
      </c>
    </row>
    <row r="152" spans="1:5">
      <c r="A152" s="4" t="s">
        <v>779</v>
      </c>
      <c r="B152" s="4" t="s">
        <v>780</v>
      </c>
    </row>
    <row r="153" spans="1:5">
      <c r="A153" s="4" t="s">
        <v>819</v>
      </c>
    </row>
    <row r="154" spans="1:5">
      <c r="A154" s="3" t="s">
        <v>266</v>
      </c>
    </row>
    <row r="155" spans="1:5">
      <c r="A155" s="4" t="s">
        <v>758</v>
      </c>
      <c r="B155" s="7" t="n">
        <v>100000000</v>
      </c>
    </row>
    <row r="156" spans="1:5">
      <c r="A156" s="4" t="s">
        <v>820</v>
      </c>
    </row>
    <row r="157" spans="1:5">
      <c r="A157" s="3" t="s">
        <v>266</v>
      </c>
    </row>
    <row r="158" spans="1:5">
      <c r="A158" s="4" t="s">
        <v>758</v>
      </c>
      <c r="B158" s="7" t="n">
        <v>2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821</v>
      </c>
      <c r="B1" s="2" t="s">
        <v>1</v>
      </c>
    </row>
    <row r="2" spans="1:4">
      <c r="B2" s="2" t="s">
        <v>822</v>
      </c>
      <c r="C2" s="2" t="s">
        <v>823</v>
      </c>
      <c r="D2" s="2" t="s">
        <v>512</v>
      </c>
    </row>
    <row r="3" spans="1:4">
      <c r="A3" s="3" t="s">
        <v>266</v>
      </c>
    </row>
    <row r="4" spans="1:4">
      <c r="A4" s="4" t="s">
        <v>824</v>
      </c>
      <c r="B4" s="7" t="n">
        <v>608000000</v>
      </c>
    </row>
    <row r="5" spans="1:4">
      <c r="A5" s="4" t="s">
        <v>825</v>
      </c>
    </row>
    <row r="6" spans="1:4">
      <c r="A6" s="3" t="s">
        <v>266</v>
      </c>
    </row>
    <row r="7" spans="1:4">
      <c r="A7" s="4" t="s">
        <v>826</v>
      </c>
      <c r="C7" s="7" t="n">
        <v>1100000000</v>
      </c>
      <c r="D7" s="7" t="n">
        <v>650000000</v>
      </c>
    </row>
    <row r="8" spans="1:4">
      <c r="A8" s="4" t="s">
        <v>827</v>
      </c>
      <c r="C8" s="5" t="n">
        <v>35</v>
      </c>
    </row>
    <row r="9" spans="1:4">
      <c r="A9" s="4" t="s">
        <v>824</v>
      </c>
      <c r="B9" s="7" t="n">
        <v>804000000</v>
      </c>
    </row>
    <row r="10" spans="1:4">
      <c r="A10" s="4" t="s">
        <v>828</v>
      </c>
      <c r="C10" s="5" t="n">
        <v>28</v>
      </c>
    </row>
    <row r="11" spans="1:4">
      <c r="A11" s="4" t="s">
        <v>829</v>
      </c>
      <c r="C11" s="7" t="n">
        <v>29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822</v>
      </c>
    </row>
    <row r="2" spans="1:2">
      <c r="A2" s="4" t="s">
        <v>831</v>
      </c>
    </row>
    <row r="3" spans="1:2">
      <c r="A3" s="3" t="s">
        <v>266</v>
      </c>
    </row>
    <row r="4" spans="1:2">
      <c r="A4" s="4" t="s">
        <v>792</v>
      </c>
      <c r="B4" s="7" t="n">
        <v>579000000</v>
      </c>
    </row>
    <row r="5" spans="1:2">
      <c r="A5" s="4" t="s">
        <v>829</v>
      </c>
      <c r="B5" s="7" t="n">
        <v>155000000</v>
      </c>
    </row>
    <row r="6" spans="1:2">
      <c r="A6" s="4" t="s">
        <v>723</v>
      </c>
      <c r="B6" s="4" t="s">
        <v>832</v>
      </c>
    </row>
    <row r="7" spans="1:2">
      <c r="A7" s="4" t="s">
        <v>833</v>
      </c>
    </row>
    <row r="8" spans="1:2">
      <c r="A8" s="3" t="s">
        <v>266</v>
      </c>
    </row>
    <row r="9" spans="1:2">
      <c r="A9" s="4" t="s">
        <v>792</v>
      </c>
      <c r="B9" s="7" t="n">
        <v>289000000</v>
      </c>
    </row>
    <row r="10" spans="1:2">
      <c r="A10" s="4" t="s">
        <v>829</v>
      </c>
      <c r="B10" s="7" t="n">
        <v>77000000</v>
      </c>
    </row>
    <row r="11" spans="1:2">
      <c r="A11" s="4" t="s">
        <v>723</v>
      </c>
      <c r="B11" s="4" t="s">
        <v>834</v>
      </c>
    </row>
    <row r="12" spans="1:2">
      <c r="A12" s="4" t="s">
        <v>835</v>
      </c>
    </row>
    <row r="13" spans="1:2">
      <c r="A13" s="3" t="s">
        <v>266</v>
      </c>
    </row>
    <row r="14" spans="1:2">
      <c r="A14" s="4" t="s">
        <v>792</v>
      </c>
      <c r="B14" s="7" t="n">
        <v>229000000</v>
      </c>
    </row>
    <row r="15" spans="1:2">
      <c r="A15" s="4" t="s">
        <v>829</v>
      </c>
      <c r="B15" s="7" t="n">
        <v>61000000</v>
      </c>
    </row>
    <row r="16" spans="1:2">
      <c r="A16" s="4" t="s">
        <v>723</v>
      </c>
      <c r="B16" s="4" t="s">
        <v>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822</v>
      </c>
    </row>
    <row r="3" spans="1:2">
      <c r="A3" s="3" t="s">
        <v>266</v>
      </c>
    </row>
    <row r="4" spans="1:2">
      <c r="A4" s="4" t="s">
        <v>838</v>
      </c>
      <c r="B4" s="7" t="n">
        <v>1700</v>
      </c>
    </row>
    <row r="5" spans="1:2">
      <c r="A5" s="4" t="s">
        <v>839</v>
      </c>
      <c r="B5" s="7" t="n">
        <v>643</v>
      </c>
    </row>
    <row r="6" spans="1:2">
      <c r="A6" s="4" t="s">
        <v>840</v>
      </c>
    </row>
    <row r="7" spans="1:2">
      <c r="A7" s="3" t="s">
        <v>266</v>
      </c>
    </row>
    <row r="8" spans="1:2">
      <c r="A8" s="4" t="s">
        <v>841</v>
      </c>
      <c r="B8" s="4" t="s">
        <v>8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3</v>
      </c>
      <c r="B1" s="2" t="s">
        <v>844</v>
      </c>
    </row>
    <row r="2" spans="1:3">
      <c r="B2" s="2" t="s">
        <v>705</v>
      </c>
      <c r="C2" s="2" t="s">
        <v>2</v>
      </c>
    </row>
    <row r="3" spans="1:3">
      <c r="A3" s="4" t="s">
        <v>845</v>
      </c>
    </row>
    <row r="4" spans="1:3">
      <c r="A4" s="3" t="s">
        <v>266</v>
      </c>
    </row>
    <row r="5" spans="1:3">
      <c r="A5" s="4" t="s">
        <v>826</v>
      </c>
      <c r="C5" s="7" t="n">
        <v>500000000</v>
      </c>
    </row>
    <row r="6" spans="1:3">
      <c r="A6" s="4" t="s">
        <v>723</v>
      </c>
      <c r="C6" s="4" t="s">
        <v>739</v>
      </c>
    </row>
    <row r="7" spans="1:3">
      <c r="A7" s="4" t="s">
        <v>846</v>
      </c>
    </row>
    <row r="8" spans="1:3">
      <c r="A8" s="3" t="s">
        <v>266</v>
      </c>
    </row>
    <row r="9" spans="1:3">
      <c r="A9" s="4" t="s">
        <v>826</v>
      </c>
      <c r="B9" s="7" t="n">
        <v>750000000</v>
      </c>
      <c r="C9" s="7" t="n">
        <v>750000000</v>
      </c>
    </row>
    <row r="10" spans="1:3">
      <c r="A10" s="4" t="s">
        <v>723</v>
      </c>
      <c r="B10" s="4" t="s">
        <v>553</v>
      </c>
      <c r="C10" s="4" t="s">
        <v>553</v>
      </c>
    </row>
    <row r="11" spans="1:3">
      <c r="A11" s="4" t="s">
        <v>847</v>
      </c>
    </row>
    <row r="12" spans="1:3">
      <c r="A12" s="3" t="s">
        <v>266</v>
      </c>
    </row>
    <row r="13" spans="1:3">
      <c r="A13" s="4" t="s">
        <v>848</v>
      </c>
      <c r="B13" s="4" t="s">
        <v>8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50</v>
      </c>
      <c r="B1" s="2" t="s">
        <v>2</v>
      </c>
      <c r="C1" s="2" t="s">
        <v>705</v>
      </c>
    </row>
    <row r="2" spans="1:3">
      <c r="A2" s="4" t="s">
        <v>738</v>
      </c>
    </row>
    <row r="3" spans="1:3">
      <c r="A3" s="3" t="s">
        <v>266</v>
      </c>
    </row>
    <row r="4" spans="1:3">
      <c r="A4" s="4" t="s">
        <v>723</v>
      </c>
      <c r="B4" s="4" t="s">
        <v>739</v>
      </c>
    </row>
    <row r="5" spans="1:3">
      <c r="A5" s="4" t="s">
        <v>740</v>
      </c>
    </row>
    <row r="6" spans="1:3">
      <c r="A6" s="3" t="s">
        <v>266</v>
      </c>
    </row>
    <row r="7" spans="1:3">
      <c r="A7" s="4" t="s">
        <v>723</v>
      </c>
      <c r="B7" s="4" t="s">
        <v>553</v>
      </c>
      <c r="C7" s="4" t="s">
        <v>553</v>
      </c>
    </row>
    <row r="8" spans="1:3">
      <c r="A8" s="4" t="s">
        <v>733</v>
      </c>
    </row>
    <row r="9" spans="1:3">
      <c r="A9" s="3" t="s">
        <v>266</v>
      </c>
    </row>
    <row r="10" spans="1:3">
      <c r="A10" s="4" t="s">
        <v>851</v>
      </c>
      <c r="B10" s="7" t="n">
        <v>725000000</v>
      </c>
    </row>
    <row r="11" spans="1:3">
      <c r="A11" s="4" t="s">
        <v>852</v>
      </c>
    </row>
    <row r="12" spans="1:3">
      <c r="A12" s="3" t="s">
        <v>266</v>
      </c>
    </row>
    <row r="13" spans="1:3">
      <c r="A13" s="4" t="s">
        <v>851</v>
      </c>
      <c r="B13" s="5" t="n">
        <v>8100000000</v>
      </c>
    </row>
    <row r="14" spans="1:3">
      <c r="A14" s="4" t="s">
        <v>853</v>
      </c>
    </row>
    <row r="15" spans="1:3">
      <c r="A15" s="3" t="s">
        <v>266</v>
      </c>
    </row>
    <row r="16" spans="1:3">
      <c r="A16" s="4" t="s">
        <v>851</v>
      </c>
      <c r="B16" s="5" t="n">
        <v>500000000</v>
      </c>
    </row>
    <row r="17" spans="1:3">
      <c r="A17" s="4" t="s">
        <v>854</v>
      </c>
    </row>
    <row r="18" spans="1:3">
      <c r="A18" s="3" t="s">
        <v>266</v>
      </c>
    </row>
    <row r="19" spans="1:3">
      <c r="A19" s="4" t="s">
        <v>851</v>
      </c>
      <c r="B19" s="7" t="n">
        <v>750000000</v>
      </c>
    </row>
    <row r="20" spans="1:3">
      <c r="A20" s="4" t="s">
        <v>753</v>
      </c>
    </row>
    <row r="21" spans="1:3">
      <c r="A21" s="3" t="s">
        <v>266</v>
      </c>
    </row>
    <row r="22" spans="1:3">
      <c r="A22" s="4" t="s">
        <v>723</v>
      </c>
      <c r="B22" s="4" t="s">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16"/>
  </cols>
  <sheetData>
    <row r="1" spans="1:2">
      <c r="A1" s="1" t="s">
        <v>855</v>
      </c>
      <c r="B1" s="2" t="s">
        <v>1</v>
      </c>
    </row>
    <row r="2" spans="1:2">
      <c r="B2" s="2" t="s">
        <v>2</v>
      </c>
    </row>
    <row r="3" spans="1:2">
      <c r="A3" s="4" t="s">
        <v>759</v>
      </c>
    </row>
    <row r="4" spans="1:2">
      <c r="A4" s="3" t="s">
        <v>266</v>
      </c>
    </row>
    <row r="5" spans="1:2">
      <c r="A5" s="4" t="s">
        <v>856</v>
      </c>
      <c r="B5" s="9" t="n">
        <v>1.6</v>
      </c>
    </row>
    <row r="6" spans="1:2">
      <c r="A6" s="4" t="s">
        <v>857</v>
      </c>
      <c r="B6" s="4" t="s">
        <v>858</v>
      </c>
    </row>
    <row r="7" spans="1:2">
      <c r="A7" s="4" t="s">
        <v>760</v>
      </c>
    </row>
    <row r="8" spans="1:2">
      <c r="A8" s="3" t="s">
        <v>266</v>
      </c>
    </row>
    <row r="9" spans="1:2">
      <c r="A9" s="4" t="s">
        <v>856</v>
      </c>
      <c r="B9" s="9" t="n">
        <v>1.6</v>
      </c>
    </row>
    <row r="10" spans="1:2">
      <c r="A10" s="4" t="s">
        <v>857</v>
      </c>
      <c r="B10" s="4" t="s">
        <v>858</v>
      </c>
    </row>
    <row r="11" spans="1:2">
      <c r="A11" s="4" t="s">
        <v>761</v>
      </c>
    </row>
    <row r="12" spans="1:2">
      <c r="A12" s="3" t="s">
        <v>266</v>
      </c>
    </row>
    <row r="13" spans="1:2">
      <c r="A13" s="4" t="s">
        <v>856</v>
      </c>
      <c r="B13" s="9" t="n">
        <v>1.6</v>
      </c>
    </row>
    <row r="14" spans="1:2">
      <c r="A14" s="4" t="s">
        <v>857</v>
      </c>
      <c r="B14" s="4" t="s">
        <v>858</v>
      </c>
    </row>
    <row r="15" spans="1:2">
      <c r="A15" s="4" t="s">
        <v>859</v>
      </c>
    </row>
    <row r="16" spans="1:2">
      <c r="A16" s="3" t="s">
        <v>266</v>
      </c>
    </row>
    <row r="17" spans="1:2">
      <c r="A17" s="4" t="s">
        <v>856</v>
      </c>
      <c r="B17" s="9" t="n">
        <v>1.6</v>
      </c>
    </row>
    <row r="18" spans="1:2">
      <c r="A18" s="4" t="s">
        <v>857</v>
      </c>
      <c r="B18" s="4" t="s">
        <v>858</v>
      </c>
    </row>
    <row r="19" spans="1:2">
      <c r="A19" s="4" t="s">
        <v>763</v>
      </c>
    </row>
    <row r="20" spans="1:2">
      <c r="A20" s="3" t="s">
        <v>266</v>
      </c>
    </row>
    <row r="21" spans="1:2">
      <c r="A21" s="4" t="s">
        <v>856</v>
      </c>
      <c r="B21" s="9" t="n">
        <v>1.6</v>
      </c>
    </row>
    <row r="22" spans="1:2">
      <c r="A22" s="4" t="s">
        <v>857</v>
      </c>
      <c r="B22" s="4" t="s">
        <v>858</v>
      </c>
    </row>
    <row r="23" spans="1:2">
      <c r="A23" s="4" t="s">
        <v>860</v>
      </c>
      <c r="B23" s="4" t="s">
        <v>861</v>
      </c>
    </row>
    <row r="24" spans="1:2">
      <c r="A24" s="4" t="s">
        <v>764</v>
      </c>
    </row>
    <row r="25" spans="1:2">
      <c r="A25" s="3" t="s">
        <v>266</v>
      </c>
    </row>
    <row r="26" spans="1:2">
      <c r="A26" s="4" t="s">
        <v>856</v>
      </c>
      <c r="B26" s="9" t="n">
        <v>1.6</v>
      </c>
    </row>
    <row r="27" spans="1:2">
      <c r="A27" s="4" t="s">
        <v>857</v>
      </c>
      <c r="B27" s="4" t="s">
        <v>858</v>
      </c>
    </row>
    <row r="28" spans="1:2">
      <c r="A28" s="4" t="s">
        <v>860</v>
      </c>
      <c r="B28" s="4" t="s">
        <v>862</v>
      </c>
    </row>
    <row r="29" spans="1:2">
      <c r="A29" s="4" t="s">
        <v>765</v>
      </c>
    </row>
    <row r="30" spans="1:2">
      <c r="A30" s="3" t="s">
        <v>266</v>
      </c>
    </row>
    <row r="31" spans="1:2">
      <c r="A31" s="4" t="s">
        <v>856</v>
      </c>
      <c r="B31" s="9" t="n">
        <v>1.6</v>
      </c>
    </row>
    <row r="32" spans="1:2">
      <c r="A32" s="4" t="s">
        <v>857</v>
      </c>
      <c r="B32" s="4" t="s">
        <v>858</v>
      </c>
    </row>
    <row r="33" spans="1:2">
      <c r="A33" s="4" t="s">
        <v>860</v>
      </c>
      <c r="B33" s="4" t="s">
        <v>861</v>
      </c>
    </row>
    <row r="34" spans="1:2">
      <c r="A34" s="4" t="s">
        <v>863</v>
      </c>
    </row>
    <row r="35" spans="1:2">
      <c r="A35" s="3" t="s">
        <v>266</v>
      </c>
    </row>
    <row r="36" spans="1:2">
      <c r="A36" s="4" t="s">
        <v>856</v>
      </c>
      <c r="B36" s="9" t="n">
        <v>1.6</v>
      </c>
    </row>
    <row r="37" spans="1:2">
      <c r="A37" s="4" t="s">
        <v>857</v>
      </c>
      <c r="B37" s="4" t="s">
        <v>858</v>
      </c>
    </row>
    <row r="38" spans="1:2">
      <c r="A38" s="4" t="s">
        <v>860</v>
      </c>
      <c r="B38" s="4" t="s">
        <v>8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65</v>
      </c>
      <c r="B1" s="2" t="s">
        <v>866</v>
      </c>
      <c r="C1" s="2" t="s">
        <v>866</v>
      </c>
      <c r="D1" s="2" t="s">
        <v>867</v>
      </c>
    </row>
    <row r="2" spans="1:4">
      <c r="A2" s="3" t="s">
        <v>270</v>
      </c>
    </row>
    <row r="3" spans="1:4">
      <c r="A3" s="4" t="s">
        <v>868</v>
      </c>
      <c r="B3" s="5" t="n">
        <v>636</v>
      </c>
      <c r="C3" s="5" t="n">
        <v>636</v>
      </c>
    </row>
    <row r="4" spans="1:4">
      <c r="A4" s="4" t="s">
        <v>869</v>
      </c>
      <c r="C4" s="7" t="n">
        <v>2027</v>
      </c>
      <c r="D4" s="7" t="n">
        <v>1907</v>
      </c>
    </row>
    <row r="5" spans="1:4">
      <c r="A5" s="4" t="s">
        <v>870</v>
      </c>
      <c r="B5" s="7" t="n">
        <v>2000</v>
      </c>
      <c r="C5" s="7" t="n">
        <v>2000</v>
      </c>
    </row>
    <row r="6" spans="1:4">
      <c r="A6" s="4" t="s">
        <v>871</v>
      </c>
      <c r="B6" s="5" t="n">
        <v>22</v>
      </c>
      <c r="C6" s="5" t="n">
        <v>22</v>
      </c>
    </row>
    <row r="7" spans="1:4">
      <c r="A7" s="4" t="s">
        <v>872</v>
      </c>
      <c r="B7" s="4" t="s">
        <v>566</v>
      </c>
      <c r="C7" s="4" t="s">
        <v>566</v>
      </c>
    </row>
    <row r="8" spans="1:4">
      <c r="A8" s="4" t="s">
        <v>639</v>
      </c>
    </row>
    <row r="9" spans="1:4">
      <c r="A9" s="3" t="s">
        <v>270</v>
      </c>
    </row>
    <row r="10" spans="1:4">
      <c r="A10" s="4" t="s">
        <v>640</v>
      </c>
      <c r="B10" s="4" t="s">
        <v>641</v>
      </c>
      <c r="C10" s="4" t="s">
        <v>641</v>
      </c>
    </row>
    <row r="11" spans="1:4">
      <c r="A11" s="4" t="s">
        <v>873</v>
      </c>
    </row>
    <row r="12" spans="1:4">
      <c r="A12" s="3" t="s">
        <v>270</v>
      </c>
    </row>
    <row r="13" spans="1:4">
      <c r="A13" s="4" t="s">
        <v>869</v>
      </c>
      <c r="C13" s="7" t="n">
        <v>236</v>
      </c>
      <c r="D13" s="5" t="n">
        <v>226</v>
      </c>
    </row>
    <row r="14" spans="1:4">
      <c r="A14" s="4" t="s">
        <v>64</v>
      </c>
    </row>
    <row r="15" spans="1:4">
      <c r="A15" s="3" t="s">
        <v>270</v>
      </c>
    </row>
    <row r="16" spans="1:4">
      <c r="A16" s="4" t="s">
        <v>868</v>
      </c>
      <c r="B16" s="5" t="n">
        <v>636</v>
      </c>
      <c r="C16" s="5" t="n">
        <v>636</v>
      </c>
    </row>
    <row r="17" spans="1:4">
      <c r="A17" s="4" t="s">
        <v>869</v>
      </c>
      <c r="C17" s="7" t="n">
        <v>2012</v>
      </c>
      <c r="D17" s="5" t="n">
        <v>1889</v>
      </c>
    </row>
    <row r="18" spans="1:4">
      <c r="A18" s="4" t="s">
        <v>870</v>
      </c>
      <c r="B18" s="7" t="n">
        <v>2000</v>
      </c>
      <c r="C18" s="7" t="n">
        <v>2000</v>
      </c>
    </row>
    <row r="19" spans="1:4">
      <c r="A19" s="4" t="s">
        <v>871</v>
      </c>
      <c r="B19" s="5" t="n">
        <v>22</v>
      </c>
      <c r="C19" s="5" t="n">
        <v>22</v>
      </c>
    </row>
    <row r="20" spans="1:4">
      <c r="A20" s="4" t="s">
        <v>872</v>
      </c>
      <c r="B20" s="4" t="s">
        <v>566</v>
      </c>
      <c r="C20" s="4" t="s">
        <v>566</v>
      </c>
    </row>
    <row r="21" spans="1:4">
      <c r="A21" s="4" t="s">
        <v>645</v>
      </c>
    </row>
    <row r="22" spans="1:4">
      <c r="A22" s="3" t="s">
        <v>270</v>
      </c>
    </row>
    <row r="23" spans="1:4">
      <c r="A23" s="4" t="s">
        <v>640</v>
      </c>
      <c r="B23" s="4" t="s">
        <v>641</v>
      </c>
      <c r="C23" s="4" t="s">
        <v>641</v>
      </c>
    </row>
    <row r="24" spans="1:4">
      <c r="A24" s="4" t="s">
        <v>874</v>
      </c>
    </row>
    <row r="25" spans="1:4">
      <c r="A25" s="3" t="s">
        <v>270</v>
      </c>
    </row>
    <row r="26" spans="1:4">
      <c r="A26" s="4" t="s">
        <v>869</v>
      </c>
      <c r="C26" s="7" t="n">
        <v>236</v>
      </c>
      <c r="D26" s="7" t="n">
        <v>226</v>
      </c>
    </row>
    <row r="27" spans="1:4">
      <c r="A27" s="4" t="s">
        <v>875</v>
      </c>
    </row>
    <row r="28" spans="1:4">
      <c r="A28" s="3" t="s">
        <v>270</v>
      </c>
    </row>
    <row r="29" spans="1:4">
      <c r="A29" s="4" t="s">
        <v>876</v>
      </c>
      <c r="B29" s="4" t="s">
        <v>877</v>
      </c>
    </row>
    <row r="30" spans="1:4">
      <c r="A30" s="4" t="s">
        <v>878</v>
      </c>
    </row>
    <row r="31" spans="1:4">
      <c r="A31" s="3" t="s">
        <v>270</v>
      </c>
    </row>
    <row r="32" spans="1:4">
      <c r="A32" s="4" t="s">
        <v>876</v>
      </c>
      <c r="B32" s="4" t="s">
        <v>877</v>
      </c>
    </row>
    <row r="33" spans="1:4">
      <c r="A33" s="4" t="s">
        <v>879</v>
      </c>
    </row>
    <row r="34" spans="1:4">
      <c r="A34" s="3" t="s">
        <v>270</v>
      </c>
    </row>
    <row r="35" spans="1:4">
      <c r="A35" s="4" t="s">
        <v>876</v>
      </c>
      <c r="B35" s="4" t="s">
        <v>880</v>
      </c>
    </row>
    <row r="36" spans="1:4">
      <c r="A36" s="4" t="s">
        <v>881</v>
      </c>
    </row>
    <row r="37" spans="1:4">
      <c r="A37" s="3" t="s">
        <v>270</v>
      </c>
    </row>
    <row r="38" spans="1:4">
      <c r="A38" s="4" t="s">
        <v>876</v>
      </c>
      <c r="B38" s="4" t="s">
        <v>8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2</v>
      </c>
      <c r="B1" s="2" t="s">
        <v>1</v>
      </c>
    </row>
    <row r="2" spans="1:3">
      <c r="B2" s="2" t="s">
        <v>2</v>
      </c>
      <c r="C2" s="2" t="s">
        <v>71</v>
      </c>
    </row>
    <row r="3" spans="1:3">
      <c r="A3" s="3" t="s">
        <v>270</v>
      </c>
    </row>
    <row r="4" spans="1:3">
      <c r="A4" s="4" t="s">
        <v>869</v>
      </c>
      <c r="B4" s="7" t="n">
        <v>2027</v>
      </c>
      <c r="C4" s="7" t="n">
        <v>1907</v>
      </c>
    </row>
    <row r="5" spans="1:3">
      <c r="A5" s="3" t="s">
        <v>883</v>
      </c>
    </row>
    <row r="6" spans="1:3">
      <c r="A6" s="4" t="s">
        <v>884</v>
      </c>
      <c r="B6" s="5" t="n">
        <v>79</v>
      </c>
      <c r="C6" s="5" t="n">
        <v>78</v>
      </c>
    </row>
    <row r="7" spans="1:3">
      <c r="A7" s="4" t="s">
        <v>885</v>
      </c>
      <c r="B7" s="5" t="n">
        <v>43</v>
      </c>
      <c r="C7" s="5" t="n">
        <v>48</v>
      </c>
    </row>
    <row r="8" spans="1:3">
      <c r="A8" s="4" t="s">
        <v>886</v>
      </c>
      <c r="B8" s="5" t="n">
        <v>2558</v>
      </c>
      <c r="C8" s="5" t="n">
        <v>2353</v>
      </c>
    </row>
    <row r="9" spans="1:3">
      <c r="A9" s="4" t="s">
        <v>887</v>
      </c>
      <c r="B9" s="5" t="n">
        <v>4707</v>
      </c>
      <c r="C9" s="5" t="n">
        <v>4386</v>
      </c>
    </row>
    <row r="10" spans="1:3">
      <c r="A10" s="4" t="s">
        <v>64</v>
      </c>
    </row>
    <row r="11" spans="1:3">
      <c r="A11" s="3" t="s">
        <v>270</v>
      </c>
    </row>
    <row r="12" spans="1:3">
      <c r="A12" s="4" t="s">
        <v>869</v>
      </c>
      <c r="B12" s="5" t="n">
        <v>2012</v>
      </c>
      <c r="C12" s="5" t="n">
        <v>1889</v>
      </c>
    </row>
    <row r="13" spans="1:3">
      <c r="A13" s="3" t="s">
        <v>883</v>
      </c>
    </row>
    <row r="14" spans="1:3">
      <c r="A14" s="4" t="s">
        <v>884</v>
      </c>
      <c r="B14" s="5" t="n">
        <v>79</v>
      </c>
      <c r="C14" s="5" t="n">
        <v>78</v>
      </c>
    </row>
    <row r="15" spans="1:3">
      <c r="A15" s="4" t="s">
        <v>885</v>
      </c>
      <c r="B15" s="5" t="n">
        <v>43</v>
      </c>
      <c r="C15" s="5" t="n">
        <v>48</v>
      </c>
    </row>
    <row r="16" spans="1:3">
      <c r="A16" s="4" t="s">
        <v>886</v>
      </c>
      <c r="B16" s="5" t="n">
        <v>2542</v>
      </c>
      <c r="C16" s="5" t="n">
        <v>2353</v>
      </c>
    </row>
    <row r="17" spans="1:3">
      <c r="A17" s="4" t="s">
        <v>887</v>
      </c>
      <c r="B17" s="7" t="n">
        <v>4676</v>
      </c>
      <c r="C17" s="7" t="n">
        <v>4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19</v>
      </c>
      <c r="B1" s="2" t="s">
        <v>2</v>
      </c>
      <c r="D1" s="2" t="s">
        <v>71</v>
      </c>
      <c r="F1" s="2" t="s">
        <v>72</v>
      </c>
      <c r="H1" s="2" t="s">
        <v>220</v>
      </c>
    </row>
    <row r="2" spans="1:8">
      <c r="A2" s="4" t="s">
        <v>117</v>
      </c>
      <c r="B2" s="7" t="n">
        <v>280</v>
      </c>
      <c r="D2" s="7" t="n">
        <v>275</v>
      </c>
      <c r="F2" s="7" t="n">
        <v>295</v>
      </c>
    </row>
    <row r="3" spans="1:8">
      <c r="A3" s="4" t="s">
        <v>221</v>
      </c>
      <c r="B3" s="5" t="n">
        <v>10</v>
      </c>
      <c r="D3" s="5" t="n">
        <v>11</v>
      </c>
      <c r="F3" s="5" t="n">
        <v>103</v>
      </c>
    </row>
    <row r="4" spans="1:8">
      <c r="A4" s="4" t="s">
        <v>222</v>
      </c>
      <c r="B4" s="5" t="n">
        <v>290</v>
      </c>
      <c r="C4" s="4" t="s">
        <v>210</v>
      </c>
      <c r="D4" s="5" t="n">
        <v>286</v>
      </c>
      <c r="E4" s="4" t="s">
        <v>210</v>
      </c>
      <c r="F4" s="5" t="n">
        <v>398</v>
      </c>
      <c r="G4" s="4" t="s">
        <v>210</v>
      </c>
      <c r="H4" s="7" t="n">
        <v>435</v>
      </c>
    </row>
    <row r="5" spans="1:8">
      <c r="A5" s="4" t="s">
        <v>64</v>
      </c>
    </row>
    <row r="6" spans="1:8">
      <c r="A6" s="4" t="s">
        <v>117</v>
      </c>
      <c r="B6" s="5" t="n">
        <v>267</v>
      </c>
      <c r="D6" s="5" t="n">
        <v>265</v>
      </c>
      <c r="F6" s="5" t="n">
        <v>287</v>
      </c>
    </row>
    <row r="7" spans="1:8">
      <c r="A7" s="4" t="s">
        <v>221</v>
      </c>
      <c r="B7" s="5" t="n">
        <v>10</v>
      </c>
      <c r="D7" s="5" t="n">
        <v>11</v>
      </c>
      <c r="F7" s="5" t="n">
        <v>103</v>
      </c>
    </row>
    <row r="8" spans="1:8">
      <c r="A8" s="4" t="s">
        <v>222</v>
      </c>
      <c r="B8" s="7" t="n">
        <v>277</v>
      </c>
      <c r="C8" s="4" t="s">
        <v>213</v>
      </c>
      <c r="D8" s="7" t="n">
        <v>276</v>
      </c>
      <c r="E8" s="4" t="s">
        <v>213</v>
      </c>
      <c r="F8" s="7" t="n">
        <v>390</v>
      </c>
      <c r="G8" s="4" t="s">
        <v>213</v>
      </c>
      <c r="H8" s="7" t="n">
        <v>423</v>
      </c>
    </row>
    <row r="9" spans="1:8"/>
    <row r="10" spans="1:8">
      <c r="A10" s="4" t="s">
        <v>210</v>
      </c>
      <c r="B10" s="4" t="s">
        <v>217</v>
      </c>
    </row>
    <row r="11" spans="1:8">
      <c r="A11" s="4" t="s">
        <v>213</v>
      </c>
      <c r="B11" s="4" t="s">
        <v>218</v>
      </c>
    </row>
  </sheetData>
  <mergeCells count="6">
    <mergeCell ref="B1:C1"/>
    <mergeCell ref="D1:E1"/>
    <mergeCell ref="F1:G1"/>
    <mergeCell ref="A9:H9"/>
    <mergeCell ref="B10:H10"/>
    <mergeCell ref="B11:H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8</v>
      </c>
      <c r="B1" s="2" t="s">
        <v>2</v>
      </c>
      <c r="C1" s="2" t="s">
        <v>71</v>
      </c>
    </row>
    <row r="2" spans="1:3">
      <c r="A2" s="3" t="s">
        <v>889</v>
      </c>
    </row>
    <row r="3" spans="1:3">
      <c r="A3" s="4" t="s">
        <v>890</v>
      </c>
      <c r="B3" s="7" t="n">
        <v>8737</v>
      </c>
      <c r="C3" s="7" t="n">
        <v>9151</v>
      </c>
    </row>
    <row r="4" spans="1:3">
      <c r="A4" s="4" t="s">
        <v>891</v>
      </c>
      <c r="B4" s="5" t="n">
        <v>1708</v>
      </c>
      <c r="C4" s="5" t="n">
        <v>1654</v>
      </c>
    </row>
    <row r="5" spans="1:3">
      <c r="A5" s="4" t="s">
        <v>892</v>
      </c>
      <c r="B5" s="5" t="n">
        <v>7421</v>
      </c>
      <c r="C5" s="5" t="n">
        <v>7902</v>
      </c>
    </row>
    <row r="6" spans="1:3">
      <c r="A6" s="4" t="s">
        <v>893</v>
      </c>
      <c r="B6" s="5" t="n">
        <v>9129</v>
      </c>
      <c r="C6" s="5" t="n">
        <v>9556</v>
      </c>
    </row>
    <row r="7" spans="1:3">
      <c r="A7" s="3" t="s">
        <v>894</v>
      </c>
    </row>
    <row r="8" spans="1:3">
      <c r="A8" s="4" t="s">
        <v>895</v>
      </c>
      <c r="B8" s="5" t="n">
        <v>954</v>
      </c>
      <c r="C8" s="5" t="n">
        <v>936</v>
      </c>
    </row>
    <row r="9" spans="1:3">
      <c r="A9" s="4" t="s">
        <v>578</v>
      </c>
      <c r="B9" s="5" t="n">
        <v>-447</v>
      </c>
      <c r="C9" s="5" t="n">
        <v>-391</v>
      </c>
    </row>
    <row r="10" spans="1:3">
      <c r="A10" s="4" t="s">
        <v>896</v>
      </c>
      <c r="B10" s="5" t="n">
        <v>507</v>
      </c>
      <c r="C10" s="5" t="n">
        <v>545</v>
      </c>
    </row>
    <row r="11" spans="1:3">
      <c r="A11" s="4" t="s">
        <v>897</v>
      </c>
      <c r="B11" s="5" t="n">
        <v>112</v>
      </c>
      <c r="C11" s="5" t="n">
        <v>81</v>
      </c>
    </row>
    <row r="12" spans="1:3">
      <c r="A12" s="4" t="s">
        <v>898</v>
      </c>
      <c r="B12" s="5" t="n">
        <v>558</v>
      </c>
      <c r="C12" s="5" t="n">
        <v>613</v>
      </c>
    </row>
    <row r="13" spans="1:3">
      <c r="A13" s="4" t="s">
        <v>899</v>
      </c>
      <c r="B13" s="7" t="n">
        <v>670</v>
      </c>
      <c r="C13" s="7" t="n">
        <v>694</v>
      </c>
    </row>
    <row r="14" spans="1:3">
      <c r="A14" s="3" t="s">
        <v>900</v>
      </c>
    </row>
    <row r="15" spans="1:3">
      <c r="A15" s="4" t="s">
        <v>901</v>
      </c>
      <c r="B15" s="4" t="s">
        <v>902</v>
      </c>
      <c r="C15" s="4" t="s">
        <v>903</v>
      </c>
    </row>
    <row r="16" spans="1:3">
      <c r="A16" s="4" t="s">
        <v>904</v>
      </c>
      <c r="B16" s="4" t="s">
        <v>905</v>
      </c>
      <c r="C16" s="4" t="s">
        <v>902</v>
      </c>
    </row>
    <row r="17" spans="1:3">
      <c r="A17" s="3" t="s">
        <v>906</v>
      </c>
    </row>
    <row r="18" spans="1:3">
      <c r="A18" s="4" t="s">
        <v>901</v>
      </c>
      <c r="B18" s="4" t="s">
        <v>907</v>
      </c>
      <c r="C18" s="4" t="s">
        <v>908</v>
      </c>
    </row>
    <row r="19" spans="1:3">
      <c r="A19" s="4" t="s">
        <v>904</v>
      </c>
      <c r="B19" s="4" t="s">
        <v>909</v>
      </c>
      <c r="C19" s="4" t="s">
        <v>910</v>
      </c>
    </row>
    <row r="20" spans="1:3">
      <c r="A20" s="4" t="s">
        <v>64</v>
      </c>
    </row>
    <row r="21" spans="1:3">
      <c r="A21" s="3" t="s">
        <v>889</v>
      </c>
    </row>
    <row r="22" spans="1:3">
      <c r="A22" s="4" t="s">
        <v>890</v>
      </c>
      <c r="B22" s="7" t="n">
        <v>8694</v>
      </c>
      <c r="C22" s="7" t="n">
        <v>9094</v>
      </c>
    </row>
    <row r="23" spans="1:3">
      <c r="A23" s="4" t="s">
        <v>891</v>
      </c>
      <c r="B23" s="5" t="n">
        <v>1695</v>
      </c>
      <c r="C23" s="5" t="n">
        <v>1639</v>
      </c>
    </row>
    <row r="24" spans="1:3">
      <c r="A24" s="4" t="s">
        <v>892</v>
      </c>
      <c r="B24" s="5" t="n">
        <v>7388</v>
      </c>
      <c r="C24" s="5" t="n">
        <v>7857</v>
      </c>
    </row>
    <row r="25" spans="1:3">
      <c r="A25" s="4" t="s">
        <v>893</v>
      </c>
      <c r="B25" s="5" t="n">
        <v>9083</v>
      </c>
      <c r="C25" s="5" t="n">
        <v>9496</v>
      </c>
    </row>
    <row r="26" spans="1:3">
      <c r="A26" s="3" t="s">
        <v>894</v>
      </c>
    </row>
    <row r="27" spans="1:3">
      <c r="A27" s="4" t="s">
        <v>895</v>
      </c>
      <c r="B27" s="5" t="n">
        <v>954</v>
      </c>
      <c r="C27" s="5" t="n">
        <v>936</v>
      </c>
    </row>
    <row r="28" spans="1:3">
      <c r="A28" s="4" t="s">
        <v>578</v>
      </c>
      <c r="B28" s="5" t="n">
        <v>-447</v>
      </c>
      <c r="C28" s="5" t="n">
        <v>-391</v>
      </c>
    </row>
    <row r="29" spans="1:3">
      <c r="A29" s="4" t="s">
        <v>896</v>
      </c>
      <c r="B29" s="5" t="n">
        <v>507</v>
      </c>
      <c r="C29" s="5" t="n">
        <v>545</v>
      </c>
    </row>
    <row r="30" spans="1:3">
      <c r="A30" s="4" t="s">
        <v>897</v>
      </c>
      <c r="B30" s="5" t="n">
        <v>112</v>
      </c>
      <c r="C30" s="5" t="n">
        <v>81</v>
      </c>
    </row>
    <row r="31" spans="1:3">
      <c r="A31" s="4" t="s">
        <v>898</v>
      </c>
      <c r="B31" s="5" t="n">
        <v>558</v>
      </c>
      <c r="C31" s="5" t="n">
        <v>613</v>
      </c>
    </row>
    <row r="32" spans="1:3">
      <c r="A32" s="4" t="s">
        <v>899</v>
      </c>
      <c r="B32" s="7" t="n">
        <v>670</v>
      </c>
      <c r="C32" s="7" t="n">
        <v>694</v>
      </c>
    </row>
    <row r="33" spans="1:3">
      <c r="A33" s="3" t="s">
        <v>900</v>
      </c>
    </row>
    <row r="34" spans="1:3">
      <c r="A34" s="4" t="s">
        <v>901</v>
      </c>
      <c r="B34" s="4" t="s">
        <v>902</v>
      </c>
      <c r="C34" s="4" t="s">
        <v>903</v>
      </c>
    </row>
    <row r="35" spans="1:3">
      <c r="A35" s="4" t="s">
        <v>904</v>
      </c>
      <c r="B35" s="4" t="s">
        <v>905</v>
      </c>
      <c r="C35" s="4" t="s">
        <v>902</v>
      </c>
    </row>
    <row r="36" spans="1:3">
      <c r="A36" s="3" t="s">
        <v>906</v>
      </c>
    </row>
    <row r="37" spans="1:3">
      <c r="A37" s="4" t="s">
        <v>901</v>
      </c>
      <c r="B37" s="4" t="s">
        <v>907</v>
      </c>
      <c r="C37" s="4" t="s">
        <v>908</v>
      </c>
    </row>
    <row r="38" spans="1:3">
      <c r="A38" s="4" t="s">
        <v>904</v>
      </c>
      <c r="B38" s="4" t="s">
        <v>909</v>
      </c>
      <c r="C38" s="4" t="s">
        <v>9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71</v>
      </c>
    </row>
    <row r="3" spans="1:3">
      <c r="A3" s="3" t="s">
        <v>912</v>
      </c>
    </row>
    <row r="4" spans="1:3">
      <c r="A4" s="4" t="s">
        <v>913</v>
      </c>
      <c r="B4" s="7" t="n">
        <v>2013</v>
      </c>
      <c r="C4" s="7" t="n">
        <v>1931</v>
      </c>
    </row>
    <row r="5" spans="1:3">
      <c r="A5" s="4" t="s">
        <v>914</v>
      </c>
      <c r="B5" s="5" t="n">
        <v>43</v>
      </c>
      <c r="C5" s="5" t="n">
        <v>48</v>
      </c>
    </row>
    <row r="6" spans="1:3">
      <c r="A6" s="4" t="s">
        <v>915</v>
      </c>
      <c r="B6" s="5" t="n">
        <v>83</v>
      </c>
      <c r="C6" s="5" t="n">
        <v>78</v>
      </c>
    </row>
    <row r="7" spans="1:3">
      <c r="A7" s="3" t="s">
        <v>916</v>
      </c>
    </row>
    <row r="8" spans="1:3">
      <c r="A8" s="4" t="s">
        <v>917</v>
      </c>
      <c r="B8" s="5" t="n">
        <v>1145</v>
      </c>
      <c r="C8" s="5" t="n">
        <v>1292</v>
      </c>
    </row>
    <row r="9" spans="1:3">
      <c r="A9" s="4" t="s">
        <v>918</v>
      </c>
      <c r="B9" s="5" t="n">
        <v>41</v>
      </c>
      <c r="C9" s="5" t="n">
        <v>0</v>
      </c>
    </row>
    <row r="10" spans="1:3">
      <c r="A10" s="4" t="s">
        <v>919</v>
      </c>
      <c r="B10" s="5" t="n">
        <v>20</v>
      </c>
      <c r="C10" s="5" t="n">
        <v>0</v>
      </c>
    </row>
    <row r="11" spans="1:3">
      <c r="A11" s="4" t="s">
        <v>920</v>
      </c>
      <c r="B11" s="5" t="n">
        <v>107</v>
      </c>
      <c r="C11" s="5" t="n">
        <v>59</v>
      </c>
    </row>
    <row r="12" spans="1:3">
      <c r="A12" s="4" t="s">
        <v>64</v>
      </c>
    </row>
    <row r="13" spans="1:3">
      <c r="A13" s="3" t="s">
        <v>912</v>
      </c>
    </row>
    <row r="14" spans="1:3">
      <c r="A14" s="4" t="s">
        <v>913</v>
      </c>
      <c r="B14" s="5" t="n">
        <v>1996</v>
      </c>
      <c r="C14" s="5" t="n">
        <v>1914</v>
      </c>
    </row>
    <row r="15" spans="1:3">
      <c r="A15" s="4" t="s">
        <v>914</v>
      </c>
      <c r="B15" s="5" t="n">
        <v>43</v>
      </c>
      <c r="C15" s="5" t="n">
        <v>48</v>
      </c>
    </row>
    <row r="16" spans="1:3">
      <c r="A16" s="4" t="s">
        <v>915</v>
      </c>
      <c r="B16" s="5" t="n">
        <v>83</v>
      </c>
      <c r="C16" s="5" t="n">
        <v>78</v>
      </c>
    </row>
    <row r="17" spans="1:3">
      <c r="A17" s="3" t="s">
        <v>916</v>
      </c>
    </row>
    <row r="18" spans="1:3">
      <c r="A18" s="4" t="s">
        <v>917</v>
      </c>
      <c r="B18" s="5" t="n">
        <v>1144</v>
      </c>
      <c r="C18" s="5" t="n">
        <v>1258</v>
      </c>
    </row>
    <row r="19" spans="1:3">
      <c r="A19" s="4" t="s">
        <v>918</v>
      </c>
      <c r="B19" s="5" t="n">
        <v>41</v>
      </c>
      <c r="C19" s="5" t="n">
        <v>0</v>
      </c>
    </row>
    <row r="20" spans="1:3">
      <c r="A20" s="4" t="s">
        <v>919</v>
      </c>
      <c r="B20" s="5" t="n">
        <v>20</v>
      </c>
      <c r="C20" s="5" t="n">
        <v>0</v>
      </c>
    </row>
    <row r="21" spans="1:3">
      <c r="A21" s="4" t="s">
        <v>920</v>
      </c>
      <c r="B21" s="7" t="n">
        <v>107</v>
      </c>
      <c r="C21" s="7" t="n">
        <v>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1</v>
      </c>
      <c r="B1" s="2" t="s">
        <v>2</v>
      </c>
      <c r="C1" s="2" t="s">
        <v>71</v>
      </c>
    </row>
    <row r="2" spans="1:3">
      <c r="A2" s="3" t="s">
        <v>922</v>
      </c>
    </row>
    <row r="3" spans="1:3">
      <c r="A3" s="4" t="s">
        <v>595</v>
      </c>
      <c r="B3" s="7" t="n">
        <v>1990</v>
      </c>
    </row>
    <row r="4" spans="1:3">
      <c r="A4" s="4" t="s">
        <v>596</v>
      </c>
      <c r="B4" s="5" t="n">
        <v>1817</v>
      </c>
    </row>
    <row r="5" spans="1:3">
      <c r="A5" s="4" t="s">
        <v>597</v>
      </c>
      <c r="B5" s="5" t="n">
        <v>1620</v>
      </c>
    </row>
    <row r="6" spans="1:3">
      <c r="A6" s="4" t="s">
        <v>598</v>
      </c>
      <c r="B6" s="5" t="n">
        <v>1429</v>
      </c>
    </row>
    <row r="7" spans="1:3">
      <c r="A7" s="4" t="s">
        <v>599</v>
      </c>
      <c r="B7" s="5" t="n">
        <v>1030</v>
      </c>
    </row>
    <row r="8" spans="1:3">
      <c r="A8" s="4" t="s">
        <v>600</v>
      </c>
      <c r="B8" s="5" t="n">
        <v>3276</v>
      </c>
    </row>
    <row r="9" spans="1:3">
      <c r="A9" s="4" t="s">
        <v>923</v>
      </c>
      <c r="B9" s="5" t="n">
        <v>11162</v>
      </c>
    </row>
    <row r="10" spans="1:3">
      <c r="A10" s="4" t="s">
        <v>924</v>
      </c>
      <c r="B10" s="5" t="n">
        <v>-2033</v>
      </c>
    </row>
    <row r="11" spans="1:3">
      <c r="A11" s="4" t="s">
        <v>893</v>
      </c>
      <c r="B11" s="5" t="n">
        <v>9129</v>
      </c>
      <c r="C11" s="7" t="n">
        <v>9556</v>
      </c>
    </row>
    <row r="12" spans="1:3">
      <c r="A12" s="4" t="s">
        <v>925</v>
      </c>
      <c r="B12" s="5" t="n">
        <v>-1708</v>
      </c>
      <c r="C12" s="5" t="n">
        <v>-1654</v>
      </c>
    </row>
    <row r="13" spans="1:3">
      <c r="A13" s="4" t="s">
        <v>926</v>
      </c>
      <c r="B13" s="5" t="n">
        <v>7421</v>
      </c>
      <c r="C13" s="5" t="n">
        <v>7902</v>
      </c>
    </row>
    <row r="14" spans="1:3">
      <c r="A14" s="3" t="s">
        <v>927</v>
      </c>
    </row>
    <row r="15" spans="1:3">
      <c r="A15" s="4" t="s">
        <v>595</v>
      </c>
      <c r="B15" s="5" t="n">
        <v>153</v>
      </c>
    </row>
    <row r="16" spans="1:3">
      <c r="A16" s="4" t="s">
        <v>596</v>
      </c>
      <c r="B16" s="5" t="n">
        <v>128</v>
      </c>
    </row>
    <row r="17" spans="1:3">
      <c r="A17" s="4" t="s">
        <v>597</v>
      </c>
      <c r="B17" s="5" t="n">
        <v>132</v>
      </c>
    </row>
    <row r="18" spans="1:3">
      <c r="A18" s="4" t="s">
        <v>598</v>
      </c>
      <c r="B18" s="5" t="n">
        <v>110</v>
      </c>
    </row>
    <row r="19" spans="1:3">
      <c r="A19" s="4" t="s">
        <v>599</v>
      </c>
      <c r="B19" s="5" t="n">
        <v>116</v>
      </c>
    </row>
    <row r="20" spans="1:3">
      <c r="A20" s="4" t="s">
        <v>600</v>
      </c>
      <c r="B20" s="5" t="n">
        <v>171</v>
      </c>
    </row>
    <row r="21" spans="1:3">
      <c r="A21" s="4" t="s">
        <v>923</v>
      </c>
      <c r="B21" s="5" t="n">
        <v>810</v>
      </c>
    </row>
    <row r="22" spans="1:3">
      <c r="A22" s="4" t="s">
        <v>924</v>
      </c>
      <c r="B22" s="5" t="n">
        <v>-140</v>
      </c>
    </row>
    <row r="23" spans="1:3">
      <c r="A23" s="4" t="s">
        <v>899</v>
      </c>
      <c r="B23" s="5" t="n">
        <v>670</v>
      </c>
      <c r="C23" s="5" t="n">
        <v>694</v>
      </c>
    </row>
    <row r="24" spans="1:3">
      <c r="A24" s="4" t="s">
        <v>925</v>
      </c>
      <c r="B24" s="5" t="n">
        <v>-112</v>
      </c>
      <c r="C24" s="5" t="n">
        <v>-81</v>
      </c>
    </row>
    <row r="25" spans="1:3">
      <c r="A25" s="4" t="s">
        <v>926</v>
      </c>
      <c r="B25" s="5" t="n">
        <v>558</v>
      </c>
      <c r="C25" s="5" t="n">
        <v>613</v>
      </c>
    </row>
    <row r="26" spans="1:3">
      <c r="A26" s="4" t="s">
        <v>64</v>
      </c>
    </row>
    <row r="27" spans="1:3">
      <c r="A27" s="3" t="s">
        <v>922</v>
      </c>
    </row>
    <row r="28" spans="1:3">
      <c r="A28" s="4" t="s">
        <v>595</v>
      </c>
      <c r="B28" s="5" t="n">
        <v>1974</v>
      </c>
    </row>
    <row r="29" spans="1:3">
      <c r="A29" s="4" t="s">
        <v>596</v>
      </c>
      <c r="B29" s="5" t="n">
        <v>1804</v>
      </c>
    </row>
    <row r="30" spans="1:3">
      <c r="A30" s="4" t="s">
        <v>597</v>
      </c>
      <c r="B30" s="5" t="n">
        <v>1608</v>
      </c>
    </row>
    <row r="31" spans="1:3">
      <c r="A31" s="4" t="s">
        <v>598</v>
      </c>
      <c r="B31" s="5" t="n">
        <v>1423</v>
      </c>
    </row>
    <row r="32" spans="1:3">
      <c r="A32" s="4" t="s">
        <v>599</v>
      </c>
      <c r="B32" s="5" t="n">
        <v>1028</v>
      </c>
    </row>
    <row r="33" spans="1:3">
      <c r="A33" s="4" t="s">
        <v>600</v>
      </c>
      <c r="B33" s="5" t="n">
        <v>3268</v>
      </c>
    </row>
    <row r="34" spans="1:3">
      <c r="A34" s="4" t="s">
        <v>923</v>
      </c>
      <c r="B34" s="5" t="n">
        <v>11105</v>
      </c>
    </row>
    <row r="35" spans="1:3">
      <c r="A35" s="4" t="s">
        <v>924</v>
      </c>
      <c r="B35" s="5" t="n">
        <v>-2022</v>
      </c>
    </row>
    <row r="36" spans="1:3">
      <c r="A36" s="4" t="s">
        <v>893</v>
      </c>
      <c r="B36" s="5" t="n">
        <v>9083</v>
      </c>
      <c r="C36" s="5" t="n">
        <v>9496</v>
      </c>
    </row>
    <row r="37" spans="1:3">
      <c r="A37" s="4" t="s">
        <v>925</v>
      </c>
      <c r="B37" s="5" t="n">
        <v>-1695</v>
      </c>
      <c r="C37" s="5" t="n">
        <v>-1639</v>
      </c>
    </row>
    <row r="38" spans="1:3">
      <c r="A38" s="4" t="s">
        <v>926</v>
      </c>
      <c r="B38" s="5" t="n">
        <v>7388</v>
      </c>
      <c r="C38" s="5" t="n">
        <v>7857</v>
      </c>
    </row>
    <row r="39" spans="1:3">
      <c r="A39" s="3" t="s">
        <v>927</v>
      </c>
    </row>
    <row r="40" spans="1:3">
      <c r="A40" s="4" t="s">
        <v>595</v>
      </c>
      <c r="B40" s="5" t="n">
        <v>153</v>
      </c>
    </row>
    <row r="41" spans="1:3">
      <c r="A41" s="4" t="s">
        <v>596</v>
      </c>
      <c r="B41" s="5" t="n">
        <v>128</v>
      </c>
    </row>
    <row r="42" spans="1:3">
      <c r="A42" s="4" t="s">
        <v>597</v>
      </c>
      <c r="B42" s="5" t="n">
        <v>132</v>
      </c>
    </row>
    <row r="43" spans="1:3">
      <c r="A43" s="4" t="s">
        <v>598</v>
      </c>
      <c r="B43" s="5" t="n">
        <v>110</v>
      </c>
    </row>
    <row r="44" spans="1:3">
      <c r="A44" s="4" t="s">
        <v>599</v>
      </c>
      <c r="B44" s="5" t="n">
        <v>116</v>
      </c>
    </row>
    <row r="45" spans="1:3">
      <c r="A45" s="4" t="s">
        <v>600</v>
      </c>
      <c r="B45" s="5" t="n">
        <v>171</v>
      </c>
    </row>
    <row r="46" spans="1:3">
      <c r="A46" s="4" t="s">
        <v>923</v>
      </c>
      <c r="B46" s="5" t="n">
        <v>810</v>
      </c>
    </row>
    <row r="47" spans="1:3">
      <c r="A47" s="4" t="s">
        <v>924</v>
      </c>
      <c r="B47" s="5" t="n">
        <v>-140</v>
      </c>
    </row>
    <row r="48" spans="1:3">
      <c r="A48" s="4" t="s">
        <v>899</v>
      </c>
      <c r="B48" s="5" t="n">
        <v>670</v>
      </c>
      <c r="C48" s="5" t="n">
        <v>694</v>
      </c>
    </row>
    <row r="49" spans="1:3">
      <c r="A49" s="4" t="s">
        <v>925</v>
      </c>
      <c r="B49" s="5" t="n">
        <v>-112</v>
      </c>
      <c r="C49" s="5" t="n">
        <v>-81</v>
      </c>
    </row>
    <row r="50" spans="1:3">
      <c r="A50" s="4" t="s">
        <v>926</v>
      </c>
      <c r="B50" s="7" t="n">
        <v>558</v>
      </c>
      <c r="C50" s="7" t="n">
        <v>6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71</v>
      </c>
      <c r="D2" s="2" t="s">
        <v>72</v>
      </c>
    </row>
    <row r="3" spans="1:4">
      <c r="A3" s="3" t="s">
        <v>929</v>
      </c>
    </row>
    <row r="4" spans="1:4">
      <c r="A4" s="4" t="s">
        <v>930</v>
      </c>
      <c r="B4" s="7" t="n">
        <v>2</v>
      </c>
      <c r="C4" s="7" t="n">
        <v>3</v>
      </c>
      <c r="D4" s="7" t="n">
        <v>10</v>
      </c>
    </row>
    <row r="5" spans="1:4">
      <c r="A5" s="4" t="s">
        <v>931</v>
      </c>
      <c r="B5" s="5" t="n">
        <v>8</v>
      </c>
      <c r="C5" s="5" t="n">
        <v>29</v>
      </c>
      <c r="D5" s="5" t="n">
        <v>14</v>
      </c>
    </row>
    <row r="6" spans="1:4">
      <c r="A6" s="4" t="s">
        <v>932</v>
      </c>
      <c r="B6" s="5" t="n">
        <v>10</v>
      </c>
      <c r="C6" s="5" t="n">
        <v>32</v>
      </c>
      <c r="D6" s="5" t="n">
        <v>24</v>
      </c>
    </row>
    <row r="7" spans="1:4">
      <c r="A7" s="3" t="s">
        <v>933</v>
      </c>
    </row>
    <row r="8" spans="1:4">
      <c r="A8" s="4" t="s">
        <v>934</v>
      </c>
      <c r="B8" s="5" t="n">
        <v>498</v>
      </c>
      <c r="C8" s="5" t="n">
        <v>390</v>
      </c>
      <c r="D8" s="5" t="n">
        <v>2026</v>
      </c>
    </row>
    <row r="9" spans="1:4">
      <c r="A9" s="4" t="s">
        <v>930</v>
      </c>
      <c r="B9" s="5" t="n">
        <v>62</v>
      </c>
      <c r="C9" s="5" t="n">
        <v>50</v>
      </c>
      <c r="D9" s="5" t="n">
        <v>63</v>
      </c>
    </row>
    <row r="10" spans="1:4">
      <c r="A10" s="4" t="s">
        <v>178</v>
      </c>
      <c r="B10" s="5" t="n">
        <v>560</v>
      </c>
      <c r="C10" s="5" t="n">
        <v>440</v>
      </c>
      <c r="D10" s="5" t="n">
        <v>2089</v>
      </c>
    </row>
    <row r="11" spans="1:4">
      <c r="A11" s="4" t="s">
        <v>935</v>
      </c>
      <c r="B11" s="5" t="n">
        <v>570</v>
      </c>
      <c r="C11" s="5" t="n">
        <v>472</v>
      </c>
      <c r="D11" s="5" t="n">
        <v>2113</v>
      </c>
    </row>
    <row r="12" spans="1:4">
      <c r="A12" s="4" t="s">
        <v>64</v>
      </c>
    </row>
    <row r="13" spans="1:4">
      <c r="A13" s="3" t="s">
        <v>929</v>
      </c>
    </row>
    <row r="14" spans="1:4">
      <c r="A14" s="4" t="s">
        <v>930</v>
      </c>
      <c r="B14" s="5" t="n">
        <v>2</v>
      </c>
      <c r="C14" s="5" t="n">
        <v>3</v>
      </c>
      <c r="D14" s="5" t="n">
        <v>14</v>
      </c>
    </row>
    <row r="15" spans="1:4">
      <c r="A15" s="4" t="s">
        <v>931</v>
      </c>
      <c r="B15" s="5" t="n">
        <v>8</v>
      </c>
      <c r="C15" s="5" t="n">
        <v>28</v>
      </c>
      <c r="D15" s="5" t="n">
        <v>10</v>
      </c>
    </row>
    <row r="16" spans="1:4">
      <c r="A16" s="4" t="s">
        <v>932</v>
      </c>
      <c r="B16" s="5" t="n">
        <v>10</v>
      </c>
      <c r="C16" s="5" t="n">
        <v>31</v>
      </c>
      <c r="D16" s="5" t="n">
        <v>24</v>
      </c>
    </row>
    <row r="17" spans="1:4">
      <c r="A17" s="3" t="s">
        <v>933</v>
      </c>
    </row>
    <row r="18" spans="1:4">
      <c r="A18" s="4" t="s">
        <v>934</v>
      </c>
      <c r="B18" s="5" t="n">
        <v>567</v>
      </c>
      <c r="C18" s="5" t="n">
        <v>453</v>
      </c>
      <c r="D18" s="5" t="n">
        <v>2176</v>
      </c>
    </row>
    <row r="19" spans="1:4">
      <c r="A19" s="4" t="s">
        <v>930</v>
      </c>
      <c r="B19" s="5" t="n">
        <v>56</v>
      </c>
      <c r="C19" s="5" t="n">
        <v>50</v>
      </c>
      <c r="D19" s="5" t="n">
        <v>70</v>
      </c>
    </row>
    <row r="20" spans="1:4">
      <c r="A20" s="4" t="s">
        <v>178</v>
      </c>
      <c r="B20" s="5" t="n">
        <v>623</v>
      </c>
      <c r="C20" s="5" t="n">
        <v>503</v>
      </c>
      <c r="D20" s="5" t="n">
        <v>2246</v>
      </c>
    </row>
    <row r="21" spans="1:4">
      <c r="A21" s="4" t="s">
        <v>935</v>
      </c>
      <c r="B21" s="7" t="n">
        <v>633</v>
      </c>
      <c r="C21" s="7" t="n">
        <v>534</v>
      </c>
      <c r="D21" s="7" t="n">
        <v>22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71</v>
      </c>
      <c r="D2" s="2" t="s">
        <v>72</v>
      </c>
    </row>
    <row r="3" spans="1:4">
      <c r="A3" s="3" t="s">
        <v>937</v>
      </c>
    </row>
    <row r="4" spans="1:4">
      <c r="A4" s="4" t="s">
        <v>938</v>
      </c>
      <c r="B4" s="7" t="n">
        <v>474</v>
      </c>
      <c r="C4" s="7" t="n">
        <v>396</v>
      </c>
      <c r="D4" s="7" t="n">
        <v>1188</v>
      </c>
    </row>
    <row r="5" spans="1:4">
      <c r="A5" s="4" t="s">
        <v>939</v>
      </c>
      <c r="B5" s="5" t="n">
        <v>47</v>
      </c>
      <c r="C5" s="5" t="n">
        <v>44</v>
      </c>
      <c r="D5" s="5" t="n">
        <v>59</v>
      </c>
    </row>
    <row r="6" spans="1:4">
      <c r="A6" s="4" t="s">
        <v>940</v>
      </c>
      <c r="B6" s="5" t="n">
        <v>31</v>
      </c>
      <c r="C6" s="5" t="n">
        <v>12</v>
      </c>
      <c r="D6" s="5" t="n">
        <v>33</v>
      </c>
    </row>
    <row r="7" spans="1:4">
      <c r="A7" s="4" t="s">
        <v>941</v>
      </c>
      <c r="B7" s="5" t="n">
        <v>8</v>
      </c>
      <c r="C7" s="5" t="n">
        <v>23</v>
      </c>
      <c r="D7" s="5" t="n">
        <v>7</v>
      </c>
    </row>
    <row r="8" spans="1:4">
      <c r="A8" s="4" t="s">
        <v>942</v>
      </c>
      <c r="B8" s="5" t="n">
        <v>4</v>
      </c>
      <c r="C8" s="5" t="n">
        <v>-6</v>
      </c>
      <c r="D8" s="5" t="n">
        <v>-3</v>
      </c>
    </row>
    <row r="9" spans="1:4">
      <c r="A9" s="4" t="s">
        <v>943</v>
      </c>
      <c r="B9" s="5" t="n">
        <v>0</v>
      </c>
      <c r="C9" s="5" t="n">
        <v>0</v>
      </c>
      <c r="D9" s="5" t="n">
        <v>823</v>
      </c>
    </row>
    <row r="10" spans="1:4">
      <c r="A10" s="4" t="s">
        <v>180</v>
      </c>
      <c r="B10" s="5" t="n">
        <v>6</v>
      </c>
      <c r="C10" s="5" t="n">
        <v>3</v>
      </c>
      <c r="D10" s="5" t="n">
        <v>6</v>
      </c>
    </row>
    <row r="11" spans="1:4">
      <c r="A11" s="4" t="s">
        <v>935</v>
      </c>
      <c r="B11" s="5" t="n">
        <v>570</v>
      </c>
      <c r="C11" s="5" t="n">
        <v>472</v>
      </c>
      <c r="D11" s="5" t="n">
        <v>2113</v>
      </c>
    </row>
    <row r="12" spans="1:4">
      <c r="A12" s="4" t="s">
        <v>64</v>
      </c>
    </row>
    <row r="13" spans="1:4">
      <c r="A13" s="3" t="s">
        <v>937</v>
      </c>
    </row>
    <row r="14" spans="1:4">
      <c r="A14" s="4" t="s">
        <v>938</v>
      </c>
      <c r="B14" s="5" t="n">
        <v>547</v>
      </c>
      <c r="C14" s="5" t="n">
        <v>460</v>
      </c>
      <c r="D14" s="5" t="n">
        <v>1244</v>
      </c>
    </row>
    <row r="15" spans="1:4">
      <c r="A15" s="4" t="s">
        <v>939</v>
      </c>
      <c r="B15" s="5" t="n">
        <v>41</v>
      </c>
      <c r="C15" s="5" t="n">
        <v>46</v>
      </c>
      <c r="D15" s="5" t="n">
        <v>53</v>
      </c>
    </row>
    <row r="16" spans="1:4">
      <c r="A16" s="4" t="s">
        <v>940</v>
      </c>
      <c r="B16" s="5" t="n">
        <v>29</v>
      </c>
      <c r="C16" s="5" t="n">
        <v>10</v>
      </c>
      <c r="D16" s="5" t="n">
        <v>30</v>
      </c>
    </row>
    <row r="17" spans="1:4">
      <c r="A17" s="4" t="s">
        <v>941</v>
      </c>
      <c r="B17" s="5" t="n">
        <v>8</v>
      </c>
      <c r="C17" s="5" t="n">
        <v>22</v>
      </c>
      <c r="D17" s="5" t="n">
        <v>6</v>
      </c>
    </row>
    <row r="18" spans="1:4">
      <c r="A18" s="4" t="s">
        <v>942</v>
      </c>
      <c r="B18" s="5" t="n">
        <v>5</v>
      </c>
      <c r="C18" s="5" t="n">
        <v>-6</v>
      </c>
      <c r="D18" s="5" t="n">
        <v>4</v>
      </c>
    </row>
    <row r="19" spans="1:4">
      <c r="A19" s="4" t="s">
        <v>943</v>
      </c>
      <c r="B19" s="5" t="n">
        <v>0</v>
      </c>
      <c r="C19" s="5" t="n">
        <v>0</v>
      </c>
      <c r="D19" s="5" t="n">
        <v>924</v>
      </c>
    </row>
    <row r="20" spans="1:4">
      <c r="A20" s="4" t="s">
        <v>180</v>
      </c>
      <c r="B20" s="5" t="n">
        <v>3</v>
      </c>
      <c r="C20" s="5" t="n">
        <v>2</v>
      </c>
      <c r="D20" s="5" t="n">
        <v>9</v>
      </c>
    </row>
    <row r="21" spans="1:4">
      <c r="A21" s="4" t="s">
        <v>935</v>
      </c>
      <c r="B21" s="7" t="n">
        <v>633</v>
      </c>
      <c r="C21" s="7" t="n">
        <v>534</v>
      </c>
      <c r="D21" s="7" t="n">
        <v>22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71</v>
      </c>
    </row>
    <row r="2" spans="1:3">
      <c r="A2" s="3" t="s">
        <v>945</v>
      </c>
    </row>
    <row r="3" spans="1:3">
      <c r="A3" s="4" t="s">
        <v>946</v>
      </c>
      <c r="B3" s="7" t="n">
        <v>2103</v>
      </c>
      <c r="C3" s="7" t="n">
        <v>2343</v>
      </c>
    </row>
    <row r="4" spans="1:3">
      <c r="A4" s="4" t="s">
        <v>269</v>
      </c>
      <c r="B4" s="5" t="n">
        <v>2077</v>
      </c>
      <c r="C4" s="5" t="n">
        <v>2189</v>
      </c>
    </row>
    <row r="5" spans="1:3">
      <c r="A5" s="4" t="s">
        <v>148</v>
      </c>
      <c r="B5" s="5" t="n">
        <v>1755</v>
      </c>
      <c r="C5" s="5" t="n">
        <v>1770</v>
      </c>
    </row>
    <row r="6" spans="1:3">
      <c r="A6" s="4" t="s">
        <v>947</v>
      </c>
      <c r="B6" s="5" t="n">
        <v>1229</v>
      </c>
      <c r="C6" s="5" t="n">
        <v>1430</v>
      </c>
    </row>
    <row r="7" spans="1:3">
      <c r="A7" s="4" t="s">
        <v>948</v>
      </c>
      <c r="B7" s="5" t="n">
        <v>145</v>
      </c>
      <c r="C7" s="5" t="n">
        <v>145</v>
      </c>
    </row>
    <row r="8" spans="1:3">
      <c r="A8" s="4" t="s">
        <v>949</v>
      </c>
      <c r="B8" s="5" t="n">
        <v>126</v>
      </c>
      <c r="C8" s="5" t="n">
        <v>136</v>
      </c>
    </row>
    <row r="9" spans="1:3">
      <c r="A9" s="4" t="s">
        <v>950</v>
      </c>
      <c r="B9" s="5" t="n">
        <v>90</v>
      </c>
      <c r="C9" s="5" t="n">
        <v>175</v>
      </c>
    </row>
    <row r="10" spans="1:3">
      <c r="A10" s="4" t="s">
        <v>951</v>
      </c>
      <c r="B10" s="5" t="n">
        <v>30</v>
      </c>
      <c r="C10" s="5" t="n">
        <v>33</v>
      </c>
    </row>
    <row r="11" spans="1:3">
      <c r="A11" s="4" t="s">
        <v>85</v>
      </c>
      <c r="B11" s="5" t="n">
        <v>613</v>
      </c>
      <c r="C11" s="5" t="n">
        <v>631</v>
      </c>
    </row>
    <row r="12" spans="1:3">
      <c r="A12" s="4" t="s">
        <v>952</v>
      </c>
      <c r="B12" s="5" t="n">
        <v>8168</v>
      </c>
      <c r="C12" s="5" t="n">
        <v>8852</v>
      </c>
    </row>
    <row r="13" spans="1:3">
      <c r="A13" s="4" t="s">
        <v>953</v>
      </c>
      <c r="B13" s="5" t="n">
        <v>-34</v>
      </c>
      <c r="C13" s="5" t="n">
        <v>-30</v>
      </c>
    </row>
    <row r="14" spans="1:3">
      <c r="A14" s="4" t="s">
        <v>954</v>
      </c>
      <c r="B14" s="5" t="n">
        <v>8134</v>
      </c>
      <c r="C14" s="5" t="n">
        <v>8822</v>
      </c>
    </row>
    <row r="15" spans="1:3">
      <c r="A15" s="3" t="s">
        <v>955</v>
      </c>
    </row>
    <row r="16" spans="1:3">
      <c r="A16" s="4" t="s">
        <v>956</v>
      </c>
      <c r="B16" s="5" t="n">
        <v>-5196</v>
      </c>
      <c r="C16" s="5" t="n">
        <v>-5280</v>
      </c>
    </row>
    <row r="17" spans="1:3">
      <c r="A17" s="4" t="s">
        <v>269</v>
      </c>
      <c r="B17" s="5" t="n">
        <v>-1979</v>
      </c>
      <c r="C17" s="5" t="n">
        <v>-2081</v>
      </c>
    </row>
    <row r="18" spans="1:3">
      <c r="A18" s="4" t="s">
        <v>85</v>
      </c>
      <c r="B18" s="5" t="n">
        <v>-343</v>
      </c>
      <c r="C18" s="5" t="n">
        <v>-326</v>
      </c>
    </row>
    <row r="19" spans="1:3">
      <c r="A19" s="4" t="s">
        <v>957</v>
      </c>
      <c r="B19" s="5" t="n">
        <v>-7518</v>
      </c>
      <c r="C19" s="5" t="n">
        <v>-7687</v>
      </c>
    </row>
    <row r="20" spans="1:3">
      <c r="A20" s="4" t="s">
        <v>958</v>
      </c>
      <c r="B20" s="5" t="n">
        <v>616</v>
      </c>
      <c r="C20" s="5" t="n">
        <v>1135</v>
      </c>
    </row>
    <row r="21" spans="1:3">
      <c r="A21" s="4" t="s">
        <v>64</v>
      </c>
    </row>
    <row r="22" spans="1:3">
      <c r="A22" s="3" t="s">
        <v>945</v>
      </c>
    </row>
    <row r="23" spans="1:3">
      <c r="A23" s="4" t="s">
        <v>946</v>
      </c>
      <c r="B23" s="5" t="n">
        <v>2115</v>
      </c>
      <c r="C23" s="5" t="n">
        <v>2420</v>
      </c>
    </row>
    <row r="24" spans="1:3">
      <c r="A24" s="4" t="s">
        <v>269</v>
      </c>
      <c r="B24" s="5" t="n">
        <v>2067</v>
      </c>
      <c r="C24" s="5" t="n">
        <v>2176</v>
      </c>
    </row>
    <row r="25" spans="1:3">
      <c r="A25" s="4" t="s">
        <v>148</v>
      </c>
      <c r="B25" s="5" t="n">
        <v>1755</v>
      </c>
      <c r="C25" s="5" t="n">
        <v>1770</v>
      </c>
    </row>
    <row r="26" spans="1:3">
      <c r="A26" s="4" t="s">
        <v>947</v>
      </c>
      <c r="B26" s="5" t="n">
        <v>1219</v>
      </c>
      <c r="C26" s="5" t="n">
        <v>1421</v>
      </c>
    </row>
    <row r="27" spans="1:3">
      <c r="A27" s="4" t="s">
        <v>948</v>
      </c>
      <c r="B27" s="5" t="n">
        <v>145</v>
      </c>
      <c r="C27" s="5" t="n">
        <v>145</v>
      </c>
    </row>
    <row r="28" spans="1:3">
      <c r="A28" s="4" t="s">
        <v>949</v>
      </c>
      <c r="B28" s="5" t="n">
        <v>126</v>
      </c>
      <c r="C28" s="5" t="n">
        <v>136</v>
      </c>
    </row>
    <row r="29" spans="1:3">
      <c r="A29" s="4" t="s">
        <v>950</v>
      </c>
      <c r="B29" s="5" t="n">
        <v>118</v>
      </c>
      <c r="C29" s="5" t="n">
        <v>231</v>
      </c>
    </row>
    <row r="30" spans="1:3">
      <c r="A30" s="4" t="s">
        <v>951</v>
      </c>
      <c r="B30" s="5" t="n">
        <v>30</v>
      </c>
      <c r="C30" s="5" t="n">
        <v>33</v>
      </c>
    </row>
    <row r="31" spans="1:3">
      <c r="A31" s="4" t="s">
        <v>85</v>
      </c>
      <c r="B31" s="5" t="n">
        <v>569</v>
      </c>
      <c r="C31" s="5" t="n">
        <v>588</v>
      </c>
    </row>
    <row r="32" spans="1:3">
      <c r="A32" s="4" t="s">
        <v>952</v>
      </c>
      <c r="B32" s="5" t="n">
        <v>8144</v>
      </c>
      <c r="C32" s="5" t="n">
        <v>8920</v>
      </c>
    </row>
    <row r="33" spans="1:3">
      <c r="A33" s="4" t="s">
        <v>953</v>
      </c>
      <c r="B33" s="5" t="n">
        <v>-24</v>
      </c>
      <c r="C33" s="5" t="n">
        <v>-19</v>
      </c>
    </row>
    <row r="34" spans="1:3">
      <c r="A34" s="4" t="s">
        <v>954</v>
      </c>
      <c r="B34" s="5" t="n">
        <v>8120</v>
      </c>
      <c r="C34" s="5" t="n">
        <v>8901</v>
      </c>
    </row>
    <row r="35" spans="1:3">
      <c r="A35" s="3" t="s">
        <v>955</v>
      </c>
    </row>
    <row r="36" spans="1:3">
      <c r="A36" s="4" t="s">
        <v>956</v>
      </c>
      <c r="B36" s="5" t="n">
        <v>-5153</v>
      </c>
      <c r="C36" s="5" t="n">
        <v>-5243</v>
      </c>
    </row>
    <row r="37" spans="1:3">
      <c r="A37" s="4" t="s">
        <v>269</v>
      </c>
      <c r="B37" s="5" t="n">
        <v>-1968</v>
      </c>
      <c r="C37" s="5" t="n">
        <v>-2068</v>
      </c>
    </row>
    <row r="38" spans="1:3">
      <c r="A38" s="4" t="s">
        <v>85</v>
      </c>
      <c r="B38" s="5" t="n">
        <v>-340</v>
      </c>
      <c r="C38" s="5" t="n">
        <v>-321</v>
      </c>
    </row>
    <row r="39" spans="1:3">
      <c r="A39" s="4" t="s">
        <v>957</v>
      </c>
      <c r="B39" s="5" t="n">
        <v>-7461</v>
      </c>
      <c r="C39" s="5" t="n">
        <v>-7632</v>
      </c>
    </row>
    <row r="40" spans="1:3">
      <c r="A40" s="4" t="s">
        <v>958</v>
      </c>
      <c r="B40" s="7" t="n">
        <v>659</v>
      </c>
      <c r="C40" s="7" t="n">
        <v>12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71</v>
      </c>
      <c r="D2" s="2" t="s">
        <v>72</v>
      </c>
    </row>
    <row r="3" spans="1:4">
      <c r="A3" s="3" t="s">
        <v>274</v>
      </c>
    </row>
    <row r="4" spans="1:4">
      <c r="A4" s="4" t="s">
        <v>94</v>
      </c>
      <c r="B4" s="7" t="n">
        <v>570</v>
      </c>
      <c r="C4" s="7" t="n">
        <v>472</v>
      </c>
      <c r="D4" s="7" t="n">
        <v>2113</v>
      </c>
    </row>
    <row r="5" spans="1:4">
      <c r="A5" s="4" t="s">
        <v>960</v>
      </c>
      <c r="B5" s="4" t="s">
        <v>641</v>
      </c>
    </row>
    <row r="6" spans="1:4">
      <c r="A6" s="4" t="s">
        <v>667</v>
      </c>
      <c r="B6" s="7" t="n">
        <v>0</v>
      </c>
      <c r="C6" s="5" t="n">
        <v>0</v>
      </c>
      <c r="D6" s="5" t="n">
        <v>823</v>
      </c>
    </row>
    <row r="7" spans="1:4">
      <c r="A7" s="4" t="s">
        <v>961</v>
      </c>
    </row>
    <row r="8" spans="1:4">
      <c r="A8" s="3" t="s">
        <v>274</v>
      </c>
    </row>
    <row r="9" spans="1:4">
      <c r="A9" s="4" t="s">
        <v>962</v>
      </c>
      <c r="B9" s="5" t="n">
        <v>170</v>
      </c>
    </row>
    <row r="10" spans="1:4">
      <c r="A10" s="4" t="s">
        <v>963</v>
      </c>
    </row>
    <row r="11" spans="1:4">
      <c r="A11" s="3" t="s">
        <v>274</v>
      </c>
    </row>
    <row r="12" spans="1:4">
      <c r="A12" s="4" t="s">
        <v>964</v>
      </c>
      <c r="B12" s="5" t="n">
        <v>9100</v>
      </c>
    </row>
    <row r="13" spans="1:4">
      <c r="A13" s="4" t="s">
        <v>965</v>
      </c>
      <c r="B13" s="5" t="n">
        <v>9000</v>
      </c>
    </row>
    <row r="14" spans="1:4">
      <c r="A14" s="4" t="s">
        <v>966</v>
      </c>
      <c r="B14" s="5" t="n">
        <v>7300</v>
      </c>
    </row>
    <row r="15" spans="1:4">
      <c r="A15" s="4" t="s">
        <v>967</v>
      </c>
    </row>
    <row r="16" spans="1:4">
      <c r="A16" s="3" t="s">
        <v>274</v>
      </c>
    </row>
    <row r="17" spans="1:4">
      <c r="A17" s="4" t="s">
        <v>964</v>
      </c>
      <c r="B17" s="5" t="n">
        <v>3000</v>
      </c>
    </row>
    <row r="18" spans="1:4">
      <c r="A18" s="4" t="s">
        <v>64</v>
      </c>
    </row>
    <row r="19" spans="1:4">
      <c r="A19" s="3" t="s">
        <v>274</v>
      </c>
    </row>
    <row r="20" spans="1:4">
      <c r="A20" s="4" t="s">
        <v>94</v>
      </c>
      <c r="B20" s="7" t="n">
        <v>633</v>
      </c>
      <c r="C20" s="5" t="n">
        <v>534</v>
      </c>
      <c r="D20" s="5" t="n">
        <v>2270</v>
      </c>
    </row>
    <row r="21" spans="1:4">
      <c r="A21" s="4" t="s">
        <v>960</v>
      </c>
      <c r="B21" s="4" t="s">
        <v>968</v>
      </c>
    </row>
    <row r="22" spans="1:4">
      <c r="A22" s="4" t="s">
        <v>667</v>
      </c>
      <c r="B22" s="7" t="n">
        <v>0</v>
      </c>
      <c r="C22" s="7" t="n">
        <v>0</v>
      </c>
      <c r="D22" s="7" t="n">
        <v>924</v>
      </c>
    </row>
    <row r="23" spans="1:4">
      <c r="A23" s="4" t="s">
        <v>969</v>
      </c>
    </row>
    <row r="24" spans="1:4">
      <c r="A24" s="3" t="s">
        <v>274</v>
      </c>
    </row>
    <row r="25" spans="1:4">
      <c r="A25" s="4" t="s">
        <v>962</v>
      </c>
      <c r="B25" s="5" t="n">
        <v>226</v>
      </c>
    </row>
    <row r="26" spans="1:4">
      <c r="A26" s="4" t="s">
        <v>970</v>
      </c>
    </row>
    <row r="27" spans="1:4">
      <c r="A27" s="3" t="s">
        <v>274</v>
      </c>
    </row>
    <row r="28" spans="1:4">
      <c r="A28" s="4" t="s">
        <v>964</v>
      </c>
      <c r="B28" s="5" t="n">
        <v>9200</v>
      </c>
    </row>
    <row r="29" spans="1:4">
      <c r="A29" s="4" t="s">
        <v>965</v>
      </c>
      <c r="B29" s="5" t="n">
        <v>9500</v>
      </c>
    </row>
    <row r="30" spans="1:4">
      <c r="A30" s="4" t="s">
        <v>966</v>
      </c>
      <c r="B30" s="5" t="n">
        <v>7200</v>
      </c>
    </row>
    <row r="31" spans="1:4">
      <c r="A31" s="4" t="s">
        <v>971</v>
      </c>
    </row>
    <row r="32" spans="1:4">
      <c r="A32" s="3" t="s">
        <v>274</v>
      </c>
    </row>
    <row r="33" spans="1:4">
      <c r="A33" s="4" t="s">
        <v>964</v>
      </c>
      <c r="B33" s="7" t="n">
        <v>2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972</v>
      </c>
      <c r="B1" s="2" t="s">
        <v>822</v>
      </c>
    </row>
    <row r="2" spans="1:2">
      <c r="A2" s="3" t="s">
        <v>266</v>
      </c>
    </row>
    <row r="3" spans="1:2">
      <c r="A3" s="4" t="s">
        <v>973</v>
      </c>
      <c r="B3" s="6" t="n">
        <v>9.6</v>
      </c>
    </row>
    <row r="4" spans="1:2">
      <c r="A4" s="4" t="s">
        <v>974</v>
      </c>
    </row>
    <row r="5" spans="1:2">
      <c r="A5" s="3" t="s">
        <v>266</v>
      </c>
    </row>
    <row r="6" spans="1:2">
      <c r="A6" s="4" t="s">
        <v>975</v>
      </c>
      <c r="B6" s="4" t="s">
        <v>976</v>
      </c>
    </row>
    <row r="7" spans="1:2">
      <c r="A7" s="4" t="s">
        <v>64</v>
      </c>
    </row>
    <row r="8" spans="1:2">
      <c r="A8" s="3" t="s">
        <v>266</v>
      </c>
    </row>
    <row r="9" spans="1:2">
      <c r="A9" s="4" t="s">
        <v>973</v>
      </c>
      <c r="B9" s="6" t="n">
        <v>9.6</v>
      </c>
    </row>
    <row r="10" spans="1:2">
      <c r="A10" s="4" t="s">
        <v>977</v>
      </c>
    </row>
    <row r="11" spans="1:2">
      <c r="A11" s="3" t="s">
        <v>266</v>
      </c>
    </row>
    <row r="12" spans="1:2">
      <c r="A12" s="4" t="s">
        <v>975</v>
      </c>
      <c r="B12" s="4" t="s">
        <v>9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71</v>
      </c>
    </row>
    <row r="2" spans="1:3">
      <c r="A2" s="3" t="s">
        <v>281</v>
      </c>
    </row>
    <row r="3" spans="1:3">
      <c r="A3" s="4" t="s">
        <v>118</v>
      </c>
      <c r="B3" s="7" t="n">
        <v>3546</v>
      </c>
      <c r="C3" s="7" t="n">
        <v>4485</v>
      </c>
    </row>
    <row r="4" spans="1:3">
      <c r="A4" s="4" t="s">
        <v>979</v>
      </c>
    </row>
    <row r="5" spans="1:3">
      <c r="A5" s="3" t="s">
        <v>281</v>
      </c>
    </row>
    <row r="6" spans="1:3">
      <c r="A6" s="4" t="s">
        <v>118</v>
      </c>
      <c r="B6" s="5" t="n">
        <v>3546</v>
      </c>
      <c r="C6" s="5" t="n">
        <v>4485</v>
      </c>
    </row>
    <row r="7" spans="1:3">
      <c r="A7" s="4" t="s">
        <v>119</v>
      </c>
      <c r="B7" s="5" t="n">
        <v>158</v>
      </c>
      <c r="C7" s="5" t="n">
        <v>154</v>
      </c>
    </row>
    <row r="8" spans="1:3">
      <c r="A8" s="4" t="s">
        <v>980</v>
      </c>
      <c r="B8" s="5" t="n">
        <v>204</v>
      </c>
      <c r="C8" s="5" t="n">
        <v>189</v>
      </c>
    </row>
    <row r="9" spans="1:3">
      <c r="A9" s="4" t="s">
        <v>224</v>
      </c>
      <c r="B9" s="5" t="n">
        <v>3908</v>
      </c>
      <c r="C9" s="5" t="n">
        <v>4828</v>
      </c>
    </row>
    <row r="10" spans="1:3">
      <c r="A10" s="4" t="s">
        <v>981</v>
      </c>
    </row>
    <row r="11" spans="1:3">
      <c r="A11" s="3" t="s">
        <v>281</v>
      </c>
    </row>
    <row r="12" spans="1:3">
      <c r="A12" s="4" t="s">
        <v>118</v>
      </c>
      <c r="B12" s="5" t="n">
        <v>333</v>
      </c>
      <c r="C12" s="5" t="n">
        <v>16</v>
      </c>
    </row>
    <row r="13" spans="1:3">
      <c r="A13" s="4" t="s">
        <v>119</v>
      </c>
      <c r="B13" s="5" t="n">
        <v>10</v>
      </c>
      <c r="C13" s="5" t="n">
        <v>12</v>
      </c>
    </row>
    <row r="14" spans="1:3">
      <c r="A14" s="4" t="s">
        <v>980</v>
      </c>
      <c r="B14" s="5" t="n">
        <v>204</v>
      </c>
      <c r="C14" s="5" t="n">
        <v>189</v>
      </c>
    </row>
    <row r="15" spans="1:3">
      <c r="A15" s="4" t="s">
        <v>224</v>
      </c>
      <c r="B15" s="5" t="n">
        <v>547</v>
      </c>
      <c r="C15" s="5" t="n">
        <v>217</v>
      </c>
    </row>
    <row r="16" spans="1:3">
      <c r="A16" s="4" t="s">
        <v>982</v>
      </c>
    </row>
    <row r="17" spans="1:3">
      <c r="A17" s="3" t="s">
        <v>281</v>
      </c>
    </row>
    <row r="18" spans="1:3">
      <c r="A18" s="4" t="s">
        <v>118</v>
      </c>
      <c r="B18" s="5" t="n">
        <v>3213</v>
      </c>
      <c r="C18" s="5" t="n">
        <v>4469</v>
      </c>
    </row>
    <row r="19" spans="1:3">
      <c r="A19" s="4" t="s">
        <v>119</v>
      </c>
      <c r="B19" s="5" t="n">
        <v>148</v>
      </c>
      <c r="C19" s="5" t="n">
        <v>142</v>
      </c>
    </row>
    <row r="20" spans="1:3">
      <c r="A20" s="4" t="s">
        <v>980</v>
      </c>
      <c r="B20" s="5" t="n">
        <v>0</v>
      </c>
      <c r="C20" s="5" t="n">
        <v>0</v>
      </c>
    </row>
    <row r="21" spans="1:3">
      <c r="A21" s="4" t="s">
        <v>224</v>
      </c>
      <c r="B21" s="5" t="n">
        <v>3361</v>
      </c>
      <c r="C21" s="5" t="n">
        <v>4611</v>
      </c>
    </row>
    <row r="22" spans="1:3">
      <c r="A22" s="4" t="s">
        <v>983</v>
      </c>
    </row>
    <row r="23" spans="1:3">
      <c r="A23" s="3" t="s">
        <v>281</v>
      </c>
    </row>
    <row r="24" spans="1:3">
      <c r="A24" s="4" t="s">
        <v>118</v>
      </c>
      <c r="B24" s="5" t="n">
        <v>0</v>
      </c>
      <c r="C24" s="5" t="n">
        <v>0</v>
      </c>
    </row>
    <row r="25" spans="1:3">
      <c r="A25" s="4" t="s">
        <v>119</v>
      </c>
      <c r="B25" s="5" t="n">
        <v>0</v>
      </c>
      <c r="C25" s="5" t="n">
        <v>0</v>
      </c>
    </row>
    <row r="26" spans="1:3">
      <c r="A26" s="4" t="s">
        <v>980</v>
      </c>
      <c r="B26" s="5" t="n">
        <v>0</v>
      </c>
      <c r="C26" s="5" t="n">
        <v>0</v>
      </c>
    </row>
    <row r="27" spans="1:3">
      <c r="A27" s="4" t="s">
        <v>224</v>
      </c>
      <c r="B27" s="5" t="n">
        <v>0</v>
      </c>
      <c r="C27" s="5" t="n">
        <v>0</v>
      </c>
    </row>
    <row r="28" spans="1:3">
      <c r="A28" s="4" t="s">
        <v>984</v>
      </c>
    </row>
    <row r="29" spans="1:3">
      <c r="A29" s="3" t="s">
        <v>281</v>
      </c>
    </row>
    <row r="30" spans="1:3">
      <c r="A30" s="4" t="s">
        <v>118</v>
      </c>
      <c r="B30" s="5" t="n">
        <v>333</v>
      </c>
      <c r="C30" s="5" t="n">
        <v>16</v>
      </c>
    </row>
    <row r="31" spans="1:3">
      <c r="A31" s="4" t="s">
        <v>985</v>
      </c>
    </row>
    <row r="32" spans="1:3">
      <c r="A32" s="3" t="s">
        <v>281</v>
      </c>
    </row>
    <row r="33" spans="1:3">
      <c r="A33" s="4" t="s">
        <v>118</v>
      </c>
      <c r="B33" s="5" t="n">
        <v>333</v>
      </c>
      <c r="C33" s="5" t="n">
        <v>16</v>
      </c>
    </row>
    <row r="34" spans="1:3">
      <c r="A34" s="4" t="s">
        <v>986</v>
      </c>
    </row>
    <row r="35" spans="1:3">
      <c r="A35" s="3" t="s">
        <v>281</v>
      </c>
    </row>
    <row r="36" spans="1:3">
      <c r="A36" s="4" t="s">
        <v>118</v>
      </c>
      <c r="B36" s="5" t="n">
        <v>0</v>
      </c>
      <c r="C36" s="5" t="n">
        <v>0</v>
      </c>
    </row>
    <row r="37" spans="1:3">
      <c r="A37" s="4" t="s">
        <v>987</v>
      </c>
    </row>
    <row r="38" spans="1:3">
      <c r="A38" s="3" t="s">
        <v>281</v>
      </c>
    </row>
    <row r="39" spans="1:3">
      <c r="A39" s="4" t="s">
        <v>118</v>
      </c>
      <c r="B39" s="5" t="n">
        <v>0</v>
      </c>
      <c r="C39" s="5" t="n">
        <v>0</v>
      </c>
    </row>
    <row r="40" spans="1:3">
      <c r="A40" s="4" t="s">
        <v>988</v>
      </c>
    </row>
    <row r="41" spans="1:3">
      <c r="A41" s="3" t="s">
        <v>281</v>
      </c>
    </row>
    <row r="42" spans="1:3">
      <c r="A42" s="4" t="s">
        <v>118</v>
      </c>
      <c r="B42" s="5" t="n">
        <v>2107</v>
      </c>
      <c r="C42" s="5" t="n">
        <v>2436</v>
      </c>
    </row>
    <row r="43" spans="1:3">
      <c r="A43" s="4" t="s">
        <v>989</v>
      </c>
    </row>
    <row r="44" spans="1:3">
      <c r="A44" s="3" t="s">
        <v>281</v>
      </c>
    </row>
    <row r="45" spans="1:3">
      <c r="A45" s="4" t="s">
        <v>118</v>
      </c>
      <c r="B45" s="5" t="n">
        <v>1100</v>
      </c>
    </row>
    <row r="46" spans="1:3">
      <c r="A46" s="4" t="s">
        <v>990</v>
      </c>
    </row>
    <row r="47" spans="1:3">
      <c r="A47" s="3" t="s">
        <v>281</v>
      </c>
    </row>
    <row r="48" spans="1:3">
      <c r="A48" s="4" t="s">
        <v>118</v>
      </c>
      <c r="B48" s="5" t="n">
        <v>0</v>
      </c>
      <c r="C48" s="5" t="n">
        <v>0</v>
      </c>
    </row>
    <row r="49" spans="1:3">
      <c r="A49" s="4" t="s">
        <v>991</v>
      </c>
    </row>
    <row r="50" spans="1:3">
      <c r="A50" s="3" t="s">
        <v>281</v>
      </c>
    </row>
    <row r="51" spans="1:3">
      <c r="A51" s="4" t="s">
        <v>118</v>
      </c>
      <c r="B51" s="5" t="n">
        <v>2107</v>
      </c>
      <c r="C51" s="5" t="n">
        <v>2436</v>
      </c>
    </row>
    <row r="52" spans="1:3">
      <c r="A52" s="4" t="s">
        <v>992</v>
      </c>
    </row>
    <row r="53" spans="1:3">
      <c r="A53" s="3" t="s">
        <v>281</v>
      </c>
    </row>
    <row r="54" spans="1:3">
      <c r="A54" s="4" t="s">
        <v>118</v>
      </c>
      <c r="B54" s="5" t="n">
        <v>0</v>
      </c>
      <c r="C54" s="5" t="n">
        <v>0</v>
      </c>
    </row>
    <row r="55" spans="1:3">
      <c r="A55" s="4" t="s">
        <v>993</v>
      </c>
    </row>
    <row r="56" spans="1:3">
      <c r="A56" s="3" t="s">
        <v>281</v>
      </c>
    </row>
    <row r="57" spans="1:3">
      <c r="A57" s="4" t="s">
        <v>118</v>
      </c>
      <c r="B57" s="5" t="n">
        <v>1021</v>
      </c>
      <c r="C57" s="5" t="n">
        <v>1658</v>
      </c>
    </row>
    <row r="58" spans="1:3">
      <c r="A58" s="4" t="s">
        <v>994</v>
      </c>
    </row>
    <row r="59" spans="1:3">
      <c r="A59" s="3" t="s">
        <v>281</v>
      </c>
    </row>
    <row r="60" spans="1:3">
      <c r="A60" s="4" t="s">
        <v>118</v>
      </c>
      <c r="B60" s="5" t="n">
        <v>95</v>
      </c>
    </row>
    <row r="61" spans="1:3">
      <c r="A61" s="4" t="s">
        <v>995</v>
      </c>
    </row>
    <row r="62" spans="1:3">
      <c r="A62" s="3" t="s">
        <v>281</v>
      </c>
    </row>
    <row r="63" spans="1:3">
      <c r="A63" s="4" t="s">
        <v>118</v>
      </c>
      <c r="B63" s="5" t="n">
        <v>0</v>
      </c>
      <c r="C63" s="5" t="n">
        <v>0</v>
      </c>
    </row>
    <row r="64" spans="1:3">
      <c r="A64" s="4" t="s">
        <v>996</v>
      </c>
    </row>
    <row r="65" spans="1:3">
      <c r="A65" s="3" t="s">
        <v>281</v>
      </c>
    </row>
    <row r="66" spans="1:3">
      <c r="A66" s="4" t="s">
        <v>118</v>
      </c>
      <c r="B66" s="5" t="n">
        <v>1021</v>
      </c>
      <c r="C66" s="5" t="n">
        <v>1658</v>
      </c>
    </row>
    <row r="67" spans="1:3">
      <c r="A67" s="4" t="s">
        <v>997</v>
      </c>
    </row>
    <row r="68" spans="1:3">
      <c r="A68" s="3" t="s">
        <v>281</v>
      </c>
    </row>
    <row r="69" spans="1:3">
      <c r="A69" s="4" t="s">
        <v>118</v>
      </c>
      <c r="B69" s="5" t="n">
        <v>0</v>
      </c>
      <c r="C69" s="5" t="n">
        <v>0</v>
      </c>
    </row>
    <row r="70" spans="1:3">
      <c r="A70" s="4" t="s">
        <v>998</v>
      </c>
    </row>
    <row r="71" spans="1:3">
      <c r="A71" s="3" t="s">
        <v>281</v>
      </c>
    </row>
    <row r="72" spans="1:3">
      <c r="A72" s="4" t="s">
        <v>118</v>
      </c>
      <c r="B72" s="5" t="n">
        <v>85</v>
      </c>
      <c r="C72" s="5" t="n">
        <v>375</v>
      </c>
    </row>
    <row r="73" spans="1:3">
      <c r="A73" s="4" t="s">
        <v>999</v>
      </c>
    </row>
    <row r="74" spans="1:3">
      <c r="A74" s="3" t="s">
        <v>281</v>
      </c>
    </row>
    <row r="75" spans="1:3">
      <c r="A75" s="4" t="s">
        <v>118</v>
      </c>
      <c r="B75" s="5" t="n">
        <v>0</v>
      </c>
      <c r="C75" s="5" t="n">
        <v>0</v>
      </c>
    </row>
    <row r="76" spans="1:3">
      <c r="A76" s="4" t="s">
        <v>1000</v>
      </c>
    </row>
    <row r="77" spans="1:3">
      <c r="A77" s="3" t="s">
        <v>281</v>
      </c>
    </row>
    <row r="78" spans="1:3">
      <c r="A78" s="4" t="s">
        <v>118</v>
      </c>
      <c r="B78" s="5" t="n">
        <v>85</v>
      </c>
      <c r="C78" s="5" t="n">
        <v>375</v>
      </c>
    </row>
    <row r="79" spans="1:3">
      <c r="A79" s="4" t="s">
        <v>1001</v>
      </c>
    </row>
    <row r="80" spans="1:3">
      <c r="A80" s="3" t="s">
        <v>281</v>
      </c>
    </row>
    <row r="81" spans="1:3">
      <c r="A81" s="4" t="s">
        <v>118</v>
      </c>
      <c r="B81" s="5" t="n">
        <v>0</v>
      </c>
      <c r="C81" s="5" t="n">
        <v>0</v>
      </c>
    </row>
    <row r="82" spans="1:3">
      <c r="A82" s="4" t="s">
        <v>64</v>
      </c>
    </row>
    <row r="83" spans="1:3">
      <c r="A83" s="3" t="s">
        <v>281</v>
      </c>
    </row>
    <row r="84" spans="1:3">
      <c r="A84" s="4" t="s">
        <v>118</v>
      </c>
      <c r="B84" s="5" t="n">
        <v>3543</v>
      </c>
      <c r="C84" s="5" t="n">
        <v>4482</v>
      </c>
    </row>
    <row r="85" spans="1:3">
      <c r="A85" s="4" t="s">
        <v>1002</v>
      </c>
    </row>
    <row r="86" spans="1:3">
      <c r="A86" s="3" t="s">
        <v>281</v>
      </c>
    </row>
    <row r="87" spans="1:3">
      <c r="A87" s="4" t="s">
        <v>118</v>
      </c>
      <c r="B87" s="5" t="n">
        <v>3543</v>
      </c>
      <c r="C87" s="5" t="n">
        <v>4482</v>
      </c>
    </row>
    <row r="88" spans="1:3">
      <c r="A88" s="4" t="s">
        <v>119</v>
      </c>
      <c r="B88" s="5" t="n">
        <v>158</v>
      </c>
      <c r="C88" s="5" t="n">
        <v>154</v>
      </c>
    </row>
    <row r="89" spans="1:3">
      <c r="A89" s="4" t="s">
        <v>980</v>
      </c>
      <c r="B89" s="5" t="n">
        <v>204</v>
      </c>
      <c r="C89" s="5" t="n">
        <v>189</v>
      </c>
    </row>
    <row r="90" spans="1:3">
      <c r="A90" s="4" t="s">
        <v>224</v>
      </c>
      <c r="B90" s="5" t="n">
        <v>3905</v>
      </c>
      <c r="C90" s="5" t="n">
        <v>4825</v>
      </c>
    </row>
    <row r="91" spans="1:3">
      <c r="A91" s="4" t="s">
        <v>1003</v>
      </c>
    </row>
    <row r="92" spans="1:3">
      <c r="A92" s="3" t="s">
        <v>281</v>
      </c>
    </row>
    <row r="93" spans="1:3">
      <c r="A93" s="4" t="s">
        <v>118</v>
      </c>
      <c r="B93" s="5" t="n">
        <v>331</v>
      </c>
      <c r="C93" s="5" t="n">
        <v>14</v>
      </c>
    </row>
    <row r="94" spans="1:3">
      <c r="A94" s="4" t="s">
        <v>119</v>
      </c>
      <c r="B94" s="5" t="n">
        <v>10</v>
      </c>
      <c r="C94" s="5" t="n">
        <v>12</v>
      </c>
    </row>
    <row r="95" spans="1:3">
      <c r="A95" s="4" t="s">
        <v>980</v>
      </c>
      <c r="B95" s="5" t="n">
        <v>204</v>
      </c>
      <c r="C95" s="5" t="n">
        <v>189</v>
      </c>
    </row>
    <row r="96" spans="1:3">
      <c r="A96" s="4" t="s">
        <v>224</v>
      </c>
      <c r="B96" s="5" t="n">
        <v>545</v>
      </c>
      <c r="C96" s="5" t="n">
        <v>215</v>
      </c>
    </row>
    <row r="97" spans="1:3">
      <c r="A97" s="4" t="s">
        <v>1004</v>
      </c>
    </row>
    <row r="98" spans="1:3">
      <c r="A98" s="3" t="s">
        <v>281</v>
      </c>
    </row>
    <row r="99" spans="1:3">
      <c r="A99" s="4" t="s">
        <v>118</v>
      </c>
      <c r="B99" s="5" t="n">
        <v>3212</v>
      </c>
      <c r="C99" s="5" t="n">
        <v>4468</v>
      </c>
    </row>
    <row r="100" spans="1:3">
      <c r="A100" s="4" t="s">
        <v>119</v>
      </c>
      <c r="B100" s="5" t="n">
        <v>148</v>
      </c>
      <c r="C100" s="5" t="n">
        <v>142</v>
      </c>
    </row>
    <row r="101" spans="1:3">
      <c r="A101" s="4" t="s">
        <v>980</v>
      </c>
      <c r="B101" s="5" t="n">
        <v>0</v>
      </c>
      <c r="C101" s="5" t="n">
        <v>0</v>
      </c>
    </row>
    <row r="102" spans="1:3">
      <c r="A102" s="4" t="s">
        <v>224</v>
      </c>
      <c r="B102" s="5" t="n">
        <v>3360</v>
      </c>
      <c r="C102" s="5" t="n">
        <v>4610</v>
      </c>
    </row>
    <row r="103" spans="1:3">
      <c r="A103" s="4" t="s">
        <v>1005</v>
      </c>
    </row>
    <row r="104" spans="1:3">
      <c r="A104" s="3" t="s">
        <v>281</v>
      </c>
    </row>
    <row r="105" spans="1:3">
      <c r="A105" s="4" t="s">
        <v>118</v>
      </c>
      <c r="B105" s="5" t="n">
        <v>0</v>
      </c>
      <c r="C105" s="5" t="n">
        <v>0</v>
      </c>
    </row>
    <row r="106" spans="1:3">
      <c r="A106" s="4" t="s">
        <v>119</v>
      </c>
      <c r="B106" s="5" t="n">
        <v>0</v>
      </c>
      <c r="C106" s="5" t="n">
        <v>0</v>
      </c>
    </row>
    <row r="107" spans="1:3">
      <c r="A107" s="4" t="s">
        <v>980</v>
      </c>
      <c r="B107" s="5" t="n">
        <v>0</v>
      </c>
      <c r="C107" s="5" t="n">
        <v>0</v>
      </c>
    </row>
    <row r="108" spans="1:3">
      <c r="A108" s="4" t="s">
        <v>224</v>
      </c>
      <c r="B108" s="5" t="n">
        <v>0</v>
      </c>
      <c r="C108" s="5" t="n">
        <v>0</v>
      </c>
    </row>
    <row r="109" spans="1:3">
      <c r="A109" s="4" t="s">
        <v>1006</v>
      </c>
    </row>
    <row r="110" spans="1:3">
      <c r="A110" s="3" t="s">
        <v>281</v>
      </c>
    </row>
    <row r="111" spans="1:3">
      <c r="A111" s="4" t="s">
        <v>118</v>
      </c>
      <c r="B111" s="5" t="n">
        <v>331</v>
      </c>
      <c r="C111" s="5" t="n">
        <v>14</v>
      </c>
    </row>
    <row r="112" spans="1:3">
      <c r="A112" s="4" t="s">
        <v>1007</v>
      </c>
    </row>
    <row r="113" spans="1:3">
      <c r="A113" s="3" t="s">
        <v>281</v>
      </c>
    </row>
    <row r="114" spans="1:3">
      <c r="A114" s="4" t="s">
        <v>118</v>
      </c>
      <c r="B114" s="5" t="n">
        <v>331</v>
      </c>
      <c r="C114" s="5" t="n">
        <v>14</v>
      </c>
    </row>
    <row r="115" spans="1:3">
      <c r="A115" s="4" t="s">
        <v>1008</v>
      </c>
    </row>
    <row r="116" spans="1:3">
      <c r="A116" s="3" t="s">
        <v>281</v>
      </c>
    </row>
    <row r="117" spans="1:3">
      <c r="A117" s="4" t="s">
        <v>118</v>
      </c>
      <c r="B117" s="5" t="n">
        <v>0</v>
      </c>
      <c r="C117" s="5" t="n">
        <v>0</v>
      </c>
    </row>
    <row r="118" spans="1:3">
      <c r="A118" s="4" t="s">
        <v>1009</v>
      </c>
    </row>
    <row r="119" spans="1:3">
      <c r="A119" s="3" t="s">
        <v>281</v>
      </c>
    </row>
    <row r="120" spans="1:3">
      <c r="A120" s="4" t="s">
        <v>118</v>
      </c>
      <c r="B120" s="5" t="n">
        <v>0</v>
      </c>
      <c r="C120" s="5" t="n">
        <v>0</v>
      </c>
    </row>
    <row r="121" spans="1:3">
      <c r="A121" s="4" t="s">
        <v>1010</v>
      </c>
    </row>
    <row r="122" spans="1:3">
      <c r="A122" s="3" t="s">
        <v>281</v>
      </c>
    </row>
    <row r="123" spans="1:3">
      <c r="A123" s="4" t="s">
        <v>118</v>
      </c>
      <c r="B123" s="5" t="n">
        <v>2106</v>
      </c>
      <c r="C123" s="5" t="n">
        <v>2435</v>
      </c>
    </row>
    <row r="124" spans="1:3">
      <c r="A124" s="4" t="s">
        <v>1011</v>
      </c>
    </row>
    <row r="125" spans="1:3">
      <c r="A125" s="3" t="s">
        <v>281</v>
      </c>
    </row>
    <row r="126" spans="1:3">
      <c r="A126" s="4" t="s">
        <v>118</v>
      </c>
      <c r="B126" s="5" t="n">
        <v>1100</v>
      </c>
    </row>
    <row r="127" spans="1:3">
      <c r="A127" s="4" t="s">
        <v>1012</v>
      </c>
    </row>
    <row r="128" spans="1:3">
      <c r="A128" s="3" t="s">
        <v>281</v>
      </c>
    </row>
    <row r="129" spans="1:3">
      <c r="A129" s="4" t="s">
        <v>118</v>
      </c>
      <c r="B129" s="5" t="n">
        <v>0</v>
      </c>
      <c r="C129" s="5" t="n">
        <v>0</v>
      </c>
    </row>
    <row r="130" spans="1:3">
      <c r="A130" s="4" t="s">
        <v>1013</v>
      </c>
    </row>
    <row r="131" spans="1:3">
      <c r="A131" s="3" t="s">
        <v>281</v>
      </c>
    </row>
    <row r="132" spans="1:3">
      <c r="A132" s="4" t="s">
        <v>118</v>
      </c>
      <c r="B132" s="5" t="n">
        <v>2106</v>
      </c>
      <c r="C132" s="5" t="n">
        <v>2435</v>
      </c>
    </row>
    <row r="133" spans="1:3">
      <c r="A133" s="4" t="s">
        <v>1014</v>
      </c>
    </row>
    <row r="134" spans="1:3">
      <c r="A134" s="3" t="s">
        <v>281</v>
      </c>
    </row>
    <row r="135" spans="1:3">
      <c r="A135" s="4" t="s">
        <v>118</v>
      </c>
      <c r="B135" s="5" t="n">
        <v>0</v>
      </c>
      <c r="C135" s="5" t="n">
        <v>0</v>
      </c>
    </row>
    <row r="136" spans="1:3">
      <c r="A136" s="4" t="s">
        <v>1015</v>
      </c>
    </row>
    <row r="137" spans="1:3">
      <c r="A137" s="3" t="s">
        <v>281</v>
      </c>
    </row>
    <row r="138" spans="1:3">
      <c r="A138" s="4" t="s">
        <v>118</v>
      </c>
      <c r="B138" s="5" t="n">
        <v>1021</v>
      </c>
      <c r="C138" s="5" t="n">
        <v>1658</v>
      </c>
    </row>
    <row r="139" spans="1:3">
      <c r="A139" s="4" t="s">
        <v>1016</v>
      </c>
    </row>
    <row r="140" spans="1:3">
      <c r="A140" s="3" t="s">
        <v>281</v>
      </c>
    </row>
    <row r="141" spans="1:3">
      <c r="A141" s="4" t="s">
        <v>118</v>
      </c>
      <c r="B141" s="5" t="n">
        <v>95</v>
      </c>
    </row>
    <row r="142" spans="1:3">
      <c r="A142" s="4" t="s">
        <v>1017</v>
      </c>
    </row>
    <row r="143" spans="1:3">
      <c r="A143" s="3" t="s">
        <v>281</v>
      </c>
    </row>
    <row r="144" spans="1:3">
      <c r="A144" s="4" t="s">
        <v>118</v>
      </c>
      <c r="B144" s="5" t="n">
        <v>0</v>
      </c>
      <c r="C144" s="5" t="n">
        <v>0</v>
      </c>
    </row>
    <row r="145" spans="1:3">
      <c r="A145" s="4" t="s">
        <v>1018</v>
      </c>
    </row>
    <row r="146" spans="1:3">
      <c r="A146" s="3" t="s">
        <v>281</v>
      </c>
    </row>
    <row r="147" spans="1:3">
      <c r="A147" s="4" t="s">
        <v>118</v>
      </c>
      <c r="B147" s="5" t="n">
        <v>1021</v>
      </c>
      <c r="C147" s="5" t="n">
        <v>1658</v>
      </c>
    </row>
    <row r="148" spans="1:3">
      <c r="A148" s="4" t="s">
        <v>1019</v>
      </c>
    </row>
    <row r="149" spans="1:3">
      <c r="A149" s="3" t="s">
        <v>281</v>
      </c>
    </row>
    <row r="150" spans="1:3">
      <c r="A150" s="4" t="s">
        <v>118</v>
      </c>
      <c r="B150" s="5" t="n">
        <v>0</v>
      </c>
      <c r="C150" s="5" t="n">
        <v>0</v>
      </c>
    </row>
    <row r="151" spans="1:3">
      <c r="A151" s="4" t="s">
        <v>1020</v>
      </c>
    </row>
    <row r="152" spans="1:3">
      <c r="A152" s="3" t="s">
        <v>281</v>
      </c>
    </row>
    <row r="153" spans="1:3">
      <c r="A153" s="4" t="s">
        <v>118</v>
      </c>
      <c r="B153" s="5" t="n">
        <v>85</v>
      </c>
      <c r="C153" s="5" t="n">
        <v>375</v>
      </c>
    </row>
    <row r="154" spans="1:3">
      <c r="A154" s="4" t="s">
        <v>1021</v>
      </c>
    </row>
    <row r="155" spans="1:3">
      <c r="A155" s="3" t="s">
        <v>281</v>
      </c>
    </row>
    <row r="156" spans="1:3">
      <c r="A156" s="4" t="s">
        <v>118</v>
      </c>
      <c r="B156" s="5" t="n">
        <v>0</v>
      </c>
      <c r="C156" s="5" t="n">
        <v>0</v>
      </c>
    </row>
    <row r="157" spans="1:3">
      <c r="A157" s="4" t="s">
        <v>1022</v>
      </c>
    </row>
    <row r="158" spans="1:3">
      <c r="A158" s="3" t="s">
        <v>281</v>
      </c>
    </row>
    <row r="159" spans="1:3">
      <c r="A159" s="4" t="s">
        <v>118</v>
      </c>
      <c r="B159" s="5" t="n">
        <v>85</v>
      </c>
      <c r="C159" s="5" t="n">
        <v>375</v>
      </c>
    </row>
    <row r="160" spans="1:3">
      <c r="A160" s="4" t="s">
        <v>1023</v>
      </c>
    </row>
    <row r="161" spans="1:3">
      <c r="A161" s="3" t="s">
        <v>281</v>
      </c>
    </row>
    <row r="162" spans="1:3">
      <c r="A162" s="4" t="s">
        <v>118</v>
      </c>
      <c r="B162" s="7" t="n">
        <v>0</v>
      </c>
      <c r="C162" s="7" t="n">
        <v>0</v>
      </c>
    </row>
    <row r="163" spans="1:3">
      <c r="A163" s="4" t="s">
        <v>1024</v>
      </c>
    </row>
    <row r="164" spans="1:3">
      <c r="A164" s="3" t="s">
        <v>281</v>
      </c>
    </row>
    <row r="165" spans="1:3">
      <c r="A165" s="4" t="s">
        <v>640</v>
      </c>
      <c r="B165" s="4" t="s">
        <v>1025</v>
      </c>
    </row>
    <row r="166" spans="1:3">
      <c r="A166" s="4" t="s">
        <v>1026</v>
      </c>
    </row>
    <row r="167" spans="1:3">
      <c r="A167" s="3" t="s">
        <v>281</v>
      </c>
    </row>
    <row r="168" spans="1:3">
      <c r="A168" s="4" t="s">
        <v>640</v>
      </c>
      <c r="B168" s="4" t="s">
        <v>10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71</v>
      </c>
    </row>
    <row r="2" spans="1:3">
      <c r="A2" s="4" t="s">
        <v>1028</v>
      </c>
    </row>
    <row r="3" spans="1:3">
      <c r="A3" s="3" t="s">
        <v>281</v>
      </c>
    </row>
    <row r="4" spans="1:3">
      <c r="A4" s="4" t="s">
        <v>1029</v>
      </c>
      <c r="B4" s="7" t="n">
        <v>23645</v>
      </c>
      <c r="C4" s="7" t="n">
        <v>23779</v>
      </c>
    </row>
    <row r="5" spans="1:3">
      <c r="A5" s="4" t="s">
        <v>1030</v>
      </c>
    </row>
    <row r="6" spans="1:3">
      <c r="A6" s="3" t="s">
        <v>281</v>
      </c>
    </row>
    <row r="7" spans="1:3">
      <c r="A7" s="4" t="s">
        <v>1029</v>
      </c>
      <c r="B7" s="5" t="n">
        <v>24508</v>
      </c>
      <c r="C7" s="5" t="n">
        <v>23775</v>
      </c>
    </row>
    <row r="8" spans="1:3">
      <c r="A8" s="4" t="s">
        <v>1031</v>
      </c>
    </row>
    <row r="9" spans="1:3">
      <c r="A9" s="3" t="s">
        <v>281</v>
      </c>
    </row>
    <row r="10" spans="1:3">
      <c r="A10" s="4" t="s">
        <v>1029</v>
      </c>
      <c r="B10" s="5" t="n">
        <v>22372</v>
      </c>
      <c r="C10" s="5" t="n">
        <v>22503</v>
      </c>
    </row>
    <row r="11" spans="1:3">
      <c r="A11" s="4" t="s">
        <v>1032</v>
      </c>
    </row>
    <row r="12" spans="1:3">
      <c r="A12" s="3" t="s">
        <v>281</v>
      </c>
    </row>
    <row r="13" spans="1:3">
      <c r="A13" s="4" t="s">
        <v>1029</v>
      </c>
      <c r="B13" s="7" t="n">
        <v>23196</v>
      </c>
      <c r="C13" s="7" t="n">
        <v>224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
    <col customWidth="1" max="3" min="3" width="33"/>
    <col customWidth="1" max="4" min="4" width="22"/>
    <col customWidth="1" max="5" min="5" width="54"/>
    <col customWidth="1" max="6" min="6" width="36"/>
    <col customWidth="1" max="7" min="7" width="68"/>
    <col customWidth="1" max="8" min="8" width="46"/>
    <col customWidth="1" max="9" min="9" width="78"/>
    <col customWidth="1" max="10" min="10" width="37"/>
    <col customWidth="1" max="11" min="11" width="69"/>
  </cols>
  <sheetData>
    <row r="1" spans="1:11">
      <c r="A1" s="1" t="s">
        <v>223</v>
      </c>
      <c r="B1" s="2" t="s">
        <v>224</v>
      </c>
      <c r="C1" s="2" t="s">
        <v>64</v>
      </c>
      <c r="D1" s="2" t="s">
        <v>225</v>
      </c>
      <c r="E1" s="2" t="s">
        <v>226</v>
      </c>
      <c r="F1" s="2" t="s">
        <v>227</v>
      </c>
      <c r="G1" s="2" t="s">
        <v>228</v>
      </c>
      <c r="H1" s="2" t="s">
        <v>229</v>
      </c>
      <c r="I1" s="2" t="s">
        <v>230</v>
      </c>
      <c r="J1" s="2" t="s">
        <v>231</v>
      </c>
      <c r="K1" s="2" t="s">
        <v>232</v>
      </c>
    </row>
    <row r="2" spans="1:11">
      <c r="A2" s="4" t="s">
        <v>233</v>
      </c>
      <c r="B2" s="7" t="n">
        <v>-284</v>
      </c>
      <c r="C2" s="7" t="n">
        <v>8580</v>
      </c>
      <c r="D2" s="7" t="n">
        <v>5</v>
      </c>
      <c r="E2" s="7" t="n">
        <v>0</v>
      </c>
      <c r="F2" s="7" t="n">
        <v>7223</v>
      </c>
      <c r="G2" s="7" t="n">
        <v>16624</v>
      </c>
      <c r="H2" s="7" t="n">
        <v>-5083</v>
      </c>
      <c r="I2" s="7" t="n">
        <v>-5182</v>
      </c>
      <c r="J2" s="7" t="n">
        <v>-2429</v>
      </c>
      <c r="K2" s="7" t="n">
        <v>-2862</v>
      </c>
    </row>
    <row r="3" spans="1:11">
      <c r="A3" s="3" t="s">
        <v>234</v>
      </c>
    </row>
    <row r="4" spans="1:11">
      <c r="A4" s="4" t="s">
        <v>95</v>
      </c>
      <c r="B4" s="5" t="n">
        <v>1282</v>
      </c>
      <c r="C4" s="5" t="n">
        <v>1285</v>
      </c>
      <c r="J4" s="5" t="n">
        <v>1282</v>
      </c>
      <c r="K4" s="5" t="n">
        <v>1285</v>
      </c>
    </row>
    <row r="5" spans="1:11">
      <c r="A5" s="4" t="s">
        <v>235</v>
      </c>
      <c r="B5" s="5" t="n">
        <v>-71</v>
      </c>
      <c r="C5" s="5" t="n">
        <v>-69</v>
      </c>
      <c r="H5" s="5" t="n">
        <v>-71</v>
      </c>
      <c r="I5" s="5" t="n">
        <v>-69</v>
      </c>
    </row>
    <row r="6" spans="1:11">
      <c r="A6" s="4" t="s">
        <v>236</v>
      </c>
      <c r="B6" s="5" t="n">
        <v>-51</v>
      </c>
      <c r="F6" s="5" t="n">
        <v>-51</v>
      </c>
    </row>
    <row r="7" spans="1:11">
      <c r="A7" s="4" t="s">
        <v>237</v>
      </c>
      <c r="B7" s="5" t="n">
        <v>-1563</v>
      </c>
      <c r="D7" s="5" t="n">
        <v>0</v>
      </c>
      <c r="F7" s="5" t="n">
        <v>-1563</v>
      </c>
    </row>
    <row r="8" spans="1:11">
      <c r="A8" s="4" t="s">
        <v>238</v>
      </c>
      <c r="B8" s="5" t="n">
        <v>-198</v>
      </c>
      <c r="J8" s="5" t="n">
        <v>-198</v>
      </c>
    </row>
    <row r="9" spans="1:11">
      <c r="A9" s="4" t="s">
        <v>239</v>
      </c>
      <c r="B9" s="5" t="n">
        <v>15</v>
      </c>
      <c r="F9" s="5" t="n">
        <v>15</v>
      </c>
    </row>
    <row r="10" spans="1:11">
      <c r="A10" s="4" t="s">
        <v>240</v>
      </c>
      <c r="B10" s="5" t="n">
        <v>90</v>
      </c>
      <c r="C10" s="5" t="n">
        <v>90</v>
      </c>
      <c r="F10" s="5" t="n">
        <v>90</v>
      </c>
      <c r="G10" s="5" t="n">
        <v>90</v>
      </c>
    </row>
    <row r="11" spans="1:11">
      <c r="A11" s="4" t="s">
        <v>241</v>
      </c>
      <c r="C11" s="5" t="n">
        <v>2</v>
      </c>
      <c r="G11" s="5" t="n">
        <v>2</v>
      </c>
    </row>
    <row r="12" spans="1:11">
      <c r="A12" s="4" t="s">
        <v>242</v>
      </c>
      <c r="H12" s="5" t="n">
        <v>-622</v>
      </c>
      <c r="I12" s="5" t="n">
        <v>-622</v>
      </c>
      <c r="J12" s="5" t="n">
        <v>622</v>
      </c>
      <c r="K12" s="5" t="n">
        <v>622</v>
      </c>
    </row>
    <row r="13" spans="1:11">
      <c r="A13" s="4" t="s">
        <v>243</v>
      </c>
      <c r="B13" s="5" t="n">
        <v>-780</v>
      </c>
      <c r="C13" s="5" t="n">
        <v>9888</v>
      </c>
      <c r="D13" s="5" t="n">
        <v>5</v>
      </c>
      <c r="E13" s="5" t="n">
        <v>0</v>
      </c>
      <c r="F13" s="5" t="n">
        <v>5714</v>
      </c>
      <c r="G13" s="5" t="n">
        <v>16716</v>
      </c>
      <c r="H13" s="5" t="n">
        <v>-5776</v>
      </c>
      <c r="I13" s="5" t="n">
        <v>-5873</v>
      </c>
      <c r="J13" s="5" t="n">
        <v>-723</v>
      </c>
      <c r="K13" s="5" t="n">
        <v>-955</v>
      </c>
    </row>
    <row r="14" spans="1:11">
      <c r="A14" s="3" t="s">
        <v>234</v>
      </c>
    </row>
    <row r="15" spans="1:11">
      <c r="A15" s="4" t="s">
        <v>95</v>
      </c>
      <c r="B15" s="5" t="n">
        <v>1412</v>
      </c>
      <c r="C15" s="5" t="n">
        <v>1658</v>
      </c>
      <c r="J15" s="5" t="n">
        <v>1412</v>
      </c>
      <c r="K15" s="5" t="n">
        <v>1658</v>
      </c>
    </row>
    <row r="16" spans="1:11">
      <c r="A16" s="4" t="s">
        <v>235</v>
      </c>
      <c r="B16" s="5" t="n">
        <v>-120</v>
      </c>
      <c r="C16" s="5" t="n">
        <v>-119</v>
      </c>
      <c r="H16" s="5" t="n">
        <v>-120</v>
      </c>
      <c r="I16" s="5" t="n">
        <v>-119</v>
      </c>
    </row>
    <row r="17" spans="1:11">
      <c r="A17" s="4" t="s">
        <v>236</v>
      </c>
      <c r="B17" s="5" t="n">
        <v>-37</v>
      </c>
      <c r="F17" s="5" t="n">
        <v>-37</v>
      </c>
    </row>
    <row r="18" spans="1:11">
      <c r="A18" s="4" t="s">
        <v>237</v>
      </c>
      <c r="B18" s="5" t="n">
        <v>-799</v>
      </c>
      <c r="F18" s="5" t="n">
        <v>-799</v>
      </c>
    </row>
    <row r="19" spans="1:11">
      <c r="A19" s="4" t="s">
        <v>238</v>
      </c>
      <c r="B19" s="5" t="n">
        <v>-188</v>
      </c>
      <c r="J19" s="5" t="n">
        <v>-188</v>
      </c>
    </row>
    <row r="20" spans="1:11">
      <c r="A20" s="4" t="s">
        <v>240</v>
      </c>
      <c r="B20" s="5" t="n">
        <v>86</v>
      </c>
      <c r="C20" s="5" t="n">
        <v>86</v>
      </c>
      <c r="F20" s="5" t="n">
        <v>86</v>
      </c>
      <c r="G20" s="5" t="n">
        <v>86</v>
      </c>
    </row>
    <row r="21" spans="1:11">
      <c r="A21" s="4" t="s">
        <v>244</v>
      </c>
      <c r="B21" s="5" t="n">
        <v>-169</v>
      </c>
      <c r="C21" s="5" t="n">
        <v>11770</v>
      </c>
      <c r="D21" s="5" t="n">
        <v>5</v>
      </c>
      <c r="E21" s="5" t="n">
        <v>0</v>
      </c>
      <c r="F21" s="5" t="n">
        <v>4964</v>
      </c>
      <c r="G21" s="5" t="n">
        <v>16802</v>
      </c>
      <c r="H21" s="5" t="n">
        <v>-5896</v>
      </c>
      <c r="I21" s="5" t="n">
        <v>-5992</v>
      </c>
      <c r="J21" s="5" t="n">
        <v>758</v>
      </c>
      <c r="K21" s="5" t="n">
        <v>960</v>
      </c>
    </row>
    <row r="22" spans="1:11">
      <c r="A22" s="3" t="s">
        <v>234</v>
      </c>
    </row>
    <row r="23" spans="1:11">
      <c r="A23" s="4" t="s">
        <v>95</v>
      </c>
      <c r="B23" s="5" t="n">
        <v>1686</v>
      </c>
      <c r="C23" s="5" t="n">
        <v>1972</v>
      </c>
      <c r="J23" s="5" t="n">
        <v>1686</v>
      </c>
      <c r="K23" s="5" t="n">
        <v>1972</v>
      </c>
    </row>
    <row r="24" spans="1:11">
      <c r="A24" s="4" t="s">
        <v>235</v>
      </c>
      <c r="B24" s="5" t="n">
        <v>-435</v>
      </c>
      <c r="C24" s="5" t="n">
        <v>-431</v>
      </c>
      <c r="H24" s="5" t="n">
        <v>-435</v>
      </c>
      <c r="I24" s="5" t="n">
        <v>-431</v>
      </c>
    </row>
    <row r="25" spans="1:11">
      <c r="A25" s="4" t="s">
        <v>236</v>
      </c>
      <c r="B25" s="5" t="n">
        <v>-25</v>
      </c>
      <c r="F25" s="5" t="n">
        <v>-25</v>
      </c>
    </row>
    <row r="26" spans="1:11">
      <c r="A26" s="4" t="s">
        <v>237</v>
      </c>
      <c r="B26" s="5" t="n">
        <v>-1096</v>
      </c>
      <c r="D26" s="5" t="n">
        <v>-1</v>
      </c>
      <c r="F26" s="5" t="n">
        <v>-1095</v>
      </c>
    </row>
    <row r="27" spans="1:11">
      <c r="A27" s="4" t="s">
        <v>238</v>
      </c>
      <c r="B27" s="5" t="n">
        <v>-180</v>
      </c>
      <c r="J27" s="5" t="n">
        <v>-180</v>
      </c>
    </row>
    <row r="28" spans="1:11">
      <c r="A28" s="4" t="s">
        <v>239</v>
      </c>
      <c r="B28" s="5" t="n">
        <v>7</v>
      </c>
      <c r="F28" s="5" t="n">
        <v>7</v>
      </c>
    </row>
    <row r="29" spans="1:11">
      <c r="A29" s="4" t="s">
        <v>240</v>
      </c>
      <c r="B29" s="5" t="n">
        <v>94</v>
      </c>
      <c r="C29" s="5" t="n">
        <v>94</v>
      </c>
      <c r="F29" s="5" t="n">
        <v>94</v>
      </c>
      <c r="G29" s="5" t="n">
        <v>94</v>
      </c>
    </row>
    <row r="30" spans="1:11">
      <c r="A30" s="4" t="s">
        <v>241</v>
      </c>
      <c r="C30" s="5" t="n">
        <v>17</v>
      </c>
      <c r="G30" s="5" t="n">
        <v>7</v>
      </c>
      <c r="K30" s="5" t="n">
        <v>10</v>
      </c>
    </row>
    <row r="31" spans="1:11">
      <c r="A31" s="4" t="s">
        <v>245</v>
      </c>
      <c r="B31" s="7" t="n">
        <v>-118</v>
      </c>
      <c r="C31" s="7" t="n">
        <v>13422</v>
      </c>
      <c r="D31" s="7" t="n">
        <v>4</v>
      </c>
      <c r="E31" s="7" t="n">
        <v>0</v>
      </c>
      <c r="F31" s="7" t="n">
        <v>3945</v>
      </c>
      <c r="G31" s="7" t="n">
        <v>16903</v>
      </c>
      <c r="H31" s="7" t="n">
        <v>-6331</v>
      </c>
      <c r="I31" s="7" t="n">
        <v>-6423</v>
      </c>
      <c r="J31" s="7" t="n">
        <v>2264</v>
      </c>
      <c r="K31" s="7" t="n">
        <v>29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3</v>
      </c>
      <c r="B1" s="2" t="s">
        <v>1</v>
      </c>
    </row>
    <row r="2" spans="1:5">
      <c r="B2" s="2" t="s">
        <v>2</v>
      </c>
      <c r="C2" s="2" t="s">
        <v>71</v>
      </c>
      <c r="D2" s="2" t="s">
        <v>72</v>
      </c>
      <c r="E2" s="2" t="s">
        <v>1034</v>
      </c>
    </row>
    <row r="3" spans="1:5">
      <c r="A3" s="3" t="s">
        <v>285</v>
      </c>
    </row>
    <row r="4" spans="1:5">
      <c r="A4" s="4" t="s">
        <v>1035</v>
      </c>
      <c r="E4" s="7" t="n">
        <v>-1900</v>
      </c>
    </row>
    <row r="5" spans="1:5">
      <c r="A5" s="4" t="s">
        <v>1036</v>
      </c>
      <c r="E5" s="4" t="s">
        <v>1037</v>
      </c>
    </row>
    <row r="6" spans="1:5">
      <c r="A6" s="4" t="s">
        <v>1038</v>
      </c>
      <c r="B6" s="7" t="n">
        <v>150</v>
      </c>
    </row>
    <row r="7" spans="1:5">
      <c r="A7" s="4" t="s">
        <v>1039</v>
      </c>
      <c r="B7" s="4" t="s">
        <v>736</v>
      </c>
    </row>
    <row r="8" spans="1:5">
      <c r="A8" s="4" t="s">
        <v>1040</v>
      </c>
      <c r="B8" s="7" t="n">
        <v>196</v>
      </c>
    </row>
    <row r="9" spans="1:5">
      <c r="A9" s="4" t="s">
        <v>461</v>
      </c>
    </row>
    <row r="10" spans="1:5">
      <c r="A10" s="3" t="s">
        <v>285</v>
      </c>
    </row>
    <row r="11" spans="1:5">
      <c r="A11" s="4" t="s">
        <v>1041</v>
      </c>
      <c r="B11" s="7" t="n">
        <v>194</v>
      </c>
    </row>
    <row r="12" spans="1:5">
      <c r="A12" s="4" t="s">
        <v>1039</v>
      </c>
      <c r="B12" s="4" t="s">
        <v>736</v>
      </c>
      <c r="C12" s="4" t="s">
        <v>736</v>
      </c>
      <c r="D12" s="4" t="s">
        <v>736</v>
      </c>
    </row>
    <row r="13" spans="1:5">
      <c r="A13" s="4" t="s">
        <v>463</v>
      </c>
    </row>
    <row r="14" spans="1:5">
      <c r="A14" s="3" t="s">
        <v>285</v>
      </c>
    </row>
    <row r="15" spans="1:5">
      <c r="A15" s="4" t="s">
        <v>1041</v>
      </c>
      <c r="B15" s="7" t="n">
        <v>-167</v>
      </c>
    </row>
    <row r="16" spans="1:5">
      <c r="A16" s="4" t="s">
        <v>1039</v>
      </c>
      <c r="B16" s="4" t="s">
        <v>736</v>
      </c>
      <c r="C16" s="4" t="s">
        <v>736</v>
      </c>
      <c r="D16" s="4" t="s">
        <v>736</v>
      </c>
    </row>
    <row r="17" spans="1:5">
      <c r="A17" s="4" t="s">
        <v>64</v>
      </c>
    </row>
    <row r="18" spans="1:5">
      <c r="A18" s="3" t="s">
        <v>285</v>
      </c>
    </row>
    <row r="19" spans="1:5">
      <c r="A19" s="4" t="s">
        <v>1035</v>
      </c>
      <c r="E19" s="7" t="n">
        <v>-1900</v>
      </c>
    </row>
    <row r="20" spans="1:5">
      <c r="A20" s="4" t="s">
        <v>1036</v>
      </c>
      <c r="E20" s="4" t="s">
        <v>1037</v>
      </c>
    </row>
    <row r="21" spans="1:5">
      <c r="A21" s="4" t="s">
        <v>1038</v>
      </c>
      <c r="B21" s="7" t="n">
        <v>150</v>
      </c>
    </row>
    <row r="22" spans="1:5">
      <c r="A22" s="4" t="s">
        <v>1039</v>
      </c>
      <c r="B22" s="4" t="s">
        <v>736</v>
      </c>
    </row>
    <row r="23" spans="1:5">
      <c r="A23" s="4" t="s">
        <v>1040</v>
      </c>
      <c r="B23" s="7" t="n">
        <v>193</v>
      </c>
    </row>
    <row r="24" spans="1:5">
      <c r="A24" s="4" t="s">
        <v>474</v>
      </c>
    </row>
    <row r="25" spans="1:5">
      <c r="A25" s="3" t="s">
        <v>285</v>
      </c>
    </row>
    <row r="26" spans="1:5">
      <c r="A26" s="4" t="s">
        <v>1041</v>
      </c>
      <c r="B26" s="7" t="n">
        <v>193</v>
      </c>
    </row>
    <row r="27" spans="1:5">
      <c r="A27" s="4" t="s">
        <v>1039</v>
      </c>
      <c r="B27" s="4" t="s">
        <v>736</v>
      </c>
      <c r="C27" s="4" t="s">
        <v>736</v>
      </c>
      <c r="D27" s="4" t="s">
        <v>736</v>
      </c>
    </row>
    <row r="28" spans="1:5">
      <c r="A28" s="4" t="s">
        <v>476</v>
      </c>
    </row>
    <row r="29" spans="1:5">
      <c r="A29" s="3" t="s">
        <v>285</v>
      </c>
    </row>
    <row r="30" spans="1:5">
      <c r="A30" s="4" t="s">
        <v>1041</v>
      </c>
      <c r="B30" s="7" t="n">
        <v>-167</v>
      </c>
    </row>
    <row r="31" spans="1:5">
      <c r="A31" s="4" t="s">
        <v>1039</v>
      </c>
      <c r="B31" s="4" t="s">
        <v>736</v>
      </c>
      <c r="C31" s="4" t="s">
        <v>736</v>
      </c>
      <c r="D31" s="4" t="s">
        <v>73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71</v>
      </c>
      <c r="D2" s="2" t="s">
        <v>72</v>
      </c>
    </row>
    <row r="3" spans="1:4">
      <c r="A3" s="4" t="s">
        <v>461</v>
      </c>
    </row>
    <row r="4" spans="1:4">
      <c r="A4" s="3" t="s">
        <v>1043</v>
      </c>
    </row>
    <row r="5" spans="1:4">
      <c r="A5" s="4" t="s">
        <v>1044</v>
      </c>
      <c r="B5" s="7" t="n">
        <v>16378</v>
      </c>
      <c r="C5" s="7" t="n">
        <v>18275</v>
      </c>
    </row>
    <row r="6" spans="1:4">
      <c r="A6" s="4" t="s">
        <v>1045</v>
      </c>
      <c r="B6" s="5" t="n">
        <v>2</v>
      </c>
      <c r="C6" s="5" t="n">
        <v>3</v>
      </c>
      <c r="D6" s="7" t="n">
        <v>2</v>
      </c>
    </row>
    <row r="7" spans="1:4">
      <c r="A7" s="4" t="s">
        <v>1046</v>
      </c>
      <c r="B7" s="5" t="n">
        <v>703</v>
      </c>
      <c r="C7" s="5" t="n">
        <v>674</v>
      </c>
      <c r="D7" s="5" t="n">
        <v>721</v>
      </c>
    </row>
    <row r="8" spans="1:4">
      <c r="A8" s="4" t="s">
        <v>1047</v>
      </c>
      <c r="B8" s="5" t="n">
        <v>1965</v>
      </c>
      <c r="C8" s="5" t="n">
        <v>-1910</v>
      </c>
    </row>
    <row r="9" spans="1:4">
      <c r="A9" s="4" t="s">
        <v>1048</v>
      </c>
      <c r="B9" s="5" t="n">
        <v>-2</v>
      </c>
      <c r="C9" s="5" t="n">
        <v>-4</v>
      </c>
    </row>
    <row r="10" spans="1:4">
      <c r="A10" s="4" t="s">
        <v>1049</v>
      </c>
      <c r="B10" s="5" t="n">
        <v>-689</v>
      </c>
      <c r="C10" s="5" t="n">
        <v>-662</v>
      </c>
    </row>
    <row r="11" spans="1:4">
      <c r="A11" s="4" t="s">
        <v>85</v>
      </c>
      <c r="B11" s="5" t="n">
        <v>1</v>
      </c>
      <c r="C11" s="5" t="n">
        <v>2</v>
      </c>
    </row>
    <row r="12" spans="1:4">
      <c r="A12" s="4" t="s">
        <v>1050</v>
      </c>
      <c r="B12" s="5" t="n">
        <v>18358</v>
      </c>
      <c r="C12" s="5" t="n">
        <v>16378</v>
      </c>
      <c r="D12" s="5" t="n">
        <v>18275</v>
      </c>
    </row>
    <row r="13" spans="1:4">
      <c r="A13" s="4" t="s">
        <v>463</v>
      </c>
    </row>
    <row r="14" spans="1:4">
      <c r="A14" s="3" t="s">
        <v>1043</v>
      </c>
    </row>
    <row r="15" spans="1:4">
      <c r="A15" s="4" t="s">
        <v>1044</v>
      </c>
      <c r="B15" s="5" t="n">
        <v>837</v>
      </c>
      <c r="C15" s="5" t="n">
        <v>1011</v>
      </c>
    </row>
    <row r="16" spans="1:4">
      <c r="A16" s="4" t="s">
        <v>1045</v>
      </c>
      <c r="B16" s="5" t="n">
        <v>3</v>
      </c>
      <c r="C16" s="5" t="n">
        <v>5</v>
      </c>
      <c r="D16" s="5" t="n">
        <v>4</v>
      </c>
    </row>
    <row r="17" spans="1:4">
      <c r="A17" s="4" t="s">
        <v>1046</v>
      </c>
      <c r="B17" s="5" t="n">
        <v>33</v>
      </c>
      <c r="C17" s="5" t="n">
        <v>35</v>
      </c>
      <c r="D17" s="5" t="n">
        <v>39</v>
      </c>
    </row>
    <row r="18" spans="1:4">
      <c r="A18" s="4" t="s">
        <v>1047</v>
      </c>
      <c r="B18" s="5" t="n">
        <v>20</v>
      </c>
      <c r="C18" s="5" t="n">
        <v>-133</v>
      </c>
    </row>
    <row r="19" spans="1:4">
      <c r="A19" s="4" t="s">
        <v>1048</v>
      </c>
      <c r="B19" s="5" t="n">
        <v>0</v>
      </c>
      <c r="C19" s="5" t="n">
        <v>0</v>
      </c>
    </row>
    <row r="20" spans="1:4">
      <c r="A20" s="4" t="s">
        <v>1049</v>
      </c>
      <c r="B20" s="5" t="n">
        <v>-74</v>
      </c>
      <c r="C20" s="5" t="n">
        <v>-81</v>
      </c>
    </row>
    <row r="21" spans="1:4">
      <c r="A21" s="4" t="s">
        <v>85</v>
      </c>
      <c r="B21" s="5" t="n">
        <v>5</v>
      </c>
      <c r="C21" s="5" t="n">
        <v>0</v>
      </c>
    </row>
    <row r="22" spans="1:4">
      <c r="A22" s="4" t="s">
        <v>1050</v>
      </c>
      <c r="B22" s="5" t="n">
        <v>824</v>
      </c>
      <c r="C22" s="5" t="n">
        <v>837</v>
      </c>
      <c r="D22" s="5" t="n">
        <v>1011</v>
      </c>
    </row>
    <row r="23" spans="1:4">
      <c r="A23" s="4" t="s">
        <v>474</v>
      </c>
    </row>
    <row r="24" spans="1:4">
      <c r="A24" s="3" t="s">
        <v>1043</v>
      </c>
    </row>
    <row r="25" spans="1:4">
      <c r="A25" s="4" t="s">
        <v>1044</v>
      </c>
      <c r="B25" s="5" t="n">
        <v>16282</v>
      </c>
      <c r="C25" s="5" t="n">
        <v>18175</v>
      </c>
    </row>
    <row r="26" spans="1:4">
      <c r="A26" s="4" t="s">
        <v>1045</v>
      </c>
      <c r="B26" s="5" t="n">
        <v>2</v>
      </c>
      <c r="C26" s="5" t="n">
        <v>2</v>
      </c>
      <c r="D26" s="5" t="n">
        <v>2</v>
      </c>
    </row>
    <row r="27" spans="1:4">
      <c r="A27" s="4" t="s">
        <v>1046</v>
      </c>
      <c r="B27" s="5" t="n">
        <v>699</v>
      </c>
      <c r="C27" s="5" t="n">
        <v>670</v>
      </c>
      <c r="D27" s="5" t="n">
        <v>717</v>
      </c>
    </row>
    <row r="28" spans="1:4">
      <c r="A28" s="4" t="s">
        <v>1047</v>
      </c>
      <c r="B28" s="5" t="n">
        <v>1951</v>
      </c>
      <c r="C28" s="5" t="n">
        <v>-1905</v>
      </c>
    </row>
    <row r="29" spans="1:4">
      <c r="A29" s="4" t="s">
        <v>1048</v>
      </c>
      <c r="B29" s="5" t="n">
        <v>-2</v>
      </c>
      <c r="C29" s="5" t="n">
        <v>-4</v>
      </c>
    </row>
    <row r="30" spans="1:4">
      <c r="A30" s="4" t="s">
        <v>1049</v>
      </c>
      <c r="B30" s="5" t="n">
        <v>-686</v>
      </c>
      <c r="C30" s="5" t="n">
        <v>-659</v>
      </c>
    </row>
    <row r="31" spans="1:4">
      <c r="A31" s="4" t="s">
        <v>85</v>
      </c>
      <c r="B31" s="5" t="n">
        <v>0</v>
      </c>
      <c r="C31" s="5" t="n">
        <v>3</v>
      </c>
    </row>
    <row r="32" spans="1:4">
      <c r="A32" s="4" t="s">
        <v>1050</v>
      </c>
      <c r="B32" s="5" t="n">
        <v>18246</v>
      </c>
      <c r="C32" s="5" t="n">
        <v>16282</v>
      </c>
      <c r="D32" s="5" t="n">
        <v>18175</v>
      </c>
    </row>
    <row r="33" spans="1:4">
      <c r="A33" s="4" t="s">
        <v>476</v>
      </c>
    </row>
    <row r="34" spans="1:4">
      <c r="A34" s="3" t="s">
        <v>1043</v>
      </c>
    </row>
    <row r="35" spans="1:4">
      <c r="A35" s="4" t="s">
        <v>1044</v>
      </c>
      <c r="B35" s="5" t="n">
        <v>837</v>
      </c>
      <c r="C35" s="5" t="n">
        <v>1010</v>
      </c>
    </row>
    <row r="36" spans="1:4">
      <c r="A36" s="4" t="s">
        <v>1045</v>
      </c>
      <c r="B36" s="5" t="n">
        <v>3</v>
      </c>
      <c r="C36" s="5" t="n">
        <v>5</v>
      </c>
      <c r="D36" s="5" t="n">
        <v>4</v>
      </c>
    </row>
    <row r="37" spans="1:4">
      <c r="A37" s="4" t="s">
        <v>1046</v>
      </c>
      <c r="B37" s="5" t="n">
        <v>33</v>
      </c>
      <c r="C37" s="5" t="n">
        <v>35</v>
      </c>
      <c r="D37" s="5" t="n">
        <v>39</v>
      </c>
    </row>
    <row r="38" spans="1:4">
      <c r="A38" s="4" t="s">
        <v>1047</v>
      </c>
      <c r="B38" s="5" t="n">
        <v>20</v>
      </c>
      <c r="C38" s="5" t="n">
        <v>-132</v>
      </c>
    </row>
    <row r="39" spans="1:4">
      <c r="A39" s="4" t="s">
        <v>1048</v>
      </c>
      <c r="B39" s="5" t="n">
        <v>0</v>
      </c>
      <c r="C39" s="5" t="n">
        <v>0</v>
      </c>
    </row>
    <row r="40" spans="1:4">
      <c r="A40" s="4" t="s">
        <v>1049</v>
      </c>
      <c r="B40" s="5" t="n">
        <v>-74</v>
      </c>
      <c r="C40" s="5" t="n">
        <v>-81</v>
      </c>
    </row>
    <row r="41" spans="1:4">
      <c r="A41" s="4" t="s">
        <v>85</v>
      </c>
      <c r="B41" s="5" t="n">
        <v>5</v>
      </c>
      <c r="C41" s="5" t="n">
        <v>0</v>
      </c>
    </row>
    <row r="42" spans="1:4">
      <c r="A42" s="4" t="s">
        <v>1050</v>
      </c>
      <c r="B42" s="7" t="n">
        <v>824</v>
      </c>
      <c r="C42" s="7" t="n">
        <v>837</v>
      </c>
      <c r="D42" s="7" t="n">
        <v>10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71</v>
      </c>
    </row>
    <row r="3" spans="1:3">
      <c r="A3" s="4" t="s">
        <v>461</v>
      </c>
    </row>
    <row r="4" spans="1:3">
      <c r="A4" s="3" t="s">
        <v>1052</v>
      </c>
    </row>
    <row r="5" spans="1:3">
      <c r="A5" s="4" t="s">
        <v>1053</v>
      </c>
      <c r="B5" s="7" t="n">
        <v>10053</v>
      </c>
      <c r="C5" s="7" t="n">
        <v>11395</v>
      </c>
    </row>
    <row r="6" spans="1:3">
      <c r="A6" s="4" t="s">
        <v>1054</v>
      </c>
      <c r="B6" s="5" t="n">
        <v>2305</v>
      </c>
      <c r="C6" s="5" t="n">
        <v>-1151</v>
      </c>
    </row>
    <row r="7" spans="1:3">
      <c r="A7" s="4" t="s">
        <v>1055</v>
      </c>
      <c r="B7" s="5" t="n">
        <v>1230</v>
      </c>
      <c r="C7" s="5" t="n">
        <v>475</v>
      </c>
    </row>
    <row r="8" spans="1:3">
      <c r="A8" s="4" t="s">
        <v>1048</v>
      </c>
      <c r="B8" s="5" t="n">
        <v>-2</v>
      </c>
      <c r="C8" s="5" t="n">
        <v>-4</v>
      </c>
    </row>
    <row r="9" spans="1:3">
      <c r="A9" s="4" t="s">
        <v>1049</v>
      </c>
      <c r="B9" s="5" t="n">
        <v>-689</v>
      </c>
      <c r="C9" s="5" t="n">
        <v>-662</v>
      </c>
    </row>
    <row r="10" spans="1:3">
      <c r="A10" s="4" t="s">
        <v>1056</v>
      </c>
      <c r="B10" s="5" t="n">
        <v>12897</v>
      </c>
      <c r="C10" s="5" t="n">
        <v>10053</v>
      </c>
    </row>
    <row r="11" spans="1:3">
      <c r="A11" s="4" t="s">
        <v>1057</v>
      </c>
      <c r="B11" s="5" t="n">
        <v>-5461</v>
      </c>
      <c r="C11" s="5" t="n">
        <v>-6325</v>
      </c>
    </row>
    <row r="12" spans="1:3">
      <c r="A12" s="4" t="s">
        <v>1058</v>
      </c>
      <c r="B12" s="5" t="n">
        <v>444</v>
      </c>
      <c r="C12" s="5" t="n">
        <v>433</v>
      </c>
    </row>
    <row r="13" spans="1:3">
      <c r="A13" s="4" t="s">
        <v>1059</v>
      </c>
      <c r="B13" s="5" t="n">
        <v>786</v>
      </c>
      <c r="C13" s="5" t="n">
        <v>42</v>
      </c>
    </row>
    <row r="14" spans="1:3">
      <c r="A14" s="4" t="s">
        <v>463</v>
      </c>
    </row>
    <row r="15" spans="1:3">
      <c r="A15" s="3" t="s">
        <v>1052</v>
      </c>
    </row>
    <row r="16" spans="1:3">
      <c r="A16" s="4" t="s">
        <v>1053</v>
      </c>
      <c r="B16" s="5" t="n">
        <v>225</v>
      </c>
      <c r="C16" s="5" t="n">
        <v>295</v>
      </c>
    </row>
    <row r="17" spans="1:3">
      <c r="A17" s="4" t="s">
        <v>1054</v>
      </c>
      <c r="B17" s="5" t="n">
        <v>41</v>
      </c>
      <c r="C17" s="5" t="n">
        <v>-24</v>
      </c>
    </row>
    <row r="18" spans="1:3">
      <c r="A18" s="4" t="s">
        <v>1055</v>
      </c>
      <c r="B18" s="5" t="n">
        <v>12</v>
      </c>
      <c r="C18" s="5" t="n">
        <v>35</v>
      </c>
    </row>
    <row r="19" spans="1:3">
      <c r="A19" s="4" t="s">
        <v>1048</v>
      </c>
      <c r="B19" s="5" t="n">
        <v>0</v>
      </c>
      <c r="C19" s="5" t="n">
        <v>0</v>
      </c>
    </row>
    <row r="20" spans="1:3">
      <c r="A20" s="4" t="s">
        <v>1049</v>
      </c>
      <c r="B20" s="5" t="n">
        <v>-74</v>
      </c>
      <c r="C20" s="5" t="n">
        <v>-81</v>
      </c>
    </row>
    <row r="21" spans="1:3">
      <c r="A21" s="4" t="s">
        <v>1056</v>
      </c>
      <c r="B21" s="5" t="n">
        <v>204</v>
      </c>
      <c r="C21" s="5" t="n">
        <v>225</v>
      </c>
    </row>
    <row r="22" spans="1:3">
      <c r="A22" s="4" t="s">
        <v>1057</v>
      </c>
      <c r="B22" s="5" t="n">
        <v>-620</v>
      </c>
      <c r="C22" s="5" t="n">
        <v>-612</v>
      </c>
    </row>
    <row r="23" spans="1:3">
      <c r="A23" s="4" t="s">
        <v>474</v>
      </c>
    </row>
    <row r="24" spans="1:3">
      <c r="A24" s="3" t="s">
        <v>1052</v>
      </c>
    </row>
    <row r="25" spans="1:3">
      <c r="A25" s="4" t="s">
        <v>1053</v>
      </c>
      <c r="B25" s="5" t="n">
        <v>10001</v>
      </c>
      <c r="C25" s="5" t="n">
        <v>11340</v>
      </c>
    </row>
    <row r="26" spans="1:3">
      <c r="A26" s="4" t="s">
        <v>1054</v>
      </c>
      <c r="B26" s="5" t="n">
        <v>2292</v>
      </c>
      <c r="C26" s="5" t="n">
        <v>-1148</v>
      </c>
    </row>
    <row r="27" spans="1:3">
      <c r="A27" s="4" t="s">
        <v>1055</v>
      </c>
      <c r="B27" s="5" t="n">
        <v>1224</v>
      </c>
      <c r="C27" s="5" t="n">
        <v>472</v>
      </c>
    </row>
    <row r="28" spans="1:3">
      <c r="A28" s="4" t="s">
        <v>1048</v>
      </c>
      <c r="B28" s="5" t="n">
        <v>-2</v>
      </c>
      <c r="C28" s="5" t="n">
        <v>-4</v>
      </c>
    </row>
    <row r="29" spans="1:3">
      <c r="A29" s="4" t="s">
        <v>1049</v>
      </c>
      <c r="B29" s="5" t="n">
        <v>-686</v>
      </c>
      <c r="C29" s="5" t="n">
        <v>-659</v>
      </c>
    </row>
    <row r="30" spans="1:3">
      <c r="A30" s="4" t="s">
        <v>1056</v>
      </c>
      <c r="B30" s="5" t="n">
        <v>12829</v>
      </c>
      <c r="C30" s="5" t="n">
        <v>10001</v>
      </c>
    </row>
    <row r="31" spans="1:3">
      <c r="A31" s="4" t="s">
        <v>1057</v>
      </c>
      <c r="B31" s="5" t="n">
        <v>-5417</v>
      </c>
      <c r="C31" s="5" t="n">
        <v>-6281</v>
      </c>
    </row>
    <row r="32" spans="1:3">
      <c r="A32" s="4" t="s">
        <v>1058</v>
      </c>
      <c r="B32" s="5" t="n">
        <v>444</v>
      </c>
      <c r="C32" s="5" t="n">
        <v>433</v>
      </c>
    </row>
    <row r="33" spans="1:3">
      <c r="A33" s="4" t="s">
        <v>1059</v>
      </c>
      <c r="B33" s="5" t="n">
        <v>780</v>
      </c>
      <c r="C33" s="5" t="n">
        <v>39</v>
      </c>
    </row>
    <row r="34" spans="1:3">
      <c r="A34" s="4" t="s">
        <v>476</v>
      </c>
    </row>
    <row r="35" spans="1:3">
      <c r="A35" s="3" t="s">
        <v>1052</v>
      </c>
    </row>
    <row r="36" spans="1:3">
      <c r="A36" s="4" t="s">
        <v>1053</v>
      </c>
      <c r="B36" s="5" t="n">
        <v>225</v>
      </c>
      <c r="C36" s="5" t="n">
        <v>295</v>
      </c>
    </row>
    <row r="37" spans="1:3">
      <c r="A37" s="4" t="s">
        <v>1054</v>
      </c>
      <c r="B37" s="5" t="n">
        <v>41</v>
      </c>
      <c r="C37" s="5" t="n">
        <v>-24</v>
      </c>
    </row>
    <row r="38" spans="1:3">
      <c r="A38" s="4" t="s">
        <v>1055</v>
      </c>
      <c r="B38" s="5" t="n">
        <v>12</v>
      </c>
      <c r="C38" s="5" t="n">
        <v>35</v>
      </c>
    </row>
    <row r="39" spans="1:3">
      <c r="A39" s="4" t="s">
        <v>1048</v>
      </c>
      <c r="B39" s="5" t="n">
        <v>0</v>
      </c>
      <c r="C39" s="5" t="n">
        <v>0</v>
      </c>
    </row>
    <row r="40" spans="1:3">
      <c r="A40" s="4" t="s">
        <v>1049</v>
      </c>
      <c r="B40" s="5" t="n">
        <v>-74</v>
      </c>
      <c r="C40" s="5" t="n">
        <v>-81</v>
      </c>
    </row>
    <row r="41" spans="1:3">
      <c r="A41" s="4" t="s">
        <v>1056</v>
      </c>
      <c r="B41" s="5" t="n">
        <v>204</v>
      </c>
      <c r="C41" s="5" t="n">
        <v>225</v>
      </c>
    </row>
    <row r="42" spans="1:3">
      <c r="A42" s="4" t="s">
        <v>1057</v>
      </c>
      <c r="B42" s="7" t="n">
        <v>-620</v>
      </c>
      <c r="C42" s="7" t="n">
        <v>-6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71</v>
      </c>
    </row>
    <row r="2" spans="1:3">
      <c r="A2" s="3" t="s">
        <v>285</v>
      </c>
    </row>
    <row r="3" spans="1:3">
      <c r="A3" s="4" t="s">
        <v>1061</v>
      </c>
      <c r="B3" s="7" t="n">
        <v>6052</v>
      </c>
      <c r="C3" s="7" t="n">
        <v>6907</v>
      </c>
    </row>
    <row r="4" spans="1:3">
      <c r="A4" s="4" t="s">
        <v>461</v>
      </c>
    </row>
    <row r="5" spans="1:3">
      <c r="A5" s="3" t="s">
        <v>285</v>
      </c>
    </row>
    <row r="6" spans="1:3">
      <c r="A6" s="4" t="s">
        <v>1062</v>
      </c>
      <c r="B6" s="5" t="n">
        <v>5</v>
      </c>
      <c r="C6" s="5" t="n">
        <v>7</v>
      </c>
    </row>
    <row r="7" spans="1:3">
      <c r="A7" s="4" t="s">
        <v>1061</v>
      </c>
      <c r="B7" s="5" t="n">
        <v>5456</v>
      </c>
      <c r="C7" s="5" t="n">
        <v>6318</v>
      </c>
    </row>
    <row r="8" spans="1:3">
      <c r="A8" s="4" t="s">
        <v>1063</v>
      </c>
      <c r="B8" s="5" t="n">
        <v>5461</v>
      </c>
      <c r="C8" s="5" t="n">
        <v>6325</v>
      </c>
    </row>
    <row r="9" spans="1:3">
      <c r="A9" s="4" t="s">
        <v>463</v>
      </c>
    </row>
    <row r="10" spans="1:3">
      <c r="A10" s="3" t="s">
        <v>285</v>
      </c>
    </row>
    <row r="11" spans="1:3">
      <c r="A11" s="4" t="s">
        <v>1062</v>
      </c>
      <c r="B11" s="5" t="n">
        <v>24</v>
      </c>
      <c r="C11" s="5" t="n">
        <v>23</v>
      </c>
    </row>
    <row r="12" spans="1:3">
      <c r="A12" s="4" t="s">
        <v>1061</v>
      </c>
      <c r="B12" s="5" t="n">
        <v>596</v>
      </c>
      <c r="C12" s="5" t="n">
        <v>589</v>
      </c>
    </row>
    <row r="13" spans="1:3">
      <c r="A13" s="4" t="s">
        <v>1063</v>
      </c>
      <c r="B13" s="5" t="n">
        <v>620</v>
      </c>
      <c r="C13" s="5" t="n">
        <v>612</v>
      </c>
    </row>
    <row r="14" spans="1:3">
      <c r="A14" s="4" t="s">
        <v>64</v>
      </c>
    </row>
    <row r="15" spans="1:3">
      <c r="A15" s="3" t="s">
        <v>285</v>
      </c>
    </row>
    <row r="16" spans="1:3">
      <c r="A16" s="4" t="s">
        <v>1061</v>
      </c>
      <c r="B16" s="5" t="n">
        <v>6008</v>
      </c>
      <c r="C16" s="5" t="n">
        <v>6863</v>
      </c>
    </row>
    <row r="17" spans="1:3">
      <c r="A17" s="4" t="s">
        <v>474</v>
      </c>
    </row>
    <row r="18" spans="1:3">
      <c r="A18" s="3" t="s">
        <v>285</v>
      </c>
    </row>
    <row r="19" spans="1:3">
      <c r="A19" s="4" t="s">
        <v>1062</v>
      </c>
      <c r="B19" s="5" t="n">
        <v>5</v>
      </c>
      <c r="C19" s="5" t="n">
        <v>7</v>
      </c>
    </row>
    <row r="20" spans="1:3">
      <c r="A20" s="4" t="s">
        <v>1061</v>
      </c>
      <c r="B20" s="5" t="n">
        <v>5412</v>
      </c>
      <c r="C20" s="5" t="n">
        <v>6274</v>
      </c>
    </row>
    <row r="21" spans="1:3">
      <c r="A21" s="4" t="s">
        <v>1063</v>
      </c>
      <c r="B21" s="5" t="n">
        <v>5417</v>
      </c>
      <c r="C21" s="5" t="n">
        <v>6281</v>
      </c>
    </row>
    <row r="22" spans="1:3">
      <c r="A22" s="4" t="s">
        <v>476</v>
      </c>
    </row>
    <row r="23" spans="1:3">
      <c r="A23" s="3" t="s">
        <v>285</v>
      </c>
    </row>
    <row r="24" spans="1:3">
      <c r="A24" s="4" t="s">
        <v>1062</v>
      </c>
      <c r="B24" s="5" t="n">
        <v>24</v>
      </c>
      <c r="C24" s="5" t="n">
        <v>23</v>
      </c>
    </row>
    <row r="25" spans="1:3">
      <c r="A25" s="4" t="s">
        <v>1061</v>
      </c>
      <c r="B25" s="5" t="n">
        <v>596</v>
      </c>
      <c r="C25" s="5" t="n">
        <v>589</v>
      </c>
    </row>
    <row r="26" spans="1:3">
      <c r="A26" s="4" t="s">
        <v>1063</v>
      </c>
      <c r="B26" s="7" t="n">
        <v>620</v>
      </c>
      <c r="C26" s="7" t="n">
        <v>6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71</v>
      </c>
    </row>
    <row r="2" spans="1:3">
      <c r="A2" s="4" t="s">
        <v>461</v>
      </c>
    </row>
    <row r="3" spans="1:3">
      <c r="A3" s="3" t="s">
        <v>285</v>
      </c>
    </row>
    <row r="4" spans="1:3">
      <c r="A4" s="4" t="s">
        <v>1065</v>
      </c>
      <c r="B4" s="7" t="n">
        <v>5680</v>
      </c>
      <c r="C4" s="7" t="n">
        <v>5356</v>
      </c>
    </row>
    <row r="5" spans="1:3">
      <c r="A5" s="4" t="s">
        <v>1066</v>
      </c>
      <c r="B5" s="5" t="n">
        <v>104</v>
      </c>
      <c r="C5" s="5" t="n">
        <v>131</v>
      </c>
    </row>
    <row r="6" spans="1:3">
      <c r="A6" s="4" t="s">
        <v>1067</v>
      </c>
      <c r="B6" s="5" t="n">
        <v>5784</v>
      </c>
      <c r="C6" s="5" t="n">
        <v>5487</v>
      </c>
    </row>
    <row r="7" spans="1:3">
      <c r="A7" s="4" t="s">
        <v>463</v>
      </c>
    </row>
    <row r="8" spans="1:3">
      <c r="A8" s="3" t="s">
        <v>285</v>
      </c>
    </row>
    <row r="9" spans="1:3">
      <c r="A9" s="4" t="s">
        <v>1065</v>
      </c>
      <c r="B9" s="5" t="n">
        <v>-426</v>
      </c>
      <c r="C9" s="5" t="n">
        <v>-452</v>
      </c>
    </row>
    <row r="10" spans="1:3">
      <c r="A10" s="4" t="s">
        <v>1066</v>
      </c>
      <c r="B10" s="5" t="n">
        <v>-120</v>
      </c>
      <c r="C10" s="5" t="n">
        <v>-362</v>
      </c>
    </row>
    <row r="11" spans="1:3">
      <c r="A11" s="4" t="s">
        <v>1067</v>
      </c>
      <c r="B11" s="5" t="n">
        <v>-546</v>
      </c>
      <c r="C11" s="5" t="n">
        <v>-814</v>
      </c>
    </row>
    <row r="12" spans="1:3">
      <c r="A12" s="4" t="s">
        <v>474</v>
      </c>
    </row>
    <row r="13" spans="1:3">
      <c r="A13" s="3" t="s">
        <v>285</v>
      </c>
    </row>
    <row r="14" spans="1:3">
      <c r="A14" s="4" t="s">
        <v>1065</v>
      </c>
      <c r="B14" s="5" t="n">
        <v>5662</v>
      </c>
      <c r="C14" s="5" t="n">
        <v>5341</v>
      </c>
    </row>
    <row r="15" spans="1:3">
      <c r="A15" s="4" t="s">
        <v>1066</v>
      </c>
      <c r="B15" s="5" t="n">
        <v>102</v>
      </c>
      <c r="C15" s="5" t="n">
        <v>131</v>
      </c>
    </row>
    <row r="16" spans="1:3">
      <c r="A16" s="4" t="s">
        <v>1067</v>
      </c>
      <c r="B16" s="5" t="n">
        <v>5764</v>
      </c>
      <c r="C16" s="5" t="n">
        <v>5472</v>
      </c>
    </row>
    <row r="17" spans="1:3">
      <c r="A17" s="4" t="s">
        <v>476</v>
      </c>
    </row>
    <row r="18" spans="1:3">
      <c r="A18" s="3" t="s">
        <v>285</v>
      </c>
    </row>
    <row r="19" spans="1:3">
      <c r="A19" s="4" t="s">
        <v>1065</v>
      </c>
      <c r="B19" s="5" t="n">
        <v>-426</v>
      </c>
      <c r="C19" s="5" t="n">
        <v>-452</v>
      </c>
    </row>
    <row r="20" spans="1:3">
      <c r="A20" s="4" t="s">
        <v>1066</v>
      </c>
      <c r="B20" s="5" t="n">
        <v>-120</v>
      </c>
      <c r="C20" s="5" t="n">
        <v>-362</v>
      </c>
    </row>
    <row r="21" spans="1:3">
      <c r="A21" s="4" t="s">
        <v>1067</v>
      </c>
      <c r="B21" s="7" t="n">
        <v>-546</v>
      </c>
      <c r="C21" s="7" t="n">
        <v>-8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71</v>
      </c>
    </row>
    <row r="2" spans="1:3">
      <c r="A2" s="4" t="s">
        <v>461</v>
      </c>
    </row>
    <row r="3" spans="1:3">
      <c r="A3" s="3" t="s">
        <v>285</v>
      </c>
    </row>
    <row r="4" spans="1:3">
      <c r="A4" s="4" t="s">
        <v>1069</v>
      </c>
      <c r="B4" s="7" t="n">
        <v>18327</v>
      </c>
      <c r="C4" s="7" t="n">
        <v>16351</v>
      </c>
    </row>
    <row r="5" spans="1:3">
      <c r="A5" s="4" t="s">
        <v>1070</v>
      </c>
      <c r="B5" s="5" t="n">
        <v>18315</v>
      </c>
      <c r="C5" s="5" t="n">
        <v>16341</v>
      </c>
    </row>
    <row r="6" spans="1:3">
      <c r="A6" s="4" t="s">
        <v>1071</v>
      </c>
      <c r="B6" s="5" t="n">
        <v>12862</v>
      </c>
      <c r="C6" s="5" t="n">
        <v>10023</v>
      </c>
    </row>
    <row r="7" spans="1:3">
      <c r="A7" s="4" t="s">
        <v>1072</v>
      </c>
      <c r="B7" s="5" t="n">
        <v>5453</v>
      </c>
      <c r="C7" s="5" t="n">
        <v>6318</v>
      </c>
    </row>
    <row r="8" spans="1:3">
      <c r="A8" s="4" t="s">
        <v>463</v>
      </c>
    </row>
    <row r="9" spans="1:3">
      <c r="A9" s="3" t="s">
        <v>285</v>
      </c>
    </row>
    <row r="10" spans="1:3">
      <c r="A10" s="4" t="s">
        <v>1070</v>
      </c>
      <c r="B10" s="5" t="n">
        <v>824</v>
      </c>
      <c r="C10" s="5" t="n">
        <v>837</v>
      </c>
    </row>
    <row r="11" spans="1:3">
      <c r="A11" s="4" t="s">
        <v>1071</v>
      </c>
      <c r="B11" s="5" t="n">
        <v>204</v>
      </c>
      <c r="C11" s="5" t="n">
        <v>225</v>
      </c>
    </row>
    <row r="12" spans="1:3">
      <c r="A12" s="4" t="s">
        <v>474</v>
      </c>
    </row>
    <row r="13" spans="1:3">
      <c r="A13" s="3" t="s">
        <v>285</v>
      </c>
    </row>
    <row r="14" spans="1:3">
      <c r="A14" s="4" t="s">
        <v>1069</v>
      </c>
      <c r="B14" s="5" t="n">
        <v>18215</v>
      </c>
      <c r="C14" s="5" t="n">
        <v>16254</v>
      </c>
    </row>
    <row r="15" spans="1:3">
      <c r="A15" s="4" t="s">
        <v>1070</v>
      </c>
      <c r="B15" s="5" t="n">
        <v>18204</v>
      </c>
      <c r="C15" s="5" t="n">
        <v>16246</v>
      </c>
    </row>
    <row r="16" spans="1:3">
      <c r="A16" s="4" t="s">
        <v>1071</v>
      </c>
      <c r="B16" s="5" t="n">
        <v>12794</v>
      </c>
      <c r="C16" s="5" t="n">
        <v>9971</v>
      </c>
    </row>
    <row r="17" spans="1:3">
      <c r="A17" s="4" t="s">
        <v>1072</v>
      </c>
      <c r="B17" s="5" t="n">
        <v>5410</v>
      </c>
      <c r="C17" s="5" t="n">
        <v>6275</v>
      </c>
    </row>
    <row r="18" spans="1:3">
      <c r="A18" s="4" t="s">
        <v>476</v>
      </c>
    </row>
    <row r="19" spans="1:3">
      <c r="A19" s="3" t="s">
        <v>285</v>
      </c>
    </row>
    <row r="20" spans="1:3">
      <c r="A20" s="4" t="s">
        <v>1070</v>
      </c>
      <c r="B20" s="5" t="n">
        <v>824</v>
      </c>
      <c r="C20" s="5" t="n">
        <v>837</v>
      </c>
    </row>
    <row r="21" spans="1:3">
      <c r="A21" s="4" t="s">
        <v>1071</v>
      </c>
      <c r="B21" s="7" t="n">
        <v>204</v>
      </c>
      <c r="C21" s="7" t="n">
        <v>2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71</v>
      </c>
      <c r="D2" s="2" t="s">
        <v>72</v>
      </c>
    </row>
    <row r="3" spans="1:4">
      <c r="A3" s="4" t="s">
        <v>461</v>
      </c>
    </row>
    <row r="4" spans="1:4">
      <c r="A4" s="3" t="s">
        <v>1074</v>
      </c>
    </row>
    <row r="5" spans="1:4">
      <c r="A5" s="4" t="s">
        <v>1045</v>
      </c>
      <c r="B5" s="7" t="n">
        <v>2</v>
      </c>
      <c r="C5" s="7" t="n">
        <v>3</v>
      </c>
      <c r="D5" s="7" t="n">
        <v>2</v>
      </c>
    </row>
    <row r="6" spans="1:4">
      <c r="A6" s="4" t="s">
        <v>1046</v>
      </c>
      <c r="B6" s="5" t="n">
        <v>703</v>
      </c>
      <c r="C6" s="5" t="n">
        <v>674</v>
      </c>
      <c r="D6" s="5" t="n">
        <v>721</v>
      </c>
    </row>
    <row r="7" spans="1:4">
      <c r="A7" s="4" t="s">
        <v>1075</v>
      </c>
      <c r="B7" s="5" t="n">
        <v>-815</v>
      </c>
      <c r="C7" s="5" t="n">
        <v>-905</v>
      </c>
      <c r="D7" s="5" t="n">
        <v>-790</v>
      </c>
    </row>
    <row r="8" spans="1:4">
      <c r="A8" s="4" t="s">
        <v>1048</v>
      </c>
      <c r="B8" s="5" t="n">
        <v>0</v>
      </c>
      <c r="C8" s="5" t="n">
        <v>0</v>
      </c>
      <c r="D8" s="5" t="n">
        <v>1</v>
      </c>
    </row>
    <row r="9" spans="1:4">
      <c r="A9" s="3" t="s">
        <v>1076</v>
      </c>
    </row>
    <row r="10" spans="1:4">
      <c r="A10" s="4" t="s">
        <v>1066</v>
      </c>
      <c r="B10" s="5" t="n">
        <v>28</v>
      </c>
      <c r="C10" s="5" t="n">
        <v>28</v>
      </c>
      <c r="D10" s="5" t="n">
        <v>28</v>
      </c>
    </row>
    <row r="11" spans="1:4">
      <c r="A11" s="4" t="s">
        <v>1077</v>
      </c>
      <c r="B11" s="5" t="n">
        <v>150</v>
      </c>
      <c r="C11" s="5" t="n">
        <v>141</v>
      </c>
      <c r="D11" s="5" t="n">
        <v>144</v>
      </c>
    </row>
    <row r="12" spans="1:4">
      <c r="A12" s="4" t="s">
        <v>1078</v>
      </c>
      <c r="B12" s="5" t="n">
        <v>68</v>
      </c>
      <c r="C12" s="5" t="n">
        <v>-59</v>
      </c>
      <c r="D12" s="5" t="n">
        <v>106</v>
      </c>
    </row>
    <row r="13" spans="1:4">
      <c r="A13" s="4" t="s">
        <v>463</v>
      </c>
    </row>
    <row r="14" spans="1:4">
      <c r="A14" s="3" t="s">
        <v>1074</v>
      </c>
    </row>
    <row r="15" spans="1:4">
      <c r="A15" s="4" t="s">
        <v>1045</v>
      </c>
      <c r="B15" s="5" t="n">
        <v>3</v>
      </c>
      <c r="C15" s="5" t="n">
        <v>5</v>
      </c>
      <c r="D15" s="5" t="n">
        <v>4</v>
      </c>
    </row>
    <row r="16" spans="1:4">
      <c r="A16" s="4" t="s">
        <v>1046</v>
      </c>
      <c r="B16" s="5" t="n">
        <v>33</v>
      </c>
      <c r="C16" s="5" t="n">
        <v>35</v>
      </c>
      <c r="D16" s="5" t="n">
        <v>39</v>
      </c>
    </row>
    <row r="17" spans="1:4">
      <c r="A17" s="4" t="s">
        <v>1075</v>
      </c>
      <c r="B17" s="5" t="n">
        <v>-15</v>
      </c>
      <c r="C17" s="5" t="n">
        <v>-24</v>
      </c>
      <c r="D17" s="5" t="n">
        <v>-21</v>
      </c>
    </row>
    <row r="18" spans="1:4">
      <c r="A18" s="4" t="s">
        <v>1048</v>
      </c>
      <c r="B18" s="5" t="n">
        <v>0</v>
      </c>
      <c r="C18" s="5" t="n">
        <v>0</v>
      </c>
      <c r="D18" s="5" t="n">
        <v>0</v>
      </c>
    </row>
    <row r="19" spans="1:4">
      <c r="A19" s="3" t="s">
        <v>1076</v>
      </c>
    </row>
    <row r="20" spans="1:4">
      <c r="A20" s="4" t="s">
        <v>1066</v>
      </c>
      <c r="B20" s="5" t="n">
        <v>-236</v>
      </c>
      <c r="C20" s="5" t="n">
        <v>-236</v>
      </c>
      <c r="D20" s="5" t="n">
        <v>-237</v>
      </c>
    </row>
    <row r="21" spans="1:4">
      <c r="A21" s="4" t="s">
        <v>1077</v>
      </c>
      <c r="B21" s="5" t="n">
        <v>-31</v>
      </c>
      <c r="C21" s="5" t="n">
        <v>-21</v>
      </c>
      <c r="D21" s="5" t="n">
        <v>-23</v>
      </c>
    </row>
    <row r="22" spans="1:4">
      <c r="A22" s="4" t="s">
        <v>1078</v>
      </c>
      <c r="B22" s="5" t="n">
        <v>-246</v>
      </c>
      <c r="C22" s="5" t="n">
        <v>-241</v>
      </c>
      <c r="D22" s="5" t="n">
        <v>-238</v>
      </c>
    </row>
    <row r="23" spans="1:4">
      <c r="A23" s="4" t="s">
        <v>474</v>
      </c>
    </row>
    <row r="24" spans="1:4">
      <c r="A24" s="3" t="s">
        <v>1074</v>
      </c>
    </row>
    <row r="25" spans="1:4">
      <c r="A25" s="4" t="s">
        <v>1045</v>
      </c>
      <c r="B25" s="5" t="n">
        <v>2</v>
      </c>
      <c r="C25" s="5" t="n">
        <v>2</v>
      </c>
      <c r="D25" s="5" t="n">
        <v>2</v>
      </c>
    </row>
    <row r="26" spans="1:4">
      <c r="A26" s="4" t="s">
        <v>1046</v>
      </c>
      <c r="B26" s="5" t="n">
        <v>699</v>
      </c>
      <c r="C26" s="5" t="n">
        <v>670</v>
      </c>
      <c r="D26" s="5" t="n">
        <v>717</v>
      </c>
    </row>
    <row r="27" spans="1:4">
      <c r="A27" s="4" t="s">
        <v>1075</v>
      </c>
      <c r="B27" s="5" t="n">
        <v>-811</v>
      </c>
      <c r="C27" s="5" t="n">
        <v>-901</v>
      </c>
      <c r="D27" s="5" t="n">
        <v>-786</v>
      </c>
    </row>
    <row r="28" spans="1:4">
      <c r="A28" s="4" t="s">
        <v>1048</v>
      </c>
      <c r="B28" s="5" t="n">
        <v>0</v>
      </c>
      <c r="C28" s="5" t="n">
        <v>0</v>
      </c>
      <c r="D28" s="5" t="n">
        <v>1</v>
      </c>
    </row>
    <row r="29" spans="1:4">
      <c r="A29" s="3" t="s">
        <v>1076</v>
      </c>
    </row>
    <row r="30" spans="1:4">
      <c r="A30" s="4" t="s">
        <v>1066</v>
      </c>
      <c r="B30" s="5" t="n">
        <v>28</v>
      </c>
      <c r="C30" s="5" t="n">
        <v>28</v>
      </c>
      <c r="D30" s="5" t="n">
        <v>28</v>
      </c>
    </row>
    <row r="31" spans="1:4">
      <c r="A31" s="4" t="s">
        <v>1077</v>
      </c>
      <c r="B31" s="5" t="n">
        <v>150</v>
      </c>
      <c r="C31" s="5" t="n">
        <v>140</v>
      </c>
      <c r="D31" s="5" t="n">
        <v>144</v>
      </c>
    </row>
    <row r="32" spans="1:4">
      <c r="A32" s="4" t="s">
        <v>1078</v>
      </c>
      <c r="B32" s="5" t="n">
        <v>68</v>
      </c>
      <c r="C32" s="5" t="n">
        <v>-61</v>
      </c>
      <c r="D32" s="5" t="n">
        <v>106</v>
      </c>
    </row>
    <row r="33" spans="1:4">
      <c r="A33" s="4" t="s">
        <v>476</v>
      </c>
    </row>
    <row r="34" spans="1:4">
      <c r="A34" s="3" t="s">
        <v>1074</v>
      </c>
    </row>
    <row r="35" spans="1:4">
      <c r="A35" s="4" t="s">
        <v>1045</v>
      </c>
      <c r="B35" s="5" t="n">
        <v>3</v>
      </c>
      <c r="C35" s="5" t="n">
        <v>5</v>
      </c>
      <c r="D35" s="5" t="n">
        <v>4</v>
      </c>
    </row>
    <row r="36" spans="1:4">
      <c r="A36" s="4" t="s">
        <v>1046</v>
      </c>
      <c r="B36" s="5" t="n">
        <v>33</v>
      </c>
      <c r="C36" s="5" t="n">
        <v>35</v>
      </c>
      <c r="D36" s="5" t="n">
        <v>39</v>
      </c>
    </row>
    <row r="37" spans="1:4">
      <c r="A37" s="4" t="s">
        <v>1075</v>
      </c>
      <c r="B37" s="5" t="n">
        <v>-15</v>
      </c>
      <c r="C37" s="5" t="n">
        <v>-24</v>
      </c>
      <c r="D37" s="5" t="n">
        <v>-21</v>
      </c>
    </row>
    <row r="38" spans="1:4">
      <c r="A38" s="4" t="s">
        <v>1048</v>
      </c>
      <c r="D38" s="5" t="n">
        <v>0</v>
      </c>
    </row>
    <row r="39" spans="1:4">
      <c r="A39" s="3" t="s">
        <v>1076</v>
      </c>
    </row>
    <row r="40" spans="1:4">
      <c r="A40" s="4" t="s">
        <v>1066</v>
      </c>
      <c r="B40" s="5" t="n">
        <v>-236</v>
      </c>
      <c r="C40" s="5" t="n">
        <v>-236</v>
      </c>
      <c r="D40" s="5" t="n">
        <v>-237</v>
      </c>
    </row>
    <row r="41" spans="1:4">
      <c r="A41" s="4" t="s">
        <v>1077</v>
      </c>
      <c r="B41" s="5" t="n">
        <v>-31</v>
      </c>
      <c r="C41" s="5" t="n">
        <v>-21</v>
      </c>
      <c r="D41" s="5" t="n">
        <v>-23</v>
      </c>
    </row>
    <row r="42" spans="1:4">
      <c r="A42" s="4" t="s">
        <v>1078</v>
      </c>
      <c r="B42" s="7" t="n">
        <v>-246</v>
      </c>
      <c r="C42" s="7" t="n">
        <v>-241</v>
      </c>
      <c r="D42" s="7" t="n">
        <v>-2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71</v>
      </c>
      <c r="D2" s="2" t="s">
        <v>72</v>
      </c>
    </row>
    <row r="3" spans="1:4">
      <c r="A3" s="3" t="s">
        <v>1080</v>
      </c>
    </row>
    <row r="4" spans="1:4">
      <c r="A4" s="4" t="s">
        <v>1039</v>
      </c>
      <c r="B4" s="4" t="s">
        <v>736</v>
      </c>
    </row>
    <row r="5" spans="1:4">
      <c r="A5" s="4" t="s">
        <v>461</v>
      </c>
    </row>
    <row r="6" spans="1:4">
      <c r="A6" s="3" t="s">
        <v>1081</v>
      </c>
    </row>
    <row r="7" spans="1:4">
      <c r="A7" s="4" t="s">
        <v>1082</v>
      </c>
      <c r="B7" s="4" t="s">
        <v>1083</v>
      </c>
      <c r="C7" s="4" t="s">
        <v>1084</v>
      </c>
    </row>
    <row r="8" spans="1:4">
      <c r="A8" s="3" t="s">
        <v>1080</v>
      </c>
    </row>
    <row r="9" spans="1:4">
      <c r="A9" s="4" t="s">
        <v>1082</v>
      </c>
      <c r="B9" s="4" t="s">
        <v>1084</v>
      </c>
      <c r="C9" s="4" t="s">
        <v>717</v>
      </c>
      <c r="D9" s="4" t="s">
        <v>1085</v>
      </c>
    </row>
    <row r="10" spans="1:4">
      <c r="A10" s="4" t="s">
        <v>1039</v>
      </c>
      <c r="B10" s="4" t="s">
        <v>736</v>
      </c>
      <c r="C10" s="4" t="s">
        <v>736</v>
      </c>
      <c r="D10" s="4" t="s">
        <v>736</v>
      </c>
    </row>
    <row r="11" spans="1:4">
      <c r="A11" s="4" t="s">
        <v>463</v>
      </c>
    </row>
    <row r="12" spans="1:4">
      <c r="A12" s="3" t="s">
        <v>1081</v>
      </c>
    </row>
    <row r="13" spans="1:4">
      <c r="A13" s="4" t="s">
        <v>1082</v>
      </c>
      <c r="B13" s="4" t="s">
        <v>1086</v>
      </c>
      <c r="C13" s="4" t="s">
        <v>1085</v>
      </c>
    </row>
    <row r="14" spans="1:4">
      <c r="A14" s="3" t="s">
        <v>1080</v>
      </c>
    </row>
    <row r="15" spans="1:4">
      <c r="A15" s="4" t="s">
        <v>1082</v>
      </c>
      <c r="B15" s="4" t="s">
        <v>1085</v>
      </c>
      <c r="C15" s="4" t="s">
        <v>976</v>
      </c>
      <c r="D15" s="4" t="s">
        <v>1087</v>
      </c>
    </row>
    <row r="16" spans="1:4">
      <c r="A16" s="4" t="s">
        <v>1039</v>
      </c>
      <c r="B16" s="4" t="s">
        <v>736</v>
      </c>
      <c r="C16" s="4" t="s">
        <v>736</v>
      </c>
      <c r="D16" s="4" t="s">
        <v>736</v>
      </c>
    </row>
    <row r="17" spans="1:4">
      <c r="A17" s="4" t="s">
        <v>1088</v>
      </c>
      <c r="B17" s="4" t="s">
        <v>1089</v>
      </c>
      <c r="C17" s="4" t="s">
        <v>1090</v>
      </c>
      <c r="D17" s="4" t="s">
        <v>1091</v>
      </c>
    </row>
    <row r="18" spans="1:4">
      <c r="A18" s="4" t="s">
        <v>1092</v>
      </c>
      <c r="B18" s="4" t="s">
        <v>1086</v>
      </c>
    </row>
    <row r="19" spans="1:4">
      <c r="A19" s="4" t="s">
        <v>64</v>
      </c>
    </row>
    <row r="20" spans="1:4">
      <c r="A20" s="3" t="s">
        <v>1080</v>
      </c>
    </row>
    <row r="21" spans="1:4">
      <c r="A21" s="4" t="s">
        <v>1039</v>
      </c>
      <c r="B21" s="4" t="s">
        <v>736</v>
      </c>
    </row>
    <row r="22" spans="1:4">
      <c r="A22" s="4" t="s">
        <v>474</v>
      </c>
    </row>
    <row r="23" spans="1:4">
      <c r="A23" s="3" t="s">
        <v>1081</v>
      </c>
    </row>
    <row r="24" spans="1:4">
      <c r="A24" s="4" t="s">
        <v>1082</v>
      </c>
      <c r="B24" s="4" t="s">
        <v>1083</v>
      </c>
      <c r="C24" s="4" t="s">
        <v>1084</v>
      </c>
    </row>
    <row r="25" spans="1:4">
      <c r="A25" s="3" t="s">
        <v>1080</v>
      </c>
    </row>
    <row r="26" spans="1:4">
      <c r="A26" s="4" t="s">
        <v>1082</v>
      </c>
      <c r="B26" s="4" t="s">
        <v>1084</v>
      </c>
      <c r="C26" s="4" t="s">
        <v>717</v>
      </c>
      <c r="D26" s="4" t="s">
        <v>1085</v>
      </c>
    </row>
    <row r="27" spans="1:4">
      <c r="A27" s="4" t="s">
        <v>1039</v>
      </c>
      <c r="B27" s="4" t="s">
        <v>736</v>
      </c>
      <c r="C27" s="4" t="s">
        <v>736</v>
      </c>
      <c r="D27" s="4" t="s">
        <v>736</v>
      </c>
    </row>
    <row r="28" spans="1:4">
      <c r="A28" s="4" t="s">
        <v>476</v>
      </c>
    </row>
    <row r="29" spans="1:4">
      <c r="A29" s="3" t="s">
        <v>1081</v>
      </c>
    </row>
    <row r="30" spans="1:4">
      <c r="A30" s="4" t="s">
        <v>1082</v>
      </c>
      <c r="B30" s="4" t="s">
        <v>1086</v>
      </c>
      <c r="C30" s="4" t="s">
        <v>1085</v>
      </c>
    </row>
    <row r="31" spans="1:4">
      <c r="A31" s="3" t="s">
        <v>1080</v>
      </c>
    </row>
    <row r="32" spans="1:4">
      <c r="A32" s="4" t="s">
        <v>1082</v>
      </c>
      <c r="B32" s="4" t="s">
        <v>1085</v>
      </c>
      <c r="C32" s="4" t="s">
        <v>976</v>
      </c>
      <c r="D32" s="4" t="s">
        <v>1087</v>
      </c>
    </row>
    <row r="33" spans="1:4">
      <c r="A33" s="4" t="s">
        <v>1039</v>
      </c>
      <c r="B33" s="4" t="s">
        <v>736</v>
      </c>
      <c r="C33" s="4" t="s">
        <v>736</v>
      </c>
      <c r="D33" s="4" t="s">
        <v>736</v>
      </c>
    </row>
    <row r="34" spans="1:4">
      <c r="A34" s="4" t="s">
        <v>1088</v>
      </c>
      <c r="B34" s="4" t="s">
        <v>1089</v>
      </c>
      <c r="C34" s="4" t="s">
        <v>1090</v>
      </c>
      <c r="D34" s="4" t="s">
        <v>1091</v>
      </c>
    </row>
    <row r="35" spans="1:4">
      <c r="A35" s="4" t="s">
        <v>1092</v>
      </c>
      <c r="B35" s="4" t="s">
        <v>10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v>
      </c>
    </row>
    <row r="2" spans="1:2">
      <c r="B2" s="2" t="s">
        <v>822</v>
      </c>
    </row>
    <row r="3" spans="1:2">
      <c r="A3" s="3" t="s">
        <v>285</v>
      </c>
    </row>
    <row r="4" spans="1:2">
      <c r="A4" s="4" t="s">
        <v>1094</v>
      </c>
      <c r="B4" s="7" t="n">
        <v>1</v>
      </c>
    </row>
    <row r="5" spans="1:2">
      <c r="A5" s="4" t="s">
        <v>1095</v>
      </c>
      <c r="B5" s="5" t="n">
        <v>40</v>
      </c>
    </row>
    <row r="6" spans="1:2">
      <c r="A6" s="4" t="s">
        <v>1096</v>
      </c>
      <c r="B6" s="5" t="n">
        <v>-1</v>
      </c>
    </row>
    <row r="7" spans="1:2">
      <c r="A7" s="4" t="s">
        <v>1097</v>
      </c>
      <c r="B7" s="5" t="n">
        <v>-40</v>
      </c>
    </row>
    <row r="8" spans="1:2">
      <c r="A8" s="4" t="s">
        <v>64</v>
      </c>
    </row>
    <row r="9" spans="1:2">
      <c r="A9" s="3" t="s">
        <v>285</v>
      </c>
    </row>
    <row r="10" spans="1:2">
      <c r="A10" s="4" t="s">
        <v>1094</v>
      </c>
      <c r="B10" s="5" t="n">
        <v>1</v>
      </c>
    </row>
    <row r="11" spans="1:2">
      <c r="A11" s="4" t="s">
        <v>1095</v>
      </c>
      <c r="B11" s="5" t="n">
        <v>40</v>
      </c>
    </row>
    <row r="12" spans="1:2">
      <c r="A12" s="4" t="s">
        <v>1096</v>
      </c>
      <c r="B12" s="5" t="n">
        <v>-1</v>
      </c>
    </row>
    <row r="13" spans="1:2">
      <c r="A13" s="4" t="s">
        <v>1097</v>
      </c>
      <c r="B13" s="7" t="n">
        <v>-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822</v>
      </c>
    </row>
    <row r="2" spans="1:2">
      <c r="A2" s="4" t="s">
        <v>461</v>
      </c>
    </row>
    <row r="3" spans="1:2">
      <c r="A3" s="3" t="s">
        <v>285</v>
      </c>
    </row>
    <row r="4" spans="1:2">
      <c r="A4" s="4" t="s">
        <v>595</v>
      </c>
      <c r="B4" s="7" t="n">
        <v>753</v>
      </c>
    </row>
    <row r="5" spans="1:2">
      <c r="A5" s="4" t="s">
        <v>596</v>
      </c>
      <c r="B5" s="5" t="n">
        <v>792</v>
      </c>
    </row>
    <row r="6" spans="1:2">
      <c r="A6" s="4" t="s">
        <v>597</v>
      </c>
      <c r="B6" s="5" t="n">
        <v>832</v>
      </c>
    </row>
    <row r="7" spans="1:2">
      <c r="A7" s="4" t="s">
        <v>598</v>
      </c>
      <c r="B7" s="5" t="n">
        <v>874</v>
      </c>
    </row>
    <row r="8" spans="1:2">
      <c r="A8" s="4" t="s">
        <v>599</v>
      </c>
      <c r="B8" s="5" t="n">
        <v>914</v>
      </c>
    </row>
    <row r="9" spans="1:2">
      <c r="A9" s="4" t="s">
        <v>1099</v>
      </c>
      <c r="B9" s="5" t="n">
        <v>5045</v>
      </c>
    </row>
    <row r="10" spans="1:2">
      <c r="A10" s="4" t="s">
        <v>463</v>
      </c>
    </row>
    <row r="11" spans="1:2">
      <c r="A11" s="3" t="s">
        <v>285</v>
      </c>
    </row>
    <row r="12" spans="1:2">
      <c r="A12" s="4" t="s">
        <v>595</v>
      </c>
      <c r="B12" s="5" t="n">
        <v>80</v>
      </c>
    </row>
    <row r="13" spans="1:2">
      <c r="A13" s="4" t="s">
        <v>596</v>
      </c>
      <c r="B13" s="5" t="n">
        <v>71</v>
      </c>
    </row>
    <row r="14" spans="1:2">
      <c r="A14" s="4" t="s">
        <v>597</v>
      </c>
      <c r="B14" s="5" t="n">
        <v>66</v>
      </c>
    </row>
    <row r="15" spans="1:2">
      <c r="A15" s="4" t="s">
        <v>598</v>
      </c>
      <c r="B15" s="5" t="n">
        <v>64</v>
      </c>
    </row>
    <row r="16" spans="1:2">
      <c r="A16" s="4" t="s">
        <v>599</v>
      </c>
      <c r="B16" s="5" t="n">
        <v>61</v>
      </c>
    </row>
    <row r="17" spans="1:2">
      <c r="A17" s="4" t="s">
        <v>1099</v>
      </c>
      <c r="B17" s="5" t="n">
        <v>265</v>
      </c>
    </row>
    <row r="18" spans="1:2">
      <c r="A18" s="4" t="s">
        <v>474</v>
      </c>
    </row>
    <row r="19" spans="1:2">
      <c r="A19" s="3" t="s">
        <v>285</v>
      </c>
    </row>
    <row r="20" spans="1:2">
      <c r="A20" s="4" t="s">
        <v>595</v>
      </c>
      <c r="B20" s="5" t="n">
        <v>749</v>
      </c>
    </row>
    <row r="21" spans="1:2">
      <c r="A21" s="4" t="s">
        <v>596</v>
      </c>
      <c r="B21" s="5" t="n">
        <v>788</v>
      </c>
    </row>
    <row r="22" spans="1:2">
      <c r="A22" s="4" t="s">
        <v>597</v>
      </c>
      <c r="B22" s="5" t="n">
        <v>827</v>
      </c>
    </row>
    <row r="23" spans="1:2">
      <c r="A23" s="4" t="s">
        <v>598</v>
      </c>
      <c r="B23" s="5" t="n">
        <v>869</v>
      </c>
    </row>
    <row r="24" spans="1:2">
      <c r="A24" s="4" t="s">
        <v>599</v>
      </c>
      <c r="B24" s="5" t="n">
        <v>910</v>
      </c>
    </row>
    <row r="25" spans="1:2">
      <c r="A25" s="4" t="s">
        <v>1099</v>
      </c>
      <c r="B25" s="5" t="n">
        <v>5017</v>
      </c>
    </row>
    <row r="26" spans="1:2">
      <c r="A26" s="4" t="s">
        <v>476</v>
      </c>
    </row>
    <row r="27" spans="1:2">
      <c r="A27" s="3" t="s">
        <v>285</v>
      </c>
    </row>
    <row r="28" spans="1:2">
      <c r="A28" s="4" t="s">
        <v>595</v>
      </c>
      <c r="B28" s="5" t="n">
        <v>80</v>
      </c>
    </row>
    <row r="29" spans="1:2">
      <c r="A29" s="4" t="s">
        <v>596</v>
      </c>
      <c r="B29" s="5" t="n">
        <v>71</v>
      </c>
    </row>
    <row r="30" spans="1:2">
      <c r="A30" s="4" t="s">
        <v>597</v>
      </c>
      <c r="B30" s="5" t="n">
        <v>66</v>
      </c>
    </row>
    <row r="31" spans="1:2">
      <c r="A31" s="4" t="s">
        <v>598</v>
      </c>
      <c r="B31" s="5" t="n">
        <v>64</v>
      </c>
    </row>
    <row r="32" spans="1:2">
      <c r="A32" s="4" t="s">
        <v>599</v>
      </c>
      <c r="B32" s="5" t="n">
        <v>61</v>
      </c>
    </row>
    <row r="33" spans="1:2">
      <c r="A33" s="4" t="s">
        <v>1099</v>
      </c>
      <c r="B33" s="7" t="n">
        <v>2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71</v>
      </c>
      <c r="D2" s="2" t="s">
        <v>72</v>
      </c>
    </row>
    <row r="3" spans="1:4">
      <c r="A3" s="3" t="s">
        <v>247</v>
      </c>
    </row>
    <row r="4" spans="1:4">
      <c r="A4" s="4" t="s">
        <v>248</v>
      </c>
      <c r="B4" s="5" t="n">
        <v>34090566</v>
      </c>
      <c r="C4" s="5" t="n">
        <v>16606157</v>
      </c>
      <c r="D4" s="5" t="n">
        <v>33953127</v>
      </c>
    </row>
    <row r="5" spans="1:4">
      <c r="A5" s="4" t="s">
        <v>249</v>
      </c>
      <c r="B5" s="8" t="n">
        <v>0.4</v>
      </c>
      <c r="C5" s="8" t="n">
        <v>0.4</v>
      </c>
      <c r="D5" s="8" t="n">
        <v>0.4</v>
      </c>
    </row>
    <row r="6" spans="1:4">
      <c r="A6" s="4" t="s">
        <v>250</v>
      </c>
      <c r="B6" s="5" t="n">
        <v>1682202</v>
      </c>
      <c r="C6" s="5" t="n">
        <v>1709140</v>
      </c>
      <c r="D6" s="5" t="n">
        <v>216686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14"/>
  </cols>
  <sheetData>
    <row r="1" spans="1:2">
      <c r="A1" s="1" t="s">
        <v>1100</v>
      </c>
      <c r="B1" s="2" t="s">
        <v>2</v>
      </c>
    </row>
    <row r="2" spans="1:2">
      <c r="A2" s="4" t="s">
        <v>1101</v>
      </c>
    </row>
    <row r="3" spans="1:2">
      <c r="A3" s="3" t="s">
        <v>285</v>
      </c>
    </row>
    <row r="4" spans="1:2">
      <c r="A4" s="4" t="s">
        <v>1102</v>
      </c>
      <c r="B4" s="4" t="s">
        <v>1103</v>
      </c>
    </row>
    <row r="5" spans="1:2">
      <c r="A5" s="4" t="s">
        <v>1104</v>
      </c>
    </row>
    <row r="6" spans="1:2">
      <c r="A6" s="3" t="s">
        <v>285</v>
      </c>
    </row>
    <row r="7" spans="1:2">
      <c r="A7" s="4" t="s">
        <v>1102</v>
      </c>
      <c r="B7" s="4" t="s">
        <v>1105</v>
      </c>
    </row>
    <row r="8" spans="1:2">
      <c r="A8" s="4" t="s">
        <v>1106</v>
      </c>
    </row>
    <row r="9" spans="1:2">
      <c r="A9" s="3" t="s">
        <v>285</v>
      </c>
    </row>
    <row r="10" spans="1:2">
      <c r="A10" s="4" t="s">
        <v>1102</v>
      </c>
      <c r="B10" s="4" t="s">
        <v>1107</v>
      </c>
    </row>
    <row r="11" spans="1:2">
      <c r="A11" s="4" t="s">
        <v>1108</v>
      </c>
    </row>
    <row r="12" spans="1:2">
      <c r="A12" s="3" t="s">
        <v>285</v>
      </c>
    </row>
    <row r="13" spans="1:2">
      <c r="A13" s="4" t="s">
        <v>1102</v>
      </c>
      <c r="B13" s="4" t="s">
        <v>1109</v>
      </c>
    </row>
    <row r="14" spans="1:2">
      <c r="A14" s="4" t="s">
        <v>1110</v>
      </c>
    </row>
    <row r="15" spans="1:2">
      <c r="A15" s="3" t="s">
        <v>285</v>
      </c>
    </row>
    <row r="16" spans="1:2">
      <c r="A16" s="4" t="s">
        <v>1102</v>
      </c>
      <c r="B16" s="4" t="s">
        <v>780</v>
      </c>
    </row>
    <row r="17" spans="1:2">
      <c r="A17" s="4" t="s">
        <v>1111</v>
      </c>
    </row>
    <row r="18" spans="1:2">
      <c r="A18" s="3" t="s">
        <v>285</v>
      </c>
    </row>
    <row r="19" spans="1:2">
      <c r="A19" s="4" t="s">
        <v>1102</v>
      </c>
      <c r="B19" s="4" t="s">
        <v>562</v>
      </c>
    </row>
    <row r="20" spans="1:2">
      <c r="A20" s="4" t="s">
        <v>1112</v>
      </c>
    </row>
    <row r="21" spans="1:2">
      <c r="A21" s="3" t="s">
        <v>285</v>
      </c>
    </row>
    <row r="22" spans="1:2">
      <c r="A22" s="4" t="s">
        <v>1102</v>
      </c>
      <c r="B22" s="4" t="s">
        <v>562</v>
      </c>
    </row>
    <row r="23" spans="1:2">
      <c r="A23" s="4" t="s">
        <v>1113</v>
      </c>
    </row>
    <row r="24" spans="1:2">
      <c r="A24" s="3" t="s">
        <v>285</v>
      </c>
    </row>
    <row r="25" spans="1:2">
      <c r="A25" s="4" t="s">
        <v>1102</v>
      </c>
      <c r="B25" s="4" t="s">
        <v>641</v>
      </c>
    </row>
    <row r="26" spans="1:2">
      <c r="A26" s="4" t="s">
        <v>1114</v>
      </c>
    </row>
    <row r="27" spans="1:2">
      <c r="A27" s="3" t="s">
        <v>285</v>
      </c>
    </row>
    <row r="28" spans="1:2">
      <c r="A28" s="4" t="s">
        <v>1102</v>
      </c>
      <c r="B28" s="4" t="s">
        <v>780</v>
      </c>
    </row>
    <row r="29" spans="1:2">
      <c r="A29" s="4" t="s">
        <v>1115</v>
      </c>
    </row>
    <row r="30" spans="1:2">
      <c r="A30" s="3" t="s">
        <v>285</v>
      </c>
    </row>
    <row r="31" spans="1:2">
      <c r="A31" s="4" t="s">
        <v>1102</v>
      </c>
      <c r="B31" s="4" t="s">
        <v>1107</v>
      </c>
    </row>
    <row r="32" spans="1:2">
      <c r="A32" s="4" t="s">
        <v>1116</v>
      </c>
    </row>
    <row r="33" spans="1:2">
      <c r="A33" s="3" t="s">
        <v>285</v>
      </c>
    </row>
    <row r="34" spans="1:2">
      <c r="A34" s="4" t="s">
        <v>1102</v>
      </c>
      <c r="B34" s="4" t="s">
        <v>553</v>
      </c>
    </row>
    <row r="35" spans="1:2">
      <c r="A35" s="4" t="s">
        <v>1117</v>
      </c>
    </row>
    <row r="36" spans="1:2">
      <c r="A36" s="3" t="s">
        <v>285</v>
      </c>
    </row>
    <row r="37" spans="1:2">
      <c r="A37" s="4" t="s">
        <v>1102</v>
      </c>
      <c r="B37" s="4" t="s">
        <v>1118</v>
      </c>
    </row>
    <row r="38" spans="1:2">
      <c r="A38" s="4" t="s">
        <v>1119</v>
      </c>
    </row>
    <row r="39" spans="1:2">
      <c r="A39" s="3" t="s">
        <v>285</v>
      </c>
    </row>
    <row r="40" spans="1:2">
      <c r="A40" s="4" t="s">
        <v>1102</v>
      </c>
      <c r="B40" s="4" t="s">
        <v>1120</v>
      </c>
    </row>
    <row r="41" spans="1:2">
      <c r="A41" s="4" t="s">
        <v>1121</v>
      </c>
    </row>
    <row r="42" spans="1:2">
      <c r="A42" s="3" t="s">
        <v>285</v>
      </c>
    </row>
    <row r="43" spans="1:2">
      <c r="A43" s="4" t="s">
        <v>1102</v>
      </c>
      <c r="B43" s="4" t="s">
        <v>1122</v>
      </c>
    </row>
    <row r="44" spans="1:2">
      <c r="A44" s="4" t="s">
        <v>1123</v>
      </c>
    </row>
    <row r="45" spans="1:2">
      <c r="A45" s="3" t="s">
        <v>285</v>
      </c>
    </row>
    <row r="46" spans="1:2">
      <c r="A46" s="4" t="s">
        <v>1102</v>
      </c>
      <c r="B46" s="4" t="s">
        <v>1107</v>
      </c>
    </row>
    <row r="47" spans="1:2">
      <c r="A47" s="4" t="s">
        <v>1124</v>
      </c>
    </row>
    <row r="48" spans="1:2">
      <c r="A48" s="3" t="s">
        <v>285</v>
      </c>
    </row>
    <row r="49" spans="1:2">
      <c r="A49" s="4" t="s">
        <v>1102</v>
      </c>
      <c r="B49" s="4" t="s">
        <v>1103</v>
      </c>
    </row>
    <row r="50" spans="1:2">
      <c r="A50" s="4" t="s">
        <v>1125</v>
      </c>
    </row>
    <row r="51" spans="1:2">
      <c r="A51" s="3" t="s">
        <v>285</v>
      </c>
    </row>
    <row r="52" spans="1:2">
      <c r="A52" s="4" t="s">
        <v>1102</v>
      </c>
      <c r="B52" s="4" t="s">
        <v>1126</v>
      </c>
    </row>
    <row r="53" spans="1:2">
      <c r="A53" s="4" t="s">
        <v>1127</v>
      </c>
    </row>
    <row r="54" spans="1:2">
      <c r="A54" s="3" t="s">
        <v>285</v>
      </c>
    </row>
    <row r="55" spans="1:2">
      <c r="A55" s="4" t="s">
        <v>1102</v>
      </c>
      <c r="B55" s="4" t="s">
        <v>562</v>
      </c>
    </row>
    <row r="56" spans="1:2">
      <c r="A56" s="4" t="s">
        <v>1128</v>
      </c>
    </row>
    <row r="57" spans="1:2">
      <c r="A57" s="3" t="s">
        <v>285</v>
      </c>
    </row>
    <row r="58" spans="1:2">
      <c r="A58" s="4" t="s">
        <v>1102</v>
      </c>
      <c r="B58" s="4" t="s">
        <v>1126</v>
      </c>
    </row>
    <row r="59" spans="1:2">
      <c r="A59" s="4" t="s">
        <v>1129</v>
      </c>
    </row>
    <row r="60" spans="1:2">
      <c r="A60" s="3" t="s">
        <v>285</v>
      </c>
    </row>
    <row r="61" spans="1:2">
      <c r="A61" s="4" t="s">
        <v>1102</v>
      </c>
      <c r="B61" s="4" t="s">
        <v>562</v>
      </c>
    </row>
    <row r="62" spans="1:2">
      <c r="A62" s="4" t="s">
        <v>1130</v>
      </c>
    </row>
    <row r="63" spans="1:2">
      <c r="A63" s="3" t="s">
        <v>285</v>
      </c>
    </row>
    <row r="64" spans="1:2">
      <c r="A64" s="4" t="s">
        <v>1102</v>
      </c>
      <c r="B64" s="4" t="s">
        <v>1126</v>
      </c>
    </row>
    <row r="65" spans="1:2">
      <c r="A65" s="4" t="s">
        <v>1131</v>
      </c>
    </row>
    <row r="66" spans="1:2">
      <c r="A66" s="3" t="s">
        <v>285</v>
      </c>
    </row>
    <row r="67" spans="1:2">
      <c r="A67" s="4" t="s">
        <v>1102</v>
      </c>
      <c r="B67" s="4" t="s">
        <v>553</v>
      </c>
    </row>
    <row r="68" spans="1:2">
      <c r="A68" s="4" t="s">
        <v>1132</v>
      </c>
    </row>
    <row r="69" spans="1:2">
      <c r="A69" s="3" t="s">
        <v>285</v>
      </c>
    </row>
    <row r="70" spans="1:2">
      <c r="A70" s="4" t="s">
        <v>1102</v>
      </c>
      <c r="B70" s="4" t="s">
        <v>1126</v>
      </c>
    </row>
    <row r="71" spans="1:2">
      <c r="A71" s="4" t="s">
        <v>1133</v>
      </c>
    </row>
    <row r="72" spans="1:2">
      <c r="A72" s="3" t="s">
        <v>285</v>
      </c>
    </row>
    <row r="73" spans="1:2">
      <c r="A73" s="4" t="s">
        <v>1102</v>
      </c>
      <c r="B73" s="4" t="s">
        <v>1120</v>
      </c>
    </row>
    <row r="74" spans="1:2">
      <c r="A74" s="4" t="s">
        <v>1134</v>
      </c>
    </row>
    <row r="75" spans="1:2">
      <c r="A75" s="3" t="s">
        <v>285</v>
      </c>
    </row>
    <row r="76" spans="1:2">
      <c r="A76" s="4" t="s">
        <v>1102</v>
      </c>
      <c r="B76" s="4" t="s">
        <v>1103</v>
      </c>
    </row>
    <row r="77" spans="1:2">
      <c r="A77" s="4" t="s">
        <v>1135</v>
      </c>
    </row>
    <row r="78" spans="1:2">
      <c r="A78" s="3" t="s">
        <v>285</v>
      </c>
    </row>
    <row r="79" spans="1:2">
      <c r="A79" s="4" t="s">
        <v>1102</v>
      </c>
      <c r="B79" s="4" t="s">
        <v>1105</v>
      </c>
    </row>
    <row r="80" spans="1:2">
      <c r="A80" s="4" t="s">
        <v>1136</v>
      </c>
    </row>
    <row r="81" spans="1:2">
      <c r="A81" s="3" t="s">
        <v>285</v>
      </c>
    </row>
    <row r="82" spans="1:2">
      <c r="A82" s="4" t="s">
        <v>1102</v>
      </c>
      <c r="B82" s="4" t="s">
        <v>1107</v>
      </c>
    </row>
    <row r="83" spans="1:2">
      <c r="A83" s="4" t="s">
        <v>1137</v>
      </c>
    </row>
    <row r="84" spans="1:2">
      <c r="A84" s="3" t="s">
        <v>285</v>
      </c>
    </row>
    <row r="85" spans="1:2">
      <c r="A85" s="4" t="s">
        <v>1102</v>
      </c>
      <c r="B85" s="4" t="s">
        <v>1109</v>
      </c>
    </row>
    <row r="86" spans="1:2">
      <c r="A86" s="4" t="s">
        <v>1138</v>
      </c>
    </row>
    <row r="87" spans="1:2">
      <c r="A87" s="3" t="s">
        <v>285</v>
      </c>
    </row>
    <row r="88" spans="1:2">
      <c r="A88" s="4" t="s">
        <v>1102</v>
      </c>
      <c r="B88" s="4" t="s">
        <v>780</v>
      </c>
    </row>
    <row r="89" spans="1:2">
      <c r="A89" s="4" t="s">
        <v>1139</v>
      </c>
    </row>
    <row r="90" spans="1:2">
      <c r="A90" s="3" t="s">
        <v>285</v>
      </c>
    </row>
    <row r="91" spans="1:2">
      <c r="A91" s="4" t="s">
        <v>1102</v>
      </c>
      <c r="B91" s="4" t="s">
        <v>562</v>
      </c>
    </row>
    <row r="92" spans="1:2">
      <c r="A92" s="4" t="s">
        <v>1140</v>
      </c>
    </row>
    <row r="93" spans="1:2">
      <c r="A93" s="3" t="s">
        <v>285</v>
      </c>
    </row>
    <row r="94" spans="1:2">
      <c r="A94" s="4" t="s">
        <v>1102</v>
      </c>
      <c r="B94" s="4" t="s">
        <v>562</v>
      </c>
    </row>
    <row r="95" spans="1:2">
      <c r="A95" s="4" t="s">
        <v>1141</v>
      </c>
    </row>
    <row r="96" spans="1:2">
      <c r="A96" s="3" t="s">
        <v>285</v>
      </c>
    </row>
    <row r="97" spans="1:2">
      <c r="A97" s="4" t="s">
        <v>1102</v>
      </c>
      <c r="B97" s="4" t="s">
        <v>641</v>
      </c>
    </row>
    <row r="98" spans="1:2">
      <c r="A98" s="4" t="s">
        <v>1142</v>
      </c>
    </row>
    <row r="99" spans="1:2">
      <c r="A99" s="3" t="s">
        <v>285</v>
      </c>
    </row>
    <row r="100" spans="1:2">
      <c r="A100" s="4" t="s">
        <v>1102</v>
      </c>
      <c r="B100" s="4" t="s">
        <v>780</v>
      </c>
    </row>
    <row r="101" spans="1:2">
      <c r="A101" s="4" t="s">
        <v>1143</v>
      </c>
    </row>
    <row r="102" spans="1:2">
      <c r="A102" s="3" t="s">
        <v>285</v>
      </c>
    </row>
    <row r="103" spans="1:2">
      <c r="A103" s="4" t="s">
        <v>1102</v>
      </c>
      <c r="B103" s="4" t="s">
        <v>1107</v>
      </c>
    </row>
    <row r="104" spans="1:2">
      <c r="A104" s="4" t="s">
        <v>1144</v>
      </c>
    </row>
    <row r="105" spans="1:2">
      <c r="A105" s="3" t="s">
        <v>285</v>
      </c>
    </row>
    <row r="106" spans="1:2">
      <c r="A106" s="4" t="s">
        <v>1102</v>
      </c>
      <c r="B106" s="4" t="s">
        <v>553</v>
      </c>
    </row>
    <row r="107" spans="1:2">
      <c r="A107" s="4" t="s">
        <v>1145</v>
      </c>
    </row>
    <row r="108" spans="1:2">
      <c r="A108" s="3" t="s">
        <v>285</v>
      </c>
    </row>
    <row r="109" spans="1:2">
      <c r="A109" s="4" t="s">
        <v>1102</v>
      </c>
      <c r="B109" s="4" t="s">
        <v>1118</v>
      </c>
    </row>
    <row r="110" spans="1:2">
      <c r="A110" s="4" t="s">
        <v>1146</v>
      </c>
    </row>
    <row r="111" spans="1:2">
      <c r="A111" s="3" t="s">
        <v>285</v>
      </c>
    </row>
    <row r="112" spans="1:2">
      <c r="A112" s="4" t="s">
        <v>1102</v>
      </c>
      <c r="B112" s="4" t="s">
        <v>1120</v>
      </c>
    </row>
    <row r="113" spans="1:2">
      <c r="A113" s="4" t="s">
        <v>1147</v>
      </c>
    </row>
    <row r="114" spans="1:2">
      <c r="A114" s="3" t="s">
        <v>285</v>
      </c>
    </row>
    <row r="115" spans="1:2">
      <c r="A115" s="4" t="s">
        <v>1102</v>
      </c>
      <c r="B115" s="4" t="s">
        <v>1122</v>
      </c>
    </row>
    <row r="116" spans="1:2">
      <c r="A116" s="4" t="s">
        <v>1148</v>
      </c>
    </row>
    <row r="117" spans="1:2">
      <c r="A117" s="3" t="s">
        <v>285</v>
      </c>
    </row>
    <row r="118" spans="1:2">
      <c r="A118" s="4" t="s">
        <v>1102</v>
      </c>
      <c r="B118" s="4" t="s">
        <v>1107</v>
      </c>
    </row>
    <row r="119" spans="1:2">
      <c r="A119" s="4" t="s">
        <v>1149</v>
      </c>
    </row>
    <row r="120" spans="1:2">
      <c r="A120" s="3" t="s">
        <v>285</v>
      </c>
    </row>
    <row r="121" spans="1:2">
      <c r="A121" s="4" t="s">
        <v>1102</v>
      </c>
      <c r="B121" s="4" t="s">
        <v>1103</v>
      </c>
    </row>
    <row r="122" spans="1:2">
      <c r="A122" s="4" t="s">
        <v>1150</v>
      </c>
    </row>
    <row r="123" spans="1:2">
      <c r="A123" s="3" t="s">
        <v>285</v>
      </c>
    </row>
    <row r="124" spans="1:2">
      <c r="A124" s="4" t="s">
        <v>1102</v>
      </c>
      <c r="B124" s="4" t="s">
        <v>1126</v>
      </c>
    </row>
    <row r="125" spans="1:2">
      <c r="A125" s="4" t="s">
        <v>1151</v>
      </c>
    </row>
    <row r="126" spans="1:2">
      <c r="A126" s="3" t="s">
        <v>285</v>
      </c>
    </row>
    <row r="127" spans="1:2">
      <c r="A127" s="4" t="s">
        <v>1102</v>
      </c>
      <c r="B127" s="4" t="s">
        <v>562</v>
      </c>
    </row>
    <row r="128" spans="1:2">
      <c r="A128" s="4" t="s">
        <v>1152</v>
      </c>
    </row>
    <row r="129" spans="1:2">
      <c r="A129" s="3" t="s">
        <v>285</v>
      </c>
    </row>
    <row r="130" spans="1:2">
      <c r="A130" s="4" t="s">
        <v>1102</v>
      </c>
      <c r="B130" s="4" t="s">
        <v>1126</v>
      </c>
    </row>
    <row r="131" spans="1:2">
      <c r="A131" s="4" t="s">
        <v>1153</v>
      </c>
    </row>
    <row r="132" spans="1:2">
      <c r="A132" s="3" t="s">
        <v>285</v>
      </c>
    </row>
    <row r="133" spans="1:2">
      <c r="A133" s="4" t="s">
        <v>1102</v>
      </c>
      <c r="B133" s="4" t="s">
        <v>562</v>
      </c>
    </row>
    <row r="134" spans="1:2">
      <c r="A134" s="4" t="s">
        <v>1154</v>
      </c>
    </row>
    <row r="135" spans="1:2">
      <c r="A135" s="3" t="s">
        <v>285</v>
      </c>
    </row>
    <row r="136" spans="1:2">
      <c r="A136" s="4" t="s">
        <v>1102</v>
      </c>
      <c r="B136" s="4" t="s">
        <v>1126</v>
      </c>
    </row>
    <row r="137" spans="1:2">
      <c r="A137" s="4" t="s">
        <v>1155</v>
      </c>
    </row>
    <row r="138" spans="1:2">
      <c r="A138" s="3" t="s">
        <v>285</v>
      </c>
    </row>
    <row r="139" spans="1:2">
      <c r="A139" s="4" t="s">
        <v>1102</v>
      </c>
      <c r="B139" s="4" t="s">
        <v>553</v>
      </c>
    </row>
    <row r="140" spans="1:2">
      <c r="A140" s="4" t="s">
        <v>1156</v>
      </c>
    </row>
    <row r="141" spans="1:2">
      <c r="A141" s="3" t="s">
        <v>285</v>
      </c>
    </row>
    <row r="142" spans="1:2">
      <c r="A142" s="4" t="s">
        <v>1102</v>
      </c>
      <c r="B142" s="4" t="s">
        <v>1126</v>
      </c>
    </row>
    <row r="143" spans="1:2">
      <c r="A143" s="4" t="s">
        <v>1157</v>
      </c>
    </row>
    <row r="144" spans="1:2">
      <c r="A144" s="3" t="s">
        <v>285</v>
      </c>
    </row>
    <row r="145" spans="1:2">
      <c r="A145" s="4" t="s">
        <v>1102</v>
      </c>
      <c r="B145" s="4" t="s">
        <v>5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2</v>
      </c>
      <c r="C1" s="2" t="s">
        <v>71</v>
      </c>
      <c r="D1" s="2" t="s">
        <v>72</v>
      </c>
    </row>
    <row r="2" spans="1:4">
      <c r="A2" s="4" t="s">
        <v>461</v>
      </c>
    </row>
    <row r="3" spans="1:4">
      <c r="A3" s="3" t="s">
        <v>285</v>
      </c>
    </row>
    <row r="4" spans="1:4">
      <c r="A4" s="4" t="s">
        <v>1071</v>
      </c>
      <c r="B4" s="7" t="n">
        <v>12897</v>
      </c>
      <c r="C4" s="7" t="n">
        <v>10053</v>
      </c>
      <c r="D4" s="7" t="n">
        <v>11395</v>
      </c>
    </row>
    <row r="5" spans="1:4">
      <c r="A5" s="4" t="s">
        <v>1159</v>
      </c>
    </row>
    <row r="6" spans="1:4">
      <c r="A6" s="3" t="s">
        <v>285</v>
      </c>
    </row>
    <row r="7" spans="1:4">
      <c r="A7" s="4" t="s">
        <v>1071</v>
      </c>
      <c r="B7" s="5" t="n">
        <v>10</v>
      </c>
      <c r="C7" s="5" t="n">
        <v>7</v>
      </c>
      <c r="D7" s="5" t="n">
        <v>14</v>
      </c>
    </row>
    <row r="8" spans="1:4">
      <c r="A8" s="4" t="s">
        <v>1160</v>
      </c>
    </row>
    <row r="9" spans="1:4">
      <c r="A9" s="3" t="s">
        <v>285</v>
      </c>
    </row>
    <row r="10" spans="1:4">
      <c r="A10" s="4" t="s">
        <v>1071</v>
      </c>
      <c r="B10" s="5" t="n">
        <v>2</v>
      </c>
      <c r="C10" s="5" t="n">
        <v>2</v>
      </c>
      <c r="D10" s="5" t="n">
        <v>2</v>
      </c>
    </row>
    <row r="11" spans="1:4">
      <c r="A11" s="4" t="s">
        <v>1161</v>
      </c>
    </row>
    <row r="12" spans="1:4">
      <c r="A12" s="3" t="s">
        <v>285</v>
      </c>
    </row>
    <row r="13" spans="1:4">
      <c r="A13" s="4" t="s">
        <v>1071</v>
      </c>
      <c r="B13" s="5" t="n">
        <v>12897</v>
      </c>
      <c r="C13" s="5" t="n">
        <v>10053</v>
      </c>
    </row>
    <row r="14" spans="1:4">
      <c r="A14" s="4" t="s">
        <v>1162</v>
      </c>
    </row>
    <row r="15" spans="1:4">
      <c r="A15" s="3" t="s">
        <v>285</v>
      </c>
    </row>
    <row r="16" spans="1:4">
      <c r="A16" s="4" t="s">
        <v>1071</v>
      </c>
      <c r="B16" s="5" t="n">
        <v>5858</v>
      </c>
      <c r="C16" s="5" t="n">
        <v>6027</v>
      </c>
    </row>
    <row r="17" spans="1:4">
      <c r="A17" s="4" t="s">
        <v>1163</v>
      </c>
    </row>
    <row r="18" spans="1:4">
      <c r="A18" s="3" t="s">
        <v>285</v>
      </c>
    </row>
    <row r="19" spans="1:4">
      <c r="A19" s="4" t="s">
        <v>1071</v>
      </c>
      <c r="B19" s="5" t="n">
        <v>4140</v>
      </c>
      <c r="C19" s="5" t="n">
        <v>2602</v>
      </c>
    </row>
    <row r="20" spans="1:4">
      <c r="A20" s="4" t="s">
        <v>1164</v>
      </c>
    </row>
    <row r="21" spans="1:4">
      <c r="A21" s="3" t="s">
        <v>285</v>
      </c>
    </row>
    <row r="22" spans="1:4">
      <c r="A22" s="4" t="s">
        <v>1071</v>
      </c>
      <c r="B22" s="5" t="n">
        <v>12</v>
      </c>
      <c r="C22" s="5" t="n">
        <v>9</v>
      </c>
    </row>
    <row r="23" spans="1:4">
      <c r="A23" s="4" t="s">
        <v>1165</v>
      </c>
    </row>
    <row r="24" spans="1:4">
      <c r="A24" s="3" t="s">
        <v>285</v>
      </c>
    </row>
    <row r="25" spans="1:4">
      <c r="A25" s="4" t="s">
        <v>1071</v>
      </c>
      <c r="B25" s="5" t="n">
        <v>20</v>
      </c>
      <c r="C25" s="5" t="n">
        <v>23</v>
      </c>
    </row>
    <row r="26" spans="1:4">
      <c r="A26" s="4" t="s">
        <v>1166</v>
      </c>
    </row>
    <row r="27" spans="1:4">
      <c r="A27" s="3" t="s">
        <v>285</v>
      </c>
    </row>
    <row r="28" spans="1:4">
      <c r="A28" s="4" t="s">
        <v>1071</v>
      </c>
      <c r="B28" s="5" t="n">
        <v>20</v>
      </c>
      <c r="C28" s="5" t="n">
        <v>23</v>
      </c>
    </row>
    <row r="29" spans="1:4">
      <c r="A29" s="4" t="s">
        <v>1167</v>
      </c>
    </row>
    <row r="30" spans="1:4">
      <c r="A30" s="3" t="s">
        <v>285</v>
      </c>
    </row>
    <row r="31" spans="1:4">
      <c r="A31" s="4" t="s">
        <v>1071</v>
      </c>
      <c r="B31" s="5" t="n">
        <v>0</v>
      </c>
      <c r="C31" s="5" t="n">
        <v>0</v>
      </c>
    </row>
    <row r="32" spans="1:4">
      <c r="A32" s="4" t="s">
        <v>1168</v>
      </c>
    </row>
    <row r="33" spans="1:4">
      <c r="A33" s="3" t="s">
        <v>285</v>
      </c>
    </row>
    <row r="34" spans="1:4">
      <c r="A34" s="4" t="s">
        <v>1071</v>
      </c>
      <c r="B34" s="5" t="n">
        <v>0</v>
      </c>
      <c r="C34" s="5" t="n">
        <v>0</v>
      </c>
    </row>
    <row r="35" spans="1:4">
      <c r="A35" s="4" t="s">
        <v>1169</v>
      </c>
    </row>
    <row r="36" spans="1:4">
      <c r="A36" s="3" t="s">
        <v>285</v>
      </c>
    </row>
    <row r="37" spans="1:4">
      <c r="A37" s="4" t="s">
        <v>1071</v>
      </c>
      <c r="B37" s="5" t="n">
        <v>2769</v>
      </c>
      <c r="C37" s="5" t="n">
        <v>3181</v>
      </c>
    </row>
    <row r="38" spans="1:4">
      <c r="A38" s="4" t="s">
        <v>1170</v>
      </c>
    </row>
    <row r="39" spans="1:4">
      <c r="A39" s="3" t="s">
        <v>285</v>
      </c>
    </row>
    <row r="40" spans="1:4">
      <c r="A40" s="4" t="s">
        <v>1071</v>
      </c>
      <c r="B40" s="5" t="n">
        <v>2769</v>
      </c>
      <c r="C40" s="5" t="n">
        <v>3181</v>
      </c>
    </row>
    <row r="41" spans="1:4">
      <c r="A41" s="4" t="s">
        <v>1171</v>
      </c>
    </row>
    <row r="42" spans="1:4">
      <c r="A42" s="3" t="s">
        <v>285</v>
      </c>
    </row>
    <row r="43" spans="1:4">
      <c r="A43" s="4" t="s">
        <v>1071</v>
      </c>
      <c r="B43" s="5" t="n">
        <v>0</v>
      </c>
      <c r="C43" s="5" t="n">
        <v>0</v>
      </c>
    </row>
    <row r="44" spans="1:4">
      <c r="A44" s="4" t="s">
        <v>1172</v>
      </c>
    </row>
    <row r="45" spans="1:4">
      <c r="A45" s="3" t="s">
        <v>285</v>
      </c>
    </row>
    <row r="46" spans="1:4">
      <c r="A46" s="4" t="s">
        <v>1071</v>
      </c>
      <c r="B46" s="5" t="n">
        <v>0</v>
      </c>
      <c r="C46" s="5" t="n">
        <v>0</v>
      </c>
    </row>
    <row r="47" spans="1:4">
      <c r="A47" s="4" t="s">
        <v>1173</v>
      </c>
    </row>
    <row r="48" spans="1:4">
      <c r="A48" s="3" t="s">
        <v>285</v>
      </c>
    </row>
    <row r="49" spans="1:4">
      <c r="A49" s="4" t="s">
        <v>1071</v>
      </c>
      <c r="B49" s="5" t="n">
        <v>2312</v>
      </c>
      <c r="C49" s="5" t="n">
        <v>2021</v>
      </c>
    </row>
    <row r="50" spans="1:4">
      <c r="A50" s="4" t="s">
        <v>1174</v>
      </c>
    </row>
    <row r="51" spans="1:4">
      <c r="A51" s="3" t="s">
        <v>285</v>
      </c>
    </row>
    <row r="52" spans="1:4">
      <c r="A52" s="4" t="s">
        <v>1071</v>
      </c>
      <c r="B52" s="5" t="n">
        <v>2312</v>
      </c>
      <c r="C52" s="5" t="n">
        <v>2021</v>
      </c>
    </row>
    <row r="53" spans="1:4">
      <c r="A53" s="4" t="s">
        <v>1175</v>
      </c>
    </row>
    <row r="54" spans="1:4">
      <c r="A54" s="3" t="s">
        <v>285</v>
      </c>
    </row>
    <row r="55" spans="1:4">
      <c r="A55" s="4" t="s">
        <v>1071</v>
      </c>
      <c r="B55" s="5" t="n">
        <v>0</v>
      </c>
      <c r="C55" s="5" t="n">
        <v>0</v>
      </c>
    </row>
    <row r="56" spans="1:4">
      <c r="A56" s="4" t="s">
        <v>1176</v>
      </c>
    </row>
    <row r="57" spans="1:4">
      <c r="A57" s="3" t="s">
        <v>285</v>
      </c>
    </row>
    <row r="58" spans="1:4">
      <c r="A58" s="4" t="s">
        <v>1071</v>
      </c>
      <c r="B58" s="5" t="n">
        <v>0</v>
      </c>
      <c r="C58" s="5" t="n">
        <v>0</v>
      </c>
    </row>
    <row r="59" spans="1:4">
      <c r="A59" s="4" t="s">
        <v>1177</v>
      </c>
    </row>
    <row r="60" spans="1:4">
      <c r="A60" s="3" t="s">
        <v>285</v>
      </c>
    </row>
    <row r="61" spans="1:4">
      <c r="A61" s="4" t="s">
        <v>1071</v>
      </c>
      <c r="B61" s="5" t="n">
        <v>543</v>
      </c>
      <c r="C61" s="5" t="n">
        <v>583</v>
      </c>
    </row>
    <row r="62" spans="1:4">
      <c r="A62" s="4" t="s">
        <v>1178</v>
      </c>
    </row>
    <row r="63" spans="1:4">
      <c r="A63" s="3" t="s">
        <v>285</v>
      </c>
    </row>
    <row r="64" spans="1:4">
      <c r="A64" s="4" t="s">
        <v>1071</v>
      </c>
      <c r="B64" s="5" t="n">
        <v>543</v>
      </c>
      <c r="C64" s="5" t="n">
        <v>583</v>
      </c>
    </row>
    <row r="65" spans="1:4">
      <c r="A65" s="4" t="s">
        <v>1179</v>
      </c>
    </row>
    <row r="66" spans="1:4">
      <c r="A66" s="3" t="s">
        <v>285</v>
      </c>
    </row>
    <row r="67" spans="1:4">
      <c r="A67" s="4" t="s">
        <v>1071</v>
      </c>
      <c r="B67" s="5" t="n">
        <v>0</v>
      </c>
      <c r="C67" s="5" t="n">
        <v>0</v>
      </c>
    </row>
    <row r="68" spans="1:4">
      <c r="A68" s="4" t="s">
        <v>1180</v>
      </c>
    </row>
    <row r="69" spans="1:4">
      <c r="A69" s="3" t="s">
        <v>285</v>
      </c>
    </row>
    <row r="70" spans="1:4">
      <c r="A70" s="4" t="s">
        <v>1071</v>
      </c>
      <c r="B70" s="5" t="n">
        <v>0</v>
      </c>
      <c r="C70" s="5" t="n">
        <v>0</v>
      </c>
    </row>
    <row r="71" spans="1:4">
      <c r="A71" s="4" t="s">
        <v>1181</v>
      </c>
    </row>
    <row r="72" spans="1:4">
      <c r="A72" s="3" t="s">
        <v>285</v>
      </c>
    </row>
    <row r="73" spans="1:4">
      <c r="A73" s="4" t="s">
        <v>1071</v>
      </c>
      <c r="B73" s="5" t="n">
        <v>97</v>
      </c>
      <c r="C73" s="5" t="n">
        <v>122</v>
      </c>
    </row>
    <row r="74" spans="1:4">
      <c r="A74" s="4" t="s">
        <v>1182</v>
      </c>
    </row>
    <row r="75" spans="1:4">
      <c r="A75" s="3" t="s">
        <v>285</v>
      </c>
    </row>
    <row r="76" spans="1:4">
      <c r="A76" s="4" t="s">
        <v>1071</v>
      </c>
      <c r="B76" s="5" t="n">
        <v>97</v>
      </c>
      <c r="C76" s="5" t="n">
        <v>122</v>
      </c>
    </row>
    <row r="77" spans="1:4">
      <c r="A77" s="4" t="s">
        <v>1183</v>
      </c>
    </row>
    <row r="78" spans="1:4">
      <c r="A78" s="3" t="s">
        <v>285</v>
      </c>
    </row>
    <row r="79" spans="1:4">
      <c r="A79" s="4" t="s">
        <v>1071</v>
      </c>
      <c r="B79" s="5" t="n">
        <v>0</v>
      </c>
      <c r="C79" s="5" t="n">
        <v>0</v>
      </c>
    </row>
    <row r="80" spans="1:4">
      <c r="A80" s="4" t="s">
        <v>1184</v>
      </c>
    </row>
    <row r="81" spans="1:4">
      <c r="A81" s="3" t="s">
        <v>285</v>
      </c>
    </row>
    <row r="82" spans="1:4">
      <c r="A82" s="4" t="s">
        <v>1071</v>
      </c>
      <c r="B82" s="5" t="n">
        <v>0</v>
      </c>
      <c r="C82" s="5" t="n">
        <v>0</v>
      </c>
    </row>
    <row r="83" spans="1:4">
      <c r="A83" s="4" t="s">
        <v>1185</v>
      </c>
    </row>
    <row r="84" spans="1:4">
      <c r="A84" s="3" t="s">
        <v>285</v>
      </c>
    </row>
    <row r="85" spans="1:4">
      <c r="A85" s="4" t="s">
        <v>1071</v>
      </c>
      <c r="B85" s="5" t="n">
        <v>68</v>
      </c>
      <c r="C85" s="5" t="n">
        <v>52</v>
      </c>
    </row>
    <row r="86" spans="1:4">
      <c r="A86" s="4" t="s">
        <v>1186</v>
      </c>
    </row>
    <row r="87" spans="1:4">
      <c r="A87" s="3" t="s">
        <v>285</v>
      </c>
    </row>
    <row r="88" spans="1:4">
      <c r="A88" s="4" t="s">
        <v>1071</v>
      </c>
      <c r="B88" s="5" t="n">
        <v>68</v>
      </c>
      <c r="C88" s="5" t="n">
        <v>52</v>
      </c>
    </row>
    <row r="89" spans="1:4">
      <c r="A89" s="4" t="s">
        <v>1187</v>
      </c>
    </row>
    <row r="90" spans="1:4">
      <c r="A90" s="3" t="s">
        <v>285</v>
      </c>
    </row>
    <row r="91" spans="1:4">
      <c r="A91" s="4" t="s">
        <v>1071</v>
      </c>
      <c r="B91" s="5" t="n">
        <v>0</v>
      </c>
      <c r="C91" s="5" t="n">
        <v>0</v>
      </c>
    </row>
    <row r="92" spans="1:4">
      <c r="A92" s="4" t="s">
        <v>1188</v>
      </c>
    </row>
    <row r="93" spans="1:4">
      <c r="A93" s="3" t="s">
        <v>285</v>
      </c>
    </row>
    <row r="94" spans="1:4">
      <c r="A94" s="4" t="s">
        <v>1071</v>
      </c>
      <c r="B94" s="5" t="n">
        <v>0</v>
      </c>
      <c r="C94" s="5" t="n">
        <v>0</v>
      </c>
    </row>
    <row r="95" spans="1:4">
      <c r="A95" s="4" t="s">
        <v>1189</v>
      </c>
    </row>
    <row r="96" spans="1:4">
      <c r="A96" s="3" t="s">
        <v>285</v>
      </c>
    </row>
    <row r="97" spans="1:4">
      <c r="A97" s="4" t="s">
        <v>1071</v>
      </c>
      <c r="B97" s="5" t="n">
        <v>2804</v>
      </c>
      <c r="C97" s="5" t="n">
        <v>2116</v>
      </c>
    </row>
    <row r="98" spans="1:4">
      <c r="A98" s="4" t="s">
        <v>1190</v>
      </c>
    </row>
    <row r="99" spans="1:4">
      <c r="A99" s="3" t="s">
        <v>285</v>
      </c>
    </row>
    <row r="100" spans="1:4">
      <c r="A100" s="4" t="s">
        <v>1071</v>
      </c>
      <c r="B100" s="5" t="n">
        <v>0</v>
      </c>
      <c r="C100" s="5" t="n">
        <v>0</v>
      </c>
    </row>
    <row r="101" spans="1:4">
      <c r="A101" s="4" t="s">
        <v>1191</v>
      </c>
    </row>
    <row r="102" spans="1:4">
      <c r="A102" s="3" t="s">
        <v>285</v>
      </c>
    </row>
    <row r="103" spans="1:4">
      <c r="A103" s="4" t="s">
        <v>1071</v>
      </c>
      <c r="B103" s="5" t="n">
        <v>2804</v>
      </c>
      <c r="C103" s="5" t="n">
        <v>2116</v>
      </c>
    </row>
    <row r="104" spans="1:4">
      <c r="A104" s="4" t="s">
        <v>1192</v>
      </c>
    </row>
    <row r="105" spans="1:4">
      <c r="A105" s="3" t="s">
        <v>285</v>
      </c>
    </row>
    <row r="106" spans="1:4">
      <c r="A106" s="4" t="s">
        <v>1071</v>
      </c>
      <c r="B106" s="5" t="n">
        <v>0</v>
      </c>
      <c r="C106" s="5" t="n">
        <v>0</v>
      </c>
    </row>
    <row r="107" spans="1:4">
      <c r="A107" s="4" t="s">
        <v>1193</v>
      </c>
    </row>
    <row r="108" spans="1:4">
      <c r="A108" s="3" t="s">
        <v>285</v>
      </c>
    </row>
    <row r="109" spans="1:4">
      <c r="A109" s="4" t="s">
        <v>1071</v>
      </c>
      <c r="B109" s="5" t="n">
        <v>923</v>
      </c>
      <c r="C109" s="5" t="n">
        <v>228</v>
      </c>
    </row>
    <row r="110" spans="1:4">
      <c r="A110" s="4" t="s">
        <v>1194</v>
      </c>
    </row>
    <row r="111" spans="1:4">
      <c r="A111" s="3" t="s">
        <v>285</v>
      </c>
    </row>
    <row r="112" spans="1:4">
      <c r="A112" s="4" t="s">
        <v>1071</v>
      </c>
      <c r="B112" s="5" t="n">
        <v>0</v>
      </c>
      <c r="C112" s="5" t="n">
        <v>0</v>
      </c>
    </row>
    <row r="113" spans="1:4">
      <c r="A113" s="4" t="s">
        <v>1195</v>
      </c>
    </row>
    <row r="114" spans="1:4">
      <c r="A114" s="3" t="s">
        <v>285</v>
      </c>
    </row>
    <row r="115" spans="1:4">
      <c r="A115" s="4" t="s">
        <v>1071</v>
      </c>
      <c r="B115" s="5" t="n">
        <v>923</v>
      </c>
      <c r="C115" s="5" t="n">
        <v>228</v>
      </c>
    </row>
    <row r="116" spans="1:4">
      <c r="A116" s="4" t="s">
        <v>1196</v>
      </c>
    </row>
    <row r="117" spans="1:4">
      <c r="A117" s="3" t="s">
        <v>285</v>
      </c>
    </row>
    <row r="118" spans="1:4">
      <c r="A118" s="4" t="s">
        <v>1071</v>
      </c>
      <c r="B118" s="5" t="n">
        <v>0</v>
      </c>
      <c r="C118" s="5" t="n">
        <v>0</v>
      </c>
    </row>
    <row r="119" spans="1:4">
      <c r="A119" s="4" t="s">
        <v>1197</v>
      </c>
    </row>
    <row r="120" spans="1:4">
      <c r="A120" s="3" t="s">
        <v>285</v>
      </c>
    </row>
    <row r="121" spans="1:4">
      <c r="A121" s="4" t="s">
        <v>1071</v>
      </c>
      <c r="B121" s="5" t="n">
        <v>51</v>
      </c>
      <c r="C121" s="5" t="n">
        <v>40</v>
      </c>
    </row>
    <row r="122" spans="1:4">
      <c r="A122" s="4" t="s">
        <v>1198</v>
      </c>
    </row>
    <row r="123" spans="1:4">
      <c r="A123" s="3" t="s">
        <v>285</v>
      </c>
    </row>
    <row r="124" spans="1:4">
      <c r="A124" s="4" t="s">
        <v>1071</v>
      </c>
      <c r="B124" s="5" t="n">
        <v>0</v>
      </c>
      <c r="C124" s="5" t="n">
        <v>0</v>
      </c>
    </row>
    <row r="125" spans="1:4">
      <c r="A125" s="4" t="s">
        <v>1199</v>
      </c>
    </row>
    <row r="126" spans="1:4">
      <c r="A126" s="3" t="s">
        <v>285</v>
      </c>
    </row>
    <row r="127" spans="1:4">
      <c r="A127" s="4" t="s">
        <v>1071</v>
      </c>
      <c r="B127" s="5" t="n">
        <v>51</v>
      </c>
      <c r="C127" s="5" t="n">
        <v>40</v>
      </c>
    </row>
    <row r="128" spans="1:4">
      <c r="A128" s="4" t="s">
        <v>1200</v>
      </c>
    </row>
    <row r="129" spans="1:4">
      <c r="A129" s="3" t="s">
        <v>285</v>
      </c>
    </row>
    <row r="130" spans="1:4">
      <c r="A130" s="4" t="s">
        <v>1071</v>
      </c>
      <c r="B130" s="5" t="n">
        <v>0</v>
      </c>
      <c r="C130" s="5" t="n">
        <v>0</v>
      </c>
    </row>
    <row r="131" spans="1:4">
      <c r="A131" s="4" t="s">
        <v>1201</v>
      </c>
    </row>
    <row r="132" spans="1:4">
      <c r="A132" s="3" t="s">
        <v>285</v>
      </c>
    </row>
    <row r="133" spans="1:4">
      <c r="A133" s="4" t="s">
        <v>1071</v>
      </c>
      <c r="B133" s="5" t="n">
        <v>4</v>
      </c>
    </row>
    <row r="134" spans="1:4">
      <c r="A134" s="4" t="s">
        <v>1202</v>
      </c>
    </row>
    <row r="135" spans="1:4">
      <c r="A135" s="3" t="s">
        <v>285</v>
      </c>
    </row>
    <row r="136" spans="1:4">
      <c r="A136" s="4" t="s">
        <v>1071</v>
      </c>
      <c r="B136" s="5" t="n">
        <v>0</v>
      </c>
    </row>
    <row r="137" spans="1:4">
      <c r="A137" s="4" t="s">
        <v>1203</v>
      </c>
    </row>
    <row r="138" spans="1:4">
      <c r="A138" s="3" t="s">
        <v>285</v>
      </c>
    </row>
    <row r="139" spans="1:4">
      <c r="A139" s="4" t="s">
        <v>1071</v>
      </c>
      <c r="B139" s="5" t="n">
        <v>4</v>
      </c>
    </row>
    <row r="140" spans="1:4">
      <c r="A140" s="4" t="s">
        <v>1204</v>
      </c>
    </row>
    <row r="141" spans="1:4">
      <c r="A141" s="3" t="s">
        <v>285</v>
      </c>
    </row>
    <row r="142" spans="1:4">
      <c r="A142" s="4" t="s">
        <v>1071</v>
      </c>
      <c r="B142" s="5" t="n">
        <v>0</v>
      </c>
    </row>
    <row r="143" spans="1:4">
      <c r="A143" s="4" t="s">
        <v>1205</v>
      </c>
    </row>
    <row r="144" spans="1:4">
      <c r="A144" s="3" t="s">
        <v>285</v>
      </c>
    </row>
    <row r="145" spans="1:4">
      <c r="A145" s="4" t="s">
        <v>1071</v>
      </c>
      <c r="B145" s="5" t="n">
        <v>10</v>
      </c>
      <c r="C145" s="5" t="n">
        <v>7</v>
      </c>
    </row>
    <row r="146" spans="1:4">
      <c r="A146" s="4" t="s">
        <v>1206</v>
      </c>
    </row>
    <row r="147" spans="1:4">
      <c r="A147" s="3" t="s">
        <v>285</v>
      </c>
    </row>
    <row r="148" spans="1:4">
      <c r="A148" s="4" t="s">
        <v>1071</v>
      </c>
      <c r="B148" s="5" t="n">
        <v>0</v>
      </c>
      <c r="C148" s="5" t="n">
        <v>0</v>
      </c>
    </row>
    <row r="149" spans="1:4">
      <c r="A149" s="4" t="s">
        <v>1207</v>
      </c>
    </row>
    <row r="150" spans="1:4">
      <c r="A150" s="3" t="s">
        <v>285</v>
      </c>
    </row>
    <row r="151" spans="1:4">
      <c r="A151" s="4" t="s">
        <v>1071</v>
      </c>
      <c r="B151" s="5" t="n">
        <v>0</v>
      </c>
      <c r="C151" s="5" t="n">
        <v>0</v>
      </c>
    </row>
    <row r="152" spans="1:4">
      <c r="A152" s="4" t="s">
        <v>1208</v>
      </c>
    </row>
    <row r="153" spans="1:4">
      <c r="A153" s="3" t="s">
        <v>285</v>
      </c>
    </row>
    <row r="154" spans="1:4">
      <c r="A154" s="4" t="s">
        <v>1071</v>
      </c>
      <c r="B154" s="5" t="n">
        <v>10</v>
      </c>
      <c r="C154" s="5" t="n">
        <v>7</v>
      </c>
    </row>
    <row r="155" spans="1:4">
      <c r="A155" s="4" t="s">
        <v>1209</v>
      </c>
    </row>
    <row r="156" spans="1:4">
      <c r="A156" s="3" t="s">
        <v>285</v>
      </c>
    </row>
    <row r="157" spans="1:4">
      <c r="A157" s="4" t="s">
        <v>1071</v>
      </c>
      <c r="B157" s="5" t="n">
        <v>1464</v>
      </c>
      <c r="C157" s="5" t="n">
        <v>1188</v>
      </c>
    </row>
    <row r="158" spans="1:4">
      <c r="A158" s="4" t="s">
        <v>1210</v>
      </c>
    </row>
    <row r="159" spans="1:4">
      <c r="A159" s="3" t="s">
        <v>285</v>
      </c>
    </row>
    <row r="160" spans="1:4">
      <c r="A160" s="4" t="s">
        <v>1071</v>
      </c>
      <c r="B160" s="5" t="n">
        <v>358</v>
      </c>
      <c r="C160" s="5" t="n">
        <v>218</v>
      </c>
    </row>
    <row r="161" spans="1:4">
      <c r="A161" s="4" t="s">
        <v>1211</v>
      </c>
    </row>
    <row r="162" spans="1:4">
      <c r="A162" s="3" t="s">
        <v>285</v>
      </c>
    </row>
    <row r="163" spans="1:4">
      <c r="A163" s="4" t="s">
        <v>1071</v>
      </c>
      <c r="B163" s="5" t="n">
        <v>0</v>
      </c>
      <c r="C163" s="5" t="n">
        <v>0</v>
      </c>
    </row>
    <row r="164" spans="1:4">
      <c r="A164" s="4" t="s">
        <v>1212</v>
      </c>
    </row>
    <row r="165" spans="1:4">
      <c r="A165" s="3" t="s">
        <v>285</v>
      </c>
    </row>
    <row r="166" spans="1:4">
      <c r="A166" s="4" t="s">
        <v>1071</v>
      </c>
      <c r="B166" s="5" t="n">
        <v>358</v>
      </c>
      <c r="C166" s="5" t="n">
        <v>218</v>
      </c>
    </row>
    <row r="167" spans="1:4">
      <c r="A167" s="4" t="s">
        <v>1213</v>
      </c>
    </row>
    <row r="168" spans="1:4">
      <c r="A168" s="3" t="s">
        <v>285</v>
      </c>
    </row>
    <row r="169" spans="1:4">
      <c r="A169" s="4" t="s">
        <v>1071</v>
      </c>
      <c r="B169" s="5" t="n">
        <v>0</v>
      </c>
      <c r="C169" s="5" t="n">
        <v>0</v>
      </c>
    </row>
    <row r="170" spans="1:4">
      <c r="A170" s="4" t="s">
        <v>1214</v>
      </c>
    </row>
    <row r="171" spans="1:4">
      <c r="A171" s="3" t="s">
        <v>285</v>
      </c>
    </row>
    <row r="172" spans="1:4">
      <c r="A172" s="4" t="s">
        <v>1071</v>
      </c>
      <c r="B172" s="5" t="n">
        <v>1423</v>
      </c>
      <c r="C172" s="5" t="n">
        <v>227</v>
      </c>
    </row>
    <row r="173" spans="1:4">
      <c r="A173" s="4" t="s">
        <v>1215</v>
      </c>
    </row>
    <row r="174" spans="1:4">
      <c r="A174" s="3" t="s">
        <v>285</v>
      </c>
    </row>
    <row r="175" spans="1:4">
      <c r="A175" s="4" t="s">
        <v>1071</v>
      </c>
      <c r="B175" s="5" t="n">
        <v>2</v>
      </c>
      <c r="C175" s="5" t="n">
        <v>2</v>
      </c>
    </row>
    <row r="176" spans="1:4">
      <c r="A176" s="4" t="s">
        <v>1216</v>
      </c>
    </row>
    <row r="177" spans="1:4">
      <c r="A177" s="3" t="s">
        <v>285</v>
      </c>
    </row>
    <row r="178" spans="1:4">
      <c r="A178" s="4" t="s">
        <v>1071</v>
      </c>
      <c r="B178" s="5" t="n">
        <v>0</v>
      </c>
      <c r="C178" s="5" t="n">
        <v>0</v>
      </c>
    </row>
    <row r="179" spans="1:4">
      <c r="A179" s="4" t="s">
        <v>1217</v>
      </c>
    </row>
    <row r="180" spans="1:4">
      <c r="A180" s="3" t="s">
        <v>285</v>
      </c>
    </row>
    <row r="181" spans="1:4">
      <c r="A181" s="4" t="s">
        <v>1071</v>
      </c>
      <c r="B181" s="5" t="n">
        <v>0</v>
      </c>
      <c r="C181" s="5" t="n">
        <v>0</v>
      </c>
    </row>
    <row r="182" spans="1:4">
      <c r="A182" s="4" t="s">
        <v>1218</v>
      </c>
    </row>
    <row r="183" spans="1:4">
      <c r="A183" s="3" t="s">
        <v>285</v>
      </c>
    </row>
    <row r="184" spans="1:4">
      <c r="A184" s="4" t="s">
        <v>1071</v>
      </c>
      <c r="B184" s="5" t="n">
        <v>2</v>
      </c>
      <c r="C184" s="5" t="n">
        <v>2</v>
      </c>
    </row>
    <row r="185" spans="1:4">
      <c r="A185" s="4" t="s">
        <v>1219</v>
      </c>
    </row>
    <row r="186" spans="1:4">
      <c r="A186" s="3" t="s">
        <v>285</v>
      </c>
    </row>
    <row r="187" spans="1:4">
      <c r="A187" s="4" t="s">
        <v>1071</v>
      </c>
      <c r="B187" s="5" t="n">
        <v>53</v>
      </c>
      <c r="C187" s="5" t="n">
        <v>47</v>
      </c>
    </row>
    <row r="188" spans="1:4">
      <c r="A188" s="4" t="s">
        <v>1220</v>
      </c>
    </row>
    <row r="189" spans="1:4">
      <c r="A189" s="3" t="s">
        <v>285</v>
      </c>
    </row>
    <row r="190" spans="1:4">
      <c r="A190" s="4" t="s">
        <v>1071</v>
      </c>
      <c r="B190" s="5" t="n">
        <v>53</v>
      </c>
      <c r="C190" s="5" t="n">
        <v>47</v>
      </c>
    </row>
    <row r="191" spans="1:4">
      <c r="A191" s="4" t="s">
        <v>1221</v>
      </c>
    </row>
    <row r="192" spans="1:4">
      <c r="A192" s="3" t="s">
        <v>285</v>
      </c>
    </row>
    <row r="193" spans="1:4">
      <c r="A193" s="4" t="s">
        <v>1071</v>
      </c>
      <c r="B193" s="5" t="n">
        <v>0</v>
      </c>
      <c r="C193" s="5" t="n">
        <v>0</v>
      </c>
    </row>
    <row r="194" spans="1:4">
      <c r="A194" s="4" t="s">
        <v>1222</v>
      </c>
    </row>
    <row r="195" spans="1:4">
      <c r="A195" s="3" t="s">
        <v>285</v>
      </c>
    </row>
    <row r="196" spans="1:4">
      <c r="A196" s="4" t="s">
        <v>1071</v>
      </c>
      <c r="B196" s="5" t="n">
        <v>0</v>
      </c>
      <c r="C196" s="5" t="n">
        <v>0</v>
      </c>
    </row>
    <row r="197" spans="1:4">
      <c r="A197" s="4" t="s">
        <v>1223</v>
      </c>
    </row>
    <row r="198" spans="1:4">
      <c r="A198" s="3" t="s">
        <v>285</v>
      </c>
    </row>
    <row r="199" spans="1:4">
      <c r="A199" s="4" t="s">
        <v>1071</v>
      </c>
      <c r="B199" s="5" t="n">
        <v>-4</v>
      </c>
      <c r="C199" s="5" t="n">
        <v>5</v>
      </c>
    </row>
    <row r="200" spans="1:4">
      <c r="A200" s="4" t="s">
        <v>1224</v>
      </c>
    </row>
    <row r="201" spans="1:4">
      <c r="A201" s="3" t="s">
        <v>285</v>
      </c>
    </row>
    <row r="202" spans="1:4">
      <c r="A202" s="4" t="s">
        <v>1071</v>
      </c>
      <c r="B202" s="5" t="n">
        <v>-4</v>
      </c>
      <c r="C202" s="5" t="n">
        <v>5</v>
      </c>
    </row>
    <row r="203" spans="1:4">
      <c r="A203" s="4" t="s">
        <v>1225</v>
      </c>
    </row>
    <row r="204" spans="1:4">
      <c r="A204" s="3" t="s">
        <v>285</v>
      </c>
    </row>
    <row r="205" spans="1:4">
      <c r="A205" s="4" t="s">
        <v>1071</v>
      </c>
      <c r="B205" s="5" t="n">
        <v>0</v>
      </c>
      <c r="C205" s="5" t="n">
        <v>0</v>
      </c>
    </row>
    <row r="206" spans="1:4">
      <c r="A206" s="4" t="s">
        <v>1226</v>
      </c>
    </row>
    <row r="207" spans="1:4">
      <c r="A207" s="3" t="s">
        <v>285</v>
      </c>
    </row>
    <row r="208" spans="1:4">
      <c r="A208" s="4" t="s">
        <v>1071</v>
      </c>
      <c r="B208" s="5" t="n">
        <v>0</v>
      </c>
      <c r="C208" s="5" t="n">
        <v>0</v>
      </c>
    </row>
    <row r="209" spans="1:4">
      <c r="A209" s="4" t="s">
        <v>1227</v>
      </c>
    </row>
    <row r="210" spans="1:4">
      <c r="A210" s="3" t="s">
        <v>285</v>
      </c>
    </row>
    <row r="211" spans="1:4">
      <c r="A211" s="4" t="s">
        <v>1071</v>
      </c>
      <c r="C211" s="5" t="n">
        <v>-7</v>
      </c>
    </row>
    <row r="212" spans="1:4">
      <c r="A212" s="4" t="s">
        <v>1228</v>
      </c>
    </row>
    <row r="213" spans="1:4">
      <c r="A213" s="3" t="s">
        <v>285</v>
      </c>
    </row>
    <row r="214" spans="1:4">
      <c r="A214" s="4" t="s">
        <v>1071</v>
      </c>
      <c r="C214" s="5" t="n">
        <v>-7</v>
      </c>
    </row>
    <row r="215" spans="1:4">
      <c r="A215" s="4" t="s">
        <v>1229</v>
      </c>
    </row>
    <row r="216" spans="1:4">
      <c r="A216" s="3" t="s">
        <v>285</v>
      </c>
    </row>
    <row r="217" spans="1:4">
      <c r="A217" s="4" t="s">
        <v>1071</v>
      </c>
      <c r="C217" s="5" t="n">
        <v>0</v>
      </c>
    </row>
    <row r="218" spans="1:4">
      <c r="A218" s="4" t="s">
        <v>1230</v>
      </c>
    </row>
    <row r="219" spans="1:4">
      <c r="A219" s="3" t="s">
        <v>285</v>
      </c>
    </row>
    <row r="220" spans="1:4">
      <c r="A220" s="4" t="s">
        <v>1071</v>
      </c>
      <c r="C220" s="5" t="n">
        <v>0</v>
      </c>
    </row>
    <row r="221" spans="1:4">
      <c r="A221" s="4" t="s">
        <v>1231</v>
      </c>
    </row>
    <row r="222" spans="1:4">
      <c r="A222" s="3" t="s">
        <v>285</v>
      </c>
    </row>
    <row r="223" spans="1:4">
      <c r="A223" s="4" t="s">
        <v>1071</v>
      </c>
      <c r="B223" s="5" t="n">
        <v>10</v>
      </c>
      <c r="C223" s="5" t="n">
        <v>7</v>
      </c>
      <c r="D223" s="5" t="n">
        <v>14</v>
      </c>
    </row>
    <row r="224" spans="1:4">
      <c r="A224" s="4" t="s">
        <v>1232</v>
      </c>
    </row>
    <row r="225" spans="1:4">
      <c r="A225" s="3" t="s">
        <v>285</v>
      </c>
    </row>
    <row r="226" spans="1:4">
      <c r="A226" s="4" t="s">
        <v>1071</v>
      </c>
      <c r="B226" s="5" t="n">
        <v>2</v>
      </c>
      <c r="C226" s="5" t="n">
        <v>2</v>
      </c>
      <c r="D226" s="5" t="n">
        <v>2</v>
      </c>
    </row>
    <row r="227" spans="1:4">
      <c r="A227" s="4" t="s">
        <v>474</v>
      </c>
    </row>
    <row r="228" spans="1:4">
      <c r="A228" s="3" t="s">
        <v>285</v>
      </c>
    </row>
    <row r="229" spans="1:4">
      <c r="A229" s="4" t="s">
        <v>1071</v>
      </c>
      <c r="B229" s="5" t="n">
        <v>12829</v>
      </c>
      <c r="C229" s="5" t="n">
        <v>10001</v>
      </c>
      <c r="D229" s="7" t="n">
        <v>11340</v>
      </c>
    </row>
    <row r="230" spans="1:4">
      <c r="A230" s="4" t="s">
        <v>1233</v>
      </c>
    </row>
    <row r="231" spans="1:4">
      <c r="A231" s="3" t="s">
        <v>285</v>
      </c>
    </row>
    <row r="232" spans="1:4">
      <c r="A232" s="4" t="s">
        <v>1071</v>
      </c>
      <c r="B232" s="5" t="n">
        <v>12829</v>
      </c>
      <c r="C232" s="5" t="n">
        <v>10001</v>
      </c>
    </row>
    <row r="233" spans="1:4">
      <c r="A233" s="4" t="s">
        <v>1234</v>
      </c>
    </row>
    <row r="234" spans="1:4">
      <c r="A234" s="3" t="s">
        <v>285</v>
      </c>
    </row>
    <row r="235" spans="1:4">
      <c r="A235" s="4" t="s">
        <v>1071</v>
      </c>
      <c r="B235" s="5" t="n">
        <v>5790</v>
      </c>
      <c r="C235" s="5" t="n">
        <v>5975</v>
      </c>
    </row>
    <row r="236" spans="1:4">
      <c r="A236" s="4" t="s">
        <v>1235</v>
      </c>
    </row>
    <row r="237" spans="1:4">
      <c r="A237" s="3" t="s">
        <v>285</v>
      </c>
    </row>
    <row r="238" spans="1:4">
      <c r="A238" s="4" t="s">
        <v>1071</v>
      </c>
      <c r="B238" s="5" t="n">
        <v>4140</v>
      </c>
      <c r="C238" s="5" t="n">
        <v>2602</v>
      </c>
    </row>
    <row r="239" spans="1:4">
      <c r="A239" s="4" t="s">
        <v>1236</v>
      </c>
    </row>
    <row r="240" spans="1:4">
      <c r="A240" s="3" t="s">
        <v>285</v>
      </c>
    </row>
    <row r="241" spans="1:4">
      <c r="A241" s="4" t="s">
        <v>1071</v>
      </c>
      <c r="B241" s="5" t="n">
        <v>12</v>
      </c>
      <c r="C241" s="5" t="n">
        <v>9</v>
      </c>
    </row>
    <row r="242" spans="1:4">
      <c r="A242" s="4" t="s">
        <v>1237</v>
      </c>
    </row>
    <row r="243" spans="1:4">
      <c r="A243" s="3" t="s">
        <v>285</v>
      </c>
    </row>
    <row r="244" spans="1:4">
      <c r="A244" s="4" t="s">
        <v>1071</v>
      </c>
      <c r="B244" s="5" t="n">
        <v>20</v>
      </c>
      <c r="C244" s="5" t="n">
        <v>23</v>
      </c>
    </row>
    <row r="245" spans="1:4">
      <c r="A245" s="4" t="s">
        <v>1238</v>
      </c>
    </row>
    <row r="246" spans="1:4">
      <c r="A246" s="3" t="s">
        <v>285</v>
      </c>
    </row>
    <row r="247" spans="1:4">
      <c r="A247" s="4" t="s">
        <v>1071</v>
      </c>
      <c r="B247" s="5" t="n">
        <v>20</v>
      </c>
      <c r="C247" s="5" t="n">
        <v>23</v>
      </c>
    </row>
    <row r="248" spans="1:4">
      <c r="A248" s="4" t="s">
        <v>1239</v>
      </c>
    </row>
    <row r="249" spans="1:4">
      <c r="A249" s="3" t="s">
        <v>285</v>
      </c>
    </row>
    <row r="250" spans="1:4">
      <c r="A250" s="4" t="s">
        <v>1071</v>
      </c>
      <c r="B250" s="5" t="n">
        <v>0</v>
      </c>
      <c r="C250" s="5" t="n">
        <v>0</v>
      </c>
    </row>
    <row r="251" spans="1:4">
      <c r="A251" s="4" t="s">
        <v>1240</v>
      </c>
    </row>
    <row r="252" spans="1:4">
      <c r="A252" s="3" t="s">
        <v>285</v>
      </c>
    </row>
    <row r="253" spans="1:4">
      <c r="A253" s="4" t="s">
        <v>1071</v>
      </c>
      <c r="B253" s="5" t="n">
        <v>0</v>
      </c>
      <c r="C253" s="5" t="n">
        <v>0</v>
      </c>
    </row>
    <row r="254" spans="1:4">
      <c r="A254" s="4" t="s">
        <v>1241</v>
      </c>
    </row>
    <row r="255" spans="1:4">
      <c r="A255" s="3" t="s">
        <v>285</v>
      </c>
    </row>
    <row r="256" spans="1:4">
      <c r="A256" s="4" t="s">
        <v>1071</v>
      </c>
      <c r="B256" s="5" t="n">
        <v>2769</v>
      </c>
      <c r="C256" s="5" t="n">
        <v>3181</v>
      </c>
    </row>
    <row r="257" spans="1:4">
      <c r="A257" s="4" t="s">
        <v>1242</v>
      </c>
    </row>
    <row r="258" spans="1:4">
      <c r="A258" s="3" t="s">
        <v>285</v>
      </c>
    </row>
    <row r="259" spans="1:4">
      <c r="A259" s="4" t="s">
        <v>1071</v>
      </c>
      <c r="B259" s="5" t="n">
        <v>2769</v>
      </c>
      <c r="C259" s="5" t="n">
        <v>3181</v>
      </c>
    </row>
    <row r="260" spans="1:4">
      <c r="A260" s="4" t="s">
        <v>1243</v>
      </c>
    </row>
    <row r="261" spans="1:4">
      <c r="A261" s="3" t="s">
        <v>285</v>
      </c>
    </row>
    <row r="262" spans="1:4">
      <c r="A262" s="4" t="s">
        <v>1071</v>
      </c>
      <c r="B262" s="5" t="n">
        <v>0</v>
      </c>
      <c r="C262" s="5" t="n">
        <v>0</v>
      </c>
    </row>
    <row r="263" spans="1:4">
      <c r="A263" s="4" t="s">
        <v>1244</v>
      </c>
    </row>
    <row r="264" spans="1:4">
      <c r="A264" s="3" t="s">
        <v>285</v>
      </c>
    </row>
    <row r="265" spans="1:4">
      <c r="A265" s="4" t="s">
        <v>1071</v>
      </c>
      <c r="B265" s="5" t="n">
        <v>0</v>
      </c>
      <c r="C265" s="5" t="n">
        <v>0</v>
      </c>
    </row>
    <row r="266" spans="1:4">
      <c r="A266" s="4" t="s">
        <v>1245</v>
      </c>
    </row>
    <row r="267" spans="1:4">
      <c r="A267" s="3" t="s">
        <v>285</v>
      </c>
    </row>
    <row r="268" spans="1:4">
      <c r="A268" s="4" t="s">
        <v>1071</v>
      </c>
      <c r="B268" s="5" t="n">
        <v>2312</v>
      </c>
      <c r="C268" s="5" t="n">
        <v>2021</v>
      </c>
    </row>
    <row r="269" spans="1:4">
      <c r="A269" s="4" t="s">
        <v>1246</v>
      </c>
    </row>
    <row r="270" spans="1:4">
      <c r="A270" s="3" t="s">
        <v>285</v>
      </c>
    </row>
    <row r="271" spans="1:4">
      <c r="A271" s="4" t="s">
        <v>1071</v>
      </c>
      <c r="B271" s="5" t="n">
        <v>2312</v>
      </c>
      <c r="C271" s="5" t="n">
        <v>2021</v>
      </c>
    </row>
    <row r="272" spans="1:4">
      <c r="A272" s="4" t="s">
        <v>1247</v>
      </c>
    </row>
    <row r="273" spans="1:4">
      <c r="A273" s="3" t="s">
        <v>285</v>
      </c>
    </row>
    <row r="274" spans="1:4">
      <c r="A274" s="4" t="s">
        <v>1071</v>
      </c>
      <c r="B274" s="5" t="n">
        <v>0</v>
      </c>
      <c r="C274" s="5" t="n">
        <v>0</v>
      </c>
    </row>
    <row r="275" spans="1:4">
      <c r="A275" s="4" t="s">
        <v>1248</v>
      </c>
    </row>
    <row r="276" spans="1:4">
      <c r="A276" s="3" t="s">
        <v>285</v>
      </c>
    </row>
    <row r="277" spans="1:4">
      <c r="A277" s="4" t="s">
        <v>1071</v>
      </c>
      <c r="B277" s="5" t="n">
        <v>0</v>
      </c>
      <c r="C277" s="5" t="n">
        <v>0</v>
      </c>
    </row>
    <row r="278" spans="1:4">
      <c r="A278" s="4" t="s">
        <v>1249</v>
      </c>
    </row>
    <row r="279" spans="1:4">
      <c r="A279" s="3" t="s">
        <v>285</v>
      </c>
    </row>
    <row r="280" spans="1:4">
      <c r="A280" s="4" t="s">
        <v>1071</v>
      </c>
      <c r="B280" s="5" t="n">
        <v>543</v>
      </c>
      <c r="C280" s="5" t="n">
        <v>583</v>
      </c>
    </row>
    <row r="281" spans="1:4">
      <c r="A281" s="4" t="s">
        <v>1250</v>
      </c>
    </row>
    <row r="282" spans="1:4">
      <c r="A282" s="3" t="s">
        <v>285</v>
      </c>
    </row>
    <row r="283" spans="1:4">
      <c r="A283" s="4" t="s">
        <v>1071</v>
      </c>
      <c r="B283" s="5" t="n">
        <v>543</v>
      </c>
      <c r="C283" s="5" t="n">
        <v>583</v>
      </c>
    </row>
    <row r="284" spans="1:4">
      <c r="A284" s="4" t="s">
        <v>1251</v>
      </c>
    </row>
    <row r="285" spans="1:4">
      <c r="A285" s="3" t="s">
        <v>285</v>
      </c>
    </row>
    <row r="286" spans="1:4">
      <c r="A286" s="4" t="s">
        <v>1071</v>
      </c>
      <c r="B286" s="5" t="n">
        <v>0</v>
      </c>
      <c r="C286" s="5" t="n">
        <v>0</v>
      </c>
    </row>
    <row r="287" spans="1:4">
      <c r="A287" s="4" t="s">
        <v>1252</v>
      </c>
    </row>
    <row r="288" spans="1:4">
      <c r="A288" s="3" t="s">
        <v>285</v>
      </c>
    </row>
    <row r="289" spans="1:4">
      <c r="A289" s="4" t="s">
        <v>1071</v>
      </c>
      <c r="B289" s="5" t="n">
        <v>0</v>
      </c>
      <c r="C289" s="5" t="n">
        <v>0</v>
      </c>
    </row>
    <row r="290" spans="1:4">
      <c r="A290" s="4" t="s">
        <v>1253</v>
      </c>
    </row>
    <row r="291" spans="1:4">
      <c r="A291" s="3" t="s">
        <v>285</v>
      </c>
    </row>
    <row r="292" spans="1:4">
      <c r="A292" s="4" t="s">
        <v>1071</v>
      </c>
      <c r="B292" s="5" t="n">
        <v>97</v>
      </c>
      <c r="C292" s="5" t="n">
        <v>122</v>
      </c>
    </row>
    <row r="293" spans="1:4">
      <c r="A293" s="4" t="s">
        <v>1254</v>
      </c>
    </row>
    <row r="294" spans="1:4">
      <c r="A294" s="3" t="s">
        <v>285</v>
      </c>
    </row>
    <row r="295" spans="1:4">
      <c r="A295" s="4" t="s">
        <v>1071</v>
      </c>
      <c r="B295" s="5" t="n">
        <v>97</v>
      </c>
      <c r="C295" s="5" t="n">
        <v>122</v>
      </c>
    </row>
    <row r="296" spans="1:4">
      <c r="A296" s="4" t="s">
        <v>1255</v>
      </c>
    </row>
    <row r="297" spans="1:4">
      <c r="A297" s="3" t="s">
        <v>285</v>
      </c>
    </row>
    <row r="298" spans="1:4">
      <c r="A298" s="4" t="s">
        <v>1071</v>
      </c>
      <c r="B298" s="5" t="n">
        <v>0</v>
      </c>
      <c r="C298" s="5" t="n">
        <v>0</v>
      </c>
    </row>
    <row r="299" spans="1:4">
      <c r="A299" s="4" t="s">
        <v>1256</v>
      </c>
    </row>
    <row r="300" spans="1:4">
      <c r="A300" s="3" t="s">
        <v>285</v>
      </c>
    </row>
    <row r="301" spans="1:4">
      <c r="A301" s="4" t="s">
        <v>1071</v>
      </c>
      <c r="B301" s="5" t="n">
        <v>0</v>
      </c>
      <c r="C301" s="5" t="n">
        <v>0</v>
      </c>
    </row>
    <row r="302" spans="1:4">
      <c r="A302" s="4" t="s">
        <v>1257</v>
      </c>
    </row>
    <row r="303" spans="1:4">
      <c r="A303" s="3" t="s">
        <v>285</v>
      </c>
    </row>
    <row r="304" spans="1:4">
      <c r="A304" s="4" t="s">
        <v>1071</v>
      </c>
      <c r="B304" s="5" t="n">
        <v>2804</v>
      </c>
      <c r="C304" s="5" t="n">
        <v>2116</v>
      </c>
    </row>
    <row r="305" spans="1:4">
      <c r="A305" s="4" t="s">
        <v>1258</v>
      </c>
    </row>
    <row r="306" spans="1:4">
      <c r="A306" s="3" t="s">
        <v>285</v>
      </c>
    </row>
    <row r="307" spans="1:4">
      <c r="A307" s="4" t="s">
        <v>1071</v>
      </c>
      <c r="B307" s="5" t="n">
        <v>0</v>
      </c>
      <c r="C307" s="5" t="n">
        <v>0</v>
      </c>
    </row>
    <row r="308" spans="1:4">
      <c r="A308" s="4" t="s">
        <v>1259</v>
      </c>
    </row>
    <row r="309" spans="1:4">
      <c r="A309" s="3" t="s">
        <v>285</v>
      </c>
    </row>
    <row r="310" spans="1:4">
      <c r="A310" s="4" t="s">
        <v>1071</v>
      </c>
      <c r="B310" s="5" t="n">
        <v>2804</v>
      </c>
      <c r="C310" s="5" t="n">
        <v>2116</v>
      </c>
    </row>
    <row r="311" spans="1:4">
      <c r="A311" s="4" t="s">
        <v>1260</v>
      </c>
    </row>
    <row r="312" spans="1:4">
      <c r="A312" s="3" t="s">
        <v>285</v>
      </c>
    </row>
    <row r="313" spans="1:4">
      <c r="A313" s="4" t="s">
        <v>1071</v>
      </c>
      <c r="B313" s="5" t="n">
        <v>0</v>
      </c>
      <c r="C313" s="5" t="n">
        <v>0</v>
      </c>
    </row>
    <row r="314" spans="1:4">
      <c r="A314" s="4" t="s">
        <v>1261</v>
      </c>
    </row>
    <row r="315" spans="1:4">
      <c r="A315" s="3" t="s">
        <v>285</v>
      </c>
    </row>
    <row r="316" spans="1:4">
      <c r="A316" s="4" t="s">
        <v>1071</v>
      </c>
      <c r="B316" s="5" t="n">
        <v>923</v>
      </c>
      <c r="C316" s="5" t="n">
        <v>228</v>
      </c>
    </row>
    <row r="317" spans="1:4">
      <c r="A317" s="4" t="s">
        <v>1262</v>
      </c>
    </row>
    <row r="318" spans="1:4">
      <c r="A318" s="3" t="s">
        <v>285</v>
      </c>
    </row>
    <row r="319" spans="1:4">
      <c r="A319" s="4" t="s">
        <v>1071</v>
      </c>
      <c r="B319" s="5" t="n">
        <v>0</v>
      </c>
      <c r="C319" s="5" t="n">
        <v>0</v>
      </c>
    </row>
    <row r="320" spans="1:4">
      <c r="A320" s="4" t="s">
        <v>1263</v>
      </c>
    </row>
    <row r="321" spans="1:4">
      <c r="A321" s="3" t="s">
        <v>285</v>
      </c>
    </row>
    <row r="322" spans="1:4">
      <c r="A322" s="4" t="s">
        <v>1071</v>
      </c>
      <c r="B322" s="5" t="n">
        <v>923</v>
      </c>
      <c r="C322" s="5" t="n">
        <v>228</v>
      </c>
    </row>
    <row r="323" spans="1:4">
      <c r="A323" s="4" t="s">
        <v>1264</v>
      </c>
    </row>
    <row r="324" spans="1:4">
      <c r="A324" s="3" t="s">
        <v>285</v>
      </c>
    </row>
    <row r="325" spans="1:4">
      <c r="A325" s="4" t="s">
        <v>1071</v>
      </c>
      <c r="B325" s="5" t="n">
        <v>0</v>
      </c>
      <c r="C325" s="5" t="n">
        <v>0</v>
      </c>
    </row>
    <row r="326" spans="1:4">
      <c r="A326" s="4" t="s">
        <v>1265</v>
      </c>
    </row>
    <row r="327" spans="1:4">
      <c r="A327" s="3" t="s">
        <v>285</v>
      </c>
    </row>
    <row r="328" spans="1:4">
      <c r="A328" s="4" t="s">
        <v>1071</v>
      </c>
      <c r="B328" s="5" t="n">
        <v>51</v>
      </c>
      <c r="C328" s="5" t="n">
        <v>40</v>
      </c>
    </row>
    <row r="329" spans="1:4">
      <c r="A329" s="4" t="s">
        <v>1266</v>
      </c>
    </row>
    <row r="330" spans="1:4">
      <c r="A330" s="3" t="s">
        <v>285</v>
      </c>
    </row>
    <row r="331" spans="1:4">
      <c r="A331" s="4" t="s">
        <v>1071</v>
      </c>
      <c r="B331" s="5" t="n">
        <v>0</v>
      </c>
      <c r="C331" s="5" t="n">
        <v>0</v>
      </c>
    </row>
    <row r="332" spans="1:4">
      <c r="A332" s="4" t="s">
        <v>1267</v>
      </c>
    </row>
    <row r="333" spans="1:4">
      <c r="A333" s="3" t="s">
        <v>285</v>
      </c>
    </row>
    <row r="334" spans="1:4">
      <c r="A334" s="4" t="s">
        <v>1071</v>
      </c>
      <c r="B334" s="5" t="n">
        <v>51</v>
      </c>
      <c r="C334" s="5" t="n">
        <v>40</v>
      </c>
    </row>
    <row r="335" spans="1:4">
      <c r="A335" s="4" t="s">
        <v>1268</v>
      </c>
    </row>
    <row r="336" spans="1:4">
      <c r="A336" s="3" t="s">
        <v>285</v>
      </c>
    </row>
    <row r="337" spans="1:4">
      <c r="A337" s="4" t="s">
        <v>1071</v>
      </c>
      <c r="B337" s="5" t="n">
        <v>0</v>
      </c>
      <c r="C337" s="5" t="n">
        <v>0</v>
      </c>
    </row>
    <row r="338" spans="1:4">
      <c r="A338" s="4" t="s">
        <v>1269</v>
      </c>
    </row>
    <row r="339" spans="1:4">
      <c r="A339" s="3" t="s">
        <v>285</v>
      </c>
    </row>
    <row r="340" spans="1:4">
      <c r="A340" s="4" t="s">
        <v>1071</v>
      </c>
      <c r="B340" s="5" t="n">
        <v>4</v>
      </c>
    </row>
    <row r="341" spans="1:4">
      <c r="A341" s="4" t="s">
        <v>1270</v>
      </c>
    </row>
    <row r="342" spans="1:4">
      <c r="A342" s="3" t="s">
        <v>285</v>
      </c>
    </row>
    <row r="343" spans="1:4">
      <c r="A343" s="4" t="s">
        <v>1071</v>
      </c>
      <c r="B343" s="5" t="n">
        <v>0</v>
      </c>
    </row>
    <row r="344" spans="1:4">
      <c r="A344" s="4" t="s">
        <v>1271</v>
      </c>
    </row>
    <row r="345" spans="1:4">
      <c r="A345" s="3" t="s">
        <v>285</v>
      </c>
    </row>
    <row r="346" spans="1:4">
      <c r="A346" s="4" t="s">
        <v>1071</v>
      </c>
      <c r="B346" s="5" t="n">
        <v>4</v>
      </c>
    </row>
    <row r="347" spans="1:4">
      <c r="A347" s="4" t="s">
        <v>1272</v>
      </c>
    </row>
    <row r="348" spans="1:4">
      <c r="A348" s="3" t="s">
        <v>285</v>
      </c>
    </row>
    <row r="349" spans="1:4">
      <c r="A349" s="4" t="s">
        <v>1071</v>
      </c>
      <c r="B349" s="5" t="n">
        <v>0</v>
      </c>
    </row>
    <row r="350" spans="1:4">
      <c r="A350" s="4" t="s">
        <v>1273</v>
      </c>
    </row>
    <row r="351" spans="1:4">
      <c r="A351" s="3" t="s">
        <v>285</v>
      </c>
    </row>
    <row r="352" spans="1:4">
      <c r="A352" s="4" t="s">
        <v>1071</v>
      </c>
      <c r="B352" s="5" t="n">
        <v>10</v>
      </c>
      <c r="C352" s="5" t="n">
        <v>7</v>
      </c>
    </row>
    <row r="353" spans="1:4">
      <c r="A353" s="4" t="s">
        <v>1274</v>
      </c>
    </row>
    <row r="354" spans="1:4">
      <c r="A354" s="3" t="s">
        <v>285</v>
      </c>
    </row>
    <row r="355" spans="1:4">
      <c r="A355" s="4" t="s">
        <v>1071</v>
      </c>
      <c r="B355" s="5" t="n">
        <v>0</v>
      </c>
      <c r="C355" s="5" t="n">
        <v>0</v>
      </c>
    </row>
    <row r="356" spans="1:4">
      <c r="A356" s="4" t="s">
        <v>1275</v>
      </c>
    </row>
    <row r="357" spans="1:4">
      <c r="A357" s="3" t="s">
        <v>285</v>
      </c>
    </row>
    <row r="358" spans="1:4">
      <c r="A358" s="4" t="s">
        <v>1071</v>
      </c>
      <c r="B358" s="5" t="n">
        <v>0</v>
      </c>
      <c r="C358" s="5" t="n">
        <v>0</v>
      </c>
    </row>
    <row r="359" spans="1:4">
      <c r="A359" s="4" t="s">
        <v>1276</v>
      </c>
    </row>
    <row r="360" spans="1:4">
      <c r="A360" s="3" t="s">
        <v>285</v>
      </c>
    </row>
    <row r="361" spans="1:4">
      <c r="A361" s="4" t="s">
        <v>1071</v>
      </c>
      <c r="B361" s="5" t="n">
        <v>10</v>
      </c>
      <c r="C361" s="5" t="n">
        <v>7</v>
      </c>
    </row>
    <row r="362" spans="1:4">
      <c r="A362" s="4" t="s">
        <v>1277</v>
      </c>
    </row>
    <row r="363" spans="1:4">
      <c r="A363" s="3" t="s">
        <v>285</v>
      </c>
    </row>
    <row r="364" spans="1:4">
      <c r="A364" s="4" t="s">
        <v>1071</v>
      </c>
      <c r="B364" s="5" t="n">
        <v>1464</v>
      </c>
      <c r="C364" s="5" t="n">
        <v>1188</v>
      </c>
    </row>
    <row r="365" spans="1:4">
      <c r="A365" s="4" t="s">
        <v>1278</v>
      </c>
    </row>
    <row r="366" spans="1:4">
      <c r="A366" s="3" t="s">
        <v>285</v>
      </c>
    </row>
    <row r="367" spans="1:4">
      <c r="A367" s="4" t="s">
        <v>1071</v>
      </c>
      <c r="B367" s="5" t="n">
        <v>358</v>
      </c>
      <c r="C367" s="5" t="n">
        <v>218</v>
      </c>
    </row>
    <row r="368" spans="1:4">
      <c r="A368" s="4" t="s">
        <v>1279</v>
      </c>
    </row>
    <row r="369" spans="1:4">
      <c r="A369" s="3" t="s">
        <v>285</v>
      </c>
    </row>
    <row r="370" spans="1:4">
      <c r="A370" s="4" t="s">
        <v>1071</v>
      </c>
      <c r="B370" s="5" t="n">
        <v>0</v>
      </c>
      <c r="C370" s="5" t="n">
        <v>0</v>
      </c>
    </row>
    <row r="371" spans="1:4">
      <c r="A371" s="4" t="s">
        <v>1280</v>
      </c>
    </row>
    <row r="372" spans="1:4">
      <c r="A372" s="3" t="s">
        <v>285</v>
      </c>
    </row>
    <row r="373" spans="1:4">
      <c r="A373" s="4" t="s">
        <v>1071</v>
      </c>
      <c r="B373" s="5" t="n">
        <v>358</v>
      </c>
      <c r="C373" s="5" t="n">
        <v>218</v>
      </c>
    </row>
    <row r="374" spans="1:4">
      <c r="A374" s="4" t="s">
        <v>1281</v>
      </c>
    </row>
    <row r="375" spans="1:4">
      <c r="A375" s="3" t="s">
        <v>285</v>
      </c>
    </row>
    <row r="376" spans="1:4">
      <c r="A376" s="4" t="s">
        <v>1071</v>
      </c>
      <c r="B376" s="5" t="n">
        <v>0</v>
      </c>
      <c r="C376" s="5" t="n">
        <v>0</v>
      </c>
    </row>
    <row r="377" spans="1:4">
      <c r="A377" s="4" t="s">
        <v>1282</v>
      </c>
    </row>
    <row r="378" spans="1:4">
      <c r="A378" s="3" t="s">
        <v>285</v>
      </c>
    </row>
    <row r="379" spans="1:4">
      <c r="A379" s="4" t="s">
        <v>1071</v>
      </c>
      <c r="B379" s="5" t="n">
        <v>1423</v>
      </c>
      <c r="C379" s="5" t="n">
        <v>227</v>
      </c>
    </row>
    <row r="380" spans="1:4">
      <c r="A380" s="4" t="s">
        <v>1283</v>
      </c>
    </row>
    <row r="381" spans="1:4">
      <c r="A381" s="3" t="s">
        <v>285</v>
      </c>
    </row>
    <row r="382" spans="1:4">
      <c r="A382" s="4" t="s">
        <v>1071</v>
      </c>
      <c r="B382" s="5" t="n">
        <v>2</v>
      </c>
      <c r="C382" s="5" t="n">
        <v>2</v>
      </c>
    </row>
    <row r="383" spans="1:4">
      <c r="A383" s="4" t="s">
        <v>1284</v>
      </c>
    </row>
    <row r="384" spans="1:4">
      <c r="A384" s="3" t="s">
        <v>285</v>
      </c>
    </row>
    <row r="385" spans="1:4">
      <c r="A385" s="4" t="s">
        <v>1071</v>
      </c>
      <c r="B385" s="5" t="n">
        <v>0</v>
      </c>
      <c r="C385" s="5" t="n">
        <v>0</v>
      </c>
    </row>
    <row r="386" spans="1:4">
      <c r="A386" s="4" t="s">
        <v>1285</v>
      </c>
    </row>
    <row r="387" spans="1:4">
      <c r="A387" s="3" t="s">
        <v>285</v>
      </c>
    </row>
    <row r="388" spans="1:4">
      <c r="A388" s="4" t="s">
        <v>1071</v>
      </c>
      <c r="B388" s="5" t="n">
        <v>0</v>
      </c>
      <c r="C388" s="5" t="n">
        <v>0</v>
      </c>
    </row>
    <row r="389" spans="1:4">
      <c r="A389" s="4" t="s">
        <v>1286</v>
      </c>
    </row>
    <row r="390" spans="1:4">
      <c r="A390" s="3" t="s">
        <v>285</v>
      </c>
    </row>
    <row r="391" spans="1:4">
      <c r="A391" s="4" t="s">
        <v>1071</v>
      </c>
      <c r="B391" s="5" t="n">
        <v>2</v>
      </c>
      <c r="C391" s="5" t="n">
        <v>2</v>
      </c>
    </row>
    <row r="392" spans="1:4">
      <c r="A392" s="4" t="s">
        <v>1287</v>
      </c>
    </row>
    <row r="393" spans="1:4">
      <c r="A393" s="3" t="s">
        <v>285</v>
      </c>
    </row>
    <row r="394" spans="1:4">
      <c r="A394" s="4" t="s">
        <v>1071</v>
      </c>
      <c r="B394" s="5" t="n">
        <v>53</v>
      </c>
      <c r="C394" s="5" t="n">
        <v>47</v>
      </c>
    </row>
    <row r="395" spans="1:4">
      <c r="A395" s="4" t="s">
        <v>1288</v>
      </c>
    </row>
    <row r="396" spans="1:4">
      <c r="A396" s="3" t="s">
        <v>285</v>
      </c>
    </row>
    <row r="397" spans="1:4">
      <c r="A397" s="4" t="s">
        <v>1071</v>
      </c>
      <c r="B397" s="5" t="n">
        <v>53</v>
      </c>
      <c r="C397" s="5" t="n">
        <v>47</v>
      </c>
    </row>
    <row r="398" spans="1:4">
      <c r="A398" s="4" t="s">
        <v>1289</v>
      </c>
    </row>
    <row r="399" spans="1:4">
      <c r="A399" s="3" t="s">
        <v>285</v>
      </c>
    </row>
    <row r="400" spans="1:4">
      <c r="A400" s="4" t="s">
        <v>1071</v>
      </c>
      <c r="B400" s="5" t="n">
        <v>0</v>
      </c>
      <c r="C400" s="5" t="n">
        <v>0</v>
      </c>
    </row>
    <row r="401" spans="1:4">
      <c r="A401" s="4" t="s">
        <v>1290</v>
      </c>
    </row>
    <row r="402" spans="1:4">
      <c r="A402" s="3" t="s">
        <v>285</v>
      </c>
    </row>
    <row r="403" spans="1:4">
      <c r="A403" s="4" t="s">
        <v>1071</v>
      </c>
      <c r="B403" s="5" t="n">
        <v>0</v>
      </c>
      <c r="C403" s="5" t="n">
        <v>0</v>
      </c>
    </row>
    <row r="404" spans="1:4">
      <c r="A404" s="4" t="s">
        <v>1291</v>
      </c>
    </row>
    <row r="405" spans="1:4">
      <c r="A405" s="3" t="s">
        <v>285</v>
      </c>
    </row>
    <row r="406" spans="1:4">
      <c r="A406" s="4" t="s">
        <v>1071</v>
      </c>
      <c r="B406" s="5" t="n">
        <v>-4</v>
      </c>
      <c r="C406" s="5" t="n">
        <v>5</v>
      </c>
    </row>
    <row r="407" spans="1:4">
      <c r="A407" s="4" t="s">
        <v>1292</v>
      </c>
    </row>
    <row r="408" spans="1:4">
      <c r="A408" s="3" t="s">
        <v>285</v>
      </c>
    </row>
    <row r="409" spans="1:4">
      <c r="A409" s="4" t="s">
        <v>1071</v>
      </c>
      <c r="B409" s="5" t="n">
        <v>-4</v>
      </c>
      <c r="C409" s="5" t="n">
        <v>5</v>
      </c>
    </row>
    <row r="410" spans="1:4">
      <c r="A410" s="4" t="s">
        <v>1293</v>
      </c>
    </row>
    <row r="411" spans="1:4">
      <c r="A411" s="3" t="s">
        <v>285</v>
      </c>
    </row>
    <row r="412" spans="1:4">
      <c r="A412" s="4" t="s">
        <v>1071</v>
      </c>
      <c r="B412" s="5" t="n">
        <v>0</v>
      </c>
      <c r="C412" s="5" t="n">
        <v>0</v>
      </c>
    </row>
    <row r="413" spans="1:4">
      <c r="A413" s="4" t="s">
        <v>1294</v>
      </c>
    </row>
    <row r="414" spans="1:4">
      <c r="A414" s="3" t="s">
        <v>285</v>
      </c>
    </row>
    <row r="415" spans="1:4">
      <c r="A415" s="4" t="s">
        <v>1071</v>
      </c>
      <c r="B415" s="7" t="n">
        <v>0</v>
      </c>
      <c r="C415" s="5" t="n">
        <v>0</v>
      </c>
    </row>
    <row r="416" spans="1:4">
      <c r="A416" s="4" t="s">
        <v>1295</v>
      </c>
    </row>
    <row r="417" spans="1:4">
      <c r="A417" s="3" t="s">
        <v>285</v>
      </c>
    </row>
    <row r="418" spans="1:4">
      <c r="A418" s="4" t="s">
        <v>1071</v>
      </c>
      <c r="C418" s="5" t="n">
        <v>-7</v>
      </c>
    </row>
    <row r="419" spans="1:4">
      <c r="A419" s="4" t="s">
        <v>1296</v>
      </c>
    </row>
    <row r="420" spans="1:4">
      <c r="A420" s="3" t="s">
        <v>285</v>
      </c>
    </row>
    <row r="421" spans="1:4">
      <c r="A421" s="4" t="s">
        <v>1071</v>
      </c>
      <c r="C421" s="5" t="n">
        <v>-7</v>
      </c>
    </row>
    <row r="422" spans="1:4">
      <c r="A422" s="4" t="s">
        <v>1297</v>
      </c>
    </row>
    <row r="423" spans="1:4">
      <c r="A423" s="3" t="s">
        <v>285</v>
      </c>
    </row>
    <row r="424" spans="1:4">
      <c r="A424" s="4" t="s">
        <v>1071</v>
      </c>
      <c r="C424" s="5" t="n">
        <v>0</v>
      </c>
    </row>
    <row r="425" spans="1:4">
      <c r="A425" s="4" t="s">
        <v>1298</v>
      </c>
    </row>
    <row r="426" spans="1:4">
      <c r="A426" s="3" t="s">
        <v>285</v>
      </c>
    </row>
    <row r="427" spans="1:4">
      <c r="A427" s="4" t="s">
        <v>1071</v>
      </c>
      <c r="C427"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2</v>
      </c>
      <c r="C2" s="2" t="s">
        <v>71</v>
      </c>
    </row>
    <row r="3" spans="1:3">
      <c r="A3" s="4" t="s">
        <v>1300</v>
      </c>
    </row>
    <row r="4" spans="1:3">
      <c r="A4" s="3" t="s">
        <v>285</v>
      </c>
    </row>
    <row r="5" spans="1:3">
      <c r="A5" s="4" t="s">
        <v>1301</v>
      </c>
      <c r="B5" s="4" t="s">
        <v>1302</v>
      </c>
      <c r="C5" s="4" t="s">
        <v>1303</v>
      </c>
    </row>
    <row r="6" spans="1:3">
      <c r="A6" s="4" t="s">
        <v>1304</v>
      </c>
    </row>
    <row r="7" spans="1:3">
      <c r="A7" s="3" t="s">
        <v>285</v>
      </c>
    </row>
    <row r="8" spans="1:3">
      <c r="A8" s="4" t="s">
        <v>1301</v>
      </c>
      <c r="B8" s="4" t="s">
        <v>1302</v>
      </c>
      <c r="C8" s="4" t="s">
        <v>1303</v>
      </c>
    </row>
    <row r="9" spans="1:3">
      <c r="A9" s="4" t="s">
        <v>1305</v>
      </c>
    </row>
    <row r="10" spans="1:3">
      <c r="A10" s="3" t="s">
        <v>285</v>
      </c>
    </row>
    <row r="11" spans="1:3">
      <c r="A11" s="4" t="s">
        <v>1301</v>
      </c>
      <c r="B11" s="4" t="s">
        <v>736</v>
      </c>
      <c r="C11" s="4" t="s">
        <v>1306</v>
      </c>
    </row>
    <row r="12" spans="1:3">
      <c r="A12" s="4" t="s">
        <v>1307</v>
      </c>
    </row>
    <row r="13" spans="1:3">
      <c r="A13" s="3" t="s">
        <v>285</v>
      </c>
    </row>
    <row r="14" spans="1:3">
      <c r="A14" s="4" t="s">
        <v>1301</v>
      </c>
      <c r="B14" s="4" t="s">
        <v>736</v>
      </c>
      <c r="C14" s="4" t="s">
        <v>1306</v>
      </c>
    </row>
    <row r="15" spans="1:3">
      <c r="A15" s="4" t="s">
        <v>1308</v>
      </c>
    </row>
    <row r="16" spans="1:3">
      <c r="A16" s="3" t="s">
        <v>285</v>
      </c>
    </row>
    <row r="17" spans="1:3">
      <c r="A17" s="4" t="s">
        <v>1301</v>
      </c>
      <c r="B17" s="4" t="s">
        <v>736</v>
      </c>
      <c r="C17" s="4" t="s">
        <v>1309</v>
      </c>
    </row>
    <row r="18" spans="1:3">
      <c r="A18" s="4" t="s">
        <v>1310</v>
      </c>
    </row>
    <row r="19" spans="1:3">
      <c r="A19" s="3" t="s">
        <v>285</v>
      </c>
    </row>
    <row r="20" spans="1:3">
      <c r="A20" s="4" t="s">
        <v>1301</v>
      </c>
      <c r="B20" s="4" t="s">
        <v>736</v>
      </c>
      <c r="C20" s="4" t="s">
        <v>1309</v>
      </c>
    </row>
    <row r="21" spans="1:3">
      <c r="A21" s="4" t="s">
        <v>1311</v>
      </c>
    </row>
    <row r="22" spans="1:3">
      <c r="A22" s="3" t="s">
        <v>285</v>
      </c>
    </row>
    <row r="23" spans="1:3">
      <c r="A23" s="4" t="s">
        <v>1301</v>
      </c>
      <c r="B23" s="4" t="s">
        <v>1306</v>
      </c>
      <c r="C23" s="4" t="s">
        <v>562</v>
      </c>
    </row>
    <row r="24" spans="1:3">
      <c r="A24" s="4" t="s">
        <v>1312</v>
      </c>
    </row>
    <row r="25" spans="1:3">
      <c r="A25" s="3" t="s">
        <v>285</v>
      </c>
    </row>
    <row r="26" spans="1:3">
      <c r="A26" s="4" t="s">
        <v>1301</v>
      </c>
      <c r="B26" s="4" t="s">
        <v>1306</v>
      </c>
      <c r="C26" s="4" t="s">
        <v>562</v>
      </c>
    </row>
    <row r="27" spans="1:3">
      <c r="A27" s="4" t="s">
        <v>1313</v>
      </c>
    </row>
    <row r="28" spans="1:3">
      <c r="A28" s="3" t="s">
        <v>285</v>
      </c>
    </row>
    <row r="29" spans="1:3">
      <c r="A29" s="4" t="s">
        <v>1301</v>
      </c>
      <c r="B29" s="4" t="s">
        <v>1306</v>
      </c>
      <c r="C29" s="4" t="s">
        <v>736</v>
      </c>
    </row>
    <row r="30" spans="1:3">
      <c r="A30" s="4" t="s">
        <v>1314</v>
      </c>
    </row>
    <row r="31" spans="1:3">
      <c r="A31" s="3" t="s">
        <v>285</v>
      </c>
    </row>
    <row r="32" spans="1:3">
      <c r="A32" s="4" t="s">
        <v>1301</v>
      </c>
      <c r="B32" s="4" t="s">
        <v>1306</v>
      </c>
      <c r="C32" s="4" t="s">
        <v>736</v>
      </c>
    </row>
    <row r="33" spans="1:3">
      <c r="A33" s="4" t="s">
        <v>1315</v>
      </c>
    </row>
    <row r="34" spans="1:3">
      <c r="A34" s="3" t="s">
        <v>285</v>
      </c>
    </row>
    <row r="35" spans="1:3">
      <c r="A35" s="4" t="s">
        <v>1301</v>
      </c>
      <c r="B35" s="4" t="s">
        <v>1309</v>
      </c>
    </row>
    <row r="36" spans="1:3">
      <c r="A36" s="4" t="s">
        <v>1316</v>
      </c>
    </row>
    <row r="37" spans="1:3">
      <c r="A37" s="3" t="s">
        <v>285</v>
      </c>
    </row>
    <row r="38" spans="1:3">
      <c r="A38" s="4" t="s">
        <v>1301</v>
      </c>
      <c r="B38" s="4" t="s">
        <v>1309</v>
      </c>
    </row>
    <row r="39" spans="1:3">
      <c r="A39" s="4" t="s">
        <v>1317</v>
      </c>
    </row>
    <row r="40" spans="1:3">
      <c r="A40" s="3" t="s">
        <v>285</v>
      </c>
    </row>
    <row r="41" spans="1:3">
      <c r="A41" s="4" t="s">
        <v>1301</v>
      </c>
      <c r="B41" s="4" t="s">
        <v>1309</v>
      </c>
    </row>
    <row r="42" spans="1:3">
      <c r="A42" s="4" t="s">
        <v>1318</v>
      </c>
    </row>
    <row r="43" spans="1:3">
      <c r="A43" s="3" t="s">
        <v>285</v>
      </c>
    </row>
    <row r="44" spans="1:3">
      <c r="A44" s="4" t="s">
        <v>1301</v>
      </c>
      <c r="B44" s="4" t="s">
        <v>1309</v>
      </c>
    </row>
    <row r="45" spans="1:3">
      <c r="A45" s="4" t="s">
        <v>1319</v>
      </c>
    </row>
    <row r="46" spans="1:3">
      <c r="A46" s="3" t="s">
        <v>285</v>
      </c>
    </row>
    <row r="47" spans="1:3">
      <c r="A47" s="4" t="s">
        <v>1301</v>
      </c>
      <c r="B47" s="4" t="s">
        <v>1320</v>
      </c>
      <c r="C47" s="4" t="s">
        <v>1303</v>
      </c>
    </row>
    <row r="48" spans="1:3">
      <c r="A48" s="4" t="s">
        <v>1321</v>
      </c>
    </row>
    <row r="49" spans="1:3">
      <c r="A49" s="3" t="s">
        <v>285</v>
      </c>
    </row>
    <row r="50" spans="1:3">
      <c r="A50" s="4" t="s">
        <v>1301</v>
      </c>
      <c r="B50" s="4" t="s">
        <v>1320</v>
      </c>
      <c r="C50" s="4" t="s">
        <v>1303</v>
      </c>
    </row>
    <row r="51" spans="1:3">
      <c r="A51" s="4" t="s">
        <v>1322</v>
      </c>
    </row>
    <row r="52" spans="1:3">
      <c r="A52" s="3" t="s">
        <v>285</v>
      </c>
    </row>
    <row r="53" spans="1:3">
      <c r="A53" s="4" t="s">
        <v>1301</v>
      </c>
      <c r="B53" s="4" t="s">
        <v>1323</v>
      </c>
      <c r="C53" s="4" t="s">
        <v>1324</v>
      </c>
    </row>
    <row r="54" spans="1:3">
      <c r="A54" s="4" t="s">
        <v>1325</v>
      </c>
    </row>
    <row r="55" spans="1:3">
      <c r="A55" s="3" t="s">
        <v>285</v>
      </c>
    </row>
    <row r="56" spans="1:3">
      <c r="A56" s="4" t="s">
        <v>1301</v>
      </c>
      <c r="B56" s="4" t="s">
        <v>1323</v>
      </c>
      <c r="C56" s="4" t="s">
        <v>1324</v>
      </c>
    </row>
    <row r="57" spans="1:3">
      <c r="A57" s="4" t="s">
        <v>1326</v>
      </c>
    </row>
    <row r="58" spans="1:3">
      <c r="A58" s="3" t="s">
        <v>285</v>
      </c>
    </row>
    <row r="59" spans="1:3">
      <c r="A59" s="4" t="s">
        <v>1301</v>
      </c>
      <c r="B59" s="4" t="s">
        <v>1109</v>
      </c>
      <c r="C59" s="4" t="s">
        <v>1327</v>
      </c>
    </row>
    <row r="60" spans="1:3">
      <c r="A60" s="4" t="s">
        <v>1328</v>
      </c>
    </row>
    <row r="61" spans="1:3">
      <c r="A61" s="3" t="s">
        <v>285</v>
      </c>
    </row>
    <row r="62" spans="1:3">
      <c r="A62" s="4" t="s">
        <v>1301</v>
      </c>
      <c r="B62" s="4" t="s">
        <v>1329</v>
      </c>
      <c r="C62" s="4" t="s">
        <v>1330</v>
      </c>
    </row>
    <row r="63" spans="1:3">
      <c r="A63" s="4" t="s">
        <v>1331</v>
      </c>
    </row>
    <row r="64" spans="1:3">
      <c r="A64" s="3" t="s">
        <v>285</v>
      </c>
    </row>
    <row r="65" spans="1:3">
      <c r="A65" s="4" t="s">
        <v>1301</v>
      </c>
      <c r="B65" s="4" t="s">
        <v>1332</v>
      </c>
      <c r="C65" s="4" t="s">
        <v>641</v>
      </c>
    </row>
    <row r="66" spans="1:3">
      <c r="A66" s="4" t="s">
        <v>1333</v>
      </c>
    </row>
    <row r="67" spans="1:3">
      <c r="A67" s="3" t="s">
        <v>285</v>
      </c>
    </row>
    <row r="68" spans="1:3">
      <c r="A68" s="4" t="s">
        <v>1301</v>
      </c>
      <c r="B68" s="4" t="s">
        <v>968</v>
      </c>
      <c r="C68" s="4" t="s">
        <v>1118</v>
      </c>
    </row>
    <row r="69" spans="1:3">
      <c r="A69" s="4" t="s">
        <v>1334</v>
      </c>
    </row>
    <row r="70" spans="1:3">
      <c r="A70" s="3" t="s">
        <v>285</v>
      </c>
    </row>
    <row r="71" spans="1:3">
      <c r="A71" s="4" t="s">
        <v>1301</v>
      </c>
      <c r="B71" s="4" t="s">
        <v>1335</v>
      </c>
      <c r="C71" s="4" t="s">
        <v>1336</v>
      </c>
    </row>
    <row r="72" spans="1:3">
      <c r="A72" s="4" t="s">
        <v>1337</v>
      </c>
    </row>
    <row r="73" spans="1:3">
      <c r="A73" s="3" t="s">
        <v>285</v>
      </c>
    </row>
    <row r="74" spans="1:3">
      <c r="A74" s="4" t="s">
        <v>1301</v>
      </c>
      <c r="B74" s="4" t="s">
        <v>1335</v>
      </c>
      <c r="C74" s="4" t="s">
        <v>1336</v>
      </c>
    </row>
    <row r="75" spans="1:3">
      <c r="A75" s="4" t="s">
        <v>1338</v>
      </c>
    </row>
    <row r="76" spans="1:3">
      <c r="A76" s="3" t="s">
        <v>285</v>
      </c>
    </row>
    <row r="77" spans="1:3">
      <c r="A77" s="4" t="s">
        <v>1301</v>
      </c>
      <c r="B77" s="4" t="s">
        <v>1339</v>
      </c>
      <c r="C77" s="4" t="s">
        <v>1340</v>
      </c>
    </row>
    <row r="78" spans="1:3">
      <c r="A78" s="4" t="s">
        <v>1341</v>
      </c>
    </row>
    <row r="79" spans="1:3">
      <c r="A79" s="3" t="s">
        <v>285</v>
      </c>
    </row>
    <row r="80" spans="1:3">
      <c r="A80" s="4" t="s">
        <v>1301</v>
      </c>
      <c r="B80" s="4" t="s">
        <v>1339</v>
      </c>
      <c r="C80" s="4" t="s">
        <v>1340</v>
      </c>
    </row>
    <row r="81" spans="1:3">
      <c r="A81" s="4" t="s">
        <v>1342</v>
      </c>
    </row>
    <row r="82" spans="1:3">
      <c r="A82" s="3" t="s">
        <v>285</v>
      </c>
    </row>
    <row r="83" spans="1:3">
      <c r="A83" s="4" t="s">
        <v>1301</v>
      </c>
      <c r="B83" s="4" t="s">
        <v>1343</v>
      </c>
      <c r="C83" s="4" t="s">
        <v>1344</v>
      </c>
    </row>
    <row r="84" spans="1:3">
      <c r="A84" s="4" t="s">
        <v>1345</v>
      </c>
    </row>
    <row r="85" spans="1:3">
      <c r="A85" s="3" t="s">
        <v>285</v>
      </c>
    </row>
    <row r="86" spans="1:3">
      <c r="A86" s="4" t="s">
        <v>1301</v>
      </c>
      <c r="B86" s="4" t="s">
        <v>1343</v>
      </c>
      <c r="C86" s="4" t="s">
        <v>1344</v>
      </c>
    </row>
    <row r="87" spans="1:3">
      <c r="A87" s="4" t="s">
        <v>1346</v>
      </c>
    </row>
    <row r="88" spans="1:3">
      <c r="A88" s="3" t="s">
        <v>285</v>
      </c>
    </row>
    <row r="89" spans="1:3">
      <c r="A89" s="4" t="s">
        <v>1301</v>
      </c>
      <c r="B89" s="4" t="s">
        <v>968</v>
      </c>
      <c r="C89" s="4" t="s">
        <v>1347</v>
      </c>
    </row>
    <row r="90" spans="1:3">
      <c r="A90" s="4" t="s">
        <v>1348</v>
      </c>
    </row>
    <row r="91" spans="1:3">
      <c r="A91" s="3" t="s">
        <v>285</v>
      </c>
    </row>
    <row r="92" spans="1:3">
      <c r="A92" s="4" t="s">
        <v>1301</v>
      </c>
      <c r="B92" s="4" t="s">
        <v>968</v>
      </c>
      <c r="C92" s="4" t="s">
        <v>1347</v>
      </c>
    </row>
    <row r="93" spans="1:3">
      <c r="A93" s="4" t="s">
        <v>1349</v>
      </c>
    </row>
    <row r="94" spans="1:3">
      <c r="A94" s="3" t="s">
        <v>285</v>
      </c>
    </row>
    <row r="95" spans="1:3">
      <c r="A95" s="4" t="s">
        <v>1301</v>
      </c>
      <c r="B95" s="4" t="s">
        <v>724</v>
      </c>
      <c r="C95" s="4" t="s">
        <v>724</v>
      </c>
    </row>
    <row r="96" spans="1:3">
      <c r="A96" s="4" t="s">
        <v>1350</v>
      </c>
    </row>
    <row r="97" spans="1:3">
      <c r="A97" s="3" t="s">
        <v>285</v>
      </c>
    </row>
    <row r="98" spans="1:3">
      <c r="A98" s="4" t="s">
        <v>1301</v>
      </c>
      <c r="B98" s="4" t="s">
        <v>724</v>
      </c>
      <c r="C98" s="4" t="s">
        <v>724</v>
      </c>
    </row>
    <row r="99" spans="1:3">
      <c r="A99" s="4" t="s">
        <v>1351</v>
      </c>
    </row>
    <row r="100" spans="1:3">
      <c r="A100" s="3" t="s">
        <v>285</v>
      </c>
    </row>
    <row r="101" spans="1:3">
      <c r="A101" s="4" t="s">
        <v>1301</v>
      </c>
      <c r="B101" s="4" t="s">
        <v>1352</v>
      </c>
      <c r="C101" s="4" t="s">
        <v>1353</v>
      </c>
    </row>
    <row r="102" spans="1:3">
      <c r="A102" s="4" t="s">
        <v>1354</v>
      </c>
    </row>
    <row r="103" spans="1:3">
      <c r="A103" s="3" t="s">
        <v>285</v>
      </c>
    </row>
    <row r="104" spans="1:3">
      <c r="A104" s="4" t="s">
        <v>1301</v>
      </c>
      <c r="B104" s="4" t="s">
        <v>1352</v>
      </c>
      <c r="C104" s="4" t="s">
        <v>1353</v>
      </c>
    </row>
    <row r="105" spans="1:3">
      <c r="A105" s="4" t="s">
        <v>1355</v>
      </c>
    </row>
    <row r="106" spans="1:3">
      <c r="A106" s="3" t="s">
        <v>285</v>
      </c>
    </row>
    <row r="107" spans="1:3">
      <c r="A107" s="4" t="s">
        <v>1301</v>
      </c>
      <c r="B107" s="4" t="s">
        <v>1356</v>
      </c>
      <c r="C107" s="4" t="s">
        <v>1327</v>
      </c>
    </row>
    <row r="108" spans="1:3">
      <c r="A108" s="4" t="s">
        <v>1357</v>
      </c>
    </row>
    <row r="109" spans="1:3">
      <c r="A109" s="3" t="s">
        <v>285</v>
      </c>
    </row>
    <row r="110" spans="1:3">
      <c r="A110" s="4" t="s">
        <v>1301</v>
      </c>
      <c r="B110" s="4" t="s">
        <v>1356</v>
      </c>
      <c r="C110" s="4" t="s">
        <v>1327</v>
      </c>
    </row>
    <row r="111" spans="1:3">
      <c r="A111" s="4" t="s">
        <v>1358</v>
      </c>
    </row>
    <row r="112" spans="1:3">
      <c r="A112" s="3" t="s">
        <v>285</v>
      </c>
    </row>
    <row r="113" spans="1:3">
      <c r="A113" s="4" t="s">
        <v>1301</v>
      </c>
      <c r="B113" s="4" t="s">
        <v>736</v>
      </c>
      <c r="C113" s="4" t="s">
        <v>1359</v>
      </c>
    </row>
    <row r="114" spans="1:3">
      <c r="A114" s="4" t="s">
        <v>1360</v>
      </c>
    </row>
    <row r="115" spans="1:3">
      <c r="A115" s="3" t="s">
        <v>285</v>
      </c>
    </row>
    <row r="116" spans="1:3">
      <c r="A116" s="4" t="s">
        <v>1301</v>
      </c>
      <c r="B116" s="4" t="s">
        <v>736</v>
      </c>
      <c r="C116" s="4" t="s">
        <v>1359</v>
      </c>
    </row>
    <row r="117" spans="1:3">
      <c r="A117" s="4" t="s">
        <v>1361</v>
      </c>
    </row>
    <row r="118" spans="1:3">
      <c r="A118" s="3" t="s">
        <v>285</v>
      </c>
    </row>
    <row r="119" spans="1:3">
      <c r="A119" s="4" t="s">
        <v>1301</v>
      </c>
      <c r="C119" s="4" t="s">
        <v>1362</v>
      </c>
    </row>
    <row r="120" spans="1:3">
      <c r="A120" s="4" t="s">
        <v>1363</v>
      </c>
    </row>
    <row r="121" spans="1:3">
      <c r="A121" s="3" t="s">
        <v>285</v>
      </c>
    </row>
    <row r="122" spans="1:3">
      <c r="A122" s="4" t="s">
        <v>1301</v>
      </c>
      <c r="C122" s="4" t="s">
        <v>1309</v>
      </c>
    </row>
    <row r="123" spans="1:3">
      <c r="A123" s="4" t="s">
        <v>1364</v>
      </c>
    </row>
    <row r="124" spans="1:3">
      <c r="A124" s="3" t="s">
        <v>285</v>
      </c>
    </row>
    <row r="125" spans="1:3">
      <c r="A125" s="4" t="s">
        <v>1365</v>
      </c>
      <c r="B125" s="6" t="n">
        <v>1.4</v>
      </c>
      <c r="C125" s="7" t="n">
        <v>1</v>
      </c>
    </row>
    <row r="126" spans="1:3">
      <c r="A126" s="4" t="s">
        <v>1366</v>
      </c>
    </row>
    <row r="127" spans="1:3">
      <c r="A127" s="3" t="s">
        <v>285</v>
      </c>
    </row>
    <row r="128" spans="1:3">
      <c r="A128" s="4" t="s">
        <v>1365</v>
      </c>
      <c r="B128" s="6" t="n">
        <v>1.4</v>
      </c>
      <c r="C128" s="7" t="n">
        <v>1</v>
      </c>
    </row>
    <row r="129" spans="1:3">
      <c r="A129" s="4" t="s">
        <v>1367</v>
      </c>
    </row>
    <row r="130" spans="1:3">
      <c r="A130" s="3" t="s">
        <v>285</v>
      </c>
    </row>
    <row r="131" spans="1:3">
      <c r="A131" s="4" t="s">
        <v>1368</v>
      </c>
      <c r="B131" s="4" t="s">
        <v>877</v>
      </c>
      <c r="C131" s="4" t="s">
        <v>877</v>
      </c>
    </row>
    <row r="132" spans="1:3">
      <c r="A132" s="4" t="s">
        <v>1369</v>
      </c>
    </row>
    <row r="133" spans="1:3">
      <c r="A133" s="3" t="s">
        <v>285</v>
      </c>
    </row>
    <row r="134" spans="1:3">
      <c r="A134" s="4" t="s">
        <v>1368</v>
      </c>
      <c r="B134" s="4" t="s">
        <v>877</v>
      </c>
      <c r="C134" s="4" t="s">
        <v>877</v>
      </c>
    </row>
    <row r="135" spans="1:3">
      <c r="A135" s="4" t="s">
        <v>1370</v>
      </c>
    </row>
    <row r="136" spans="1:3">
      <c r="A136" s="3" t="s">
        <v>285</v>
      </c>
    </row>
    <row r="137" spans="1:3">
      <c r="A137" s="4" t="s">
        <v>1368</v>
      </c>
      <c r="B137" s="4" t="s">
        <v>566</v>
      </c>
      <c r="C137" s="4" t="s">
        <v>566</v>
      </c>
    </row>
    <row r="138" spans="1:3">
      <c r="A138" s="4" t="s">
        <v>1371</v>
      </c>
    </row>
    <row r="139" spans="1:3">
      <c r="A139" s="3" t="s">
        <v>285</v>
      </c>
    </row>
    <row r="140" spans="1:3">
      <c r="A140" s="4" t="s">
        <v>1368</v>
      </c>
      <c r="B140" s="4" t="s">
        <v>566</v>
      </c>
      <c r="C140" s="4" t="s">
        <v>566</v>
      </c>
    </row>
    <row r="141" spans="1:3">
      <c r="A141" s="4" t="s">
        <v>1372</v>
      </c>
    </row>
    <row r="142" spans="1:3">
      <c r="A142" s="3" t="s">
        <v>285</v>
      </c>
    </row>
    <row r="143" spans="1:3">
      <c r="A143" s="4" t="s">
        <v>1301</v>
      </c>
      <c r="C143" s="4" t="s">
        <v>1362</v>
      </c>
    </row>
    <row r="144" spans="1:3">
      <c r="A144" s="4" t="s">
        <v>1373</v>
      </c>
    </row>
    <row r="145" spans="1:3">
      <c r="A145" s="3" t="s">
        <v>285</v>
      </c>
    </row>
    <row r="146" spans="1:3">
      <c r="A146" s="4" t="s">
        <v>1301</v>
      </c>
      <c r="C146" s="4" t="s">
        <v>1309</v>
      </c>
    </row>
    <row r="147" spans="1:3">
      <c r="A147" s="4" t="s">
        <v>1374</v>
      </c>
    </row>
    <row r="148" spans="1:3">
      <c r="A148" s="3" t="s">
        <v>285</v>
      </c>
    </row>
    <row r="149" spans="1:3">
      <c r="A149" s="4" t="s">
        <v>1301</v>
      </c>
      <c r="B149" s="4" t="s">
        <v>1375</v>
      </c>
    </row>
    <row r="150" spans="1:3">
      <c r="A150" s="4" t="s">
        <v>1376</v>
      </c>
    </row>
    <row r="151" spans="1:3">
      <c r="A151" s="3" t="s">
        <v>285</v>
      </c>
    </row>
    <row r="152" spans="1:3">
      <c r="A152" s="4" t="s">
        <v>1301</v>
      </c>
      <c r="B152" s="4" t="s">
        <v>1375</v>
      </c>
    </row>
    <row r="153" spans="1:3">
      <c r="A153" s="4" t="s">
        <v>1377</v>
      </c>
    </row>
    <row r="154" spans="1:3">
      <c r="A154" s="3" t="s">
        <v>285</v>
      </c>
    </row>
    <row r="155" spans="1:3">
      <c r="A155" s="4" t="s">
        <v>1301</v>
      </c>
      <c r="B155" s="4" t="s">
        <v>1378</v>
      </c>
    </row>
    <row r="156" spans="1:3">
      <c r="A156" s="4" t="s">
        <v>1379</v>
      </c>
    </row>
    <row r="157" spans="1:3">
      <c r="A157" s="3" t="s">
        <v>285</v>
      </c>
    </row>
    <row r="158" spans="1:3">
      <c r="A158" s="4" t="s">
        <v>1301</v>
      </c>
      <c r="B158" s="4" t="s">
        <v>1378</v>
      </c>
    </row>
    <row r="159" spans="1:3">
      <c r="A159" s="4" t="s">
        <v>1380</v>
      </c>
    </row>
    <row r="160" spans="1:3">
      <c r="A160" s="3" t="s">
        <v>285</v>
      </c>
    </row>
    <row r="161" spans="1:3">
      <c r="A161" s="4" t="s">
        <v>1301</v>
      </c>
      <c r="B161" s="4" t="s">
        <v>1381</v>
      </c>
      <c r="C161" s="4" t="s">
        <v>1327</v>
      </c>
    </row>
    <row r="162" spans="1:3">
      <c r="A162" s="4" t="s">
        <v>1382</v>
      </c>
    </row>
    <row r="163" spans="1:3">
      <c r="A163" s="3" t="s">
        <v>285</v>
      </c>
    </row>
    <row r="164" spans="1:3">
      <c r="A164" s="4" t="s">
        <v>1301</v>
      </c>
      <c r="B164" s="4" t="s">
        <v>1381</v>
      </c>
      <c r="C164" s="4" t="s">
        <v>1327</v>
      </c>
    </row>
    <row r="165" spans="1:3">
      <c r="A165" s="4" t="s">
        <v>1383</v>
      </c>
    </row>
    <row r="166" spans="1:3">
      <c r="A166" s="3" t="s">
        <v>285</v>
      </c>
    </row>
    <row r="167" spans="1:3">
      <c r="A167" s="4" t="s">
        <v>1301</v>
      </c>
      <c r="B167" s="4" t="s">
        <v>1107</v>
      </c>
      <c r="C167" s="4" t="s">
        <v>1103</v>
      </c>
    </row>
    <row r="168" spans="1:3">
      <c r="A168" s="4" t="s">
        <v>1384</v>
      </c>
    </row>
    <row r="169" spans="1:3">
      <c r="A169" s="3" t="s">
        <v>285</v>
      </c>
    </row>
    <row r="170" spans="1:3">
      <c r="A170" s="4" t="s">
        <v>1301</v>
      </c>
      <c r="B170" s="4" t="s">
        <v>1107</v>
      </c>
      <c r="C170" s="4" t="s">
        <v>1103</v>
      </c>
    </row>
    <row r="171" spans="1:3">
      <c r="A171" s="4" t="s">
        <v>1385</v>
      </c>
    </row>
    <row r="172" spans="1:3">
      <c r="A172" s="3" t="s">
        <v>285</v>
      </c>
    </row>
    <row r="173" spans="1:3">
      <c r="A173" s="4" t="s">
        <v>1301</v>
      </c>
      <c r="B173" s="4" t="s">
        <v>1386</v>
      </c>
      <c r="C173" s="4" t="s">
        <v>1340</v>
      </c>
    </row>
    <row r="174" spans="1:3">
      <c r="A174" s="4" t="s">
        <v>1387</v>
      </c>
    </row>
    <row r="175" spans="1:3">
      <c r="A175" s="3" t="s">
        <v>285</v>
      </c>
    </row>
    <row r="176" spans="1:3">
      <c r="A176" s="4" t="s">
        <v>1301</v>
      </c>
      <c r="B176" s="4" t="s">
        <v>1386</v>
      </c>
      <c r="C176" s="4" t="s">
        <v>1340</v>
      </c>
    </row>
    <row r="177" spans="1:3">
      <c r="A177" s="4" t="s">
        <v>1388</v>
      </c>
    </row>
    <row r="178" spans="1:3">
      <c r="A178" s="3" t="s">
        <v>285</v>
      </c>
    </row>
    <row r="179" spans="1:3">
      <c r="A179" s="4" t="s">
        <v>1301</v>
      </c>
      <c r="C179" s="4" t="s">
        <v>1309</v>
      </c>
    </row>
    <row r="180" spans="1:3">
      <c r="A180" s="4" t="s">
        <v>1389</v>
      </c>
    </row>
    <row r="181" spans="1:3">
      <c r="A181" s="3" t="s">
        <v>285</v>
      </c>
    </row>
    <row r="182" spans="1:3">
      <c r="A182" s="4" t="s">
        <v>1301</v>
      </c>
      <c r="C182" s="4" t="s">
        <v>130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71</v>
      </c>
    </row>
    <row r="3" spans="1:3">
      <c r="A3" s="4" t="s">
        <v>461</v>
      </c>
    </row>
    <row r="4" spans="1:3">
      <c r="A4" s="3" t="s">
        <v>1391</v>
      </c>
    </row>
    <row r="5" spans="1:3">
      <c r="A5" s="4" t="s">
        <v>1053</v>
      </c>
      <c r="B5" s="7" t="n">
        <v>10053</v>
      </c>
      <c r="C5" s="7" t="n">
        <v>11395</v>
      </c>
    </row>
    <row r="6" spans="1:3">
      <c r="A6" s="3" t="s">
        <v>1392</v>
      </c>
    </row>
    <row r="7" spans="1:3">
      <c r="A7" s="4" t="s">
        <v>1056</v>
      </c>
      <c r="B7" s="5" t="n">
        <v>12897</v>
      </c>
      <c r="C7" s="5" t="n">
        <v>10053</v>
      </c>
    </row>
    <row r="8" spans="1:3">
      <c r="A8" s="4" t="s">
        <v>1393</v>
      </c>
    </row>
    <row r="9" spans="1:3">
      <c r="A9" s="3" t="s">
        <v>1391</v>
      </c>
    </row>
    <row r="10" spans="1:3">
      <c r="A10" s="4" t="s">
        <v>1053</v>
      </c>
      <c r="B10" s="5" t="n">
        <v>7</v>
      </c>
      <c r="C10" s="5" t="n">
        <v>14</v>
      </c>
    </row>
    <row r="11" spans="1:3">
      <c r="A11" s="3" t="s">
        <v>1392</v>
      </c>
    </row>
    <row r="12" spans="1:3">
      <c r="A12" s="4" t="s">
        <v>1394</v>
      </c>
      <c r="C12" s="5" t="n">
        <v>-2</v>
      </c>
    </row>
    <row r="13" spans="1:3">
      <c r="A13" s="4" t="s">
        <v>1395</v>
      </c>
      <c r="B13" s="5" t="n">
        <v>3</v>
      </c>
      <c r="C13" s="5" t="n">
        <v>1</v>
      </c>
    </row>
    <row r="14" spans="1:3">
      <c r="A14" s="4" t="s">
        <v>1396</v>
      </c>
      <c r="C14" s="5" t="n">
        <v>-6</v>
      </c>
    </row>
    <row r="15" spans="1:3">
      <c r="A15" s="4" t="s">
        <v>1056</v>
      </c>
      <c r="B15" s="5" t="n">
        <v>10</v>
      </c>
      <c r="C15" s="5" t="n">
        <v>7</v>
      </c>
    </row>
    <row r="16" spans="1:3">
      <c r="A16" s="4" t="s">
        <v>1397</v>
      </c>
    </row>
    <row r="17" spans="1:3">
      <c r="A17" s="3" t="s">
        <v>1391</v>
      </c>
    </row>
    <row r="18" spans="1:3">
      <c r="A18" s="4" t="s">
        <v>1053</v>
      </c>
      <c r="B18" s="5" t="n">
        <v>2</v>
      </c>
      <c r="C18" s="5" t="n">
        <v>2</v>
      </c>
    </row>
    <row r="19" spans="1:3">
      <c r="A19" s="3" t="s">
        <v>1392</v>
      </c>
    </row>
    <row r="20" spans="1:3">
      <c r="A20" s="4" t="s">
        <v>1394</v>
      </c>
      <c r="C20" s="5" t="n">
        <v>0</v>
      </c>
    </row>
    <row r="21" spans="1:3">
      <c r="A21" s="4" t="s">
        <v>1395</v>
      </c>
      <c r="B21" s="5" t="n">
        <v>0</v>
      </c>
      <c r="C21" s="5" t="n">
        <v>0</v>
      </c>
    </row>
    <row r="22" spans="1:3">
      <c r="A22" s="4" t="s">
        <v>1396</v>
      </c>
      <c r="C22" s="5" t="n">
        <v>0</v>
      </c>
    </row>
    <row r="23" spans="1:3">
      <c r="A23" s="4" t="s">
        <v>1056</v>
      </c>
      <c r="B23" s="5" t="n">
        <v>2</v>
      </c>
      <c r="C23" s="5" t="n">
        <v>2</v>
      </c>
    </row>
    <row r="24" spans="1:3">
      <c r="A24" s="4" t="s">
        <v>1398</v>
      </c>
    </row>
    <row r="25" spans="1:3">
      <c r="A25" s="3" t="s">
        <v>1391</v>
      </c>
    </row>
    <row r="26" spans="1:3">
      <c r="A26" s="4" t="s">
        <v>1053</v>
      </c>
      <c r="B26" s="5" t="n">
        <v>7</v>
      </c>
      <c r="C26" s="5" t="n">
        <v>14</v>
      </c>
    </row>
    <row r="27" spans="1:3">
      <c r="A27" s="3" t="s">
        <v>1392</v>
      </c>
    </row>
    <row r="28" spans="1:3">
      <c r="A28" s="4" t="s">
        <v>1394</v>
      </c>
      <c r="C28" s="5" t="n">
        <v>-2</v>
      </c>
    </row>
    <row r="29" spans="1:3">
      <c r="A29" s="4" t="s">
        <v>1395</v>
      </c>
      <c r="B29" s="5" t="n">
        <v>3</v>
      </c>
      <c r="C29" s="5" t="n">
        <v>1</v>
      </c>
    </row>
    <row r="30" spans="1:3">
      <c r="A30" s="4" t="s">
        <v>1396</v>
      </c>
      <c r="C30" s="5" t="n">
        <v>-6</v>
      </c>
    </row>
    <row r="31" spans="1:3">
      <c r="A31" s="4" t="s">
        <v>1056</v>
      </c>
      <c r="B31" s="5" t="n">
        <v>10</v>
      </c>
      <c r="C31" s="5" t="n">
        <v>7</v>
      </c>
    </row>
    <row r="32" spans="1:3">
      <c r="A32" s="4" t="s">
        <v>1399</v>
      </c>
    </row>
    <row r="33" spans="1:3">
      <c r="A33" s="3" t="s">
        <v>1391</v>
      </c>
    </row>
    <row r="34" spans="1:3">
      <c r="A34" s="4" t="s">
        <v>1053</v>
      </c>
      <c r="B34" s="5" t="n">
        <v>2</v>
      </c>
      <c r="C34" s="5" t="n">
        <v>2</v>
      </c>
    </row>
    <row r="35" spans="1:3">
      <c r="A35" s="3" t="s">
        <v>1392</v>
      </c>
    </row>
    <row r="36" spans="1:3">
      <c r="A36" s="4" t="s">
        <v>1394</v>
      </c>
      <c r="C36" s="5" t="n">
        <v>0</v>
      </c>
    </row>
    <row r="37" spans="1:3">
      <c r="A37" s="4" t="s">
        <v>1395</v>
      </c>
      <c r="B37" s="5" t="n">
        <v>0</v>
      </c>
      <c r="C37" s="5" t="n">
        <v>0</v>
      </c>
    </row>
    <row r="38" spans="1:3">
      <c r="A38" s="4" t="s">
        <v>1396</v>
      </c>
      <c r="C38" s="5" t="n">
        <v>0</v>
      </c>
    </row>
    <row r="39" spans="1:3">
      <c r="A39" s="4" t="s">
        <v>1056</v>
      </c>
      <c r="B39" s="5" t="n">
        <v>2</v>
      </c>
      <c r="C39" s="5" t="n">
        <v>2</v>
      </c>
    </row>
    <row r="40" spans="1:3">
      <c r="A40" s="4" t="s">
        <v>474</v>
      </c>
    </row>
    <row r="41" spans="1:3">
      <c r="A41" s="3" t="s">
        <v>1391</v>
      </c>
    </row>
    <row r="42" spans="1:3">
      <c r="A42" s="4" t="s">
        <v>1053</v>
      </c>
      <c r="B42" s="5" t="n">
        <v>10001</v>
      </c>
      <c r="C42" s="5" t="n">
        <v>11340</v>
      </c>
    </row>
    <row r="43" spans="1:3">
      <c r="A43" s="3" t="s">
        <v>1392</v>
      </c>
    </row>
    <row r="44" spans="1:3">
      <c r="A44" s="4" t="s">
        <v>1056</v>
      </c>
      <c r="B44" s="7" t="n">
        <v>12829</v>
      </c>
      <c r="C44" s="7" t="n">
        <v>100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0</v>
      </c>
      <c r="B1" s="2" t="s">
        <v>2</v>
      </c>
      <c r="C1" s="2" t="s">
        <v>71</v>
      </c>
      <c r="D1" s="2" t="s">
        <v>72</v>
      </c>
    </row>
    <row r="2" spans="1:4">
      <c r="A2" s="4" t="s">
        <v>1401</v>
      </c>
    </row>
    <row r="3" spans="1:4">
      <c r="A3" s="3" t="s">
        <v>285</v>
      </c>
    </row>
    <row r="4" spans="1:4">
      <c r="A4" s="4" t="s">
        <v>1301</v>
      </c>
      <c r="B4" s="4" t="s">
        <v>1332</v>
      </c>
      <c r="C4" s="4" t="s">
        <v>641</v>
      </c>
    </row>
    <row r="5" spans="1:4">
      <c r="A5" s="4" t="s">
        <v>463</v>
      </c>
    </row>
    <row r="6" spans="1:4">
      <c r="A6" s="3" t="s">
        <v>285</v>
      </c>
    </row>
    <row r="7" spans="1:4">
      <c r="A7" s="4" t="s">
        <v>1071</v>
      </c>
      <c r="B7" s="7" t="n">
        <v>204</v>
      </c>
      <c r="C7" s="7" t="n">
        <v>225</v>
      </c>
      <c r="D7" s="7" t="n">
        <v>295</v>
      </c>
    </row>
    <row r="8" spans="1:4">
      <c r="A8" s="4" t="s">
        <v>1402</v>
      </c>
    </row>
    <row r="9" spans="1:4">
      <c r="A9" s="3" t="s">
        <v>285</v>
      </c>
    </row>
    <row r="10" spans="1:4">
      <c r="A10" s="4" t="s">
        <v>1071</v>
      </c>
      <c r="B10" s="5" t="n">
        <v>4</v>
      </c>
      <c r="C10" s="5" t="n">
        <v>4</v>
      </c>
    </row>
    <row r="11" spans="1:4">
      <c r="A11" s="4" t="s">
        <v>1403</v>
      </c>
    </row>
    <row r="12" spans="1:4">
      <c r="A12" s="3" t="s">
        <v>285</v>
      </c>
    </row>
    <row r="13" spans="1:4">
      <c r="A13" s="4" t="s">
        <v>1071</v>
      </c>
      <c r="B13" s="5" t="n">
        <v>200</v>
      </c>
      <c r="C13" s="5" t="n">
        <v>221</v>
      </c>
    </row>
    <row r="14" spans="1:4">
      <c r="A14" s="4" t="s">
        <v>1404</v>
      </c>
    </row>
    <row r="15" spans="1:4">
      <c r="A15" s="3" t="s">
        <v>285</v>
      </c>
    </row>
    <row r="16" spans="1:4">
      <c r="A16" s="4" t="s">
        <v>1071</v>
      </c>
      <c r="B16" s="5" t="n">
        <v>0</v>
      </c>
      <c r="C16" s="5" t="n">
        <v>0</v>
      </c>
    </row>
    <row r="17" spans="1:4">
      <c r="A17" s="4" t="s">
        <v>1405</v>
      </c>
    </row>
    <row r="18" spans="1:4">
      <c r="A18" s="3" t="s">
        <v>285</v>
      </c>
    </row>
    <row r="19" spans="1:4">
      <c r="A19" s="4" t="s">
        <v>1071</v>
      </c>
      <c r="B19" s="5" t="n">
        <v>4</v>
      </c>
      <c r="C19" s="5" t="n">
        <v>4</v>
      </c>
    </row>
    <row r="20" spans="1:4">
      <c r="A20" s="4" t="s">
        <v>1406</v>
      </c>
    </row>
    <row r="21" spans="1:4">
      <c r="A21" s="3" t="s">
        <v>285</v>
      </c>
    </row>
    <row r="22" spans="1:4">
      <c r="A22" s="4" t="s">
        <v>1071</v>
      </c>
      <c r="B22" s="5" t="n">
        <v>4</v>
      </c>
      <c r="C22" s="5" t="n">
        <v>4</v>
      </c>
    </row>
    <row r="23" spans="1:4">
      <c r="A23" s="4" t="s">
        <v>1407</v>
      </c>
    </row>
    <row r="24" spans="1:4">
      <c r="A24" s="3" t="s">
        <v>285</v>
      </c>
    </row>
    <row r="25" spans="1:4">
      <c r="A25" s="4" t="s">
        <v>1071</v>
      </c>
      <c r="B25" s="5" t="n">
        <v>0</v>
      </c>
      <c r="C25" s="5" t="n">
        <v>0</v>
      </c>
    </row>
    <row r="26" spans="1:4">
      <c r="A26" s="4" t="s">
        <v>1408</v>
      </c>
    </row>
    <row r="27" spans="1:4">
      <c r="A27" s="3" t="s">
        <v>285</v>
      </c>
    </row>
    <row r="28" spans="1:4">
      <c r="A28" s="4" t="s">
        <v>1071</v>
      </c>
      <c r="B28" s="5" t="n">
        <v>0</v>
      </c>
      <c r="C28" s="5" t="n">
        <v>0</v>
      </c>
    </row>
    <row r="29" spans="1:4">
      <c r="A29" s="4" t="s">
        <v>1409</v>
      </c>
    </row>
    <row r="30" spans="1:4">
      <c r="A30" s="3" t="s">
        <v>285</v>
      </c>
    </row>
    <row r="31" spans="1:4">
      <c r="A31" s="4" t="s">
        <v>1071</v>
      </c>
      <c r="B31" s="5" t="n">
        <v>200</v>
      </c>
      <c r="C31" s="5" t="n">
        <v>221</v>
      </c>
    </row>
    <row r="32" spans="1:4">
      <c r="A32" s="4" t="s">
        <v>1410</v>
      </c>
    </row>
    <row r="33" spans="1:4">
      <c r="A33" s="3" t="s">
        <v>285</v>
      </c>
    </row>
    <row r="34" spans="1:4">
      <c r="A34" s="4" t="s">
        <v>1071</v>
      </c>
      <c r="B34" s="5" t="n">
        <v>0</v>
      </c>
      <c r="C34" s="5" t="n">
        <v>0</v>
      </c>
    </row>
    <row r="35" spans="1:4">
      <c r="A35" s="4" t="s">
        <v>1411</v>
      </c>
    </row>
    <row r="36" spans="1:4">
      <c r="A36" s="3" t="s">
        <v>285</v>
      </c>
    </row>
    <row r="37" spans="1:4">
      <c r="A37" s="4" t="s">
        <v>1071</v>
      </c>
      <c r="B37" s="5" t="n">
        <v>200</v>
      </c>
      <c r="C37" s="5" t="n">
        <v>221</v>
      </c>
    </row>
    <row r="38" spans="1:4">
      <c r="A38" s="4" t="s">
        <v>1412</v>
      </c>
    </row>
    <row r="39" spans="1:4">
      <c r="A39" s="3" t="s">
        <v>285</v>
      </c>
    </row>
    <row r="40" spans="1:4">
      <c r="A40" s="4" t="s">
        <v>1071</v>
      </c>
      <c r="B40" s="7" t="n">
        <v>0</v>
      </c>
      <c r="C40" s="7" t="n">
        <v>0</v>
      </c>
    </row>
    <row r="41" spans="1:4">
      <c r="A41" s="4" t="s">
        <v>1413</v>
      </c>
    </row>
    <row r="42" spans="1:4">
      <c r="A42" s="3" t="s">
        <v>285</v>
      </c>
    </row>
    <row r="43" spans="1:4">
      <c r="A43" s="4" t="s">
        <v>1301</v>
      </c>
      <c r="B43" s="4" t="s">
        <v>968</v>
      </c>
      <c r="C43" s="4" t="s">
        <v>1118</v>
      </c>
    </row>
    <row r="44" spans="1:4">
      <c r="A44" s="4" t="s">
        <v>1414</v>
      </c>
    </row>
    <row r="45" spans="1:4">
      <c r="A45" s="3" t="s">
        <v>285</v>
      </c>
    </row>
    <row r="46" spans="1:4">
      <c r="A46" s="4" t="s">
        <v>1301</v>
      </c>
      <c r="B46" s="4" t="s">
        <v>968</v>
      </c>
      <c r="C46" s="4" t="s">
        <v>1118</v>
      </c>
    </row>
    <row r="47" spans="1:4">
      <c r="A47" s="4" t="s">
        <v>476</v>
      </c>
    </row>
    <row r="48" spans="1:4">
      <c r="A48" s="3" t="s">
        <v>285</v>
      </c>
    </row>
    <row r="49" spans="1:4">
      <c r="A49" s="4" t="s">
        <v>1071</v>
      </c>
      <c r="B49" s="7" t="n">
        <v>204</v>
      </c>
      <c r="C49" s="7" t="n">
        <v>225</v>
      </c>
      <c r="D49" s="7" t="n">
        <v>295</v>
      </c>
    </row>
    <row r="50" spans="1:4">
      <c r="A50" s="4" t="s">
        <v>1415</v>
      </c>
    </row>
    <row r="51" spans="1:4">
      <c r="A51" s="3" t="s">
        <v>285</v>
      </c>
    </row>
    <row r="52" spans="1:4">
      <c r="A52" s="4" t="s">
        <v>1071</v>
      </c>
      <c r="B52" s="5" t="n">
        <v>4</v>
      </c>
      <c r="C52" s="5" t="n">
        <v>4</v>
      </c>
    </row>
    <row r="53" spans="1:4">
      <c r="A53" s="4" t="s">
        <v>1416</v>
      </c>
    </row>
    <row r="54" spans="1:4">
      <c r="A54" s="3" t="s">
        <v>285</v>
      </c>
    </row>
    <row r="55" spans="1:4">
      <c r="A55" s="4" t="s">
        <v>1071</v>
      </c>
      <c r="B55" s="5" t="n">
        <v>200</v>
      </c>
      <c r="C55" s="5" t="n">
        <v>221</v>
      </c>
    </row>
    <row r="56" spans="1:4">
      <c r="A56" s="4" t="s">
        <v>1417</v>
      </c>
    </row>
    <row r="57" spans="1:4">
      <c r="A57" s="3" t="s">
        <v>285</v>
      </c>
    </row>
    <row r="58" spans="1:4">
      <c r="A58" s="4" t="s">
        <v>1071</v>
      </c>
      <c r="B58" s="5" t="n">
        <v>0</v>
      </c>
      <c r="C58" s="5" t="n">
        <v>0</v>
      </c>
    </row>
    <row r="59" spans="1:4">
      <c r="A59" s="4" t="s">
        <v>1418</v>
      </c>
    </row>
    <row r="60" spans="1:4">
      <c r="A60" s="3" t="s">
        <v>285</v>
      </c>
    </row>
    <row r="61" spans="1:4">
      <c r="A61" s="4" t="s">
        <v>1071</v>
      </c>
      <c r="B61" s="5" t="n">
        <v>4</v>
      </c>
      <c r="C61" s="5" t="n">
        <v>4</v>
      </c>
    </row>
    <row r="62" spans="1:4">
      <c r="A62" s="4" t="s">
        <v>1419</v>
      </c>
    </row>
    <row r="63" spans="1:4">
      <c r="A63" s="3" t="s">
        <v>285</v>
      </c>
    </row>
    <row r="64" spans="1:4">
      <c r="A64" s="4" t="s">
        <v>1071</v>
      </c>
      <c r="B64" s="5" t="n">
        <v>4</v>
      </c>
      <c r="C64" s="5" t="n">
        <v>4</v>
      </c>
    </row>
    <row r="65" spans="1:4">
      <c r="A65" s="4" t="s">
        <v>1420</v>
      </c>
    </row>
    <row r="66" spans="1:4">
      <c r="A66" s="3" t="s">
        <v>285</v>
      </c>
    </row>
    <row r="67" spans="1:4">
      <c r="A67" s="4" t="s">
        <v>1071</v>
      </c>
      <c r="B67" s="5" t="n">
        <v>0</v>
      </c>
      <c r="C67" s="5" t="n">
        <v>0</v>
      </c>
    </row>
    <row r="68" spans="1:4">
      <c r="A68" s="4" t="s">
        <v>1421</v>
      </c>
    </row>
    <row r="69" spans="1:4">
      <c r="A69" s="3" t="s">
        <v>285</v>
      </c>
    </row>
    <row r="70" spans="1:4">
      <c r="A70" s="4" t="s">
        <v>1071</v>
      </c>
      <c r="B70" s="5" t="n">
        <v>0</v>
      </c>
      <c r="C70" s="5" t="n">
        <v>0</v>
      </c>
    </row>
    <row r="71" spans="1:4">
      <c r="A71" s="4" t="s">
        <v>1422</v>
      </c>
    </row>
    <row r="72" spans="1:4">
      <c r="A72" s="3" t="s">
        <v>285</v>
      </c>
    </row>
    <row r="73" spans="1:4">
      <c r="A73" s="4" t="s">
        <v>1071</v>
      </c>
      <c r="B73" s="5" t="n">
        <v>200</v>
      </c>
      <c r="C73" s="5" t="n">
        <v>221</v>
      </c>
    </row>
    <row r="74" spans="1:4">
      <c r="A74" s="4" t="s">
        <v>1423</v>
      </c>
    </row>
    <row r="75" spans="1:4">
      <c r="A75" s="3" t="s">
        <v>285</v>
      </c>
    </row>
    <row r="76" spans="1:4">
      <c r="A76" s="4" t="s">
        <v>1071</v>
      </c>
      <c r="B76" s="5" t="n">
        <v>0</v>
      </c>
      <c r="C76" s="5" t="n">
        <v>0</v>
      </c>
    </row>
    <row r="77" spans="1:4">
      <c r="A77" s="4" t="s">
        <v>1424</v>
      </c>
    </row>
    <row r="78" spans="1:4">
      <c r="A78" s="3" t="s">
        <v>285</v>
      </c>
    </row>
    <row r="79" spans="1:4">
      <c r="A79" s="4" t="s">
        <v>1071</v>
      </c>
      <c r="B79" s="5" t="n">
        <v>200</v>
      </c>
      <c r="C79" s="5" t="n">
        <v>221</v>
      </c>
    </row>
    <row r="80" spans="1:4">
      <c r="A80" s="4" t="s">
        <v>1425</v>
      </c>
    </row>
    <row r="81" spans="1:4">
      <c r="A81" s="3" t="s">
        <v>285</v>
      </c>
    </row>
    <row r="82" spans="1:4">
      <c r="A82" s="4" t="s">
        <v>1071</v>
      </c>
      <c r="B82" s="7" t="n">
        <v>0</v>
      </c>
      <c r="C8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26</v>
      </c>
      <c r="B1" s="2" t="s">
        <v>1427</v>
      </c>
      <c r="C1" s="2" t="s">
        <v>2</v>
      </c>
      <c r="D1" s="2" t="s">
        <v>71</v>
      </c>
      <c r="E1" s="2" t="s">
        <v>72</v>
      </c>
      <c r="F1" s="2" t="s">
        <v>1428</v>
      </c>
    </row>
    <row r="2" spans="1:6">
      <c r="A2" s="3" t="s">
        <v>1429</v>
      </c>
    </row>
    <row r="3" spans="1:6">
      <c r="A3" s="4" t="s">
        <v>1430</v>
      </c>
      <c r="C3" s="7" t="n">
        <v>860</v>
      </c>
      <c r="D3" s="7" t="n">
        <v>846</v>
      </c>
      <c r="E3" s="7" t="n">
        <v>820</v>
      </c>
    </row>
    <row r="4" spans="1:6">
      <c r="A4" s="4" t="s">
        <v>64</v>
      </c>
    </row>
    <row r="5" spans="1:6">
      <c r="A5" s="3" t="s">
        <v>1429</v>
      </c>
    </row>
    <row r="6" spans="1:6">
      <c r="A6" s="4" t="s">
        <v>1430</v>
      </c>
      <c r="C6" s="5" t="n">
        <v>836</v>
      </c>
      <c r="D6" s="5" t="n">
        <v>825</v>
      </c>
      <c r="E6" s="5" t="n">
        <v>813</v>
      </c>
    </row>
    <row r="7" spans="1:6">
      <c r="A7" s="4" t="s">
        <v>1431</v>
      </c>
    </row>
    <row r="8" spans="1:6">
      <c r="A8" s="3" t="s">
        <v>1429</v>
      </c>
    </row>
    <row r="9" spans="1:6">
      <c r="A9" s="4" t="s">
        <v>1432</v>
      </c>
      <c r="C9" s="5" t="n">
        <v>32</v>
      </c>
      <c r="D9" s="5" t="n">
        <v>31</v>
      </c>
      <c r="E9" s="5" t="n">
        <v>31</v>
      </c>
    </row>
    <row r="10" spans="1:6">
      <c r="A10" s="4" t="s">
        <v>1433</v>
      </c>
      <c r="D10" s="7" t="n">
        <v>467</v>
      </c>
    </row>
    <row r="11" spans="1:6">
      <c r="A11" s="4" t="s">
        <v>1434</v>
      </c>
      <c r="D11" s="4" t="s">
        <v>553</v>
      </c>
    </row>
    <row r="12" spans="1:6">
      <c r="A12" s="4" t="s">
        <v>1435</v>
      </c>
      <c r="F12" s="4" t="s">
        <v>1105</v>
      </c>
    </row>
    <row r="13" spans="1:6">
      <c r="A13" s="4" t="s">
        <v>1436</v>
      </c>
      <c r="B13" s="4" t="s">
        <v>1437</v>
      </c>
    </row>
    <row r="14" spans="1:6">
      <c r="A14" s="4" t="s">
        <v>1438</v>
      </c>
    </row>
    <row r="15" spans="1:6">
      <c r="A15" s="3" t="s">
        <v>1429</v>
      </c>
    </row>
    <row r="16" spans="1:6">
      <c r="A16" s="4" t="s">
        <v>1432</v>
      </c>
      <c r="C16" s="7" t="n">
        <v>32</v>
      </c>
      <c r="D16" s="7" t="n">
        <v>31</v>
      </c>
      <c r="E16" s="7" t="n">
        <v>31</v>
      </c>
    </row>
    <row r="17" spans="1:6">
      <c r="A17" s="4" t="s">
        <v>1433</v>
      </c>
      <c r="D17" s="7" t="n">
        <v>467</v>
      </c>
    </row>
    <row r="18" spans="1:6">
      <c r="A18" s="4" t="s">
        <v>1434</v>
      </c>
      <c r="D18" s="4" t="s">
        <v>553</v>
      </c>
    </row>
    <row r="19" spans="1:6">
      <c r="A19" s="4" t="s">
        <v>1435</v>
      </c>
      <c r="F19" s="4" t="s">
        <v>1105</v>
      </c>
    </row>
    <row r="20" spans="1:6">
      <c r="A20" s="4" t="s">
        <v>1436</v>
      </c>
      <c r="B20" s="4" t="s">
        <v>14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1</v>
      </c>
    </row>
    <row r="2" spans="1:2">
      <c r="B2" s="2" t="s">
        <v>822</v>
      </c>
    </row>
    <row r="3" spans="1:2">
      <c r="A3" s="3" t="s">
        <v>1440</v>
      </c>
    </row>
    <row r="4" spans="1:2">
      <c r="A4" s="4" t="s">
        <v>1441</v>
      </c>
      <c r="B4" s="4" t="s">
        <v>553</v>
      </c>
    </row>
    <row r="5" spans="1:2">
      <c r="A5" s="4" t="s">
        <v>1442</v>
      </c>
      <c r="B5" s="7" t="n">
        <v>213</v>
      </c>
    </row>
    <row r="6" spans="1:2">
      <c r="A6" s="4" t="s">
        <v>64</v>
      </c>
    </row>
    <row r="7" spans="1:2">
      <c r="A7" s="3" t="s">
        <v>1440</v>
      </c>
    </row>
    <row r="8" spans="1:2">
      <c r="A8" s="4" t="s">
        <v>1441</v>
      </c>
      <c r="B8" s="4" t="s">
        <v>553</v>
      </c>
    </row>
    <row r="9" spans="1:2">
      <c r="A9" s="4" t="s">
        <v>1442</v>
      </c>
      <c r="B9" s="7" t="n">
        <v>2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71</v>
      </c>
      <c r="D2" s="2" t="s">
        <v>72</v>
      </c>
    </row>
    <row r="3" spans="1:4">
      <c r="A3" s="3" t="s">
        <v>1444</v>
      </c>
    </row>
    <row r="4" spans="1:4">
      <c r="A4" s="4" t="s">
        <v>1445</v>
      </c>
      <c r="B4" s="7" t="n">
        <v>-1218</v>
      </c>
      <c r="C4" s="7" t="n">
        <v>-1252</v>
      </c>
    </row>
    <row r="5" spans="1:4">
      <c r="A5" s="4" t="s">
        <v>1446</v>
      </c>
      <c r="B5" s="5" t="n">
        <v>107</v>
      </c>
      <c r="C5" s="5" t="n">
        <v>15</v>
      </c>
    </row>
    <row r="6" spans="1:4">
      <c r="A6" s="4" t="s">
        <v>1447</v>
      </c>
      <c r="B6" s="5" t="n">
        <v>20</v>
      </c>
      <c r="C6" s="5" t="n">
        <v>19</v>
      </c>
    </row>
    <row r="7" spans="1:4">
      <c r="A7" s="4" t="s">
        <v>1448</v>
      </c>
      <c r="B7" s="5" t="n">
        <v>127</v>
      </c>
      <c r="C7" s="5" t="n">
        <v>34</v>
      </c>
    </row>
    <row r="8" spans="1:4">
      <c r="A8" s="4" t="s">
        <v>1449</v>
      </c>
      <c r="B8" s="5" t="n">
        <v>-1091</v>
      </c>
      <c r="C8" s="5" t="n">
        <v>-1218</v>
      </c>
      <c r="D8" s="7" t="n">
        <v>-1252</v>
      </c>
    </row>
    <row r="9" spans="1:4">
      <c r="A9" s="3" t="s">
        <v>1450</v>
      </c>
    </row>
    <row r="10" spans="1:4">
      <c r="A10" s="4" t="s">
        <v>1451</v>
      </c>
      <c r="B10" s="5" t="n">
        <v>-5896</v>
      </c>
      <c r="C10" s="5" t="n">
        <v>-5776</v>
      </c>
    </row>
    <row r="11" spans="1:4">
      <c r="A11" s="4" t="s">
        <v>1452</v>
      </c>
      <c r="B11" s="5" t="n">
        <v>-366</v>
      </c>
      <c r="C11" s="5" t="n">
        <v>-51</v>
      </c>
    </row>
    <row r="12" spans="1:4">
      <c r="A12" s="4" t="s">
        <v>1453</v>
      </c>
      <c r="B12" s="5" t="n">
        <v>-69</v>
      </c>
      <c r="C12" s="5" t="n">
        <v>-69</v>
      </c>
    </row>
    <row r="13" spans="1:4">
      <c r="A13" s="4" t="s">
        <v>113</v>
      </c>
      <c r="B13" s="5" t="n">
        <v>-435</v>
      </c>
      <c r="C13" s="5" t="n">
        <v>-120</v>
      </c>
      <c r="D13" s="5" t="n">
        <v>-71</v>
      </c>
    </row>
    <row r="14" spans="1:4">
      <c r="A14" s="4" t="s">
        <v>1454</v>
      </c>
      <c r="B14" s="5" t="n">
        <v>-6331</v>
      </c>
      <c r="C14" s="5" t="n">
        <v>-5896</v>
      </c>
      <c r="D14" s="5" t="n">
        <v>-5776</v>
      </c>
    </row>
    <row r="15" spans="1:4">
      <c r="A15" s="4" t="s">
        <v>1455</v>
      </c>
    </row>
    <row r="16" spans="1:4">
      <c r="A16" s="3" t="s">
        <v>1456</v>
      </c>
    </row>
    <row r="17" spans="1:4">
      <c r="A17" s="4" t="s">
        <v>1457</v>
      </c>
      <c r="B17" s="5" t="n">
        <v>-4673</v>
      </c>
      <c r="C17" s="5" t="n">
        <v>-4523</v>
      </c>
    </row>
    <row r="18" spans="1:4">
      <c r="A18" s="4" t="s">
        <v>1458</v>
      </c>
      <c r="B18" s="5" t="n">
        <v>-476</v>
      </c>
      <c r="C18" s="5" t="n">
        <v>-62</v>
      </c>
    </row>
    <row r="19" spans="1:4">
      <c r="A19" s="4" t="s">
        <v>1459</v>
      </c>
      <c r="B19" s="5" t="n">
        <v>-89</v>
      </c>
      <c r="C19" s="5" t="n">
        <v>-88</v>
      </c>
    </row>
    <row r="20" spans="1:4">
      <c r="A20" s="4" t="s">
        <v>1460</v>
      </c>
      <c r="B20" s="5" t="n">
        <v>-565</v>
      </c>
      <c r="C20" s="5" t="n">
        <v>-150</v>
      </c>
    </row>
    <row r="21" spans="1:4">
      <c r="A21" s="4" t="s">
        <v>1461</v>
      </c>
      <c r="B21" s="5" t="n">
        <v>-5238</v>
      </c>
      <c r="C21" s="5" t="n">
        <v>-4673</v>
      </c>
      <c r="D21" s="5" t="n">
        <v>-4523</v>
      </c>
    </row>
    <row r="22" spans="1:4">
      <c r="A22" s="4" t="s">
        <v>1462</v>
      </c>
    </row>
    <row r="23" spans="1:4">
      <c r="A23" s="3" t="s">
        <v>1456</v>
      </c>
    </row>
    <row r="24" spans="1:4">
      <c r="A24" s="4" t="s">
        <v>1457</v>
      </c>
      <c r="B24" s="5" t="n">
        <v>-5</v>
      </c>
      <c r="C24" s="5" t="n">
        <v>-1</v>
      </c>
    </row>
    <row r="25" spans="1:4">
      <c r="A25" s="4" t="s">
        <v>1458</v>
      </c>
      <c r="B25" s="5" t="n">
        <v>3</v>
      </c>
      <c r="C25" s="5" t="n">
        <v>-4</v>
      </c>
    </row>
    <row r="26" spans="1:4">
      <c r="A26" s="4" t="s">
        <v>1459</v>
      </c>
      <c r="B26" s="5" t="n">
        <v>0</v>
      </c>
      <c r="C26" s="5" t="n">
        <v>0</v>
      </c>
    </row>
    <row r="27" spans="1:4">
      <c r="A27" s="4" t="s">
        <v>1460</v>
      </c>
      <c r="B27" s="5" t="n">
        <v>3</v>
      </c>
      <c r="C27" s="5" t="n">
        <v>-4</v>
      </c>
    </row>
    <row r="28" spans="1:4">
      <c r="A28" s="4" t="s">
        <v>1461</v>
      </c>
      <c r="B28" s="5" t="n">
        <v>-2</v>
      </c>
      <c r="C28" s="5" t="n">
        <v>-5</v>
      </c>
      <c r="D28" s="5" t="n">
        <v>-1</v>
      </c>
    </row>
    <row r="29" spans="1:4">
      <c r="A29" s="4" t="s">
        <v>64</v>
      </c>
    </row>
    <row r="30" spans="1:4">
      <c r="A30" s="3" t="s">
        <v>1444</v>
      </c>
    </row>
    <row r="31" spans="1:4">
      <c r="A31" s="4" t="s">
        <v>1445</v>
      </c>
      <c r="B31" s="5" t="n">
        <v>-1329</v>
      </c>
      <c r="C31" s="5" t="n">
        <v>-1364</v>
      </c>
    </row>
    <row r="32" spans="1:4">
      <c r="A32" s="4" t="s">
        <v>1446</v>
      </c>
      <c r="B32" s="5" t="n">
        <v>106</v>
      </c>
      <c r="C32" s="5" t="n">
        <v>15</v>
      </c>
    </row>
    <row r="33" spans="1:4">
      <c r="A33" s="4" t="s">
        <v>1447</v>
      </c>
      <c r="B33" s="5" t="n">
        <v>20</v>
      </c>
      <c r="C33" s="5" t="n">
        <v>20</v>
      </c>
    </row>
    <row r="34" spans="1:4">
      <c r="A34" s="4" t="s">
        <v>1448</v>
      </c>
      <c r="B34" s="5" t="n">
        <v>126</v>
      </c>
      <c r="C34" s="5" t="n">
        <v>35</v>
      </c>
    </row>
    <row r="35" spans="1:4">
      <c r="A35" s="4" t="s">
        <v>1449</v>
      </c>
      <c r="B35" s="5" t="n">
        <v>-1203</v>
      </c>
      <c r="C35" s="5" t="n">
        <v>-1329</v>
      </c>
      <c r="D35" s="5" t="n">
        <v>-1364</v>
      </c>
    </row>
    <row r="36" spans="1:4">
      <c r="A36" s="3" t="s">
        <v>1450</v>
      </c>
    </row>
    <row r="37" spans="1:4">
      <c r="A37" s="4" t="s">
        <v>1451</v>
      </c>
      <c r="B37" s="5" t="n">
        <v>-5992</v>
      </c>
      <c r="C37" s="5" t="n">
        <v>-5873</v>
      </c>
    </row>
    <row r="38" spans="1:4">
      <c r="A38" s="4" t="s">
        <v>1452</v>
      </c>
      <c r="B38" s="5" t="n">
        <v>-362</v>
      </c>
      <c r="C38" s="5" t="n">
        <v>-50</v>
      </c>
    </row>
    <row r="39" spans="1:4">
      <c r="A39" s="4" t="s">
        <v>1453</v>
      </c>
      <c r="B39" s="5" t="n">
        <v>-69</v>
      </c>
      <c r="C39" s="5" t="n">
        <v>-69</v>
      </c>
    </row>
    <row r="40" spans="1:4">
      <c r="A40" s="4" t="s">
        <v>113</v>
      </c>
      <c r="B40" s="5" t="n">
        <v>-431</v>
      </c>
      <c r="C40" s="5" t="n">
        <v>-119</v>
      </c>
      <c r="D40" s="5" t="n">
        <v>-69</v>
      </c>
    </row>
    <row r="41" spans="1:4">
      <c r="A41" s="4" t="s">
        <v>1454</v>
      </c>
      <c r="B41" s="5" t="n">
        <v>-6423</v>
      </c>
      <c r="C41" s="5" t="n">
        <v>-5992</v>
      </c>
      <c r="D41" s="5" t="n">
        <v>-5873</v>
      </c>
    </row>
    <row r="42" spans="1:4">
      <c r="A42" s="4" t="s">
        <v>1463</v>
      </c>
    </row>
    <row r="43" spans="1:4">
      <c r="A43" s="3" t="s">
        <v>1456</v>
      </c>
    </row>
    <row r="44" spans="1:4">
      <c r="A44" s="4" t="s">
        <v>1457</v>
      </c>
      <c r="B44" s="5" t="n">
        <v>-4658</v>
      </c>
      <c r="C44" s="5" t="n">
        <v>-4508</v>
      </c>
    </row>
    <row r="45" spans="1:4">
      <c r="A45" s="4" t="s">
        <v>1458</v>
      </c>
      <c r="B45" s="5" t="n">
        <v>-471</v>
      </c>
      <c r="C45" s="5" t="n">
        <v>-61</v>
      </c>
    </row>
    <row r="46" spans="1:4">
      <c r="A46" s="4" t="s">
        <v>1459</v>
      </c>
      <c r="B46" s="5" t="n">
        <v>-89</v>
      </c>
      <c r="C46" s="5" t="n">
        <v>-89</v>
      </c>
    </row>
    <row r="47" spans="1:4">
      <c r="A47" s="4" t="s">
        <v>1460</v>
      </c>
      <c r="B47" s="5" t="n">
        <v>-560</v>
      </c>
      <c r="C47" s="5" t="n">
        <v>-150</v>
      </c>
    </row>
    <row r="48" spans="1:4">
      <c r="A48" s="4" t="s">
        <v>1461</v>
      </c>
      <c r="B48" s="5" t="n">
        <v>-5218</v>
      </c>
      <c r="C48" s="5" t="n">
        <v>-4658</v>
      </c>
      <c r="D48" s="5" t="n">
        <v>-4508</v>
      </c>
    </row>
    <row r="49" spans="1:4">
      <c r="A49" s="4" t="s">
        <v>1464</v>
      </c>
    </row>
    <row r="50" spans="1:4">
      <c r="A50" s="3" t="s">
        <v>1456</v>
      </c>
    </row>
    <row r="51" spans="1:4">
      <c r="A51" s="4" t="s">
        <v>1457</v>
      </c>
      <c r="B51" s="5" t="n">
        <v>-5</v>
      </c>
      <c r="C51" s="5" t="n">
        <v>-1</v>
      </c>
    </row>
    <row r="52" spans="1:4">
      <c r="A52" s="4" t="s">
        <v>1458</v>
      </c>
      <c r="B52" s="5" t="n">
        <v>3</v>
      </c>
      <c r="C52" s="5" t="n">
        <v>-4</v>
      </c>
    </row>
    <row r="53" spans="1:4">
      <c r="A53" s="4" t="s">
        <v>1459</v>
      </c>
      <c r="B53" s="5" t="n">
        <v>0</v>
      </c>
      <c r="C53" s="5" t="n">
        <v>0</v>
      </c>
    </row>
    <row r="54" spans="1:4">
      <c r="A54" s="4" t="s">
        <v>1460</v>
      </c>
      <c r="B54" s="5" t="n">
        <v>3</v>
      </c>
      <c r="C54" s="5" t="n">
        <v>-4</v>
      </c>
    </row>
    <row r="55" spans="1:4">
      <c r="A55" s="4" t="s">
        <v>1461</v>
      </c>
      <c r="B55" s="7" t="n">
        <v>-2</v>
      </c>
      <c r="C55" s="7" t="n">
        <v>-5</v>
      </c>
      <c r="D55" s="7"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71</v>
      </c>
    </row>
    <row r="3" spans="1:3">
      <c r="A3" s="3" t="s">
        <v>1466</v>
      </c>
    </row>
    <row r="4" spans="1:3">
      <c r="A4" s="4" t="s">
        <v>1467</v>
      </c>
      <c r="B4" s="7" t="n">
        <v>-69</v>
      </c>
      <c r="C4" s="7" t="n">
        <v>-69</v>
      </c>
    </row>
    <row r="5" spans="1:3">
      <c r="A5" s="4" t="s">
        <v>1468</v>
      </c>
    </row>
    <row r="6" spans="1:3">
      <c r="A6" s="3" t="s">
        <v>1466</v>
      </c>
    </row>
    <row r="7" spans="1:3">
      <c r="A7" s="4" t="s">
        <v>1467</v>
      </c>
      <c r="B7" s="5" t="n">
        <v>-162</v>
      </c>
      <c r="C7" s="5" t="n">
        <v>-161</v>
      </c>
    </row>
    <row r="8" spans="1:3">
      <c r="A8" s="4" t="s">
        <v>1469</v>
      </c>
    </row>
    <row r="9" spans="1:3">
      <c r="A9" s="3" t="s">
        <v>1466</v>
      </c>
    </row>
    <row r="10" spans="1:3">
      <c r="A10" s="4" t="s">
        <v>1467</v>
      </c>
      <c r="B10" s="5" t="n">
        <v>93</v>
      </c>
      <c r="C10" s="5" t="n">
        <v>92</v>
      </c>
    </row>
    <row r="11" spans="1:3">
      <c r="A11" s="4" t="s">
        <v>64</v>
      </c>
    </row>
    <row r="12" spans="1:3">
      <c r="A12" s="3" t="s">
        <v>1466</v>
      </c>
    </row>
    <row r="13" spans="1:3">
      <c r="A13" s="4" t="s">
        <v>1467</v>
      </c>
      <c r="B13" s="5" t="n">
        <v>-69</v>
      </c>
      <c r="C13" s="5" t="n">
        <v>-69</v>
      </c>
    </row>
    <row r="14" spans="1:3">
      <c r="A14" s="4" t="s">
        <v>1470</v>
      </c>
    </row>
    <row r="15" spans="1:3">
      <c r="A15" s="3" t="s">
        <v>1466</v>
      </c>
    </row>
    <row r="16" spans="1:3">
      <c r="A16" s="4" t="s">
        <v>1467</v>
      </c>
      <c r="B16" s="5" t="n">
        <v>-162</v>
      </c>
      <c r="C16" s="5" t="n">
        <v>-161</v>
      </c>
    </row>
    <row r="17" spans="1:3">
      <c r="A17" s="4" t="s">
        <v>1471</v>
      </c>
    </row>
    <row r="18" spans="1:3">
      <c r="A18" s="3" t="s">
        <v>1466</v>
      </c>
    </row>
    <row r="19" spans="1:3">
      <c r="A19" s="4" t="s">
        <v>1467</v>
      </c>
      <c r="B19" s="7" t="n">
        <v>93</v>
      </c>
      <c r="C19" s="7" t="n">
        <v>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472</v>
      </c>
      <c r="B1" s="2" t="s">
        <v>866</v>
      </c>
      <c r="C1" s="2" t="s">
        <v>867</v>
      </c>
    </row>
    <row r="2" spans="1:3">
      <c r="A2" s="3" t="s">
        <v>1473</v>
      </c>
    </row>
    <row r="3" spans="1:3">
      <c r="A3" s="4" t="s">
        <v>127</v>
      </c>
      <c r="B3" s="7" t="n">
        <v>1674</v>
      </c>
      <c r="C3" s="7" t="n">
        <v>1278</v>
      </c>
    </row>
    <row r="4" spans="1:3">
      <c r="A4" s="4" t="s">
        <v>1474</v>
      </c>
      <c r="B4" s="5" t="n">
        <v>76</v>
      </c>
    </row>
    <row r="5" spans="1:3">
      <c r="A5" s="4" t="s">
        <v>1475</v>
      </c>
      <c r="B5" s="5" t="n">
        <v>22</v>
      </c>
    </row>
    <row r="6" spans="1:3">
      <c r="A6" s="4" t="s">
        <v>1476</v>
      </c>
    </row>
    <row r="7" spans="1:3">
      <c r="A7" s="3" t="s">
        <v>1477</v>
      </c>
    </row>
    <row r="8" spans="1:3">
      <c r="A8" s="4" t="s">
        <v>595</v>
      </c>
      <c r="B8" s="7" t="n">
        <v>3500</v>
      </c>
    </row>
    <row r="9" spans="1:3">
      <c r="A9" s="4" t="s">
        <v>596</v>
      </c>
      <c r="B9" s="5" t="n">
        <v>3500</v>
      </c>
    </row>
    <row r="10" spans="1:3">
      <c r="A10" s="4" t="s">
        <v>597</v>
      </c>
      <c r="B10" s="5" t="n">
        <v>1300</v>
      </c>
    </row>
    <row r="11" spans="1:3">
      <c r="A11" s="4" t="s">
        <v>598</v>
      </c>
      <c r="B11" s="5" t="n">
        <v>130</v>
      </c>
    </row>
    <row r="12" spans="1:3">
      <c r="A12" s="4" t="s">
        <v>599</v>
      </c>
      <c r="B12" s="5" t="n">
        <v>81</v>
      </c>
    </row>
    <row r="13" spans="1:3">
      <c r="A13" s="4" t="s">
        <v>1478</v>
      </c>
    </row>
    <row r="14" spans="1:3">
      <c r="A14" s="3" t="s">
        <v>1473</v>
      </c>
    </row>
    <row r="15" spans="1:3">
      <c r="A15" s="4" t="s">
        <v>595</v>
      </c>
      <c r="B15" s="5" t="n">
        <v>1629</v>
      </c>
    </row>
    <row r="16" spans="1:3">
      <c r="A16" s="4" t="s">
        <v>596</v>
      </c>
      <c r="B16" s="5" t="n">
        <v>750</v>
      </c>
    </row>
    <row r="17" spans="1:3">
      <c r="A17" s="4" t="s">
        <v>597</v>
      </c>
      <c r="B17" s="5" t="n">
        <v>1599</v>
      </c>
    </row>
    <row r="18" spans="1:3">
      <c r="A18" s="4" t="s">
        <v>598</v>
      </c>
      <c r="B18" s="5" t="n">
        <v>1543</v>
      </c>
    </row>
    <row r="19" spans="1:3">
      <c r="A19" s="4" t="s">
        <v>599</v>
      </c>
      <c r="B19" s="5" t="n">
        <v>2574</v>
      </c>
    </row>
    <row r="20" spans="1:3">
      <c r="A20" s="4" t="s">
        <v>1479</v>
      </c>
      <c r="B20" s="5" t="n">
        <v>4855</v>
      </c>
    </row>
    <row r="21" spans="1:3">
      <c r="A21" s="4" t="s">
        <v>224</v>
      </c>
      <c r="B21" s="5" t="n">
        <v>12950</v>
      </c>
    </row>
    <row r="22" spans="1:3">
      <c r="A22" s="4" t="s">
        <v>64</v>
      </c>
    </row>
    <row r="23" spans="1:3">
      <c r="A23" s="3" t="s">
        <v>1473</v>
      </c>
    </row>
    <row r="24" spans="1:3">
      <c r="A24" s="4" t="s">
        <v>127</v>
      </c>
      <c r="B24" s="7" t="n">
        <v>1674</v>
      </c>
      <c r="C24" s="7" t="n">
        <v>1277</v>
      </c>
    </row>
    <row r="25" spans="1:3">
      <c r="A25" s="4" t="s">
        <v>1474</v>
      </c>
      <c r="B25" s="5" t="n">
        <v>76</v>
      </c>
    </row>
    <row r="26" spans="1:3">
      <c r="A26" s="4" t="s">
        <v>1475</v>
      </c>
      <c r="B26" s="5" t="n">
        <v>22</v>
      </c>
    </row>
    <row r="27" spans="1:3">
      <c r="A27" s="4" t="s">
        <v>1480</v>
      </c>
    </row>
    <row r="28" spans="1:3">
      <c r="A28" s="3" t="s">
        <v>1477</v>
      </c>
    </row>
    <row r="29" spans="1:3">
      <c r="A29" s="4" t="s">
        <v>595</v>
      </c>
      <c r="B29" s="7" t="n">
        <v>3500</v>
      </c>
    </row>
    <row r="30" spans="1:3">
      <c r="A30" s="4" t="s">
        <v>596</v>
      </c>
      <c r="B30" s="5" t="n">
        <v>3500</v>
      </c>
    </row>
    <row r="31" spans="1:3">
      <c r="A31" s="4" t="s">
        <v>597</v>
      </c>
      <c r="B31" s="5" t="n">
        <v>1300</v>
      </c>
    </row>
    <row r="32" spans="1:3">
      <c r="A32" s="4" t="s">
        <v>598</v>
      </c>
      <c r="B32" s="5" t="n">
        <v>130</v>
      </c>
    </row>
    <row r="33" spans="1:3">
      <c r="A33" s="4" t="s">
        <v>599</v>
      </c>
      <c r="B33" s="5" t="n">
        <v>81</v>
      </c>
    </row>
    <row r="34" spans="1:3">
      <c r="A34" s="4" t="s">
        <v>600</v>
      </c>
      <c r="B34" s="5" t="n">
        <v>77</v>
      </c>
    </row>
    <row r="35" spans="1:3">
      <c r="A35" s="4" t="s">
        <v>1481</v>
      </c>
    </row>
    <row r="36" spans="1:3">
      <c r="A36" s="3" t="s">
        <v>1473</v>
      </c>
    </row>
    <row r="37" spans="1:3">
      <c r="A37" s="4" t="s">
        <v>595</v>
      </c>
      <c r="B37" s="5" t="n">
        <v>1629</v>
      </c>
    </row>
    <row r="38" spans="1:3">
      <c r="A38" s="4" t="s">
        <v>596</v>
      </c>
      <c r="B38" s="5" t="n">
        <v>750</v>
      </c>
    </row>
    <row r="39" spans="1:3">
      <c r="A39" s="4" t="s">
        <v>597</v>
      </c>
      <c r="B39" s="5" t="n">
        <v>1599</v>
      </c>
    </row>
    <row r="40" spans="1:3">
      <c r="A40" s="4" t="s">
        <v>598</v>
      </c>
      <c r="B40" s="5" t="n">
        <v>1543</v>
      </c>
    </row>
    <row r="41" spans="1:3">
      <c r="A41" s="4" t="s">
        <v>599</v>
      </c>
      <c r="B41" s="5" t="n">
        <v>2574</v>
      </c>
    </row>
    <row r="42" spans="1:3">
      <c r="A42" s="4" t="s">
        <v>1479</v>
      </c>
      <c r="B42" s="5" t="n">
        <v>4855</v>
      </c>
    </row>
    <row r="43" spans="1:3">
      <c r="A43" s="4" t="s">
        <v>224</v>
      </c>
      <c r="B43" s="7" t="n">
        <v>129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7:28:33Z</dcterms:created>
  <dcterms:modified xmlns:dcterms="http://purl.org/dc/terms/" xmlns:xsi="http://www.w3.org/2001/XMLSchema-instance" xsi:type="dcterms:W3CDTF">2020-02-19T07:28:33Z</dcterms:modified>
</cp:coreProperties>
</file>